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inancial Instruments Owned and" sheetId="12" state="visible" r:id="rId12"/>
    <sheet xmlns:r="http://schemas.openxmlformats.org/officeDocument/2006/relationships" name="Fair Value Measurements" sheetId="13" state="visible" r:id="rId13"/>
    <sheet xmlns:r="http://schemas.openxmlformats.org/officeDocument/2006/relationships" name="Cash Instruments" sheetId="14" state="visible" r:id="rId14"/>
    <sheet xmlns:r="http://schemas.openxmlformats.org/officeDocument/2006/relationships" name="Derivatives and Hedging Activit" sheetId="15" state="visible" r:id="rId15"/>
    <sheet xmlns:r="http://schemas.openxmlformats.org/officeDocument/2006/relationships" name="Fair Value Option" sheetId="16" state="visible" r:id="rId16"/>
    <sheet xmlns:r="http://schemas.openxmlformats.org/officeDocument/2006/relationships" name="Loans Receivable" sheetId="17" state="visible" r:id="rId17"/>
    <sheet xmlns:r="http://schemas.openxmlformats.org/officeDocument/2006/relationships" name="Collateralized Agreements and F" sheetId="18" state="visible" r:id="rId18"/>
    <sheet xmlns:r="http://schemas.openxmlformats.org/officeDocument/2006/relationships" name="Securitization Activities" sheetId="19" state="visible" r:id="rId19"/>
    <sheet xmlns:r="http://schemas.openxmlformats.org/officeDocument/2006/relationships" name="Variable Interest Entitie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Borrowings" sheetId="24" state="visible" r:id="rId24"/>
    <sheet xmlns:r="http://schemas.openxmlformats.org/officeDocument/2006/relationships" name="Other Liabilities and Accrued E" sheetId="25" state="visible" r:id="rId25"/>
    <sheet xmlns:r="http://schemas.openxmlformats.org/officeDocument/2006/relationships" name="Commitments, Contingencies and " sheetId="26" state="visible" r:id="rId26"/>
    <sheet xmlns:r="http://schemas.openxmlformats.org/officeDocument/2006/relationships" name="Shareholders' Equity" sheetId="27" state="visible" r:id="rId27"/>
    <sheet xmlns:r="http://schemas.openxmlformats.org/officeDocument/2006/relationships" name="Regulation and Capital Adequacy" sheetId="28" state="visible" r:id="rId28"/>
    <sheet xmlns:r="http://schemas.openxmlformats.org/officeDocument/2006/relationships" name="Earnings Per Common Share" sheetId="29" state="visible" r:id="rId29"/>
    <sheet xmlns:r="http://schemas.openxmlformats.org/officeDocument/2006/relationships" name="Transactions with Affiliated Fu" sheetId="30" state="visible" r:id="rId30"/>
    <sheet xmlns:r="http://schemas.openxmlformats.org/officeDocument/2006/relationships" name="Interest Income and Interest Ex" sheetId="31" state="visible" r:id="rId31"/>
    <sheet xmlns:r="http://schemas.openxmlformats.org/officeDocument/2006/relationships" name="Income Taxes" sheetId="32" state="visible" r:id="rId32"/>
    <sheet xmlns:r="http://schemas.openxmlformats.org/officeDocument/2006/relationships" name="Business Segments" sheetId="33" state="visible" r:id="rId33"/>
    <sheet xmlns:r="http://schemas.openxmlformats.org/officeDocument/2006/relationships" name="Credit Concentrations" sheetId="34" state="visible" r:id="rId34"/>
    <sheet xmlns:r="http://schemas.openxmlformats.org/officeDocument/2006/relationships" name="Legal Proceedings" sheetId="35" state="visible" r:id="rId35"/>
    <sheet xmlns:r="http://schemas.openxmlformats.org/officeDocument/2006/relationships" name="Basis of Presentation (Policies" sheetId="36" state="visible" r:id="rId36"/>
    <sheet xmlns:r="http://schemas.openxmlformats.org/officeDocument/2006/relationships" name="Financial Instruments Owned a37" sheetId="37" state="visible" r:id="rId37"/>
    <sheet xmlns:r="http://schemas.openxmlformats.org/officeDocument/2006/relationships" name="Fair Value Measurements (Tables" sheetId="38" state="visible" r:id="rId38"/>
    <sheet xmlns:r="http://schemas.openxmlformats.org/officeDocument/2006/relationships" name="Cash Instruments (Tables)" sheetId="39" state="visible" r:id="rId39"/>
    <sheet xmlns:r="http://schemas.openxmlformats.org/officeDocument/2006/relationships" name="Derivatives and Hedging Activ40" sheetId="40" state="visible" r:id="rId40"/>
    <sheet xmlns:r="http://schemas.openxmlformats.org/officeDocument/2006/relationships" name="Fair Value Option (Tables)" sheetId="41" state="visible" r:id="rId41"/>
    <sheet xmlns:r="http://schemas.openxmlformats.org/officeDocument/2006/relationships" name="Loans Receivable (Tables)" sheetId="42" state="visible" r:id="rId42"/>
    <sheet xmlns:r="http://schemas.openxmlformats.org/officeDocument/2006/relationships" name="Collateralized Agreements and43" sheetId="43" state="visible" r:id="rId43"/>
    <sheet xmlns:r="http://schemas.openxmlformats.org/officeDocument/2006/relationships" name="Securitization Activities (Tabl" sheetId="44" state="visible" r:id="rId44"/>
    <sheet xmlns:r="http://schemas.openxmlformats.org/officeDocument/2006/relationships" name="Variable Interest Entities (Tab"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Long-Term Borrowings (Tables)" sheetId="49" state="visible" r:id="rId49"/>
    <sheet xmlns:r="http://schemas.openxmlformats.org/officeDocument/2006/relationships" name="Other Liabilities and Accrued50" sheetId="50" state="visible" r:id="rId50"/>
    <sheet xmlns:r="http://schemas.openxmlformats.org/officeDocument/2006/relationships" name="Commitments, Contingencies an51" sheetId="51" state="visible" r:id="rId51"/>
    <sheet xmlns:r="http://schemas.openxmlformats.org/officeDocument/2006/relationships" name="Shareholders' Equity (Tables)" sheetId="52" state="visible" r:id="rId52"/>
    <sheet xmlns:r="http://schemas.openxmlformats.org/officeDocument/2006/relationships" name="Regulation and Capital Adequa53" sheetId="53" state="visible" r:id="rId53"/>
    <sheet xmlns:r="http://schemas.openxmlformats.org/officeDocument/2006/relationships" name="Earnings Per Common Share (Tabl" sheetId="54" state="visible" r:id="rId54"/>
    <sheet xmlns:r="http://schemas.openxmlformats.org/officeDocument/2006/relationships" name="Transactions with Affiliated 55" sheetId="55" state="visible" r:id="rId55"/>
    <sheet xmlns:r="http://schemas.openxmlformats.org/officeDocument/2006/relationships" name="Interest Income and Interest 56" sheetId="56" state="visible" r:id="rId56"/>
    <sheet xmlns:r="http://schemas.openxmlformats.org/officeDocument/2006/relationships" name="Income Taxes (Tables)" sheetId="57" state="visible" r:id="rId57"/>
    <sheet xmlns:r="http://schemas.openxmlformats.org/officeDocument/2006/relationships" name="Business Segments (Tables)" sheetId="58" state="visible" r:id="rId58"/>
    <sheet xmlns:r="http://schemas.openxmlformats.org/officeDocument/2006/relationships" name="Credit Concentrations (Tables)" sheetId="59" state="visible" r:id="rId59"/>
    <sheet xmlns:r="http://schemas.openxmlformats.org/officeDocument/2006/relationships" name="Description of Business - Addit" sheetId="60" state="visible" r:id="rId60"/>
    <sheet xmlns:r="http://schemas.openxmlformats.org/officeDocument/2006/relationships" name="Significant Accounting Polici61" sheetId="61" state="visible" r:id="rId61"/>
    <sheet xmlns:r="http://schemas.openxmlformats.org/officeDocument/2006/relationships" name="Financial Instruments Owned a62" sheetId="62" state="visible" r:id="rId62"/>
    <sheet xmlns:r="http://schemas.openxmlformats.org/officeDocument/2006/relationships" name="Financial Instruments Owned a63" sheetId="63" state="visible" r:id="rId63"/>
    <sheet xmlns:r="http://schemas.openxmlformats.org/officeDocument/2006/relationships" name="Financial Instruments Owned a64" sheetId="64" state="visible" r:id="rId64"/>
    <sheet xmlns:r="http://schemas.openxmlformats.org/officeDocument/2006/relationships" name="Fair Value Measurements - Finan" sheetId="65" state="visible" r:id="rId65"/>
    <sheet xmlns:r="http://schemas.openxmlformats.org/officeDocument/2006/relationships" name="Fair Value Measurements - Fin66" sheetId="66" state="visible" r:id="rId66"/>
    <sheet xmlns:r="http://schemas.openxmlformats.org/officeDocument/2006/relationships" name="Fair Value Measurements - Total" sheetId="67" state="visible" r:id="rId67"/>
    <sheet xmlns:r="http://schemas.openxmlformats.org/officeDocument/2006/relationships" name="Cash Instruments - Cash Instrum" sheetId="68" state="visible" r:id="rId68"/>
    <sheet xmlns:r="http://schemas.openxmlformats.org/officeDocument/2006/relationships" name="Cash Instruments - Cash Instr69" sheetId="69" state="visible" r:id="rId69"/>
    <sheet xmlns:r="http://schemas.openxmlformats.org/officeDocument/2006/relationships" name="Cash Instruments - Fair Value, " sheetId="70" state="visible" r:id="rId70"/>
    <sheet xmlns:r="http://schemas.openxmlformats.org/officeDocument/2006/relationships" name="Cash Instruments - Additional I" sheetId="71" state="visible" r:id="rId71"/>
    <sheet xmlns:r="http://schemas.openxmlformats.org/officeDocument/2006/relationships" name="Cash Instruments - Cash Instr72" sheetId="72" state="visible" r:id="rId72"/>
    <sheet xmlns:r="http://schemas.openxmlformats.org/officeDocument/2006/relationships" name="Cash Instruments - Securities A" sheetId="73" state="visible" r:id="rId73"/>
    <sheet xmlns:r="http://schemas.openxmlformats.org/officeDocument/2006/relationships" name="Cash Instruments - Investments " sheetId="74" state="visible" r:id="rId74"/>
    <sheet xmlns:r="http://schemas.openxmlformats.org/officeDocument/2006/relationships" name="Derivatives and Hedging Activ75" sheetId="75" state="visible" r:id="rId75"/>
    <sheet xmlns:r="http://schemas.openxmlformats.org/officeDocument/2006/relationships" name="Derivatives and Hedging Activ76"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Derivatives and Hedging Activ82" sheetId="82" state="visible" r:id="rId82"/>
    <sheet xmlns:r="http://schemas.openxmlformats.org/officeDocument/2006/relationships" name="Derivatives and Hedging Activ83" sheetId="83" state="visible" r:id="rId83"/>
    <sheet xmlns:r="http://schemas.openxmlformats.org/officeDocument/2006/relationships" name="Derivatives and Hedging Activ84" sheetId="84" state="visible" r:id="rId84"/>
    <sheet xmlns:r="http://schemas.openxmlformats.org/officeDocument/2006/relationships" name="Derivatives and Hedging Activ85" sheetId="85" state="visible" r:id="rId85"/>
    <sheet xmlns:r="http://schemas.openxmlformats.org/officeDocument/2006/relationships" name="Fair Value Option - Financial A" sheetId="86" state="visible" r:id="rId86"/>
    <sheet xmlns:r="http://schemas.openxmlformats.org/officeDocument/2006/relationships" name="Fair Value Option - Additional " sheetId="87" state="visible" r:id="rId87"/>
    <sheet xmlns:r="http://schemas.openxmlformats.org/officeDocument/2006/relationships" name="Fair Value Option - Level 3 Rol" sheetId="88" state="visible" r:id="rId88"/>
    <sheet xmlns:r="http://schemas.openxmlformats.org/officeDocument/2006/relationships" name="Fair Value Option - Gains and L" sheetId="89" state="visible" r:id="rId89"/>
    <sheet xmlns:r="http://schemas.openxmlformats.org/officeDocument/2006/relationships" name="Fair Value Option - Loans and L" sheetId="90" state="visible" r:id="rId90"/>
    <sheet xmlns:r="http://schemas.openxmlformats.org/officeDocument/2006/relationships" name="Fair Value Option - Summary of " sheetId="91" state="visible" r:id="rId91"/>
    <sheet xmlns:r="http://schemas.openxmlformats.org/officeDocument/2006/relationships" name="Loans Receivable - Summary of L" sheetId="92" state="visible" r:id="rId92"/>
    <sheet xmlns:r="http://schemas.openxmlformats.org/officeDocument/2006/relationships" name="Loans Receivable - Additional I" sheetId="93" state="visible" r:id="rId93"/>
    <sheet xmlns:r="http://schemas.openxmlformats.org/officeDocument/2006/relationships" name="Loans Receivable - Summary of P" sheetId="94" state="visible" r:id="rId94"/>
    <sheet xmlns:r="http://schemas.openxmlformats.org/officeDocument/2006/relationships" name="Loans Receivable - Summary of95" sheetId="95" state="visible" r:id="rId95"/>
    <sheet xmlns:r="http://schemas.openxmlformats.org/officeDocument/2006/relationships" name="Loans Receivable - Summary of96" sheetId="96" state="visible" r:id="rId96"/>
    <sheet xmlns:r="http://schemas.openxmlformats.org/officeDocument/2006/relationships" name="Loans Receivable - Summary of C" sheetId="97" state="visible" r:id="rId97"/>
    <sheet xmlns:r="http://schemas.openxmlformats.org/officeDocument/2006/relationships" name="Loans Receivable - Summary of98" sheetId="98" state="visible" r:id="rId98"/>
    <sheet xmlns:r="http://schemas.openxmlformats.org/officeDocument/2006/relationships" name="Collateralized Agreements and99" sheetId="99" state="visible" r:id="rId99"/>
    <sheet xmlns:r="http://schemas.openxmlformats.org/officeDocument/2006/relationships" name="Collateralized Agreements an100" sheetId="100" state="visible" r:id="rId100"/>
    <sheet xmlns:r="http://schemas.openxmlformats.org/officeDocument/2006/relationships" name="Collateralized Agreements an101" sheetId="101" state="visible" r:id="rId101"/>
    <sheet xmlns:r="http://schemas.openxmlformats.org/officeDocument/2006/relationships" name="Collateralized Agreements an102" sheetId="102" state="visible" r:id="rId102"/>
    <sheet xmlns:r="http://schemas.openxmlformats.org/officeDocument/2006/relationships" name="Collateralized Agreements an103" sheetId="103" state="visible" r:id="rId103"/>
    <sheet xmlns:r="http://schemas.openxmlformats.org/officeDocument/2006/relationships" name="Collateralized Agreements an104" sheetId="104" state="visible" r:id="rId104"/>
    <sheet xmlns:r="http://schemas.openxmlformats.org/officeDocument/2006/relationships" name="Collateralized Agreements an105" sheetId="105" state="visible" r:id="rId105"/>
    <sheet xmlns:r="http://schemas.openxmlformats.org/officeDocument/2006/relationships" name="Collateralized Agreements an106" sheetId="106" state="visible" r:id="rId106"/>
    <sheet xmlns:r="http://schemas.openxmlformats.org/officeDocument/2006/relationships" name="Collateralized Agreements an107" sheetId="107" state="visible" r:id="rId107"/>
    <sheet xmlns:r="http://schemas.openxmlformats.org/officeDocument/2006/relationships" name="Collateralized Agreements an108" sheetId="108" state="visible" r:id="rId108"/>
    <sheet xmlns:r="http://schemas.openxmlformats.org/officeDocument/2006/relationships" name="Collateralized Agreements an109" sheetId="109" state="visible" r:id="rId109"/>
    <sheet xmlns:r="http://schemas.openxmlformats.org/officeDocument/2006/relationships" name="Securitization Activities - Amo" sheetId="110" state="visible" r:id="rId110"/>
    <sheet xmlns:r="http://schemas.openxmlformats.org/officeDocument/2006/relationships" name="Securitization Activities - Fir" sheetId="111" state="visible" r:id="rId111"/>
    <sheet xmlns:r="http://schemas.openxmlformats.org/officeDocument/2006/relationships" name="Securitization Activities - 112" sheetId="112" state="visible" r:id="rId112"/>
    <sheet xmlns:r="http://schemas.openxmlformats.org/officeDocument/2006/relationships" name="Securitization Activities - Add" sheetId="113" state="visible" r:id="rId113"/>
    <sheet xmlns:r="http://schemas.openxmlformats.org/officeDocument/2006/relationships" name="Securitization Activities - Wei" sheetId="114" state="visible" r:id="rId114"/>
    <sheet xmlns:r="http://schemas.openxmlformats.org/officeDocument/2006/relationships" name="Variable Interest Entities (Non" sheetId="115" state="visible" r:id="rId115"/>
    <sheet xmlns:r="http://schemas.openxmlformats.org/officeDocument/2006/relationships" name="Variable Interest Entities (Con" sheetId="116" state="visible" r:id="rId116"/>
    <sheet xmlns:r="http://schemas.openxmlformats.org/officeDocument/2006/relationships" name="Variable Interest Entities - No" sheetId="117" state="visible" r:id="rId117"/>
    <sheet xmlns:r="http://schemas.openxmlformats.org/officeDocument/2006/relationships" name="Variable Interest Entities -118" sheetId="118" state="visible" r:id="rId118"/>
    <sheet xmlns:r="http://schemas.openxmlformats.org/officeDocument/2006/relationships" name="Variable Interest Entities - Co" sheetId="119" state="visible" r:id="rId119"/>
    <sheet xmlns:r="http://schemas.openxmlformats.org/officeDocument/2006/relationships" name="Other Assets - Other Assets (De" sheetId="120" state="visible" r:id="rId120"/>
    <sheet xmlns:r="http://schemas.openxmlformats.org/officeDocument/2006/relationships" name="Other Assets - Other Assets (Pa" sheetId="121" state="visible" r:id="rId121"/>
    <sheet xmlns:r="http://schemas.openxmlformats.org/officeDocument/2006/relationships" name="Other Assets - Additional Infor" sheetId="122" state="visible" r:id="rId122"/>
    <sheet xmlns:r="http://schemas.openxmlformats.org/officeDocument/2006/relationships" name="Other Assets - Goodwill and Int" sheetId="123" state="visible" r:id="rId123"/>
    <sheet xmlns:r="http://schemas.openxmlformats.org/officeDocument/2006/relationships" name="Other Assets - Intangible Asset" sheetId="124" state="visible" r:id="rId124"/>
    <sheet xmlns:r="http://schemas.openxmlformats.org/officeDocument/2006/relationships" name="Other Assets - Intangible As125" sheetId="125" state="visible" r:id="rId125"/>
    <sheet xmlns:r="http://schemas.openxmlformats.org/officeDocument/2006/relationships" name="Other Assets - Amortization Exp" sheetId="126" state="visible" r:id="rId126"/>
    <sheet xmlns:r="http://schemas.openxmlformats.org/officeDocument/2006/relationships" name="Other Assets - Estimated Future" sheetId="127" state="visible" r:id="rId127"/>
    <sheet xmlns:r="http://schemas.openxmlformats.org/officeDocument/2006/relationships" name="Deposits - Types and Sources of" sheetId="128" state="visible" r:id="rId128"/>
    <sheet xmlns:r="http://schemas.openxmlformats.org/officeDocument/2006/relationships" name="Deposits - Types and Sources129" sheetId="129" state="visible" r:id="rId129"/>
    <sheet xmlns:r="http://schemas.openxmlformats.org/officeDocument/2006/relationships" name="Deposits - Deposits (Detail)" sheetId="130" state="visible" r:id="rId130"/>
    <sheet xmlns:r="http://schemas.openxmlformats.org/officeDocument/2006/relationships" name="Deposits - Maturities of Time D" sheetId="131" state="visible" r:id="rId131"/>
    <sheet xmlns:r="http://schemas.openxmlformats.org/officeDocument/2006/relationships" name="Deposits - Maturities of Tim132" sheetId="132" state="visible" r:id="rId132"/>
    <sheet xmlns:r="http://schemas.openxmlformats.org/officeDocument/2006/relationships" name="Short-Term Borrowings - Short-T" sheetId="133" state="visible" r:id="rId133"/>
    <sheet xmlns:r="http://schemas.openxmlformats.org/officeDocument/2006/relationships" name="Short-Term Borrowings - Unsecur" sheetId="134" state="visible" r:id="rId134"/>
    <sheet xmlns:r="http://schemas.openxmlformats.org/officeDocument/2006/relationships" name="Long-Term Borrowings - Long-Ter" sheetId="135" state="visible" r:id="rId135"/>
    <sheet xmlns:r="http://schemas.openxmlformats.org/officeDocument/2006/relationships" name="Long-Term Borrowings - Unsecure" sheetId="136" state="visible" r:id="rId136"/>
    <sheet xmlns:r="http://schemas.openxmlformats.org/officeDocument/2006/relationships" name="Long-Term Borrowings - Unsec137" sheetId="137" state="visible" r:id="rId137"/>
    <sheet xmlns:r="http://schemas.openxmlformats.org/officeDocument/2006/relationships" name="Long-Term Borrowings - Unsec138" sheetId="138" state="visible" r:id="rId138"/>
    <sheet xmlns:r="http://schemas.openxmlformats.org/officeDocument/2006/relationships" name="Long-Term Borrowings - Unsec139" sheetId="139" state="visible" r:id="rId139"/>
    <sheet xmlns:r="http://schemas.openxmlformats.org/officeDocument/2006/relationships" name="Long-Term Borrowings - Unsec140" sheetId="140" state="visible" r:id="rId140"/>
    <sheet xmlns:r="http://schemas.openxmlformats.org/officeDocument/2006/relationships" name="Long-Term Borrowings - Unsec141" sheetId="141" state="visible" r:id="rId141"/>
    <sheet xmlns:r="http://schemas.openxmlformats.org/officeDocument/2006/relationships" name="Long-Term Borrowings - Addition" sheetId="142" state="visible" r:id="rId142"/>
    <sheet xmlns:r="http://schemas.openxmlformats.org/officeDocument/2006/relationships" name="Long-Term Borrowings - Subordin" sheetId="143" state="visible" r:id="rId143"/>
    <sheet xmlns:r="http://schemas.openxmlformats.org/officeDocument/2006/relationships" name="Other Liabilities and Accrue144" sheetId="144" state="visible" r:id="rId144"/>
    <sheet xmlns:r="http://schemas.openxmlformats.org/officeDocument/2006/relationships" name="Commitments, Contingencies a145" sheetId="145" state="visible" r:id="rId145"/>
    <sheet xmlns:r="http://schemas.openxmlformats.org/officeDocument/2006/relationships" name="Commitments, Contingencies a146" sheetId="146" state="visible" r:id="rId146"/>
    <sheet xmlns:r="http://schemas.openxmlformats.org/officeDocument/2006/relationships" name="Commitments, Contingencies a147" sheetId="147" state="visible" r:id="rId147"/>
    <sheet xmlns:r="http://schemas.openxmlformats.org/officeDocument/2006/relationships" name="Commitments, Contingencies a148" sheetId="148" state="visible" r:id="rId148"/>
    <sheet xmlns:r="http://schemas.openxmlformats.org/officeDocument/2006/relationships" name="Shareholders' Equity - Addition" sheetId="149" state="visible" r:id="rId149"/>
    <sheet xmlns:r="http://schemas.openxmlformats.org/officeDocument/2006/relationships" name="Shareholders' Equity - Summary " sheetId="150" state="visible" r:id="rId150"/>
    <sheet xmlns:r="http://schemas.openxmlformats.org/officeDocument/2006/relationships" name="Shareholders' Equity - Summa151" sheetId="151" state="visible" r:id="rId151"/>
    <sheet xmlns:r="http://schemas.openxmlformats.org/officeDocument/2006/relationships" name="Shareholders' Equity - Summa152" sheetId="152" state="visible" r:id="rId152"/>
    <sheet xmlns:r="http://schemas.openxmlformats.org/officeDocument/2006/relationships" name="Shareholders' Equity - Summa153" sheetId="153" state="visible" r:id="rId153"/>
    <sheet xmlns:r="http://schemas.openxmlformats.org/officeDocument/2006/relationships" name="Shareholders' Equity - Accumula" sheetId="154" state="visible" r:id="rId154"/>
    <sheet xmlns:r="http://schemas.openxmlformats.org/officeDocument/2006/relationships" name="Regulation and Capital Adequ155" sheetId="155" state="visible" r:id="rId155"/>
    <sheet xmlns:r="http://schemas.openxmlformats.org/officeDocument/2006/relationships" name="Regulation and Capital Adequ156" sheetId="156" state="visible" r:id="rId156"/>
    <sheet xmlns:r="http://schemas.openxmlformats.org/officeDocument/2006/relationships" name="Regulation and Capital Adequ157" sheetId="157" state="visible" r:id="rId157"/>
    <sheet xmlns:r="http://schemas.openxmlformats.org/officeDocument/2006/relationships" name="Regulation and Capital Adequ158" sheetId="158" state="visible" r:id="rId158"/>
    <sheet xmlns:r="http://schemas.openxmlformats.org/officeDocument/2006/relationships" name="Regulation and Capital Adequ159" sheetId="159" state="visible" r:id="rId159"/>
    <sheet xmlns:r="http://schemas.openxmlformats.org/officeDocument/2006/relationships" name="Regulation and Capital Adequ160" sheetId="160" state="visible" r:id="rId160"/>
    <sheet xmlns:r="http://schemas.openxmlformats.org/officeDocument/2006/relationships" name="Regulation and Capital Adequ161" sheetId="161" state="visible" r:id="rId161"/>
    <sheet xmlns:r="http://schemas.openxmlformats.org/officeDocument/2006/relationships" name="Regulation and Capital Adequ162" sheetId="162" state="visible" r:id="rId162"/>
    <sheet xmlns:r="http://schemas.openxmlformats.org/officeDocument/2006/relationships" name="Regulation and Capital Adequ163" sheetId="163" state="visible" r:id="rId163"/>
    <sheet xmlns:r="http://schemas.openxmlformats.org/officeDocument/2006/relationships" name="Earnings Per Common Share - Ear" sheetId="164" state="visible" r:id="rId164"/>
    <sheet xmlns:r="http://schemas.openxmlformats.org/officeDocument/2006/relationships" name="Earnings Per Common Share - Add" sheetId="165" state="visible" r:id="rId165"/>
    <sheet xmlns:r="http://schemas.openxmlformats.org/officeDocument/2006/relationships" name="Transactions with Affiliated166" sheetId="166" state="visible" r:id="rId166"/>
    <sheet xmlns:r="http://schemas.openxmlformats.org/officeDocument/2006/relationships" name="Transactions with Affiliated167" sheetId="167" state="visible" r:id="rId167"/>
    <sheet xmlns:r="http://schemas.openxmlformats.org/officeDocument/2006/relationships" name="Transactions with Affiliated168" sheetId="168" state="visible" r:id="rId168"/>
    <sheet xmlns:r="http://schemas.openxmlformats.org/officeDocument/2006/relationships" name="Interest Income and Interest169" sheetId="169" state="visible" r:id="rId169"/>
    <sheet xmlns:r="http://schemas.openxmlformats.org/officeDocument/2006/relationships" name="Income Taxes - Earliest Tax Yea" sheetId="170" state="visible" r:id="rId170"/>
    <sheet xmlns:r="http://schemas.openxmlformats.org/officeDocument/2006/relationships" name="Business Segments - Segment Ope" sheetId="171" state="visible" r:id="rId171"/>
    <sheet xmlns:r="http://schemas.openxmlformats.org/officeDocument/2006/relationships" name="Business Segments - Net Interes" sheetId="172" state="visible" r:id="rId172"/>
    <sheet xmlns:r="http://schemas.openxmlformats.org/officeDocument/2006/relationships" name="Business Segments - Depreciatio" sheetId="173" state="visible" r:id="rId173"/>
    <sheet xmlns:r="http://schemas.openxmlformats.org/officeDocument/2006/relationships" name="Business Segments - Net Revenue" sheetId="174" state="visible" r:id="rId174"/>
    <sheet xmlns:r="http://schemas.openxmlformats.org/officeDocument/2006/relationships" name="Credit Concentrations - Credit " sheetId="175" state="visible" r:id="rId175"/>
    <sheet xmlns:r="http://schemas.openxmlformats.org/officeDocument/2006/relationships" name="Credit Concentrations - Additio" sheetId="176" state="visible" r:id="rId176"/>
    <sheet xmlns:r="http://schemas.openxmlformats.org/officeDocument/2006/relationships" name="Credit Concentrations - Cred177" sheetId="177" state="visible" r:id="rId177"/>
    <sheet xmlns:r="http://schemas.openxmlformats.org/officeDocument/2006/relationships" name="Legal Proceedings - Additional " sheetId="178" state="visible" r:id="rId178"/>
  </sheets>
  <definedNames/>
  <calcPr calcId="124519" fullCalcOnLoad="1"/>
</workbook>
</file>

<file path=xl/sharedStrings.xml><?xml version="1.0" encoding="utf-8"?>
<sst xmlns="http://schemas.openxmlformats.org/spreadsheetml/2006/main" uniqueCount="1975">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GS</t>
  </si>
  <si>
    <t>Entity Registrant Name</t>
  </si>
  <si>
    <t>GOLDMAN SACHS GROUP INC</t>
  </si>
  <si>
    <t>Entity Central Index Key</t>
  </si>
  <si>
    <t>Current Fiscal Year End Date</t>
  </si>
  <si>
    <t>--12-31</t>
  </si>
  <si>
    <t>Entity Filer Category</t>
  </si>
  <si>
    <t>Large Accelerated Filer</t>
  </si>
  <si>
    <t>Entity Common Stock, Shares Outstanding</t>
  </si>
  <si>
    <t>Condensed Consolidated Statements of Earnings (Unaudited) - USD ($) shares in Millions, $ in Millions</t>
  </si>
  <si>
    <t>3 Months Ended</t>
  </si>
  <si>
    <t>Sep. 30, 2016</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Net revenues, including net interest income</t>
  </si>
  <si>
    <t>Operating expenses</t>
  </si>
  <si>
    <t>Compensation and benefits</t>
  </si>
  <si>
    <t>Brokerage, clearing, exchange and distribution fees</t>
  </si>
  <si>
    <t>Market development</t>
  </si>
  <si>
    <t>Communications and technology</t>
  </si>
  <si>
    <t>Depreciation and amortization</t>
  </si>
  <si>
    <t>Occupancy</t>
  </si>
  <si>
    <t>Professional fees</t>
  </si>
  <si>
    <t>Other expenses</t>
  </si>
  <si>
    <t>Total non-compensation expenses</t>
  </si>
  <si>
    <t>Total operating expenses</t>
  </si>
  <si>
    <t>Pre-tax earnings</t>
  </si>
  <si>
    <t>Provision for taxes</t>
  </si>
  <si>
    <t>Net earnings</t>
  </si>
  <si>
    <t>Preferred stock dividends</t>
  </si>
  <si>
    <t>Net earnings applicable to common shareholders</t>
  </si>
  <si>
    <t>Earnings per common share</t>
  </si>
  <si>
    <t>Basic</t>
  </si>
  <si>
    <t>Diluted</t>
  </si>
  <si>
    <t>Dividends declared per common share</t>
  </si>
  <si>
    <t>Average common shares</t>
  </si>
  <si>
    <t>Condensed Consolidated Statements of Comprehensive Income (Unaudited) - USD ($) $ in Millions</t>
  </si>
  <si>
    <t>Statement of Comprehensive Income [Abstract]</t>
  </si>
  <si>
    <t>Other comprehensive income/(loss) adjustments, net of tax:</t>
  </si>
  <si>
    <t>Currency translation</t>
  </si>
  <si>
    <t>Debt valuation adjustment</t>
  </si>
  <si>
    <t>Pension and postretirement liabilities</t>
  </si>
  <si>
    <t>Available-for-sale securities</t>
  </si>
  <si>
    <t>Other comprehensive loss</t>
  </si>
  <si>
    <t>Comprehensive income</t>
  </si>
  <si>
    <t>Condensed Consolidated Statements of Financial Condition (Unaudited) - USD ($) $ in Millions</t>
  </si>
  <si>
    <t>Dec. 31, 2016</t>
  </si>
  <si>
    <t>Assets</t>
  </si>
  <si>
    <t>Cash and cash equivalents</t>
  </si>
  <si>
    <t>Collateralized agreements:</t>
  </si>
  <si>
    <t>Securities purchased under agreements to resell (includes $112,108 and $116,077 at fair value)</t>
  </si>
  <si>
    <t>Securities borrowed (includes $74,121 and $82,398 at fair value)</t>
  </si>
  <si>
    <t>Receivables:</t>
  </si>
  <si>
    <t>Brokers, dealers and clearing organizations</t>
  </si>
  <si>
    <t>Customers and counterparties (includes $3,519 and $3,266 at fair value)</t>
  </si>
  <si>
    <t>Loans receivable</t>
  </si>
  <si>
    <t>Financial instruments owned (at fair value and includes $54,266 and $51,278 pledged as collateral)</t>
  </si>
  <si>
    <t>Other assets</t>
  </si>
  <si>
    <t>Total assets</t>
  </si>
  <si>
    <t>Liabilities and shareholders' equity</t>
  </si>
  <si>
    <t>Deposits (includes $23,752 and $13,782 at fair value)</t>
  </si>
  <si>
    <t>Collateralized financings:</t>
  </si>
  <si>
    <t>Securities sold under agreements to repurchase (at fair value)</t>
  </si>
  <si>
    <t>Securities loaned (includes $5,038 and $2,647 at fair value)</t>
  </si>
  <si>
    <t>Other secured financings (includes $22,303 and $21,073 at fair value)</t>
  </si>
  <si>
    <t>Payables:</t>
  </si>
  <si>
    <t>Customers and counterparties</t>
  </si>
  <si>
    <t>Financial instruments sold, but not yet purchased (at fair value)</t>
  </si>
  <si>
    <t>Unsecured short-term borrowings (includes $17,755 and $14,792 at fair value)</t>
  </si>
  <si>
    <t>Unsecured long-term borrowings (includes $35,961 and $29,410 at fair value)</t>
  </si>
  <si>
    <t>Other liabilities and accrued expenses (includes $261 and $621 at fair value)</t>
  </si>
  <si>
    <t>Total liabilities</t>
  </si>
  <si>
    <t>Commitments, contingencies and guarantees</t>
  </si>
  <si>
    <t xml:space="preserve"> </t>
  </si>
  <si>
    <t>Shareholders' equity</t>
  </si>
  <si>
    <t>Preferred stock, $0.01 par value; aggregate liquidation preference of $11,203 and $11,203</t>
  </si>
  <si>
    <t>Common stock, $0.01 par value; 882,339,255 and 873,608,100 shares issued, and 379,098,583 and 392,632,230 shares outstanding</t>
  </si>
  <si>
    <t>Share-based awards</t>
  </si>
  <si>
    <t>Nonvoting common stock, $0.01 par value; no shares issued and outstanding</t>
  </si>
  <si>
    <t>Additional paid-in capital</t>
  </si>
  <si>
    <t>Retained earnings</t>
  </si>
  <si>
    <t>Accumulated other comprehensive loss</t>
  </si>
  <si>
    <t>Stock held in treasury, at cost, $0.01 par value; 503,240,674 and 480,975,872 shares</t>
  </si>
  <si>
    <t>Total shareholders' equity</t>
  </si>
  <si>
    <t>Total liabilities and shareholders' equity</t>
  </si>
  <si>
    <t>Condensed Consolidated Statements of Financial Condition (Unaudited) (Parenthetical) - USD ($) $ in Millions</t>
  </si>
  <si>
    <t>Statement of Financial Position [Abstract]</t>
  </si>
  <si>
    <t>Securities purchased under agreements to resell and federal funds sold at fair value</t>
  </si>
  <si>
    <t>Securities borrowed at fair value</t>
  </si>
  <si>
    <t>Receivables from customers and counterparti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par value</t>
  </si>
  <si>
    <t>Preferred stock, liquidation preference</t>
  </si>
  <si>
    <t>Common stock, par value</t>
  </si>
  <si>
    <t>Common stock, shares issued</t>
  </si>
  <si>
    <t>Common stock, shares outstanding</t>
  </si>
  <si>
    <t>Nonvoting common stock, par value</t>
  </si>
  <si>
    <t>Treasury stock, par value</t>
  </si>
  <si>
    <t>Treasury stock, shares</t>
  </si>
  <si>
    <t>Condensed Consolidated Statements of Changes in Shareholders' Equity (Unaudited) - USD ($) $ in Millions</t>
  </si>
  <si>
    <t>Total</t>
  </si>
  <si>
    <t>Preferred Stock [Member]</t>
  </si>
  <si>
    <t>Common Stock [Member]</t>
  </si>
  <si>
    <t>Share-Based Awards [Member]</t>
  </si>
  <si>
    <t>Additional Paid-in Capital [Member]</t>
  </si>
  <si>
    <t>Retained Earnings [Member]</t>
  </si>
  <si>
    <t>Accumulated Other Comprehensive Loss [Member]</t>
  </si>
  <si>
    <t>Stock Held in Treasury, at Cost [Member]</t>
  </si>
  <si>
    <t>Cumulative effect of the change in accounting principle related to debt valuation adjustment, net of tax | Accounting Standards Update 2016-01 [Member]</t>
  </si>
  <si>
    <t>Beginning balance at Dec. 31, 2015</t>
  </si>
  <si>
    <t>Beginning balance (Accounting Standards Update 2016-01 [Member]) at Dec. 31, 2015</t>
  </si>
  <si>
    <t>Issuance and amortization of share-based awards</t>
  </si>
  <si>
    <t>Repurchased</t>
  </si>
  <si>
    <t>Issued</t>
  </si>
  <si>
    <t>Delivery of common stock underlying share-based awards</t>
  </si>
  <si>
    <t>Dividends and dividend equivalents declared on common stock and share-based awards</t>
  </si>
  <si>
    <t>Reissued</t>
  </si>
  <si>
    <t>Redeemed</t>
  </si>
  <si>
    <t>Cancellation of share-based awards in satisfaction of withholding tax requirements</t>
  </si>
  <si>
    <t>Forfeiture of share-based awards</t>
  </si>
  <si>
    <t>Dividends declared on preferred stock</t>
  </si>
  <si>
    <t>Other</t>
  </si>
  <si>
    <t>Preferred stock issuance costs, net</t>
  </si>
  <si>
    <t>Exercise of share-based awards</t>
  </si>
  <si>
    <t>Preferred stock redemption discount</t>
  </si>
  <si>
    <t>Excess net tax benefit related to share-based awards</t>
  </si>
  <si>
    <t>Ending balance at Dec. 31, 2016</t>
  </si>
  <si>
    <t>Ending balance (Accounting Standards Update 2016-09 [Member]) at Dec. 31, 2016</t>
  </si>
  <si>
    <t>Cumulative effect of the change in accounting principle related to forfeiture of share-based awards | Accounting Standards Update 2016-09 [Member]</t>
  </si>
  <si>
    <t>Cumulative effect of the change in accounting principle related to forfeiture of share-based awards, net of tax | Accounting Standards Update 2016-09 [Member]</t>
  </si>
  <si>
    <t>Cash settlement of share-based awards</t>
  </si>
  <si>
    <t>Ending balance at Sep. 30, 2017</t>
  </si>
  <si>
    <t>Condensed Consolidated Statements of Cash Flows (Unaudited) - USD ($) $ in Millions</t>
  </si>
  <si>
    <t>Cash flows from operating activities</t>
  </si>
  <si>
    <t>Adjustments to reconcile net earnings to net cash provided by/(used for) operating activities:</t>
  </si>
  <si>
    <t>Share-based compensation</t>
  </si>
  <si>
    <t>Gain related to extinguishment of subordinated borrowings</t>
  </si>
  <si>
    <t>Changes in operating assets and liabilities:</t>
  </si>
  <si>
    <t>Receivables and payables (excluding loans receivable), net</t>
  </si>
  <si>
    <t>Collateralized transactions (excluding other secured financings), net</t>
  </si>
  <si>
    <t>Financial instruments owned</t>
  </si>
  <si>
    <t>Financial instruments sold, but not yet purchased</t>
  </si>
  <si>
    <t>Other, net</t>
  </si>
  <si>
    <t>Net cash provided by/(used for) operating activities</t>
  </si>
  <si>
    <t>Cash flows from investing activities</t>
  </si>
  <si>
    <t>Purchase of property, leasehold improvements and equipment</t>
  </si>
  <si>
    <t>Proceeds from sales of property, leasehold improvements and equipment</t>
  </si>
  <si>
    <t>Net cash acquired in/(used for) business acquisitions</t>
  </si>
  <si>
    <t>Purchase of investments</t>
  </si>
  <si>
    <t>Proceeds from sales and paydowns of investments</t>
  </si>
  <si>
    <t>Loans receivable, net</t>
  </si>
  <si>
    <t>Net cash provided by/(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urchase of APEX, senior guaranteed securities and trust preferred securities</t>
  </si>
  <si>
    <t>Proceeds from issuance of unsecured long-term borrowings</t>
  </si>
  <si>
    <t>Repayment of unsecured long-term borrowings, including the current portion</t>
  </si>
  <si>
    <t>Derivative contracts with a financing element, net</t>
  </si>
  <si>
    <t>Deposits, net</t>
  </si>
  <si>
    <t>Common stock repurchased</t>
  </si>
  <si>
    <t>Settlement of share-based awards in satisfaction of withholding tax requirements</t>
  </si>
  <si>
    <t>Dividends and dividend equivalents paid on common stock, preferred stock and share-based awards</t>
  </si>
  <si>
    <t>Proceeds from issuance of preferred stock, net of issuance costs</t>
  </si>
  <si>
    <t>Proceeds from issuance of common stock, including exercise of share-based awards</t>
  </si>
  <si>
    <t>Net cash provided by financing activities</t>
  </si>
  <si>
    <t>Net increase/(decrease) in cash and cash equivalents</t>
  </si>
  <si>
    <t>Cash and cash equivalents, beginning balance</t>
  </si>
  <si>
    <t>Cash and cash equivalents, ending balance</t>
  </si>
  <si>
    <t>Condensed Consolidated Statements of Cash Flows (Unaudited) (Parenthetical) - USD ($) $ in Millions</t>
  </si>
  <si>
    <t>SUPPLEMENTAL DISCLOSURES:</t>
  </si>
  <si>
    <t>Cash payments for interest, net of capitalized interest</t>
  </si>
  <si>
    <t>Cash payments for income taxes, net of refunds</t>
  </si>
  <si>
    <t>Non-cash activities:</t>
  </si>
  <si>
    <t>Trust Preferred Securities and common beneficial interests exchanged with the firm's junior subordinated debt</t>
  </si>
  <si>
    <t>Firm's Junior subordinated debt exchanged for Trust Preferred Securities and common beneficial interests</t>
  </si>
  <si>
    <t>Impact of adoption of accounting standard ASU No. 2015-02</t>
  </si>
  <si>
    <t>Sold assets previously classified as held for sale exchanged for financial instruments</t>
  </si>
  <si>
    <t>Sold liabilities previously classified as held for sale exchanged for financial instruments</t>
  </si>
  <si>
    <t>Financial instruments received in exchange for sold assets and liabilities previously classified as held for sale</t>
  </si>
  <si>
    <t>APEX exchanged, fair value</t>
  </si>
  <si>
    <t>Series E and Series F Preferred Stock cancelled, net carrying value</t>
  </si>
  <si>
    <t>Description of Business</t>
  </si>
  <si>
    <t>Organization, Consolidation and Presentation of Financial Statements [Abstract]</t>
  </si>
  <si>
    <t>Note 1.
Description of Business The Goldman Sachs Group, Inc. (Group Inc. or parent
company),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individuals. Founded in 1869, the
firm is headquartered in New York and maintains offices in all
major financial centers around the world. The firm reports its activities in the following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nd acquisition financing, as
well as derivative transactions directly related to these
activities.
Institutional Client Services 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
Investing &amp; Lending The firm invests in and originates loans to provide
financing to clients. These investments and loans are typically
longer-term in nature. The firm makes investments, some of which
are consolidated, directly and indirectly through funds that the
firm manages, in debt securities and loans, public and private
equity securities, infrastructure and real estate entities. The
firm also makes unsecured loans to individuals through its
online platform.
Investment Management 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including portfolio management and
financial counseling, and brokerage and other transaction services
to high-net-worth</t>
  </si>
  <si>
    <t>Basis of Presentation</t>
  </si>
  <si>
    <t>Note 2.
Basis of Presentation These condensed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hese condensed consolidated financial statements
are unaudited and should be read in conjunction with the audited
consolidated financial statements included in the firm’s
Annual Report on Form 10-K Form 10-K” Form 10-K These unaudited condens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All references to September 2017,
June 2017 and September 2016 refer to the firm’s
periods ended, or the dates, as the context requires,
September 30, 2017, June 30, 2017 and
September 30, 2016, respectively. All references to
December 2016 refer to the date December 31, 2016.
Any reference to a future year refers to a year ending on
December 31 of that year. Certain reclassifications have been
made to previously reported amounts to conform to the current
presentation.</t>
  </si>
  <si>
    <t>Significant Accounting Policies</t>
  </si>
  <si>
    <t>Accounting Policies [Abstract]</t>
  </si>
  <si>
    <t>Note 3.
Significant Accounting Policies
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escribed below or
included in the following footnotes:
Financial Instruments Owned and Financial Instruments
Sold, But Not Yet Purchased Note 4
Fair Value Measurements Note 5
Cash Instruments Note 6
Derivatives and Hedging Activities Note 7
Fair Value Option Note 8
Loans Receivable Note 9
Collateralized Agreements and Financings Note 10
Securitization Activities Note 11
Variable Interest Entities Note 12
Other Assets Note 13
Deposits Note 14
Short-Term Borrowings Note 15
Long-Term Borrowings Note 16
Other Liabilities and Accrued Expens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
Use of Estimates Preparation of these condensed consolidated
financial statements requires management to make certain estimates
and assumptions, the most important of which relate to fair value
measurements, accounting for goodwill and identifiable intangible
assets, discretionary compensation accruals, the provisions for
losses that may arise from litigation, regulatory proceedings
(including governmental investigations) and tax audits, and the
allowance for losses on loans receivable and lending commitments
held for investment. These estimates and assumptions are based on
the best available information but actual results could be
materially different.
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12-month 12-month The firm makes payments to brokers and advisors
related to the placement of the firm’s investment funds.
These payments are calcula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Commissions and
Fees. over-the-counter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generally remain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
Cash and Cash Equivalents The firm defines cash equivalents as highly liquid
overnight deposits held in the ordinary course of business. As of
September 2017 and December 2016, “Cash and cash
equivalents” included $11.66 billion and
$11.15 billion, respectively, of cash and due from banks, and
$104.95 billion and $110.56 billion, respectively, of
interest-bearing deposits with banks. The firm segregates cash for
regulatory and other purposes related to client activity. As of
September 2017 and December 2016, $17.42 billion and
$14.65 billion, respectively, of “Cash and cash
equivalents” were segregated for regulatory and other
purposes. See “Recent Accounting Developments” for
further information. In addition, the firm segregates securities
for regulatory and other purposes related to client activity. See
Note 10 for further information about segregated
securities. 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both September 2017 and December 2016.
Receivables from Customers and Counterparties Receivables from customers and counterparties
generally relate to collateralized transactions. Such receivables
primarily consist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September 2017 and December 2016, the
firm’s receivables from customers and counterparties included
$3.28 billion and $2.60 billion, respectively, of loans
held for sale, accounted for at the lower of cost or fair value.
See Note 5 for an overview of the firm’s fair value
measurement policies. As of both September 2017 and
December 2016, the carrying value of receivables not accounted
for at fair value generally approximated fair value. While these
receiv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been included in
the firm’s fair value hierarchy, substantially all would have
been classified in level 2 as of both September 2017 and
December 2016. Interest on receivables from customers and
counterparties is recognized over the life of the transaction and
included in “Interest income.”
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both September 2017 and
December 2016. Interest on payables to customers and
counterparti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densed consolidated statements of
financial condition, derivatives are reported net of cash
collateral received and posted under enforceable credit support
agreements, when transacted under an enforceable netting
agreement. In the condensed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ffective January 2017,
forfeitures are recorded when they occur. Prior to
January 2017, expected forfeitures were estimated and recorded
over the vesting period. See “Recent Accounting
Developments — Improvements to Employee Share-Based
Payment Accounting (ASC 718)” for further
information. Cash dividend equivalents paid on outstanding
restricted stock units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Foreign Currency Translation Assets and liabilities denominated in non-U.S. non-U.S.
Recent Accounting Developments Revenue from
Contracts with Customers (ASC 606). In May 2014, the FASB issued
ASU No. 2014-09,
The ASU is effective for the firm in
January 2018 under a modified retrospective approach or
retrospectively to all periods presented. The firm’s
implementation efforts have included identifying revenues and costs
within the scope of the ASU, reviewing contracts, and analyzing any
changes to its existing revenue recognition policies. As a result
of adopting this ASU, the firm will, among other things, recognize
certain investment management fees earlier than under the
firm’s current revenue recognition policy. The firm will also
change the current presentation of certain costs from a net
presentation within net revenues to a gross basis, and vice versa.
The firm will adopt this ASU in January 2018 using a modified
retrospective approach. The firm does not currently expect that the
ASU will have a material impact on its financial condition, results
of operations or cash flows on the date of adoption. Measuring the
Financial Assets and the Financial Liabilities of a Consolidated
Collateralized Financing Entity (ASC 810). In August 2014, the
FASB issued ASU No. 2014-13, The firm adopted the ASU in
January 2016. Adoption of the ASU did not materially
affect the firm’s financial condition, results of operations
or cash flows. Amendments to
the Consolidation Analysis (ASC 810). In February 2015, the
FASB issued ASU No. 2015-02, No. 2009-17, The firm adopted the ASU in January 2016,
using a modified retrospective approach. The impact of adoption was
a net reduction to both total assets and total liabilities of
approximately $200 million, substantially all included in
“Financial instruments owned” and in “Other
liabilities and accrued expenses,” respectively. Adoption of
this ASU did not have an impact on the firm’s results of
operations. See Note 12 for further information about the
adoption. Simplifying the
Accounting for Measurement-Period Adjustments
(ASC 805). In September 2015, the FASB
issued ASU No. 2015-16, The firm adopted the ASU in January 2016.
Adoption of the ASU did not materially affect the firm’s
financial condition, results of operations or cash flows. Recognition and
Measurement of Financial Assets and Financial Liabilities
(ASC 825). In January 2016, the FASB
issued ASU No. 2016-01, The ASU is effective for the firm in
January 2018. Early adoption is permitted under a modified
retrospective approach for the requirements related to DVA. In
January 2016, the firm early adopted this ASU for the
requirements related to DVA and reclassified the cumulative DVA, a
gain of $305 million (net of tax), from “Retained
earnings” to “Accumulated other comprehensive
loss.” The firm does not expect the adoption of the remaining
provisions of the ASU to have a material impact on its financial
condition, results of operations or cash flows.
Leases
(ASC 842). In February 2016, the FASB
issued ASU No. 2016-02, right-of-use right-of-use The ASU is effective for the firm in
January 2019 under a modified retrospective approach. Early
adoption is permitted. The firm’s implementation efforts
include reviewing existing leases and service contracts, which may
include embedded leases. The firm expects a gross up on its
consolidated statements of financial condition upon recognition of
the right-of-use Improvements to
Employee Share-Based Payment Accounting (ASC 718). In March 2016, the
FASB issued ASU No. 2016-09, paid-in The firm adopted the ASU in January 2017 and
the impact of the RSU deliveries and option exercises during the
nine months ended September 2017 was a reduction to the
provision for taxes of $496 million, which was recognized in
the condensed consolidated statements of earnings. The impact will
vary in future periods depending upon, among other things, the
number of RSUs delivered and their change in value since grant.
Prior to the adoption of this ASU, this amount would have been
recorded directly to additional paid-in
In addition, the ASU modifies the classification of
certain share-based payment activities within the statements of
cash flows. As a result, the firm reclassified, on a retrospective
basis, a cash outflow of $961 million related to the
settlement of share-based awards in satisfaction of withholding tax
requirements from operating activities to financing activities and
a cash inflow of $97 million of excess tax benefits related to
share-based awards from financing activities to operating
activities within the condensed consolidated statements of cash
flows for the nine months ended September 2016.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The ASU is effective for the firm in
January 2020 under a modified retrospective approach. Early
adoption is permitted in January 2019. Adoption of the ASU
will result in earlier recognition of credit losses and an increase
in the recorded allowance for certain purchased loans with
deterioration in credit quality since origination with a
corresponding increase to their gross carrying value.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The ASU is effective for the firm in
January 2018 under a retrospective approach. Since the ASU
only impacts classification in the statements of cash flows,
adoption will not affect the firm’s cash and cash
equivalents. Restricted Cash
(ASC 230). In November 2016, the
FASB issued ASU No. 2016-18, The firm early adopted the ASU in
December 2016 and reclassified cash segregated for regulatory
and other purposes into “Cash and cash equivalents”
disclosed in the consolidated statements of cash flows. The impact
of adoption was an increase of $134 million for the nine
months ended September 2016 to “Net cash provided by
operating activities.” In addition, in December 2016, to
be consistent with the presentation of segregated cash in the
consolidated statements of cash flows under the ASU, the firm
reclassified amounts previously included in “Cash and
securities segregated for regulatory and other purposes” into
“Cash and cash equivalents,” “Securities
purchased under agreements to resell,” “Securities
borrowed” and “Financial instruments owned” in
the consolidated statements of financial condition. Previously
reported amounts in the condensed consolidated statements of cash
flows and notes to the condensed consolidated financial statements
have been conformed to the current presentation. Clarifying the
Definition of a Business (ASC 805). In January 2017, the FASB
issued ASU No. 2017-01, The ASU is effective for the firm in
January 2018 under a prospective approach. The impact of this
ASU will depend on the nature of the firm’s activities after
adoption, although the firm expects that fewer transactions will be
treated as acquisitions (or disposals) of businesses.
Simplifying the
Test for Goodwill Impairment (ASC 350). In January 2017,
the FASB issued ASU No. 2017-04, The ASU is effective for the firm in 2020. The firm
early adopted this ASU in the fourth quarter of 2017. The firm does
not expect that adoption will have a material impact on the results
of its goodwill impairment test. Clarifying the
Scope of Asset Derecognition Guidance and Accounting for Partial
Sales of Nonfinancial Assets (ASC 610-20). In February 2017,
the FASB issued ASU No. 2017-05, 610-20) — The ASU is effective for the firm in
January 2018 under a retrospective or modified retrospective
approach. The firm will adopt this ASU using a modified
retrospective approach and does not expect adoption of the ASU will
have a material impact on its financial condition, results of
operations or cash flows. Targeted
Improvements to Accounting for Hedging Activities
(ASC 815). In August 2017, the FASB issued
ASU No. 2017-12, The ASU is effective for the firm in
January 2019 under a modified retrospective approach. Early
adoption is permitted. The firm expects to early adopt the ASU in
the first quarter of 2018. The firm does not currently expect that
adoption of the ASU will have a material impact on its financial
condition, results of operations or cash flows.</t>
  </si>
  <si>
    <t>Financial Instruments Owned and Financial Instruments Sold, But Not Yet Purchased</t>
  </si>
  <si>
    <t>Text Block [Abstract]</t>
  </si>
  <si>
    <t>Note 4.
Financial Instruments Owned and Financial
Instruments Sold, But Not Yet Purchased
Financial instruments owned and financial
instruments sold, but not yet purchased are accounted for at fair
value either under the fair value option or in accordance with
other U.S. GAAP. See Note 8 for information about other
financial assets and financial liabilities at fair value. The table below presents the firm’s financial
instruments owned and financial instruments sold, but not yet
purchased.
$ in millions
Financial
Financial
As of September 2017
Money market instruments
$ 2,739
$ –
U.S. government and agency obligations 74,392 19,369
Non-U.S. 39,691 22,702
Loans and securities backed by:
Commercial real estate 4,696 2
Residential real estate 10,840 2
Corporate loans and debt securities 33,529 9,005
State and municipal obligations 1,039
–
Other debt obligations 1,667 1
Equity securities 106,599 25,666
Commodities 3,606
–
Investments in funds at NAV
5,444
–
Subtotal 284,242 76,747
Derivatives
49,232
37,966
Total
$333,474
$114,713
As of December 2016
Money market instruments
$ 1,319
$ –
U.S. government and agency obligations 57,657 16,627
Non-U.S. 29,381 20,502
Loans and securities backed by:
Commercial real estate 3,842 –
Residential real estate 12,195 3
Corporate loans and debt securities 28,659 6,570
State and municipal obligations 1,059 –
Other debt obligations 1,358 1
Equity securities 94,692 25,941
Commodities 5,653 –
Investments in funds at NAV
6,465
–
Subtotal 242,280 69,644
Derivatives
53,672
47,499
Total
$295,952
$117,143 In the table above:
•
Money market instruments includes commercial paper,
certificates of deposit and time deposits, substantially all of
which have a maturity of less than one year.
•
Equity securities includes public and private
equities, exchange-traded funds and convertible debentures.
•
Financial instruments owned included
$2.76 billion and $89 million of securities that are
accounted for as available-for-sale available-for-sale Gains and Losses from Market Making and Other
Principal Transactions The table below presents “Market
making” revenues by major product type, as well as
“Other principal transactions” revenues.
Three Months
Nine Months
$ in millions
2017
2016
2017
2016
Interest rates $1,492 $ 821 $ 5,481 $1,091
Credit 471 440 1,397 1,688
Currencies (960 ) 544 (3,700 ) 1,254
Equities 971 663 2,842 2,215
Commodities
138
247
425
819
Market making
2,112
2,715
6,445
7,067
Other principal transactions
1,554
1,163
4,002
1,978
Total
$3,666
$3,878
$10,447
$9,045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t>
  </si>
  <si>
    <t>Fair Value Disclosures [Abstract]</t>
  </si>
  <si>
    <t>Note 5.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 See Notes 6 through 8 for further information
about fair value measurements of cash instruments, derivatives and
other financial assets and financial liabilities at fair value. The table below presents financial assets and
financial liabilities accounted for at fair value under the fair
value option or in accordance with other U.S. GAAP.
As of
$ in millions
September
June 2017
December 2016
Total level 1 financial assets $160,006 $163,555 $135,401
Total level 2 financial assets 392,796 407,480 419,585
Total level 3 financial assets 20,740 20,847 23,280
Investments in funds at NAV 5,444 5,910 6,465
Counterparty and cash collateral netting
(55,764 )
(79,738 )
(87,038 )
Total financial assets at fair value
$523,222
$518,054
$497,693
Total assets $930,132 $906,518 $860,165
Total level 3 financial assets divided by:
Total assets 2.2% 2.3% 2.7%
Total financial assets at fair value
4.0%
4.0%
4.7%
Total level 1 financial liabilities $ 65,771 $ 68,534 $ 62,504
Total level 2 financial liabilities 257,882 248,257 232,027
Total level 3 financial liabilities 19,203 19,595 21,448
Counterparty and cash collateral netting
(36,649 )
(37,597 )
(44,695 )
Total financial liabilities at fair value
$306,207
$298,789
$271,284
Total level 3 financial liabilities divided by
total financial liabilities at fair value
6.3%
6.6%
7.9% In the table above:
•
Counterparty netting among positions classified in
the same level is included in that level.
•
Counterparty and cash collateral netting represents
the impact on derivatives of netting across levels of the fair
value hierarchy.
•
Total assets included $901 billion,
$878 billion and $835 billion as of September 2017,
June 2017 and December 2016, respectively, that is
carried at fair value or at amounts that generally approximate fair
value.
The table below presents a summary of level 3
financial assets.
As of
$ in millions
September
June
December
Cash instruments $16,465 $16,196 $18,035
Derivatives 4,274 4,650 5,190
Other financial assets
1
1
55
Total
$20,740
$20,847
$23,280 Level 3 financial assets as of
September 2017 were essentially unchanged compared with
June 2017. Level 3 financial assets as of
September 2017 decreased compared with December 2016,
primarily reflecting a decrease in level 3 cash instruments.
See Notes 6 through 8 for further information about
level 3 financial assets (including information about
unrealized gains and losses related to level 3 financial
assets and financial liabilities, and transfers in and out of
level 3).</t>
  </si>
  <si>
    <t>Cash Instruments</t>
  </si>
  <si>
    <t>Note 6.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Transaction prices in both the underlying
collateral and instruments with the same or similar underlying
collateral;
•
Market yields implied by transactions of similar or
related assets and/or current levels and changes in market indices
such as the CMBX (an index that tracks the performance of
commercial mortgage bonds);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Transaction prices in both the underlying
collateral and instruments with the same or similar underlying
collateral;
•
Market yields implied by transactions of similar or
related assets;
•
Cumulative loss expectations, driven by default
rates, home price projections, residential property liquidation
timelines, related costs and subsequent recoveries; and
•
Duration, driven by underlying loan prepayment
speeds and residential property liquidation timelines. Corporate Loans
and Debt Securities. Corporate loans and debt securities
includes bank loans and bridge loans and corporate debt securiti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CDX and LCDX (indices that track the performance of
corporate credit and loans, respectively);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consists of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Fair Value of Cash Instruments by Level The tables below present cash instrument assets and
liabilities at fair value by level within the fair value
hierarchy.
As of September 2017
$ in millions
Level 1
Level 2
Level 3
Total
Assets
Money market instruments
$ 376
$ 2,362
$ 1
$ 2,739
U.S. government and agency obligations 41,532 32,860
– 74,392
Non-U.S. 30,639 9,049 3 39,691
Loans and securities backed by:
Commercial real estate
– 3,252 1,444 4,696
Residential real estate
– 10,066 774 10,840
Corporate loans and debt securities 699 29,263 3,567 33,529
State and municipal obligations
– 956 83 1,039
Other debt obligations
– 1,279 388 1,667
Equity securities 86,747 9,647 10,205 106,599
Commodities
–
3,606
–
3,606
Subtotal $159,993 $102,340 $16,465 $278,798
Investments in funds at NAV
5,444
Total cash instrument assets
$284,242
Liabilities
U.S. government and agency obligations $ (19,298 )
$ (71 )
$ – $ (19,369 )
Non-U.S. (20,786 ) (1,916 )
– (22,702 )
Loans and securities backed by:
Commercial real estate
– (2 )
– (2 )
Residential real estate
– (2 )
– (2 )
Corporate loans and debt securities (1 ) (8,961 ) (43 ) (9,005 )
Other debt obligations
– (1 )
– (1 )
Equity securities
(25,650 )
–
(16 )
(25,666 )
Total cash instrument liabilities
$ (65,735 )
$ (10,953 )
$ (59 )
$ (76,747 )
As of December 2016
$ in millions
Level 1
Level 2
Level 3
Total
Assets
Money market instruments
$ 188 $ 1,131
$ –
$ 1,319
U.S. government and agency obligations 35,254 22,403 – 57,657
Non-U.S. 22,433 6,933 15 29,381
Loans and securities backed by:
Commercial real estate – 2,197 1,645 3,842
Residential real estate – 11,350 845 12,195
Corporate loans and debt securities 215 23,804 4,640 28,659
State and municipal obligations – 960 99 1,059
Other debt obligations – 830 528 1,358
Equity securities 77,276 7,153 10,263 94,692
Commodities
–
5,653
–
5,653
Subtotal $135,366 $82,414 $18,035 $235,815
Investments in funds at NAV
6,465
Total cash instrument assets
$242,280
Liabilities
U.S. government and agency obligations $ (16,615 )
$ (12 )
$ – $ (16,627 )
Non-U.S. (19,137 ) (1,364 ) (1 ) (20,502 )
Loans and securities backed by residential real estate – (3 ) – (3 )
Corporate loans and debt securities (2 ) (6,524 ) (44 ) (6,570 )
Other debt obligations – (1 ) – (1 )
Equity securities
(25,768 )
(156 )
(17 )
(25,941 )
Total cash instrument liabilities
$ (61,522 )
$ (8,060 )
$ (62 )
$ (69,644 ) In the tables above:
•
Cash instrument assets and liabilities are included
in “Financial instruments owned” and “Financial
instruments sold, but not yet purchased,” respectively.
•
Cash instrument assets are shown as positive
amounts and cash instrument liabilities are shown as negative
amounts.
•
Money market instruments includes commercial paper,
certificates of deposit and time deposits.
•
Equity securities includes public and private
equities, exchange-traded funds and convertible debentures.
•
As of both September 2017 and
December 2016, substantially all of the firm’s
level 3 equity securities consisted of private equity
securities.
•
Total cash instrument assets included
collateralized debt obligations (CDOs) and collateralized loan
obligations (CLOs) backed by real estate and corporate obligations
of $611 million and $461 million in level 2, and
$406 million and $624 million in level 3 as of
September 2017 and December 2016, respectively.
Significant Unobservable Inputs The table below presents the amount of level 3
assets, and ranges and weighted averages of significant
unobservable inputs used to value the firm’s level 3
cash instruments.
Level 3 Assets and Range of Significant Unobservable Inputs (Weighted Average) as of
$ in millions
September 2017
December 2016
Loans and securities backed by commercial real estate
Level 3 assets $1,444 $1,645
Yield
4.5% to 22.0% (12.4% )
3.7% to 23.0% (13.0% )
Recovery rate
15.0% to 79.4% (46.0% )
8.9% to 99.0% (60.6% )
Duration (years)
0.8 to 6.7 (2.1 )
0.8 to 6.2 (2.1 )
Loans and securities backed by residential real estate
Level 3 assets $774 $845
Yield 1.8% to 13.5% (7.8% ) 0.8% to 15.6% (8.7% )
Cumulative loss rate
10.6% to 43.4% (21.2% )
8.9% to 47.1% (24.2% )
Duration (years)
1.0 to 17.0 (7.8 )
1.1 to 16.1 (7.3 )
Corporate loans and debt securities
Level 3 assets $3,567 $4,640
Yield 3.8% to 24.5% (11.7% )
2.5% to 25.0% (10.3% )
Recovery rate 0.0% to 94.7% (59.8% )
0.0% to 85.0% (56.5% )
Duration (years)
1.0 to 7.3 (3.2 )
0.6 to 15.7 (2.9 )
Equity securities
Level 3 assets $10,205 $10,263
Multiples 0.8x to 17.3x (7.4x ) 0.8x to 19.7x (6.8x )
Discount rate/yield 2.6% to 25.0% (14.5% )
6.5% to 25.0% (16.0% )
Capitalization rate
4.3% to 11.5% (6.3% )
4.2% to 12.5% (6.8% )
Other cash instruments
Level 3 assets $475 $642
Yield 3.5% to 17.3% (8.6% ) 1.9% to 14.0% (8.8% )
Recovery rate N/A
0.0% to 93.0% (61.4% )
Duration (years)
1.4 to 11.7 (4.6 )
0.9 to 12.0 (4.3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or
multiples would result in a higher fair value measurement. Due to
the distinctive nature of each of the firm’s level 3
cash instruments, the interrelationship of inputs is not
necessarily uniform within each product type.
•
Equity securities includes private equity
securities and convertible debentures.
•
Loans and securities backed by commercial and
residential real estate, corporate loans and debt securitie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
Recovery rate was not significant to the valuation
of level 3 other cash instrument assets as of
September 2017. Transfers Between Levels of the Fair Value
Hierarchy Transfers between levels of the fair value
hierarchy are reported at the beginning of the reporting period in
which they occur. See “Level 3 Rollforward” below
for information about transfers between level 2 and
level 3. During the three and nine months ended
September 2017, transfers into level 2 from level 1
of cash instruments were $55 million and $146 million,
respectively, reflecting transfers of public equity securities due
to decreased market activity in these instruments. Transfers into
level 1 from level 2 of cash instruments during the three
and nine months ended September 2017 were $23 million and
$146 million, respectively, reflecting transfers of public
equity securities due to increased market activity in these
instruments. During the three and nine months ended
September 2016, transfers into level 2 from level 1
of cash instruments were $143 million and $88 million,
respectively, reflecting transfers of public equity securities due
to decreased market activity in these instruments. Transfers into
level 1 from level 2 of cash instruments during the three
and nine months ended September 2016 were $200 million
and $203 million, respectively, reflecting transfers of public
equity securities, due to increased market activity in these
instruments.
Level 3 Rollforward The table below presents a summary of the changes
in fair value for level 3 cash instrument assets and
liabilities.
Three Months
Nine Months Ended September
$ in millions
2017
2016
2017
2016
Total cash instrument assets
Beginning balance $16,196 $18,131 $18,035 $18,131
Net realized gains/(losses) 109 194 349 503
Net unrealized gains/(losses) 332 461 1,146 358
Purchases 524 519 1,381 2,941
Sales (736 ) (703 ) (1,775 ) (2,002 )
Settlements (581 ) (1,081 ) (1,651 ) (2,922 )
Transfers into level 3 1,287 1,327 2,307 2,696
Transfers out of level 3
(666 )
(707 )
(3,327 )
(1,564 )
Ending balance
$16,465
$18,141
$16,465
$18,141
Total cash instrument liabilities
Beginning balance
$ (42 )
$ (123 )
$ (62 )
$ (193 )
Net realized gains/(losses) (2 ) 25 (7 ) 27
Net unrealized gains/(losses) 5 18 (10 ) 32
Purchases 34 51 67 88
Sales (34 ) (38 ) (35 ) (61 )
Settlements
– 1
– (6 )
Transfers into level 3 (28 ) (26 ) (17 ) (9 )
Transfers out of level 3
8
–
5
30
Ending balance
$ (59 )
$ (92 )
$ (59 )
$ (92 ) In the table above:
•
Changes in fair value are presented for all cash
instrument assets and liabilities that are classified in
level 3 as of the end of the period.
•
Net unrealized gains/(losses) relate to instruments
that were still held at period-end.
•
Purchases includes originations and secondary
purchases.
•
If a cash instrument asset or liability was
transferred to level 3 during a reporting period, its entire
gain or loss for the period is classified in level 3.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Three Months
Nine Months Ended September
$ in millions
2017
2016
2017
2016
Loans and securities backed by commercial real estate
Beginning balance $ 1,400 $2,112 $ 1,645 $ 1,924
Net realized gains/(losses) 8 12 37 58
Net unrealized gains/(losses) 29 59 168 14
Purchases 56 46 178 491
Sales (84 ) (97 ) (165 ) (292 )
Settlements (58 ) (144 ) (358 ) (459 )
Transfers into level 3 156 119 222 516
Transfers out of level 3
(63 )
(116 )
(283 )
(261 )
Ending balance
$ 1,444
$1,991
$ 1,444
$ 1,991
Loans and securities backed by residential real estate
Beginning balance
$ 807 $1,300
$ 845 $ 1,765
Net realized gains/(losses) 10 15 34 38
Net unrealized gains/(losses) 17 (5 ) 87 45
Purchases 34 76 142 297
Sales (56 ) (123 ) (220 ) (780 )
Settlements (44 ) (85 ) (95 ) (233 )
Transfers into level 3 30 95 20 120
Transfers out of level 3
(24 )
(278 )
(39 )
(257 )
Ending balance
$ 774
$ 995
$ 774
$ 995
Corporate loans and debt securities
Beginning balance $ 3,645 $5,333 $ 4,640 $ 5,242
Net realized gains/(losses) 45 107 151 244
Net unrealized gains/(losses) (7 ) 107 33 64
Purchases 178 278 568 953
Sales (265 ) (322 ) (795 ) (477 )
Settlements (259 ) (647 ) (653 ) (1,553 )
Transfers into level 3 567 343 1,023 949
Transfers out of level 3
(337 )
(137 )
(1,400 )
(360 )
Ending balance
$ 3,567
$5,062
$ 3,567
$ 5,062
Equity securities
Beginning balance $ 9,833 $8,705 $10,263 $ 8,549
Net realized gains/(losses) 42 52 111 138
Net unrealized gains/(losses) 289 291 846 252
Purchases 219 96 401 957
Sales (319 ) (137 ) (548 ) (301 )
Settlements (161 ) (165 ) (399 ) (555 )
Transfers into level 3 530 704 1,030 1,008
Transfers out of level 3
(228 )
(169 )
(1,499 )
(671 )
Ending balance
$10,205
$9,377
$10,205
$ 9,377
Other cash instruments
Beginning balance
$ 511 $ 681
$ 642 $ 651
Net realized gains/(losses) 4 8 16 25
Net unrealized gains/(losses) 4 9 12 (17 )
Purchases 37 23 92 243
Sales (12 ) (24 ) (47 ) (152 )
Settlements (59 ) (40 ) (146 ) (122 )
Transfers into level 3 4 66 12 103
Transfers out of level 3
(14 )
(7 )
(106 )
(15 )
Ending balance
$ 475
$ 716
$ 475
$ 716
Level 3 Rollforward Commentary Three Months
Ended September 2017. The net realized and unrealized
gains on level 3 cash instrument assets of $441 million
(reflecting $109 million of net realized gains and
$332 million of net unrealized gains) for the three months
ended September 2017 included gains/(losses) of approximately
$(44) million, $360 million and $125 million
reported in “Market making,” “Other principal
transactions” and “Interest income,”
respectively. The net unrealized gains on level 3 cash
instrument assets for the three months ended September 2017
primarily reflected gains on private equity securities, principally
driven by strong corporate performance and company-specific
events. Transfers into level 3 during the three months
ended September 2017 primarily reflected transfers of certain
corporate loans and debt securities and private equity securities
from level 2, principally due to reduced price transparency as
a result of a lack of market evidence, including fewer transactions
in these instruments. Transfers out of level 3 during the three
months ended September 2017 primarily reflected transfers of
certain corporate loans and debt securities and private equity
securities to level 2, principally due to increased price
transparency as a result of market evidence, including new
transactions in these instruments. Nine Months
Ended September 2017. The net realized and unrealized
gains on level 3 cash instrument assets of $1.50 billion
(reflecting $349 million of net realized gains and
$1.15 billion of net unrealized gains) for the nine months
ended September 2017 included gains/(losses) of approximately
$(77) million, $1.21 billion and $365 million
reported in “Market making,” “Other principal
transactions” and “Interest income,”
respectively. The net unrealized gains on level 3 cash
instrument assets for the nine months ended September 2017
primarily reflected gains on private equity securities, principally
driven by strong corporate performance and company-specific
events. Transfers into level 3 during the nine months
ended September 2017 primarily reflected transfers of certain
private equity securities and corporate loans and debt securities
from level 2, principally due to reduced price transparency as
a result of a lack of market evidence, including fewer transactions
in these instruments.
Transfers out of level 3 during the nine
months ended September 2017 primarily reflected transfers of
certain private equity securities and corporate loans and debt
securities to level 2, principally due to increased price
transparency as a result of market evidence, including new
transactions in these instruments, and transfers of certain
corporate loans and debt securities to level 2, principally
due to certain unobservable yield and duration inputs no longer
being significant to the valuation of these instruments. Three Months
Ended September 2016. The net realized and unrealized
gains on level 3 cash instrument assets of $655 million
(reflecting $194 million of net realized gains and
$461 million of net unrealized gains) for the three months
ended September 2016 included gains/(losses) of approximately
$(65) million, $487 million and $233 million
reported in “Market making,” “Other principal
transactions” and “Interest income,”
respectively. The net unrealized gains on level 3 cash
instrument assets for the three months ended September 2016
primarily reflected gains on private equity securities, principally
driven by strong corporate performance and company-specific
events. Transfers into level 3 during the three months
ended September 2016 primarily reflected transfers of certain
private equity securities and corporate loans and debt securities
from level 2, principally due to reduced price transparency as
a result of a lack of market evidence, including fewer market
transactions in these instruments. Transfers out of level 3 during the three
months ended September 2016 primarily reflected transfers of
certain loans and securities backed by residential real estate and
private equity securities to level 2, principally due to
increased price transparency as a result of market evidence,
including market transactions in these instruments. Nine Months
Ended September 2016. The net realized and unrealized
gains on level 3 cash instrument assets of $861 million
(reflecting $503 million of net realized gains and
$358 million of net unrealized gains) for the nine months
ended September 2016 included gains/(losses) of approximately
$(394) million, $557 million and $698 million
reported in “Market making,” “Other principal
transactions” and “Interest income,”
respectively.
The net unrealized gains on level 3 cash
instrument assets for the nine months ended September 2016
primarily reflected gains on private equity securities, principally
driven by strong corporate performance and company-specific
events. Transfers into level 3 during the nine months
ended September 2016 primarily reflected transfers of certain
private equity securities, corporate loans and debt securities, and
loans and securities backed by commercial real estate from
level 2, principally due to reduced price transparency as a
result of a lack of market evidence, including fewer transactions
in these instruments. Transfers out of level 3 during the nine
months ended September 2016 primarily reflected transfers of
certain private equity securities, corporate loans and debt
securities, and loans and securities backed by commercial and
residential real estate to level 2, principally due to
increased price transparency as a result of market evidence,
including market transactions in these instruments.
Available-for-Sale Cash instruments include securities that are
accounted for as available-for-sale.
$ in millions
Amortized
Fair
Weighted
As of September 2017
U.S. government and agency obligations $2,524 $2,517 1.84%
Other available-for-sale
245
246
4.46%
Total available-for-sale
$2,769
$2,763
2.07%
As of December 2016
U.S. government and agency obligations
$ 24
$ 24 0.43%
Other available-for-sale
65
65
3.03%
Total available-for-sale
$ 89
$ 89
2.32% In the table above:
•
U.S. government and agency obligations were
classified in level 1 of the fair value hierarchy as of both
September 2017 and December 2016, and substantially all
had maturities of one to five years as of September 2017 and
less than one year as of December 2016.
•
Other available-for-sale
•
The gross unrealized gains/(losses) included in
“Accumulated other comprehensive loss” related to
available-for-sale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Private equity, credit and real estate funds are
closed-end The firm also invests in hedge funds, primarily
multi-disciplinary hedge funds that employ a fundamental
bottom-up
Many of the funds described above are
“covered funds” as defined by the Volcker Rule of the
U.S. Dodd-Frank Wall Street Reform and Consumer Protection Act
(Dodd-Frank Act). The Board of Governors of the Federal Reserve
System (Federal Reserve Board) extended the conformance period to
July 2022 for the firm’s investments in, and
relationships with, certain legacy “illiquid covered
funds” (as defined by the Volcker Rule) that were in place
prior to December 2013. This extension is applicable to
substantially all of the firm’s remaining investments in, and
relationships with, covered funds in the table below. The firm will
continue to manage and conform its investments in, and
relationships with, such covered funds, taking into account the
conformance period. The table below presents the fair value of the
firm’s investments in funds at NAV and related unfunded
commitments.
$ in millions
Fair Value of
Unfunded
As of September 2017
Private equity funds $3,944
$ 628
Credit funds 305 498
Hedge funds 254
–
Real estate funds
941
273
Total
$5,444
$1,399
As of December 2016
Private equity funds $4,628 $1,393
Credit funds 421 166
Hedge funds 410 –
Real estate funds
1,006
272
Total
$6,465
$1,831</t>
  </si>
  <si>
    <t>Derivatives and Hedging Activities</t>
  </si>
  <si>
    <t>Derivative Instruments and Hedging Activities Disclosure [Abstract]</t>
  </si>
  <si>
    <t>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Market-Making. As a market maker, the firm enters
into derivative transactions to provide liquidity to clients and to
facilitate the transfer and hedging of their risks. In this role,
the firm typically acts as principal and is required to commit
capital to provide execution, and maintains inventory in response
to, or in anticipation of, client demand. Risk
Management. 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non-U.S. The firm enters into various types of derivatives,
including:
•
Futures and
Forwards.
•
Swaps.
•
Options. Derivatives are reported on a net-by-counterparty
The tables below present the gross fair value and
the notional amounts of derivative contracts by major product type,
the amounts of counterparty and cash collateral netting in the
condensed consolidated statements of financial condition, as well
as cash and securities collateral posted and received under
enforceable credit support agreements that do not meet the criteria
for netting under U.S. GAAP.
As of September 2017
As of December 2016
$ in millions
Derivative
Derivative
Derivative
Derivative
Not accounted for as hedges
Exchange-traded
$ 566
$ 801
$ 443
$ 382
OTC-cleared 5,273 2,910 189,471 168,946
Bilateral OTC
273,255
249,002
309,037
289,491
Total interest rates
279,094
252,713
498,951
458,819
OTC-cleared 5,934 5,774 4,837 4,811
Bilateral OTC
18,142
16,509
21,530
18,770
Total credit
24,076
22,283
26,367
23,581
Exchange-traded 38 49 36 176
OTC-cleared 859 780 796 798
Bilateral OTC
101,402
96,772
111,032
106,318
Total currencies
102,299
97,601
111,864
107,292
Exchange-traded 4,371 4,247 3,219 3,187
OTC-cleared 213 191 189 197
Bilateral OTC
7,730
9,900
8,945
10,487
Total commodities
12,314
14,338
12,353
13,871
Exchange-traded 11,174 9,656 8,576 8,064
Bilateral OTC
43,537
48,242
39,516
45,826
Total equities
54,711
57,898
48,092
53,890
Subtotal
472,494
444,833
697,627
657,453
Accounted for as hedges
OTC-cleared 10
– 4,347 156
Bilateral OTC
2,825
7
4,180
10
Total interest rates
2,835
7
8,527
166
OTC-cleared 8 33 30 40
Bilateral OTC
16
99
55
64
Total currencies
24
132
85
104
Subtotal
2,859
139
8,612
270
Total gross fair value
$ 475,353
$ 444,972
$ 706,239
$ 657,723
Offset in condensed consolidated statements of financial
condition
Exchange-traded $ (12,959 ) $ (12,959 )
$ (9,727 )
$ (9,727 )
OTC-cleared (9,429 ) (9,429 ) (171,864 ) (171,864 )
Bilateral OTC
(348,935 )
(348,935 )
(385,647 )
(385,647 )
Counterparty netting
(371,323 )
(371,323 )
(567,238 )
(567,238 )
OTC-cleared (2,590 ) (200 ) (27,560 ) (2,940 )
Bilateral OTC
(52,208 )
(35,483 )
(57,769 )
(40,046 )
Cash collateral netting
(54,798 )
(35,683 )
(85,329 )
(42,986 )
Total amounts offset
$(426,121 )
$(407,006 )
$(652,567 )
$(610,224 )
Included in condensed consolidated statements of financial
condition
Exchange-traded
$ 3,190
$ 1,794
$ 2,547
$ 2,082
OTC-cleared 278 59 246 144
Bilateral OTC
45,764
36,113
50,879
45,273
Total
$ 49,232
$ 37,966
$ 53,672
$ 47,499
Not offset in condensed consolidated statements of financial
condition
Cash collateral
$ (612 )
$ (2,173 )
$ (535 )
$ (2,085 )
Securities collateral
(14,192 )
(8,757 )
(15,518 )
(10,224 )
Total
$ 34,428
$ 27,036
$ 37,619
$ 35,190
Notional Amounts as of
$ in millions
September
December
Not accounted for as hedges
Exchange-traded
$ 9,804,797 $ 4,425,532
OTC-cleared 17,244,593 16,646,145
Bilateral OTC
14,402,975
11,131,442
Total interest rates
41,452,365
32,203,119
OTC-cleared 423,723 378,432
Bilateral OTC
973,991
1,045,913
Total credit
1,397,714
1,424,345
Exchange-traded 18,830 13,800
OTC-cleared 107,411 62,799
Bilateral OTC
7,883,247
5,576,748
Total currencies
8,009,488
5,653,347
Exchange-traded 281,291 227,707
OTC-cleared 4,066 3,506
Bilateral OTC
249,020
196,899
Total commodities
534,377
428,112
Exchange-traded 772,320 605,335
Bilateral OTC
1,210,740
959,112
Total equities
1,983,060
1,564,447
Subtotal
53,377,004
41,273,370
Accounted for as hedges
OTC-cleared 57,075 55,328
Bilateral OTC
19,654
36,607
Total interest rates
76,729
91,935
OTC-cleared 1,858 1,703
Bilateral OTC
8,255
8,544
Total currencies
10,113
10,247
Subtotal
86,842
102,182
Total notional amounts
$53,463,846
$41,375,55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and derivative liabilities of $14.35 billion
and $14.91 billion, respectively, as of September 2017,
and derivative assets and derivative liabilities of
$19.92 billion and $20.79 billion, respectively, as of
December 2016, which are not subject to an enforceable netting
agreement or are subject to a netting agreement that the firm has
not yet determined to be enforceable.
Pursuant to a rule change at a clearing
organization in the first quarter of 2017, transactions with this
clearing organization are considered settled each day. In addition,
during the third quarter of 2017, consistent with the rules of
another clearing organization, the firm elected to consider its
transactions with that clearing organization as settled each day.
The impact of reflecting transactions with these two clearing
organizations as settled would have been a reduction in gross
derivative assets and liabilities as of December 2016 of
$189.08 billion and $166.04 billion, respectively, and a
corresponding decrease in counterparty and cash collateral netting,
with no impact to the condensed consolidated statements of
financial condition.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Level 1 Derivatives Level 1 derivatives include short-term
contracts for future delivery of securities when the underlying
security is a level 1 instrument, and exchange-traded
derivatives if they are actively traded and are valued at their
quoted market price.
Level 2 Derivatives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
Level 3 Derivatives Level 3 derivatives are valued using models
which utilize observable level 1 and/or level 2 inputs,
as well as unobservable level 3 inputs. The significant
unobservable inputs used to value the firm’s level 3
derivatives are described below.
•
For the majority of the firm’s interest rate
and currency derivatives classified in level 3, significant
unobservable inputs include correlations of certain currencies and
interest rates (e.g., the correlation between Euro inflation and
Euro interest rates) and specific interest rate volatilities.
•
For level 3 credit derivatives, significant
unobservable inputs include illiquid credit spreads and upfront
credit points, which are unique to specific reference obligations
and reference entities, recovery rates and certain correlations
required to value credit derivatives (e.g., the likelihood of
default of the underlying reference obligation relative to one
another).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
Valuation Adjustments Valuation adjustments are integral to determining
the fair value of derivative portfolios and are used to adjust the
mid-market In addition, for derivatives that include
significant unobservable inputs, the firm makes model or exit price
adjustments to account for the valuation uncertainty present in the
transaction.
Fair Value of Derivatives by Level The tables below present the fair value of
derivatives on a gross basis by level and major product type, as
well as the impact of netting, included in the condensed
consolidated statements of financial condition.
As of September 2017
$ in millions
Level 1
Level 2
Level 3
Total
Assets
Interest rates
$ 4 $ 281,349
$ 576 $ 281,929
Credit
– 20,258 3,818 24,076
Currencies
– 102,146 177 102,323
Commodities
– 11,943 371 12,314
Equities
9
54,352
350
54,711
Gross fair value 13 470,048 5,292 475,353
Counterparty netting in levels
–
(369,339 )
(1,018 )
(370,357 )
Subtotal $ 13 $ 100,709 $ 4,274 $ 104,996
Cross-level counterparty netting (966 )
Cash collateral netting
(54,798 )
Net fair value
$ 49,232
Liabilities
Interest rates
$ (8 ) $(251,809 )
$ (903 ) $(252,720 )
Credit
– (20,226 ) (2,057 ) (22,283 )
Currencies
– (97,520 ) (213 ) (97,733 )
Commodities
– (14,033 ) (305 ) (14,338 )
Equities
(28 )
(55,939 )
(1,931 )
(57,898 )
Gross fair value (36 ) (439,527 ) (5,409 ) (444,972 )
Counterparty netting in levels
–
369,339
1,018
370,357
Subtotal $ (36 ) $ (70,188 ) $(4,391 ) $ (74,615 )
Cross-level counterparty netting 966
Cash collateral netting
35,683
Net fair value
$ (37,966 )
As of December 2016
$ in millions
Level 1
Level 2
Level 3
Total
Assets
Interest rates $ 46 $ 506,818 $ 614 $ 507,478
Credit – 21,388 4,979 26,367
Currencies – 111,762 187 111,949
Commodities – 11,950 403 12,353
Equities
1
47,667
424
48,092
Gross fair value 47 699,585 6,607 706,239
Counterparty netting in levels
(12 )
(564,100 )
(1,417 )
(565,529 )
Subtotal $ 35 $ 135,485 $ 5,190 $ 140,710
Cross-level counterparty netting (1,709 )
Cash collateral netting
(85,329 )
Net fair value
$ 53,672
Liabilities
Interest rates $ (27 ) $(457,963 ) $ (995 ) $(458,985 )
Credit – (21,106 ) (2,475 ) (23,581 )
Currencies – (107,212 ) (184 ) (107,396 )
Commodities – (13,541 ) (330 ) (13,871 )
Equities
(967 )
(49,083 )
(3,840 )
(53,890 )
Gross fair value (994 ) (648,905 ) (7,824 ) (657,723 )
Counterparty netting in levels
12
564,100
1,417
565,529
Subtotal $(982 ) $ (84,805 ) $(6,407 ) $ (92,194 )
Cross-level counterparty netting
1,709
Cash collateral netting
42,986
Net fair value
$ (47,499 )
In the tables above: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Derivative assets are shown as positive amounts and
derivative liabilities are shown as negative amounts.
Significant Unobservable Inputs The table below presents the amount of level 3
assets (liabilities), and ranges, averages and medians of
significant unobservable inputs used to value the firm’s
level 3 derivatives.
Level 3 Assets (Liabilities) and
Range of Significant
$ in millions
September 2017
December 2016
Interest rates, net $(327) $(381)
Correlation (10)% to 86%
(56%/60%)
(10)% to 86% (56%/60%)
Volatility (bps)
31 to 151 (84/57)
31 to 151 (84/57)
Credit, net $1,761 $2,504
Correlation 35% to 91% (59%/59%)
35% to 91% (65%/68%)
Credit spreads (bps) 1 to 637 (89/50) 1 to 993 (122/73)
Upfront credit points 0 to 95 (41/36) 0 to 100 (43/35)
Recovery rates
22% to 97% (64%/70%)
1% to 97% (58%/70%)
Currencies, net $(36) $3
Correlation
25% to 72% (49%/46%)
25% to 70% (50%/55%)
Commodities, net $66 $73
Volatility 9% to 65% (27%/27%) 13% to 68% (33%/33%)
Natural gas spread
$(2.24) to $2.84 ($(0.22)/$(0.12))
$(1.81) to $4.33 ($(0.14)/$(0.05))
Oil spread
$(7.10) to $60.00 ($4.67/$(1.54))
$(19.72) to $64.92
Equities, net $(1,581) $(3,416)
Correlation
(35)% to 94% (51%/48%)
(39)% to 88% (41%/41%)
Volatility
3% to 87% (24%/22%)
5% to 72% (24%/23%)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For example, the difference between the average and the
median for credit spreads and oil spread input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the firm’s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
Correlation within currencies and equities includes
cross-product correlation.
•
Natural gas spread represents the spread
per million British thermal units of natural gas.
•
Oil spread represents the spread per barrel of oil
and refined products.
Range of Significant Unobservable Inputs The following is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is a description of the directional
sensitivity of the firm’s level 3 fair value
measurements to changes in significant unobservable inputs, in
isolation:
•
Correlation.
•
Volatility.
•
Credit spreads,
upfront credit points and recovery rates.
•
Commodity
prices and spreads. Due to the distinctive nature of each of the
firm’s level 3 derivatives, the interrelationship of
inputs is not necessarily uniform within each product type.
Level 3 Rollforward The table below presents a summary of the changes
in fair value for all level 3 derivatives.
Three Months
Nine Months Ended September
$ in millions
2017
2016
2017
2016
Total level 3 derivatives
Beginning balance $ 960 $2,430 $(1,217 ) $ 495
Net realized gains/(losses) (24 ) 17 (82 ) (110 )
Net unrealized gains/(losses) 12 (171 ) (144 ) 620
Purchases 48 43 146 191
Sales (786 ) (38 ) (935 ) (279 )
Settlements (299 ) (194 ) 2,163 622
Transfers into level 3 (34 ) 119 (6 ) 500
Transfers out of level 3
6
86
(42 )
253
Ending balance
$(117 )
$2,292
$ (117 )
$2,292 In the table above:
•
Changes in fair value are presented for all
derivative assets and liabilities that are classified in
level 3 as of the end of the period.
•
Net unrealized gains/(losses) relate to instruments
that were still held at period-end.
•
If a derivative was transferred into level 3
during a reporting period, its entire gain or loss for the period
is classified in level 3. Transfers between levels are
reported at the beginning of the reporting period in which they
occur.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
The table below disaggregates, by major product
type, the information for level 3 derivatives included in the
summary table above.
Three Months Ended September
Nine Months Ended September
$ in millions
2017
2016
2017
2016
Interest rates, net
Beginning balance
$ (319 )
$ 56
$ (381 ) $ (398 )
Net realized gains/(losses) (34 ) (23 ) (77 ) (43 )
Net unrealized gains/(losses) 38 (48 ) 68 129
Purchases 1 – 5 3
Sales (4 ) (2 ) (12 ) (5 )
Settlements 5 61 78 95
Transfers into level 3
– 9 (11 ) 304
Transfers out of level 3
(14 )
1
3
(31 )
Ending balance
$ (327 )
$ 54
$ (327 )
$ 54
Credit, net
Beginning balance $ 1,999 $2,942 $ 2,504 $ 2,793
Net realized gains/(losses) 23 7 52 (50 )
Net unrealized gains/(losses) 54 (31 ) (149 ) 359
Purchases 15 12 30 68
Sales (27 ) (6 ) (40 ) (38 )
Settlements (356 ) (110 ) (607 ) (393 )
Transfers into level 3 8 101 45 191
Transfers out of level 3
45
(4 )
(74 )
(19 )
Ending balance
$ 1,761
$2,911
$ 1,761
$ 2,911
Currencies, net
Beginning balance
$ 25
$ 17
$ 3
$ (34 )
Net realized gains/(losses) (9 ) (12 ) (30 ) (39 )
Net unrealized gains/(losses) (52 ) (14 ) (87 ) 2
Purchases 1 1 3 15
Sales
– –
– (4 )
Settlements 26 39 88 84
Transfers into level 3 3 – 11 1
Transfers out of level 3
(30 )
1
(24 )
7
Ending balance
$ (36 )
$ 32
$ (36 )
$ 32
Commodities, net
Beginning balance
$ 118 $ (222 )
$ 73 $ (262 )
Net realized gains/(losses) (4 ) (2 ) 23 22
Net unrealized gains/(losses) 80 (25 ) 135 34
Purchases 3 1 19 27
Sales (58 ) (4 ) (120 ) (118 )
Settlements (1 ) 34 (42 ) 12
Transfers into level 3 (47 ) 6 (40 ) 10
Transfers out of level 3
(25 )
210
18
273
Ending balance
$ 66
$ (2 )
$ 66
$ (2 )
Equities, net
Beginning balance
$ (863 ) $ (363 ) $(3,416 ) $(1,604 )
Net realized gains/(losses)
– 47 (50 ) –
Net unrealized gains/(losses) (108 ) (53 ) (111 ) 96
Purchases 28 29 89 78
Sales (697 ) (26 ) (763 ) (114 )
Settlements 27 (218 ) 2,646 824
Transfers into level 3 2 3 (11 ) (6 )
Transfers out of level 3
30
(122 )
35
23
Ending balance
$(1,581 )
$ (703 )
$(1,581 )
$ (703 )
Level 3 Rollforward Commentary Three Months
Ended September 2017. The net realized and unrealized
losses on level 3 derivatives of $12 million (reflecting
$24 million of net realized losses and $12 million of net
unrealized gains) for the three months ended September 2017
included gains/(losses) of $63 million and $(75) million
reported in “Market making” and “Other principal
transactions,” respectively. The net unrealized gains on level 3
derivatives for the three months ended September 2017 were not
material. Both transfers into level 3 derivatives and
transfers out of level 3 derivatives during the three months
ended September 2017 were not material. Nine Months
Ended September 2017. The net realized and unrealized
losses on level 3 derivatives of $226 million (reflecting
$82 million of net realized losses and $144 million of
net unrealized losses) for the nine months ended
September 2017 included gains/(losses) of $28 million and
$(254) million reported in “Market making” and
“Other principal transactions,”
respectively. The net unrealized losses on level 3
derivatives for the nine months ended September 2017 were
primarily attributable to losses on certain credit derivatives,
reflecting the impact of tighter credit spreads, and losses on
certain equity derivatives, reflecting the impact of changes in
equity prices, partially offset by gains on certain commodity
derivatives, reflecting the impact of an increase in commodity
prices. Both transfers into level 3 derivatives and
transfers out of level 3 derivatives during the nine months
ended September 2017 were not material. Three Months
Ended September 2016. The net realized and unrealized
losses on level 3 derivatives of $154 million (reflecting
$17 million of realized gains and $171 million of
unrealized losses) for the three months ended September 2016
included losses of $16 million and $138 million reported
in “Market making” and “Other principal
transactions,” respectively. The net unrealized losses on level 3
derivatives for the three months ended September 2016 were
primarily attributable to losses on certain equity derivatives
reflecting the impact of an increase in equity prices, and losses
on certain interest rate derivatives reflecting the impact of a
decrease in interest rates.
Transfers into level 3 derivatives during the
three months ended September 2016 primarily reflected
transfers of certain credit derivative assets from level 2,
principally due to unobservable credit spread inputs becoming
significant to the net risk of certain portfolios. Transfers out of level 3 derivatives during
the three months ended September 2016 primarily reflected
transfers of certain commodity derivative liabilities to
level 2, principally due to unobservable volatility inputs no
longer being significant to the valuation of these derivatives and
transfers of certain equity derivative assets to level 2,
primarily due to increased transparency of unobservable correlation
and volatility inputs used to value these derivatives. Nine Months
Ended September 2016. The net realized and unrealized
gains on level 3 derivatives of $510 million (reflecting
$110 million of realized losses and $620 million of
unrealized gains) for the nine months ended September 2016
included gains/(losses) of $686 million and
$(176) million reported in “Market making” and
“Other principal transactions,”
respectively. The net unrealized gains on level 3
derivatives for the nine months ended September 2016 were
primarily attributable to gains on certain credit and interest rate
derivatives, principally reflecting the impact of a decrease in
interest rates. Transfers into level 3 derivatives during the
nine months ended September 2016 primarily reflected transfers
of certain interest rate derivative assets from level 2,
principally due to reduced transparency of certain unobservable
inputs used to value these derivatives, and transfers of certain
credit derivative assets from level 2 primarily due to
unobservable credit spread inputs becoming significant to the net
risk of certain portfolios. Transfers out of level 3 derivatives during
the nine months ended September 2016 primarily reflected
transfers of certain commodity derivative liabilities to
level 2, principally due to unobservable volatility inputs no
longer being significant to the valuation of these derivatives.
OTC Derivatives The table below presents the fair values of OTC
derivative assets and liabilities by tenor and major product
type.
$ in millions
Less than
1 - 5
Greater than
Total
As of September 2017
Assets
Interest rates $ 4,086 $16,288 $55,464 $ 75,838
Credit 1,309 3,554 3,948 8,811
Currencies 14,652 6,158 8,454 29,264
Commodities 2,648 1,596 191 4,435
Equities 3,394 6,659 1,471 11,524
Counterparty netting in tenors
(3,426 )
(4,746 )
(3,082 )
(11,254 )
Subtotal $22,663 $29,509 $66,446 $118,618
Cross-tenor counterparty netting
(17,778 )
Cash collateral netting
(54,798 )
Total
$ 46,042
Liabilities
Interest rates $ 5,347 $ 9,276 $31,772 $ 46,395
Credit 2,020 3,650 1,347 7,017
Currencies 13,124 6,998 4,542 24,664
Commodities 2,340 1,767 2,476 6,583
Equities 7,335 5,680 3,213 16,228
Counterparty netting in tenors
(3,426 )
(4,746 )
(3,082 )
(11,254 )
Subtotal $26,740 $22,625 $40,268 $ 89,633
Cross-tenor counterparty netting
(17,778 )
Cash collateral netting
(35,683 )
Total
$ 36,172
As of December 2016
Assets
Interest rates $ 5,845 $18,376 $79,507 $103,728
Credit 1,763 2,695 4,889 9,347
Currencies 18,344 8,292 8,428 35,064
Commodities 3,273 1,415 179 4,867
Equities 3,141 9,249 1,341 13,731
Counterparty netting in tenors
(3,543 )
(5,550 )
(3,794 )
(12,887 )
Subtotal $28,823 $34,477 $90,550 $153,850
Cross-tenor counterparty netting
(17,396 )
Cash collateral netting
(85,329 )
Total
$ 51,125
Liabilities
Interest rates $ 5,679 $10,814 $38,812 $ 55,305
Credit 2,060 3,328 1,167 6,555
Currencies 14,720 9,771 5,879 30,370
Commodities 2,546 1,555 2,315 6,416
Equities 7,000 10,426 2,614 20,040
Counterparty netting in tenors
(3,543 )
(5,550 )
(3,794 )
(12,887 )
Subtotal $28,462 $30,344 $46,993 $105,799
Cross-tenor counterparty netting
(17,396 )
Cash collateral netting
(42,986 )
Total
$ 45,417
In the table above:
•
Tenor is based on expected duration for
mortgage-related credit derivatives and generally on remaining
contractual maturity for other derivatives.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Credit Derivatives 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
Credit
Options.
•
Credit Indices,
Baskets and Tranches. pro-rata
•
Total Return
Swaps.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As of September 2017, written and purchased
credit derivatives had total gross notional amounts of
$670.14 billion and $727.59 billion, respectively, for
total net notional purchased protection of $57.45 billion. As
of December 2016, written and purchased credit derivatives had
total gross notional amounts of $690.47 billion and
$733.98 billion, respectively, for total net notional
purchased protection of $43.51 billion. Substantially all of
the firm’s written and purchased credit derivatives are
credit default swaps.
The table below presents certain information about
credit derivatives.
Credit Spread on Underlier (basis
points)
$ in millions
0 - 250
251 -
501 -
Greater than 1,000
Total
As of September 2017
Maximum Payout/Notional Amount of Written Credit Derivatives by Tenor
Less than 1 year $208,398 $ 6,880
$ 731 $ 5,048 $221,057
1 - 5 years 327,617 10,426 7,711 7,961 353,715
Greater than 5 years
86,151
5,518
2,578
1,118
95,365
Total
$622,166
$22,824
$11,020
$14,127
$670,137
Maximum Payout/Notional Amount of Purchased Credit
Derivatives
Offsetting $537,389 $17,554 $ 9,831 $12,257 $577,031
Other
136,997
9,672
2,024
1,867
150,560
Fair Value of Written Credit Derivatives
Asset $ 14,519
$ 732
$ 229
$ 164 $ 15,644
Liability
1,614
452
810
4,370
7,246
Net asset/(liability)
$ 12,905
$ 280
$ (581 )
$ (4,206 )
$ 8,398
As of December 2016
Maximum Payout/Notional Amount of Written Credit Derivatives by Tenor
Less than 1 year $207,727 $ 5,819 $ 1,016 $ 8,629 $223,191
1 - 5 years 375,208 17,255 8,643 7,986 409,092
Greater than 5 years
52,977
3,928
1,045
233
58,183
Total
$635,912
$27,002
$10,704
$16,848
$690,466
Maximum Payout/Notional Amount o</t>
  </si>
  <si>
    <t>Fair Value Option</t>
  </si>
  <si>
    <t>Note 8.
Fair Value Option Other Financial Assets and Financial Liabilities
at Fair Value In addition to all cash and derivative instruments
included in “Financial instruments owned” and
“Financial instruments sold, but not yet purchased,”
the firm accounts for certain of its other financial assets and
financial liabilities at fair value, substantially all of which are
accounted for at fair value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within Fixed Income,
Currency and Commodities Client Execution (FICC Client
Execution);
•
Substantially all other secured financings,
including transfers of assets accounted for as financings rather
than sales;
•
Certain unsecured short-term and long-term
borrowings, substantially all of which are hybrid financial
instruments;
•
Certain receivables from customers and
counterparties, including transfers of assets accounted for as
secured loans rather than purchases and certain margin loans;
•
Certain time deposits issued by the firm’s
bank subsidiaries (deposits with no stated maturity are not
eligible for a fair value option election), including structured
certificates of deposit, which are hybrid financial instruments;
and
•
Certain subordinated liabilities of consolidated
VIEs.
Fair Value of Other Financial Assets and
Financial Liabilities by Level The table below presents, by level within the fair
value hierarchy, other financial assets and financial liabilities
at fair value, substantially all of which are accounted for at fair
value under the fair value option.
$ in millions
Level 1
Level 2
Level 3
Total
As of September 2017
Assets
Securities purchased under
agreements to resell
$ – $ 112,108
$ – $ 112,108
Securities borrowed
– 74,121
– 74,121
Receivables from customers and counterparties
–
3,518
1
3,519
Total
$ –
$ 189,747
$ 1
$ 189,748
Liabilities
Deposits
$ – $ (20,960 ) $ (2,792 ) $ (23,752 )
Securities sold under agreements to repurchase
– (86,380 ) (44 ) (86,424 )
Securities loaned
– (5,038 )
– (5,038 )
Other secured financings
– (21,850 ) (453 ) (22,303 )
Unsecured borrowings:
Short-term
– (13,880 ) (3,875 ) (17,755 )
Long-term
– (28,425 ) (7,536 ) (35,961 )
Other liabilities and accrued expenses
–
(208 )
(53 )
(261 )
Total
$ –
$(176,741 )
$(14,753 )
$(191,494 )
As of December 2016
Assets
Securities purchased under agreements to resell
$ – $ 116,077
$ – $ 116,077
Securities borrowed – 82,398 – 82,398
Receivables from customers and counterparties
–
3,211
55
3,266
Total
$ –
$ 201,686
$ 55
$ 201,741
Liabilities
Deposits
$ – $ (10,609 ) $ (3,173 ) $ (13,782 )
Securities sold under agreements to repurchase – (71,750 ) (66 ) (71,816 )
Securities loaned – (2,647 ) – (2,647 )
Other secured financings – (20,516 ) (557 ) (21,073 )
Unsecured borrowings:
Short-term – (10,896 ) (3,896 ) (14,792 )
Long-term – (22,185 ) (7,225 ) (29,410 )
Other liabilities and accrued expenses
–
(559 )
(62 )
(621 )
Total
$ –
$(139,162 )
$(14,979 )
$(154,141 ) In the table above, other financial assets are
shown as positive amounts and other financial liabilities are shown
as negative amounts.
Valuation Techniques and Significant Inputs Other financial assets and financial liabilities at
fair value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other secured financing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September 2017 and December 2016, the
firm had no level 3 resale agreements, securities borrowed or
securities loaned. As of both September 2017 and
December 2016,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The ranges of
significant unobservable inputs used to value level 3 other
secured financings are as follows: As of September 2017:
•
Yield: 0.5% to 10.0% (weighted average: 3.1%)
•
Duration: 0.3 to 11.3 years (weighted average:
2.4 years) As of December 2016:
•
Yield: 0.4% to 16.6% (weighted average: 3.5%)
•
Duration: 0.1 to 5.7 years (weighted average:
2.3 years) Generally, increases in funding spreads, yield or
duration, in isolation, would result in a lower fair value
measurement.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See Notes 15 and 16 for
further information about unsecured short-term and long-term
borrowings, respectively. Certain of the firm’s unsecured short-term
and long-term borrowings are classifi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Receivables
from Customers and Counterparties. Receivables from customers and
counterparties at fair value primarily consist of transfers of
assets accounted for as secured loans rather than purchases. The
significant inputs to the valuation of such receivables are
commodity prices, interest rates, the amount and timing of expected
future cash flows and funding spreads. As of both
September 2017 and December 2016, the firm’s
level 3 receivables from customers and counterparti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and Note 14 for further information about
deposits. The firm’s deposits that are classifi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 Transfers Between Levels of the Fair Value
Hierarchy Transfers between levels of the fair value
hierarchy are reported at the beginning of the reporting period in
which they occur. There were no transfers of other financial assets
and financial liabilities between level 1 and level 2
during both the three and nine months ended September 2017 and
September 2016. See “Level 3 Rollforward”
below for information about transfers between level 2 and
level 3.
Level 3 Rollforward The table below presents a summary of the changes
in fair value for level 3 other financial assets and financial
liabilities accounted for at fair value.
Three Months
Nine Months
$ in millions
2017
2016
2017
2016
Total other financial assets
Beginning balance
$ 1
$ 48
$ 55
$ 45
Net realized gains/(losses)
– 1
– 2
Net unrealized gains/(losses)
– 1 (3 ) 1
Purchases
– 6 1 10
Settlements
–
(1 )
(52 )
(3 )
Ending balance
$ 1
$ 55
$ 1
$ 55
Total other financial liabilities
Beginning balance $(15,863 ) $(15,089 ) $(14,979 ) $(11,244 )
Net realized gains/(losses) (79 ) (23 ) (212 ) (76 )
Net unrealized gains/(losses) (249 ) (306 ) (821 ) (335 )
Purchases
– (3 ) (3 ) (10 )
Sales
– –
– 6
Issuances (2,352 ) (2,150 ) (6,479 ) (8,996 )
Settlements 1,873 1,787 5,111 5,192
Transfers into level 3 (119 ) (230 ) (631 ) (803 )
Transfers out of level 3
2,036
886
3,261
1,138
Ending balance
$(14,753 )
$(15,128 )
$(14,753 )
$(15,128 ) In the table above:
•
Changes in fair value are presented for all other
financial assets and financial liabilities that are classified in
level 3 as of the end of the period.
•
Net unrealized gains/(losses) relate to instruments
that were still held at period-end.
•
If a financial asset or financial liability was
transferred to level 3 during a reporting period, its entire
gain or loss for the period is classified in level 3.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financial
liabilities are frequently economically hedged with cash
instruments and derivatives. Accordingly, gains or losses that are
classifi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
The table below disaggregates, by the condensed
consolidated statements of financial condition line items, the
information for other financial liabilities included in the summary
table above.
Three Months Ended September
Nine Months Ended September
$ in millions
2017
2016
2017
2016
Deposits
Beginning balance $(3,579 ) $(2,936 ) $(3,173 ) $(2,215 )
Net realized gains/(losses) (1 ) (7 ) (5 ) (20 )
Net unrealized gains/(losses) (57 ) – (160 ) (208 )
Issuances (169 ) (284 ) (513 ) (797 )
Settlements 189 9 225 22
Transfers out of level 3
825
–
834
–
Ending balance
$(2,792 )
$(3,218 )
$(2,792 )
$(3,218 )
Securities sold under agreements to repurchase
Beginning balance
$ (61 )
$ (76 )
$ (66 )
$ (71 )
Net unrealized gains/(losses) – – (1 ) (6 )
Settlements
17
1
23
2
Ending balance
$ (44 )
$ (75 )
$ (44 )
$ (75 )
Other secured financings
Beginning balance
$ (718 ) $ (688 )
$ (557 ) $ (549 )
Net realized gains/(losses) 1 (1 ) 10 (4 )
Net unrealized gains/(losses) (4 ) (9 ) (26 ) (33 )
Purchases – (3 ) (3 ) (8 )
Sales – – – 6
Issuances (4 ) (1 ) (21 ) (141 )
Settlements 44 191 134 228
Transfers into level 3 (2 ) (106 ) (221 ) (116 )
Transfers out of level 3
230
1
231
1
Ending balance
$ (453 )
$ (616 )
$ (453 )
$ (616 )
Unsecured short-term borrowings
Beginning balance $(3,735 ) $(4,654 ) $(3,896 ) $(4,133 )
Net realized gains/(losses) (77 ) – (188 ) (33 )
Net unrealized gains/(losses) (86 ) (218 ) (206 ) (98 )
Issuances (1,229 ) (692 ) (3,535 ) (3,327 )
Settlements 1,027 1,208 2,756 3,522
Transfers into level 3 (30 ) (76 ) (113 ) (427 )
Transfers out of level 3
255
760
1,307
824
Ending balance
$(3,875 )
$(3,672 )
$(3,875 )
$(3,672 )
Unsecured long-term borrowings
Beginning balance $(7,706 ) $(6,626 ) $(7,225 ) $(4,224 )
Net realized gains/(losses) (7 ) (19 ) (43 ) (27 )
Net unrealized gains/(losses) (113 ) (88 ) (437 ) 21
Purchases – – – (2 )
Issuances (945 ) (1,160 ) (2,396 ) (4,676 )
Settlements 596 378 1,973 1,417
Transfers into level 3 (87 ) (48 ) (297 ) (260 )
Transfers out of level 3
726
125
889
313
Ending balance
$(7,536 )
$(7,438 )
$(7,536 )
$(7,438 )
Other liabilities and accrued expenses
Beginning balance
$ (64 ) $ (109 )
$ (62 )
$ (52 )
Net realized gains/(losses) 5 4 14 8
Net unrealized gains/(losses) 11 9 9 (11 )
Issuances (5 ) (13 ) (14 ) (55 )
Settlements
–
–
–
1
Ending balance
$ (53 )
$ (109 )
$ (53 )
$ (109 )
Level 3 Rollforward Commentary Three Months
Ended September 2017. The net realized and unrealized
losses on level 3 other financial liabilities of
$328 million (reflecting $79 million of net realized
losses and $249 million of net unrealized losses) for the
three months ended September 2017 included losses of
$305 million, $1 million and $2 million reported in
“Market making,” “Other principal
transactions” and “Interest expense,”
respectively, in the condensed consolidated statements of earnings,
and losses of $20 million reported in “Debt valuation
adjustment” in the condensed consolidated statements of
comprehensive income. The net unrealized losses on level 3 other
financial liabilities for the three months ended
September 2017 primarily reflected losses on certain hybrid
financial instruments included in unsecured long-term and
short-term borrowings, principally due to an increase in global
equity prices. Transfers into level 3 of other financial
liabilities during the three months ended September 2017
primarily reflected transfers of certain hybrid financial
instruments included in unsecured long-term borrowings from
level 2, principally due to certain unobservable volatility
inputs being significant to the valuation of these instruments. Transfers out of level 3 of other financial
liabilities during the three months ended September 2017
primarily reflected transfers of certain hybrid financial
instruments included in deposits to level 2, principally due
to increased transparency of correlation and volatility inputs used
to value these instruments and transfers of certain hybrid
financial instruments included in unsecured long-term borrowings to
level 2, principally due to increased transparency of certain
inputs used to value these instruments as a result of market
transactions in similar instruments. Nine Months
Ended September 2017. The net realized and unrealized
losses on level 3 other financial liabilities of
$1.03 billion (reflecting $212 million of net realized
losses and $821 million of net unrealized losses) for the nine
months ended September 2017 included losses of
$893 million, $23 million and $11 million reported
in “Market making,” “Other principal
transactions” and “Interest expense,”
respectively, in the condensed consolidated statements of earnings,
and losses of $106 million reported in “Debt valuation
adjustment” in the condensed consolidated statements of
comprehensive income.
The net unrealized losses on level 3 other
financial liabilities for the nine months ended September 2017
primarily reflected losses on certain hybrid financial instruments
included in unsecured long-term borrowings, principally due to an
increase in global equity prices, the impact of tighter credit
spreads and changes in interest rates, and certain hybrid financial
instruments included in unsecured short-term borrowings,
principally due to an increase in global equity prices and changes
in foreign exchange rates. Transfers into level 3 of other financial
liabilities during the nine months ended September 2017
reflected transfers of certain hybrid financial instruments
included in unsecured long-term and short-term borrowings from
level 2, principally due to reduced transparency of certain
inputs used to value these instruments and transfers of certain
other secured financings from level 2, principally due to
reduced transparency of certain yield inputs used to value these
instruments. Transfers out of level 3 of other financial
liabilities during the nine months ended September 2017
primarily reflected transfers of certain hybrid financial
instruments included in unsecured short-term and long-term
borrowings to level 2, principally due to increased
transparency of certain inputs used to value these instruments as a
result of market transactions in similar instruments and transfers
of certain hybrid financial instruments included in deposits to
level 2, principally due to increased transparency of
correlation and volatility inputs used to value these
instruments. Three Months
Ended September 2016. The net realized and unrealized
losses on level 3 other financial liabilities of
$329 million (reflecting $23 million of net realized
losses and $306 million of net unrealized losses) for the
three months ended September 2016 included losses of
approximately $302 million, $18 million and
$2 million reported in “Market making,”
“Other principal transactions” and “Interest
expense,” respectively, in the condensed consolidated
statements of earnings, and losses of $7 million reported in
“Debt valuation adjustment” in the condensed
consolidated statements of comprehensive income. The net unrealized losses on level 3 other
financial liabilities for the three months ended
September 2016 primarily consisted of losses on certain hybrid
financial instruments included in unsecured short-term borrowings,
principally due to changes in foreign exchange rates and an
increase in global equity prices.
Transfers into level 3 of other financial
liabilities during the three months ended September 2016
primarily reflected transfers of certain hybrid financial
instruments included in other secured financings, principally due
to reduced transparency of certain yield inputs used to value these
instruments and transfers of certain hybrid financial instruments
included in unsecured short-term borrowings, principally due to
reduced transparency of certain correlation and volatility inputs
used to value these instruments. Transfers out of level 3 of other financial
liabilities during the three months ended September 2016
primarily reflected transfers of certain hybrid financial
instruments included in unsecured short-term borrowings,
principally due to increased transparency of certain inputs,
including correlation and volatility inputs used to value these
instruments. Nine Months
Ended September 2016. The net realized and unrealized
losses on level 3 other financial liabilities of
$411 million (reflecting $76 million of net realized
losses and $335 million of net unrealized losses) for the nine
months ended September 2016 included losses of approximately
$332 million, $32 million and $7 million reported in
“Market making,” “Other principal
transactions” and “Interest expense,”
respectively, in the condensed consolidated statements of earnings,
and losses of $40 million reported in “Debt valuation
adjustment” in the condensed consolidated statements of
comprehensive income. The net unrealized losses on level 3 other
financial liabilities for the nine months ended September 2016
primarily consisted of losses on certain hybrid financial
instruments included in deposits, principally due to the impact of
an increase in the market value of the underlying assets. Transfers into level 3 of other financial
liabilities during the nine months ended September 2016
primarily reflected transfers of certain hybrid financial
instruments included in unsecured short-term and long-term
borrowings, principally due to reduced transparency of certain
correlation and volatility inputs used to value these
instruments. Transfers out of level 3 of other financial
liabilities during the nine months ended September 2016
primarily reflected transfers of certain hybrid financial
instruments included in unsecured short-term borrowings,
principally due to increased transparency of certain inputs,
including correlation and volatility inputs used to value these
instruments.
Gains and Losses on Financial Assets and
Financial Liabilities Accounted for at Fair Value Under the Fair
Value Option The table below presents the gains and losses
recognized in earnings as a result of the firm electing to apply
the fair value option to certain financial assets and financial
liabilities.
Three Months Ended September
Nine Months Ended September
$ in millions
2017
2016
2017
2016
Unsecured short-term borrowings
$ (819 ) $(832 ) $(2,036 ) $ (773 )
Unsecured long-term borrowings (448 ) (19 ) (1,121 ) (608 )
Other liabilities and accrued expenses 16 1 204 (86 )
Other
(166 )
(85 )
(445 )
(629 )
Total
$(1,417 )
$(935 )
$(3,398 )
$(2,096 ) In the table above:
•
Gains/(losses) are included in “Market
making” and “Other principal transactions.”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term
borrowings are substantially all related to the embedded derivative
component of hybrid financial instruments for both the three and
nine months ended September 2017 and September 2016.
Gains/(losses) included in unsecured long-term borrowings are
primarily related to the embedded derivative component of hybrid
financial instruments for both the three and nine months ended
September 2017 and September 2016. These gains and losses
would have been recognized under other U.S. GAAP even if the firm
had not elected to account for the entire hybrid financial
instrument at fair value.
•
Other liabilities and accrued expenses includes
gains/(losses) on certain subordinated liabilities of consolidated
VIEs.
•
Other primarily consists of gains/(losses) on
receivables from customers and counterparties, deposits and other
secured financings. Excluding the gains and losses on the instruments
accounted for under the fair value option described above,
“Market making” and “Other principal
transactions” primarily represent gains and losses on
“Financial instruments owned” and “Financial
instruments sold, but not yet purchased.”
Loans and Lending Commitments The table below presents the difference between the
aggregate fair value and the aggregate contractual principal amount
for loans and long-term receivables for which the fair value option
was elected.
As of
$ in millions
September
December
Performing loans and long-term receivables
Aggregate contractual principal in excess of fair value
$ 608 $ 478
Loans on nonaccrual status and/or more than 90 days past
due
Aggregate contractual principal in excess of fair value $5,385 $8,101
Aggregate fair value of loans on nonaccrual status and/or more than
90 days past due
$2,220
$2,138 In the table above, the aggregate contractual
principal amount of loans on non-accrual As of September 2017 and December 2016,
the fair value of unfunded lending commitments for which the fair
value option was elected was a liability of $29 million and
$80 million, respectively, and the related total contractual
amount of these lending commitments was $7.03 billion and
$7.19 billion, respectively. See Note 18 for further
information about lending commitments.
Long-Term Debt Instruments The difference between the aggregate contractual
principal amount and the related fair value of long-term other
secured financings for which the fair value option was elected was
not material as of September 2017, and the aggregate
contractual principal amount exceeded the related fair value by
$361 million as of December 2016. The aggregate
contractual principal amount of unsecured long-term borrowings for
which the fair value option was elected exceeded the related fair
value by $1.38 billion and $1.56 billion as of
September 2017 and December 2016, respectively. The
amounts above include both principal- and non-principal-protected
Impact of Credit Spreads on Loans and Lending
Commitments The estimated net gain attributable to changes in
instrument-specific credit spreads on loans and lending commitments
for which the fair value option was elected was $75 million
and $157 million for the three months ended
September 2017 and September 2016, respectively, and
$249 million and $270 million for the nine months ended
September 2017 and September 2016, respectively. The firm
generally calculates the fair value of loans and lending
commitments for which the fair value option is elected by
discounting future cash flows at a rate which incorporates the
instrument-specific credit spreads. For floating-rate loans and
lending commitments, substantially all changes in fair value are
attributable to changes in instrument-specific credit spreads,
whereas for fixed-rate loans and lending commitments, changes in
fair value are also attributable to changes in interest rates.
Debt Valuation Adjustment The firm calculates the fair value of financial
liabilities for which the fair value option is elected by
discounting future cash flows at a rate which incorporates the
firm’s credit spreads. The table below presents details about the net DVA
losses on such financial liabilities.
Three Months
Nine Months
$ in millions
2017
2016
2017
2016
DVA (pre-tax) $(161 ) $(13 ) $(804 ) $(116 )
DVA (net of tax)
$(104 )
$(13 )
$(518 )
$ (75 ) In the table above:
•
DVA (net of tax) is included in “Debt
valuation adjustment” in the condensed consolidated
statements of comprehensive income.
•
The gains/(losses) reclassified to earnings from
accumulated other comprehensive loss upon extinguishment of such
financial liabilities were not material for both the three and nine
months ended September 2017 and September 2016.</t>
  </si>
  <si>
    <t>Loans Receivable</t>
  </si>
  <si>
    <t>Receivables [Abstract]</t>
  </si>
  <si>
    <t>Note 9.
Loans Receivable Loans receivable consists of loans held for
investment that are accounted for at amortized cost net of
allowance for loan losses. Interest on loans receivable is
recognized over the life of the loan and is recorded on an accrual
basis. The table below presents details about loans
receivable.
As of
$ in millions
September
December
Corporate loans $30,422 $24,837
Loans to private wealth management clients 14,441 13,828
Loans backed by commercial real estate 7,094 4,761
Loans backed by residential real estate 5,327 3,865
Other loans
4,939
2,890
Total loans receivable, gross 62,223 50,181
Allowance for loan losses
(737 )
(509 )
Total loans receivable
$61,486
$49,672 As of September 2017 and December 2016,
the fair value of loans receivable was $61.84 billion and
$49.80 billion, respectively. As of September 2017, had
these loans been carried at fair value and included in the fair
value hierarchy, $35.53 billion and $26.31 billion would
have been classified in level 2 and level 3,
respectively. As of December 2016, had these loans been
carried at fair value and included in the fair value hierarchy,
$28.40 billion and $21.40 billion would have been
classified in level 2 and level 3, respectively. The firm also extends lending commitments that are
held for investment and accounted for on an accrual basis. As of
September 2017 and December 2016, such lending
commitments were $105.00 billion and $98.05 billion,
respectively. Substantially all of these commitments were extended
to corporate borrowers and were primarily related to the
firm’s relationship lending activities. The carrying value
and the estimated fair value of such lending commitments were
liabilities of $376 million and $2.29 billion,
respectively, as of September 2017, and $327 million and
$2.55 billion, respectively, as of December 2016. As of
September 2017, had these lending commitments been carried at
fair value and included in the fair value hierarchy,
$799 million and $1.49 billion would have been classified
in level 2 and level 3, respectively. As of
December 2016, had these lending commitments been carried at
fair value and included in the fair value hierarchy,
$1.10 billion and $1.45 billion would have been
classified in level 2 and level 3, respectively.
The following is a description of the captions in
the table above:
•
Corporate
Loans.
•
Loans to
Private Wealth Management Clients.
•
Loans Backed by
Commercial Real Estate.
•
Loans Backed by
Residential Real Estate.
•
Other
Loans.
Purchased Credit Impaired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The table below presents details about PCI
loans.
As of
$ in millions
September
December
Loans backed by commercial real estate $1,294 $1,444
Loans backed by residential real estate 3,222 2,508
Other loans
11
18
Total gross carrying value
$4,527
$3,970
Total outstanding principal balance $9,354 $8,515
Total accretable yield
$ 622
$ 526 The table below presents details about PCI loans at
the time of acquisition.
Three Months Ended September
Nine Months Ended September
$ in millions
2017
2016
2017
2016
Fair value $337 $ 507 $1,425 $1,364
Expected cash flows $369 $ 556 $1,579 $1,549
Contractually required cash flows
$635
$1,168
$3,443
$3,405
Credit Quality The firm’s risk assessment process includes
evaluating the credit quality of its loans receivable. For loans
receivable (excluding PCI loans), the firm performs credit reviews
which include initial and ongoing analyses of its borrowers. A
credit review is an independent analysis of the capacity and
willingness of a borrower to meet its financial obligations,
resulting in an internal credit rating. The determination of
internal credit ratings also incorporates assumptions with respect
to the nature of and outlook for the borrower’s industry, and
the economic environment. The firm also assigns a regulatory risk
rating to such loans based on the definitions provided by the U.S.
federal bank regulatory agencies. The table below presents gross loans receivable
(excluding PCI loans of $4.53 billion and $3.97 billion
as of September 2017 and December 2016, respectively,
which are not assigned a credit rating equivalent) and related
lending commitments by the firm’s internally determined
public rating agency equivalent and by regulatory risk rating.
$ in millions
Loans
Lending
Total
Credit Rating Equivalent
As of September 2017
Investment-grade $21,135 $ 73,388 $ 94,523
Non-investment-grade
36,561
31,613
68,174
Total
$57,696
$105,001
$162,697
As of December 2016
Investment-grade $18,434 $ 72,323 $ 90,757
Non-investment-grade
27,777
25,722
53,499
Total
$46,211
$ 98,045
$144,256
Regulatory Risk Rating
As of September 2017
Non-criticized/pass $53,784 $100,155 $153,939
Criticized
3,912
4,846
8,758
Total
$57,696
$105,001
$162,697
As of December 2016
Non-criticized/pass $43,146 $ 94,966 $138,112
Criticized
3,065
3,079
6,144
Total
$46,211
$ 98,045
$144,256 In the table above, non-criticized/pass
The firm enters into economic hedges to mitigate
credit risk on certain loans receivable and commercial lending
commitments (both of which are held for investment) related to the
firm’s relationship lending activities. Such hedges are
accounted for at fair value. See Note 18 for further
information about commercial lending commitments and associated
hedges. Loans receivable (excluding PCI loans) are
determined to be impaired when it is probable that the firm will
not be able to collect all principal and interest due under the
contractual terms of the loan. At that time, loans are generally
placed on non-accrual As of September 2017 and December 2016,
the gross carrying value of impaired loans receivable (excluding
PCI loans) on non-accrual For PCI loans, the firm’s risk assessment
process includes reviewing certain key metrics, such as delinquency
status, collateral values, credit scores and other risk factors.
When it is determined that the firm cannot reasonably estimate
expected cash flows on the PCI loans or pools of loans, such loans
are placed on non-accrual
Allowance for Losses on Loans and Lending
Commitment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deemed impaired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inputs, including industry default and loss data, current
macroeconomic indicators, borrower’s capacity to meet its
financial obligations, borrower’s country of risk, loan
seniority and collateral type.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As of both September 2017 and
December 2016, substantially all of the firm’s loans
receivable were evaluated for impairment at the portfolio
level.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and accrued expenses.”
As of both September 2017 and December 2016,
substantially all of such lending commitments were evaluated for
impairment at the portfolio level.
The table below presents changes in the allowance
for loan losses and the allowance for losses on lending
commitments.
$ in millions
Nine Months Ended
Year Ended December 2016
Allowance for loan losses
Beginning balance $509 $414
Charge-offs (63 ) (8 )
Provision 316 138
Other
(25 )
(35 )
Ending balance
$737
$509
Allowance for losses on lending commitments
Beginning balance $212 $188
Provision 51 44
Other
(21 )
(20 )
Ending balance
$242
$212 In the table above:
•
The provision for losses on loans and lending
commitments is included in “Other principal
transactions,” and was primarily related to corporate loans
and lending commitments, and loans backed by commercial real
estate.
•
Other represents the reduction to the allowance
related to loans and lending commitments transferred to held for
sale.
•
Portfolio level reserves included in the allowance
for loan losses were $471 million and $370 million, as of
September 2017 and December 2016, respectively, and were
primarily related to corporate loans.
•
Specific loan-level reserves included in the
allowance for loan losses were $145 million and
$127 million, as of September 2017 and
December 2016, respectively, and were substantially all
related to corporate loans.
•
Reserves on PCI loans included in the allowance for
loan losses were $121 million and $12 million, as of
September 2017 and December 2016, respectively, and were
related to loans backed by real estate.
•
As of both September 2017 and
December 2016, substantially all of the allowance for losses
on lending commitments were related to corporate lending
commitments and were primarily determined at the portfolio
level.</t>
  </si>
  <si>
    <t>Collateralized Agreements and Financings</t>
  </si>
  <si>
    <t>Note 10.
Collateralized Agreements and Financings
Collateralized agreements are securities purchased
under agreements to resell (resale agreements) and securities
borrowed. Collateralized financings are securities sold under
agreements to repurchas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The table below presents the carrying value of
resale and repurchase agreements and securities borrowed and loaned
transactions.
As of
$ in millions
September
December
Securities purchased under agreements to resell $112,532 $116,925
Securities borrowed $188,394 $184,600
Securities sold under agreements to repurchase $ 86,424 $ 71,816
Securities loaned
$ 13,160
$ 7,524 In the table above:
•
Substantially all resale agreements and all
repurchase agreements are carried at fair value under the fair
value option. See Note 8 for further information about the
valuation techniques and significant inputs used to determine fair
value.
•
As of September 2017 and December 2016,
$74.12 billion and $82.40 billion of securities borrowed,
and $5.04 billion and $2.65 billion of securities loaned
were at fair value, respectively.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densed consolidated
statements of financial condition.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Client
Execution are recorded at fair value under the fair value option.
See Note 8 for further information about securities borrowed
and loaned accounted for at fair value. Securities borrowed and loaned within Securities
Services are recorded based on the amount of cash collateral
advanced or received plus accrued interest. As these agreements
generally can be terminated on demand, they exhibit little, if any,
sensitivity to changes in interest rates. Therefore, the carrying
value of such agreements approximates fair value. While these
agreements are carried at amounts that approximate fair value, they
are not accounted for at fair value under the fair value option or
at fair value in accordance with other U.S. GAAP and therefore are
not included in the firm’s fair value hierarchy in
Notes 6 through 8. Had these agreements been included in the
firm’s fair value hierarchy, they would have been classified
in level 2 as of both September 2017 and
December 2016.
Offsetting Arrangements The table below presents the gross and net resale
and repurchase agreements and securities borrowed and loaned
transactions, and the related amount of counterparty netting
included in the condensed consolidated statements of financial
condition, as well as the amounts of counterparty netting and cash
and securities collateral, not offset in the condensed consolidated
statements of financial condition.
Assets
Liabilities
$ in millions
Resale
Securities
Repurchase
Securities
As of September 2017
Included in condensed consolidated statements of financial
condition
Gross carrying value $ 192,738 $ 193,084 $166,630 $17,850
Counterparty netting
(80,206 )
(4,690 )
(80,206 )
(4,690 )
Total
112,532
188,394
86,424
13,160
Amounts not offset
Counterparty netting (9,540 ) (5,910 ) (9,540 ) (5,910 )
Collateral
(101,643 )
(172,010 )
(73,831 )
(7,144 )
Total
$ 1,349
$ 10,474
$ 3,053
$ 106
As of December 2016
Included in condensed consolidated statements of financial
condition
Gross carrying value $ 173,561 $ 189,571 $128,452 $12,495
Counterparty netting
(56,636 )
(4,971 )
(56,636 )
(4,971 )
Total
116,925
184,600
71,816
7,524
Amounts not offset
Counterparty netting (8,319 ) (4,045 ) (8,319 ) (4,045 )
Collateral
(107,148 )
(170,625 )
(62,081 )
(3,087 )
Total
$ 1,458
$ 9,930
$ 1,416
$ 392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ash or securities collateral received or posted
subject to enforceable credit support agreements. Gross Carrying Value of Repurchase Agreements
and Securities Loaned The table below presents the gross carrying value
of repurchase agreements and securities loaned by class of
collateral pledged.
$ in millions
Repurchase
Securities
As of September 2017
Money market instruments
$ 475
$ –
U.S. government and agency obligations 75,559
–
Non-U.S. 69,887 2,588
Securities backed by commercial real estate 31
–
Securities backed by residential real estate 331
–
Corporate debt securities 8,870 1,008
State and municipal obligations 44
–
Other debt obligations 5
–
Equity securities
11,428
14,254
Total
$166,630
$17,850
As of December 2016
Money market instruments
$ 317
$ –
U.S. government and agency obligations 47,207 115
Non-U.S. 56,156 1,846
Securities backed by commercial real estate 208 –
Securities backed by residential real estate 122 –
Corporate debt securities 8,297 39
State and municipal obligations 831 –
Other debt obligations 286 –
Equity securities
15,028
10,495
Total
$128,452
$12,495 The table below presents the gross carrying value
of repurchase agreements and securities loaned by maturity
date.
As of September 2017
$ in millions
Repurchase
Securities
No stated maturity and overnight $ 56,286 $10,350
2 - 30 days 57,320 2,465
31 - 90 days 13,851 500
91 days - 1 year 24,673 2,545
Greater than 1 year
14,500
1,990
Total
$166,630
$17,850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primarily collateralized central bank
financings, pledged commodities, bank loans and mortgage whole
loans); and
•
Other structured financing arrangements. Other secured financings includes arrangements that
are nonrecourse. As of September 2017 and December 2016,
nonrecourse other secured financings were $4.36 billion and
$2.54 billion, respectively.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While
these financings are carried at amounts that approximate fair
value, they are not accounted for at fair value under the fair
value option or at fair value in accordance with other U.S. GAAP
and therefore are not included in the firm’s fair value
hierarchy in Notes 6 through 8. Had these financings been
included in the firm’s fair value hierarchy, they would have
been primarily classified in level 2 as of both
September 2017 and December 2016.
The table below presents information about other
secured financings.
$ in millions
U.S.
Non-U.S.
Total
As of September 2017
Other secured financings (short-term):
At fair value $ 5,543 $ 4,905 $10,448
At amortized cost
$ 97
$ 339
$ 436
Weighted average interest rates 3.73% 2.55%
Other secured financings (long-term):
At fair value $ 7,523 $ 4,332 $11,855
At amortized cost
$ –
$ –
$ –
Weighted average interest rates
–%
–%
Total
$13,163
$ 9,576
$22,739
Other secured financings collateralized by:
Financial instruments $11,198 $ 9,223 $20,421
Other assets
$ 1,965
$ 353
$ 2,318
As of December 2016
Other secured financings (short-term):
At fair value $ 9,380 $ 3,738 $13,118
At amortized cost
$ –
$ –
$ –
Weighted average interest rates –% –%
Other secured financings (long-term):
At fair value $ 5,562 $ 2,393 $ 7,955
At amortized cost
$ 145 $ 305
$ 450
Weighted average interest rates
4.06%
2.16%
Total
$15,087
$ 6,436
$21,523
Other secured financings collateralized by:
Financial instruments $13,858 $ 5,974 $19,832
Other assets
$ 1,229
$ 462
$ 1,691 In the table above:
•
Short-term other secured financings includes
financings maturing within one year of the financial statement date
and financings that are redeemable within one year of the financial
statement date at the option of the holder.
•
Weighted average interest rates excludes other
secured financings at fair value and includes the effect of hedging
activities. See Note 7 for further information about hedging
activities.
•
Total other secured financings included
$731 million and $285 million related to transfers of
financial assets accounted for as financings rather than sales as
of September 2017 and December 2016, respectively. Such
financings were collateralized by financial assets of
$752 million and $285 million as of September 2017
and December 2016, respectively, primarily included in
“Financial instruments owned.”
•
Other secured financings collateralized by
financial instruments included $13.48 billion and
$13.65 billion of other secured financings collateralized by
financial instruments owned as of September 2017 and
December 2016, respectively, and $6.94 billion and
$6.18 billion of other secured financings collateralized by
financial instruments received as collateral and repledged as of
September 2017 and December 2016, respectively.
The table below presents other secured financings
by maturity date.
$ in millions
As of
Other secured financings (short-term) $10,884
Other secured financings (long-term):
2018 4,104
2019 2,238
2020 1,381
2021 506
2022 2,105
2023 - thereafter
1,521
Total other secured financings (long-term)
11,855
Total other secured financings
$22,739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financial instruments
owned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by the
firm.
As of
$ in millions
September
December
Collateral available to be delivered or repledged $720,263 $634,609
Collateral that was delivered or repledged
$591,215
$495,717 In the table above, as of September 2017 and
December 2016, collateral available to be delivered or
repledged excludes $8.30 billion and $15.47 billion,
respectively, of securities received under resale agreements and
securities borrowed transactions that contractually had the right
to be delivered or repledged, but were segregated for regulatory
and other purposes. The table below presents information about assets
pledged.
As of
$ in millions
September
December
Financial instruments owned pledged to counterparties that:
Had the right to deliver or repledge $ 54,266 $ 51,278
Did not have the right to deliver or repledge $ 86,105 $ 61,099
Other assets pledged to counterparties that did not have the right
to deliver or repledge
$ 4,497
$ 3,287 The firm also segregated $14.55 billion and
$15.29 billion of securities included in “Financial
instruments owned” as of September 2017 and
December 2016, respectively, for regulatory and other
purposes. See Note 3 for information about segregated
cash.</t>
  </si>
  <si>
    <t>Securitization Activities</t>
  </si>
  <si>
    <t>Transfers and Servicing [Abstract]</t>
  </si>
  <si>
    <t>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Beneficial interests issued by securitization
entities are debt or equity interest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
The firm accounts for a securitization as a sale
when it has relinquished control over the transferred financial
assets. Prior to securitization, the firm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s 10 and
23 for further information about collateralized financings and
interest expense, respectively. The firm generally receives cash in exchange for
the transferred assets but may also have continuing involvement
with the transferred financial assets, including ownership of
beneficial interests in securitized financial assets, primarily in
the form of senior or subordinated securitie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primarily are accounted for
at fair value and classified in level 2 of the fair value
hierarchy. Beneficial interests and other interests not accounted
for at fair value are carried at amounts that approximate fair
value. See Notes 5 through 8 for further information about
fair value measurements. The table below presents the amount of financial
assets securitized and the cash flows received on retained
interests in securitization entities in which the firm had
continuing involvement as of the end of the period.
Three Months
Nine Months
$ in millions
2017
2016
2017
2016
Residential mortgages $4,010 $4,254 $12,304 $ 9,152
Commercial mortgages 1,763 1,123 4,717 1,873
Other financial assets
–
175
395
175
Total
$5,773
$5,552
$17,416
$11,200
Retained interests cash flows
$ 83
$ 115
$ 206
$ 168
The table below presents the firm’s
continuing involvement in nonconsolidated securitization entities
to which the firm sold assets, as well as the total outstanding
principal amount of transferred assets in which the firm has
continuing involvement.
$ in millions
Outstanding
Retained
Purchased
As of September 2017
U.S. government agency-issued collateralized mortgage
obligations $22,312
$ 967 $29
Other residential mortgage-backed 6,292 530 2
Other commercial mortgage-backed 3,924 114 10
CDOs, CLOs and other
2,057
46
12
Total
$34,585
$1,657
$53
As of December 2016
U.S. government agency-issued collateralized mortgage
obligations $25,140 $ 953 $24
Other residential mortgage-backed 3,261 540 6
Other commercial mortgage-backed 357 15 –
CDOs, CLOs and other
2,284
56
6
Total
$31,042
$1,564
$36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2 and thereafter.
•
The fair value of retained interests was
$1.66 billion and $1.58 billion as of September 2017
and December 2016, respectively. In addition to the interests in the table above,
the firm had other continuing involvement in the form of derivative
transactions and commitments with certain nonconsolidated VIEs. The
carrying value of these derivatives and commitments was a net asset
of $88 million and $48 million as of September 2017
and December 2016, respectively. The notional amounts of these
derivatives and commitments are included in maximum exposure to
loss in the nonconsolidated VIE table in Note 12.
The table below presents the weighted average key
economic assumptions used in measuring the fair value of
mortgage-backed retained interests and the sensitivity of this fair
value to immediate adverse changes of 10% and 20% in those
assumptions.
As of
$ in millions
September
December
Fair value of retained interests $1,618 $1,519
Weighted average life (years) 6.7 7.5
Constant prepayment rate 9.3% 8.1%
Impact of 10% adverse change
$ (19 ) $ (14 )
Impact of 20% adverse change
$ (37 ) $ (28 )
Discount rate 4.9% 5.3%
Impact of 10% adverse change
$ (33 ) $ (37 )
Impact of 20% adverse change
$ (65 )
$ (71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 The firm has other retained interests not reflected
in the table above with a fair value of $46 million and a
weighted average life of 4.5 years as of September 2017,
and a fair value of $56 million and a weighted average life of
3.5 years as of December 2016. Due to the nature and fair
value of certain of these retained interests, the weighted average
assumptions for constant prepayment and discount rates and the
related sensitivity to adverse changes are not meaningful as of
both September 2017 and December 2016. The firm’s
maximum exposure to adverse changes in the value of these interests
is the carrying value of $46 million and $56 million as
of September 2017 and December 2016, respectively.</t>
  </si>
  <si>
    <t>Variable Interest Entities</t>
  </si>
  <si>
    <t>Note 12.
Variable Interest Entities A variable interest in a VIE is an investment
(e.g., debt or equity securities)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further information about
securitization activities, including the definition of beneficial
interests.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and Corporate CDO and CLO VIEs. The firm sells residential and
commercial mortgage loans and securities to mortgage-backed VIEs
and corporate bonds and loans to corporate CDO and CLO VIEs and may
retain beneficial interests in the assets sold to these VIEs. The
firm purchases and sells beneficial interests issued by
mortgage-backed and corporate CDO and CLO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from derivatives with these VIEs. Certain mortgage-backed and corporate CDO and CLO
VIEs, usually referred to as synthetic CDOs or credit-linked note
VIEs, synthetically create the exposure for the beneficial
interests they issue by entering into credit derivatives, rather
than purchasing the underlying assets. These credit derivatives may
reference a single asset, an index, or a portfolio/basket of assets
or indices. See Note 7 for further information about credit
derivatives. These VIEs use the funds from the sale of beneficial
interests and the premiums received from credit derivative
counterparties to purchase securities which serve as collateral for
the beneficial interest holders and/or the credit derivative
counterparty. These VIEs may enter into other derivatives,
primarily interest rate swaps, which are typically not variable
interests. The firm may be a counterparty to derivatives with these
VIEs and generally enters into derivatives with other
counterparties to mitigate its risk. Real Estate,
Credit-Related and Other Investing VIEs. The firm purchases equity and debt
securities issued by and makes loans to VIEs that hold real estate,
performing and nonperforming debt, distressed loans and equity
securities. The firm typically does not sell assets to, or enter
into derivatives with, these VIEs.
Other
Asset-Backed VIEs. The firm structures VIEs that issue
notes to clients, and purchases and sells beneficial interests
issued by other asset-backed VIEs in connection with market-making
activities. In addition, the firm may enter into derivatives with
certain other asset-backed VIEs, primarily total return swaps on
the collateral assets held by these VIEs under which the firm pays
the VIE the return due to the note holders and receives the return
on the collateral assets owned by the VIE. The firm generally can
be removed as the total return swap counterparty. The firm
generally enters into derivatives with other counterparties to
mitigate its risk from derivatives with these VIEs. The firm
typically does not sell assets to the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the
risk it has from the derivatives it enters into with these VIEs.
The firm also obtains funding through these VIEs. Investments in
Funds and Other VIEs. The firm makes equity investments in
certain of the investment fund VIEs it manages and is entitled to
receive fees from these VIEs. The firm typically does not sell
assets to, or enter into derivatives with, these VIEs. Other VIEs
primarily includes nonconsolidated power-related VIEs. The firm
purchases debt and equity securities issued by VIEs that hold
power-related assets and may provide commitments to these
VIEs.
Adoption of ASU No. 2015-02 The firm adopted ASU No. 2015-02 No. 2015-02.
Nonconsolidated
VIEs. As a
result of adoption as of January 1, 2016,
“Investments in funds and other” nonconsolidated VIEs
included $10.70 billion in “Assets in VIEs,”
$543 million in “Carrying value of variable
interests — assets” and $559 million in
“Maximum exposure to loss” related to investments in
limited partnership entities that were previously classified as
nonconsolidated voting interest entities. Consolidated
VIEs. As a
result of adoption as of January 1, 2016, “Real
estate, credit-related and other investing” consolidated VIEs
included $302 million of assets, substantially all included in
“Financial instruments owned,” and $122 million of
liabilities, included in “Other liabilities and accrued
expenses” primarily related to investments in limited
partnership entities that were previously classified as
consolidated voting interest entities.
Nonconsolidated VIEs The table below presents a summary of the
nonconsolidated VIEs in which the firm holds variable interests.
The nature of the firm’s variable interests can take
different forms, as described in the rows under maximum exposure to
loss.
As of
$ in millions
September
December
Total nonconsolidated VIEs
Assets in VIEs $89,926 $70,083
Carrying value of variable interests — assets 7,787 6,199
Carrying value of variable interests — liabilities
172
254
Maximum exposure to loss:
Retained interests 1,657 1,564
Purchased interests 1,175 544
Commitments and guarantees 3,072 2,196
Derivatives 8,451 7,144
Loans and investments
4,419
3,760
Total maximum exposure to loss
$18,774
$15,208 In the table above: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loans and investments is the
carrying value of these interests.
•
The maximum exposure to loss from commitments and
guarantees, and derivatives is the notional amount, which does not
represent anticipated losses and also has not been reduced by
unrealized losses already recorded. As a result, the maximum
exposure to loss exceeds liabilities recorded for commitments and
guarantees, and derivatives provided to VIEs.
•
Total maximum exposure to loss from commitments and
guarantees, and derivatives included $1.31 billion and
$1.28 billion as of September 2017 and
December 2016, respectively, related to transactions with VIEs
to which the firm transferred assets. The table below disaggregates, by principal
business activity, the information for nonconsolidated VIEs
included in the summary table above.
As of
$ in millions
September
December
Mortgage-backed
Assets in VIEs $49,438 $32,714
Carrying value of variable interests — assets
2,731
1,936
Maximum exposure to loss:
Retained interests 1,611 1,508
Purchased interests 1,118 429
Commitments and guarantees 10 9
Derivatives
100
163
Total maximum exposure to loss
$ 2,839
$ 2,109
Corporate CDOs and CLOs
Assets in VIEs $ 7,105 $ 5,391
Carrying value of variable interests — assets 1,020 393
Carrying value of variable
interests — liabilities
31
25
Maximum exposure to loss:
Retained interests 2 2
Purchased interests 20 43
Commitments and guarantees 1,316 186
Derivatives 3,994 2,841
Loans and investments
661
94
Total maximum exposure to loss
$ 5,993
$ 3,166
Real estate, credit-related and other investing
Assets in VIEs $ 9,992 $ 8,617
Carrying value of variable interests — assets 2,319 2,550
Carrying value of variable
interests — liabilities
3
3
Maximum exposure to loss:
Commitments and guarantees 705 693
Loans and investments
2,319
2,550
Total maximum exposure to loss
$ 3,024
$ 3,243
Other asset-backed
Assets in VIEs $ 6,855 $ 6,405
Carrying value of variable interests — assets 593 293
Carrying value of variable
interests — liabilities
135
220
Maximum exposure to loss:
Retained interests 44 54
Purchased interests 37 72
Commitments and guarantees 275 275
Derivatives 4,353 4,134
Loans and investments
315
89
Total maximum exposure to loss
$ 5,024
$ 4,624
Investments in funds and other
Assets in VIEs $16,536 $16,956
Carrying value of variable interests — assets 1,124 1,027
Carrying value of variable
interests — liabilities
3
6
Maximum exposure to loss:
Commitments and guarantees 766 1,033
Derivatives 4 6
Loans and investments
1,124
1,027
Total maximum exposure to loss
$ 1,894
$ 2,066 In the table above, mortgage-backed included assets
in VIEs of $286 million and $1.54 billion, and maximum
exposure to loss of $162 million and $279 million, as of
September 2017 and December 2016, respectively, related
to CDOs backed by mortgage obligations.
As of both September 2017 and
December 2016, the carrying values of the firm’s
variable interests in nonconsolidated VIEs are included in the
condensed consolidated statements of financial condition as
follows:
•
Mortgage-backed: Assets were primarily included in
“Financial instruments owned.”
•
Corporate CDOs and CLOs: Assets were included in
“Financial instruments owned” and liabilities were
included in “Financial instruments sold, but not yet
purchased.”
•
Real estate, credit-related and other investing:
Assets were primarily included in “Financial instruments
owned” and liabilities were primarily included in
“Financial instruments sold, but not yet
purchased.”
•
Other asset-backed: Substantially all assets were
included in “Financial instruments owned” and
liabilities were included in “Financial instruments sold, but
not yet purchased.”
•
Investments in funds and other: Substantially all
assets were included in “Financial instruments owned”
and liabilities were included in “Other liabilities and
accrued expenses.”
Consolidated VIEs The table below presents a summary of the carrying
value and classification of assets and liabilities in consolidated
VIEs.
As of
$ in millions
September
December
Total consolidated VIEs
Assets
Cash and cash equivalents
$ 216 $ 300
Loans receivable 410 603
Financial instruments owned 1,173 2,047
Other assets
765
682
Total
$2,564
$3,632
Liabilities
Other secured financings
$ 787 $ 854
Payables to brokers, dealers and clearing organizations
– 1
Financial instruments sold, but not yet purchased 17 7
Unsecured short-term borrowings 127 197
Unsecured long-term borrowings 280 334
Other liabilities and accrued expenses
422
803
Total
$1,633
$2,196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disaggregates, by principal
business activity, the information for consolidated VIEs included
in the summary table above.
As of
$ in millions
September
December
Real estate, credit-related and other investing
Assets
Cash and cash equivalents
$ 216 $ 300
Loans receivable 410 603
Financial instruments owned 877 1,708
Other assets
752
680
Total
$2,255
$3,291
Liabilities
Other secured financings
$ 158 $ 284
Payables to brokers, dealers and clearing organizations
– 1
Financial instruments sold, but not yet purchased 17 7
Other liabilities and accrued expenses
422
803
Total
$ 597
$1,095
CDOs, mortgage-backed and other asset-backed
Assets
Financial instruments owned
$ 238 $ 253
Other assets
13
2
Total
$ 251
$ 255
Liabilities
Other secured financings
$ 150
$ 139
Total
$ 150
$ 139
Principal-protected notes
Assets
Financial instruments owned
$ 58
$ 86
Total
$ 58
$ 86
Liabilities
Other secured financings
$ 479 $ 431
Unsecured short-term borrowings 127 197
Unsecured long-term borrowings
280
334
Total
$ 886
$ 962 In the table above:
•
The majority of the assets in principal-protected
notes VIEs are intercompany and are eliminated in
consolidation.
•
Creditors and beneficial interest holders of real
estate, credit-related and other investing VIEs, and CDOs,
mortgage-backed and other asset-backed VIEs do not have recourse to
the general credit of the firm.</t>
  </si>
  <si>
    <t>Other Assets</t>
  </si>
  <si>
    <t>Deferred Costs, Capitalized, Prepaid, and Other Assets Disclosure [Abstract]</t>
  </si>
  <si>
    <t>Note 13.
Other Assets Other assets are generally less liquid,
nonfinancial assets. The table below presents other assets by
type.
As of
$ in millions
September
December
Property, leasehold improvements and equipment $14,805 $12,070
Goodwill and identifiable intangible assets 4,058 4,095
Income tax-related 5,253 5,550
Miscellaneous receivables and other
5,377
3,766
Total
$29,493
$25,481
In the table above, miscellaneous receivables and
other included:
•
Debt securities accounted for as held-to-maturity
•
Investments in qualified affordable housing
projects of $714 million and $682 million as of
September 2017 and December 2016, respectively.
•
Equity-method investments of $242 million and
$219 million as of September 2017 and December 2016,
respectively. Such amounts exclude investments accounted for at
fair value under the fair value option where the firm would
otherwise apply the equity method of accounting of
$9.01 billion and $7.92 billion as of September 2017
and December 2016, respectively, all of which are included in
“Financial instruments owned.” The firm has generally
elected the fair value option for such investments acquired after
the fair value option became available.
•
Assets classified as held for sale of
$705 million as of September 2017 related to certain of
the firm’s consolidated investments within its
Investing &amp; Lending segment, substantially all of which
consisted of “Property, leasehold improvements and
equipment.”
Property, Leasehold Improvements and Equipment Property, leasehold improvements and
equipment in the table above is net of accumulated depreciation and
amortization of $8.46 billion and $7.68 billion as of
September 2017 and December 2016, respectively. Property,
leasehold improvements and equipment included $5.85 billion
and $5.96 billion as of September 2017 and
December 2016, respectively, related to property, leasehold
improvements and equipment that the firm uses in connection with
its operations. The remainder is held by investment entities,
including VIEs, consolidated by the firm. Substantially all
property and equipment is depreciated on a straight-line basis over
the useful life of the asset. Leasehold improvements are amortized
on a straight-line basis over the useful life of the improvement or
the term of the lease, whichever is shorter. Capitalized costs of
software developed or obtained for internal use are amortized on a
straight-line basis over three years.
Goodwill and Identifiable Intangible Assets Goodwill. The table below presents the
carrying value of goodwill.
As of
$ in millions
September
December
Investment Banking:
Financial Advisory
$ 98
$ 98
Underwriting 183 183
Institutional Client Services:
FICC Client Execution 269 269
Equities client execution 2,403 2,403
Securities services 105 105
Investing &amp; Lending 2 2
Investment Management
605
606
Total
$3,665
$3,666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value. If the results of
the qualitative assessment are not conclusive, a quantitative
goodwill test is performed. The quantitative goodwill test consists
of two steps:
•
The first step compares the estimated fair value of
each reporting unit with its estimated net book value (including
goodwill and identifiable intangible assets). If the reporting
unit’s estimated fair value exceeds its estimated net book
value, goodwill is not impaired. To estimate the fair value of each
reporting unit, a relative value technique is used because the firm
believes market participants would use this technique to value the
firm’s reporting units. The relative value technique applies
observable price-to-earnings price-to-book
•
If the estimated fair value of a reporting unit is
less than its estimated net book value, the second step of the
goodwill test is performed to measure the amount of impairment, if
any. An impairment is equal to the excess of the carrying value of
goodwill over its fair value. During the fourth quarter of 2016, the firm
assessed goodwill for impairment using a qualitative assessment.
Multiple factors were assessed with respect to each of the
firm’s reporting units to determine whether it was more
likely than not that the fair value of any of these reporting units
was less than its carrying value. As a result of the qualitative assessment, the firm
determined that it was more likely than not that the fair value of
each of the reporting units exceeded its respective carrying
value.
Notwithstanding the results of the qualitative
assessment, since the 2015 quantitative goodwill test determined
that the estimated fair value of the FICC Client Execution
reporting unit was not substantially in excess of its carrying
value, the firm also performed a quantitative test on this
reporting unit during the fourth quarter of 2016. In the
quantitative test, the estimated fair value of the FICC Client
Execution reporting unit substantially exceeded its carrying
value. Therefore, the firm determined that goodwill for
all reporting units was not impaired. There were no events or changes in circumstances
during the nine months ended September 2017 that would
indicate that it was more likely than not that the fair value of
each of the reporting units did not exceed its respective carrying
value as of September 2017. Identifiable
Intangible Assets. The table below presents the
carrying value of identifiable intangible assets.
As of
$ in millions
September
December
Institutional Client Services:
FICC Client Execution
$ 39
$ 65
Equities client execution 102 141
Investing &amp; Lending 130 105
Investment Management
122
118
Total
$ 393
$ 429 The table below presents further details on the net
carrying value of identifiable intangible assets.
As of
$ in millions
September
December
Customer lists
Gross carrying value $ 1,088 $ 1,065
Accumulated amortization
(886 )
(837 )
Net carrying value 202 228
Other
Gross carrying value 571 543
Accumulated amortization
(380 )
(342 )
Net carrying value 191 201
Total
Gross carrying value 1,659 1,608
Accumulated amortization
(1,266 )
(1,179 )
Net carrying value
$ 393
$ 429 In the table above:
•
The net carrying value of other intangibles
primarily includes intangible assets related to acquired leases and
commodities transportation rights.
•
During the three and nine months ended
September 2017, the firm acquired $20 million
(substantially all related to acquired leases) and $81 million
(primarily related to acquired leases), respectively, of intangible
assets with a weighted average amortization period of three
years.
•
During 2016, the firm acquired $89 million
(primarily related to acquired leases) of intangible assets with a
weighted average amortization period of three years. Substantially all of the firm’s identifiable
intangible assets are considered to have finite useful lives and
are amortized over their estimated useful lives generally using the
straight-line method. The tables below present details about amortization
of identifiable intangible assets.
Three Months Ended September
Nine Months
$ in millions
2017
2016
2017
2016
Amortization
$33
$37
$103
$116
$ in millions
As of
Estimated future amortization
Remainder of 2017 $ 40
2018 $127
2019 $ 95
2020 $ 38
2021 $ 27
2022
$ 21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 During both the nine months ended
September 2017 and September 2016, impairments were not
material.</t>
  </si>
  <si>
    <t>Deposits</t>
  </si>
  <si>
    <t>Banking and Thrift [Abstract]</t>
  </si>
  <si>
    <t>Note 14.
Deposits The table below presents the types and sources of
the firm’s deposits.
$ in millions
Savings and
Time
Total
As of September 2017
Private bank and online retail $61,208
$ 4,274 $ 65,482
Brokered certificates of deposit
– 32,537 32,537
Deposit sweep programs 15,974
– 15,974
Institutional
1
18,767
18,768
Total
$77,183
$ 55,578
$132,761
As of December 2016
Private bank and online retail $61,166
$ 4,437 $ 65,603
Brokered certificates of deposit – 34,905 34,905
Deposit sweep programs 16,019 – 16,019
Institutional
12
7,559
7,571
Total
$77,197
$ 46,901
$124,098 In the table above:
•
Substantially all deposits are
interest-bearing.
•
Savings and demand deposits have no stated
maturity.
•
Time deposits included $23.75 billion and
$13.78 billion as of September 2017 and
December 2016, respectively, of deposits accounted for at fair
value under the fair value option. See Note 8 for further
information about deposits accounted for at fair value.
•
Time deposits had a weighted average maturity of
approximately 2 years and 2.5 years as of
September 2017 and December 2016, respectively.
•
Deposit sweep programs represent long-term
contractual agreements with several U.S. broker-dealers who sweep
client cash to FDIC-insured deposits.
•
Deposits insured by the FDIC as of
September 2017 and December 2016 were approximately
$70.43 billion and $69.91 billion, respectively. The table below presents deposits held in U.S. and
non-U.S. non-U.S.
As of
$ in millions
September
December
U.S. offices $103,812 $106,037
Non-U.S.
28,949
18,061
Total
$132,761
$124,098
The table below presents maturities of time
deposits held in U.S. and non-U.S.
As of September 2017
$ in millions
U.S.
Non-U.S.
Total
Remainder of 2017 $ 2,400 $ 4,999 $ 7,399
2018 9,053 14,505 23,558
2019 6,143 157 6,300
2020 4,759 12 4,771
2021 3,584 43 3,627
2022 4,306 86 4,392
2023 - thereafter
5,140
391
5,531
Total
$35,385
$20,193
$55,578 As of September 2017, deposits in U.S. and
non-U.S. 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September 2017 and December 2016.
While these savings and demand deposits and time deposits are
carried at amounts that approximate fair value, they are not
accounted for at fair value under the fair value option or at fair
value in accordance with other U.S. GAAP and therefore are not
included in the firm’s fair value hierarchy in Notes 6
through 8. Had these deposits been included in the firm’s
fair value hierarchy, they would have been classified in
level 2 as of both September 2017 and
December 2016.</t>
  </si>
  <si>
    <t>Short-Term Borrowings</t>
  </si>
  <si>
    <t>Debt Disclosure [Abstract]</t>
  </si>
  <si>
    <t>Short-Term Borrowings The table below presents details about the
firm’s short-term borrowings.
As of
$ in millions
September
December
Other secured financings (short-term) $10,884 $13,118
Unsecured short-term borrowings
45,357
39,265
Total
$56,241
$52,383 See Note 10 for information about other
secured financ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8 for further information about unsecured short-term
borrowings that are accounted for at fair value. The carrying value
of unsecured short-term borrowings that are not recorded at fair
value generally approximates fair value due to the short-term
nature of the obligations. While these unsecured short-term
borrowings are carried at amounts that approximate fair value, they
are not accounted for at fair value under the fair value option or
at fair value in accordance with other U.S. GAAP and therefore are
not included in the firm’s fair value hierarchy in
Notes 6 through 8. Had these borrowings been included in the
firm’s fair value hierarchy, substantially all would have
been classified in level 2 as of both September 2017 and
December 2016. The table below presents details about the
firm’s unsecured short-term borrowings.
As of
$ in millions
September
December
Current portion of unsecured long-term borrowings $ 27,261 $ 23,528
Hybrid financial instruments 14,264 11,700
Other unsecured short-term borrowings
3,832
4,037
Total
$ 45,357
$ 39,265
Weighted average interest rate
2.35%
1.68% In the table above, the weighted average interest
rates for these borrowings include the effect of hedging activities
and exclude unsecured short-term borrowings accounted for at fair
value under the fair value option. See Note 7 for further
information about hedging activities.</t>
  </si>
  <si>
    <t>Long-Term Borrowings</t>
  </si>
  <si>
    <t>Note 16.
Long-Term Borrowings The table below presents details about the
firm’s long-term borrowings.
As of
$ in millions
September
December
Other secured financings (long-term) $ 11,855
$ 8,405
Unsecured long-term borrowings
211,852
189,086
Total
$223,707
$197,491 See Note 10 for information about other
secured financings.
The table below presents unsecured long-term
borrowings extending through 2057, which consists principally of
senior borrowings.
$ in millions
U.S. Dollar
Non-U.S.
Total
As of September 2017
Fixed-rate obligations $ 98,948 $35,525 $134,473
Floating-rate obligations
43,799
33,580
77,379
Total
$142,747
$69,105
$211,852
As of December 2016
Fixed-rate obligations $ 96,113 $32,159 $128,272
Floating-rate obligations
36,748
24,066
60,814
Total
$132,861
$56,225
$189,086 In the table above:
•
Floating interest rates are generally based on
LIBOR or Overnight Index Swap Rate. Equity-linked and indexed
instruments are included in floating-rate obligations.
•
Interest rates on U.S. dollar-denominated debt
ranged from 1.60% to 10.04% (with a weighted average rate of 4.29%)
and 1.60% to 10.04% (with a weighted average rate of 4.57%) as of
September 2017 and December 2016, respectively.
•
Interest rates on non-U.S. The table below presents unsecured long-term
borrowings by maturity date.
$ in millions
As of
2018
$ 7,529
2019 28,171
2020 22,663
2021 21,663
2022 18,396
2023 - thereafter
113,430
Total
$211,852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6.23 billion of adjustments to the carrying value of certain
unsecured long-term borrowings resulting from the application of
hedge accounting by year of maturity as follows: $3 million in
2018, $250 million in 2019, $266 million in 2020,
$489 million in 2021, $(28) million in 2022, and
$5.25 billion in 2023 and thereafter. The firm designates certain derivatives as fair
value hedges to convert a portion of its fixed-rate unsecured
long-term borrowings not accounted for at fair value into
floating-rate obligations. See Note 7 for further information
about hedging activities. The table below presents unsecured long-term
borrowings, after giving effect to such hedging activities.
As of
$ in millions
September
December
Fixed-rate obligations:
At fair value
$ 146
$ 150
At amortized cost 75,821 74,718
Floating-rate obligations:
At fair value 35,815 29,260
At amortized cost
100,070
84,958
Total
$211,852
$189,086 In the table above, the weighted average interest
rates on the aggregate amounts were 2.71% (3.47% related to
fixed-rate obligations and 2.13% related to floating-rate
obligations) and 2.87% (3.90% related to fixed-rate obligations and
1.97% related to floating-rate obligations) as of
September 2017 and December 2016, respectively. These
rates exclude unsecured long-term borrowings accounted for at fair
value under the fair value option. As of both September 2017 and
December 2016, the carrying value of unsecured long-term
borrowings for which the firm did not elect the fair value option
approximated fair value. As these borrowings are not accounted for
at fair value under the fair value option or at fair value in
accordance with other U.S. GAAP, their fair value is not included
in the firm’s fair value hierarchy in Notes 6 through 8.
Had these borrowings been included in the firm’s fair value
hierarchy, substantially all would have been classified in
level 2 as of both September 2017 and
December 2016.
Subordinated Borrowings Unsecured long-term borrowings includes
subordinated debt and junior subordinated debt. Junior subordinated
debt is junior in right of payment to other subordinated
borrowings, which are junior to senior borrowings. As of both
September 2017 and December 2016, subordinated debt had
maturities ranging from 2018 to 2045. Subordinated debt that
matures within one year of the financial statement date is included
in “Unsecured short-term borrowings.” The table below presents details about the
firm’s subordinated borrowings.
$ in millions
Par
Carrying
Rate
As of September 2017
Subordinated debt $14,104 $16,290 3.67%
Junior subordinated debt
1,309
1,745
2.23%
Total
$15,413
$18,035
3.55%
As of December 2016
Subordinated debt $15,058 $17,604 4.29%
Junior subordinated debt
1,360
1,809
5.70%
Total
$16,418
$19,413
4.41% In the table above, the rate is the weighted
average interest rate for these borrowings, including the effect of
fair value hedges used to convert these fixed-rate obligations into
floating-rate obligations. See Note 7 for further information
about hedging activities. The rates exclude subordinated borrowings
accounted for at fair value under the fair value option. During the nine months ended September 2017,
the firm repurchased or redeemed subordinated debt with a par
amount of $1.37 billion (carrying value of $1.73 billion)
for $1.62 billion. As a result, such debt was
extinguished.
Junior Subordinated Debt Junior
Subordinated Debt Held by Trusts. In 2012, the Vesey Street Investment
Trust I (Vesey Street Trust) and the Murray Street Investment Trust
I (Murray Street Trust) issued an aggregate of $2.25 billion
of senior guaranteed trust securities to third parties, the
proceeds of which were used to purchase junior subordinated debt
issued by Group Inc. from Goldman Sachs Capital II and Goldman
Sachs Capital III (APEX Trusts). The APEX Trusts used the
proceeds to purchase shares of Group Inc.’s Perpetual
Non-Cumulative Non-Cumulative
The APEX Trusts are Delaware statutory trusts
sponsored by the firm and wholly-owned finance subsidiaries of the
firm for regulatory and legal purposes but are not consolidated for
accounting purposes. The firm has covenanted in favor of the holders of
Group Inc.’s 6.345% junior subordinated debt due
February 15, 2034, that, subject to certain exceptions,
the firm will not redeem or purchase the capital securities issued
by the APEX Trusts, shares of Group Inc.’s Series E or
Series F Preferred Stock or shares of Group Inc.’s
Series O Perpetual Non-Cumulative Junior
Subordinated Debt Issued in Connection with Trust Preferred
Securities. Group Inc. issued $2.84 billion
of junior subordinated debt in 2004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As of September 2017, the outstanding par amount of
junior subordinated debt held by the Trust was $1.31 billion
and the outstanding par amount of Trust Preferred Securities and
common beneficial interests issued by the Trust was
$1.27 billion and $39.3 million, respectively. During the
nine months ended September 2017, the firm purchased
$50 million (par amount) of Trust Preferred Securities and
delivered these securities, along with $1.5 million of common
beneficial interests, to the Trust in exchange for a corresponding
par amount of the junior subordinated debt. Following the
exchanges, these Trust Preferred Securities, common beneficial
interests and junior subordinated debt were extinguished. As of
December 2016, the outstanding par amount of junior
subordinated debt held by the Trust was $1.36 billion and the
outstanding par amount of Trust Preferred Securities and common
beneficial interests issued by the Trust was $1.32 billion and
$40.8 million, respectively. The Trust is a wholly-owned
finance subsidiary of the firm for regulatory and legal purposes
but is not consolidated for accounting purposes.
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t>
  </si>
  <si>
    <t>Other Liabilities and Accrued Expenses</t>
  </si>
  <si>
    <t>Other Liabilities Disclosure [Abstract]</t>
  </si>
  <si>
    <t>Note 17.
Other Liabilities and Accrued Expenses The table below presents other liabilities and
accrued expenses by type.
As of
$ in millions
September
December
Compensation and benefits
$ 6,347
$ 7,181
Noncontrolling interests 568 506
Income tax-related 1,747 1,794
Employee interests in consolidated funds 222 77
Subordinated liabilities of consolidated VIEs 20 584
Accrued expenses and other
4,944
4,220
Total
$ 13,848
$ 14,362</t>
  </si>
  <si>
    <t>Commitments, Contingencies and Guarantees</t>
  </si>
  <si>
    <t>Commitments and Contingencies Disclosure [Abstract]</t>
  </si>
  <si>
    <t>Commitments, Contingencies and
Guarantees
Commitments The table below presents the firm’s
commitments by type.
As of
$ in millions
September
December
Commercial lending:
Investment-grade $ 73,597 $ 73,664
Non-investment-grade 41,210 34,878
Warehouse financing
5,025
3,514
Total commitments to extend credit 119,832 112,056
Contingent and forward starting collateralized agreements 53,180 25,348
Forward starting collateralized financings 14,790 8,939
Letters of credit 404 373
Investment commitments 8,467 8,444
Other
7,761
6,014
Total commitments
$204,434
$161,174
The table below presents the firm’s
commitments by period of expiration.
As of September 2017
$ in millions
Remainder
2018 -
2020 -
2022 -
Commercial lending:
Investment-grade $ 2,130 $21,170 $31,136 $19,161
Non-investment-grade 539 9,499 16,428 14,744
Warehouse financing
172
2,122
1,602
1,129
Total commitments to extend credit 2,841 32,791 49,166 35,034
Contingent and forward starting collateralized
agreements 53,177 3
–
–
Forward starting collateralized financings 14,790
–
–
–
Letters of credit 15 349
– 40
Investment commitments 4,973 967 258 2,269
Other
7,321
381
16
43
Total commitments
$83,117
$34,491
$49,440
$37,386
Commitments to Extend Credit The firm’s commitments to extend credit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 As of September 2017 and December 2016,
$105.00 billion and $98.05 billion, respectively, of the
firm’s lending commitments were held for investment and were
accounted for on an accrual basis. See Note 9 for further
information about such commitments. In addition, as of
September 2017 and December 2016, $8.23 billion and
$6.87 billion, respectively, of the firm’s lending
commitments were held for sale and were accounted for at the lower
of cost or fair value. The firm accounts for the remaining commitments to
extend credit at fair value. Losses, if any, are generally
recorded, net of any fees in “Other principal
transactions.”
Commercial
Lending. The
firm’s commercial lending commitments are extended to
investment-grade and non-investment-grade Sumitomo Mitsui Financial Group, Inc. (SMFG)
provides the firm with credit loss protection on certain approved
loan commitments (primarily investment-grade commercial lending
commitments). The notional amount of such loan commitments was
$26.07 billion and $26.88 billion as of
September 2017 and December 2016, respectively.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13 billion, of which
$768 million of protection had been provided as of both
September 2017 and December 2016.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 Warehouse
Financing. The firm provides financing to
clients who warehouse financial assets. These arrangements are
secured by the warehoused assets, primarily consisting of consumer
and corporate loans.
Contingent and Forward Starting Collateralized
Agreements / Forward Starting Collateralized
Financings Contingent and forward starting collateralized
agreements includes resale and securities borrowing agreements, and
forward starting collateralized financings includes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
Letters of Credit The firm has commitments under letters of credit
issued by various banks which the firm provides to counterparties
in lieu of securities or cash to satisfy various collateral and
margin deposit requirements.
Investment Commitments Investment commitments includes commitments to
invest in private equity, real estate and other assets directly and
through funds that the firm raises and manages. Investment
commitments included $1.71 billion and $2.10 billion as
of September 2017 and December 2016, respectively,
related to commitments to invest in funds managed by the firm. If
these commitments are called, they would be funded at market value
on the date of investment.
Leases The firm has contractual obligations under
long-term noncancelable lease agreements for office space expiring
on various dates through 2069. Certain agreements are subject to
periodic escalation provisions for increases in real estate taxes
and other charges. The table below presents future minimum rental
payments, net of minimum sublease rentals.
$ in millions
As of
Remainder of 2017
$ 84
2018 299
2019 267
2020 233
2021 176
2022 121
2023 - thereafter
684
Total
$1,864
Rent charged to operating expense was
$61 million and $65 million for the three months ended
September 2017 and September 2016, respectively, and
$206 million and $187 million for the nine months ended
September 2017 and September 2016, respectively. 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
Contingencies Legal
Proceedings. See Note 27 for information
about legal proceedings, including certain mortgage-related
matters, and agreements the firm has entered into to toll the
statute of limitations. Certain
Mortgage-Related Contingencies. There are multiple areas of focus by
regulators, governmental agencies and others within the mortgage
market that may impact originators, issuers, servicers and
investors. There remains significant uncertainty surrounding the
nature and extent of any potential exposure for participants in
this market. The firm has not been a significant originator of
residential mortgage loans. The firm did purchase loans originated
by others and generally received loan-level representations. During
the period 2005 through 2008, the firm sold approximately
$10 billion of loans to government-sponsored enterprises and
approximately $11 billion of loans to other third parties. In
addition, the firm transferred $125 billion of loans to trusts
and other mortgage securitization vehicles. In connection with both
sales of loans and securitizations, the firm provided loan-level
representations and/or assigned the loan-level representations from
the party from whom the firm purchased the loans. The firm’s exposure to claims for repurchase
of residential mortgage loans based on alleged breaches of
representations will depend on a number of factors such as the
extent to which these claims are made within the statute of
limitations, taking into consideration the agreements to toll the
statute of limitations the firm has entered into with trustees
representing certain trusts. Based upon the large number of
defaults in residential mortgages, including those sold or
securitized by the firm, there is a potential for repurchase
claims. However, the firm is not in a position to make a meaningful
estimate of that exposure at this time.
Other
Contingencies. In connection with the sale of Metro
International Trade Services (Metro), the firm agreed to provide
indemnities to the buyer, which primarily relate to fundamental
representations and warranties, and potential liabilities for legal
or regulatory proceedings arising out of the conduct of
Metro’s business while the firm owned it. In connection with the settlement agreement with
the Residential Mortgage-Backed Securities Working Group of the
U.S. Financial Fraud Enforcement Task Force, the firm agreed to
provide $1.80 billion in consumer relief in the form of
principal forgiveness for underwater homeowners and distressed
borrowers; financing for construction, rehabilitation and
preservation of affordable housing; and support for debt
restructuring, foreclosure prevention and housing quality
improvement programs, as well as land banks.
Guarantees The table below presents information about certain
derivatives that meet the definition of a guarantee, securities
lending indemnifications and certain other guarantees.
$ in millions
Derivatives
Securities indemnifications
Other financial guarantees
As of September 2017
Carrying Value of Net Liability
$ 6,554
$ –
$ 39
Maximum Payout/Notional Amount by Period of Expiration
Remainder of 2017
$ 538,975 $40,731
$ 229
2018 - 2019 1,235,298
– 934
2020 - 2021 105,564
– 1,958
2022 - thereafter
110,355
–
579
Total
$1,990,192
$40,731
$3,700
As of December 2016
Carrying Value of Net Liability
$ 8,873
$ –
$ 50
Maximum Payout/Notional Amount by Period of Expiration
2017 $ 432,328 $33,403 $1,064
2018 - 2019 261,676 – 763
2020 - 2021 71,264 – 1,662
2022 - thereafter
51,506
–
173
Total
$ 816,774
$33,403
$3,662 In the table above:
•
The maximum payout is based on the notional amount
of the contract and does not represent anticipated losses.
•
Amounts exclude certain commitments to issue
standby letters of credit that are included in “Commitments
to extend credit.” See the tables in
“Commitments” above for a summary of the firm’s
commitments.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its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 above. In addition,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Indemnifications. 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41.87 billion and $34.33 billion as of
September 2017 and December 2016, respectively. Because
the contractual nature of these arrangements requires the firm to
obtain collateral with a market value that exceeds the value of the
securities lent to the borrower, there is minimal performance risk
associated with these guarantees. Other Financial
Guarantees.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Guarantees of
Securities Issued by Trusts. The firm has established trusts,
including Goldman Sachs Capital I, the APEX Trusts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and the APEX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In connection with the firm’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densed consolidated
statements of financial condition as of both September 2017
and December 2016.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densed consolidated statements of financial condition as of
both September 2017 and December 2016.
Guarantees of
Subsidiaries. Group Inc. fully and unconditionally
guarantees the securities issued by GS Finance Corp., a
wholly-owned finance subsidiary of the firm. Group Inc. has
guaranteed the payment obligations of Goldman Sachs &amp; Co.
LLC (GS&amp;Co.) and GS Bank USA, subject to certain
exceptions. In addition, Group Inc. guarantees many of the
obligations of its other consolidated subsidiaries on a
transaction-by-transaction</t>
  </si>
  <si>
    <t>Shareholders' Equity</t>
  </si>
  <si>
    <t>Note 19.
Shareholders’ Equity
Common Equity As of both September 2017 and
December 2016, the firm had 4.00 billion authorized
shares of common stock and 200 million authorized shares of
nonvoting common stock. On October 16, 2017, the Board of
Directors of Group Inc. (Board) declared a dividend of $0.75 per
common share to be paid on December 28, 2017 to common
shareholders of record on November 30, 2017. The firm’s share repurchase program is
intended to help maintain the appropriate level of common equity.
The share repurchase program is effected primarily through regular
open-market purchases (which may include repurchase plans designed
to comply with Rule 10b5-1), The table below presents the amount of common stock
repurchased by the firm under the share repurchase program.
September 2017
in millions, except per share
amounts
Three Months
Nine Months
Common share repurchases 9.6 22.4
Average cost per share $225.12 $229.16
Total cost of common share repurchases
$ 2,169
$ 5,135
Pursuant to the terms of certain share-based
compensation plans, employees may remit shares to the firm or the
firm may cancel RSUs or stock options to satisfy minimum statutory
employee tax withholding requirements and the exercise price of
stock options. Under these plans, during the nine months ended
September 2017, 12,165 shares were remitted with a total value
of $3 million, and the firm cancelled 5.9 million of RSUs
with a total value of $1.36 billion and 3.1 million of
stock options with a total value of $750 million.
Preferred Equity The tables below present details about the
perpetual preferred stock issued and outstanding as of
September 2017.
Series
Shares
Shares
Shares
Depositary Shares
A 50,000 30,000 29,999 1,000
B 50,000 32,000 32,000 1,000
C 25,000 8,000 8,000 1,000
D 60,000 54,000 53,999 1,000
E 17,500 7,667 7,667 N/A
F 5,000 1,615 1,615 N/A
I 34,500 34,000 34,000 1,000
J 46,000 40,000 40,000 1,000
K 32,200 28,000 28,000 1,000
L 52,000 52,000 52,000 25
M 80,000 80,000 80,000 25
N 31,050 27,000 27,000 1,000
O
26,000
26,000
26,000
25
Total
509,250
420,282
420,280
Series
Earliest Redemption Date
Liquidation
Redemption ($ in millions)
A Currently redeemable $ 25,000
$ 750
B Currently redeemable $ 25,000 800
C Currently redeemable $ 25,000 200
D Currently redeemable $ 25,000 1,350
E Currently redeemable $100,000 767
F Currently redeemable $100,000 161
I November 10, 2017 $ 25,000 850
J May 10, 2023 $ 25,000 1,000
K May 10, 2024 $ 25,000 700
L May 10, 2019 $ 25,000 1,300
M May 10, 2020 $ 25,000 2,000
N May 10, 2021 $ 25,000 675
O
November 10, 2026
$ 25,000
650
Total
$11,2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ederal Reserve Board does not object
to such capital action.
•
The redemption price per share for Series A
through F Preferred Stock is the liquidation preference plus
declared and unpaid dividends. The redemption price per share for
Series I through O Preferred Stock is the liquidation
preference plus accrued and unpaid dividends. Each share of
non-cumulative
•
All series of preferred stock are pari passu and
have a preference over the firm’s common stock on
liquidation.
•
Dividends on each series of preferred stock,
excluding Series L, Series M and Series O Preferred
Stock, if declared, are payable quarterly in arrears. Dividends on
Series L, Series M and Series O Preferred Stock, if
declared, are payable semi-annually in arrears from the issuance
date to, but excluding, May 10, 2019,
May 10, 2020 and November 10, 2026,
respectively, and quarterly thereafter.
•
The firm’s ability to declare or pay
dividends on, or purchase, redeem or otherwise acquire, its common
stock is subject to certain restrictions in the event that the firm
fails to pay or set aside full dividends on the preferred stock for
the latest completed dividend period. During the first nine months of 2016, the firm
delivered a par amount of $1.32 billion of APEX to the APEX
Trusts in exchange for 9,833 shares of Series E Preferred
Stock and 3,385 shares of Series F Preferred Stock for a total
redemption value of $1.32 billion. Following the exchange,
shares of Series E and Series F Preferred Stock were
cancelled. The difference between the fair value of the APEX and
the net carrying value of the preferred stock at the time of
cancellation was $266 million for the first nine months of
2016 (including $105 million for the third quarter of 2016),
and was recorded in “Preferred stock dividends,” along
with preferred dividends declared on the firm’s preferred
stock. See Note 16 for further information about APEX. In October 2017, the firm announced that it
would redeem all of its outstanding Series I Preferred Stock
on November 17, 2017.
In November 2017, Group Inc. issued 60,000
shares of Series P perpetual 5.00% Fixed-to-Floating Non-Cumulative The table below presents the dividend rates of the
firm’s perpetual preferred stock as of
September 2017.
Series
Dividend Rate
A
3 month LIBOR + 0.75%, with floor of 3.75% per annum
B 6.20% per annum
C
3 month LIBOR + 0.75%, with floor of 4.00% per annum
D 3 month LIBOR + 0.67%, with
floor of 4.00% per annum
E 3 month LIBOR + 0.77%, with
floor of 4.00% per annum
F 3 month LIBOR + 0.77%, with
floor of 4.00% per annum
I 5.95% per annum
J 5.50% per annum to, but
excluding, May 10, 2023; 3 month LIBOR + 3.64%
per annum thereafter
K 6.375% per annum to, but
excluding, May 10, 2024; 3 month LIBOR + 3.55%
per annum thereafter
L 5.70% per annum to, but
excluding, May 10, 2019; 3 month LIBOR + 3.884%
per annum thereafter
M 5.375% per annum to, but
excluding, May 10, 2020; 3 month LIBOR + 3.922%
per annum thereafter
N 6.30% per annum
O
5.30% per annum to, but excluding,
November 10, 2026; 3 month LIBOR + 3.834% per annum
thereafter The tables below present dividends declared on the
firm’s preferred stock.
Three Months Ended September
2017
2016
Series
per share
$ in millions
per share
$ in millions
A
$ 239.58 $ 7 $ 239.58 $ 7
B
$ 387.50 12 $ 387.50 12
C
$ 255.56 2 $ 255.56 2
D
$ 255.56 14 $ 255.56 14
E $1,022.22 7 $1,022.22 12
F $1,022.22 2 $1,022.22 3
I
$ 371.88 13 $ 371.88 13
J
$ 343.75 13 $ 343.75 14
K
$ 398.44 12 $ 398.44 11
L
$ –
–
$ – –
M
$ –
–
$ – –
N
$ 393.75 11 $ 393.75 11
O
$ –
–
$ –
–
Total
$93
$99
Nine Months Ended September
2017
2016
Series
per share
$ in millions
per share
$ in millions
A
$ 710.93 $ 21 $ 713.54 $ 21
B $1,162.50 37 $1,162.50 37
C
$ 758.34 6 $ 761.12 6
D
$ 758.34 41 $ 761.12 41
E $3,044.44 23 $3,055.55 43
F $3,044.44 5 $3,055.55 11
I $1,115.64 38 $1,115.64 38
J $1,031.25 41 $1,031.25 42
K $1,195.32 34 $1,195.32 33
L
$ 712.50 37 $ 712.50 37
M
$ 671.88 54 $ 671.88 54
N $1,181.25 32 $ 730.63 20
O
$ 662.50
17
$ –
–
Total
$386
$383
Accumulated Other Comprehensive Loss The table below presents changes in the accumulated
other comprehensive loss, net of tax, by type.
$ in millions
Beginning
Other
Ending
Nine Months Ended September 2017
Currency translation
$ (647 ) $ 19
$ (628 )
Debt valuation adjustment (239 ) (518 ) (757 )
Pension and postretirement liabilities (330 ) 2 (328 )
Available-for-sale
–
(3 )
(3 )
Total
$(1,216 )
$(500 )
$(1,716 )
Year Ended December 2016
Currency translation $ (587 ) $ (60 ) $ (647 )
Debt valuation adjustment 305 (544 ) (239 )
Pension and postretirement liabilities
(131 )
(199 )
(330 )
Total
$ (413 )
$(803 )
$(1,216 ) In the table above, the beginning balance of
accumulated other comprehensive loss for December 2016 has
been adjusted to reflect the cumulative effect of the change in
accounting principle related to debt valuation adjustment, net of
tax. See Note 3 for further information about the adoption of
ASU No. 2016-01.</t>
  </si>
  <si>
    <t>Regulation and Capital Adequacy</t>
  </si>
  <si>
    <t>Note 20.
Regulation and Capital Adequacy
The Federal Reserve Board is the primary regulator
of Group Inc., a bank holding company under the Bank Holding
Company Act of 1956 and a financial holding company under
amendments to this Act. As a bank holding company, the firm is
subject to consolidated regulatory capital requirements which are
calculated in accordance with the revised risk-based capital and
leverage regulations of the Federal Reserve Board, subject to
certain transitional provisions (Revised Capital Framework). The risk-based capital requirements are expressed
as capital ratios that compare measures of regulatory capital to
risk-weighted assets (RWAs). Failure to comply with these capital
requirements could result in restrictions being imposed by the
firm’s regulators. The firm’s capital levels are also
subject to qualitative judgments by the regulators about components
of capital, risk weightings and other factors. Furthermore, certain
of the firm’s subsidiaries are subject to separate
regulations and capital requirements as described below.
Capital Framework The regulations under the Revised Capital Framework
are largely based on the Basel Committee on Banking
Supervision’s (Basel Committee) capital framework for
strengthening international capital standards (Basel III) and
also implement certain provisions of the Dodd-Frank Act. Under the
Revised Capital Framework, the firm is an “Advanced
approach” banking organization. The firm calculates its Common Equity Tier 1
(CET1), Tier 1 capital and Total capital ratios in accordance
with (i) the Standardized approach and market risk rules set
out in the Revised Capital Framework (together, the Standardized
Capital Rules) and (ii) the Advanced approach and market risk
rules set out in the Revised Capital Framework (together, the
Basel III Advanced Rules). The lower of each ratio calculated
in (i) and (ii) is the ratio against which the firm’s
compliance with its minimum ratio requirements is assessed. Each of
the ratios calculated in accordance with the Basel III
Advanced Rules was lower than that calculated in accordance with
the Standardized Capital Rules and therefore the Basel III
Advanced ratios were the ratios that applied to the firm as of both
September 2017 and December 2016. The capital ratios that
apply to the firm can change in future reporting periods as a
result of these regulatory requirements.
Regulatory
Capital and Capital Ratios. The table below presents the minimum
ratios required for the firm.
As of
September
December
CET1 ratio 7.000% 5.875%
Tier 1 capital ratio 8.500% 7.375%
Total capital ratio 10.500% 9.375%
Tier 1 leverage ratio
4.000%
4.000% In the table above:
•
The minimum capital ratios as of
September 2017 reflect (i) the 50% phase-in phase-in (G-SIB)
•
The minimum capital ratios as of December 2016
reflect (i) the 25% phase-in phase-in G-SIB
•
Tier 1 leverage ratio is defined as
Tier 1 capital divided by quarterly average adjusted total
assets (which includes adjustments for goodwill and identifiable
intangible assets, and certain investments in nonconsolidated
financial institutions). Certain aspects of the Revised Capital
Framework’s requirements phase in over time (transitional
provisions). These include capital buffers and certain deductions
from regulatory capital (such as investments in nonconsolidated
financial institutions). These deductions from regulatory capital
are required to be phased in ratably per year from 2014 to 2018,
with residual amounts not deducted during the transitional period
subject to risk weighting. In addition, junior subordinated debt
issued to trusts is being phased out of regulatory capital. The
minimum CET1, Tier 1 and Total capital ratios that apply to
the firm will increase as the capital buffers are phased in. The capital conservation buffer, which consists
entirely of capital that qualifies as CET1, began to phase in on
January 1, 2016 and will continue to do so in increments
of 0.625% per year until it reaches 2.5% of RWAs on
January 1, 2019.
The G-SIB G-SIB. G-SIB The Revised Capital Framework also provides for a
countercyclical capital buffer, which is an extension of the
capital conservation buffer, of up to 2.5% (consisting entirely of
CET1) intended to counteract systemic vulnerabilities. As of
September 2017, the Federal Reserve Board has set the
countercyclical capital buffer at zero percent. Failure to meet the capital levels inclusive of the
buffers could limit the firm’s ability to distribute capital,
including share repurchases and dividend payments, and to make
certain discretionary compensation payments. Definition of
Risk-Weighted Assets. RWAs are calculated in accordance
with both the Standardized Capital Rules and the Basel III
Advanced Rules. The following is a comparison of RWA calculations
under these rules:
•
RWAs for credit risk in accordance with the
Standardized Capital Rules are calculated in a different manner
than the Basel III Advanced Rules. The primary difference is
that the Standardized Capital Rules do not contemplate the use of
internal models to compute exposure for credit risk on derivatives,
securities financing transactions and eligible margin loans,
whereas the Basel III Advanced Rules permit the use of such
models, subject to supervisory approval. In addition, credit RWAs
calculated in accordance with the Standardized Capital Rules
utilize prescribed risk-weights which depend largely on the type of
counterparty, rather than on internal assessments of the
creditworthiness of such counterparties;
•
RWAs for market risk in accordance with the
Standardized Capital Rules and the Basel III Advanced Rules
are generally consistent; and
•
RWAs for operational risk are not required by the
Standardized Capital Rules, whereas the Basel III Advanced
Rules do include such a requirement.
Credit Risk Credit RWAs are calculated based upon measures of
exposure, which are then risk weighted. The following is a
description of the calculation of credit RWAs in accordance with
the Standardized Capital Rules and the Basel III Advanced
Rules:
•
For credit RWAs calculated in accordance with the
Standardized Capital Rules, the firm utilizes prescribed
risk-weights which depend largely on the type of counterparty
(e.g., whether the counterparty is a sovereign, bank, broker-dealer
or other entity). The exposure measure for derivatives is based on
a combination of positive net current exposure and a percentage of
the notional amount of each derivative. The exposure measure for
securities financing transactions is calculated to reflect
adjustments for potential price volatility, the size of which
depends on factors such as the type and maturity of the security,
and whether it is denominated in the same currency as the other
side of the financing transaction. The firm utilizes specific
required formulaic approaches to measure exposure for
securitizations and equities; and
•
For credit RWAs calculated in accordance with the
Basel III Advanced Rules, the firm has been given permission
by its regulators to compute risk-weights for wholesale and retail
credit exposures in accordance with the Advanced Internal
Ratings-Based approach. This approach is based on internal
assessments of the creditworthiness of counterparties, with key
inputs being the probability of default, loss given default and the
effective maturity. The firm utilizes internal models to measure
exposure for derivatives, securities financing transactions and
eligible margin loans. The Revised Capital Framework requires that
a bank holding company obtain prior written agreement from its
regulators before using internal models for such purposes. The firm
utilizes specific required formulaic approaches to measure exposure
for securitizations and equities.
Market Risk Market RWAs are calculated based on measures of
exposure which include Value-at-Risk
•
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one-day one-day one-day
•
Stressed VaR is the potential loss in value of
inventory positions, as well as certain other financial assets and
financial liabilities, during a period of significant market
stress;
•
Incremental risk is the potential loss in value of
non-securitized one-year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Basel III Advanced Rules. The firm has been given
permission by its regulators to calculate operational RWAs in
accordance with the “Advanced Measurement Approach,”
and therefore utilizes an internal risk-based model to quantify
Operational RWAs.
Consolidated Regulatory Capital Ratios Capital Ratios
and RWAs. Each of the ratios calculated in
accordance with the Basel III Advanced Rules was lower than
that calculated in accordance with the Standardized Rules as of
both September 2017 and December 2016, and therefore such
lower ratios applied to the firm as of these dates.
The table below presents the ratios calculated in
accordance with both the Standardized and Basel III Advanced
Rules.
As of
$ in millions
September
December
Common shareholders’ equity $ 75,089 $ 75,690
Deduction for goodwill and identifiable intangible (2,914 ) (2,874 )
Deduction for investments in nonconsolidated
– (424 )
Other adjustments
(294 )
(346 )
Common Equity Tier 1
71,881
72,046
Preferred stock 11,203 11,203
Deduction for investments in covered funds (536 ) (445 )
Other adjustments
(149 )
(364 )
Tier 1 capital
$ 82,399
$ 82,440
Standardized Tier 2 and Total capital
Tier 1 capital $ 82,399 $ 82,440
Qualifying subordinated debt 13,567 14,566
Junior subordinated debt issued to trusts 635 792
Allowance for losses on loans and lending 980 722
Other adjustments
(1 )
(6 )
Standardized Tier 2 capital
15,181
16,074
Standardized Total capital
$ 97,580
$ 98,514
Basel III Advanced Tier 2 and Total capital
Tier 1 capital $ 82,399 $ 82,440
Standardized Tier 2 capital 15,181 16,074
Allowance for losses on loans and lending
(980 )
(722 )
Basel III Advanced Tier 2 capital
14,201
15,352
Basel III Advanced Total capital
$ 96,600
$ 97,792
RWAs
Standardized $540,184 $496,676
Basel III Advanced
$599,822
$549,650
CET1 ratio
Standardized 13.3% 14.5%
Basel III Advanced
12.0%
13.1%
Tier 1 capital ratio
Standardized 15.3% 16.6%
Basel III Advanced
13.7%
15.0%
Total capital ratio
Standardized 18.1% 19.8%
Basel III Advanced
16.1%
17.8%
Tier 1 leverage ratio
8.9%
9.4% In the table above:
•
Deduction for goodwill and identifiable intangible
assets, net of deferred tax liabilities, included goodwill of
$3.67 billion as of both September 2017 and
December 2016, and identifiable intangible assets of
$314 million (80% of $393 million) and $257 million
(60% of $429 million) as of September 2017 and
December 2016, respectively, net of associated deferred tax
liabilities of $1.07 billion and $1.05 billion as of
September 2017 and December 2016, respectively. Goodwill
is fully deducted from CET1, while the deduction for identifiable
intangible assets is required to be phased into CET1 ratably over
five years from 2014 to 2018. The balance that is not deducted
during the transitional period is risk weighted.
•
Deduction for investments in nonconsolidated
financial institutions represents the amount by which the
firm’s investments in the capital of nonconsolidated
financial institutions exceed certain prescribed thresholds. The
deduction for such investments is required to be phased into CET1
ratably over five years from 2014 to 2018. As of
September 2017 and December 2016, CET1 reflects 80% and
60% of the deduction, respectively. The balance that is not
deducted during the transitional period is risk weighted.
•
Deduction for investments in covered funds
represents the firm’s aggregate investments in applicable
covered funds, excluding investments that are subject to an
extended conformance period. This deduction was not subject to a
transition period. See Note 6 for further information about
the Volcker Rule.
•
Other adjustments within CET1 and Tier 1
capital primarily includes accumulated other comprehensive loss,
credit valuation adjustments on derivative liabilities, the
overfunded portion of the firm’s defined benefit pension plan
obligation net of associated deferred tax liabilities, disallowed
deferred tax assets and other required credit risk-based
deductions. The deduction for such items is generally required to
be phased into CET1 ratably over five years from 2014 to 2018. As
of September 2017 and December 2016, CET1 reflects 80%
and 60% of such deduction, respectively. The balance that is not
deducted from CET1 during the transitional period is generally
deducted from Tier 1 capital within other adjustments.
•
As of September 2017, junior subordinated debt
issued to trusts was fully phased out of Tier 1 capital, with
50% included in Tier 2 capital and 50% fully phased out of
regulatory capital. As of December 2016, junior subordinated
debt issued to trusts was fully phased out of Tier 1 capital,
with 60% included in Tier 2 capital and 40% fully phased out
of regulatory capital. Junior subordinated debt issued to trusts is
reduced by the amount of trust preferred securities purchased by
the firm and will be fully phased out of Tier 2 capital by
2022 at a rate of 10% per year. See Note 16 for further
information about the firm’s junior subordinated debt issued
to trusts and trust preferred securities purchased by the firm.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
The tables below present changes in CET1,
Tier 1 capital and Tier 2 capital.
Nine Months Ended
$ in millions
Standardized
Basel III
Common Equity Tier 1
Beginning balance $72,046 $72,046
Change in common shareholders’ equity (601 ) (601 )
Change in deduction for:
Transitional provisions (426 ) (426 )
Goodwill and identifiable intangible 31 31
Investments in nonconsolidated financial 586 586
Change in other adjustments
245
245
Ending balance
$71,881
$71,881
Tier 1 capital
Beginning balance $82,440 $82,440
Change in deduction for:
Transitional provisions (274 ) (274 )
Investments in covered funds (91 ) (91 )
Other net increase in CET1 261 261
Change in other adjustments
63
63
Ending balance
82,399
82,399
Tier 2 capital
Beginning balance 16,074 15,352
Change in qualifying subordinated debt (999 ) (999 )
Redesignation of junior subordinated debt (157 ) (157 )
Change in the allowance for losses on loans 258
–
Change in other adjustments
5
5
Ending balance
15,181
14,201
Total capital
$97,580
$96,600
Year Ended December 2016
$ in millions
Standardized
Basel III
Common Equity Tier 1
Beginning balance $71,363 $71,363
Change in common shareholders’ equity 162 162
Change in deduction for:
Transitional provisions (839 ) (839 )
Goodwill and identifiable intangible 16 16
Investments in nonconsolidated financial 895 895
Change in other adjustments
449
449
Ending balance
$72,046
$72,046
Tier 1 capital
Beginning balance $81,511 $81,511
Change in deduction for:
Transitional provisions (558 ) (558 )
Investments in covered funds (32 ) (32 )
Other net increase in CET1 1,522 1,522
Redesignation of junior subordinated debt (330 ) (330 )
Change in preferred stock 3 3
Change in other adjustments
324
324
Ending balance
82,440
82,440
Tier 2 capital
Beginning balance 16,705 16,103
Change in qualifying subordinated debt (566 ) (566 )
Redesignation of junior subordinated debt (198 ) (198 )
Change in the allowance for losses on loans 120 –
Change in other adjustments
13
13
Ending balance
16,074
15,352
Total capital
$98,514
$97,792 In the tables above, the change in the deduction
for transitional provisions represents the increased phase-in
The tables below present the components of RWAs
calculated in accordance with the Standardized and Basel III
Advanced Rules.
Standardized Capital Rules as of
$ in millions
September
December
Credit RWAs
Derivatives $131,415 $124,286
Commitments, guarantees and loans 133,998 115,744
Securities financing transactions 79,656 71,319
Equity investments 46,176 41,428
Other
68,913
58,636
Total Credit RWAs
460,158
411,413
Market RWAs
Regulatory VaR 6,825 9,750
Stressed VaR 25,800 22,475
Incremental risk 10,288 7,875
Comprehensive risk 1,950 5,338
Specific risk
35,163
39,825
Total Market RWAs
80,026
85,263
Total RWAs
$540,184
$496,676
Basel III Advanced Rules as of
$ in millions
September
December
Credit RWAs
Derivatives $107,617 $105,096
Commitments, guarantees and loans 152,846 122,792
Securities financing transactions 20,156 14,673
Equity investments 49,499 44,095
Other
74,302
63,431
Total Credit RWAs
404,420
350,087
Market RWAs
Regulatory VaR 6,825 9,750
Stressed VaR 25,800 22,475
Incremental risk 10,288 7,875
Comprehensive risk 1,613 4,550
Specific risk
35,163
39,825
Total Market RWAs
79,689
84,475
Total Operational RWAs
115,713
115,088
Total RWAs
$599,822
$549,650 In the tables above:
•
Securities financing transactions represent resale
and repurchase agreements and securities borrowed and loaned
transactions.
•
Other primarily includes receivables, other assets,
and cash and cash equivalents.
The table below presents changes in RWAs calculated
in accordance with the Standardized and Basel III Advanced
Rules.
Nine Months Ended
$ in millions
Standardized
Basel III
Risk-Weighted Assets
Beginning balance $496,676 $549,650
Credit RWAs
Change in:
Deduction for transitional provisions (233 ) (233 )
Derivatives 7,129 2,521
Commitments, guarantees and loans 18,254 30,054
Securities financing transactions 8,337 5,483
Equity investments 4,910 5,566
Other
10,348
10,942
Change in Credit RWAs
48,745
54,333
Market RWAs
Change in:
Regulatory VaR (2,925 ) (2,925 )
Stressed VaR 3,325 3,325
Incremental risk 2,413 2,413
Comprehensive risk (3,388 ) (2,937 )
Specific risk
(4,662 )
(4,662 )
Change in Market RWAs
(5,237 )
(4,786 )
Operational RWAs
Change in operational risk
–
625
Change in Operational RWAs
–
625
Ending balance
$540,184
$599,822 In the table above, the increased deduction for
transitional provisions represents the increased phase-in Standardized Credit RWAs as of September 2017
increased by $48.75 billion compared with December 2016,
primarily reflecting an increase in commitments, guarantees and
loans, principally due to increased lending activity, and
securities financing transactions, principally due to increased
exposures. Standardized Market RWAs as of September 2017
decreased by $5.24 billion compared with December 2016,
primarily reflecting a decrease in specific risk as a result of
changes in risk exposures. Basel III Advanced Credit RWAs as of
September 2017 increased by $54.33 billion compared with
December 2016, primarily reflecting an increase in
commitments, guarantees and loans, principally due to increased
lending activity. Basel III Advanced Market RWAs as of
September 2017 decreased by $4.79 billion compared with
December 2016, primarily reflecting a decrease in specific
risk as a result of changes in risk exposures. Basel III
Advanced Operational RWAs as of September 2017 were
essentially unchanged compared with December 2016.
The table below presents changes in RWAs calculated
in accordance with the Standardized and Basel III Advanced
Rules.
Year Ended December 2016
$ in millions
Standardized
Basel III
Risk-Weighted Assets
Beginning balance $524,107 $577,651
Credit RWAs
Change in:
Deduction for transitional provisions (531 ) (531 )
Derivatives (12,555 ) (8,575 )
Commitments, guarantees and loans 4,353 8,269
Securities financing transactions (73 ) (228 )
Equity investments 4,196 4,440
Other
(4,095 )
2,630
Change in Credit RWAs
(8,705 )
6,005
Market RWAs
Change in:
Regulatory VaR (2,250 ) (2,250 )
Stressed VaR 737 737
Incremental risk (1,638 ) (1,638 )
Comprehensive risk (387 ) (167 )
Specific risk
(15,188 )
(15,188 )
Change in Market RWAs
(18,726 )
(18,506 )
Operational RWAs
Change in operational risk
–
(15,500 )
Change in Operational RWAs
–
(15,500 )
Ending balance
$496,676
$549,650 In the table above, the increased deduction for
transitional provisions represents the increased phase-in Standardized Credit RWAs as of December 2016
decreased by $8.71 billion compared with December 2015,
primarily reflecting a decrease in derivatives, principally due to
reduced exposures, and a decrease in receivables included in other
credit RWAs reflecting the impact of firm and client activity.
This decrease was partially offset by increases in commitments,
guarantees and loans principally due to increased lending activity,
and equity investments, principally due to increased exposures and
the impact of market movements. Standardized Market RWAs as of
December 2016 decreased by $18.73 billion compared with
December 2015, primarily reflecting a decrease in specific
risk as a result of reduced risk exposures.
Basel III Advanced Credit RWAs as of
December 2016 increased by $6.01 billion compared with
December 2015, primarily reflecting an increase in
commitments, guarantees and loans principally due to increased
lending activity, and an increase in equity investments,
principally due to increased exposures and the impact of market
movements. These increases were partially offset by a decrease in
derivatives, principally due to lower counterparty credit risk and
reduced exposure. Basel III Advanced Market RWAs as of
December 2016 decreased by $18.51 billion compared with
December 2015, primarily reflecting a decrease in specific
risk as a result of reduced risk exposures. Basel III Advanced
Operational RWAs as of December 2016 decreased by
$15.50 billion compared with December 2015, reflecting a
decrease in the frequency of certain events incorporated within the
firm’s risk-based model. See “Definition of Risk-Weighted
Assets” above for a description of the calculations of Credit
RWAs, Market RWAs and Operational RWAs, including the differences
in the calculation of Credit RWAs under each of the Standardized
Capital Rules and the Basel III Advanced Rules.
Bank Subsidiaries Regulatory
Capital Ratios. GS Bank USA, an FDIC-insured, New
York State-chartered bank and a member of the Federal Reserve
System, is supervised and regulated by the Federal Reserve Board,
the FDIC, the New York State Department of Financial Services and
the Consumer Financial Protection Bureau, and is subject to
regulatory capital requirements that are calculated in
substantially the same manner as those applicable to bank holding
companies. For purposes of assessing the adequacy of its capital,
GS Bank USA calculates its capital ratios in accordance with the
risk-based capital and leverage requirements applicable to state
member banks. Those requirements are based on the Revised Capital
Framework described above. GS Bank USA is an Advanced approach
banking organization under the Revised Capital
Framework.
Under the regulatory framework for prompt
corrective action applicable to GS Bank USA, in order to meet the
quantitative requirements for being a
“well-capitalized” depository institution, GS Bank USA
must meet higher minimum requirements than the minimum ratios in
the table below. The table below presents the minimum ratios and
the “well-capitalized” minimum ratios required for GS
Bank USA. As of both September 2017 and December 2016, GS
Bank USA was in compliance with its minimum capital requirements
and the “well-capitalized” minimum ratios.
Minimum Ratio as of
September
December
“Well-capitalized”
CET1 ratio 5.750% 5.125% 6.5%
Tier 1 capital ratio 7.250% 6.625% 8.0%
Total capital ratio 9.250% 8.625% 10.0%
Tier 1 leverage ratio
4.000%
4.000%
5.0% In the table above:
•
The minimum capital ratios as of
September 2017 reflect (i) the 50% phase-in
•
The minimum capital ratios as of December 2016
reflect (i) the 25% phase-in GS Bank USA’s capital levels and prompt
corrective action classification are also subject to qualitative
judgments by the regulators about components of capital, risk
weightings and other factors. Failure to comply with these capital
requirements, including a breach of the buffers described above,
could result in restrictions being imposed by GS Bank USA’s
regulators. Similar to the firm, GS Bank USA is required to
calculate each of the CET1, Tier 1 capital and Total capital
ratios in accordance with both the Standardized Capital Rules and
Basel III Advanced Rules. The lower of each ratio calculated
in accordance with the Standardized Capital Rules and
Basel III Advanced Rules is the ratio against which GS Bank
USA’s compliance with its minimum ratio requirements is
assessed. Each of the ratios calculated in accordance with the
Standardized Capital Rules was lower than that calculated in
accordance with the Basel III Advanced Rules and therefore the
Standardized Capital ratios were the ratios that applied to GS Bank
USA as of both September 2017 and December 2016. The
capital ratios that apply to GS Bank USA can change in future
reporting periods as a result of these regulatory requirements.
The table below presents the ratios for GS Bank USA
calculated in accordance with both the Standardized and
Basel III Advanced Rules.
As of
$ in millions
September
December
Standardized
Common Equity Tier 1
$ 25,013
$ 24,485
Tier 1 capital 25,013 24,485
Tier 2 capital
2,495
2,382
Total capital
$ 27,508
$ 26,867
Basel III Advanced
Common Equity Tier 1
$ 25,013
$ 24,485
Tier 1 capital 25,013 24,485
Standardized Tier 2 capital 2,495 2,382
Allowance for losses on loans and lending commitments (495 ) (382 )
Tier 2 capital
2,000
2,000
Total capital
$ 27,013
$ 26,485
RWAs
Standardized $216,487 $204,232
Basel III Advanced
$146,412
$131,051
CET1 ratio
Standardized 11.6% 12.0%
Basel III Advanced
17.1%
18.7%
Tier 1 capital ratio
Standardized 11.6% 12.0%
Basel III Advanced
17.1%
18.7%
Total capital ratio
Standardized 12.7% 13.2%
Basel III Advanced
18.4%
20.2%
Tier 1 leverage ratio
16.0%
14.4% The decrease in GS Bank USA’s Standardized
and Basel III Advanced capital ratios from December 2016
to September 2017 is primarily due to an increase in credit
RWAs, principally due to an increase in lending activity. The firm’s principal non-U.S.
Broker-Dealer Subsidiaries U.S. Regulated
Broker-Dealer Subsidiaries. GS&amp;Co. is the firm’s
primary U.S. regulated broker-dealer subsidiary and is subject to
regulatory capital requirements including those imposed by the SEC
and the Financial Industry Regulatory Authority, Inc. In addition,
GS&amp;Co. is a registered futures commission merchant and is
subject to regulatory capital requirements imposed by the CFTC, the
Chicago Mercantile Exchange and the National Futures Association.
Rule 15c3-1 Rule 15c3-1. As of September 2017 and December 2016,
GS&amp;Co. had regulatory net capital, as defined by Rule 15c3-1, Rule 15c3-1. Non-U.S. The firm’s principal
non-U.S. non-U.S.
Restrictions on Payments Group Inc.’s ability to withdraw capital from
its regulated subsidiaries is limited by minimum equity capital
requirements applicable to those subsidiaries, provisions of
applicable law and regulations and other regulatory restrictions
that limit the ability of those subsidiaries to declare and pay
dividends without prior regulatory approval (e.g., the amount of
dividends that may be paid by GS Bank USA is limited to the lesser
of the amounts calculated under a recent earnings test and an
undivided profits test) even if the relevant subsidiary would
satisfy the equity capital requirements applicable to it after
giving effect to the dividend. For example, the Federal Reserve
Board, the FDIC and the New York State Department of Financial
Services have authority to prohibit or to limit the payment of
dividends by the banking organizations they supervise (including GS
Bank USA) if, in the relevant regulator’s opinion, payment of
a dividend would constitute an unsafe or unsound practice in the
light of the financial condition of the banking organization. As of September 2017 and December 2016,
Group Inc. was required to maintain $52.49 billion and
$46.49 billion, respectively, of minimum equity capital in its
regulated subsidiaries in order to satisfy the regulatory
requirements of such subsidiaries.
Other The deposits of GS Bank USA are insured by the FDIC
to the extent provided by law. The Federal Reserve Board requires
that GS Bank USA maintain cash reserves with the Federal Reserve
Bank of New York. The amount deposited by GS Bank USA at the
Federal Reserve Bank of New York was $47.39 billion and
$74.24 billion as of September 2017 and
December 2016, respectively, which exceeded required reserve
amounts by $47.31 billion and $74.09 billion as of
September 2017 and December 2016, respectively.</t>
  </si>
  <si>
    <t>Earnings Per Common Share</t>
  </si>
  <si>
    <t>Earnings Per Share [Abstract]</t>
  </si>
  <si>
    <t>Earnings Per Common Share 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 The table below presents the computations of basic
and diluted EPS.
Three Months
Nine Months
in millions, except per share
amounts
2017
2016
2017
2016
Net earnings applicable to common shareholders
$2,035
$2,100
$5,828
$4,934
Weighted average number 398.2 422.4 405.6 431.5
Effect of dilutive securities:
RSUs 5.4 4.8 5.0 4.3
Stock options
2.1
3.0
2.4
3.0
Dilutive securities
7.5
7.8
7.4
7.3
Weighted average number of basic shares and
dilutive securities
405.7
430.2
413.0
438.8
Basic EPS $ 5.09 $ 4.96 $14.32 $11.40
Diluted EPS
$ 5.02
$ 4.88
$14.11
$11.24 In the table above, unvested share-based awards
that have non-forfeitable The diluted EPS computations in the table above do
not include antidilutive RSUs and common shares underlying
antidilutive stock options of less than 0.1 million for both
the three and nine months ended September 2017, and
6.0 million and 6.1 million for the three and nine months
ended September 2016, respectively.</t>
  </si>
  <si>
    <t>Transactions with Affiliated Funds</t>
  </si>
  <si>
    <t>Note 22.
Transactions with Affiliated Funds 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fees earned from
affiliated funds, fees receivable from affiliated funds and the
aggregate carrying value of the firm’s interests in
affiliated funds.
Three Months
Nine Months
$ in millions
2017
2016
2017
2016
Fees earned from funds
$733
$704
$2,158
$1,949
As of
$ in millions
September
December
Fees receivable from funds
$ 684 $ 554
Aggregate carrying value of interests in funds
$5,820
$6,841 The firm may periodically determine to waive
certain management fees on selected money market funds. Management
fees waived were $24 million and $26 million for the
three months ended September 2017 and September 2016,
respectively, and $73 million and $79 million for the
nine months ended September 2017 and September 2016,
respectively. The Volcker Rule restricts the firm from providing
financial support to covered funds (as defined in the rule) after
the expiration of the conformance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 As of September 2017 and December 2016,
the firm had an outstanding guarantee, as permitted under the
Volcker Rule, on behalf of its funds of $154 million and
$300 million, respectively. The firm has voluntarily provided
this guarantee in connection with a financing agreement with a
third-party lender executed by one of the firm’s real estate
funds that is not covered by the Volcker Rule. As of both
September 2017 and December 2016, except as noted above,
the firm has not provided any additional financial support to its
affiliated funds. In addition, in the ordinary course of business,
the firm may also engage in other activities with its affiliated
funds including, among others, securities lending, trade execution,
market making, custody, and acquisition and bridge financing. See
Note 18 for the firm’s investment commitments related to
these funds.</t>
  </si>
  <si>
    <t>Interest Income and Interest Expense</t>
  </si>
  <si>
    <t>Banking and Thrift, Interest [Abstract]</t>
  </si>
  <si>
    <t>Note 23.
Interest Income and Interest Expense Interest is recorded over the life of the
instrument on an accrual basis based on contractual interest rates.
The table below presents the firm’s sources of interest
income and interest expense.
Three Months
Nine Months
$ in millions
2017
2016
2017
2016
Interest income
Deposits with banks
$ 212 $ 116
$ 567 $ 320
Collateralized agreements 448 182 1,126 500
Financial instruments owned 1,492 1,299 4,336 4,171
Loans receivable 693 483 1,893 1,327
Other interest
566
309
1,455
949
Total interest income
3,411
2,389
9,377
7,267
Interest expense
Deposits 381 233 970 627
Collateralized financings 242 112 590 354
Financial instruments sold, but not yet purchased 343 312 1,048 943
Short-term secured and unsecured borrowings 200 105 512 341
Long-term secured and unsecured borrowings 1,111 1,064 3,411 2,949
Other interest
404
(51 )
812
(198 )
Total interest expense
2,681
1,775
7,343
5,016
Net interest income
$ 730
$ 614
$2,034
$2,251 In the table above:
•
Collateralized agreements includes rebates paid and
interest income on securities borrowed.
•
Other interest income includes interest income on
customer debit balances and other interest-earning assets.
•
Other interest expense includes rebates received on
other interest-bearing liabilities and interest expense on customer
credit balances.</t>
  </si>
  <si>
    <t>Income Taxes</t>
  </si>
  <si>
    <t>Income Tax Disclosure [Abstract]</t>
  </si>
  <si>
    <t>Note 24.
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Unrecognized Tax Benefits The firm recognizes tax positions in the condensed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densed consolidated financial statements.
Regulatory Tax Examinations The firm is subject to examination by the U.S.
Internal Revenue Service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U.S. Federal 2011
New York State and City 2007
United Kingdom 2014
Japan 2014
Hong Kong
2011 U.S. Federal examinations of 2011 and 2012 began in
2013. The firm has been accepted into the Compliance Assurance
Process program by the U.S. Internal Revenue Service for each of
the tax years from 2013 through 2017. This program allows the firm
to work with the U.S. Internal Revenue Service to identify and
resolve potential U.S. federal tax issues before the filing of tax
returns. The 2013 through 2016 tax years remain subject to
post-filing review. New York State and City examinations for the firm
(excluding GS Bank USA) of fiscal 2007 through calendar 2010 are
ongoing. New York State and City examinations for GS Bank USA have
been completed through 2014. During the first quarter of 2017, the firm
concluded examinations with the Hong Kong tax authorities related
to 2007 through 2015, with 2011 through 2015 subject to final
review. The completion of these examinations did not have a
material impact on the firm’s effective income tax rate. All years including and subsequent to the years in
the table above remain open to examination by the taxing
authorities. The firm believes that the liability for unrecognized
tax benefits it has established is adequate in relation to the
potential for additional assessments.</t>
  </si>
  <si>
    <t>Business Segments</t>
  </si>
  <si>
    <t>Segment Reporting [Abstract]</t>
  </si>
  <si>
    <t>Note 25.
Business Segments The firm reports its activities in the following
four business segments: Investment Banking, Institutional Client
Services, Investing &amp; Lending and Investment
Management.
Basis of Presentation 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 The cost drivers of the firm taken as a whole,
compensation, headcount and levels of business activity, are
broadly similar in each of the firm’s business segments.
Compensation and benefits expenses in the firm’s segments
reflect, among other factors, the overall performance of the firm,
as well as the performance of individual businesses. Consequently,
pre-tax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
The table below presents the firm’s net
revenues, pre-tax pre-tax
Three Months Ended
Nine Months
$ in millions
2017
2016
2017
2016
Investment Banking
Financial Advisory
$ 911
$ 658
$ 2,416
$ 2,223
Equity underwriting 212 227 783 679
Debt underwriting
674
652
2,031
1,885
Total Underwriting
886
879
2,814
2,564
Total net revenues 1,797 1,537 5,230 4,787
Operating expenses
946
863
2,905
2,720
Pre-tax
$ 851
$ 674
$ 2,325
$ 2,067
Segment assets
$ 2,797
$ 2,245
Institutional Client Services
FICC Client Execution
$ 1,452
$ 1,964
$ 4,296
$ 5,554
Equities client execution 584 678 1,823 1,735
Commissions and fees 681 719 2,183 2,342
Securities services
403
387
1,228
1,241
Total Equities
1,668
1,784
5,234
5,318
Total net revenues 3,120 3,748 9,530 10,872
Operating expenses
2,331
2,526
7,276
7,649
Pre-tax
$ 789
$ 1,222
$ 2,254
$ 3,223
Segment assets
$694,358
$667,105
Investing &amp; Lending
Equity securities
$ 1,391
$ 920 $ 3,369 $ 1,546
Debt securities and loans
492
478
1,554
1,050
Total net revenues 1,883 1,398 4,923 2,596
Operating expenses
855
690
2,368
1,714
Pre-tax
$ 1,028
$ 708
$ 2,555
$ 882
Segment assets
$220,273
$195,774
Investment Management
Management and other fees
$ 1,272
$ 1,225 $ 3,775 $ 3,571
Incentive fees 86 114 288 197
Transaction revenues
168
146
493
415
Total net revenues 1,526 1,485 4,556 4,183
Operating expenses
1,218
1,221
3,666
3,448
Pre-tax
$ 308
$ 264
$ 890
$ 735
Segment assets
$ 12,704
$ 14,863
Total net revenues
$ 8,326
$ 8,168 $24,239 $22,438
Total operating expenses
5,350
5,300
16,215
15,531
Total pre-tax
$ 2,976
$ 2,868
$ 8,024
$ 6,907
Total assets
$930,132
$879,987
In the table above:
•
Revenues and expenses directly associated with each
segment are included in determining pre-tax
•
Net revenues in the firm’s segments include
allocations of interest income and interest expense to specific
securities, commodities and other positions in relation to the cash
generated by, or funding requirements of, such underlying
positions. Net interest is included in segment net revenues as it
is consistent with the way in which management assesses segment
performance.
•
Overhead expenses not directly allocable to
specific segments are allocated ratably based on direct segment
expenses. The table below presents the amounts of net
interest income by segment included in net revenues.
Three Months
Nine Months
$ in millions
2017
2016
2017
2016
Investment Banking
$ –
$ –
$ –
$ –
Institutional Client Services 327 314 902 1,463
Investing &amp; Lending 329 235 921 618
Investment Management
74
65
211
170
Total net interest income
$730
$614
$2,034
$2,251 The table below presents the amounts of
depreciation and amortization expense by segment included in
pre-tax
Three Months
Nine Months
$ in millions
2017
2016
2017
2016
Investment Banking $ 34 $ 32
$ 100
$ 95
Institutional Client Services 127 118 372 346
Investing &amp; Lending 70 52 191 165
Investment Management
49
45
139
125
Total depreciation and amortization
$280
$247
$ 802
$ 731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Institutional Client Services: FICC Client
Execution, and Equities (excluding Securities Services): location
of the market-making desk; Securities Services: location of the
primary market for the underlying security.
•
Investing &amp; Lending: Investing: location
of the investment; Lending: location of the client.
•
Investment Management: location of the sales
team. The tables below present the total net revenues and
pre-tax pre-tax
Three Months Ended September
$ in millions
2017
2016
Net revenues
Americas $ 4,870 58% $ 4,695 58%
EMEA 2,062 25% 2,079 25%
Asia
1,394
17%
1,394
17%
Total net revenues
$ 8,326
100%
$ 8,168
100%
Pre-tax
Americas $ 1,696 57% $ 1,609 56%
EMEA 766 26% 716 25%
Asia
514
17%
543
19%
Total pre-tax
$ 2,976
100%
$ 2,868
100%
Nine Months Ended September
$ in millions
2017
2016
Net revenues
Americas $14,603 60% $13,395 60%
EMEA 6,081 25% 5,937 26%
Asia
3,555
15%
3,106
14%
Total net revenues
$24,239
100%
$22,438
100%
Pre-tax
Americas $ 4,786 60% $ 4,099 59%
EMEA 2,098 26% 1,861 27%
Asia
1,140
14%
947
14%
Total pre-tax
$ 8,024
100%
$ 6,907
100%
In the tables above:
•
Substantially all of the amounts in Americas were
attributable to the U.S.
•
EMEA represents Europe, Middle East and Africa.
•
Asia includes Australia and New Zealand.</t>
  </si>
  <si>
    <t>Credit Concentrations</t>
  </si>
  <si>
    <t>Risks and Uncertainties [Abstract]</t>
  </si>
  <si>
    <t>Note 26.
Credit Concentrations The firm’s concentrations of credit risk
arise from its market 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 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management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 cash instruments held by the firm and included in
“Financial instruments owned.”
As of
$ in millions
September
December
U.S. government and agency obligations $74,392 $57,657
% of total assets 8.0% 6.7%
Non-U.S. $39,691 $29,381
% of total assets
4.3%
3.4%
In addition, as of September 2017 and
December 2016, the firm had $84.44 billion and
$94.72 billion, respectively, of cash deposits held at central
banks (included in “Cash and cash equivalents”), of
which $47.39 billion and $74.24 billion, respectively,
was held at the Federal Reserve Bank of New York. As of both September 2017 and
December 2016,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The table below presents U.S. government and agency
obligations and non-U.S.
As of
$ in millions
September
December
U.S. government and agency obligations $73,483 $89,721
Non-U.S.
$86,107
$80,234 In the table above:
•
Non-U.S.
•
Given that the firm’s primary credit exposure
on such transactions is to the counterparty to the transaction, the
firm would be exposed to the collateral issuer only in the event of
counterparty default.</t>
  </si>
  <si>
    <t>Legal Proceedings</t>
  </si>
  <si>
    <t>Note 27.
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September 2017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6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future mortgage-related “put-back”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DO market, the firm’s
conflict of interest management, and the SEC investigation that led
to GS&amp;Co. entering into a consent agreement with the SEC,
settling all claims made against GS&amp;Co. by the SEC in
connection with the ABACUS 2007-AC1 2007-AC1
The consolidated amended complaint filed on
July 25, 2011, which names as defendants Group Inc. and
certain current and former officers and employees of Group Inc. and
its affiliates, generally alleges violations of Sections 10(b) and
20(a) of the Exchange Act and seeks unspecified damages. On
June 21, 2012, the district court dismissed the claims
based on Group Inc.’s not disclosing that it had received a
“Wells” notice from the staff of the SEC related to the
ABACUS 2007-AC1 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 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
The firm has entered into agreements with Deutsche
Bank National Trust Company and U.S. Bank National Association to
toll the relevant statute of limitations with respect to claims for
repurchase of residential mortgage loans based on alleged breaches
of representations related to $11.1 billion original notional
face amount of securitizations issued by trusts for which they act
as trustees. The firm has received subpoenas or requests for
information from, and is engaged in discussions with, certain
regulators and law enforcement agencies with which it has not
entered into settlement agreements as part of inquiries or
investigations relating to mortgage-related matters.
Director Compensation-Related Litigation On May 9, 2017, Group Inc. and certain of
its current and former directors were named as defendants in a
purported direct and derivative shareholder action in the Court of
Chancery of the State of Delaware (a similar purported derivative
action, filed in June 2015, alleging excessive director
compensation over the period 2012 to 2014 was voluntarily dismissed
without prejudice in December 2016). The new complaint alleges
that excessive compensation has been paid to
the non-employee
Currencies-Related Litigation GS&amp;Co. and Group Inc. are among the defendants
named in putative class actions filed in the U.S. District Court
for the Southern District of New York beginning in
September 2016 on behalf of putative indirect purchasers of
foreign exchange instruments. The consolidated amended complaint,
filed on June 30, 2017, generally alleges a conspiracy to
manipulate the foreign currency exchange markets and asserts claims
under federal and state antitrust laws and state consumer
protection laws and seeks injunctive relief, as well as treble
damages in an unspecified amount. Defendants moved to dismiss on
August 11, 2017.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Certain
of these proceedings involve additional allegations. Cobalt
International Energy. Cobalt
International Energy, Inc. (Cobalt), certain of its officers and
directors (including employees of affiliates of Group Inc. who
served as directors of Cobalt), affiliates of shareholders of
Cobalt (including Group Inc.) and the underwriters (including
GS&amp;Co.) for certain offerings of Cobalt’s securities are
defendants in a putative securities class action filed on
November 30, 2014 in the U.S. District Court for the
Southern District of Texas. The second consolidated amended
complaint, filed on March 15, 2017, relates to a
$1.67 billion February 2012 offering of Cobalt common
stock, a $1.38 billion December 2012 offering of
Cobalt’s convertible notes, a $1.00 billion
January 2013 offering of Cobalt’s common stock, a
$1.33 billion May 2013 offering of Cobalt’s common
stock, and a $1.30 billion May 2014 offering of
Cobalt’s convertible notes. The consolidated amended complaint alleges that,
among others, Group Inc. and GS&amp;Co. are liable as controlling
persons with respect to all five offerings, and that the
shareholder affiliates (including Group Inc.) are liable for the
sale of Cobalt common stock on the basis of inside information. The
consolidated amended complaint also seeks damages from GS&amp;Co.
in connection with its acting as an underwriter of 16,594,500
shares of common stock representing an aggregate offering price of
approximately $465 million, $690 million principal amount
of convertible notes, and approximately $508 million principal
amount of convertible notes in the February 2012,
December 2012 and May 2014 offerings, respectively, for
an aggregate offering price of approximately
$1.66 billion.
On January 19, 2016, the court granted,
with leave to replead, the underwriter defendants’ motions to
dismiss as to claims by plaintiffs who purchased Cobalt securities
after April 30, 2013, but denied the motions to dismiss
in all other respects. On June 15, 2017, the court
granted the plaintiffs’ motion for class certification and
denied certain of the shareholder affiliates’ motions
(including Group Inc.) to dismiss the claim alleging sales based on
inside information. On August 4, 2017, the U.S. Court of
Appeals for the Fifth Circuit granted defendants’ petition
for interlocutory review of the class certification order. On
August 23, 2017, the district court denied the
defendants’ motion for reconsideration of certain aspects of
the class certification order. The district court and the Fifth
Circuit have denied defendants’ request to stay discovery
pending resolution of the Fifth Circuit proceeding. Cobalt, certain of its officers and directors
(including employees of affiliates of Group Inc. who served as
directors of Cobalt), certain shareholders of Cobalt (including
funds affiliated with Group Inc.), and affiliates of these
shareholders (including Group Inc.) are defendants in putative
shareholder derivative actions filed on May 6, 2016 and
November 29, 2016 in Texas District Court, Harris County.
As to the director and officer defendants (including employees of
affiliates of Group Inc. who served as directors of Cobalt), the
petitions generally allege that they breached their fiduciary
duties under state law by making materially false and misleading
statements concerning Cobalt. As to the shareholder defendants and
their affiliates (including Group Inc. and several affiliated
funds), the original petition also alleges that they breached their
fiduciary duties by selling Cobalt securities in the common stock
offerings described above on the basis of inside information. The
petitions seek, among other things, unspecified monetary damages
and disgorgement of proceeds from the sale of Cobalt common stock.
On March 6, 2017, the court denied defendants’
motion to dismiss the May petition as to the shareholder
defendants and their affiliates (including Group Inc. and its
affiliated funds). Defendants moved to dismiss the November
petition on January 30, 2017.
Adeptus
Health. GS&amp;Co. is
among the underwriters named as defendants in several putative
securities class actions, filed beginning in October 2016 and
consolidated in the U.S. District Court for the Eastern District of
Texas. In addition to the underwriters, the defendants include
Adeptus Health Inc. (Adeptus), its sponsor, and certain directors
and officers of Adeptus. As to the underwriters, the complaints
relate to the $124 million June 2014 initial public
offering, the $154 million May 2015 secondary equity
offering, the $411 million July 2015 secondary equity
offering, and the $175 million June 2016 secondary equity
offering. GS&amp;Co. underwrote 1.69 million shares of common
stock in the June 2014 initial public offering representing an
aggregate offering price of approximately $37 million, 962,378
shares of common stock in the May 2015 offering representing
an aggregate offering price of approximately $61 million,
1.76 million shares of common stock in the July 2015
offering representing an aggregate offering price of approximately
$184 million, and all the shares of common stock in the
June 2016 offering representing an aggregate offering price of
approximately $175 million. On April 19, 2017,
Adeptus filed for Chapter 11 bankruptcy. TerraForm
Global and SunEdison. GS&amp;Co. is
among the underwriters, placement agents and initial purchasers
named as defendants in several putative class actions and
individual actions filed beginning in October 2015 relating to
the $675 million July 2015 initial public offering of the
common stock of TerraForm Global, Inc. (TerraForm Global), the
August 2015 public offering of $650 million of SunEdison
convertible preferred stock, the June 2015 private placement
of $335 million of TerraForm Global Class D units, and
the August 2015 Rule 144A offering of $810 million
principal amount of TerraForm Global senior notes. SunEdison is
TerraForm Global’s controlling shareholder and sponsor.
Beginning in October 2016, the pending cases were transferred
to the U.S. District Court for the Southern District of New
York.
On January 16, 2017, certain plaintiffs
filed a consolidated amended complaint relating to TerraForm
Global’s initial public offering, and, on
March 17, 2017, certain plaintiffs filed a second amended
complaint relating to SunEdison’s convertible preferred stock
offering. The defendants also include TerraForm Global, SunEdison
and certain of their directors and officers. Defendants moved to
dismiss the class action complaints on June 9, 2017. TerraForm Global sold 154,800 Class D units,
representing an aggregate offering price of approximately
$155 million, to the individual plaintiffs. GS&amp;Co., as
underwriter, sold 138,890 shares of SunEdison convertible preferred
stock in the offering, representing an aggregate offering price of
approximately $139 million and sold 2,340,000 shares of
TerraForm Global common stock in the initial public offering
representing an aggregate offering price of approximately
$35 million. GS&amp;Co., as initial purchaser, sold
approximately $49 million principal amount of TerraForm Global
senior notes in the Rule 144A offering. On
April 21, 2016, SunEdison filed for Chapter 11
bankruptcy. Valeant
Pharmaceuticals International. GS&amp;Co. and
Goldman Sachs Canada Inc. (GS Canada) are among the underwriters
and initial purchasers named as defendants in a putative class
action filed on March 2, 2016 in the Superior Court of
Quebec, Canada. In addition to the underwriters and initial
purchasers, the defendants include Valeant Pharmaceuticals
International, Inc. (Valeant), certain directors and officers of
Valeant and Valeant’s auditor. As to GS&amp;Co. and GS
Canada, the complaint relates to the June 2013 public offering
of $2.3 billion of common stock, the June 2013
Rule 144A offering of $3.2 billion principal amount of
senior notes, and the November 2013 Rule 144A offering of
$900 million principal amount of senior notes. The complaint
asserts claims under the Quebec Securities Act and the Civil Code
of Quebec. On August 29, 2017, the court certified a
class that includes only non-U.S.
GS&amp;Co. and GS Canada, as sole underwriters,
sold 5,334,897 shares of common stock in the June 2013
offering to non-U.S. non-U.S. Snap
Inc. GS&amp;Co. is
among the underwriters named as defendants in putative securities
class actions pending in California Superior Court, County of Los
Angeles and the U.S. District Court for the Central District of
California beginning in May 2017, relating to Snap
Inc.’s $3.91 billion March 2017 initial public
offering. Plaintiffs have filed a motion to remand one of the
actions in federal court to California Superior Court, County of
San Mateo. In addition to the underwriters, the defendants include
Snap Inc. and certain of its officers and directors. GS&amp;Co.
underwrote 57,040,000 shares of common stock representing an
aggregate offering price of approximately
$970 million.
Investment Management Services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
Interest Rate Swap Antitrust Litigation Group Inc., GS&amp;Co., GSI, GS Bank USA and
Goldman Sachs Financial Markets, L.P. (GSFM) are among the
defendants named in a putative antitrust class action relating to
the trading of interest rate swaps, filed in November 2015 and
consolidated in the U.S. District Court for the Southern District
of New York. Group Inc., GS&amp;Co., GSI, GS Bank USA and GSFM also
are among the defendants named in an antitrust action relating to
the trading of interest rate swaps filed in the U.S. District Court
for the Southern District of New York in April 2016 by two
operators of swap execution facilities and certain of their
affiliates. These actions have been consolidated for pretrial
proceedings. The second consolidated amended complaint in both
actions, filed on December 9, 2016, generally asserts
claims under federal antitrust law and state common law in
connection with an alleged conspiracy among the defendants to
preclude exchange trading of interest rate swaps. The complaint in
the individual action also asserts claims under state antitrust
law. The complaints seek declaratory and injunctive relief, as well
as treble damages in an unspecified amount. Defendants moved to
dismiss both actions on January 20, 2017. On
July 28, 2017, the district court issued a decision
dismissing the state common law claims asserted by the plaintiffs
in the individual action and otherwise limiting the antitrust
claims in both actions to the period from 2013 to 2016.
Securities Lending Antitrust Litigation Group Inc. and GS&amp;Co. are among the defendants
named in a putative antitrust class action relating to securities
lending practices filed in the U.S. District Court for the Southern
District of New York on August 16, 2017. The complaint
generally asserts claims under federal antitrust law and state
common law in connection with an alleged conspiracy among the
defendants to preclude the development of electronic platforms for
securities lending transactions. The complaint seeks declaratory
and injunctive relief, as well as treble damages in an unspecified
amount.
Credit Default Swap Antitrust Litigation Group Inc., GS&amp;Co., GSI, GS Bank USA and GSFM
are among the defendants named in an antitrust action relating to
the trading of credit default swaps filed in the U.S. District
Court for the Southern District of New York on
June 8, 2017 by the operator of a swap execution facility
and certain of its affiliates. The complaint generally asserts
claims under federal and state antitrust laws and state common law
in connection with an alleged conspiracy among the defendants to
preclude trading of credit default swaps on the plaintiffs’
swap execution facility. The complaint seeks declaratory and
injunctive relief, as well as treble damages in an unspecified
amount. Defendants moved to dismiss on
September 11, 2017.
Commodities-Related Litigation GSI is among the defendants named in putative class
actions relating to trading in platinum and palladium, filed
beginning on November 25, 2014 and most recently amended
on May 15, 2017, in the U.S. District Court for the
Southern District of New York. The third consolidated amended
complaint generally alleges that the defendants violated federal
antitrust laws and the Commodity Exchange Act in connection with an
alleged conspiracy to manipulate a benchmark for physical platinum
and palladium prices and seek declaratory and injunctive relief, as
well as treble damages in an unspecified amount. Defendants moved
to dismiss the third consolidated amended complaint on
July 21, 2017.
U.S. Treasury Securities Litigation GS&amp;Co. is among the primary dealers named as
defendants in several putative class actions relating to the market
for U.S. Treasury securities, filed beginning in July 2015 and
consolidated in the U.S. District Court for the Southern District
of New York. GS&amp;Co. is also among the primary dealers named as
defendants in a similar individual action filed in the U.S.
District Court for the Southern District of New York on
August 25, 2017. The complaints generally allege that the
defendants violated the federal antitrust laws and the Commodity
Exchange Act in connection with an alleged conspiracy to manipulate
the when-issued market and auctions for U.S. Treasury securities,
as well as related futures and options, and seek declaratory and
injunctive relief, treble damages in an unspecified amount and
restitution.
Employment-Related Matters On September 15, 2010, a putative class
action was filed in the U.S. District Court for the Southern
District of New York by three female former employees alleging that
Group Inc. and GS&amp;Co. have systematically discriminated against
female employees in respect of compensation, promotion,
assignments, mentoring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rch 10, 2015,
the magistrate judge to whom the district judge assigned the
remaining plaintiffs’ May 2014 motion for class
certification recommended that the motion be denied in all
respects. On August 3, 2015, the magistrate judge granted
the plaintiffs’ motion to intervene two female individuals,
one of whom was employed by the firm as of September 2010 and
the other of whom ceased to be an employee of the firm subsequent
to the magistrate judge’s decision. On
June 6, 2016, the district court affirmed the magistrate
judge’s decision on intervention. On
August 30, 2017, the district court vacated that portion
of the magistrate judge’s March 10, 2015 decision
that recommended denial of plaintiffs’ motion for
certification of an injunctive and declaratory judgment class and
referred to the magistrate judge the issue of what additional
discovery is needed in connection with consideration of that
motion.
1Malaysia Development Berhad (1MDB)-Related
Matters The firm has received subpoenas and requests for
documents and information from various governmental and regulatory
bodies and self-regulatory organizations as part of investigations
and reviews relating to financing transactions and other matters
involving 1MDB, a sovereign wealth fund in Malaysia. The firm
is cooperating with all such governmental and regulatory
investigations and reviews. Regulatory Investigations and Reviews and
Related Litigation 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and shareholder
requests relating to various matters relating to the firm’s
businesses and operations, including:
•
The 2008 financial crisis;
•
The public offering process;
•
The firm’s investment management and
financial advisory services;
•
Conflicts of interest;
•
Research practices, including research independence
and interactions between research analysts and other firm
personnel, including investment banking personnel, as well as third
parties;
•
Transactions involving government-related
financings and other matters, municipal securities, including
wall-cross procedures and conflict of interest disclosure with
respect to state and municipal clients, the trading and structuring
of municipal derivative instruments in connection with municipal
offerings, political contribution rules, municipal advisory
services and the possible impact of credit default swap
transactions on municipal issuers;
•
The offering, auction, sales, trading and clearance
of corporate and government securities, currencies, commodities and
other financial products and related sales and other communications
and activities, as well as the firm’s supervision and
controls relating to such activities, including compliance with the
SEC’s short sale rule, algorithmic, high-frequency and
quantitative trading, the firm’s U.S. alternative trading
system (dark pool), futures trading, options trading, when-issued
trading, transaction reporting, technology systems and controls,
securities lending practices, trading and clearance of credit
derivative instruments and interest rate swaps, commodities
activities and metals storage, private placement practices,
allocations of and trading in securities, and trading activities
and communications in connection with the establishment of
benchmark rates, such as currency rates;
•
Compliance with the U.S. Foreign Corrupt Practices
Act;
•
The firm’s hiring and compensation
practices;
•
The firm’s system of risk management and
controls; and
•
Insider trading, the potential misuse and
dissemination of material nonpublic information regarding corporate
and governmental developments and the effectiveness of the
firm’s insider trading controls and information barriers. The firm is cooperating with all such governmental
and regulatory investigations and reviews.</t>
  </si>
  <si>
    <t>Basis of Presentation (Policies)</t>
  </si>
  <si>
    <t>These condensed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t>
  </si>
  <si>
    <t>Consolidation, Policy</t>
  </si>
  <si>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t>
  </si>
  <si>
    <t>Equity Method Investments</t>
  </si>
  <si>
    <t>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t>
  </si>
  <si>
    <t>Use of Estimates</t>
  </si>
  <si>
    <t>Use of Estimates Preparation of these condensed consolidated
financial statements requires management to make certain estimates
and assumptions, the most important of which relate to fair value
measurements, accounting for goodwill and identifiable intangible
assets, discretionary compensation accruals, the provisions for
losses that may arise from litigation, regulatory proceedings
(including governmental investigations) and tax audits, and the
allowance for losses on loans receivable and lending commitments
held for investment. These estimates and assumptions are based on
the best available information but actual results could be
materially different.</t>
  </si>
  <si>
    <t>Revenue Recognition, Policy</t>
  </si>
  <si>
    <t>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Investment
Banking. Fees
from financial advisory assignments and underwriting revenues are
recognized in earnings when the services related to the underlying
transaction are completed under the terms of the assignment.
Expenses associated with such transactions are deferred until the
related revenue is recognized or the assignment is otherwise
concluded. Expenses associated with financial advisory assignments
are recorded as non-compensation Investment
Management. The firm earns management fees and
incentive fees for investment management services. Management fees
for mutual funds are calculated as a percentage of daily net asset
value and are received monthly. Management fees for hedge funds and
separately managed accounts are calculated as a percentage of
month-end 12-month 12-month The firm makes payments to brokers and advisors
related to the placement of the firm’s investment funds.
These payments are calculated based on either a percentage of the
management fee or the investment fund’s net asset value.
Where the firm is principal to the arrangement, such costs are
recorded on a gross basis and included in “Brokerage,
clearing, exchange and distribution fees,” and where the firm
is agent to the arrangement, such costs are recorded on a net basis
in “Investment management” revenues.
Commissions and
Fees. over-the-counter</t>
  </si>
  <si>
    <t>Transfers of Financial Assets, Policy</t>
  </si>
  <si>
    <t>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generally remain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t>
  </si>
  <si>
    <t>Cash and Cash Equivalents, Policy</t>
  </si>
  <si>
    <t>Cash and Cash Equivalents The firm defines cash equivalents as highly liquid
overnight deposits held in the ordinary course of business. As of
September 2017 and December 2016, “Cash and cash
equivalents” included $11.66 billion and
$11.15 billion, respectively, of cash and due from banks, and
$104.95 billion and $110.56 billion, respectively, of
interest-bearing deposits with banks. The firm segregates cash for
regulatory and other purposes related to client activity. As of
September 2017 and December 2016, $17.42 billion and
$14.65 billion, respectively, of “Cash and cash
equivalents” were segregated for regulatory and other
purposes. See “Recent Accounting Developments” for
further information. In addition, the firm segregates securities
for regulatory and other purposes related to client activity. See
Note 10 for further information about segregated
securities.</t>
  </si>
  <si>
    <t>Receivables from and Payables to Brokers, Dealers and Clearing Organizations, Policy</t>
  </si>
  <si>
    <t>Receivables from and Payables to Brokers,
Dealers and Clearing Organizations Receivables from and payables to brokers, dealers
and clearing organizations are accounted for at cost plus accrued
interest, which generally approximates fair value. While these
receivables and pay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and
payables been included in the firm’s fair value hierarchy,
substantially all would have been classified in level 2 as of
both September 2017 and December 2016.</t>
  </si>
  <si>
    <t>Receivables from Customers and Counterparties, Policy</t>
  </si>
  <si>
    <t>Receivables from Customers and Counterparties Receivables from customers and counterparties
generally relate to collateralized transactions. Such receivables
primarily consist of customer margin loans, certain transfers of
assets accounted for as secured loans rather than purchases at fair
value and collateral posted in connection with certain derivative
transactions. Substantially all of these receivables are accounted
for at amortized cost net of estimated uncollectible amounts.
Certain of the firm’s receivables from customers and
counterparties are accounted for at fair value under the fair value
option, with changes in fair value generally included in
“Market making” revenues. See Note 8 for further
information about receivables from customers and counterparties
accounted for at fair value under the fair value option. In
addition, as of September 2017 and December 2016, the
firm’s receivables from customers and counterparties included
$3.28 billion and $2.60 billion, respectively, of loans
held for sale, accounted for at the lower of cost or fair value.
See Note 5 for an overview of the firm’s fair value
measurement policies. As of both September 2017 and
December 2016, the carrying value of receivables not accounted
for at fair value generally approximated fair value. While these
receivables are carried at amounts that approximate fair value,
they are not accounted for at fair value under the fair value
option or at fair value in accordance with other U.S. GAAP and
therefore are not included in the firm’s fair value hierarchy
in Notes 6 through 8. Had these receivables been included in
the firm’s fair value hierarchy, substantially all would have
been classified in level 2 as of both September 2017 and
December 2016. Interest on receivables from customers and
counterparties is recognized over the life of the transaction and
included in “Interest income.”</t>
  </si>
  <si>
    <t>Payables to Customers and Counterparties, Policy</t>
  </si>
  <si>
    <t>Payables to Customers and Counterparties Payables to customers and counterparties primarily
consist of customer credit balances related to the firm’s
prime brokerage activities. Payables to customers and
counterparties are accounted for at cost plus accrued interest,
which generally approximates fair value. While these payables are
carried at amounts that approximate fair value, they are not
accounted for at fair value under the fair value option or at fair
value in accordance with other U.S. GAAP and therefore are not
included in the firm’s fair value hierarchy in Notes 6
through 8. Had these payables been included in the firm’s
fair value hierarchy, substantially all would have been classified
in level 2 as of both September 2017 and
December 2016. Interest on payables to customers and
counterparties is recognized over the life of the transaction and
included in “Interest expense.”</t>
  </si>
  <si>
    <t>Offsetting Assets and Liabilities, Policy</t>
  </si>
  <si>
    <t>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densed consolidated statements of
financial condition, derivatives are reported net of cash
collateral received and posted under enforceable credit support
agreements, when transacted under an enforceable netting
agreement. In the condensed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t>
  </si>
  <si>
    <t>Share-based Compensation, Policy</t>
  </si>
  <si>
    <t>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ffective January 2017,
forfeitures are recorded when they occur. Prior to
January 2017, expected forfeitures were estimated and recorded
over the vesting period. See “Recent Accounting
Developments — Improvements to Employee Share-Based
Payment Accounting (ASC 718)” for further
information. Cash dividend equivalents paid on outstanding
restricted stock units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t>
  </si>
  <si>
    <t>Foreign Currency Translation, Policy</t>
  </si>
  <si>
    <t>Foreign Currency Translation Assets and liabilities denominated in non-U.S. non-U.S.</t>
  </si>
  <si>
    <t>Recent Accounting Developments</t>
  </si>
  <si>
    <t>Recent Accounting Developments Revenue from
Contracts with Customers (ASC 606). In May 2014, the FASB issued
ASU No. 2014-09,
The ASU is effective for the firm in
January 2018 under a modified retrospective approach or
retrospectively to all periods presented. The firm’s
implementation efforts have included identifying revenues and costs
within the scope of the ASU, reviewing contracts, and analyzing any
changes to its existing revenue recognition policies. As a result
of adopting this ASU, the firm will, among other things, recognize
certain investment management fees earlier than under the
firm’s current revenue recognition policy. The firm will also
change the current presentation of certain costs from a net
presentation within net revenues to a gross basis, and vice versa.
The firm will adopt this ASU in January 2018 using a modified
retrospective approach. The firm does not currently expect that the
ASU will have a material impact on its financial condition, results
of operations or cash flows on the date of adoption. Measuring the
Financial Assets and the Financial Liabilities of a Consolidated
Collateralized Financing Entity (ASC 810). In August 2014, the
FASB issued ASU No. 2014-13, The firm adopted the ASU in
January 2016. Adoption of the ASU did not materially
affect the firm’s financial condition, results of operations
or cash flows. Amendments to
the Consolidation Analysis (ASC 810). In February 2015, the
FASB issued ASU No. 2015-02, No. 2009-17, The firm adopted the ASU in January 2016,
using a modified retrospective approach. The impact of adoption was
a net reduction to both total assets and total liabilities of
approximately $200 million, substantially all included in
“Financial instruments owned” and in “Other
liabilities and accrued expenses,” respectively. Adoption of
this ASU did not have an impact on the firm’s results of
operations. See Note 12 for further information about the
adoption. Simplifying the
Accounting for Measurement-Period Adjustments
(ASC 805). In September 2015, the FASB
issued ASU No. 2015-16, The firm adopted the ASU in January 2016.
Adoption of the ASU did not materially affect the firm’s
financial condition, results of operations or cash flows. Recognition and
Measurement of Financial Assets and Financial Liabilities
(ASC 825). In January 2016, the FASB
issued ASU No. 2016-01, The ASU is effective for the firm in
January 2018. Early adoption is permitted under a modified
retrospective approach for the requirements related to DVA. In
January 2016, the firm early adopted this ASU for the
requirements related to DVA and reclassified the cumulative DVA, a
gain of $305 million (net of tax), from “Retained
earnings” to “Accumulated other comprehensive
loss.” The firm does not expect the adoption of the remaining
provisions of the ASU to have a material impact on its financial
condition, results of operations or cash flows.
Leases
(ASC 842). In February 2016, the FASB
issued ASU No. 2016-02, right-of-use right-of-use The ASU is effective for the firm in
January 2019 under a modified retrospective approach. Early
adoption is permitted. The firm’s implementation efforts
include reviewing existing leases and service contracts, which may
include embedded leases. The firm expects a gross up on its
consolidated statements of financial condition upon recognition of
the right-of-use Improvements to
Employee Share-Based Payment Accounting (ASC 718). In March 2016, the
FASB issued ASU No. 2016-09, paid-in The firm adopted the ASU in January 2017 and
the impact of the RSU deliveries and option exercises during the
nine months ended September 2017 was a reduction to the
provision for taxes of $496 million, which was recognized in
the condensed consolidated statements of earnings. The impact will
vary in future periods depending upon, among other things, the
number of RSUs delivered and their change in value since grant.
Prior to the adoption of this ASU, this amount would have been
recorded directly to additional paid-in
In addition, the ASU modifies the classification of
certain share-based payment activities within the statements of
cash flows. As a result, the firm reclassified, on a retrospective
basis, a cash outflow of $961 million related to the
settlement of share-based awards in satisfaction of withholding tax
requirements from operating activities to financing activities and
a cash inflow of $97 million of excess tax benefits related to
share-based awards from financing activities to operating
activities within the condensed consolidated statements of cash
flows for the nine months ended September 2016.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Expected credit losses,
including losses on off-balance-sheet The ASU is effective for the firm in
January 2020 under a modified retrospective approach. Early
adoption is permitted in January 2019. Adoption of the ASU
will result in earlier recognition of credit losses and an increase
in the recorded allowance for certain purchased loans with
deterioration in credit quality since origination with a
corresponding increase to their gross carrying value. The
impact of adoption of this ASU on the firm’s financial
condition, results of operations and cash flows will depend on,
among other things, the economic environment and the type of
financial assets held by the firm on the date of adoption.
Classification
of Certain Cash Receipts and Cash Payments
(ASC 230). In August 2016, the FASB issued
ASU No. 2016-15, The ASU is effective for the firm in
January 2018 under a retrospective approach. Since the ASU
only impacts classification in the statements of cash flows,
adoption will not affect the firm’s cash and cash
equivalents. Restricted Cash
(ASC 230). In November 2016, the
FASB issued ASU No. 2016-18, The firm early adopted the ASU in
December 2016 and reclassified cash segregated for regulatory
and other purposes into “Cash and cash equivalents”
disclosed in the consolidated statements of cash flows. The impact
of adoption was an increase of $134 million for the nine
months ended September 2016 to “Net cash provided by
operating activities.” In addition, in December 2016, to
be consistent with the presentation of segregated cash in the
consolidated statements of cash flows under the ASU, the firm
reclassified amounts previously included in “Cash and
securities segregated for regulatory and other purposes” into
“Cash and cash equivalents,” “Securities
purchased under agreements to resell,” “Securities
borrowed” and “Financial instruments owned” in
the consolidated statements of financial condition. Previously
reported amounts in the condensed consolidated statements of cash
flows and notes to the condensed consolidated financial statements
have been conformed to the current presentation. Clarifying the
Definition of a Business (ASC 805). In January 2017, the FASB
issued ASU No. 2017-01, The ASU is effective for the firm in
January 2018 under a prospective approach. The impact of this
ASU will depend on the nature of the firm’s activities after
adoption, although the firm expects that fewer transactions will be
treated as acquisitions (or disposals) of businesses.
Simplifying the
Test for Goodwill Impairment (ASC 350). In January 2017,
the FASB issued ASU No. 2017-04, The ASU is effective for the firm in 2020. The firm
early adopted this ASU in the fourth quarter of 2017. The firm does
not expect that adoption will have a material impact on the results
of its goodwill impairment test. Clarifying the
Scope of Asset Derecognition Guidance and Accounting for Partial
Sales of Nonfinancial Assets (ASC 610-20). In February 2017,
the FASB issued ASU No. 2017-05, 610-20) — The ASU is effective for the firm in
January 2018 under a retrospective or modified retrospective
approach. The firm will adopt this ASU using a modified
retrospective approach and does not expect adoption of the ASU will
have a material impact on its financial condition, results of
operations or cash flows. Targeted
Improvements to Accounting for Hedging Activities
(ASC 815). In August 2017, the FASB issued
ASU No. 2017-12, The ASU is effective for the firm in
January 2019 under a modified retrospective approach. Early
adoption is permitted. The firm expects to early adopt the ASU in
the first quarter of 2018. The firm does not currently expect that
adoption of the ASU will have a material impact on its financial
condition, results of operations or cash flows.</t>
  </si>
  <si>
    <t>Fair Value Measurements, Policy</t>
  </si>
  <si>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of financial asset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Transaction prices in both the underlying
collateral and instruments with the same or similar underlying
collateral;
•
Market yields implied by transactions of similar or
related assets and/or current levels and changes in market indices
such as the CMBX (an index that tracks the performance of
commercial mortgage bonds);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Transaction prices in both the underlying
collateral and instruments with the same or similar underlying
collateral;
•
Market yields implied by transactions of similar or
related assets;
•
Cumulative loss expectations, driven by default
rates, home price projections, residential property liquidation
timelines, related costs and subsequent recoveries; and
•
Duration, driven by underlying loan prepayment
speeds and residential property liquidation timelines. Corporate Loans
and Debt Securities. Corporate loans and debt securities
includes bank loans and bridge loans and corporate debt securities.
Significant inpu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CDX and LCDX (indices that track the performance of
corporate credit and loans, respectively);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consists of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Derivatives are reported on a net-by-counterparty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t>
  </si>
  <si>
    <t>Hedge Accounting, Policy</t>
  </si>
  <si>
    <t>•
If a derivative was transferred into level 3
during a reporting period, its entire gain or loss for the period
is classified in level 3. Transfers between levels are
reported at the beginning of the reporting period in which they
occur.
Hedge Accounting 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To qualify for hedge accounting, the hedging
instrument must be highly effective at reducing the risk from the
exposure being hedged. Additionally, the firm must formally
document the hedging relationship at inception and test the hedging
relationship at least on a quarterly basis to ensure the hedging
instrument continues to be highly effective over the life of the
hedging relationship.
Fair Value Hedges The firm designates certain interest rate swaps as
fair value hedges. These interest rate swaps hedge changes in fair
value attributable to the designated benchmark interest rate (e.g.,
London Interbank Offered Rate (LIBOR) or Overnight Index Swap
Rate), effectively converting a substantial portion of fixed-rate
obligations into floating-rate obligations. 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fair value hedges, gains or losses
on derivatives are included in “Interest expense.” The
change in fair value of the hedged item attributable to the risk
being hedged is reported as an adjustment to its carrying value and
is subsequently amortized into interest expense over its remaining
life. Gains or losses resulting from hedge ineffectiveness are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
Net Investment Hedges The firm seeks to reduce the impact of fluctuations
in foreign exchange rates on its net investments in
certain non-U.S. For qualifying net investment hedges, the gains or
losses on the hedging instruments, to the extent effective, are
included in “Currency translation.”</t>
  </si>
  <si>
    <t>Fair Value Option, Policy</t>
  </si>
  <si>
    <t>Fair Value Option Other Financial Assets and Financial Liabilities
at Fair Value In addition to all cash and derivative instruments
included in “Financial instruments owned” and
“Financial instruments sold, but not yet purchased,”
the firm accounts for certain of its other financial assets and
financial liabilities at fair value, substantially all of which are
accounted for at fair value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t>
  </si>
  <si>
    <t>Loans Receivable, Policy</t>
  </si>
  <si>
    <t>Loans Receivable Loans receivable consists of loans held for
investment that are accounted for at amortized cost net of
allowance for loan losses. Interest on loans receivable is
recognized over the life of the loan and is recorded on an accrual
basis.
The firm also extends lending commitments that are
held for investment and accounted for on an accrual basis.
Purchased Credit Impaired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Loans receivable (excluding PCI loans) are
determined to be impaired when it is probable that the firm will
not be able to collect all principal and interest due under the
contractual terms of the loan. At that time, loans are generally
placed on non-accrual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deemed impaired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inputs, including industry default and loss data, current
macroeconomic indicators, borrower’s capacity to meet its
financial obligations, borrower’s country of risk, loan
seniority and collateral type.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As of both September 2017 and
December 2016, substantially all of the firm’s loans
receivable were evaluated for impairment at the portfolio
level.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and accrued expenses.”
As of both September 2017 and December 2016,
substantially all of such lending commitments were evaluated for
impairment at the portfolio level.</t>
  </si>
  <si>
    <t>Collateralized Agreements and Financings, Policy</t>
  </si>
  <si>
    <t>Collateralized agreements and financings are
presented on a net-by-counterparty
Even though repurchase and resale agreements
(including “repos- and reverses-to-maturity”)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
Short-term other secured financings includes
financings maturing within one year of the financial statement date
and financings that are redeemable within one year of the financial
statement date at the option of the holder.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t>
  </si>
  <si>
    <t>Securitization Activities, Policy</t>
  </si>
  <si>
    <t>The firm accounts for a securitization as a sale
when it has relinquished control over the transferred financial
assets. Prior to securitization, the firm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s 10 and
23 for further information about collateralized financings and
interest expense, respectively.</t>
  </si>
  <si>
    <t>Consolidation, Variable Interest Entity, Policy</t>
  </si>
  <si>
    <t>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t>
  </si>
  <si>
    <t>Property, Plant and Equipment, Policy</t>
  </si>
  <si>
    <t>Substantially all property and equipment is
depreciated on a straight-line basis over the useful life of the
asset. Leasehold improvements are amortized on a straight-line
basis over the useful life of the improvement or the term of the
lease, whichever is shorter. Capitalized costs of software
developed or obtained for internal use are amortized on a
straight-line basis over three years.
Substantially all of the firm’s identifiable
intangible assets are considered to have finite useful lives and
are amortized over their estimated useful lives generally using the
straight-line method.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t>
  </si>
  <si>
    <t>Goodwill and Intangible Assets, Policy</t>
  </si>
  <si>
    <t>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fair value of
a reporting unit is less than its carrying value. If the results of
the qualitative assessment are not conclusive, a quantitative
goodwill test is performed. The quantitative goodwill test consists
of two steps:
•
The first step compares the estimated fair value of
each reporting unit with its estimated net book value (including
goodwill and identifiable intangible assets). If the reporting
unit’s estimated fair value exceeds its estimated net book
value, goodwill is not impaired. To estimate the fair value of each
reporting unit, a relative value technique is used because the firm
believes market participants would use this technique to value the
firm’s reporting units. The relative value technique applies
observable price-to-earnings price-to-book
•
If the estimated fair value of a reporting unit is
less than its estimated net book value, the second step of the
goodwill test is performed to measure the amount of impairment, if
any. An impairment is equal to the excess of the carrying value of
goodwill over its fair value.</t>
  </si>
  <si>
    <t>Deposits, Policy</t>
  </si>
  <si>
    <t>The firm’s savings and demand deposits are
recorded based on the amount of cash received plus accrued
interest.</t>
  </si>
  <si>
    <t>Debt, Policy</t>
  </si>
  <si>
    <t>Unsecured short-term borrowings includes the
portion of unsecured long-term borrowings maturing within one year
of the financial statement date and unsecured long-term borrowings
that are redeemable within one year of the financial statement date
at the option of the holder.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6.23 billion of adjustments to the carrying value of certain
unsecured long-term borrowings resulting from the application of
hedge accounting by year of maturity as follows: $3 million in
2018, $250 million in 2019, $266 million in 2020,
$489 million in 2021, $(28) million in 2022, and
$5.25 billion in 2023 and thereafter.</t>
  </si>
  <si>
    <t>Commitments to Extend Credit, Policy</t>
  </si>
  <si>
    <t>As of September 2017 and December 2016,
$105.00 billion and $98.05 billion, respectively, of the
firm’s lending commitments were held for investment and were
accounted for on an accrual basis. See Note 9 for further
information about such commitments. In addition, as of
September 2017 and December 2016, $8.23 billion and
$6.87 billion, respectively, of the firm’s lending
commitments were held for sale and were accounted for at the lower
of cost or fair value. The firm accounts for the remaining commitments to
extend credit at fair value. Losses, if any, are generally
recorded, net of any fees in “Other principal
transactions.”</t>
  </si>
  <si>
    <t>Property, Plant and Equipment, Operating Lease Policy</t>
  </si>
  <si>
    <t>Operating leases include office space held in
excess of current requirements. Rent expense relating to space held
for growth is included in “Occupancy.”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Derivative Guarantees, Policy</t>
  </si>
  <si>
    <t>The firm
enters into various derivatives that meet the definition of a
guarantee under U.S. GAAP, including written equity and commodity
put options, written currency contracts and interest rate caps,
floors and swaption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t>
  </si>
  <si>
    <t>Earnings Per Share Policy</t>
  </si>
  <si>
    <t>Basic earnings per common share (EPS) is calculated
by dividing net earnings applicable to common shareholders by the
weighted average number of common shares outstanding and RSUs for
which no future service is required as a condition to the delivery
of the underlying common stock (collectively, basic shares).</t>
  </si>
  <si>
    <t>Interest Income and Interest Expense, Policy</t>
  </si>
  <si>
    <t>Interest is recorded over the life of the
instrument on an accrual basis based on contractual interest
rates.</t>
  </si>
  <si>
    <t>Income Tax, Policy</t>
  </si>
  <si>
    <t>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nd liabilities are presented as a component of “Other
assets” and “Other liabilities and accrued
expenses,” respectively.
Unrecognized Tax Benefits The firm recognizes tax positions in the condensed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densed consolidated financial statements.</t>
  </si>
  <si>
    <t>Business Segments, Policy</t>
  </si>
  <si>
    <t>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ransactions between segments are based on specific criteria or
approximate third-party rates.</t>
  </si>
  <si>
    <t>Financial Instruments Owned and Financial Instruments Sold, But Not Yet Purchased (Tables)</t>
  </si>
  <si>
    <t>The table below presents the firm’s financial
instruments owned and financial instruments sold, but not yet
purchased.
$ in millions
Financial
Financial
As of September 2017
Money market instruments
$ 2,739
$ –
U.S. government and agency obligations 74,392 19,369
Non-U.S. 39,691 22,702
Loans and securities backed by:
Commercial real estate 4,696 2
Residential real estate 10,840 2
Corporate loans and debt securities 33,529 9,005
State and municipal obligations 1,039
–
Other debt obligations 1,667 1
Equity securities 106,599 25,666
Commodities 3,606
–
Investments in funds at NAV
5,444
–
Subtotal 284,242 76,747
Derivatives
49,232
37,966
Total
$333,474
$114,713
As of December 2016
Money market instruments
$ 1,319
$ –
U.S. government and agency obligations 57,657 16,627
Non-U.S. 29,381 20,502
Loans and securities backed by:
Commercial real estate 3,842 –
Residential real estate 12,195 3
Corporate loans and debt securities 28,659 6,570
State and municipal obligations 1,059 –
Other debt obligations 1,358 1
Equity securities 94,692 25,941
Commodities 5,653 –
Investments in funds at NAV
6,465
–
Subtotal 242,280 69,644
Derivatives
53,672
47,499
Total
$295,952
$117,143 In the table above:
•
Money market instruments includes commercial paper,
certificates of deposit and time deposits, substantially all of
which have a maturity of less than one year.
•
Equity securities includes public and private
equities, exchange-traded funds and convertible debentures.
•
Financial instruments owned included
$2.76 billion and $89 million of securities that are
accounted for as available-for-sale available-for-sale</t>
  </si>
  <si>
    <t>Gains and Losses from Market Making and Other Principal Transactions</t>
  </si>
  <si>
    <t>The table below presents “Market
making” revenues by major product type, as well as
“Other principal transactions” revenues.
Three Months
Nine Months
$ in millions
2017
2016
2017
2016
Interest rates $1,492 $ 821 $ 5,481 $1,091
Credit 471 440 1,397 1,688
Currencies (960 ) 544 (3,700 ) 1,254
Equities 971 663 2,842 2,215
Commodities
138
247
425
819
Market making
2,112
2,715
6,445
7,067
Other principal transactions
1,554
1,163
4,002
1,978
Total
$3,666
$3,878
$10,447
$9,045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 (Tables)</t>
  </si>
  <si>
    <t>Financial Assets Liabilities Summary</t>
  </si>
  <si>
    <t>The table below presents financial assets and
financial liabilities accounted for at fair value under the fair
value option or in accordance with other U.S. GAAP.
As of
$ in millions
September
June 2017
December 2016
Total level 1 financial assets $160,006 $163,555 $135,401
Total level 2 financial assets 392,796 407,480 419,585
Total level 3 financial assets 20,740 20,847 23,280
Investments in funds at NAV 5,444 5,910 6,465
Counterparty and cash collateral netting
(55,764 )
(79,738 )
(87,038 )
Total financial assets at fair value
$523,222
$518,054
$497,693
Total assets $930,132 $906,518 $860,165
Total level 3 financial assets divided by:
Total assets 2.2% 2.3% 2.7%
Total financial assets at fair value
4.0%
4.0%
4.7%
Total level 1 financial liabilities $ 65,771 $ 68,534 $ 62,504
Total level 2 financial liabilities 257,882 248,257 232,027
Total level 3 financial liabilities 19,203 19,595 21,448
Counterparty and cash collateral netting
(36,649 )
(37,597 )
(44,695 )
Total financial liabilities at fair value
$306,207
$298,789
$271,284
Total level 3 financial liabilities divided by
total financial liabilities at fair value
6.3%
6.6%
7.9% In the table above:
•
Counterparty netting among positions classified in
the same level is included in that level.
•
Counterparty and cash collateral netting represents
the impact on derivatives of netting across levels of the fair
value hierarchy.
•
Total assets included $901 billion,
$878 billion and $835 billion as of September 2017,
June 2017 and December 2016, respectively, that is
carried at fair value or at amounts that generally approximate fair
value.</t>
  </si>
  <si>
    <t>Total Level 3 Financial Assets</t>
  </si>
  <si>
    <t xml:space="preserve">The table below presents a summary of level 3
financial assets.
As of
$ in millions
September
June
December
Cash instruments $16,465 $16,196 $18,035
Derivatives 4,274 4,650 5,190
Other financial assets
1
1
55
Total
$20,740
$20,847
$23,280 </t>
  </si>
  <si>
    <t>Cash Instruments (Tables)</t>
  </si>
  <si>
    <t>Cash Instruments by Level</t>
  </si>
  <si>
    <t>The tables below present cash instrument assets and
liabilities at fair value by level within the fair value
hierarchy.
As of September 2017
$ in millions
Level 1
Level 2
Level 3
Total
Assets
Money market instruments
$ 376
$ 2,362
$ 1
$ 2,739
U.S. government and agency obligations 41,532 32,860
– 74,392
Non-U.S. 30,639 9,049 3 39,691
Loans and securities backed by:
Commercial real estate
– 3,252 1,444 4,696
Residential real estate
– 10,066 774 10,840
Corporate loans and debt securities 699 29,263 3,567 33,529
State and municipal obligations
– 956 83 1,039
Other debt obligations
– 1,279 388 1,667
Equity securities 86,747 9,647 10,205 106,599
Commodities
–
3,606
–
3,606
Subtotal $159,993 $102,340 $16,465 $278,798
Investments in funds at NAV
5,444
Total cash instrument assets
$284,242
Liabilities
U.S. government and agency obligations $ (19,298 )
$ (71 )
$ – $ (19,369 )
Non-U.S. (20,786 ) (1,916 )
– (22,702 )
Loans and securities backed by:
Commercial real estate
– (2 )
– (2 )
Residential real estate
– (2 )
– (2 )
Corporate loans and debt securities (1 ) (8,961 ) (43 ) (9,005 )
Other debt obligations
– (1 )
– (1 )
Equity securities
(25,650 )
–
(16 )
(25,666 )
Total cash instrument liabilities
$ (65,735 )
$ (10,953 )
$ (59 )
$ (76,747 )
As of December 2016
$ in millions
Level 1
Level 2
Level 3
Total
Assets
Money market instruments
$ 188 $ 1,131
$ –
$ 1,319
U.S. government and agency obligations 35,254 22,403 – 57,657
Non-U.S. 22,433 6,933 15 29,381
Loans and securities backed by:
Commercial real estate – 2,197 1,645 3,842
Residential real estate – 11,350 845 12,195
Corporate loans and debt securities 215 23,804 4,640 28,659
State and municipal obligations – 960 99 1,059
Other debt obligations – 830 528 1,358
Equity securities 77,276 7,153 10,263 94,692
Commodities
–
5,653
–
5,653
Subtotal $135,366 $82,414 $18,035 $235,815
Investments in funds at NAV
6,465
Total cash instrument assets
$242,280
Liabilities
U.S. government and agency obligations $ (16,615 )
$ (12 )
$ – $ (16,627 )
Non-U.S. (19,137 ) (1,364 ) (1 ) (20,502 )
Loans and securities backed by residential real estate – (3 ) – (3 )
Corporate loans and debt securities (2 ) (6,524 ) (44 ) (6,570 )
Other debt obligations – (1 ) – (1 )
Equity securities
(25,768 )
(156 )
(17 )
(25,941 )
Total cash instrument liabilities
$ (61,522 )
$ (8,060 )
$ (62 )
$ (69,644 ) In the tables above:
•
Cash instrument assets and liabilities are included
in “Financial instruments owned” and “Financial
instruments sold, but not yet purchased,” respectively.
•
Cash instrument assets are shown as positive
amounts and cash instrument liabilities are shown as negative
amounts.
•
Money market instruments includes commercial paper,
certificates of deposit and time deposits.
•
Equity securities includes public and private
equities, exchange-traded funds and convertible debentures.
•
As of both September 2017 and
December 2016, substantially all of the firm’s
level 3 equity securities consisted of private equity
securities.
•
Total cash instrument assets included
collateralized debt obligations (CDOs) and collateralized loan
obligations (CLOs) backed by real estate and corporate obligations
of $611 million and $461 million in level 2, and
$406 million and $624 million in level 3 as of
September 2017 and December 2016, respectively.</t>
  </si>
  <si>
    <t>Fair Value, Cash Instruments, Measurement Inputs, Disclosure</t>
  </si>
  <si>
    <t>The table below presents the amount of level 3
assets, and ranges and weighted averages of significant
unobservable inputs used to value the firm’s level 3
cash instruments.
Level 3 Assets and Range of Significant Unobservable Inputs (Weighted Average) as of
$ in millions
September 2017
December 2016
Loans and securities backed by commercial real estate
Level 3 assets $1,444 $1,645
Yield
4.5% to 22.0% (12.4% )
3.7% to 23.0% (13.0% )
Recovery rate
15.0% to 79.4% (46.0% )
8.9% to 99.0% (60.6% )
Duration (years)
0.8 to 6.7 (2.1 )
0.8 to 6.2 (2.1 )
Loans and securities backed by residential real estate
Level 3 assets $774 $845
Yield 1.8% to 13.5% (7.8% ) 0.8% to 15.6% (8.7% )
Cumulative loss rate
10.6% to 43.4% (21.2% )
8.9% to 47.1% (24.2% )
Duration (years)
1.0 to 17.0 (7.8 )
1.1 to 16.1 (7.3 )
Corporate loans and debt securities
Level 3 assets $3,567 $4,640
Yield 3.8% to 24.5% (11.7% )
2.5% to 25.0% (10.3% )
Recovery rate 0.0% to 94.7% (59.8% )
0.0% to 85.0% (56.5% )
Duration (years)
1.0 to 7.3 (3.2 )
0.6 to 15.7 (2.9 )
Equity securities
Level 3 assets $10,205 $10,263
Multiples 0.8x to 17.3x (7.4x ) 0.8x to 19.7x (6.8x )
Discount rate/yield 2.6% to 25.0% (14.5% )
6.5% to 25.0% (16.0% )
Capitalization rate
4.3% to 11.5% (6.3% )
4.2% to 12.5% (6.8% )
Other cash instruments
Level 3 assets $475 $642
Yield 3.5% to 17.3% (8.6% ) 1.9% to 14.0% (8.8% )
Recovery rate N/A
0.0% to 93.0% (61.4% )
Duration (years)
1.4 to 11.7 (4.6 )
0.9 to 12.0 (4.3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the firm’s
level 3 cash instruments.
•
Increases in yield, discount rate, capitalization
rate, duration or cumulative loss rate used in the valuation of the
firm’s level 3 cash instruments would result in a lower
fair value measurement, while increases in recovery rate or
multiples would result in a higher fair value measurement. Due to
the distinctive nature of each of the firm’s level 3
cash instruments, the interrelationship of inputs is not
necessarily uniform within each product type.
•
Equity securities includes private equity
securities and convertible debentures.
•
Loans and securities backed by commercial and
residential real estate, corporate loans and debt securitie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
Recovery rate was not significant to the valuation
of level 3 other cash instrument assets as of
September 2017.</t>
  </si>
  <si>
    <t>Cash Instruments, Level 3 Rollforward</t>
  </si>
  <si>
    <t xml:space="preserve">The table below presents a summary of the changes
in fair value for level 3 cash instrument assets and
liabilities.
Three Months
Nine Months Ended September
$ in millions
2017
2016
2017
2016
Total cash instrument assets
Beginning balance $16,196 $18,131 $18,035 $18,131
Net realized gains/(losses) 109 194 349 503
Net unrealized gains/(losses) 332 461 1,146 358
Purchases 524 519 1,381 2,941
Sales (736 ) (703 ) (1,775 ) (2,002 )
Settlements (581 ) (1,081 ) (1,651 ) (2,922 )
Transfers into level 3 1,287 1,327 2,307 2,696
Transfers out of level 3
(666 )
(707 )
(3,327 )
(1,564 )
Ending balance
$16,465
$18,141
$16,465
$18,141
Total cash instrument liabilities
Beginning balance
$ (42 )
$ (123 )
$ (62 )
$ (193 )
Net realized gains/(losses) (2 ) 25 (7 ) 27
Net unrealized gains/(losses) 5 18 (10 ) 32
Purchases 34 51 67 88
Sales (34 ) (38 ) (35 ) (61 )
Settlements
– 1
– (6 )
Transfers into level 3 (28 ) (26 ) (17 ) (9 )
Transfers out of level 3
8
–
5
30
Ending balance
$ (59 )
$ (92 )
$ (59 )
$ (92 ) In the table above:
•
Changes in fair value are presented for all cash
instrument assets and liabilities that are classified in
level 3 as of the end of the period.
•
Net unrealized gains/(losses) relate to instruments
that were still held at period-end.
•
Purchases includes originations and secondary
purchases.
•
If a cash instrument asset or liability was
transferred to level 3 during a reporting period, its entire
gain or loss for the period is classified in level 3.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Three Months
Nine Months Ended September
$ in millions
2017
2016
2017
2016
Loans and securities backed by commercial real estate
Beginning balance $ 1,400 $2,112 $ 1,645 $ 1,924
Net realized gains/(losses) 8 12 37 58
Net unrealized gains/(losses) 29 59 168 14
Purchases 56 46 178 491
Sales (84 ) (97 ) (165 ) (292 )
Settlements (58 ) (144 ) (358 ) (459 )
Transfers into level 3 156 119 222 516
Transfers out of level 3
(63 )
(116 )
(283 )
(261 )
Ending balance
$ 1,444
$1,991
$ 1,444
$ 1,991
Loans and securities backed by residential real estate
Beginning balance
$ 807 $1,300
$ 845 $ 1,765
Net realized gains/(losses) 10 15 34 38
Net unrealized gains/(losses) 17 (5 ) 87 45
Purchases 34 76 142 297
Sales (56 ) (123 ) (220 ) (780 )
Settlements (44 ) (85 ) (95 ) (233 )
Transfers into level 3 30 95 20 120
Transfers out of level 3
(24 )
(278 )
(39 )
(257 )
Ending balance
$ 774
$ 995
$ 774
$ 995
Corporate loans and debt securities
Beginning balance $ 3,645 $5,333 $ 4,640 $ 5,242
Net realized gains/(losses) 45 107 151 244
Net unrealized gains/(losses) (7 ) 107 33 64
Purchases 178 278 568 953
Sales (265 ) (322 ) (795 ) (477 )
Settlements (259 ) (647 ) (653 ) (1,553 )
Transfers into level 3 567 343 1,023 949
Transfers out of level 3
(337 )
(137 )
(1,400 )
(360 )
Ending balance
$ 3,567
$5,062
$ 3,567
$ 5,062
Equity securities
Beginning balance $ 9,833 $8,705 $10,263 $ 8,549
Net realized gains/(losses) 42 52 111 138
Net unrealized gains/(losses) 289 291 846 252
Purchases 219 96 401 957
Sales (319 ) (137 ) (548 ) (301 )
Settlements (161 ) (165 ) (399 ) (555 )
Transfers into level 3 530 704 1,030 1,008
Transfers out of level 3
(228 )
(169 )
(1,499 )
(671 )
Ending balance
$10,205
$9,377
$10,205
$ 9,377
Other cash instruments
Beginning balance
$ 511 $ 681
$ 642 $ 651
Net realized gains/(losses) 4 8 16 25
Net unrealized gains/(losses) 4 9 12 (17 )
Purchases 37 23 92 243
Sales (12 ) (24 ) (47 ) (152 )
Settlements (59 ) (40 ) (146 ) (122 )
Transfers into level 3 4 66 12 103
Transfers out of level 3
(14 )
(7 )
(106 )
(15 )
Ending balance
$ 475
$ 716
$ 475
$ 716 </t>
  </si>
  <si>
    <t>Summary of Cash instruments include Securities Accounted for Available-for-Sale</t>
  </si>
  <si>
    <t>Cash instruments include securities that are
accounted for as available-for-sale.
$ in millions
Amortized
Fair
Weighted
As of September 2017
U.S. government and agency obligations $2,524 $2,517 1.84%
Other available-for-sale
245
246
4.46%
Total available-for-sale
$2,769
$2,763
2.07%
As of December 2016
U.S. government and agency obligations
$ 24
$ 24 0.43%
Other available-for-sale
65
65
3.03%
Total available-for-sale
$ 89
$ 89
2.32% In the table above:
•
U.S. government and agency obligations were
classified in level 1 of the fair value hierarchy as of both
September 2017 and December 2016, and substantially all
had maturities of one to five years as of September 2017 and
less than one year as of December 2016.
•
Other available-for-sale
•
The gross unrealized gains/(losses) included in
“Accumulated other comprehensive loss” related to
available-for-sale</t>
  </si>
  <si>
    <t>Investments in Funds that are Calculated Using Net Asset Value Per Share</t>
  </si>
  <si>
    <t xml:space="preserve">The table below presents the fair value of the
firm’s investments in funds at NAV and related unfunded
commitments.
$ in millions
Fair Value of
Unfunded
As of September 2017
Private equity funds $3,944
$ 628
Credit funds 305 498
Hedge funds 254
–
Real estate funds
941
273
Total
$5,444
$1,399
As of December 2016
Private equity funds $4,628 $1,393
Credit funds 421 166
Hedge funds 410 –
Real estate funds
1,006
272
Total
$6,465
$1,831 </t>
  </si>
  <si>
    <t>Derivatives and Hedging Activities (Tables)</t>
  </si>
  <si>
    <t>Fair Value of Derivatives on a Gross Basis</t>
  </si>
  <si>
    <t>The tables below present the gross fair value and
the notional amounts of derivative contracts by major product type,
the amounts of counterparty and cash collateral netting in the
condensed consolidated statements of financial condition, as well
as cash and securities collateral posted and received under
enforceable credit support agreements that do not meet the criteria
for netting under U.S. GAAP.
As of September 2017
As of December 2016
$ in millions
Derivative
Derivative
Derivative
Derivative
Not accounted for as hedges
Exchange-traded
$ 566
$ 801
$ 443
$ 382
OTC-cleared 5,273 2,910 189,471 168,946
Bilateral OTC
273,255
249,002
309,037
289,491
Total interest rates
279,094
252,713
498,951
458,819
OTC-cleared 5,934 5,774 4,837 4,811
Bilateral OTC
18,142
16,509
21,530
18,770
Total credit
24,076
22,283
26,367
23,581
Exchange-traded 38 49 36 176
OTC-cleared 859 780 796 798
Bilateral OTC
101,402
96,772
111,032
106,318
Total currencies
102,299
97,601
111,864
107,292
Exchange-traded 4,371 4,247 3,219 3,187
OTC-cleared 213 191 189 197
Bilateral OTC
7,730
9,900
8,945
10,487
Total commodities
12,314
14,338
12,353
13,871
Exchange-traded 11,174 9,656 8,576 8,064
Bilateral OTC
43,537
48,242
39,516
45,826
Total equities
54,711
57,898
48,092
53,890
Subtotal
472,494
444,833
697,627
657,453
Accounted for as hedges
OTC-cleared 10
– 4,347 156
Bilateral OTC
2,825
7
4,180
10
Total interest rates
2,835
7
8,527
166
OTC-cleared 8 33 30 40
Bilateral OTC
16
99
55
64
Total currencies
24
132
85
104
Subtotal
2,859
139
8,612
270
Total gross fair value
$ 475,353
$ 444,972
$ 706,239
$ 657,723
Offset in condensed consolidated statements of financial
condition
Exchange-traded $ (12,959 ) $ (12,959 )
$ (9,727 )
$ (9,727 )
OTC-cleared (9,429 ) (9,429 ) (171,864 ) (171,864 )
Bilateral OTC
(348,935 )
(348,935 )
(385,647 )
(385,647 )
Counterparty netting
(371,323 )
(371,323 )
(567,238 )
(567,238 )
OTC-cleared (2,590 ) (200 ) (27,560 ) (2,940 )
Bilateral OTC
(52,208 )
(35,483 )
(57,769 )
(40,046 )
Cash collateral netting
(54,798 )
(35,683 )
(85,329 )
(42,986 )
Total amounts offset
$(426,121 )
$(407,006 )
$(652,567 )
$(610,224 )
Included in condensed consolidated statements of financial
condition
Exchange-traded
$ 3,190
$ 1,794
$ 2,547
$ 2,082
OTC-cleared 278 59 246 144
Bilateral OTC
45,764
36,113
50,879
45,273
Total
$ 49,232
$ 37,966
$ 53,672
$ 47,499
Not offset in condensed consolidated statements of financial
condition
Cash collateral
$ (612 )
$ (2,173 )
$ (535 )
$ (2,085 )
Securities collateral
(14,192 )
(8,757 )
(15,518 )
(10,224 )
Total
$ 34,428
$ 27,036
$ 37,619
$ 35,190
Notional Amounts as of
$ in millions
September
December
Not accounted for as hedges
Exchange-traded
$ 9,804,797 $ 4,425,532
OTC-cleared 17,244,593 16,646,145
Bilateral OTC
14,402,975
11,131,442
Total interest rates
41,452,365
32,203,119
OTC-cleared 423,723 378,432
Bilateral OTC
973,991
1,045,913
Total credit
1,397,714
1,424,345
Exchange-traded 18,830 13,800
OTC-cleared 107,411 62,799
Bilateral OTC
7,883,247
5,576,748
Total currencies
8,009,488
5,653,347
Exchange-traded 281,291 227,707
OTC-cleared 4,066 3,506
Bilateral OTC
249,020
196,899
Total commodities
534,377
428,112
Exchange-traded 772,320 605,335
Bilateral OTC
1,210,740
959,112
Total equities
1,983,060
1,564,447
Subtotal
53,377,004
41,273,370
Accounted for as hedges
OTC-cleared 57,075 55,328
Bilateral OTC
19,654
36,607
Total interest rates
76,729
91,935
OTC-cleared 1,858 1,703
Bilateral OTC
8,255
8,544
Total currencies
10,113
10,247
Subtotal
86,842
102,182
Total notional amounts
$53,463,846
$41,375,55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and derivative liabilities of $14.35 billion
and $14.91 billion, respectively, as of September 2017,
and derivative assets and derivative liabilities of
$19.92 billion and $20.79 billion, respectively, as of
December 2016, which are not subject to an enforceable netting
agreement or are subject to a netting agreement that the firm has
not yet determined to be enforceable.</t>
  </si>
  <si>
    <t>Fair Value of Derivatives by Level</t>
  </si>
  <si>
    <t>The tables below present the fair value of
derivatives on a gross basis by level and major product type, as
well as the impact of netting, included in the condensed
consolidated statements of financial condition.
As of September 2017
$ in millions
Level 1
Level 2
Level 3
Total
Assets
Interest rates
$ 4 $ 281,349
$ 576 $ 281,929
Credit
– 20,258 3,818 24,076
Currencies
– 102,146 177 102,323
Commodities
– 11,943 371 12,314
Equities
9
54,352
350
54,711
Gross fair value 13 470,048 5,292 475,353
Counterparty netting in levels
–
(369,339 )
(1,018 )
(370,357 )
Subtotal $ 13 $ 100,709 $ 4,274 $ 104,996
Cross-level counterparty netting (966 )
Cash collateral netting
(54,798 )
Net fair value
$ 49,232
Liabilities
Interest rates
$ (8 ) $(251,809 )
$ (903 ) $(252,720 )
Credit
– (20,226 ) (2,057 ) (22,283 )
Currencies
– (97,520 ) (213 ) (97,733 )
Commodities
– (14,033 ) (305 ) (14,338 )
Equities
(28 )
(55,939 )
(1,931 )
(57,898 )
Gross fair value (36 ) (439,527 ) (5,409 ) (444,972 )
Counterparty netting in levels
–
369,339
1,018
370,357
Subtotal $ (36 ) $ (70,188 ) $(4,391 ) $ (74,615 )
Cross-level counterparty netting 966
Cash collateral netting
35,683
Net fair value
$ (37,966 )
As of December 2016
$ in millions
Level 1
Level 2
Level 3
Total
Assets
Interest rates $ 46 $ 506,818 $ 614 $ 507,478
Credit – 21,388 4,979 26,367
Currencies – 111,762 187 111,949
Commodities – 11,950 403 12,353
Equities
1
47,667
424
48,092
Gross fair value 47 699,585 6,607 706,239
Counterparty netting in levels
(12 )
(564,100 )
(1,417 )
(565,529 )
Subtotal $ 35 $ 135,485 $ 5,190 $ 140,710
Cross-level counterparty netting (1,709 )
Cash collateral netting
(85,329 )
Net fair value
$ 53,672
Liabilities
Interest rates $ (27 ) $(457,963 ) $ (995 ) $(458,985 )
Credit – (21,106 ) (2,475 ) (23,581 )
Currencies – (107,212 ) (184 ) (107,396 )
Commodities – (13,541 ) (330 ) (13,871 )
Equities
(967 )
(49,083 )
(3,840 )
(53,890 )
Gross fair value (994 ) (648,905 ) (7,824 ) (657,723 )
Counterparty netting in levels
12
564,100
1,417
565,529
Subtotal $(982 ) $ (84,805 ) $(6,407 ) $ (92,194 )
Cross-level counterparty netting
1,709
Cash collateral netting
42,986
Net fair value
$ (47,499 )</t>
  </si>
  <si>
    <t>Fair Value, Derivatives, Measurement Inputs, Disclosure</t>
  </si>
  <si>
    <t xml:space="preserve">The table below presents the amount of level 3
assets (liabilities), and ranges, averages and medians of
significant unobservable inputs used to value the firm’s
level 3 derivatives.
Level 3 Assets (Liabilities) and
Range of Significant
$ in millions
September 2017
December 2016
Interest rates, net $(327) $(381)
Correlation (10)% to 86%
(56%/60%)
(10)% to 86% (56%/60%)
Volatility (bps)
31 to 151 (84/57)
31 to 151 (84/57)
Credit, net $1,761 $2,504
Correlation 35% to 91% (59%/59%)
35% to 91% (65%/68%)
Credit spreads (bps) 1 to 637 (89/50) 1 to 993 (122/73)
Upfront credit points 0 to 95 (41/36) 0 to 100 (43/35)
Recovery rates
22% to 97% (64%/70%)
1% to 97% (58%/70%)
Currencies, net $(36) $3
Correlation
25% to 72% (49%/46%)
25% to 70% (50%/55%)
Commodities, net $66 $73
Volatility 9% to 65% (27%/27%) 13% to 68% (33%/33%)
Natural gas spread
$(2.24) to $2.84 ($(0.22)/$(0.12))
$(1.81) to $4.33 ($(0.14)/$(0.05))
Oil spread
$(7.10) to $60.00 ($4.67/$(1.54))
$(19.72) to $64.92
Equities, net $(1,581) $(3,416)
Correlation
(35)% to 94% (51%/48%)
(39)% to 88% (41%/41%)
Volatility
3% to 87% (24%/22%)
5% to 72% (24%/23%) </t>
  </si>
  <si>
    <t>Fair Value of Derivatives, Level 3 Rollforward</t>
  </si>
  <si>
    <t>The table below presents a summary of the changes
in fair value for all level 3 derivatives.
Three Months
Nine Months Ended September
$ in millions
2017
2016
2017
2016
Total level 3 derivatives
Beginning balance $ 960 $2,430 $(1,217 ) $ 495
Net realized gains/(losses) (24 ) 17 (82 ) (110 )
Net unrealized gains/(losses) 12 (171 ) (144 ) 620
Purchases 48 43 146 191
Sales (786 ) (38 ) (935 ) (279 )
Settlements (299 ) (194 ) 2,163 622
Transfers into level 3 (34 ) 119 (6 ) 500
Transfers out of level 3
6
86
(42 )
253
Ending balance
$(117 )
$2,292
$ (117 )
$2,292 The table below disaggregates, by major product
type, the information for level 3 derivatives included in the
summary table above.
Three Months Ended September
Nine Months Ended September
$ in millions
2017
2016
2017
2016
Interest rates, net
Beginning balance
$ (319 )
$ 56
$ (381 ) $ (398 )
Net realized gains/(losses) (34 ) (23 ) (77 ) (43 )
Net unrealized gains/(losses) 38 (48 ) 68 129
Purchases 1 – 5 3
Sales (4 ) (2 ) (12 ) (5 )
Settlements 5 61 78 95
Transfers into level 3
– 9 (11 ) 304
Transfers out of level 3
(14 )
1
3
(31 )
Ending balance
$ (327 )
$ 54
$ (327 )
$ 54
Credit, net
Beginning balance $ 1,999 $2,942 $ 2,504 $ 2,793
Net realized gains/(losses) 23 7 52 (50 )
Net unrealized gains/(losses) 54 (31 ) (149 ) 359
Purchases 15 12 30 68
Sales (27 ) (6 ) (40 ) (38 )
Settlements (356 ) (110 ) (607 ) (393 )
Transfers into level 3 8 101 45 191
Transfers out of level 3
45
(4 )
(74 )
(19 )
Ending balance
$ 1,761
$2,911
$ 1,761
$ 2,911
Currencies, net
Beginning balance
$ 25
$ 17
$ 3
$ (34 )
Net realized gains/(losses) (9 ) (12 ) (30 ) (39 )
Net unrealized gains/(losses) (52 ) (14 ) (87 ) 2
Purchases 1 1 3 15
Sales
– –
– (4 )
Settlements 26 39 88 84
Transfers into level 3 3 – 11 1
Transfers out of level 3
(30 )
1
(24 )
7
Ending balance
$ (36 )
$ 32
$ (36 )
$ 32
Commodities, net
Beginning balance
$ 118 $ (222 )
$ 73 $ (262 )
Net realized gains/(losses) (4 ) (2 ) 23 22
Net unrealized gains/(losses) 80 (25 ) 135 34
Purchases 3 1 19 27
Sales (58 ) (4 ) (120 ) (118 )
Settlements (1 ) 34 (42 ) 12
Transfers into level 3 (47 ) 6 (40 ) 10
Transfers out of level 3
(25 )
210
18
273
Ending balance
$ 66
$ (2 )
$ 66
$ (2 )
Equities, net
Beginning balance
$ (863 ) $ (363 ) $(3,416 ) $(1,604 )
Net realized gains/(losses)
– 47 (50 ) –
Net unrealized gains/(losses) (108 ) (53 ) (111 ) 96
Purchases 28 29 89 78
Sales (697 ) (26 ) (763 ) (114 )
Settlements 27 (218 ) 2,646 824
Transfers into level 3 2 3 (11 ) (6 )
Transfers out of level 3
30
(122 )
35
23
Ending balance
$(1,581 )
$ (703 )
$(1,581 )
$ (703 )</t>
  </si>
  <si>
    <t>OTC Derivatives by Product Type and Tenor</t>
  </si>
  <si>
    <t xml:space="preserve">The table below presents the fair values of OTC
derivative assets and liabilities by tenor and major product
type.
$ in millions
Less than
1 - 5
Greater than
Total
As of September 2017
Assets
Interest rates $ 4,086 $16,288 $55,464 $ 75,838
Credit 1,309 3,554 3,948 8,811
Currencies 14,652 6,158 8,454 29,264
Commodities 2,648 1,596 191 4,435
Equities 3,394 6,659 1,471 11,524
Counterparty netting in tenors
(3,426 )
(4,746 )
(3,082 )
(11,254 )
Subtotal $22,663 $29,509 $66,446 $118,618
Cross-tenor counterparty netting
(17,778 )
Cash collateral netting
(54,798 )
Total
$ 46,042
Liabilities
Interest rates $ 5,347 $ 9,276 $31,772 $ 46,395
Credit 2,020 3,650 1,347 7,017
Currencies 13,124 6,998 4,542 24,664
Commodities 2,340 1,767 2,476 6,583
Equities 7,335 5,680 3,213 16,228
Counterparty netting in tenors
(3,426 )
(4,746 )
(3,082 )
(11,254 )
Subtotal $26,740 $22,625 $40,268 $ 89,633
Cross-tenor counterparty netting
(17,778 )
Cash collateral netting
(35,683 )
Total
$ 36,172
As of December 2016
Assets
Interest rates $ 5,845 $18,376 $79,507 $103,728
Credit 1,763 2,695 4,889 9,347
Currencies 18,344 8,292 8,428 35,064
Commodities 3,273 1,415 179 4,867
Equities 3,141 9,249 1,341 13,731
Counterparty netting in tenors
(3,543 )
(5,550 )
(3,794 )
(12,887 )
Subtotal $28,823 $34,477 $90,550 $153,850
Cross-tenor counterparty netting
(17,396 )
Cash collateral netting
(85,329 )
Total
$ 51,125
Liabilities
Interest rates $ 5,679 $10,814 $38,812 $ 55,305
Credit 2,060 3,328 1,167 6,555
Currencies 14,720 9,771 5,879 30,370
Commodities 2,546 1,555 2,315 6,416
Equities 7,000 10,426 2,614 20,040
Counterparty netting in tenors
(3,543 )
(5,550 )
(3,794 )
(12,887 )
Subtotal $28,462 $30,344 $46,993 $105,799
Cross-tenor counterparty netting
(17,396 )
Cash collateral netting
(42,986 )
Total
$ 45,417 </t>
  </si>
  <si>
    <t>Credit Derivatives</t>
  </si>
  <si>
    <t xml:space="preserve">The table below presents certain information about
credit derivatives.
Credit Spread on Underlier (basis
points)
$ in millions
0 - 250
251 -
501 -
Greater than 1,000
Total
As of September 2017
Maximum Payout/Notional Amount of Written Credit Derivatives by Tenor
Less than 1 year $208,398 $ 6,880
$ 731 $ 5,048 $221,057
1 - 5 years 327,617 10,426 7,711 7,961 353,715
Greater than 5 years
86,151
5,518
2,578
1,118
95,365
Total
$622,166
$22,824
$11,020
$14,127
$670,137
Maximum Payout/Notional Amount of Purchased Credit
Derivatives
Offsetting $537,389 $17,554 $ 9,831 $12,257 $577,031
Other
136,997
9,672
2,024
1,867
150,560
Fair Value of Written Credit Derivatives
Asset $ 14,519
$ 732
$ 229
$ 164 $ 15,644
Liability
1,614
452
810
4,370
7,246
Net asset/(liability)
$ 12,905
$ 280
$ (581 )
$ (4,206 )
$ 8,398
As of December 2016
Maximum Payout/Notional Amount of Written Credit Derivatives by Tenor
Less than 1 year $207,727 $ 5,819 $ 1,016 $ 8,629 $223,191
1 - 5 years 375,208 17,255 8,643 7,986 409,092
Greater than 5 years
52,977
3,928
1,045
233
58,183
Total
$635,912
$27,002
$10,704
$16,848
$690,466
Maximum Payout/Notional Amount of Purchased Credit
Derivatives
Offsetting $558,305 $20,588 $10,133 $15,186 $604,212
Other
119,509
7,712
1,098
1,446
129,765
Fair Value of Written Credit Derivatives
Asset $ 13,919
$ 606
$ 187
$ 45 $ 14,757
Liability
2,436
902
809
5,686
9,833
Net asset/(liability)
$ 11,483
$ (296 )
$ (622 )
$ (5,641 )
$ 4,924 </t>
  </si>
  <si>
    <t>Bifurcated Embedded Derivatives</t>
  </si>
  <si>
    <t xml:space="preserve">The table below presents the fair value and the
notional amount of derivatives that have been bifurcated from their
related borrowings.
As of
$ in millions
September
December
Fair value of assets
$ 893 $ 676
Fair value of liabilities
1,053
864
Net liability
$ 160
$ 188
Notional amount
$9,717
$8,726 </t>
  </si>
  <si>
    <t>Derivatives with Credit-Related Contingent Features</t>
  </si>
  <si>
    <t xml:space="preserve">The table below presents the aggregate fair value
of net derivative liabilities under such agreements (excluding
application of collateral posted to reduce these liabilities), the
related aggregate fair value of the assets posted as collateral and
the additional collateral or termination payments that could have
been called by counterparties in the event of a one-notch two-notch
As of
$ in millions
September
December
Net derivative liabilities under bilateral agreements $27,290 $32,927
Collateral posted $23,416 $27,840
Additional collateral or termination payments:
One-notch
$ 272
$ 677
Two-notch
$ 1,374
$ 2,216 </t>
  </si>
  <si>
    <t>Gain (Loss) from Interest Rate Hedges and Related Hedged Borrowings and Deposits</t>
  </si>
  <si>
    <t xml:space="preserve">The table below presents the gains/(losses) from
interest rate derivatives accounted for as hedges, the related
hedged borrowings and deposits, and the hedge ineffectiveness on
these derivatives, which primarily consists of amortization of
prepaid credit spreads resulting from the passage of time.
Three Months
Nine Months
$ in millions
2017
2016
2017
2016
Interest rate hedges $(518 ) $(984 ) $(1,944 ) $ 1,865
Hedged borrowings and deposits
379
823
1,433
(2,169 )
Hedge ineffectiveness
$(139 )
$(161 )
$ (511 )
$ (304 ) </t>
  </si>
  <si>
    <t>Gains and Losses on Net Investment Hedges</t>
  </si>
  <si>
    <t xml:space="preserve">The table below presents the gains/(losses) from
net investment hedging.
Three Months
Nine Months
$ in millions
2017
2016
2017
2016
Hedges:
Foreign currency forward contract $(192 ) $(74 ) $(770 ) $(382 )
Foreign currency-denominated debt
$ (2 )
$(47 )
$ (70 )
$(408 ) </t>
  </si>
  <si>
    <t>Fair Value Option (Tables)</t>
  </si>
  <si>
    <t>Financial Assets and Financial Liabilities by Level</t>
  </si>
  <si>
    <t xml:space="preserve">The table below presents, by level within the fair
value hierarchy, other financial assets and financial liabilities
at fair value, substantially all of which are accounted for at fair
value under the fair value option.
$ in millions
Level 1
Level 2
Level 3
Total
As of September 2017
Assets
Securities purchased under
agreements to resell
$ – $ 112,108
$ – $ 112,108
Securities borrowed
– 74,121
– 74,121
Receivables from customers and counterparties
–
3,518
1
3,519
Total
$ –
$ 189,747
$ 1
$ 189,748
Liabilities
Deposits
$ – $ (20,960 ) $ (2,792 ) $ (23,752 )
Securities sold under agreements to repurchase
– (86,380 ) (44 ) (86,424 )
Securities loaned
– (5,038 )
– (5,038 )
Other secured financings
– (21,850 ) (453 ) (22,303 )
Unsecured borrowings:
Short-term
– (13,880 ) (3,875 ) (17,755 )
Long-term
– (28,425 ) (7,536 ) (35,961 )
Other liabilities and accrued expenses
–
(208 )
(53 )
(261 )
Total
$ –
$(176,741 )
$(14,753 )
$(191,494 )
As of December 2016
Assets
Securities purchased under agreements to resell
$ – $ 116,077
$ – $ 116,077
Securities borrowed – 82,398 – 82,398
Receivables from customers and counterparties
–
3,211
55
3,266
Total
$ –
$ 201,686
$ 55
$ 201,741
Liabilities
Deposits
$ – $ (10,609 ) $ (3,173 ) $ (13,782 )
Securities sold under agreements to repurchase – (71,750 ) (66 ) (71,816 )
Securities loaned – (2,647 ) – (2,647 )
Other secured financings – (20,516 ) (557 ) (21,073 )
Unsecured borrowings:
Short-term – (10,896 ) (3,896 ) (14,792 )
Long-term – (22,185 ) (7,225 ) (29,410 )
Other liabilities and accrued expenses
–
(559 )
(62 )
(621 )
Total
$ –
$(139,162 )
$(14,979 )
$(154,141 ) </t>
  </si>
  <si>
    <t>Level 3 Rollforward</t>
  </si>
  <si>
    <t>The table below presents a summary of the changes
in fair value for level 3 other financial assets and financial
liabilities accounted for at fair value.
Three Months
Nine Months
$ in millions
2017
2016
2017
2016
Total other financial assets
Beginning balance
$ 1
$ 48
$ 55
$ 45
Net realized gains/(losses)
– 1
– 2
Net unrealized gains/(losses)
– 1 (3 ) 1
Purchases
– 6 1 10
Settlements
–
(1 )
(52 )
(3 )
Ending balance
$ 1
$ 55
$ 1
$ 55
Total other financial liabilities
Beginning balance $(15,863 ) $(15,089 ) $(14,979 ) $(11,244 )
Net realized gains/(losses) (79 ) (23 ) (212 ) (76 )
Net unrealized gains/(losses) (249 ) (306 ) (821 ) (335 )
Purchases
– (3 ) (3 ) (10 )
Sales
– –
– 6
Issuances (2,352 ) (2,150 ) (6,479 ) (8,996 )
Settlements 1,873 1,787 5,111 5,192
Transfers into level 3 (119 ) (230 ) (631 ) (803 )
Transfers out of level 3
2,036
886
3,261
1,138
Ending balance
$(14,753 )
$(15,128 )
$(14,753 )
$(15,128 )
The table below disaggregates, by the condensed
consolidated statements of financial condition line items, the
information for other financial liabilities included in the summary
table above.
Three Months Ended September
Nine Months Ended September
$ in millions
2017
2016
2017
2016
Deposits
Beginning balance $(3,579 ) $(2,936 ) $(3,173 ) $(2,215 )
Net realized gains/(losses) (1 ) (7 ) (5 ) (20 )
Net unrealized gains/(losses) (57 ) – (160 ) (208 )
Issuances (169 ) (284 ) (513 ) (797 )
Settlements 189 9 225 22
Transfers out of level 3
825
–
834
–
Ending balance
$(2,792 )
$(3,218 )
$(2,792 )
$(3,218 )
Securities sold under agreements to repurchase
Beginning balance
$ (61 )
$ (76 )
$ (66 )
$ (71 )
Net unrealized gains/(losses) – – (1 ) (6 )
Settlements
17
1
23
2
Ending balance
$ (44 )
$ (75 )
$ (44 )
$ (75 )
Other secured financings
Beginning balance
$ (718 ) $ (688 )
$ (557 ) $ (549 )
Net realized gains/(losses) 1 (1 ) 10 (4 )
Net unrealized gains/(losses) (4 ) (9 ) (26 ) (33 )
Purchases – (3 ) (3 ) (8 )
Sales – – – 6
Issuances (4 ) (1 ) (21 ) (141 )
Settlements 44 191 134 228
Transfers into level 3 (2 ) (106 ) (221 ) (116 )
Transfers out of level 3
230
1
231
1
Ending balance
$ (453 )
$ (616 )
$ (453 )
$ (616 )
Unsecured short-term borrowings
Beginning balance $(3,735 ) $(4,654 ) $(3,896 ) $(4,133 )
Net realized gains/(losses) (77 ) – (188 ) (33 )
Net unrealized gains/(losses) (86 ) (218 ) (206 ) (98 )
Issuances (1,229 ) (692 ) (3,535 ) (3,327 )
Settlements 1,027 1,208 2,756 3,522
Transfers into level 3 (30 ) (76 ) (113 ) (427 )
Transfers out of level 3
255
760
1,307
824
Ending balance
$(3,875 )
$(3,672 )
$(3,875 )
$(3,672 )
Unsecured long-term borrowings
Beginning balance $(7,706 ) $(6,626 ) $(7,225 ) $(4,224 )
Net realized gains/(losses) (7 ) (19 ) (43 ) (27 )
Net unrealized gains/(losses) (113 ) (88 ) (437 ) 21
Purchases – – – (2 )
Issuances (945 ) (1,160 ) (2,396 ) (4,676 )
Settlements 596 378 1,973 1,417
Transfers into level 3 (87 ) (48 ) (297 ) (260 )
Transfers out of level 3
726
125
889
313
Ending balance
$(7,536 )
$(7,438 )
$(7,536 )
$(7,438 )
Other liabilities and accrued expenses
Beginning balance
$ (64 ) $ (109 )
$ (62 )
$ (52 )
Net realized gains/(losses) 5 4 14 8
Net unrealized gains/(losses) 11 9 9 (11 )
Issuances (5 ) (13 ) (14 ) (55 )
Settlements
–
–
–
1
Ending balance
$ (53 )
$ (109 )
$ (53 )
$ (109 )</t>
  </si>
  <si>
    <t>Gains and Losses on Other Financial Assets and Financial Liabilities at Fair Value</t>
  </si>
  <si>
    <t xml:space="preserve">The table below presents the gains and losses
recognized in earnings as a result of the firm electing to apply
the fair value option to certain financial assets and financial
liabilities.
Three Months Ended September
Nine Months Ended September
$ in millions
2017
2016
2017
2016
Unsecured short-term borrowings
$ (819 ) $(832 ) $(2,036 ) $ (773 )
Unsecured long-term borrowings (448 ) (19 ) (1,121 ) (608 )
Other liabilities and accrued expenses 16 1 204 (86 )
Other
(166 )
(85 )
(445 )
(629 )
Total
$(1,417 )
$(935 )
$(3,398 )
$(2,096 ) </t>
  </si>
  <si>
    <t>Loans and Lending Commitments</t>
  </si>
  <si>
    <t xml:space="preserve">The table below presents the difference between the
aggregate fair value and the aggregate contractual principal amount
for loans and long-term receivables for which the fair value option
was elected.
As of
$ in millions
September
December
Performing loans and long-term receivables
Aggregate contractual principal in excess of fair value
$ 608 $ 478
Loans on nonaccrual status and/or more than 90 days past
due
Aggregate contractual principal in excess of fair value $5,385 $8,101
Aggregate fair value of loans on nonaccrual status and/or more than
90 days past due
$2,220
$2,138 </t>
  </si>
  <si>
    <t>Summary of DVA Losses on Financial Liabilities</t>
  </si>
  <si>
    <t>The table below presents details about the net DVA
losses on such financial liabilities.
Three Months
Nine Months
$ in millions
2017
2016
2017
2016
DVA (pre-tax) $(161 ) $(13 ) $(804 ) $(116 )
DVA (net of tax)
$(104 )
$(13 )
$(518 )
$ (75 ) In the table above:
•
DVA (net of tax) is included in “Debt
valuation adjustment” in the condensed consolidated
statements of comprehensive income.
•
The gains/(losses) reclassified to earnings from
accumulated other comprehensive loss upon extinguishment of such
financial liabilities were not material for both the three and nine
months ended September 2017 and September 2016.</t>
  </si>
  <si>
    <t>Loans Receivable (Tables)</t>
  </si>
  <si>
    <t>Summary of Loans Receivable</t>
  </si>
  <si>
    <t xml:space="preserve">The table below presents details about loans
receivable.
As of
$ in millions
September
December
Corporate loans $30,422 $24,837
Loans to private wealth management clients 14,441 13,828
Loans backed by commercial real estate 7,094 4,761
Loans backed by residential real estate 5,327 3,865
Other loans
4,939
2,890
Total loans receivable, gross 62,223 50,181
Allowance for loan losses
(737 )
(509 )
Total loans receivable
$61,486
$49,672 </t>
  </si>
  <si>
    <t>Summary of Purchased Credit Impaired (PCI) Loans</t>
  </si>
  <si>
    <t>The table below presents details about PCI
loans.
As of
$ in millions
September
December
Loans backed by commercial real estate $1,294 $1,444
Loans backed by residential real estate 3,222 2,508
Other loans
11
18
Total gross carrying value
$4,527
$3,970
Total outstanding principal balance $9,354 $8,515
Total accretable yield
$ 622
$ 526 The table below presents details about PCI loans at
the time of acquisition.
Three Months Ended September
Nine Months Ended September
$ in millions
2017
2016
2017
2016
Fair value $337 $ 507 $1,425 $1,364
Expected cash flows $369 $ 556 $1,579 $1,549
Contractually required cash flows
$635
$1,168
$3,443
$3,405</t>
  </si>
  <si>
    <t>Summary of Other Loans Receivable</t>
  </si>
  <si>
    <t xml:space="preserve">The table below presents gross loans receivable
(excluding PCI loans of $4.53 billion and $3.97 billion
as of September 2017 and December 2016, respectively,
which are not assigned a credit rating equivalent) and related
lending commitments by the firm’s internally determined
public rating agency equivalent and by regulatory risk rating.
$ in millions
Loans
Lending
Total
Credit Rating Equivalent
As of September 2017
Investment-grade $21,135 $ 73,388 $ 94,523
Non-investment-grade
36,561
31,613
68,174
Total
$57,696
$105,001
$162,697
As of December 2016
Investment-grade $18,434 $ 72,323 $ 90,757
Non-investment-grade
27,777
25,722
53,499
Total
$46,211
$ 98,045
$144,256
Regulatory Risk Rating
As of September 2017
Non-criticized/pass $53,784 $100,155 $153,939
Criticized
3,912
4,846
8,758
Total
$57,696
$105,001
$162,697
As of December 2016
Non-criticized/pass $43,146 $ 94,966 $138,112
Criticized
3,065
3,079
6,144
Total
$46,211
$ 98,045
$144,256 </t>
  </si>
  <si>
    <t>Summary of Changes in Allowance for Loan Losses and Allowance for Losses on Lending Commitments</t>
  </si>
  <si>
    <t xml:space="preserve">The table below presents changes in the allowance
for loan losses and the allowance for losses on lending
commitments.
$ in millions
Nine Months Ended
Year Ended December 2016
Allowance for loan losses
Beginning balance $509 $414
Charge-offs (63 ) (8 )
Provision 316 138
Other
(25 )
(35 )
Ending balance
$737
$509
Allowance for losses on lending commitments
Beginning balance $212 $188
Provision 51 44
Other
(21 )
(20 )
Ending balance
$242
$212 </t>
  </si>
  <si>
    <t>Collateralized Agreements and Financings (Tables)</t>
  </si>
  <si>
    <t>Resale and Repurchase Agreements and Securities Borrowed and Loaned Transactions</t>
  </si>
  <si>
    <t xml:space="preserve">The table below presents the carrying value of
resale and repurchase agreements and securities borrowed and loaned
transactions.
As of
$ in millions
September
December
Securities purchased under agreements to resell $112,532 $116,925
Securities borrowed $188,394 $184,600
Securities sold under agreements to repurchase $ 86,424 $ 71,816
Securities loaned
$ 13,160
$ 7,524 </t>
  </si>
  <si>
    <t>Offsetting Arrangements</t>
  </si>
  <si>
    <t xml:space="preserve">The table below presents the gross and net resale
and repurchase agreements and securities borrowed and loaned
transactions, and the related amount of counterparty netting
included in the condensed consolidated statements of financial
condition, as well as the amounts of counterparty netting and cash
and securities collateral, not offset in the condensed consolidated
statements of financial condition.
Assets
Liabilities
$ in millions
Resale
Securities
Repurchase
Securities
As of September 2017
Included in condensed consolidated statements of financial
condition
Gross carrying value $ 192,738 $ 193,084 $166,630 $17,850
Counterparty netting
(80,206 )
(4,690 )
(80,206 )
(4,690 )
Total
112,532
188,394
86,424
13,160
Amounts not offset
Counterparty netting (9,540 ) (5,910 ) (9,540 ) (5,910 )
Collateral
(101,643 )
(172,010 )
(73,831 )
(7,144 )
Total
$ 1,349
$ 10,474
$ 3,053
$ 106
As of December 2016
Included in condensed consolidated statements of financial
condition
Gross carrying value $ 173,561 $ 189,571 $128,452 $12,495
Counterparty netting
(56,636 )
(4,971 )
(56,636 )
(4,971 )
Total
116,925
184,600
71,816
7,524
Amounts not offset
Counterparty netting (8,319 ) (4,045 ) (8,319 ) (4,045 )
Collateral
(107,148 )
(170,625 )
(62,081 )
(3,087 )
Total
$ 1,458
$ 9,930
$ 1,416
$ 392 </t>
  </si>
  <si>
    <t>Schedule of Gross Carrying Value of Repurchase Agreements and Securities Loaned by Class of Collateral Pledged</t>
  </si>
  <si>
    <t xml:space="preserve">The table below presents the gross carrying value
of repurchase agreements and securities loaned by class of
collateral pledged.
$ in millions
Repurchase
Securities
As of September 2017
Money market instruments
$ 475
$ –
U.S. government and agency obligations 75,559
–
Non-U.S. 69,887 2,588
Securities backed by commercial real estate 31
–
Securities backed by residential real estate 331
–
Corporate debt securities 8,870 1,008
State and municipal obligations 44
–
Other debt obligations 5
–
Equity securities
11,428
14,254
Total
$166,630
$17,850
As of December 2016
Money market instruments
$ 317
$ –
U.S. government and agency obligations 47,207 115
Non-U.S. 56,156 1,846
Securities backed by commercial real estate 208 –
Securities backed by residential real estate 122 –
Corporate debt securities 8,297 39
State and municipal obligations 831 –
Other debt obligations 286 –
Equity securities
15,028
10,495
Total
$128,452
$12,495 </t>
  </si>
  <si>
    <t>Schedule of Gross Carrying Value of Repurchase Agreements and Securities Loaned by Maturity Date</t>
  </si>
  <si>
    <t>The table below presents the gross carrying value
of repurchase agreements and securities loaned by maturity
date.
As of September 2017
$ in millions
Repurchase
Securities
No stated maturity and overnight $ 56,286 $10,350
2 - 30 days 57,320 2,465
31 - 90 days 13,851 500
91 days - 1 year 24,673 2,545
Greater than 1 year
14,500
1,990
Total
$166,630
$17,850</t>
  </si>
  <si>
    <t>Other Secured Financings</t>
  </si>
  <si>
    <t xml:space="preserve">The table below presents information about other
secured financings.
$ in millions
U.S.
Non-U.S.
Total
As of September 2017
Other secured financings (short-term):
At fair value $ 5,543 $ 4,905 $10,448
At amortized cost
$ 97
$ 339
$ 436
Weighted average interest rates 3.73% 2.55%
Other secured financings (long-term):
At fair value $ 7,523 $ 4,332 $11,855
At amortized cost
$ –
$ –
$ –
Weighted average interest rates
–%
–%
Total
$13,163
$ 9,576
$22,739
Other secured financings collateralized by:
Financial instruments $11,198 $ 9,223 $20,421
Other assets
$ 1,965
$ 353
$ 2,318
As of December 2016
Other secured financings (short-term):
At fair value $ 9,380 $ 3,738 $13,118
At amortized cost
$ –
$ –
$ –
Weighted average interest rates –% –%
Other secured financings (long-term):
At fair value $ 5,562 $ 2,393 $ 7,955
At amortized cost
$ 145 $ 305
$ 450
Weighted average interest rates
4.06%
2.16%
Total
$15,087
$ 6,436
$21,523
Other secured financings collateralized by:
Financial instruments $13,858 $ 5,974 $19,832
Other assets
$ 1,229
$ 462
$ 1,691 </t>
  </si>
  <si>
    <t>Other Secured Financings by Maturity Date</t>
  </si>
  <si>
    <t xml:space="preserve">The table below presents other secured financings
by maturity date.
$ in millions
As of
Other secured financings (short-term) $10,884
Other secured financings (long-term):
2018 4,104
2019 2,238
2020 1,381
2021 506
2022 2,105
2023 - thereafter
1,521
Total other secured financings (long-term)
11,855
Total other secured financings
$22,739 </t>
  </si>
  <si>
    <t>Financial Instruments Received as Collateral and Repledged</t>
  </si>
  <si>
    <t>The table below presents financial instruments at
fair value received as collateral that were available to be
delivered or repledged and were delivered or repledged by the
firm.
As of
$ in millions
September
December
Collateral available to be delivered or repledged $720,263 $634,609
Collateral that was delivered or repledged
$591,215
$495,717 In the table above, as of September 2017 and
December 2016, collateral available to be delivered or
repledged excludes $8.30 billion and $15.47 billion,
respectively, of securities received under resale agreements and
securities borrowed transactions that contractually had the right
to be delivered or repledged, but were segregated for regulatory
and other purposes.</t>
  </si>
  <si>
    <t>Financial Instruments Owned, at Fair Value and Other Assets Pledged as Collateral</t>
  </si>
  <si>
    <t xml:space="preserve">The table below presents information about assets
pledged.
As of
$ in millions
September
December
Financial instruments owned pledged to counterparties that:
Had the right to deliver or repledge $ 54,266 $ 51,278
Did not have the right to deliver or repledge $ 86,105 $ 61,099
Other assets pledged to counterparties that did not have the right
to deliver or repledge
$ 4,497
$ 3,287 </t>
  </si>
  <si>
    <t>Securitization Activities (Tables)</t>
  </si>
  <si>
    <t>Amount of Financial Assets Securitized and Cash Flows Received on Retained Interests</t>
  </si>
  <si>
    <t>The table below presents the amount of financial
assets securitized and the cash flows received on retained
interests in securitization entities in which the firm had
continuing involvement as of the end of the period.
Three Months
Nine Months
$ in millions
2017
2016
2017
2016
Residential mortgages $4,010 $4,254 $12,304 $ 9,152
Commercial mortgages 1,763 1,123 4,717 1,873
Other financial assets
–
175
395
175
Total
$5,773
$5,552
$17,416
$11,200
Retained interests cash flows
$ 83
$ 115
$ 206
$ 168</t>
  </si>
  <si>
    <t>Firms Continuing Involvement in Securitization Entities to Which Firm Sold Assets</t>
  </si>
  <si>
    <t>The table below presents the firm’s
continuing involvement in nonconsolidated securitization entities
to which the firm sold assets, as well as the total outstanding
principal amount of transferred assets in which the firm has
continuing involvement.
$ in millions
Outstanding
Retained
Purchased
As of September 2017
U.S. government agency-issued collateralized mortgage
obligations $22,312
$ 967 $29
Other residential mortgage-backed 6,292 530 2
Other commercial mortgage-backed 3,924 114 10
CDOs, CLOs and other
2,057
46
12
Total
$34,585
$1,657
$53
As of December 2016
U.S. government agency-issued collateralized mortgage
obligations $25,140 $ 953 $24
Other residential mortgage-backed 3,261 540 6
Other commercial mortgage-backed 357 15 –
CDOs, CLOs and other
2,284
56
6
Total
$31,042
$1,564
$36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2 and thereafter.
•
The fair value of retained interests was
$1.66 billion and $1.58 billion as of September 2017
and December 2016, respectively.</t>
  </si>
  <si>
    <t>Weighted Average Key Economic Assumptions Used in Measuring Fair Value of Firm's Retained Interests and Sensitivity of This Fair Value to Immediate Adverse Changes</t>
  </si>
  <si>
    <t>The table below presents the weighted average key
economic assumptions used in measuring the fair value of
mortgage-backed retained interests and the sensitivity of this fair
value to immediate adverse changes of 10% and 20% in those
assumptions.
As of
$ in millions
September
December
Fair value of retained interests $1,618 $1,519
Weighted average life (years) 6.7 7.5
Constant prepayment rate 9.3% 8.1%
Impact of 10% adverse change
$ (19 ) $ (14 )
Impact of 20% adverse change
$ (37 ) $ (28 )
Discount rate 4.9% 5.3%
Impact of 10% adverse change
$ (33 ) $ (37 )
Impact of 20% adverse change
$ (65 )
$ (71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t>
  </si>
  <si>
    <t>Variable Interest Entities (Tables)</t>
  </si>
  <si>
    <t>Nonconsolidated Variable Interest Entities</t>
  </si>
  <si>
    <t xml:space="preserve">The table below presents a summary of the
nonconsolidated VIEs in which the firm holds variable
interests.
As of
$ in millions
September
December
Total nonconsolidated VIEs
Assets in VIEs $89,926 $70,083
Carrying value of variable interests — assets 7,787 6,199
Carrying value of variable interests — liabilities
172
254
Maximum exposure to loss:
Retained interests 1,657 1,564
Purchased interests 1,175 544
Commitments and guarantees 3,072 2,196
Derivatives 8,451 7,144
Loans and investments
4,419
3,760
Total maximum exposure to loss
$18,774
$15,208
The table below disaggregates, by principal
business activity, the information for nonconsolidated VIEs
included in the summary table above.
As of
$ in millions
September
December
Mortgage-backed
Assets in VIEs $49,438 $32,714
Carrying value of variable interests — assets
2,731
1,936
Maximum exposure to loss:
Retained interests 1,611 1,508
Purchased interests 1,118 429
Commitments and guarantees 10 9
Derivatives
100
163
Total maximum exposure to loss
$ 2,839
$ 2,109
Corporate CDOs and CLOs
Assets in VIEs $ 7,105 $ 5,391
Carrying value of variable interests — assets 1,020 393
Carrying value of variable
interests — liabilities
31
25
Maximum exposure to loss:
Retained interests 2 2
Purchased interests 20 43
Commitments and guarantees 1,316 186
Derivatives 3,994 2,841
Loans and investments
661
94
Total maximum exposure to loss
$ 5,993
$ 3,166
Real estate, credit-related and other investing
Assets in VIEs $ 9,992 $ 8,617
Carrying value of variable interests — assets 2,319 2,550
Carrying value of variable
interests — liabilities
3
3
Maximum exposure to loss:
Commitments and guarantees 705 693
Loans and investments
2,319
2,550
Total maximum exposure to loss
$ 3,024
$ 3,243
Other asset-backed
Assets in VIEs $ 6,855 $ 6,405
Carrying value of variable interests — assets 593 293
Carrying value of variable
interests — liabilities
135
220
Maximum exposure to loss:
Retained interests 44 54
Purchased interests 37 72
Commitments and guarantees 275 275
Derivatives 4,353 4,134
Loans and investments
315
89
Total maximum exposure to loss
$ 5,024
$ 4,624
Investments in funds and other
Assets in VIEs $16,536 $16,956
Carrying value of variable interests — assets 1,124 1,027
Carrying value of variable
interests — liabilities
3
6
Maximum exposure to loss:
Commitments and guarantees 766 1,033
Derivatives 4 6
Loans and investments
1,124
1,027
Total maximum exposure to loss
$ 1,894
$ 2,066 </t>
  </si>
  <si>
    <t>Consolidated Variable Interest Entities</t>
  </si>
  <si>
    <t xml:space="preserve">The table below presents a summary of the carrying
value and classification of assets and liabilities in consolidated
VIEs.
As of
$ in millions
September
December
Total consolidated VIEs
Assets
Cash and cash equivalents
$ 216 $ 300
Loans receivable 410 603
Financial instruments owned 1,173 2,047
Other assets
765
682
Total
$2,564
$3,632
Liabilities
Other secured financings
$ 787 $ 854
Payables to brokers, dealers and clearing organizations
– 1
Financial instruments sold, but not yet purchased 17 7
Unsecured short-term borrowings 127 197
Unsecured long-term borrowings 280 334
Other liabilities and accrued expenses
422
803
Total
$1,633
$2,196 The table below disaggregates, by principal
business activity, the information for consolidated VIEs included
in the summary table above.
As of
$ in millions
September
December
Real estate, credit-related and other investing
Assets
Cash and cash equivalents
$ 216 $ 300
Loans receivable 410 603
Financial instruments owned 877 1,708
Other assets
752
680
Total
$2,255
$3,291
Liabilities
Other secured financings
$ 158 $ 284
Payables to brokers, dealers and clearing organizations
– 1
Financial instruments sold, but not yet purchased 17 7
Other liabilities and accrued expenses
422
803
Total
$ 597
$1,095
CDOs, mortgage-backed and other asset-backed
Assets
Financial instruments owned
$ 238 $ 253
Other assets
13
2
Total
$ 251
$ 255
Liabilities
Other secured financings
$ 150
$ 139
Total
$ 150
$ 139
Principal-protected notes
Assets
Financial instruments owned
$ 58
$ 86
Total
$ 58
$ 86
Liabilities
Other secured financings
$ 479 $ 431
Unsecured short-term borrowings 127 197
Unsecured long-term borrowings
280
334
Total
$ 886
$ 962 </t>
  </si>
  <si>
    <t>Other Assets (Tables)</t>
  </si>
  <si>
    <t>Other assets are generally less liquid,
nonfinancial assets. The table below presents other assets by
type.
As of
$ in millions
September
December
Property, leasehold improvements and equipment $14,805 $12,070
Goodwill and identifiable intangible assets 4,058 4,095
Income tax-related 5,253 5,550
Miscellaneous receivables and other
5,377
3,766
Total
$29,493
$25,481</t>
  </si>
  <si>
    <t>Goodwill and Intangible Assets</t>
  </si>
  <si>
    <t xml:space="preserve">The
table below presents the carrying value of goodwill.
As of
$ in millions
September
December
Investment Banking:
Financial Advisory
$ 98
$ 98
Underwriting 183 183
Institutional Client Services:
FICC Client Execution 269 269
Equities client execution 2,403 2,403
Securities services 105 105
Investing &amp; Lending 2 2
Investment Management
605
606
Total
$3,665
$3,666
The
table below presents the carrying value of identifiable intangible
assets.
As of
$ in millions
September
December
Institutional Client Services:
FICC Client Execution
$ 39
$ 65
Equities client execution 102 141
Investing &amp; Lending 130 105
Investment Management
122
118
Total
$ 393
$ 429 </t>
  </si>
  <si>
    <t>Intangible Assets Disclosure</t>
  </si>
  <si>
    <t>The table below presents further details on the net
carrying value of identifiable intangible assets.
As of
$ in millions
September
December
Customer lists
Gross carrying value $ 1,088 $ 1,065
Accumulated amortization
(886 )
(837 )
Net carrying value 202 228
Other
Gross carrying value 571 543
Accumulated amortization
(380 )
(342 )
Net carrying value 191 201
Total
Gross carrying value 1,659 1,608
Accumulated amortization
(1,266 )
(1,179 )
Net carrying value
$ 393
$ 429 In the table above:
•
The net carrying value of other intangibles
primarily includes intangible assets related to acquired leases and
commodities transportation rights.
•
During the three and nine months ended
September 2017, the firm acquired $20 million
(substantially all related to acquired leases) and $81 million
(primarily related to acquired leases), respectively, of intangible
assets with a weighted average amortization period of three
years.
•
During 2016, the firm acquired $89 million
(primarily related to acquired leases) of intangible assets with a
weighted average amortization period of three years.</t>
  </si>
  <si>
    <t>Amortization Expense</t>
  </si>
  <si>
    <t xml:space="preserve">The tables below present details about amortization
of identifiable intangible assets.
Three Months Ended September
Nine Months
$ in millions
2017
2016
2017
2016
Amortization
$33
$37
$103
$116 </t>
  </si>
  <si>
    <t>Estimated Future Amortization</t>
  </si>
  <si>
    <t xml:space="preserve">$ in millions
As of
Estimated future amortization
Remainder of 2017 $ 40
2018 $127
2019 $ 95
2020 $ 38
2021 $ 27
2022
$ 21 </t>
  </si>
  <si>
    <t>Deposits (Tables)</t>
  </si>
  <si>
    <t>Schedule of Types and Sources of Deposits</t>
  </si>
  <si>
    <t xml:space="preserve">The table below presents the types and sources of
the firm’s deposits.
$ in millions
Savings and
Time
Total
As of September 2017
Private bank and online retail $61,208
$ 4,274 $ 65,482
Brokered certificates of deposit
– 32,537 32,537
Deposit sweep programs 15,974
– 15,974
Institutional
1
18,767
18,768
Total
$77,183
$ 55,578
$132,761
As of December 2016
Private bank and online retail $61,166
$ 4,437 $ 65,603
Brokered certificates of deposit – 34,905 34,905
Deposit sweep programs 16,019 – 16,019
Institutional
12
7,559
7,571
Total
$77,197
$ 46,901
$124,098 </t>
  </si>
  <si>
    <t>The table below presents deposits held in U.S. and
non-U.S.
As of
$ in millions
September
December
U.S. offices $103,812 $106,037
Non-U.S.
28,949
18,061
Total
$132,761
$124,098</t>
  </si>
  <si>
    <t>Maturities of Time Deposits</t>
  </si>
  <si>
    <t xml:space="preserve">The table below presents maturities of time
deposits held in U.S. and non-U.S.
As of September 2017
$ in millions
U.S.
Non-U.S.
Total
Remainder of 2017 $ 2,400 $ 4,999 $ 7,399
2018 9,053 14,505 23,558
2019 6,143 157 6,300
2020 4,759 12 4,771
2021 3,584 43 3,627
2022 4,306 86 4,392
2023 - thereafter
5,140
391
5,531
Total
$35,385
$20,193
$55,578 </t>
  </si>
  <si>
    <t>Short-Term Borrowings (Tables)</t>
  </si>
  <si>
    <t xml:space="preserve">The table below presents details about the
firm’s short-term borrowings.
As of
$ in millions
September
December
Other secured financings (short-term) $10,884 $13,118
Unsecured short-term borrowings
45,357
39,265
Total
$56,241
$52,383 </t>
  </si>
  <si>
    <t>Unsecured Short-Term Borrowings</t>
  </si>
  <si>
    <t xml:space="preserve">The table below presents details about the
firm’s unsecured short-term borrowings.
As of
$ in millions
September
December
Current portion of unsecured long-term borrowings $ 27,261 $ 23,528
Hybrid financial instruments 14,264 11,700
Other unsecured short-term borrowings
3,832
4,037
Total
$ 45,357
$ 39,265
Weighted average interest rate
2.35%
1.68% </t>
  </si>
  <si>
    <t>Long-Term Borrowings (Tables)</t>
  </si>
  <si>
    <t xml:space="preserve">The table below presents details about the
firm’s long-term borrowings.
As of
$ in millions
September
December
Other secured financings (long-term) $ 11,855
$ 8,405
Unsecured long-term borrowings
211,852
189,086
Total
$223,707
$197,491 </t>
  </si>
  <si>
    <t>Unsecured Long-Term Borrowings</t>
  </si>
  <si>
    <t xml:space="preserve">The table below presents unsecured long-term
borrowings extending through 2057, which consists principally of
senior borrowings.
$ in millions
U.S. Dollar
Non-U.S.
Total
As of September 2017
Fixed-rate obligations $ 98,948 $35,525 $134,473
Floating-rate obligations
43,799
33,580
77,379
Total
$142,747
$69,105
$211,852
As of December 2016
Fixed-rate obligations $ 96,113 $32,159 $128,272
Floating-rate obligations
36,748
24,066
60,814
Total
$132,861
$56,225
$189,086 </t>
  </si>
  <si>
    <t>Unsecured Long-Term Borrowings by Maturity Date</t>
  </si>
  <si>
    <t xml:space="preserve">The table below presents unsecured long-term
borrowings by maturity date.
$ in millions
As of
2018
$ 7,529
2019 28,171
2020 22,663
2021 21,663
2022 18,396
2023 - thereafter
113,430
Total
$211,852 </t>
  </si>
  <si>
    <t>Unsecured Long-Term Borrowings after Hedging</t>
  </si>
  <si>
    <t xml:space="preserve">The table below presents unsecured long-term
borrowings, after giving effect to such hedging activities.
As of
$ in millions
September
December
Fixed-rate obligations:
At fair value
$ 146
$ 150
At amortized cost 75,821 74,718
Floating-rate obligations:
At fair value 35,815 29,260
At amortized cost
100,070
84,958
Total
$211,852
$189,086 </t>
  </si>
  <si>
    <t>Subordinated Long-Term Borrowings</t>
  </si>
  <si>
    <t xml:space="preserve">The table below presents details about the
firm’s subordinated borrowings.
$ in millions
Par
Carrying
Rate
As of September 2017
Subordinated debt $14,104 $16,290 3.67%
Junior subordinated debt
1,309
1,745
2.23%
Total
$15,413
$18,035
3.55%
As of December 2016
Subordinated debt $15,058 $17,604 4.29%
Junior subordinated debt
1,360
1,809
5.70%
Total
$16,418
$19,413
4.41% </t>
  </si>
  <si>
    <t>Other Liabilities and Accrued Expenses (Tables)</t>
  </si>
  <si>
    <t>The table below presents other liabilities and
accrued expenses by type.
As of
$ in millions
September
December
Compensation and benefits
$ 6,347
$ 7,181
Noncontrolling interests 568 506
Income tax-related 1,747 1,794
Employee interests in consolidated funds 222 77
Subordinated liabilities of consolidated VIEs 20 584
Accrued expenses and other
4,944
4,220
Total
$ 13,848
$ 14,362</t>
  </si>
  <si>
    <t>Commitments, Contingencies and Guarantees (Tables)</t>
  </si>
  <si>
    <t>Commitments</t>
  </si>
  <si>
    <t>The table below presents the firm’s
commitments by type.
As of
$ in millions
September
December
Commercial lending:
Investment-grade $ 73,597 $ 73,664
Non-investment-grade 41,210 34,878
Warehouse financing
5,025
3,514
Total commitments to extend credit 119,832 112,056
Contingent and forward starting collateralized agreements 53,180 25,348
Forward starting collateralized financings 14,790 8,939
Letters of credit 404 373
Investment commitments 8,467 8,444
Other
7,761
6,014
Total commitments
$204,434
$161,174
The table below presents the firm’s
commitments by period of expiration.
As of September 2017
$ in millions
Remainder
2018 -
2020 -
2022 -
Commercial lending:
Investment-grade $ 2,130 $21,170 $31,136 $19,161
Non-investment-grade 539 9,499 16,428 14,744
Warehouse financing
172
2,122
1,602
1,129
Total commitments to extend credit 2,841 32,791 49,166 35,034
Contingent and forward starting collateralized
agreements 53,177 3
–
–
Forward starting collateralized financings 14,790
–
–
–
Letters of credit 15 349
– 40
Investment commitments 4,973 967 258 2,269
Other
7,321
381
16
43
Total commitments
$83,117
$34,491
$49,440
$37,386</t>
  </si>
  <si>
    <t>Leases</t>
  </si>
  <si>
    <t xml:space="preserve">The table below presents future minimum rental
payments, net of minimum sublease rentals.
$ in millions
As of
Remainder of 2017
$ 84
2018 299
2019 267
2020 233
2021 176
2022 121
2023 - thereafter
684
Total
$1,864 </t>
  </si>
  <si>
    <t>Guarantees</t>
  </si>
  <si>
    <t>The table below presents information about certain
derivatives that meet the definition of a guarantee, securities
lending indemnifications and certain other guarantees.
$ in millions
Derivatives
Securities indemnifications
Other financial guarantees
As of September 2017
Carrying Value of Net Liability
$ 6,554
$ –
$ 39
Maximum Payout/Notional Amount by Period of Expiration
Remainder of 2017
$ 538,975 $40,731
$ 229
2018 - 2019 1,235,298
– 934
2020 - 2021 105,564
– 1,958
2022 - thereafter
110,355
–
579
Total
$1,990,192
$40,731
$3,700
As of December 2016
Carrying Value of Net Liability
$ 8,873
$ –
$ 50
Maximum Payout/Notional Amount by Period of Expiration
2017 $ 432,328 $33,403 $1,064
2018 - 2019 261,676 – 763
2020 - 2021 71,264 – 1,662
2022 - thereafter
51,506
–
173
Total
$ 816,774
$33,403
$3,662 In the table above:
•
The maximum payout is based on the notional amount
of the contract and does not represent anticipated losses.
•
Amounts exclude certain commitments to issue
standby letters of credit that are included in “Commitments
to extend credit.” See the tables in
“Commitments” above for a summary of the firm’s
commitments.</t>
  </si>
  <si>
    <t>Shareholders' Equity (Tables)</t>
  </si>
  <si>
    <t>Summary of Amount of Common Stock Repurchased by the Firm</t>
  </si>
  <si>
    <t xml:space="preserve">The table below presents the amount of common stock
repurchased by the firm under the share repurchase program.
September 2017
in millions, except per share
amounts
Three Months
Nine Months
Common share repurchases 9.6 22.4
Average cost per share $225.12 $229.16
Total cost of common share repurchases
$ 2,169
$ 5,135 </t>
  </si>
  <si>
    <t>Summary of Perpetual Preferred Stock Issued and Outstanding</t>
  </si>
  <si>
    <t>The tables below present details about the
perpetual preferred stock issued and outstanding as of
September 2017.
Series
Shares
Shares
Shares
Depositary Shares
A 50,000 30,000 29,999 1,000
B 50,000 32,000 32,000 1,000
C 25,000 8,000 8,000 1,000
D 60,000 54,000 53,999 1,000
E 17,500 7,667 7,667 N/A
F 5,000 1,615 1,615 N/A
I 34,500 34,000 34,000 1,000
J 46,000 40,000 40,000 1,000
K 32,200 28,000 28,000 1,000
L 52,000 52,000 52,000 25
M 80,000 80,000 80,000 25
N 31,050 27,000 27,000 1,000
O
26,000
26,000
26,000
25
Total
509,250
420,282
420,280
Series
Earliest Redemption Date
Liquidation
Redemption ($ in millions)
A Currently redeemable $ 25,000
$ 750
B Currently redeemable $ 25,000 800
C Currently redeemable $ 25,000 200
D Currently redeemable $ 25,000 1,350
E Currently redeemable $100,000 767
F Currently redeemable $100,000 161
I November 10, 2017 $ 25,000 850
J May 10, 2023 $ 25,000 1,000
K May 10, 2024 $ 25,000 700
L May 10, 2019 $ 25,000 1,300
M May 10, 2020 $ 25,000 2,000
N May 10, 2021 $ 25,000 675
O
November 10, 2026
$ 25,000
650
Total
$11,2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ederal Reserve Board does not object
to such capital action.
•
The redemption price per share for Series A
through F Preferred Stock is the liquidation preference plus
declared and unpaid dividends. The redemption price per share for
Series I through O Preferred Stock is the liquidation
preference plus accrued and unpaid dividends. Each share of
non-cumulative
•
All series of preferred stock are pari passu and
have a preference over the firm’s common stock on
liquidation.
•
Dividends on each series of preferred stock,
excluding Series L, Series M and Series O Preferred
Stock, if declared, are payable quarterly in arrears. Dividends on
Series L, Series M and Series O Preferred Stock, if
declared, are payable semi-annually in arrears from the issuance
date to, but excluding, May 10, 2019,
May 10, 2020 and November 10, 2026,
respectively, and quarterly thereafter.
•
The firm’s ability to declare or pay
dividends on, or purchase, redeem or otherwise acquire, its common
stock is subject to certain restrictions in the event that the firm
fails to pay or set aside full dividends on the preferred stock for
the latest completed dividend period.</t>
  </si>
  <si>
    <t>Summary of Dividend Rates of Perpetual Preferred Stock Issued and Outstanding</t>
  </si>
  <si>
    <t>The table below presents the dividend rates of the
firm’s perpetual preferred stock as of
September 2017.
Series
Dividend Rate
A
3 month LIBOR + 0.75%, with floor of 3.75% per annum
B 6.20% per annum
C
3 month LIBOR + 0.75%, with floor of 4.00% per annum
D 3 month LIBOR + 0.67%, with
floor of 4.00% per annum
E 3 month LIBOR + 0.77%, with
floor of 4.00% per annum
F 3 month LIBOR + 0.77%, with
floor of 4.00% per annum
I 5.95% per annum
J 5.50% per annum to, but
excluding, May 10, 2023; 3 month LIBOR + 3.64%
per annum thereafter
K 6.375% per annum to, but
excluding, May 10, 2024; 3 month LIBOR + 3.55%
per annum thereafter
L 5.70% per annum to, but
excluding, May 10, 2019; 3 month LIBOR + 3.884%
per annum thereafter
M 5.375% per annum to, but
excluding, May 10, 2020; 3 month LIBOR + 3.922%
per annum thereafter
N 6.30% per annum
O
5.30% per annum to, but excluding,
November 10, 2026; 3 month LIBOR + 3.834% per annum
thereafter</t>
  </si>
  <si>
    <t>Summary of Preferred Dividends Declared on Preferred Stock Issued</t>
  </si>
  <si>
    <t>The tables below present dividends declared on the
firm’s preferred stock.
Three Months Ended September
2017
2016
Series
per share
$ in millions
per share
$ in millions
A
$ 239.58 $ 7 $ 239.58 $ 7
B
$ 387.50 12 $ 387.50 12
C
$ 255.56 2 $ 255.56 2
D
$ 255.56 14 $ 255.56 14
E $1,022.22 7 $1,022.22 12
F $1,022.22 2 $1,022.22 3
I
$ 371.88 13 $ 371.88 13
J
$ 343.75 13 $ 343.75 14
K
$ 398.44 12 $ 398.44 11
L
$ –
–
$ – –
M
$ –
–
$ – –
N
$ 393.75 11 $ 393.75 11
O
$ –
–
$ –
–
Total
$93
$99
Nine Months Ended September
2017
2016
Series
per share
$ in millions
per share
$ in millions
A
$ 710.93 $ 21 $ 713.54 $ 21
B $1,162.50 37 $1,162.50 37
C
$ 758.34 6 $ 761.12 6
D
$ 758.34 41 $ 761.12 41
E $3,044.44 23 $3,055.55 43
F $3,044.44 5 $3,055.55 11
I $1,115.64 38 $1,115.64 38
J $1,031.25 41 $1,031.25 42
K $1,195.32 34 $1,195.32 33
L
$ 712.50 37 $ 712.50 37
M
$ 671.88 54 $ 671.88 54
N $1,181.25 32 $ 730.63 20
O
$ 662.50
17
$ –
–
Total
$386
$383</t>
  </si>
  <si>
    <t>Accumulated Other Comprehensive Income, Net of Tax</t>
  </si>
  <si>
    <t xml:space="preserve">The table below presents changes in the accumulated
other comprehensive loss, net of tax, by type.
$ in millions
Beginning
Other
Ending
Nine Months Ended September 2017
Currency translation
$ (647 ) $ 19
$ (628 )
Debt valuation adjustment (239 ) (518 ) (757 )
Pension and postretirement liabilities (330 ) 2 (328 )
Available-for-sale
–
(3 )
(3 )
Total
$(1,216 )
$(500 )
$(1,716 )
Year Ended December 2016
Currency translation $ (587 ) $ (60 ) $ (647 )
Debt valuation adjustment 305 (544 ) (239 )
Pension and postretirement liabilities
(131 )
(199 )
(330 )
Total
$ (413 )
$(803 )
$(1,216 ) </t>
  </si>
  <si>
    <t>Regulation and Capital Adequacy (Tables)</t>
  </si>
  <si>
    <t>Minimum Capital Ratios</t>
  </si>
  <si>
    <t xml:space="preserve">Regulatory
Capital and Capital Ratios. The table below presents the minimum
ratios required for the firm.
As of
September
December
CET1 ratio 7.000% 5.875%
Tier 1 capital ratio 8.500% 7.375%
Total capital ratio 10.500% 9.375%
Tier 1 leverage ratio
4.000%
4.000% </t>
  </si>
  <si>
    <t>Capital Rollforward</t>
  </si>
  <si>
    <t xml:space="preserve">The tables below present changes in CET1,
Tier 1 capital and Tier 2 capital.
Nine Months Ended
$ in millions
Standardized
Basel III
Common Equity Tier 1
Beginning balance $72,046 $72,046
Change in common shareholders’ equity (601 ) (601 )
Change in deduction for:
Transitional provisions (426 ) (426 )
Goodwill and identifiable intangible 31 31
Investments in nonconsolidated financial 586 586
Change in other adjustments
245
245
Ending balance
$71,881
$71,881
Tier 1 capital
Beginning balance $82,440 $82,440
Change in deduction for:
Transitional provisions (274 ) (274 )
Investments in covered funds (91 ) (91 )
Other net increase in CET1 261 261
Change in other adjustments
63
63
Ending balance
82,399
82,399
Tier 2 capital
Beginning balance 16,074 15,352
Change in qualifying subordinated debt (999 ) (999 )
Redesignation of junior subordinated debt (157 ) (157 )
Change in the allowance for losses on loans 258
–
Change in other adjustments
5
5
Ending balance
15,181
14,201
Total capital
$97,580
$96,600
Year Ended December 2016
$ in millions
Standardized
Basel III
Common Equity Tier 1
Beginning balance $71,363 $71,363
Change in common shareholders’ equity 162 162
Change in deduction for:
Transitional provisions (839 ) (839 )
Goodwill and identifiable intangible 16 16
Investments in nonconsolidated financial 895 895
Change in other adjustments
449
449
Ending balance
$72,046
$72,046
Tier 1 capital
Beginning balance $81,511 $81,511
Change in deduction for:
Transitional provisions (558 ) (558 )
Investments in covered funds (32 ) (32 )
Other net increase in CET1 1,522 1,522
Redesignation of junior subordinated debt (330 ) (330 )
Change in preferred stock 3 3
Change in other adjustments
324
324
Ending balance
82,440
82,440
Tier 2 capital
Beginning balance 16,705 16,103
Change in qualifying subordinated debt (566 ) (566 )
Redesignation of junior subordinated debt (198 ) (198 )
Change in the allowance for losses on loans 120 –
Change in other adjustments
13
13
Ending balance
16,074
15,352
Total capital
$98,514
$97,792 </t>
  </si>
  <si>
    <t>Schedule of Minimum Ratios and Well Capitalized Minimum Ratios</t>
  </si>
  <si>
    <t xml:space="preserve">The table below presents the minimum ratios and the
“well-capitalized” minimum ratios required for GS Bank
USA.
Minimum Ratio as of
September
December
“Well-capitalized”
CET1 ratio 5.750% 5.125% 6.5%
Tier 1 capital ratio 7.250% 6.625% 8.0%
Total capital ratio 9.250% 8.625% 10.0%
Tier 1 leverage ratio
4.000%
4.000%
5.0% </t>
  </si>
  <si>
    <t>Basel III Advanced Rules [Member]</t>
  </si>
  <si>
    <t>Capital Ratios</t>
  </si>
  <si>
    <t>The table below presents the ratios calculated in
accordance with both the Standardized and Basel III Advanced
Rules.
As of
$ in millions
September
December
Common shareholders’ equity $ 75,089 $ 75,690
Deduction for goodwill and identifiable intangible (2,914 ) (2,874 )
Deduction for investments in nonconsolidated
– (424 )
Other adjustments
(294 )
(346 )
Common Equity Tier 1
71,881
72,046
Preferred stock 11,203 11,203
Deduction for investments in covered funds (536 ) (445 )
Other adjustments
(149 )
(364 )
Tier 1 capital
$ 82,399
$ 82,440
Standardized Tier 2 and Total capital
Tier 1 capital $ 82,399 $ 82,440
Qualifying subordinated debt 13,567 14,566
Junior subordinated debt issued to trusts 635 792
Allowance for losses on loans and lending 980 722
Other adjustments
(1 )
(6 )
Standardized Tier 2 capital
15,181
16,074
Standardized Total capital
$ 97,580
$ 98,514
Basel III Advanced Tier 2 and Total capital
Tier 1 capital $ 82,399 $ 82,440
Standardized Tier 2 capital 15,181 16,074
Allowance for losses on loans and lending
(980 )
(722 )
Basel III Advanced Tier 2 capital
14,201
15,352
Basel III Advanced Total capital
$ 96,600
$ 97,792
RWAs
Standardized $540,184 $496,676
Basel III Advanced
$599,822
$549,650
CET1 ratio
Standardized 13.3% 14.5%
Basel III Advanced
12.0%
13.1%
Tier 1 capital ratio
Standardized 15.3% 16.6%
Basel III Advanced
13.7%
15.0%
Total capital ratio
Standardized 18.1% 19.8%
Basel III Advanced
16.1%
17.8%
Tier 1 leverage ratio
8.9%
9.4% In the table above:
•
Deduction for goodwill and identifiable intangible
assets, net of deferred tax liabilities, included goodwill of
$3.67 billion as of both September 2017 and
December 2016, and identifiable intangible assets of
$314 million (80% of $393 million) and $257 million
(60% of $429 million) as of September 2017 and
December 2016, respectively, net of associated deferred tax
liabilities of $1.07 billion and $1.05 billion as of
September 2017 and December 2016, respectively. Goodwill
is fully deducted from CET1, while the deduction for identifiable
intangible assets is required to be phased into CET1 ratably over
five years from 2014 to 2018. The balance that is not deducted
during the transitional period is risk weighted.
•
Deduction for investments in nonconsolidated
financial institutions represents the amount by which the
firm’s investments in the capital of nonconsolidated
financial institutions exceed certain prescribed thresholds. The
deduction for such investments is required to be phased into CET1
ratably over five years from 2014 to 2018. As of
September 2017 and December 2016, CET1 reflects 80% and
60% of the deduction, respectively. The balance that is not
deducted during the transitional period is risk weighted.
•
Deduction for investments in covered funds
represents the firm’s aggregate investments in applicable
covered funds, excluding investments that are subject to an
extended conformance period. This deduction was not subject to a
transition period. See Note 6 for further information about
the Volcker Rule.
•
Other adjustments within CET1 and Tier 1
capital primarily includes accumulated other comprehensive loss,
credit valuation adjustments on derivative liabilities, the
overfunded portion of the firm’s defined benefit pension plan
obligation net of associated deferred tax liabilities, disallowed
deferred tax assets and other required credit risk-based
deductions. The deduction for such items is generally required to
be phased into CET1 ratably over five years from 2014 to 2018. As
of September 2017 and December 2016, CET1 reflects 80%
and 60% of such deduction, respectively. The balance that is not
deducted from CET1 during the transitional period is generally
deducted from Tier 1 capital within other adjustments.
•
As of September 2017, junior subordinated debt
issued to trusts was fully phased out of Tier 1 capital, with
50% included in Tier 2 capital and 50% fully phased out of
regulatory capital. As of December 2016, junior subordinated
debt issued to trusts was fully phased out of Tier 1 capital,
with 60% included in Tier 2 capital and 40% fully phased out
of regulatory capital. Junior subordinated debt issued to trusts is
reduced by the amount of trust preferred securities purchased by
the firm and will be fully phased out of Tier 2 capital by
2022 at a rate of 10% per year. See Note 16 for further
information about the firm’s junior subordinated debt issued
to trusts and trust preferred securities purchased by the firm.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t>
  </si>
  <si>
    <t>Risk-weighted Assets</t>
  </si>
  <si>
    <t xml:space="preserve">The tables below present the components of RWAs
calculated in accordance with the Standardized and Basel III
Advanced Rules.
Standardized Capital Rules as of
$ in millions
September
December
Credit RWAs
Derivatives $131,415 $124,286
Commitments, guarantees and loans 133,998 115,744
Securities financing transactions 79,656 71,319
Equity investments 46,176 41,428
Other
68,913
58,636
Total Credit RWAs
460,158
411,413
Market RWAs
Regulatory VaR 6,825 9,750
Stressed VaR 25,800 22,475
Incremental risk 10,288 7,875
Comprehensive risk 1,950 5,338
Specific risk
35,163
39,825
Total Market RWAs
80,026
85,263
Total RWAs
$540,184
$496,676
Basel III Advanced Rules as of
$ in millions
September
December
Credit RWAs
Derivatives $107,617 $105,096
Commitments, guarantees and loans 152,846 122,792
Securities financing transactions 20,156 14,673
Equity investments 49,499 44,095
Other
74,302
63,431
Total Credit RWAs
404,420
350,087
Market RWAs
Regulatory VaR 6,825 9,750
Stressed VaR 25,800 22,475
Incremental risk 10,288 7,875
Comprehensive risk 1,613 4,550
Specific risk
35,163
39,825
Total Market RWAs
79,689
84,475
Total Operational RWAs
115,713
115,088
Total RWAs
$599,822
$549,650 </t>
  </si>
  <si>
    <t>Risk-weighted Assets Rollforward</t>
  </si>
  <si>
    <t xml:space="preserve">The table below presents changes in RWAs calculated
in accordance with the Standardized and Basel III Advanced
Rules.
Nine Months Ended
$ in millions
Standardized
Basel III
Risk-Weighted Assets
Beginning balance $496,676 $549,650
Credit RWAs
Change in:
Deduction for transitional provisions (233 ) (233 )
Derivatives 7,129 2,521
Commitments, guarantees and loans 18,254 30,054
Securities financing transactions 8,337 5,483
Equity investments 4,910 5,566
Other
10,348
10,942
Change in Credit RWAs
48,745
54,333
Market RWAs
Change in:
Regulatory VaR (2,925 ) (2,925 )
Stressed VaR 3,325 3,325
Incremental risk 2,413 2,413
Comprehensive risk (3,388 ) (2,937 )
Specific risk
(4,662 )
(4,662 )
Change in Market RWAs
(5,237 )
(4,786 )
Operational RWAs
Change in operational risk
–
625
Change in Operational RWAs
–
625
Ending balance
$540,184
$599,822
The table below presents changes in RWAs calculated
in accordance with the Standardized and Basel III Advanced
Rules.
Year Ended December 2016
$ in millions
Standardized
Basel III
Risk-Weighted Assets
Beginning balance $524,107 $577,651
Credit RWAs
Change in:
Deduction for transitional provisions (531 ) (531 )
Derivatives (12,555 ) (8,575 )
Commitments, guarantees and loans 4,353 8,269
Securities financing transactions (73 ) (228 )
Equity investments 4,196 4,440
Other
(4,095 )
2,630
Change in Credit RWAs
(8,705 )
6,005
Market RWAs
Change in:
Regulatory VaR (2,250 ) (2,250 )
Stressed VaR 737 737
Incremental risk (1,638 ) (1,638 )
Comprehensive risk (387 ) (167 )
Specific risk
(15,188 )
(15,188 )
Change in Market RWAs
(18,726 )
(18,506 )
Operational RWAs
Change in operational risk
–
(15,500 )
Change in Operational RWAs
–
(15,500 )
Ending balance
$496,676
$549,650 </t>
  </si>
  <si>
    <t>Hybrid Capital Rules [Member]</t>
  </si>
  <si>
    <t xml:space="preserve">The table below presents the ratios for GS Bank USA
calculated in accordance with both the Standardized and
Basel III Advanced Rules.
As of
$ in millions
September
December
Standardized
Common Equity Tier 1
$ 25,013
$ 24,485
Tier 1 capital 25,013 24,485
Tier 2 capital
2,495
2,382
Total capital
$ 27,508
$ 26,867
Basel III Advanced
Common Equity Tier 1
$ 25,013
$ 24,485
Tier 1 capital 25,013 24,485
Standardized Tier 2 capital 2,495 2,382
Allowance for losses on loans and lending commitments (495 ) (382 )
Tier 2 capital
2,000
2,000
Total capital
$ 27,013
$ 26,485
RWAs
Standardized $216,487 $204,232
Basel III Advanced
$146,412
$131,051
CET1 ratio
Standardized 11.6% 12.0%
Basel III Advanced
17.1%
18.7%
Tier 1 capital ratio
Standardized 11.6% 12.0%
Basel III Advanced
17.1%
18.7%
Total capital ratio
Standardized 12.7% 13.2%
Basel III Advanced
18.4%
20.2%
Tier 1 leverage ratio
16.0%
14.4% </t>
  </si>
  <si>
    <t>Earnings Per Common Share (Tables)</t>
  </si>
  <si>
    <t xml:space="preserve">The table below presents the computations of basic
and diluted EPS.
Three Months
Nine Months
in millions, except per share
amounts
2017
2016
2017
2016
Net earnings applicable to common shareholders
$2,035
$2,100
$5,828
$4,934
Weighted average number 398.2 422.4 405.6 431.5
Effect of dilutive securities:
RSUs 5.4 4.8 5.0 4.3
Stock options
2.1
3.0
2.4
3.0
Dilutive securities
7.5
7.8
7.4
7.3
Weighted average number of basic shares and
dilutive securities
405.7
430.2
413.0
438.8
Basic EPS $ 5.09 $ 4.96 $14.32 $11.40
Diluted EPS
$ 5.02
$ 4.88
$14.11
$11.24 </t>
  </si>
  <si>
    <t>Transactions with Affiliated Funds (Tables)</t>
  </si>
  <si>
    <t>Fees Earned from Affiliated Funds</t>
  </si>
  <si>
    <t>The tables below present fees earned from
affiliated funds.
Three Months
Nine Months
$ in millions
2017
2016
2017
2016
Fees earned from funds
$733
$704
$2,158
$1,949</t>
  </si>
  <si>
    <t>Fees Receivable from Affiliated Funds and the Aggregate Carrying Value of the Firm's Interests in these Funds</t>
  </si>
  <si>
    <t xml:space="preserve">The tables below present fees receivable from
affiliated funds and the aggregate carrying value of the
firm’s interests in affiliated funds.
As of
$ in millions
September
December
Fees receivable from funds
$ 684 $ 554
Aggregate carrying value of interests in funds
$5,820
$6,841 </t>
  </si>
  <si>
    <t>Interest Income and Interest Expense (Tables)</t>
  </si>
  <si>
    <t xml:space="preserve">Interest is recorded over the life of the
instrument on an accrual basis based on contractual interest rates.
The table below presents the firm’s sources of interest
income and interest expense.
Three Months
Nine Months
$ in millions
2017
2016
2017
2016
Interest income
Deposits with banks
$ 212 $ 116
$ 567 $ 320
Collateralized agreements 448 182 1,126 500
Financial instruments owned 1,492 1,299 4,336 4,171
Loans receivable 693 483 1,893 1,327
Other interest
566
309
1,455
949
Total interest income
3,411
2,389
9,377
7,267
Interest expense
Deposits 381 233 970 627
Collateralized financings 242 112 590 354
Financial instruments sold, but not yet purchased 343 312 1,048 943
Short-term secured and unsecured borrowings 200 105 512 341
Long-term secured and unsecured borrowings 1,111 1,064 3,411 2,949
Other interest
404
(51 )
812
(198 )
Total interest expense
2,681
1,775
7,343
5,016
Net interest income
$ 730
$ 614
$2,034
$2,251 </t>
  </si>
  <si>
    <t>Income Taxes (Tables)</t>
  </si>
  <si>
    <t>Earliest Tax Years Subject to Examination by Major Jurisdiction</t>
  </si>
  <si>
    <t xml:space="preserve">The table below presents the earliest tax years
that remain subject to examination by major jurisdiction.
Jurisdiction
As of
U.S. Federal 2011
New York State and City 2007
United Kingdom 2014
Japan 2014
Hong Kong
2011 </t>
  </si>
  <si>
    <t>Business Segments (Tables)</t>
  </si>
  <si>
    <t>Segment Operating Results</t>
  </si>
  <si>
    <t>Three Months Ended
Nine Months
$ in millions
2017
2016
2017
2016
Investment Banking
Financial Advisory
$ 911
$ 658
$ 2,416
$ 2,223
Equity underwriting 212 227 783 679
Debt underwriting
674
652
2,031
1,885
Total Underwriting
886
879
2,814
2,564
Total net revenues 1,797 1,537 5,230 4,787
Operating expenses
946
863
2,905
2,720
Pre-tax
$ 851
$ 674
$ 2,325
$ 2,067
Segment assets
$ 2,797
$ 2,245
Institutional Client Services
FICC Client Execution
$ 1,452
$ 1,964
$ 4,296
$ 5,554
Equities client execution 584 678 1,823 1,735
Commissions and fees 681 719 2,183 2,342
Securities services
403
387
1,228
1,241
Total Equities
1,668
1,784
5,234
5,318
Total net revenues 3,120 3,748 9,530 10,872
Operating expenses
2,331
2,526
7,276
7,649
Pre-tax
$ 789
$ 1,222
$ 2,254
$ 3,223
Segment assets
$694,358
$667,105
Investing &amp; Lending
Equity securities
$ 1,391
$ 920 $ 3,369 $ 1,546
Debt securities and loans
492
478
1,554
1,050
Total net revenues 1,883 1,398 4,923 2,596
Operating expenses
855
690
2,368
1,714
Pre-tax
$ 1,028
$ 708
$ 2,555
$ 882
Segment assets
$220,273
$195,774
Investment Management
Management and other fees
$ 1,272
$ 1,225 $ 3,775 $ 3,571
Incentive fees 86 114 288 197
Transaction revenues
168
146
493
415
Total net revenues 1,526 1,485 4,556 4,183
Operating expenses
1,218
1,221
3,666
3,448
Pre-tax
$ 308
$ 264
$ 890
$ 735
Segment assets
$ 12,704
$ 14,863
Total net revenues
$ 8,326
$ 8,168 $24,239 $22,438
Total operating expenses
5,350
5,300
16,215
15,531
Total pre-tax
$ 2,976
$ 2,868
$ 8,024
$ 6,907
Total assets
$930,132
$879,987</t>
  </si>
  <si>
    <t>Net Interest Income</t>
  </si>
  <si>
    <t xml:space="preserve">The table below presents the amounts of net
interest income by segment included in net revenues.
Three Months
Nine Months
$ in millions
2017
2016
2017
2016
Investment Banking
$ –
$ –
$ –
$ –
Institutional Client Services 327 314 902 1,463
Investing &amp; Lending 329 235 921 618
Investment Management
74
65
211
170
Total net interest income
$730
$614
$2,034
$2,251 </t>
  </si>
  <si>
    <t>Depreciation and Amortization</t>
  </si>
  <si>
    <t>The table below presents the amounts of
depreciation and amortization expense by segment included in
pre-tax
Three Months
Nine Months
$ in millions
2017
2016
2017
2016
Investment Banking $ 34 $ 32
$ 100
$ 95
Institutional Client Services 127 118 372 346
Investing &amp; Lending 70 52 191 165
Investment Management
49
45
139
125
Total depreciation and amortization
$280
$247
$ 802
$ 731</t>
  </si>
  <si>
    <t>Net Revenues and Pre-Tax Earnings for Each Geographic Region</t>
  </si>
  <si>
    <t xml:space="preserve">The tables below present the total net revenues and
pre-tax pre-tax
Three Months Ended September
$ in millions
2017
2016
Net revenues
Americas $ 4,870 58% $ 4,695 58%
EMEA 2,062 25% 2,079 25%
Asia
1,394
17%
1,394
17%
Total net revenues
$ 8,326
100%
$ 8,168
100%
Pre-tax
Americas $ 1,696 57% $ 1,609 56%
EMEA 766 26% 716 25%
Asia
514
17%
543
19%
Total pre-tax
$ 2,976
100%
$ 2,868
100%
Nine Months Ended September
$ in millions
2017
2016
Net revenues
Americas $14,603 60% $13,395 60%
EMEA 6,081 25% 5,937 26%
Asia
3,555
15%
3,106
14%
Total net revenues
$24,239
100%
$22,438
100%
Pre-tax
Americas $ 4,786 60% $ 4,099 59%
EMEA 2,098 26% 1,861 27%
Asia
1,140
14%
947
14%
Total pre-tax
$ 8,024
100%
$ 6,907
100% </t>
  </si>
  <si>
    <t>Credit Concentrations (Tables)</t>
  </si>
  <si>
    <t>Credit Concentration, Government and Federal Agency Obligations</t>
  </si>
  <si>
    <t xml:space="preserve">The table below presents the credit concentrations
in cash instruments held by the firm and included in
“Financial instruments owned.”
As of
$ in millions
September
December
U.S. government and agency obligations $74,392 $57,657
% of total assets 8.0% 6.7%
Non-U.S. $39,691 $29,381
% of total assets
4.3%
3.4% </t>
  </si>
  <si>
    <t>Credit Concentration, Resale Agreements and Securities Borrowed</t>
  </si>
  <si>
    <t>The table below presents U.S. government and agency
obligations and non-U.S.
As of
$ in millions
September
December
U.S. government and agency obligations $73,483 $89,721
Non-U.S.
$86,107
$80,234 In the table above:
•
Non-U.S.
•
Given that the firm’s primary credit exposure
on such transactions is to the counterparty to the transaction, the
firm would be exposed to the collateral issuer only in the event of
counterparty default.</t>
  </si>
  <si>
    <t>Description of Business - Additional Information (Detail)</t>
  </si>
  <si>
    <t>Sep. 30, 2017Segment</t>
  </si>
  <si>
    <t>Number of business segments</t>
  </si>
  <si>
    <t>Significant Accounting Policies - Additional Information (Detail) - USD ($) $ in Millions</t>
  </si>
  <si>
    <t>1 Months Ended</t>
  </si>
  <si>
    <t>12 Months Ended</t>
  </si>
  <si>
    <t>Jan. 31, 2016</t>
  </si>
  <si>
    <t>Summary of Accounting and Financial Policies [Line Items]</t>
  </si>
  <si>
    <t>Cash and due from banks</t>
  </si>
  <si>
    <t>Interest-bearing deposits with banks</t>
  </si>
  <si>
    <t>Cash segregated for regulatory and other purposes</t>
  </si>
  <si>
    <t>Loans held for sale</t>
  </si>
  <si>
    <t>Impact of adoption of accounting standard ASU No. 2016-18</t>
  </si>
  <si>
    <t>Accounting Standards Update 2015-02 [Member]</t>
  </si>
  <si>
    <t>Accounting Standards Update 2016-09 [Member]</t>
  </si>
  <si>
    <t>Reduction to the provision for taxes from the impact of the RSU deliveries and option exercises in 1Q 2017</t>
  </si>
  <si>
    <t>New accounting standards impact on share based award</t>
  </si>
  <si>
    <t>New accounting standards impact on retained earnings</t>
  </si>
  <si>
    <t>New accounting standards impact on deferred income taxes</t>
  </si>
  <si>
    <t>New accounting standard adoption impact on cash flows from financing activities</t>
  </si>
  <si>
    <t>Accumulated Other Comprehensive Loss [Member] | Accounting Standards Update 2016-01 [Member]</t>
  </si>
  <si>
    <t>Reclassification of cumulative debt valuation adjustment, net of tax, from retained earnings to accumulated other comprehensive loss</t>
  </si>
  <si>
    <t>Financial Instruments Owned and Financial Instruments Sold, But Not Yet Purchased - Financial Instruments Owned and Financial Instruments Sold, But Not Yet Purchased (Detail) - USD ($) $ in Millions</t>
  </si>
  <si>
    <t>Financial Instruments Owned and Pledged as Collateral [Line Items]</t>
  </si>
  <si>
    <t>Cash Instruments Assets [Member]</t>
  </si>
  <si>
    <t>Investments in funds at NAV</t>
  </si>
  <si>
    <t>Subtotal</t>
  </si>
  <si>
    <t>Cash Instruments Assets [Member] | Money Market Instruments [Member]</t>
  </si>
  <si>
    <t>Cash Instruments Assets [Member] | U.S. Government and Agency Obligations [Member]</t>
  </si>
  <si>
    <t>Cash Instruments Assets [Member] | Non-U.S. Government and Agency Obligations [Member]</t>
  </si>
  <si>
    <t>Cash Instruments Assets [Member] | Loans and Securities Backed by Commercial Real Estate [Member]</t>
  </si>
  <si>
    <t>Cash Instruments Assets [Member] | Loans and Securities Backed by Residential Real Estate [Member]</t>
  </si>
  <si>
    <t>Cash Instruments Assets [Member] | Corporate Loans And Debt Securities [Member]</t>
  </si>
  <si>
    <t>Cash Instruments Assets [Member] | State and Municipal Obligations [Member]</t>
  </si>
  <si>
    <t>Cash Instruments Assets [Member] | Other Debt Obligations [Member]</t>
  </si>
  <si>
    <t>Cash Instruments Assets [Member] | Equity Securities [Member]</t>
  </si>
  <si>
    <t>Cash Instruments Assets [Member] | Commodities [Member]</t>
  </si>
  <si>
    <t>Cash Instruments Liabilities [Member]</t>
  </si>
  <si>
    <t>Cash Instruments Liabilities [Member] | U.S. Government and Agency Obligations [Member]</t>
  </si>
  <si>
    <t>Cash Instruments Liabilities [Member] | Non-U.S. Government and Agency Obligations [Member]</t>
  </si>
  <si>
    <t>Cash Instruments Liabilities [Member] | Loans and Securities Backed by Commercial Real Estate [Member]</t>
  </si>
  <si>
    <t>Cash Instruments Liabilities [Member] | Loans and Securities Backed by Residential Real Estate [Member]</t>
  </si>
  <si>
    <t>Cash Instruments Liabilities [Member] | Corporate Loans And Debt Securities [Member]</t>
  </si>
  <si>
    <t>Cash Instruments Liabilities [Member] | Other Debt Obligations [Member]</t>
  </si>
  <si>
    <t>Cash Instruments Liabilities [Member] | Equity Securities [Member]</t>
  </si>
  <si>
    <t>Derivatives [Member]</t>
  </si>
  <si>
    <t>Financial Instruments Owned and Financial Instruments Sold, But Not Yet Purchased - Financial Instruments Owned and Financial Instruments Sold, But Not Yet Purchased (Parenthetical) (Detail) - USD ($) $ in Millions</t>
  </si>
  <si>
    <t>Available-for-sale Securities [Abstract]</t>
  </si>
  <si>
    <t>Securities accounted for as available-for-sale</t>
  </si>
  <si>
    <t>Financial Instruments Owned and Financial Instruments Sold, But Not Yet Purchased - Gains and Losses from Market Making and Other Principal Transactions (Detail) - USD ($) $ in Millions</t>
  </si>
  <si>
    <t>Trading Activity, Gains and Losses, Net</t>
  </si>
  <si>
    <t>Interest Rates [Member]</t>
  </si>
  <si>
    <t>Credit [Member]</t>
  </si>
  <si>
    <t>Foreign Exchange [Member]</t>
  </si>
  <si>
    <t>Equities [Member]</t>
  </si>
  <si>
    <t>Commodities [Member]</t>
  </si>
  <si>
    <t>Fair Value Measurements - Financial Assets Liabilities Summary (Detail) - USD ($) $ in Millions</t>
  </si>
  <si>
    <t>Jun. 30, 2017</t>
  </si>
  <si>
    <t>Fair Value, Balance Sheet Grouping, Financial Statement Captions [Line Items]</t>
  </si>
  <si>
    <t>Total financial assets at fair value</t>
  </si>
  <si>
    <t>Total level 3 financial assets divided by total assets</t>
  </si>
  <si>
    <t>2.20%</t>
  </si>
  <si>
    <t>2.30%</t>
  </si>
  <si>
    <t>2.70%</t>
  </si>
  <si>
    <t>Total level 3 financial assets divided by total financial assets at fair value</t>
  </si>
  <si>
    <t>4.00%</t>
  </si>
  <si>
    <t>4.70%</t>
  </si>
  <si>
    <t>Total financial liabilities at fair value</t>
  </si>
  <si>
    <t>Total level 3 financial liabilities divided by total financial liabilities at fair value</t>
  </si>
  <si>
    <t>6.30%</t>
  </si>
  <si>
    <t>6.60%</t>
  </si>
  <si>
    <t>7.90%</t>
  </si>
  <si>
    <t>Counterparty and Cash Collateral Netting [Member]</t>
  </si>
  <si>
    <t>Investments in funds at NAV [Member]</t>
  </si>
  <si>
    <t>Level 1 [Member]</t>
  </si>
  <si>
    <t>Level 2 [Member]</t>
  </si>
  <si>
    <t>Level 3 [Member]</t>
  </si>
  <si>
    <t>Fair Value Measurements - Financial Assets Liabilities Summary (Parenthetical) (Detail) - USD ($) $ in Billions</t>
  </si>
  <si>
    <t>Assets accounted at fair value or approximate fair value</t>
  </si>
  <si>
    <t>Fair Value Measurements - Total Level 3 Financial Assets (Detail) - USD ($) $ in Millions</t>
  </si>
  <si>
    <t>Level 3 [Member] | Cash Instruments Assets [Member]</t>
  </si>
  <si>
    <t>Level 3 [Member] | Derivatives [Member]</t>
  </si>
  <si>
    <t>Level 3 [Member] | Other Assets at Fair Value [Member]</t>
  </si>
  <si>
    <t>Cash Instruments - Cash Instruments by Level (Detail) - USD ($) $ in Millions</t>
  </si>
  <si>
    <t>Fair Value, Assets and Liabilities Measured on Recurring and Nonrecurring Basis [Line Items]</t>
  </si>
  <si>
    <t>Investments in funds measured at NAV</t>
  </si>
  <si>
    <t>Total cash instrument assets</t>
  </si>
  <si>
    <t>Cash Instruments Assets [Member] | Level 1 [Member]</t>
  </si>
  <si>
    <t>Cash Instruments Assets [Member] | Level 2 [Member]</t>
  </si>
  <si>
    <t>Cash Instruments Assets [Member] | Level 3 [Member]</t>
  </si>
  <si>
    <t>Cash Instruments Assets [Member] | Money Market Instruments [Member] | Level 1 [Member]</t>
  </si>
  <si>
    <t>Cash Instruments Assets [Member] | Money Market Instruments [Member] | Level 2 [Member]</t>
  </si>
  <si>
    <t>Cash Instruments Assets [Member] | Money Market Instruments [Member] | Level 3 [Member]</t>
  </si>
  <si>
    <t>Cash Instruments Assets [Member] | U.S. Government and Agency Obligations [Member] | Level 1 [Member]</t>
  </si>
  <si>
    <t>Cash Instruments Assets [Member] | U.S. Government and Agency Obligations [Member] | Level 2 [Member]</t>
  </si>
  <si>
    <t>Cash Instruments Assets [Member] | Non-U.S. Government and Agency Obligations [Member] | Level 1 [Member]</t>
  </si>
  <si>
    <t>Cash Instruments Assets [Member] | Non-U.S. Government and Agency Obligations [Member] | Level 2 [Member]</t>
  </si>
  <si>
    <t>Cash Instruments Assets [Member] | Non-U.S. Government and Agency Obligations [Member] | Level 3 [Member]</t>
  </si>
  <si>
    <t>Cash Instruments Assets [Member] | Loans and Securities Backed by Commercial Real Estate [Member] | Level 2 [Member]</t>
  </si>
  <si>
    <t>Cash Instruments Assets [Member] | Loans and Securities Backed by Commercial Real Estate [Member] | Level 3 [Member]</t>
  </si>
  <si>
    <t>Cash Instruments Assets [Member] | Loans and Securities Backed by Residential Real Estate [Member] | Level 2 [Member]</t>
  </si>
  <si>
    <t>Cash Instruments Assets [Member] | Loans and Securities Backed by Residential Real Estate [Member] | Level 3 [Member]</t>
  </si>
  <si>
    <t>Cash Instruments Assets [Member] | Corporate Loans And Debt Securities [Member] | Level 1 [Member]</t>
  </si>
  <si>
    <t>Cash Instruments Assets [Member] | Corporate Loans And Debt Securities [Member] | Level 2 [Member]</t>
  </si>
  <si>
    <t>Cash Instruments Assets [Member] | Corporate Loans And Debt Securities [Member] | Level 3 [Member]</t>
  </si>
  <si>
    <t>Cash Instruments Assets [Member] | State and Municipal Obligations [Member] | Level 2 [Member]</t>
  </si>
  <si>
    <t>Cash Instruments Assets [Member] | State and Municipal Obligations [Member] | Level 3 [Member]</t>
  </si>
  <si>
    <t>Cash Instruments Assets [Member] | Other Debt Obligations [Member] | Level 2 [Member]</t>
  </si>
  <si>
    <t>Cash Instruments Assets [Member] | Other Debt Obligations [Member] | Level 3 [Member]</t>
  </si>
  <si>
    <t>Cash Instruments Assets [Member] | Equity Securities [Member] | Level 1 [Member]</t>
  </si>
  <si>
    <t>Cash Instruments Assets [Member] | Equity Securities [Member] | Level 2 [Member]</t>
  </si>
  <si>
    <t>Cash Instruments Assets [Member] | Equity Securities [Member] | Level 3 [Member]</t>
  </si>
  <si>
    <t>Cash Instruments Assets [Member] | Commodities [Member] | Level 2 [Member]</t>
  </si>
  <si>
    <t>Cash Instruments Liabilities [Member] | Level 1 [Member]</t>
  </si>
  <si>
    <t>Cash Instruments Liabilities [Member] | Level 2 [Member]</t>
  </si>
  <si>
    <t>Cash Instruments Liabilities [Member] | Level 3 [Member]</t>
  </si>
  <si>
    <t>Cash Instruments Liabilities [Member] | U.S. Government and Agency Obligations [Member] | Level 1 [Member]</t>
  </si>
  <si>
    <t>Cash Instruments Liabilities [Member] | U.S. Government and Agency Obligations [Member] | Level 2 [Member]</t>
  </si>
  <si>
    <t>Cash Instruments Liabilities [Member] | Non-U.S. Government and Agency Obligations [Member] | Level 1 [Member]</t>
  </si>
  <si>
    <t>Cash Instruments Liabilities [Member] | Non-U.S. Government and Agency Obligations [Member] | Level 2 [Member]</t>
  </si>
  <si>
    <t>Cash Instruments Liabilities [Member] | Non-U.S. Government and Agency Obligations [Member] | Level 3 [Member]</t>
  </si>
  <si>
    <t>Cash Instruments Liabilities [Member] | Loans and Securities Backed by Commercial Real Estate [Member] | Level 2 [Member]</t>
  </si>
  <si>
    <t>Cash Instruments Liabilities [Member] | Loans and Securities Backed by Residential Real Estate [Member] | Level 2 [Member]</t>
  </si>
  <si>
    <t>Cash Instruments Liabilities [Member] | Corporate Loans And Debt Securities [Member] | Level 1 [Member]</t>
  </si>
  <si>
    <t>Cash Instruments Liabilities [Member] | Corporate Loans And Debt Securities [Member] | Level 2 [Member]</t>
  </si>
  <si>
    <t>Cash Instruments Liabilities [Member] | Corporate Loans And Debt Securities [Member] | Level 3 [Member]</t>
  </si>
  <si>
    <t>Cash Instruments Liabilities [Member] | Other Debt Obligations [Member] | Level 2 [Member]</t>
  </si>
  <si>
    <t>Cash Instruments Liabilities [Member] | Equity Securities [Member] | Level 1 [Member]</t>
  </si>
  <si>
    <t>Cash Instruments Liabilities [Member] | Equity Securities [Member] | Level 2 [Member]</t>
  </si>
  <si>
    <t>Cash Instruments Liabilities [Member] | Equity Securities [Member] | Level 3 [Member]</t>
  </si>
  <si>
    <t>Cash Instruments - Cash Instruments by Level (Parenthetical) (Detail) - USD ($) $ in Millions</t>
  </si>
  <si>
    <t>Financial instruments owned, at fair value</t>
  </si>
  <si>
    <t>Level 2 [Member] | Cash Instruments Assets [Member]</t>
  </si>
  <si>
    <t>Level 2 [Member] | Cash Instruments Assets [Member] | CDOs and CLOs Backed by Real Estate and Corporate Obligations [Member]</t>
  </si>
  <si>
    <t>Level 3 [Member] | Cash Instruments Assets [Member] | CDOs and CLOs Backed by Real Estate and Corporate Obligations [Member]</t>
  </si>
  <si>
    <t>Cash Instruments - Fair Value, Cash Instruments, Measurement Inputs, Disclosure (Detail) - USD ($) $ in Millions</t>
  </si>
  <si>
    <t>Fair Value Inputs, Assets, Quantitative Information [Line Items]</t>
  </si>
  <si>
    <t>Loans and Securities Backed by Commercial Real Estate [Member] | Minimum [Member]</t>
  </si>
  <si>
    <t>Fair Value Unobservable Inputs, Yield</t>
  </si>
  <si>
    <t>4.50%</t>
  </si>
  <si>
    <t>3.70%</t>
  </si>
  <si>
    <t>Fair Value Unobservable Inputs, Recovery Rate</t>
  </si>
  <si>
    <t>15.00%</t>
  </si>
  <si>
    <t>8.90%</t>
  </si>
  <si>
    <t>Fair Value Unobservable Inputs, Duration</t>
  </si>
  <si>
    <t>9 months 18 days</t>
  </si>
  <si>
    <t>Loans and Securities Backed by Commercial Real Estate [Member] | Maximum [Member]</t>
  </si>
  <si>
    <t>22.00%</t>
  </si>
  <si>
    <t>23.00%</t>
  </si>
  <si>
    <t>79.40%</t>
  </si>
  <si>
    <t>99.00%</t>
  </si>
  <si>
    <t>6 years 8 months 12 days</t>
  </si>
  <si>
    <t>6 years 2 months 12 days</t>
  </si>
  <si>
    <t>Loans and Securities Backed by Commercial Real Estate [Member] | Weighted Average [Member]</t>
  </si>
  <si>
    <t>12.40%</t>
  </si>
  <si>
    <t>13.00%</t>
  </si>
  <si>
    <t>46.00%</t>
  </si>
  <si>
    <t>60.60%</t>
  </si>
  <si>
    <t>2 years 1 month 6 days</t>
  </si>
  <si>
    <t>Loans and Securities Backed by Residential Real Estate [Member] | Minimum [Member]</t>
  </si>
  <si>
    <t>1.80%</t>
  </si>
  <si>
    <t>0.80%</t>
  </si>
  <si>
    <t>Fair Value Unobservable Inputs, Cumulative Loss Rate</t>
  </si>
  <si>
    <t>10.60%</t>
  </si>
  <si>
    <t>1 year</t>
  </si>
  <si>
    <t>1 year 1 month 6 days</t>
  </si>
  <si>
    <t>Loans and Securities Backed by Residential Real Estate [Member] | Maximum [Member]</t>
  </si>
  <si>
    <t>13.50%</t>
  </si>
  <si>
    <t>15.60%</t>
  </si>
  <si>
    <t>43.40%</t>
  </si>
  <si>
    <t>47.10%</t>
  </si>
  <si>
    <t>17 years</t>
  </si>
  <si>
    <t>16 years 1 month 6 days</t>
  </si>
  <si>
    <t>Loans and Securities Backed by Residential Real Estate [Member] | Weighted Average [Member]</t>
  </si>
  <si>
    <t>7.80%</t>
  </si>
  <si>
    <t>8.70%</t>
  </si>
  <si>
    <t>21.20%</t>
  </si>
  <si>
    <t>24.20%</t>
  </si>
  <si>
    <t>7 years 9 months 18 days</t>
  </si>
  <si>
    <t>7 years 3 months 18 days</t>
  </si>
  <si>
    <t>Corporate Loans And Debt Securities [Member] | Minimum [Member]</t>
  </si>
  <si>
    <t>3.80%</t>
  </si>
  <si>
    <t>2.50%</t>
  </si>
  <si>
    <t>0.00%</t>
  </si>
  <si>
    <t>7 months 6 days</t>
  </si>
  <si>
    <t>Corporate Loans And Debt Securities [Member] | Maximum [Member]</t>
  </si>
  <si>
    <t>24.50%</t>
  </si>
  <si>
    <t>25.00%</t>
  </si>
  <si>
    <t>94.70%</t>
  </si>
  <si>
    <t>85.00%</t>
  </si>
  <si>
    <t>7 years 3 months 19 days</t>
  </si>
  <si>
    <t>15 years 8 months 12 days</t>
  </si>
  <si>
    <t>Corporate Loans And Debt Securities [Member] | Weighted Average [Member]</t>
  </si>
  <si>
    <t>11.70%</t>
  </si>
  <si>
    <t>10.30%</t>
  </si>
  <si>
    <t>59.80%</t>
  </si>
  <si>
    <t>56.50%</t>
  </si>
  <si>
    <t>3 years 2 months 12 days</t>
  </si>
  <si>
    <t>2 years 10 months 24 days</t>
  </si>
  <si>
    <t>Equity Securities [Member] | Minimum [Member]</t>
  </si>
  <si>
    <t>Fair Value Unobservable Inputs, Multiples</t>
  </si>
  <si>
    <t>Fair Value Unobservable Inputs, Discount Rate/Yield</t>
  </si>
  <si>
    <t>2.60%</t>
  </si>
  <si>
    <t>6.50%</t>
  </si>
  <si>
    <t>Fair Value Unobservable Inputs, Capitalization Rates</t>
  </si>
  <si>
    <t>4.30%</t>
  </si>
  <si>
    <t>4.20%</t>
  </si>
  <si>
    <t>Equity Securities [Member] | Maximum [Member]</t>
  </si>
  <si>
    <t>11.50%</t>
  </si>
  <si>
    <t>12.50%</t>
  </si>
  <si>
    <t>Equity Securities [Member] | Weighted Average [Member]</t>
  </si>
  <si>
    <t>14.50%</t>
  </si>
  <si>
    <t>16.00%</t>
  </si>
  <si>
    <t>6.80%</t>
  </si>
  <si>
    <t>Other Cash Instruments [Member] | Minimum [Member]</t>
  </si>
  <si>
    <t>3.50%</t>
  </si>
  <si>
    <t>1.90%</t>
  </si>
  <si>
    <t>1 year 4 months 24 days</t>
  </si>
  <si>
    <t>10 months 24 days</t>
  </si>
  <si>
    <t>Other Cash Instruments [Member] | Maximum [Member]</t>
  </si>
  <si>
    <t>17.30%</t>
  </si>
  <si>
    <t>14.00%</t>
  </si>
  <si>
    <t>93.00%</t>
  </si>
  <si>
    <t>11 years 8 months 12 days</t>
  </si>
  <si>
    <t>12 years</t>
  </si>
  <si>
    <t>Other Cash Instruments [Member] | Weighted Average [Member]</t>
  </si>
  <si>
    <t>8.60%</t>
  </si>
  <si>
    <t>8.80%</t>
  </si>
  <si>
    <t>61.40%</t>
  </si>
  <si>
    <t>4 years 7 months 6 days</t>
  </si>
  <si>
    <t>4 years 3 months 18 days</t>
  </si>
  <si>
    <t>Level 3 [Member] | Loans and Securities Backed by Commercial Real Estate [Member]</t>
  </si>
  <si>
    <t>Level 3 [Member] | Loans and Securities Backed by Residential Real Estate [Member]</t>
  </si>
  <si>
    <t>Level 3 [Member] | Corporate Loans And Debt Securities [Member]</t>
  </si>
  <si>
    <t>Level 3 [Member] | Equity Securities [Member]</t>
  </si>
  <si>
    <t>Level 3 [Member] | Other Cash Instruments [Member]</t>
  </si>
  <si>
    <t>Cash Instruments - Additional Information (Detail) - USD ($) $ in Millions</t>
  </si>
  <si>
    <t>Transfers of cash instruments from level 1 to level 2</t>
  </si>
  <si>
    <t>Transfers of cash instruments from level 2 to level 1</t>
  </si>
  <si>
    <t>Net gains / (losses) on assets</t>
  </si>
  <si>
    <t>Net realized gains / (losses) on assets</t>
  </si>
  <si>
    <t>Net unrealized gains / (losses) on assets relating to instruments still held at the reporting date</t>
  </si>
  <si>
    <t>Cash Instruments Assets [Member] | Market making [Member]</t>
  </si>
  <si>
    <t>Cash Instruments Assets [Member] | Other Principal Transactions [Member]</t>
  </si>
  <si>
    <t>Cash Instruments Assets [Member] | Interest Income [Member]</t>
  </si>
  <si>
    <t>Cash Instruments - Cash Instruments, Level 3 Rollforward (Detail) - USD ($) $ in Millions</t>
  </si>
  <si>
    <t>Fair Value, Assets Measured on Recurring Basis, Unobservable Input Reconciliation [Line Items]</t>
  </si>
  <si>
    <t>Fair Value, Measurement with Unobservable Inputs Reconciliation, Recurring Basis, Asset Value, Beginning Balance</t>
  </si>
  <si>
    <t>Net Realized Gains / (Losses)</t>
  </si>
  <si>
    <t>Net Unrealized Gains / (Losses)</t>
  </si>
  <si>
    <t>Purchases</t>
  </si>
  <si>
    <t>Sales</t>
  </si>
  <si>
    <t>Settlements</t>
  </si>
  <si>
    <t>Transfers Into Level 3</t>
  </si>
  <si>
    <t>Transfers Out Of Level 3</t>
  </si>
  <si>
    <t>Fair Value, Measurement with Unobservable Inputs Reconciliation, Recurring Basis, Asset Value, Ending Balance</t>
  </si>
  <si>
    <t>Cash Instruments Assets [Member] | Other Cash Instruments [Member]</t>
  </si>
  <si>
    <t>Fair Value, Measurement with Unobservable Inputs Reconciliation, Recurring Basis, Liability Value, Beginning Balance</t>
  </si>
  <si>
    <t>Fair Value, Measurement with Unobservable Inputs Reconciliation, Recurring Basis, Liability Value, Ending Balance</t>
  </si>
  <si>
    <t>Cash Instruments - Securities Accounted for As Available-for-Sale Included in Cash Instruments (Detail) - USD ($) $ in Millions</t>
  </si>
  <si>
    <t>Schedule of Available-for-sale Securities [Line Items]</t>
  </si>
  <si>
    <t>Amortized Cost</t>
  </si>
  <si>
    <t>Fair Value</t>
  </si>
  <si>
    <t>Weighted Average Yield</t>
  </si>
  <si>
    <t>2.07%</t>
  </si>
  <si>
    <t>2.32%</t>
  </si>
  <si>
    <t>U.S. Government and Agency Obligations [Member]</t>
  </si>
  <si>
    <t>1.84%</t>
  </si>
  <si>
    <t>0.43%</t>
  </si>
  <si>
    <t>Other Available-for-sale Securities [Member]</t>
  </si>
  <si>
    <t>4.46%</t>
  </si>
  <si>
    <t>3.03%</t>
  </si>
  <si>
    <t>Cash Instruments - Investments in Funds that are Calculated Using Net Asset Value Per Share (Detail) - USD ($) $ in Millions</t>
  </si>
  <si>
    <t>Fair Value, Investments, Entities That Are Calculated Using Net Asset Value Per Share [Line Items]</t>
  </si>
  <si>
    <t>Fair Value of Investments</t>
  </si>
  <si>
    <t>Unfunded Commitments</t>
  </si>
  <si>
    <t>Private Equity Funds [Member] | Cash Instruments Assets [Member]</t>
  </si>
  <si>
    <t>Private Equity Funds [Member] | Cash Instruments Liabilities [Member]</t>
  </si>
  <si>
    <t>Credit Funds [Member] | Cash Instruments Assets [Member]</t>
  </si>
  <si>
    <t>Credit Funds [Member] | Cash Instruments Liabilities [Member]</t>
  </si>
  <si>
    <t>Hedge Funds [Member] | Cash Instruments Assets [Member]</t>
  </si>
  <si>
    <t>Real Estate Funds [Member] | Cash Instruments Assets [Member]</t>
  </si>
  <si>
    <t>Real Estate Funds [Member] | Cash Instruments Liabilities [Member]</t>
  </si>
  <si>
    <t>Derivatives and Hedging Activities - Fair Value of Derivatives on a Gross Basis (Detail) - USD ($) $ in Millions</t>
  </si>
  <si>
    <t>Derivative [Line Items]</t>
  </si>
  <si>
    <t>Total Gross Fair Value of Derivative Asset Contracts</t>
  </si>
  <si>
    <t>Total Gross Fair Value of Derivative Liability Contracts</t>
  </si>
  <si>
    <t>Derivative Assets</t>
  </si>
  <si>
    <t>Derivative Liabilities</t>
  </si>
  <si>
    <t>Cash collateral received</t>
  </si>
  <si>
    <t>Cash collateral posted</t>
  </si>
  <si>
    <t>Securities collateral received</t>
  </si>
  <si>
    <t>Securities collateral posted</t>
  </si>
  <si>
    <t>Notional amount</t>
  </si>
  <si>
    <t>Counterparty Netting [Member]</t>
  </si>
  <si>
    <t>Offset amounts</t>
  </si>
  <si>
    <t>Cash Collateral Netting [Member]</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t>
  </si>
  <si>
    <t>Exchange-Traded [Member] | Counterparty Netting [Member]</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t>
  </si>
  <si>
    <t>OTC-Cleared [Member] | Counterparty Netting [Member]</t>
  </si>
  <si>
    <t>OTC-Cleared [Member] | Cash Collateral Netting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t>
  </si>
  <si>
    <t>Bilateral OTC [Member] | Counterparty Netting [Member]</t>
  </si>
  <si>
    <t>Bilateral OTC [Member] | Cash Collateral Netting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Additional Information (Detail) - USD ($) $ in Millions</t>
  </si>
  <si>
    <t>Mar. 31, 2017</t>
  </si>
  <si>
    <t>Gross Fair Value of Derivative Asset Contracts Not Enforceable</t>
  </si>
  <si>
    <t>Gross Fair Value of Derivative Liability Contracts Not Enforceable</t>
  </si>
  <si>
    <t>Impact of reflecting transactions with clearing organization as settled as of December 2016 in gross interest rate and credit derivative assets</t>
  </si>
  <si>
    <t>Impact of reflecting transactions with clearing organization as settled as of December 2016 in gross interest rate and credit derivative liabilities</t>
  </si>
  <si>
    <t>Net Gains / (Losses) on Derivative assets and liabilities</t>
  </si>
  <si>
    <t>Net Realized Gains / (Losses) on Derivative assets and liabilities</t>
  </si>
  <si>
    <t>Net Unrealized Gains / (Losses) on Derivative assets and liabilities</t>
  </si>
  <si>
    <t>Maximum Payout/Notional Amount of Written Credit Derivative</t>
  </si>
  <si>
    <t>Maximum Payout/Notional Amount of Purchased Credit Derivatives</t>
  </si>
  <si>
    <t>Net purchased protection notional value of credit derivatives</t>
  </si>
  <si>
    <t>Net Gain/(Loss), Including Hedges, Attributable to the Impact of Changes in Credit Exposure and Credit Spreads on Derivative Contracts</t>
  </si>
  <si>
    <t>Net gain/(loss) reclassified to earnings from accumulated other comprehensive income</t>
  </si>
  <si>
    <t>Loss on the related net investments in non-U.S.operations</t>
  </si>
  <si>
    <t>Foreign Currency Denominated Debt Designated As Foreign Currency Hedge</t>
  </si>
  <si>
    <t>Net Investment Hedging [Member]</t>
  </si>
  <si>
    <t>Net gain reclassified to earnings from accumulated other comprehensive income</t>
  </si>
  <si>
    <t>Market making [Member]</t>
  </si>
  <si>
    <t>Other Principal Transactions [Member]</t>
  </si>
  <si>
    <t>Derivatives and Hedging Activities - Fair Value of Derivatives by Level (Detail) - USD ($) $ in Millions</t>
  </si>
  <si>
    <t>Fair value included in financial instruments owned</t>
  </si>
  <si>
    <t>Fair value included in financial instruments sold, but not yet purchased</t>
  </si>
  <si>
    <t>Derivatives [Member] | Interest Rate Contract [Member]</t>
  </si>
  <si>
    <t>Derivatives [Member] | Credit Risk Contract [Member]</t>
  </si>
  <si>
    <t>Derivatives [Member] | Foreign Exchange Contract [Member]</t>
  </si>
  <si>
    <t>Derivatives [Member] | Commodity Contract [Member]</t>
  </si>
  <si>
    <t>Derivatives [Member] | Equity Contract [Member]</t>
  </si>
  <si>
    <t>Derivatives [Member] | Gross Fair Value Of Derivative [Member]</t>
  </si>
  <si>
    <t>Derivatives [Member] | Counterparty Netting in Levels [Member]</t>
  </si>
  <si>
    <t>Derivatives [Member] | Cross Level Counterparty Netting Adjustment [Member]</t>
  </si>
  <si>
    <t>Derivatives [Member] | Cash Collateral Netting [Member]</t>
  </si>
  <si>
    <t>Cash collateral netting</t>
  </si>
  <si>
    <t>Derivatives [Member] | Level 1 [Member]</t>
  </si>
  <si>
    <t>Derivatives [Member] | Level 1 [Member] | Interest Rate Contract [Member]</t>
  </si>
  <si>
    <t>Derivatives [Member] | Level 1 [Member] | Equity Contract [Member]</t>
  </si>
  <si>
    <t>Derivatives [Member] | Level 1 [Member] | Gross Fair Value Of Derivative [Member]</t>
  </si>
  <si>
    <t>Derivatives [Member] | Level 1 [Member] | Counterparty Netting in Levels [Member]</t>
  </si>
  <si>
    <t>Derivatives [Member] | Level 2 [Member]</t>
  </si>
  <si>
    <t>Derivatives [Member] | Level 2 [Member] | Interest Rate Contract [Member]</t>
  </si>
  <si>
    <t>Derivatives [Member] | Level 2 [Member] | Credit Risk Contract [Member]</t>
  </si>
  <si>
    <t>Derivatives [Member] | Level 2 [Member] | Foreign Exchange Contract [Member]</t>
  </si>
  <si>
    <t>Derivatives [Member] | Level 2 [Member] | Commodity Contract [Member]</t>
  </si>
  <si>
    <t>Derivatives [Member] | Level 2 [Member] | Equity Contract [Member]</t>
  </si>
  <si>
    <t>Derivatives [Member] | Level 2 [Member] | Gross Fair Value Of Derivative [Member]</t>
  </si>
  <si>
    <t>Derivatives [Member] | Level 2 [Member] | Counterparty Netting in Levels [Member]</t>
  </si>
  <si>
    <t>Derivatives [Member] | Level 3 [Member]</t>
  </si>
  <si>
    <t>Derivatives [Member] | Level 3 [Member] | Interest Rate Contract [Member]</t>
  </si>
  <si>
    <t>Derivatives [Member] | Level 3 [Member] | Credit Risk Contract [Member]</t>
  </si>
  <si>
    <t>Derivatives [Member] | Level 3 [Member] | Foreign Exchange Contract [Member]</t>
  </si>
  <si>
    <t>Derivatives [Member] | Level 3 [Member] | Commodity Contract [Member]</t>
  </si>
  <si>
    <t>Derivatives [Member] | Level 3 [Member] | Equity Contract [Member]</t>
  </si>
  <si>
    <t>Derivatives [Member] | Level 3 [Member] | Gross Fair Value Of Derivative [Member]</t>
  </si>
  <si>
    <t>Derivatives [Member] | Level 3 [Member] | Counterparty Netting in Levels [Member]</t>
  </si>
  <si>
    <t>Derivatives and Hedging Activities - Fair Value, Derivatives, Measurement Inputs, Disclosure (Detail) $ in Millions</t>
  </si>
  <si>
    <t>Sep. 30, 2017USD ($)$ / Bbls$ / MMBTU</t>
  </si>
  <si>
    <t>Dec. 31, 2016USD ($)$ / Bbls$ / MMBTU</t>
  </si>
  <si>
    <t>Jun. 30, 2017USD ($)</t>
  </si>
  <si>
    <t>Sep. 30, 2016USD ($)</t>
  </si>
  <si>
    <t>Jun. 30, 2016USD ($)</t>
  </si>
  <si>
    <t>Dec. 31, 2015USD ($)</t>
  </si>
  <si>
    <t>Fair Value Measurement Inputs Disclosure [Line Items]</t>
  </si>
  <si>
    <t>Fair Value, Measurement with Unobservable Inputs Reconciliation, Recurring Basis, Derivative Contracts Net Value, Ending Balance</t>
  </si>
  <si>
    <t>Interest Rate Contract [Member]</t>
  </si>
  <si>
    <t>Fair Value Unobservable Inputs, Average Correlation</t>
  </si>
  <si>
    <t>56.00%</t>
  </si>
  <si>
    <t>Fair Value Unobservable Inputs, Median Correlation</t>
  </si>
  <si>
    <t>60.00%</t>
  </si>
  <si>
    <t>Fair Value Unobservable Input, Average Volatility</t>
  </si>
  <si>
    <t>0.84%</t>
  </si>
  <si>
    <t>Fair Value Unobservable Input, Median Volatility</t>
  </si>
  <si>
    <t>0.57%</t>
  </si>
  <si>
    <t>Credit Risk Contract [Member]</t>
  </si>
  <si>
    <t>59.00%</t>
  </si>
  <si>
    <t>65.00%</t>
  </si>
  <si>
    <t>68.00%</t>
  </si>
  <si>
    <t>Fair Value Unobservable Inputs, Average Credit spreads</t>
  </si>
  <si>
    <t>0.89%</t>
  </si>
  <si>
    <t>1.22%</t>
  </si>
  <si>
    <t>Fair Value Unobservable Inputs, Median Credit spreads</t>
  </si>
  <si>
    <t>0.50%</t>
  </si>
  <si>
    <t>0.73%</t>
  </si>
  <si>
    <t>Fair Value Unobservable Inputs, Average Upfront Credit Points</t>
  </si>
  <si>
    <t>0.41%</t>
  </si>
  <si>
    <t>Fair Value Unobservable Inputs, Median Upfront Credit Points</t>
  </si>
  <si>
    <t>0.36%</t>
  </si>
  <si>
    <t>0.35%</t>
  </si>
  <si>
    <t>Fair Value Unobservable Inputs, Average Recovery rates</t>
  </si>
  <si>
    <t>64.00%</t>
  </si>
  <si>
    <t>58.00%</t>
  </si>
  <si>
    <t>Fair Value Unobservable Inputs, Median Recovery rates</t>
  </si>
  <si>
    <t>70.00%</t>
  </si>
  <si>
    <t>Foreign Exchange Contract [Member]</t>
  </si>
  <si>
    <t>49.00%</t>
  </si>
  <si>
    <t>50.00%</t>
  </si>
  <si>
    <t>55.00%</t>
  </si>
  <si>
    <t>Commodity Contract [Member]</t>
  </si>
  <si>
    <t>27.00%</t>
  </si>
  <si>
    <t>33.00%</t>
  </si>
  <si>
    <t>Commodity Contract [Member] | Natural Gas [Member]</t>
  </si>
  <si>
    <t>Fair Value Unobservable Inputs, Average Spread | $ / MMBTU</t>
  </si>
  <si>
    <t>Fair Value Unobservable Inputs, Median Spread | $ / MMBTU</t>
  </si>
  <si>
    <t>Commodity Contract [Member] | Oil [Member]</t>
  </si>
  <si>
    <t>Fair Value Unobservable Inputs, Average Spread | $ / Bbls</t>
  </si>
  <si>
    <t>Fair Value Unobservable Inputs, Median Spread | $ / Bbls</t>
  </si>
  <si>
    <t>Equity Contract [Member]</t>
  </si>
  <si>
    <t>51.00%</t>
  </si>
  <si>
    <t>41.00%</t>
  </si>
  <si>
    <t>48.00%</t>
  </si>
  <si>
    <t>24.00%</t>
  </si>
  <si>
    <t>Minimum [Member] | Interest Rate Contract [Member]</t>
  </si>
  <si>
    <t>Fair Value Unobservable Inputs, Correlation</t>
  </si>
  <si>
    <t>(10.00%)</t>
  </si>
  <si>
    <t>Fair Value Unobservable Input, Volatility</t>
  </si>
  <si>
    <t>0.31%</t>
  </si>
  <si>
    <t>Minimum [Member] | Credit Risk Contract [Member]</t>
  </si>
  <si>
    <t>35.00%</t>
  </si>
  <si>
    <t>Fair Value Unobservable Inputs, Credit spreads</t>
  </si>
  <si>
    <t>0.01%</t>
  </si>
  <si>
    <t>Fair Value Unobservable Inputs, Upfront Credit Points</t>
  </si>
  <si>
    <t>Fair Value Unobservable Inputs, Recovery rates</t>
  </si>
  <si>
    <t>1.00%</t>
  </si>
  <si>
    <t>Minimum [Member] | Foreign Exchange Contract [Member]</t>
  </si>
  <si>
    <t>Minimum [Member] | Commodity Contract [Member]</t>
  </si>
  <si>
    <t>9.00%</t>
  </si>
  <si>
    <t>Minimum [Member] | Commodity Contract [Member] | Natural Gas [Member]</t>
  </si>
  <si>
    <t>Fair Value Unobservable Inputs, Spread | $ / MMBTU</t>
  </si>
  <si>
    <t>Minimum [Member] | Commodity Contract [Member] | Oil [Member]</t>
  </si>
  <si>
    <t>Fair Value Unobservable Inputs, Spread | $ / Bbls</t>
  </si>
  <si>
    <t>Minimum [Member] | Equity Contract [Member]</t>
  </si>
  <si>
    <t>(35.00%)</t>
  </si>
  <si>
    <t>(39.00%)</t>
  </si>
  <si>
    <t>3.00%</t>
  </si>
  <si>
    <t>5.00%</t>
  </si>
  <si>
    <t>Maximum [Member] | Interest Rate Contract [Member]</t>
  </si>
  <si>
    <t>86.00%</t>
  </si>
  <si>
    <t>1.51%</t>
  </si>
  <si>
    <t>Maximum [Member] | Credit Risk Contract [Member]</t>
  </si>
  <si>
    <t>91.00%</t>
  </si>
  <si>
    <t>6.37%</t>
  </si>
  <si>
    <t>9.93%</t>
  </si>
  <si>
    <t>0.95%</t>
  </si>
  <si>
    <t>97.00%</t>
  </si>
  <si>
    <t>Maximum [Member] | Foreign Exchange Contract [Member]</t>
  </si>
  <si>
    <t>72.00%</t>
  </si>
  <si>
    <t>Maximum [Member] | Commodity Contract [Member]</t>
  </si>
  <si>
    <t>Maximum [Member] | Commodity Contract [Member] | Natural Gas [Member]</t>
  </si>
  <si>
    <t>Maximum [Member] | Commodity Contract [Member] | Oil [Member]</t>
  </si>
  <si>
    <t>Maximum [Member] | Equity Contract [Member]</t>
  </si>
  <si>
    <t>94.00%</t>
  </si>
  <si>
    <t>88.00%</t>
  </si>
  <si>
    <t>87.00%</t>
  </si>
  <si>
    <t>Derivatives and Hedging Activities - Fair Value of Derivatives, Level 3 Rollforward (Detail) - USD ($) $ in Millions</t>
  </si>
  <si>
    <t>Fair Value, Measurement with Unobservable Inputs Reconciliation, Recurring Basis, Derivative Contracts Net Value, Beginning Balance</t>
  </si>
  <si>
    <t>Derivatives and Hedging Activities - OTC Derivatives by Product Type and Tenor (Detail) - USD ($) $ in Millions</t>
  </si>
  <si>
    <t>OTC [Member]</t>
  </si>
  <si>
    <t>OTC [Member] | Interest Rate Contract [Member]</t>
  </si>
  <si>
    <t>OTC [Member] | Credit Risk Contract [Member]</t>
  </si>
  <si>
    <t>OTC [Member] | Foreign Exchange Contract [Member]</t>
  </si>
  <si>
    <t>OTC [Member] | Commodity Contract [Member]</t>
  </si>
  <si>
    <t>OTC [Member] | Equity Contract [Member]</t>
  </si>
  <si>
    <t>OTC [Member] | Counterparty Netting in Tenors [Member]</t>
  </si>
  <si>
    <t>OTC [Member] | Cross Tenor Counterparty Netting [Member]</t>
  </si>
  <si>
    <t>OTC [Member] | Cash Collateral Netting [Member]</t>
  </si>
  <si>
    <t>OTC [Member] | Counterparty and Cash Collateral Netting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Netting in Tenors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Netting in Tenors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Netting in Tenors [Member]</t>
  </si>
  <si>
    <t>Derivatives and Hedging Activities - Credit Derivatives (Detail) - USD ($) $ in Millions</t>
  </si>
  <si>
    <t>Offsetting Purchased Credit Derivatives [Member]</t>
  </si>
  <si>
    <t>Other Purchased Credit Derivatives [Member]</t>
  </si>
  <si>
    <t>Less than 1 Year [Member]</t>
  </si>
  <si>
    <t>1 - 5 Years [Member]</t>
  </si>
  <si>
    <t>Greater than 5 Years [Member]</t>
  </si>
  <si>
    <t>Written Credit Derivative [Member]</t>
  </si>
  <si>
    <t>Fair Value Asset of Written Credit Derivatives</t>
  </si>
  <si>
    <t>Fair Value Liability of Written Credit Derivatives</t>
  </si>
  <si>
    <t>Fair Value Net Asset/(Liability) of Written Credit Derivatives</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0 - 250 [Member] | Written Credit Derivative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251 - 500 [Member] | Written Credit Derivative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501 - 1000 [Member] | Written Credit Derivative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Greater than 1000 [Member] | Written Credit Derivative [Member]</t>
  </si>
  <si>
    <t>Derivatives and Hedging Activities - Bifurcated Embedded Derivatives (Detail) - USD ($) $ in Millions</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Derivatives with Credit-Related Contingent Features (Detail) - USD ($) $ in Millions</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Gain (Loss) from Interest Rate Hedges and Related Hedged Borrowings and Deposits (Detail) - Interest Rate Contract [Member] - Fair Value Hedging [Member] - Derivative Contracts Accounted for as Hedges [Member] - USD ($) $ in Millions</t>
  </si>
  <si>
    <t>Derivative Instruments, Gain (Loss) Recognized in Income, Net</t>
  </si>
  <si>
    <t>Gain (Loss) Recognized On Hedged Borrowings and Deposits</t>
  </si>
  <si>
    <t>Derivative, Net Hedge Ineffectiveness Gain (Loss)</t>
  </si>
  <si>
    <t>Derivatives and Hedging Activities - Gains and Losses on Net Investment Hedges (Detail) - USD ($) $ in Millions</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Financial Assets and Financial Liabilities by Level (Detail) - USD ($) $ in Millions</t>
  </si>
  <si>
    <t>Securities purchased under agreements to resell</t>
  </si>
  <si>
    <t>Securities borrowed</t>
  </si>
  <si>
    <t>Receivables from customers and counterparties</t>
  </si>
  <si>
    <t>Securities sold under agreements to repurchase</t>
  </si>
  <si>
    <t>Securities loaned</t>
  </si>
  <si>
    <t>Other secured financings</t>
  </si>
  <si>
    <t>Unsecured borrowings Short-term</t>
  </si>
  <si>
    <t>Unsecured borrowings Long-term</t>
  </si>
  <si>
    <t>Other liabilities and accrued expenses</t>
  </si>
  <si>
    <t>Fair Value Option - Additional Information (Detail) - USD ($) $ in Millions</t>
  </si>
  <si>
    <t>Fair Value [Line Items]</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Long-term Other Secured Financings At Fair Value [Member]</t>
  </si>
  <si>
    <t>Difference between aggregate contractual principal amount of long-term debt instruments for which the fair value option was elected and related fair value</t>
  </si>
  <si>
    <t>Unsecured Long-Term Borrowings at Fair Value [Member]</t>
  </si>
  <si>
    <t>Minimum [Member] | Other Secured Financings at Fair Value [Member]</t>
  </si>
  <si>
    <t>0.40%</t>
  </si>
  <si>
    <t>3 months 19 days</t>
  </si>
  <si>
    <t>1 month 6 days</t>
  </si>
  <si>
    <t>Maximum [Member] | Other Secured Financings at Fair Value [Member]</t>
  </si>
  <si>
    <t>10.00%</t>
  </si>
  <si>
    <t>16.60%</t>
  </si>
  <si>
    <t>11 years 3 months 19 days</t>
  </si>
  <si>
    <t>5 years 8 months 12 days</t>
  </si>
  <si>
    <t>Weighted Average [Member] | Other Secured Financings at Fair Value [Member]</t>
  </si>
  <si>
    <t>3.10%</t>
  </si>
  <si>
    <t>2 years 4 months 24 days</t>
  </si>
  <si>
    <t>2 years 3 months 18 days</t>
  </si>
  <si>
    <t>Other Financial Liabilities [Member]</t>
  </si>
  <si>
    <t>Gains/(Losses) on liabilities</t>
  </si>
  <si>
    <t>Realized Gains/(Losses) on liabilities</t>
  </si>
  <si>
    <t>Other Financial Liabilities [Member] | Debt Valuation Adjustment [Member]</t>
  </si>
  <si>
    <t>Fair Value, Measured on Recurring Basis, Gains/(Losses) Included in condensed consolidated statements of comprehensive income</t>
  </si>
  <si>
    <t>Other Financial Liabilities [Member] | Market making [Member]</t>
  </si>
  <si>
    <t>Fair Value, Measured on Recurring Basis, Gains/(Losses) Included in condensed consolidated statements of earnings</t>
  </si>
  <si>
    <t>Other Financial Liabilities [Member] | Other Principal Transactions [Member]</t>
  </si>
  <si>
    <t>Other Financial Liabilities [Member] | Interest Expense [Member]</t>
  </si>
  <si>
    <t>Other Financial Liabilities [Member] | Other Secured Financings at Fair Value [Member]</t>
  </si>
  <si>
    <t>Other Financial Liabilities [Member] | Unsecured Long-Term Borrowings at Fair Value [Member]</t>
  </si>
  <si>
    <t>Fair Value Option - Level 3 Rollforward (Detail) - USD ($) $ in Millions</t>
  </si>
  <si>
    <t>Other Financial Assets [Member]</t>
  </si>
  <si>
    <t>Fair Value, Assets and Liabilities Measured on Recurring Basis, Unobservable Input Reconciliation [Line Items]</t>
  </si>
  <si>
    <t>Net realized gains/(losses)</t>
  </si>
  <si>
    <t>Net unrealized gains/(losses)</t>
  </si>
  <si>
    <t>Issuances</t>
  </si>
  <si>
    <t>Other Financial Liabilities [Member] | Deposits at Fair Value [Member]</t>
  </si>
  <si>
    <t>Other Financial Liabilities [Member] | Securities Sold under Agreements to Repurchase at Fair Value [Member]</t>
  </si>
  <si>
    <t>Other Financial Liabilities [Member] | Unsecured Short-Term Borrowings Including Current Portion of Unsecured Long-Term Borrowings at Fair Value [Member]</t>
  </si>
  <si>
    <t>Other Financial Liabilities [Member] | Other Liabilities and Accrued Expenses at Fair Value [Member]</t>
  </si>
  <si>
    <t>Fair Value Option - Gains and Losses on Other Financial Assets and Financial Liabilities at Fair Value (Detail) - USD ($) $ in Millions</t>
  </si>
  <si>
    <t>Fair Value, Option, Quantitative Disclosures [Line Items]</t>
  </si>
  <si>
    <t>Fair Value Option Gains/(Losses)</t>
  </si>
  <si>
    <t>Unsecured Short-Term Borrowings Including Current Portion of Unsecured Long-Term Borrowings at Fair Value [Member]</t>
  </si>
  <si>
    <t>Other Liabilities and Accrued Expenses at Fair Value [Member]</t>
  </si>
  <si>
    <t>Fair Value Option Other [Member]</t>
  </si>
  <si>
    <t>Fair Value Option - Loans and Lending Commitments (Detail) - USD ($) $ in Millions</t>
  </si>
  <si>
    <t>Aggregate contractual principal amount of performing loans and long-term receivables in excess of fair value</t>
  </si>
  <si>
    <t>Aggregate contractual principal amount of loans on non-accrual status and/or more than 90 days past due in excess of fair value (excluding loans carried at zero fair value and considered uncollectible)</t>
  </si>
  <si>
    <t>Aggregate fair value of loans on non-accrual status and/or more than 90 days past due</t>
  </si>
  <si>
    <t>Fair Value Option - Summary of DVA Losses on Financial Liabilities (Detail) - USD ($) $ in Millions</t>
  </si>
  <si>
    <t>DVA (net of tax)</t>
  </si>
  <si>
    <t>DVA (pre-tax)</t>
  </si>
  <si>
    <t>Loans Receivable - Summary of Loans Receivable (Detail) - USD ($) $ in Millions</t>
  </si>
  <si>
    <t>Dec. 31, 2015</t>
  </si>
  <si>
    <t>Loans Receivable [Line Items]</t>
  </si>
  <si>
    <t>Allowance for loan losses</t>
  </si>
  <si>
    <t>Total loans receivable</t>
  </si>
  <si>
    <t>Corporate Loans [Member]</t>
  </si>
  <si>
    <t>Loans to Private Wealth Management Clients [Member]</t>
  </si>
  <si>
    <t>Loans Backed by Commercial Real Estate [Member]</t>
  </si>
  <si>
    <t>Loans Backed by Residential Real Estate [Member]</t>
  </si>
  <si>
    <t>Other Loans [Member]</t>
  </si>
  <si>
    <t>Loans Receivable - Additional Information (Detail) - USD ($) $ in Millions</t>
  </si>
  <si>
    <t>Estimated fair Value of loans receivable</t>
  </si>
  <si>
    <t>Amount of lending commitments held for investment</t>
  </si>
  <si>
    <t>Carrying value of the liabilities relating to lending commitments held for investment</t>
  </si>
  <si>
    <t>Estimated fair value of the liabilities relating to lending commitments held for investment</t>
  </si>
  <si>
    <t>Impaired loans receivable (excluding PCI loans) in non-accrual status</t>
  </si>
  <si>
    <t>Corporate loans modified in a troubled debt restructuring</t>
  </si>
  <si>
    <t>Lending commitments related to loans modified in a troubled debt restructuring</t>
  </si>
  <si>
    <t>PCI Loans [Member]</t>
  </si>
  <si>
    <t>Loans Receivable - Summary of Purchased Credit Impaired (PCI) Loans (Detail) - PCI Loans [Member] - USD ($) $ in Millions</t>
  </si>
  <si>
    <t>Total outstanding principal balance</t>
  </si>
  <si>
    <t>Total accretable yield</t>
  </si>
  <si>
    <t>PCI loans acquired during three months [Member]</t>
  </si>
  <si>
    <t>Fair value of loans at the time of acquisition</t>
  </si>
  <si>
    <t>Expected cash flows at the time of acquisition</t>
  </si>
  <si>
    <t>Contractually required cash flows at the time of acquisition</t>
  </si>
  <si>
    <t>PCI loans acquired during nine months [Member]</t>
  </si>
  <si>
    <t>Loans Receivable - Summary of Loans Receivable - Credit Rating Equivalent (Detail) - USD ($) $ in Millions</t>
  </si>
  <si>
    <t>Financing Receivable, Recorded Investment [Line Items]</t>
  </si>
  <si>
    <t>Loans</t>
  </si>
  <si>
    <t>Lending Commitments</t>
  </si>
  <si>
    <t>Loans Receivable And Related Lending Commitments [Member]</t>
  </si>
  <si>
    <t>Loans Receivable And Related Lending Commitments [Member] | Investment-Grade [Member]</t>
  </si>
  <si>
    <t>Loans Receivable And Related Lending Commitments [Member] | Non-Investment-Grade [Member]</t>
  </si>
  <si>
    <t>Loans Receivable - Summary of Loans Receivable - Regulatory Risk Rating (Detail) - USD ($) $ in Millions</t>
  </si>
  <si>
    <t>Non-Criticized/Pass [Member] | Loans Receivable And Related Lending Commitments [Member]</t>
  </si>
  <si>
    <t>Criticized [Member] | Loans Receivable And Related Lending Commitments [Member]</t>
  </si>
  <si>
    <t>Loans Receivable - Summary of Changes in Allowance for Loan Losses and Allowance for Losses on Lending Commitments (Detail) - USD ($) $ in Millions</t>
  </si>
  <si>
    <t>Balance, beginning of period</t>
  </si>
  <si>
    <t>Charge-offs</t>
  </si>
  <si>
    <t>Provision</t>
  </si>
  <si>
    <t>Balance, end of period</t>
  </si>
  <si>
    <t>Allowance for losses on lending commitments</t>
  </si>
  <si>
    <t>Loans Receivable - Summary of Changes in Allowance for Loan Losses and Allowance for Losses on Lending Commitments (Parenthetical) (Detail) - USD ($) $ in Millions</t>
  </si>
  <si>
    <t>Financing Receivable, Allowance for Credit Loss, Additional Information [Abstract]</t>
  </si>
  <si>
    <t>Portfolio level reserves included in the allowance for loan losses</t>
  </si>
  <si>
    <t>Specific loan-level reserves included in the allowance for loan losses</t>
  </si>
  <si>
    <t>Reserves on PCI loans included in the allowance for loan losses</t>
  </si>
  <si>
    <t>Collateralized Agreements and Financings - Resale and Repurchase Agreements and Securities Borrowed and Loaned Transactions (Detail) - USD ($) $ in Millions</t>
  </si>
  <si>
    <t>Collateralized Agreements And Financings [Abstract]</t>
  </si>
  <si>
    <t>Collateralized Agreements and Financings - Resale and Repurchase Agreements and Securities Borrowed and Loaned Transactions (Parenthetical) (Detail) - USD ($) $ in Millions</t>
  </si>
  <si>
    <t>Collateralized Agreements and Financings - Offsetting Arrangements (Detail) - USD ($) $ in Millions</t>
  </si>
  <si>
    <t>Resale agreements, Gross carrying value</t>
  </si>
  <si>
    <t>Resale agreements, Counterparty Netting</t>
  </si>
  <si>
    <t>Resale agreements</t>
  </si>
  <si>
    <t>Resale agreements, Collateral</t>
  </si>
  <si>
    <t>Securities borrowed, Gross carrying value</t>
  </si>
  <si>
    <t>Securities borrowed, Counterparty Netting</t>
  </si>
  <si>
    <t>Securities borrowed, Collateral</t>
  </si>
  <si>
    <t>Repurchase agreements, Gross carrying value</t>
  </si>
  <si>
    <t>Repurchase agreements, Counterparty Netting</t>
  </si>
  <si>
    <t>Repurchase agreements</t>
  </si>
  <si>
    <t>Repurchase agreements, Collateral</t>
  </si>
  <si>
    <t>Securities loaned, Gross carrying value</t>
  </si>
  <si>
    <t>Securities loaned, Counterparty Netting</t>
  </si>
  <si>
    <t>Securities loaned, Collateral</t>
  </si>
  <si>
    <t>Collateralized Agreements and Financings - Schedule of Gross Carrying Value of Repurchase Agreements and Securities Loaned (Detail) - USD ($) $ in Millions</t>
  </si>
  <si>
    <t>Offsetting Liabilities [Line Items]</t>
  </si>
  <si>
    <t>Money Market Instruments [Member]</t>
  </si>
  <si>
    <t>Non-U.S. Government and Agency Obligations [Member]</t>
  </si>
  <si>
    <t>Securities Backed By Commercial Real Estate [Member]</t>
  </si>
  <si>
    <t>Securities Backed By Residential Real Estate [Member]</t>
  </si>
  <si>
    <t>Corporate Loans and Debt Securities [Member]</t>
  </si>
  <si>
    <t>State and Municipal Obligations [Member]</t>
  </si>
  <si>
    <t>Other Debt Obligations [Member]</t>
  </si>
  <si>
    <t>Equity Securities [Member]</t>
  </si>
  <si>
    <t>Collateralized Agreements and Financings - Schedule of Repurchase Agreements and Securities Loaned (Detail) - USD ($) $ in Millions</t>
  </si>
  <si>
    <t>No Stated Maturity and Overnight [Member]</t>
  </si>
  <si>
    <t>2 - 30 Days [Member]</t>
  </si>
  <si>
    <t>31 - 90 Days [Member]</t>
  </si>
  <si>
    <t>91 Days - 1 Year [Member]</t>
  </si>
  <si>
    <t>Greater than 1 Year [Member]</t>
  </si>
  <si>
    <t>Collateralized Agreements and Financings - Other Secured Financings (Detail) - USD ($) $ in Millions</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 collateralized by financial instruments</t>
  </si>
  <si>
    <t>Other secured financings collateralized by other assets</t>
  </si>
  <si>
    <t>U.S. Dollar [Member]</t>
  </si>
  <si>
    <t>Weighted average interest rate, after giving effect to hedging activities, on other secured financings at amortized cost (short-term)</t>
  </si>
  <si>
    <t>3.73%</t>
  </si>
  <si>
    <t>Weighted average interest rate, after giving effect to hedging activities, on other secured financings at amortized cost (long-term)</t>
  </si>
  <si>
    <t>4.06%</t>
  </si>
  <si>
    <t>Non-U.S. Dollar [Member]</t>
  </si>
  <si>
    <t>2.55%</t>
  </si>
  <si>
    <t>2.16%</t>
  </si>
  <si>
    <t>Collateralized Agreements and Financings - Other Secured Financings (Parenthetical) (Detail) - USD ($) $ in Millions</t>
  </si>
  <si>
    <t>Nonrecourse obligations included in other secured financings</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Collateralized Agreements and Financings - Other Secured Financings by Maturity Date (Detail) - USD ($) $ in Millions</t>
  </si>
  <si>
    <t>Other Secured Financings By Maturity Period [Line Items]</t>
  </si>
  <si>
    <t>Other secured financings (short-term)</t>
  </si>
  <si>
    <t>Total other secured financings (long-term)</t>
  </si>
  <si>
    <t>Total other secured financings</t>
  </si>
  <si>
    <t>Other secured financings (long-term) [Member]</t>
  </si>
  <si>
    <t>2023 - thereafter</t>
  </si>
  <si>
    <t>Collateralized Agreements and Financings - Financial Instruments Received as Collateral and Repledged (Detail) - USD ($) $ in Millions</t>
  </si>
  <si>
    <t>Financial instruments at fair value received as collateral by the firm that it was permitted to deliver or repledge</t>
  </si>
  <si>
    <t>Financial instruments at fair value received as collateral which the firm delivered or repledged</t>
  </si>
  <si>
    <t>Collateralized Agreements and Financings - Financial Instruments Received as Collateral and Repledged (Parenthetical) (Detail) - USD ($) $ in Millions</t>
  </si>
  <si>
    <t>Securities received under resale agreements and securities borrowed transactions segregated to satisfy certain regulatory requirements</t>
  </si>
  <si>
    <t>Securities segregated for regulatory and other purposes</t>
  </si>
  <si>
    <t>Collateralized Agreements and Financings - Financial Instruments Owned and Other Assets Pledged as Collateral (Detail) - USD ($) $ in Millions</t>
  </si>
  <si>
    <t>Financial instruments owned pledged in connection with repurchase agreements, securities lending agreements and other secured financings to counterparties that had the right to deliver or repledge</t>
  </si>
  <si>
    <t>Financial instruments owned pledged in connection with repurchase agreements, securities lending agreements and other secured financings to counterparties that did not have right to deliver or repledge</t>
  </si>
  <si>
    <t>Other assets (substantially all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 USD ($) $ in Millions</t>
  </si>
  <si>
    <t>Transfers and Servicing of Financial Assets [Abstract]</t>
  </si>
  <si>
    <t>Securitization of residential mortgages</t>
  </si>
  <si>
    <t>Securitization of commercial mortgages</t>
  </si>
  <si>
    <t>Securitization of other financial assets</t>
  </si>
  <si>
    <t>Securitization of Financial Assets</t>
  </si>
  <si>
    <t>Retained interests cash flows</t>
  </si>
  <si>
    <t>Securitization Activities - Firms Continuing Involvement in Securitization Entities to Which Firm Sold Assets (Detail) - USD ($) $ in Millions</t>
  </si>
  <si>
    <t>Qualitative and Quantitative Information, Transferor's Continuing Involvement [Line Items]</t>
  </si>
  <si>
    <t>Outstanding principal amount</t>
  </si>
  <si>
    <t>Retained interests</t>
  </si>
  <si>
    <t>Purchased interests</t>
  </si>
  <si>
    <t>U.S. Government Agency-Issued Collateralized Mortgage Obligations [Member]</t>
  </si>
  <si>
    <t>Other Residential Mortgage-backed Securities [Member]</t>
  </si>
  <si>
    <t>Other Commercial Mortgage-backed [Member]</t>
  </si>
  <si>
    <t>CDOs, CLOs And Other [Member]</t>
  </si>
  <si>
    <t>Securitization Activities - Firms Continuing Involvement in Securitization Entities to Which Firm Sold Assets (Parenthetical) (Detail) - USD ($) $ in Millions</t>
  </si>
  <si>
    <t>Fair Value of Retained Interests</t>
  </si>
  <si>
    <t>Securitization Activities - Additional Information (Detail) - USD ($) $ in Millions</t>
  </si>
  <si>
    <t>Net Asset related to Other Continuing Involvement</t>
  </si>
  <si>
    <t>Other Retained Interests [Member]</t>
  </si>
  <si>
    <t>Weighted average life (years)</t>
  </si>
  <si>
    <t>4 years 6 months</t>
  </si>
  <si>
    <t>3 years 6 months</t>
  </si>
  <si>
    <t>Maximum Exposure to Adverse Changes in the value of retained interests relating to Other securities</t>
  </si>
  <si>
    <t>Securitization Activities - Weighted Average Key Economic Assumptions Used in Measuring Fair Value of Firm's Retained Interests and Sensitivity of This Fair Value to Immediate Adverse Changes (Detail) - USD ($) $ in Millions</t>
  </si>
  <si>
    <t>Sensitivity Analysis of Fair Value of Interests Continued to be Held by Transferor, Servicing Assets or Liabilities, Impact of Adverse Change in Assumption [Line Items]</t>
  </si>
  <si>
    <t>Mortgage-Backed [Member]</t>
  </si>
  <si>
    <t>7 years 6 months</t>
  </si>
  <si>
    <t>Constant prepayment rate</t>
  </si>
  <si>
    <t>9.30%</t>
  </si>
  <si>
    <t>8.10%</t>
  </si>
  <si>
    <t>Impact of 10% adverse change</t>
  </si>
  <si>
    <t>Impact of 20% adverse change</t>
  </si>
  <si>
    <t>Discount rate</t>
  </si>
  <si>
    <t>4.90%</t>
  </si>
  <si>
    <t>5.30%</t>
  </si>
  <si>
    <t>Variable Interest Entities (Nonconsolidated Variable Interest Entities) - Additional Information (Detail) - USD ($) $ in Millions</t>
  </si>
  <si>
    <t>Jan. 01, 2016</t>
  </si>
  <si>
    <t>Variable Interest Entity [Line Items]</t>
  </si>
  <si>
    <t>Assets in VIEs</t>
  </si>
  <si>
    <t>Carrying Value of the Firm's Variable Interests in Nonconsolidated VIEs - Assets</t>
  </si>
  <si>
    <t>Maximum Exposure to Loss in Nonconsolidated VIEs</t>
  </si>
  <si>
    <t>Investments in Funds and Other [Member]</t>
  </si>
  <si>
    <t>Accounting Standards Update 2015-02 [Member] | Investments in Funds and Other [Member]</t>
  </si>
  <si>
    <t>Variable Interest Entities (Consolidated Variable Interest Entities) - Additional Information (Detail) - Real Estate, Credit-Related and Other Investing [Member] - USD ($) $ in Millions</t>
  </si>
  <si>
    <t>Liabilities</t>
  </si>
  <si>
    <t>Variable Interest Entities - Nonconsolidated Variable Interest Entities (Detail) - USD ($) $ in Millions</t>
  </si>
  <si>
    <t>Assets in VIE</t>
  </si>
  <si>
    <t>Carrying Value of the Firm's Variable Interests in Nonconsolidated VIEs - Liabilit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Member] | Retained Interests, Maximum Exposure to Loss [Member]</t>
  </si>
  <si>
    <t>Mortgage-Backed [Member] | Purchased Interests, Maximum Exposure to Loss [Member]</t>
  </si>
  <si>
    <t>Mortgage-Backed [Member] | Commitments and Guarantees, Maximum Exposure to Loss [Member]</t>
  </si>
  <si>
    <t>Mortgage-Backed [Member] | Derivatives, Maximum Exposure to Loss [Member]</t>
  </si>
  <si>
    <t>Corporate CDOs and CLOs [Member]</t>
  </si>
  <si>
    <t>Corporate CDOs and CLOs [Member] | Retained Interests, Maximum Exposure to Loss [Member]</t>
  </si>
  <si>
    <t>Corporate CDOs and CLOs [Member] | Purchased Interests, Maximum Exposure to Loss [Member]</t>
  </si>
  <si>
    <t>Corporate CDOs and CLOs [Member] | Commitments and Guarantees, Maximum Exposure to Loss [Member]</t>
  </si>
  <si>
    <t>Corporate CDOs and CLOs [Member] | Derivatives, Maximum Exposure to Loss [Member]</t>
  </si>
  <si>
    <t>Corporate CDOs and CLOs [Member] | Loans and Investments, Maximum Exposure to Loss [Member]</t>
  </si>
  <si>
    <t>Real Estate, Credit-Related and Other Investing [Member]</t>
  </si>
  <si>
    <t>Real Estate, Credit-Related and Other Investing [Member] | Commitments and Guarantees, Maximum Exposure to Loss [Member]</t>
  </si>
  <si>
    <t>Real Estate, Credit-Related and Other Investing [Member] | Loans and Investments, Maximum Exposure to Loss [Member]</t>
  </si>
  <si>
    <t>Other Asset-Backed [Member]</t>
  </si>
  <si>
    <t>Other Asset-Backed [Member] | Retained Interests, Maximum Exposure to Loss [Member]</t>
  </si>
  <si>
    <t>Other Asset-Backed [Member] | Purchased Interests, Maximum Exposure to Loss [Member]</t>
  </si>
  <si>
    <t>Other Asset-Backed [Member] | Commitments and Guarantees, Maximum Exposure to Loss [Member]</t>
  </si>
  <si>
    <t>Other Asset-Backed [Member] | Derivatives, Maximum Exposure to Loss [Member]</t>
  </si>
  <si>
    <t>Other Asset-Backed [Member] | Loans and Investments, Maximum Exposure to Loss [Member]</t>
  </si>
  <si>
    <t>Investments in Funds and Other [Member] | Commitments and Guarantees, Maximum Exposure to Loss [Member]</t>
  </si>
  <si>
    <t>Investments in Funds and Other [Member] | Derivatives, Maximum Exposure to Loss [Member]</t>
  </si>
  <si>
    <t>Investments in Funds and Other [Member] | Loans and Investments, Maximum Exposure to Loss [Member]</t>
  </si>
  <si>
    <t>Variable Interest Entities - Nonconsolidated Variable Interest Entities (Parenthetical) (Detail) - USD ($) $ in Millions</t>
  </si>
  <si>
    <t>Commitments and guarantees and derivative transactions with VIEs to which the firm transferred assets</t>
  </si>
  <si>
    <t>CDOs Backed by Mortgage Obligations [Member]</t>
  </si>
  <si>
    <t>Variable Interest Entities - Consolidated Variable Interest Entities (Detail) - USD ($) $ in Millions</t>
  </si>
  <si>
    <t>Payables to brokers, dealers and clearing organizations</t>
  </si>
  <si>
    <t>Unsecured short-term borrowings</t>
  </si>
  <si>
    <t>Unsecured long-term borrowings</t>
  </si>
  <si>
    <t>CDOs, Mortgage-Backed and Other Asset-Backed [Member]</t>
  </si>
  <si>
    <t>Principal-Protected Notes [Member]</t>
  </si>
  <si>
    <t>Consolidated Variable Interest Entity, Total Carrying Amount [Member]</t>
  </si>
  <si>
    <t>Other Assets - Other Assets (Detail) - USD ($) $ in Millions</t>
  </si>
  <si>
    <t>Other Assets [Abstract]</t>
  </si>
  <si>
    <t>Property, leasehold improvements and equipment</t>
  </si>
  <si>
    <t>Goodwill and identifiable intangible assets</t>
  </si>
  <si>
    <t>Income tax-related assets</t>
  </si>
  <si>
    <t>Miscellaneous receivables and other</t>
  </si>
  <si>
    <t>Other Assets - Other Assets (Parenthetical) (Detail) - USD ($) $ in Millions</t>
  </si>
  <si>
    <t>Schedule Of Other Assets [Line Items]</t>
  </si>
  <si>
    <t>Debt securities accounted for as held-to-maturity</t>
  </si>
  <si>
    <t>Investments in qualified affordable housing projects</t>
  </si>
  <si>
    <t>Investments accounted for at fair value excluded from equity-method investments</t>
  </si>
  <si>
    <t>Equity-method investments</t>
  </si>
  <si>
    <t>Investing and Lending [Member]</t>
  </si>
  <si>
    <t>Assets classified as held for sale</t>
  </si>
  <si>
    <t>Other Assets - Additional Information (Detail) - USD ($) $ in Millions</t>
  </si>
  <si>
    <t>Accumulated depreciation and amortization</t>
  </si>
  <si>
    <t>Property, leasehold improvements and equipment used for operation</t>
  </si>
  <si>
    <t>Amortization period - Capitalized costs of software developed or obtained for internal use</t>
  </si>
  <si>
    <t>3 years</t>
  </si>
  <si>
    <t>Other Assets - Goodwill and Intangible Assets (Detail) - USD ($) $ in Millions</t>
  </si>
  <si>
    <t>Schedule Of Intangible Assets And Goodwill [Line Items]</t>
  </si>
  <si>
    <t>Goodwill</t>
  </si>
  <si>
    <t>Identifiable Intangible Assets</t>
  </si>
  <si>
    <t>Investment Banking - Financial Advisory [Member]</t>
  </si>
  <si>
    <t>Investment Banking - Underwriting [Member]</t>
  </si>
  <si>
    <t>Institutional Client Services - Fixed Income, Currency and Commodities Client Execution [Member]</t>
  </si>
  <si>
    <t>Institutional Client Services - Equities Client Execution [Member]</t>
  </si>
  <si>
    <t>Institutional Client Services - Securities Services [Member]</t>
  </si>
  <si>
    <t>Investment Management [Member]</t>
  </si>
  <si>
    <t>Other Assets - Intangible Assets Disclosure (Detail) - USD ($) $ in Millions</t>
  </si>
  <si>
    <t>Finite-Lived Intangible Assets [Line Items]</t>
  </si>
  <si>
    <t>Gross carrying value</t>
  </si>
  <si>
    <t>Accumulated amortization</t>
  </si>
  <si>
    <t>Net carrying value</t>
  </si>
  <si>
    <t>Customer Lists [Member]</t>
  </si>
  <si>
    <t>Other [Member]</t>
  </si>
  <si>
    <t>Other Assets - Intangible Assets Disclosure - Additional Information (Detail) - Other [Member] - USD ($) $ in Millions</t>
  </si>
  <si>
    <t>Identifiable intangible assets</t>
  </si>
  <si>
    <t>Identifiable intangible assets approximate weighted average remaining life in years</t>
  </si>
  <si>
    <t>Other Assets - Amortization Expense (Detail) - USD ($) $ in Millions</t>
  </si>
  <si>
    <t>Goodwill and Intangible Assets Disclosure [Abstract]</t>
  </si>
  <si>
    <t>Amortization related to identifiable intangible assets</t>
  </si>
  <si>
    <t>Other Assets - Estimated Future Amortization for Existing Identifiable Intangible Assets Through 2022 (Detail) $ in Millions</t>
  </si>
  <si>
    <t>Sep. 30, 2017USD ($)</t>
  </si>
  <si>
    <t>Finite-Lived Intangible Assets, Net, Amortization Expense, Fiscal Year Maturity [Abstract]</t>
  </si>
  <si>
    <t>Future amortization, remainder of 2017</t>
  </si>
  <si>
    <t>Deposits - Types and Sources of the Firm's Deposits (Detail) - USD ($) $ in Millions</t>
  </si>
  <si>
    <t>Deposits [Line Items]</t>
  </si>
  <si>
    <t>Savings and demand</t>
  </si>
  <si>
    <t>Time</t>
  </si>
  <si>
    <t>Private Bank And Online Retail [Member]</t>
  </si>
  <si>
    <t>Brokered Certificates Of Deposit [Member]</t>
  </si>
  <si>
    <t>Deposit Sweep Programs [Member]</t>
  </si>
  <si>
    <t>Institutional [Member]</t>
  </si>
  <si>
    <t>Deposits - Types and Sources of the Firm's Deposits (Parenthetical) (Detail) - USD ($) $ in Millions</t>
  </si>
  <si>
    <t>Deposits [Abstract]</t>
  </si>
  <si>
    <t>Weighted average maturity of time deposits</t>
  </si>
  <si>
    <t>2 years</t>
  </si>
  <si>
    <t>2 years 6 months</t>
  </si>
  <si>
    <t>Deposits insured by the FDIC</t>
  </si>
  <si>
    <t>Deposits - Deposits (Detail) - USD ($) $ in Millions</t>
  </si>
  <si>
    <t>U.S. offices</t>
  </si>
  <si>
    <t>Non-U.S. offices</t>
  </si>
  <si>
    <t>Deposits - Maturities of Time Deposits (Detail) - USD ($) $ in Millions</t>
  </si>
  <si>
    <t>Time Deposits By Maturity [Line Items]</t>
  </si>
  <si>
    <t>Remainder of 2017</t>
  </si>
  <si>
    <t>U.S. [Member]</t>
  </si>
  <si>
    <t>Non-U.S. [Member]</t>
  </si>
  <si>
    <t>Deposits - Maturities of Time Deposits (Parenthetical) (Detail) $ in Millions</t>
  </si>
  <si>
    <t>Total domestic time deposits greater than $250,000</t>
  </si>
  <si>
    <t>Total foreign time deposits greater than $250,000</t>
  </si>
  <si>
    <t>Short-Term Borrowings - Short-Term Borrowings (Detail) - USD ($) $ in Millions</t>
  </si>
  <si>
    <t>Short-Term Borrowings - Unsecured Short-Term Borrowings (Detail) - USD ($) $ in Millions</t>
  </si>
  <si>
    <t>Current portion of unsecured long-term borrowings</t>
  </si>
  <si>
    <t>Hybrid financial instruments</t>
  </si>
  <si>
    <t>Other unsecured short-term borrowings</t>
  </si>
  <si>
    <t>Total unsecured short-term borrowings</t>
  </si>
  <si>
    <t>Unsecured short-term debt, weighted average interest rate, after giving effect to hedging activities</t>
  </si>
  <si>
    <t>2.35%</t>
  </si>
  <si>
    <t>1.68%</t>
  </si>
  <si>
    <t>Long-Term Borrowings - Long-Term Borrowings (Detail) - USD ($) $ in Millions</t>
  </si>
  <si>
    <t>Long-term Debt, Excluding Current Maturities [Abstract]</t>
  </si>
  <si>
    <t>Other secured financings (long-term)</t>
  </si>
  <si>
    <t>Long-Term Borrowings - Unsecured Long-Term Borrowings (Detail) - USD ($) $ in Millions</t>
  </si>
  <si>
    <t>Debt Instrument [Line Items]</t>
  </si>
  <si>
    <t>Fixed-rate obligations</t>
  </si>
  <si>
    <t>Floating-rate obligations</t>
  </si>
  <si>
    <t>Long-Term Borrowings - Unsecured Long-Term Borrowings (Parenthetical) (Detail) - Unsecured Debt [Member]</t>
  </si>
  <si>
    <t>U.S. Dollar [Member] | Minimum [Member]</t>
  </si>
  <si>
    <t>Fixed interest rate debt obligations interest rates range</t>
  </si>
  <si>
    <t>1.60%</t>
  </si>
  <si>
    <t>U.S. Dollar [Member] | Maximum [Member]</t>
  </si>
  <si>
    <t>10.04%</t>
  </si>
  <si>
    <t>U.S. Dollar [Member] | Weighted Average [Member]</t>
  </si>
  <si>
    <t>4.29%</t>
  </si>
  <si>
    <t>4.57%</t>
  </si>
  <si>
    <t>Non-U.S. Dollar [Member] | Minimum [Member]</t>
  </si>
  <si>
    <t>0.32%</t>
  </si>
  <si>
    <t>0.02%</t>
  </si>
  <si>
    <t>Non-U.S. Dollar [Member] | Maximum [Member]</t>
  </si>
  <si>
    <t>Non-U.S. Dollar [Member] | Weighted Average [Member]</t>
  </si>
  <si>
    <t>2.66%</t>
  </si>
  <si>
    <t>3.05%</t>
  </si>
  <si>
    <t>Long-Term Borrowings - Unsecured Long-Term Borrowings by Maturity Date (Detail) - USD ($) $ in Millions</t>
  </si>
  <si>
    <t>Unsecured Debt [Member]</t>
  </si>
  <si>
    <t>Long-Term Borrowings - Unsecured Long-Term Borrowings by Maturity Date (Parenthetical) (Detail) $ in Millions</t>
  </si>
  <si>
    <t>2023 and thereafter</t>
  </si>
  <si>
    <t>Amount related to interest rate hedges on certain unsecured long-term borrowings</t>
  </si>
  <si>
    <t>Long-Term Borrowings - Unsecured Long-Term Borrowings after Hedging (Detail) - USD ($) $ in Millions</t>
  </si>
  <si>
    <t>Fixed rate obligations at fair value</t>
  </si>
  <si>
    <t>Fixed rate obligations at amortized cost</t>
  </si>
  <si>
    <t>Floating 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2.71%</t>
  </si>
  <si>
    <t>2.87%</t>
  </si>
  <si>
    <t>Effective weighted average interest rates for unsecured long-term borrowings, after hedging fixed rate obligations</t>
  </si>
  <si>
    <t>3.47%</t>
  </si>
  <si>
    <t>3.90%</t>
  </si>
  <si>
    <t>Effective weighted average interest rates for unsecured long-term borrowings, after hedging - floating rate obligations</t>
  </si>
  <si>
    <t>2.13%</t>
  </si>
  <si>
    <t>1.97%</t>
  </si>
  <si>
    <t>Long-Term Borrowings - Additional Information (Detail) - USD ($) $ in Millions</t>
  </si>
  <si>
    <t>Minimum redemption or purchase price required</t>
  </si>
  <si>
    <t>APEX exchanged, par amount</t>
  </si>
  <si>
    <t>Series E and Series F Preferred Stock canceled, redemption value</t>
  </si>
  <si>
    <t>Subordinated Debt [Member]</t>
  </si>
  <si>
    <t>Subordinated debt maturities, description</t>
  </si>
  <si>
    <t>As of both September 2017 and December 2016, subordinated debt had maturities ranging from 2018  to 2045.</t>
  </si>
  <si>
    <t>Subordinated debt maturities, range, start</t>
  </si>
  <si>
    <t>Dec. 31,
		2018</t>
  </si>
  <si>
    <t>Subordinated debt maturities, range, end</t>
  </si>
  <si>
    <t>Dec. 31,
		2045</t>
  </si>
  <si>
    <t>Long-term debt repurchased, par amount</t>
  </si>
  <si>
    <t>Long-term debt repurchased, carrying amount</t>
  </si>
  <si>
    <t>Long-term debt repurchased, purchase price</t>
  </si>
  <si>
    <t>Goldman Sachs Capital I [Member]</t>
  </si>
  <si>
    <t>Interest Rate of Junior Subordinated Debentures issued to Trust, Fixed</t>
  </si>
  <si>
    <t>6.345%</t>
  </si>
  <si>
    <t>Maturity date of Junior Subordinated Debentures issued to Trust</t>
  </si>
  <si>
    <t>Feb. 15,
		2034</t>
  </si>
  <si>
    <t>Junior subordinated debentures issued to Goldman Sachs Capital I (Trust)</t>
  </si>
  <si>
    <t>Guaranteed preferred beneficial interests issued to third parties</t>
  </si>
  <si>
    <t>Common beneficial interests issued to Group Inc.</t>
  </si>
  <si>
    <t>Junior subordinated debt, outstanding par amount</t>
  </si>
  <si>
    <t>Trust Preferred Securities, outstanding par amount</t>
  </si>
  <si>
    <t>Common beneficial interests, outstanding par amount</t>
  </si>
  <si>
    <t>Trust Preferred Securities purchased, par amount</t>
  </si>
  <si>
    <t>Common beneficial interests delivered to the Trust</t>
  </si>
  <si>
    <t>Interest Rate of Junior Subordinated Debentures held by certain third parties</t>
  </si>
  <si>
    <t>Maturity date of Junior Subordinated Debentures held by certain third parties</t>
  </si>
  <si>
    <t>The 2012 Trusts [Member]</t>
  </si>
  <si>
    <t>Senior guaranteed trust securities issued by the Murray Street Trust and Vesey Street Trust (together, the 2012 Trusts)</t>
  </si>
  <si>
    <t>Senior guaranteed trust securities issued by the Murray Street Trust and Vesey Street Trust outstanding</t>
  </si>
  <si>
    <t>Long-Term Borrowings - Subordinated Long-Term Borrowings (Detail) - USD ($) $ in Millions</t>
  </si>
  <si>
    <t>Total subordinated Long-term Borrowings, par amount</t>
  </si>
  <si>
    <t>Long-term subordinated debt outstanding</t>
  </si>
  <si>
    <t>Long-term junior subordinated debt</t>
  </si>
  <si>
    <t>Total subordinated Long-term Borrowings</t>
  </si>
  <si>
    <t>Effective weighted average interest rate of long-term subordinated debt, after hedging</t>
  </si>
  <si>
    <t>3.67%</t>
  </si>
  <si>
    <t>Effective weighted average interest rate of long-term junior subordinated debt, after hedging</t>
  </si>
  <si>
    <t>2.23%</t>
  </si>
  <si>
    <t>5.70%</t>
  </si>
  <si>
    <t>Effective weighted average interest rate on long-term subordinated borrowings, after hedging</t>
  </si>
  <si>
    <t>3.55%</t>
  </si>
  <si>
    <t>4.41%</t>
  </si>
  <si>
    <t>Long-term debt, par amount</t>
  </si>
  <si>
    <t>Junior Subordinated Debt [Member]</t>
  </si>
  <si>
    <t>Other Liabilities and Accrued Expenses - Other Liabilities (Detail) - USD ($) $ in Millions</t>
  </si>
  <si>
    <t>Noncontrolling interests</t>
  </si>
  <si>
    <t>Income tax-related liabilities</t>
  </si>
  <si>
    <t>Employee interests in consolidated funds</t>
  </si>
  <si>
    <t>Subordinated liabilities of consolidated VIEs</t>
  </si>
  <si>
    <t>Accrued expenses and other</t>
  </si>
  <si>
    <t>Commitments, Contingencies and Guarantees - Commitments (Detail) - USD ($) $ in Millions</t>
  </si>
  <si>
    <t>Commitment Liabilities [Line Items]</t>
  </si>
  <si>
    <t>Total commitments to extend credit</t>
  </si>
  <si>
    <t>Contingent and forward starting collateralized agreements</t>
  </si>
  <si>
    <t>Forward starting collateralized financings</t>
  </si>
  <si>
    <t>Letters of credit</t>
  </si>
  <si>
    <t>Investment commitments</t>
  </si>
  <si>
    <t>Total commitments</t>
  </si>
  <si>
    <t>Maturities, Year 1 [Member]</t>
  </si>
  <si>
    <t>Maturities, Year 2 and Year 3 [Member]</t>
  </si>
  <si>
    <t>Maturities, Year 3 and Year 4 [Member]</t>
  </si>
  <si>
    <t>Maturities, Year 5 and Thereafter [Member]</t>
  </si>
  <si>
    <t>Investment Grade Commercial Lending [Member]</t>
  </si>
  <si>
    <t>Investment Grade Commercial Lending [Member] | Maturities, Year 1 [Member]</t>
  </si>
  <si>
    <t>Investment Grade Commercial Lending [Member] | Maturities, Year 2 and Year 3 [Member]</t>
  </si>
  <si>
    <t>Investment Grade Commercial Lending [Member] | Maturities, Year 3 and Year 4 [Member]</t>
  </si>
  <si>
    <t>Investment Grade Commercial Lending [Member] | Maturities, Year 5 and Thereafter [Member]</t>
  </si>
  <si>
    <t>Non Investment Grade Commercial Lending [Member]</t>
  </si>
  <si>
    <t>Non Investment Grade Commercial Lending [Member] | Maturities, Year 1 [Member]</t>
  </si>
  <si>
    <t>Non Investment Grade Commercial Lending [Member] | Maturities, Year 2 and Year 3 [Member]</t>
  </si>
  <si>
    <t>Non Investment Grade Commercial Lending [Member] | Maturities, Year 3 and Year 4 [Member]</t>
  </si>
  <si>
    <t>Non Investment Grade Commercial Lending [Member] | Maturities, Year 5 and Thereafter [Member]</t>
  </si>
  <si>
    <t>Warehouse Financing [Member]</t>
  </si>
  <si>
    <t>Warehouse Financing [Member] | Maturities, Year 1 [Member]</t>
  </si>
  <si>
    <t>Warehouse Financing [Member] | Maturities, Year 2 and Year 3 [Member]</t>
  </si>
  <si>
    <t>Warehouse Financing [Member] | Maturities, Year 3 and Year 4 [Member]</t>
  </si>
  <si>
    <t>Warehouse Financing [Member] | Maturities, Year 5 and Thereafter [Member]</t>
  </si>
  <si>
    <t>Commitments, Contingencies and Guarantees - Additional Information (Detail) - USD ($)</t>
  </si>
  <si>
    <t>Summary Of Commitments And Contingent Liabilities [Line Items]</t>
  </si>
  <si>
    <t>Approximate amount of lending commitments held for investment</t>
  </si>
  <si>
    <t>Approximate amount of lending commitments held for sale</t>
  </si>
  <si>
    <t>Notional amount of loan commitments which are protected by SMFG against credit loss</t>
  </si>
  <si>
    <t>Credit loss protection percentage of first loss on loan commitments provided by SMFG</t>
  </si>
  <si>
    <t>95.00%</t>
  </si>
  <si>
    <t>Approximate amount of maximum protection of first loss on loan commitments provided by SMFG</t>
  </si>
  <si>
    <t>SMFG credit loss protection for additional losses percentage</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Operating Leases, Rent Expense</t>
  </si>
  <si>
    <t>Amount of loans sold to government sponsored enterprises during the period 2005 through 2008</t>
  </si>
  <si>
    <t>Amount of loans sold to other third parties during the period 2005 through 2008</t>
  </si>
  <si>
    <t>Outstanding balance for loans transferred to trusts and other mortgage securitization vehicles during the period 2005 through 2008</t>
  </si>
  <si>
    <t>Collateral held by lenders in connection with securities lending indemnifications</t>
  </si>
  <si>
    <t>Residential Mortgage Backed Securities Working Group [Member]</t>
  </si>
  <si>
    <t>Settlement agreement amount</t>
  </si>
  <si>
    <t>Commitments, Contingencies and Guarantees - Leases (Detail) $ in Millions</t>
  </si>
  <si>
    <t>Commitments, Contingencies and Guarantees - Guarantees (Detail) - USD ($) $ in Millions</t>
  </si>
  <si>
    <t>Derivative Guarantee [Member]</t>
  </si>
  <si>
    <t>Guarantor Obligations [Line Items]</t>
  </si>
  <si>
    <t>Carrying Value of Net Liability</t>
  </si>
  <si>
    <t>Maximum Payout/Notional Amount by Period of Expiration</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Year 1 [Member]</t>
  </si>
  <si>
    <t>Financial Guarantee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Shareholders' Equity - Additional Information (Detail) - USD ($) $ / shares in Units, $ in Millions</t>
  </si>
  <si>
    <t>Oct. 16, 2017</t>
  </si>
  <si>
    <t>Nov. 30, 2017</t>
  </si>
  <si>
    <t>Equity [Line Items]</t>
  </si>
  <si>
    <t>Common stock, shares authorized</t>
  </si>
  <si>
    <t>Nonvoting common stock, shares authorized</t>
  </si>
  <si>
    <t>Shares remitted by employees to satisfy minimum statutory employee tax withholding</t>
  </si>
  <si>
    <t>Remitted Shares, Total</t>
  </si>
  <si>
    <t>Cancellation of RSUs to satisfy minimum statutory employee tax withholding</t>
  </si>
  <si>
    <t>Cancelled RSUs, Total</t>
  </si>
  <si>
    <t>Cancellation of stock options to satisfy minimum statutory employee tax withholding and the exercise price of stock options</t>
  </si>
  <si>
    <t>Cancelled stock options, Total</t>
  </si>
  <si>
    <t>Series E Preferred Stock cancelled, number of shares</t>
  </si>
  <si>
    <t>Series F Preferred Stock cancelled, number of shares</t>
  </si>
  <si>
    <t>Series E and Series F Preferred Stock cancelled, redemption value</t>
  </si>
  <si>
    <t>Difference between fair value of APEX and net carrying value of preferred stock at time of cancellation</t>
  </si>
  <si>
    <t>Shares Issued</t>
  </si>
  <si>
    <t>Subsequent Event [Member]</t>
  </si>
  <si>
    <t>Dividends payable date declared</t>
  </si>
  <si>
    <t>Oct. 16,
		2017</t>
  </si>
  <si>
    <t>Dividends payable date to be paid</t>
  </si>
  <si>
    <t>Dec. 28,
		2017</t>
  </si>
  <si>
    <t>Dividends payable date of record</t>
  </si>
  <si>
    <t>Nov. 30,
		2017</t>
  </si>
  <si>
    <t>Subsequent Event [Member] | Series P Preferred Stock [Member]</t>
  </si>
  <si>
    <t>Preferred Stock, Liquidation Preference Per Share</t>
  </si>
  <si>
    <t>Depositary Shares Per Share</t>
  </si>
  <si>
    <t>Preferred Stock, Redemption Price Per Share</t>
  </si>
  <si>
    <t>Preferred Stock, Redemption Amount</t>
  </si>
  <si>
    <t>Dividend rate</t>
  </si>
  <si>
    <t>Dividends on Series P Preferred Stock, if declared, are payable semi-annually at 5.00% per annum from the issuance date to, but excluding, November 10, 2022, and quarterly thereafter at three-month LIBOR plus 2.874% per annum.</t>
  </si>
  <si>
    <t>Shareholders' Equity - Summary of Amount of Common Stock Repurchased by the Firm (Detail) - USD ($) $ / shares in Units, shares in Millions, $ in Millions</t>
  </si>
  <si>
    <t>Equity [Abstract]</t>
  </si>
  <si>
    <t>Common share repurchases</t>
  </si>
  <si>
    <t>Average cost per share</t>
  </si>
  <si>
    <t>Total cost of common share repurchases</t>
  </si>
  <si>
    <t>Shareholders' Equity - Summary of Perpetual Preferred Stock Issued and Outstanding (Detail) $ / shares in Units, $ in Millions</t>
  </si>
  <si>
    <t>Sep. 30, 2017USD ($)$ / sharesshares</t>
  </si>
  <si>
    <t>Class of Stock [Line Items]</t>
  </si>
  <si>
    <t>Shares Authorized</t>
  </si>
  <si>
    <t>Shares Outstanding</t>
  </si>
  <si>
    <t>Redemption Value | $</t>
  </si>
  <si>
    <t>Series A Preferred Stock [Member]</t>
  </si>
  <si>
    <t>Earliest Redemption Date</t>
  </si>
  <si>
    <t>Currently redeemable</t>
  </si>
  <si>
    <t>Liquidation Preference | $ / shares</t>
  </si>
  <si>
    <t>3 month LIBOR + 0.75%, with floor of 3.75% per annum</t>
  </si>
  <si>
    <t>Series B Preferred Stock [Member]</t>
  </si>
  <si>
    <t>6.20% per annum</t>
  </si>
  <si>
    <t>Series C Preferred Stock [Member]</t>
  </si>
  <si>
    <t>3 month LIBOR + 0.75%, with floor of 4.00% per annum</t>
  </si>
  <si>
    <t>Series D Preferred Stock [Member]</t>
  </si>
  <si>
    <t>3 month LIBOR + 0.67%, with floor of 4.00% per annum</t>
  </si>
  <si>
    <t>Series E Preferred Stock [Member]</t>
  </si>
  <si>
    <t>3 month LIBOR + 0.77%, with floor of 4.00% per annum</t>
  </si>
  <si>
    <t>Series F Preferred Stock [Member]</t>
  </si>
  <si>
    <t>Series I Preferred Stock [Member]</t>
  </si>
  <si>
    <t>Nov. 10,
		2017</t>
  </si>
  <si>
    <t>5.95% per annum</t>
  </si>
  <si>
    <t>Series J Preferred Stock [Member]</t>
  </si>
  <si>
    <t>May 10,
		2023</t>
  </si>
  <si>
    <t>5.50% per annum to, but excluding, May 10, 2023; 3 month LIBOR + 3.64% per annum thereafter</t>
  </si>
  <si>
    <t>Series K Preferred Stock [Member]</t>
  </si>
  <si>
    <t>May 10,
		2024</t>
  </si>
  <si>
    <t>6.375% per annum to, but excluding, May 10, 2024; 3 month LIBOR + 3.55% per annum thereafter</t>
  </si>
  <si>
    <t>Series L Preferred Stock [Member]</t>
  </si>
  <si>
    <t>May 10,
		2019</t>
  </si>
  <si>
    <t>5.70% per annum to, but excluding, May 10, 2019; 3 month LIBOR + 3.884% per annum thereafter</t>
  </si>
  <si>
    <t>Series M Preferred Stock [Member]</t>
  </si>
  <si>
    <t>May 10,
		2020</t>
  </si>
  <si>
    <t>5.375% per annum to, but excluding, May 10, 2020; 3 month LIBOR + 3.922% per annum thereafter</t>
  </si>
  <si>
    <t>Series N Preferred Stock [Member]</t>
  </si>
  <si>
    <t>May 10,
		2021</t>
  </si>
  <si>
    <t>6.30% per annum</t>
  </si>
  <si>
    <t>Series O Preferred Stock [Member]</t>
  </si>
  <si>
    <t>Nov. 10,
		2026</t>
  </si>
  <si>
    <t>5.30% per annum to, but excluding, November 10, 2026; 3 month LIBOR + 3.834% per annum thereafter</t>
  </si>
  <si>
    <t>Shareholders' Equity - Summary of Perpetual Preferred Stock Issued and Outstanding (Parenthetical) (Detail) - $ / shares</t>
  </si>
  <si>
    <t>Preferred Stock</t>
  </si>
  <si>
    <t>Shareholders' Equity - Summary of Preferred Dividends Declared on Preferred Stock Issued (Detail) - USD ($) $ / shares in Units, $ in Millions</t>
  </si>
  <si>
    <t>Total preferred stock dividends declared</t>
  </si>
  <si>
    <t>Preferred stock dividends declared</t>
  </si>
  <si>
    <t>Shareholders' Equity - Accumulated Other Comprehensive Loss, Net of Tax (Detail) - USD ($) $ in Millions</t>
  </si>
  <si>
    <t>Accumulated Other Comprehensive Income (Loss) [Line Items]</t>
  </si>
  <si>
    <t>Beginning balance</t>
  </si>
  <si>
    <t>Other comprehensive income/(loss) adjustments, net of tax</t>
  </si>
  <si>
    <t>Ending balance</t>
  </si>
  <si>
    <t>Currency Translation [Member]</t>
  </si>
  <si>
    <t>Debt Valuation Adjustment [Member]</t>
  </si>
  <si>
    <t>Pension and Postretirement Liabilities [Member]</t>
  </si>
  <si>
    <t>Available-for-sale Securities [Member]</t>
  </si>
  <si>
    <t>Regulation and Capital Adequacy - Minimum Capital Ratios (Detail)</t>
  </si>
  <si>
    <t>Regulation And Capital Adequacy [Abstract]</t>
  </si>
  <si>
    <t>CET1 ratio</t>
  </si>
  <si>
    <t>7.00%</t>
  </si>
  <si>
    <t>5.875%</t>
  </si>
  <si>
    <t>Tier 1 capital ratio</t>
  </si>
  <si>
    <t>8.50%</t>
  </si>
  <si>
    <t>7.375%</t>
  </si>
  <si>
    <t>Total capital ratio</t>
  </si>
  <si>
    <t>10.50%</t>
  </si>
  <si>
    <t>9.375%</t>
  </si>
  <si>
    <t>Tier 1 leverage ratio</t>
  </si>
  <si>
    <t>Regulation and Capital Adequacy - Additional Information (Detail) - USD ($) $ in Millions</t>
  </si>
  <si>
    <t>Compliance with Regulatory Capital Requirements under Banking Regulations [Line Items]</t>
  </si>
  <si>
    <t>Capital conservation buffer</t>
  </si>
  <si>
    <t>Global Systemically Important Bank (G-SIB) buffer</t>
  </si>
  <si>
    <t>Counter-cyclical capital buffer</t>
  </si>
  <si>
    <t>Confidence level for regulatory VaR</t>
  </si>
  <si>
    <t>Confidence level for risk management VaR</t>
  </si>
  <si>
    <t>Time horizon for regulatory VaR (in days)</t>
  </si>
  <si>
    <t>10 days</t>
  </si>
  <si>
    <t>Time horizon for risk management VaR (in days)</t>
  </si>
  <si>
    <t>1 day</t>
  </si>
  <si>
    <t>Increased deductions due to transitional provisions, percentage</t>
  </si>
  <si>
    <t>80.00%</t>
  </si>
  <si>
    <t>Minimum equity capital that is required to be maintained in regulated subsidiaries</t>
  </si>
  <si>
    <t>Standardized Capital Rules [Member]</t>
  </si>
  <si>
    <t>Change in Credit RWAs</t>
  </si>
  <si>
    <t>Change in Market RWAs</t>
  </si>
  <si>
    <t>Basel III Advanced Transitional [Member]</t>
  </si>
  <si>
    <t>Change in Operational RWAs</t>
  </si>
  <si>
    <t>GS&amp;Co [Member]</t>
  </si>
  <si>
    <t>Regulatory net capital as defined by Rule 15c3-1</t>
  </si>
  <si>
    <t>Excess amount of regulatory net capital as defined by Rule 15c3-1</t>
  </si>
  <si>
    <t>Amount of broker-dealer tentative net capital required to be held in accordance with Appendix E of Rule 15c3-1</t>
  </si>
  <si>
    <t>Amount of broker-dealer net capital required to be held in accordance with Appendix E of Rule 15c3-1</t>
  </si>
  <si>
    <t>Minimum tentative net capital required to be maintained by GS&amp;Co or must notify the SEC</t>
  </si>
  <si>
    <t>GS Bank USA [Member]</t>
  </si>
  <si>
    <t>Amount deposited by GS Bank USA held at the Federal Reserve Bank of New York</t>
  </si>
  <si>
    <t>Excess amount deposited by GS Bank USA held at the Federal Reserve Bank of New York</t>
  </si>
  <si>
    <t>Regulation and Capital Adequacy - Consolidated Regulatory Capital Ratios (Detail) - USD ($) $ in Millions</t>
  </si>
  <si>
    <t>Preferred stock</t>
  </si>
  <si>
    <t>9.40%</t>
  </si>
  <si>
    <t>Common shareholders' equity</t>
  </si>
  <si>
    <t>Deduction for goodwill and identifiable intangible assets, net of deferred tax liabilities</t>
  </si>
  <si>
    <t>Deduction for investments in nonconsolidated financial institutions</t>
  </si>
  <si>
    <t>Other adjustments</t>
  </si>
  <si>
    <t>Total Common Equity Tier 1</t>
  </si>
  <si>
    <t>Deduction for investments in covered funds</t>
  </si>
  <si>
    <t>Tier 1 capital</t>
  </si>
  <si>
    <t>Qualifying subordinated debt</t>
  </si>
  <si>
    <t>Junior subordinated debt issued to trusts</t>
  </si>
  <si>
    <t>Allowance for losses on loans and lending commitments</t>
  </si>
  <si>
    <t>Tier 2 capital</t>
  </si>
  <si>
    <t>Total capital</t>
  </si>
  <si>
    <t>RWAs</t>
  </si>
  <si>
    <t>13.30%</t>
  </si>
  <si>
    <t>15.30%</t>
  </si>
  <si>
    <t>18.10%</t>
  </si>
  <si>
    <t>19.80%</t>
  </si>
  <si>
    <t>Standardized Tier 2 capital</t>
  </si>
  <si>
    <t>12.00%</t>
  </si>
  <si>
    <t>13.10%</t>
  </si>
  <si>
    <t>13.70%</t>
  </si>
  <si>
    <t>16.10%</t>
  </si>
  <si>
    <t>17.80%</t>
  </si>
  <si>
    <t>Regulation and Capital Adequacy - Consolidated Regulatory Capital Ratios (Parenthetical) (Detail) - USD ($) $ in Millions</t>
  </si>
  <si>
    <t>Identifiable intangible assets deducted from CET1 during transitional period</t>
  </si>
  <si>
    <t>Deferred tax liabilities associated with goodwill and identifiable intangible assets</t>
  </si>
  <si>
    <t>Subordinated debt maturity period</t>
  </si>
  <si>
    <t>5 years</t>
  </si>
  <si>
    <t>Regulation and Capital Adequacy - Capital Rollforward (Detail) - USD ($) $ in Millions</t>
  </si>
  <si>
    <t>Common Equity Tier 1, Beginning balance</t>
  </si>
  <si>
    <t>Change in common shareholders' equity</t>
  </si>
  <si>
    <t>Change in deduction for transitional provisions</t>
  </si>
  <si>
    <t>Change in deduction for goodwill and identifiable intangible assets, net of deferred tax liabilities</t>
  </si>
  <si>
    <t>Change in deduction for investments in nonconsolidated financial institutions</t>
  </si>
  <si>
    <t>Change in other adjustments</t>
  </si>
  <si>
    <t>Common Equity Tier 1, Ending balance</t>
  </si>
  <si>
    <t>Tier 1 Capital, Beginning balance</t>
  </si>
  <si>
    <t>Change in deduction for investments in covered funds</t>
  </si>
  <si>
    <t>Other net increase in CET1</t>
  </si>
  <si>
    <t>Redesignation of junior subordinated debt issued to trusts</t>
  </si>
  <si>
    <t>Change in preferred stock</t>
  </si>
  <si>
    <t>Tier 1 Capital, Ending balance</t>
  </si>
  <si>
    <t>Tier 2 capital, Beginning balance</t>
  </si>
  <si>
    <t>Change in qualifying subordinated debt</t>
  </si>
  <si>
    <t>Change in the allowance for losses on loans and lending commitments</t>
  </si>
  <si>
    <t>Tier 2 Capital, Ending balance</t>
  </si>
  <si>
    <t>Regulation and Capital Adequacy - Risk-weighted Assets (Detail) - USD ($) $ in Millions</t>
  </si>
  <si>
    <t>Credit RWAs</t>
  </si>
  <si>
    <t>Market RWAs</t>
  </si>
  <si>
    <t>Total RWAs</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Total Operational RWAs</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Risk-weighted Assets Rollforward (Detail) - USD ($) $ in Millions</t>
  </si>
  <si>
    <t>Risk-Weighted Assets, Beginning balance</t>
  </si>
  <si>
    <t>Change in deduction due to transitional provisions</t>
  </si>
  <si>
    <t>Risk-Weighted Assets, end of period</t>
  </si>
  <si>
    <t>Change in operational risk</t>
  </si>
  <si>
    <t>Regulation and Capital Adequacy - Schedule of Minimum Ratios and Well Capitalized Minimum Ratios (Detail)</t>
  </si>
  <si>
    <t>Minimum CET1 ratio applicable to advanced approach banking institutions</t>
  </si>
  <si>
    <t>5.75%</t>
  </si>
  <si>
    <t>5.125%</t>
  </si>
  <si>
    <t>Minimum Tier 1 capital ratio applicable to advanced approach banking institutions</t>
  </si>
  <si>
    <t>7.25%</t>
  </si>
  <si>
    <t>6.625%</t>
  </si>
  <si>
    <t>Minimum Total capital ratio applicable to advanced approach banking institutions</t>
  </si>
  <si>
    <t>9.25%</t>
  </si>
  <si>
    <t>8.625%</t>
  </si>
  <si>
    <t>Minimum Tier 1 leverage ratio applicable to advanced approach banking institutions</t>
  </si>
  <si>
    <t>Well-capitalized minimum CET1 ratio</t>
  </si>
  <si>
    <t>Well-capitalized minimum Tier 1 capital ratio</t>
  </si>
  <si>
    <t>8.00%</t>
  </si>
  <si>
    <t>Well-capitalized minimum total capital ratio</t>
  </si>
  <si>
    <t>Well-capitalized minimum Tier 1 leverage ratio</t>
  </si>
  <si>
    <t>Regulation and Capital Adequacy - Capital Ratios (Detail) - USD ($) $ in Millions</t>
  </si>
  <si>
    <t>Common Equity Tier 1</t>
  </si>
  <si>
    <t>Risk-weighted assets</t>
  </si>
  <si>
    <t>14.40%</t>
  </si>
  <si>
    <t>GS Bank USA [Member] | Standardized Capital Rules [Member]</t>
  </si>
  <si>
    <t>11.60%</t>
  </si>
  <si>
    <t>12.70%</t>
  </si>
  <si>
    <t>13.20%</t>
  </si>
  <si>
    <t>GS Bank USA [Member] | Basel III Advanced Transitional [Member]</t>
  </si>
  <si>
    <t>17.10%</t>
  </si>
  <si>
    <t>18.70%</t>
  </si>
  <si>
    <t>18.40%</t>
  </si>
  <si>
    <t>20.20%</t>
  </si>
  <si>
    <t>Earnings Per Common Share - Earnings Per Common Share (Detail) - USD ($) $ / shares in Units, shares in Millions, $ in Millions</t>
  </si>
  <si>
    <t>Weighted average number of basic shares</t>
  </si>
  <si>
    <t>Effect of dilutive securities:</t>
  </si>
  <si>
    <t>RSUs</t>
  </si>
  <si>
    <t>Stock options</t>
  </si>
  <si>
    <t>Dilutive securities</t>
  </si>
  <si>
    <t>Weighted average number of basic shares and dilutive securities</t>
  </si>
  <si>
    <t>Basic EPS</t>
  </si>
  <si>
    <t>Diluted EPS</t>
  </si>
  <si>
    <t>Earnings Per Common Share - Additional Information (Detail) - $ / shares shares in Millions</t>
  </si>
  <si>
    <t>Reduction per common share due to impact of applying the amended principles to basic earnings per common share</t>
  </si>
  <si>
    <t>Number of antidilutive RSUs and common shares underlying antidilutive stock options</t>
  </si>
  <si>
    <t>Maximum [Member]</t>
  </si>
  <si>
    <t>Transactions with Affiliated Funds - Fees Earned from Affiliated Funds (Detail) - USD ($) $ in Millions</t>
  </si>
  <si>
    <t>Transactions With Affiliated Funds [Abstract]</t>
  </si>
  <si>
    <t>Fees earned from funds</t>
  </si>
  <si>
    <t>Transactions with Affiliated Funds - Fees Receivable from Affiliated Funds and the Aggregate Carrying Value of the Firm's Interests in these Funds (Detail) - USD ($) $ in Millions</t>
  </si>
  <si>
    <t>Fees receivable from funds</t>
  </si>
  <si>
    <t>Aggregate carrying value of interests in funds</t>
  </si>
  <si>
    <t>Transactions with Affiliated Funds - Additional Information (Detail) - USD ($) $ in Millions</t>
  </si>
  <si>
    <t>Management fees waived</t>
  </si>
  <si>
    <t>Outstanding guarantees on behalf of certain nonconsolidated investment funds</t>
  </si>
  <si>
    <t>Interest Income and Interest Expense - Interest Income and Interest Expense (Detail) - USD ($) $ in Millions</t>
  </si>
  <si>
    <t>Deposits with banks</t>
  </si>
  <si>
    <t>Collateralized agreements</t>
  </si>
  <si>
    <t>Other interest</t>
  </si>
  <si>
    <t>Total interest income</t>
  </si>
  <si>
    <t>Collateralized financings</t>
  </si>
  <si>
    <t>Short-term secured and unsecured borrowings</t>
  </si>
  <si>
    <t>Long-term secured and unsecured borrowings</t>
  </si>
  <si>
    <t>Total interest expense</t>
  </si>
  <si>
    <t>Income Taxes - Earliest Tax Years Subject to Examination by Major Jurisdiction (Detail)</t>
  </si>
  <si>
    <t>U.S. Federal [Member]</t>
  </si>
  <si>
    <t>Income Tax Examination [Line Items]</t>
  </si>
  <si>
    <t>Open tax years by major tax jurisdiction</t>
  </si>
  <si>
    <t>New York State and City [Member]</t>
  </si>
  <si>
    <t>United Kingdom [Member] | Foreign Tax Authority [Member]</t>
  </si>
  <si>
    <t>Japan [Member] | Foreign Tax Authority [Member]</t>
  </si>
  <si>
    <t>Hong Kong [Member] | Foreign Tax Authority [Member]</t>
  </si>
  <si>
    <t>Business Segments - Segment Operating Results (Detail) - USD ($) $ in Millions</t>
  </si>
  <si>
    <t>Segment Reporting Information [Line Items]</t>
  </si>
  <si>
    <t>Net revenue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Net Interest Income (Detail) - USD ($) $ in Millions</t>
  </si>
  <si>
    <t>Total net interest income</t>
  </si>
  <si>
    <t>Business Segments - Depreciation and Amortization (Detail) - USD ($) $ in Millions</t>
  </si>
  <si>
    <t>Business Segments - Net Revenues and Pre-Tax Earnings for Each Geographic Region (Detail) - USD ($) $ in Millions</t>
  </si>
  <si>
    <t>Percentage of total net revenues</t>
  </si>
  <si>
    <t>100.00%</t>
  </si>
  <si>
    <t>Percentage of total pre-tax earnings</t>
  </si>
  <si>
    <t>Americas [Member]</t>
  </si>
  <si>
    <t>57.00%</t>
  </si>
  <si>
    <t>Europe, Middle East and Africa [Member]</t>
  </si>
  <si>
    <t>26.00%</t>
  </si>
  <si>
    <t>Asia [Member]</t>
  </si>
  <si>
    <t>17.00%</t>
  </si>
  <si>
    <t>19.00%</t>
  </si>
  <si>
    <t>Credit Concentrations - Credit Concentration, Government and Federal Agency Obligations (Detail) - USD ($) $ in Millions</t>
  </si>
  <si>
    <t>U.S. Government and Agency Obligations Held By The Firm [Member]</t>
  </si>
  <si>
    <t>Concentration Risk [Line Items]</t>
  </si>
  <si>
    <t>Concentration risk, Credit risk, Financial instrument, Maximum exposure</t>
  </si>
  <si>
    <t>Concentration risk, Credit risk, Financial instrument, Maximum exposure, As a percentage of total Assets</t>
  </si>
  <si>
    <t>6.70%</t>
  </si>
  <si>
    <t>Non-U.S. Government and Agency Obligations Held By The Firm [Member]</t>
  </si>
  <si>
    <t>3.40%</t>
  </si>
  <si>
    <t>Credit Concentrations - Additional Information (Detail) - USD ($) $ in Millions</t>
  </si>
  <si>
    <t>Cash deposits held at the Federal Reserve Bank of New York</t>
  </si>
  <si>
    <t>Central Bank [Member]</t>
  </si>
  <si>
    <t>Cash deposits held at central banks</t>
  </si>
  <si>
    <t>Credit Concentrations - Credit Concentration, Resale Agreements and Securities Borrowed (Detail) - USD ($) $ in Millions</t>
  </si>
  <si>
    <t>U.S. Government and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CAD in Millions, $ in Millions</t>
  </si>
  <si>
    <t>Sep. 30, 2017USD ($)shares</t>
  </si>
  <si>
    <t>Sep. 30, 2017CADshares</t>
  </si>
  <si>
    <t>Other Commitments [Line Items]</t>
  </si>
  <si>
    <t>Estimated aggregate amount of reasonably possible losses for legal proceedings</t>
  </si>
  <si>
    <t>Mortgage Related Matters [Member]</t>
  </si>
  <si>
    <t>Mortgage-Related Matters. Disgorgement and civil penalty amount related to settlement of SEC action</t>
  </si>
  <si>
    <t>Mortgage-Related Matters. Face amount of securitizations claimed for repurchase</t>
  </si>
  <si>
    <t>Cobalt International Energy Securities Litigation [Member] | February 2012 Common Stock Offering [Member]</t>
  </si>
  <si>
    <t>Aggregate value of offering</t>
  </si>
  <si>
    <t>Number of shares underwritten by GS&amp;Co. in connection with the offering | shares</t>
  </si>
  <si>
    <t>Aggregate value underwritten by GS&amp;Co.</t>
  </si>
  <si>
    <t>Cobalt International Energy Securities Litigation [Member] | December 2012 Convertible Notes Offering [Member]</t>
  </si>
  <si>
    <t>Approximate principal amount of notes underwritten by GS&amp;Co.</t>
  </si>
  <si>
    <t>Cobalt International Energy Securities Litigation [Member] | January 2013 Common Stock Offering [Member]</t>
  </si>
  <si>
    <t>Cobalt International Energy Securities Litigation [Member] | May 2013 Common Stock Offering [Member]</t>
  </si>
  <si>
    <t>Cobalt International Energy Securities Litigation [Member] | May 2014 Convertible Notes Offering [Member]</t>
  </si>
  <si>
    <t>Cobalt International Energy Securities Litigation [Member] | February 2012, December 2012 and May 2014 Offerings [Member]</t>
  </si>
  <si>
    <t>TerraForm Global Securities Litigation [Member] | Common Stock Offering [Member]</t>
  </si>
  <si>
    <t>TerraForm Global Securities Litigation [Member] | Class D Units [Member]</t>
  </si>
  <si>
    <t>Number of units sold by TerraForm to the individual plaintiffs | shares</t>
  </si>
  <si>
    <t>TerraForm Global Securities Litigation [Member] | Senior Notes Offering [Member]</t>
  </si>
  <si>
    <t>Aggregate principal amount of notes</t>
  </si>
  <si>
    <t>Approximate principal amount of notes sold by GS&amp;Co.</t>
  </si>
  <si>
    <t>SunEdison Securities Litigation [Member] | Convertible Preferred Stock Offering [Member]</t>
  </si>
  <si>
    <t>Adeptus Health Securities Litigation [Member] | June 2014 initial public offering [Member]</t>
  </si>
  <si>
    <t>Adeptus Health Securities Litigation [Member] | May 2015 Secondary Equity Offering [Member]</t>
  </si>
  <si>
    <t>Adeptus Health Securities Litigation [Member] | July 2015 secondary equity offering [Member]</t>
  </si>
  <si>
    <t>Adeptus Health Securities Litigation [Member] | June 2016 secondary equity offering [Member]</t>
  </si>
  <si>
    <t>Valeant Pharmaceuticals International Securities Litigation [Member] | June 2013 Public Offering [Member]</t>
  </si>
  <si>
    <t>Number of shares underwritten by GS&amp;Co. and GS Canada in connection with the offering | shares</t>
  </si>
  <si>
    <t>Aggregate value underwritten by GS&amp;Co. and GS Canada</t>
  </si>
  <si>
    <t>Valeant Pharmaceuticals International Securities Litigation [Member] | June 2013 Senior Notes Offering [Member]</t>
  </si>
  <si>
    <t>Valeant Pharmaceuticals International Securities Litigation [Member] | November 2013 Senior Notes Offering [Member]</t>
  </si>
  <si>
    <t>Valeant Pharmaceuticals International Securities Litigation [Member] | June 2013 and November 2013 Senior Notes Offerings [Member] | Non-US [Member]</t>
  </si>
  <si>
    <t>Approximate principal amount of notes sold by GS&amp;Co. and GS Canada | CAD</t>
  </si>
  <si>
    <t>Snap Inc. [Member] | March 2017 Initial Public Offering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6982</v>
      </c>
    </row>
    <row r="12" spans="1:3">
      <c r="A12" s="4" t="s">
        <v>19</v>
      </c>
      <c r="B12" s="4" t="s">
        <v>20</v>
      </c>
    </row>
    <row r="13" spans="1:3">
      <c r="A13" s="4" t="s">
        <v>21</v>
      </c>
      <c r="B13" s="4" t="s">
        <v>22</v>
      </c>
    </row>
    <row r="14" spans="1:3">
      <c r="A14" s="4" t="s">
        <v>23</v>
      </c>
      <c r="C14" s="5" t="n">
        <v>377201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69</v>
      </c>
    </row>
    <row r="2" spans="1:3">
      <c r="A2" s="3" t="s">
        <v>1218</v>
      </c>
    </row>
    <row r="3" spans="1:3">
      <c r="A3" s="4" t="s">
        <v>111</v>
      </c>
      <c r="B3" s="7" t="n">
        <v>74121</v>
      </c>
      <c r="C3" s="7" t="n">
        <v>82398</v>
      </c>
    </row>
    <row r="4" spans="1:3">
      <c r="A4" s="4" t="s">
        <v>115</v>
      </c>
      <c r="B4" s="7" t="n">
        <v>5038</v>
      </c>
      <c r="C4" s="7" t="n">
        <v>26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69</v>
      </c>
    </row>
    <row r="2" spans="1:3">
      <c r="A2" s="3" t="s">
        <v>1218</v>
      </c>
    </row>
    <row r="3" spans="1:3">
      <c r="A3" s="4" t="s">
        <v>1221</v>
      </c>
      <c r="B3" s="7" t="n">
        <v>192738</v>
      </c>
      <c r="C3" s="7" t="n">
        <v>173561</v>
      </c>
    </row>
    <row r="4" spans="1:3">
      <c r="A4" s="4" t="s">
        <v>1222</v>
      </c>
      <c r="B4" s="5" t="n">
        <v>-80206</v>
      </c>
      <c r="C4" s="5" t="n">
        <v>-56636</v>
      </c>
    </row>
    <row r="5" spans="1:3">
      <c r="A5" s="4" t="s">
        <v>1223</v>
      </c>
      <c r="B5" s="5" t="n">
        <v>112532</v>
      </c>
      <c r="C5" s="5" t="n">
        <v>116925</v>
      </c>
    </row>
    <row r="6" spans="1:3">
      <c r="A6" s="4" t="s">
        <v>1222</v>
      </c>
      <c r="B6" s="5" t="n">
        <v>-9540</v>
      </c>
      <c r="C6" s="5" t="n">
        <v>-8319</v>
      </c>
    </row>
    <row r="7" spans="1:3">
      <c r="A7" s="4" t="s">
        <v>1224</v>
      </c>
      <c r="B7" s="5" t="n">
        <v>-101643</v>
      </c>
      <c r="C7" s="5" t="n">
        <v>-107148</v>
      </c>
    </row>
    <row r="8" spans="1:3">
      <c r="A8" s="4" t="s">
        <v>1223</v>
      </c>
      <c r="B8" s="5" t="n">
        <v>1349</v>
      </c>
      <c r="C8" s="5" t="n">
        <v>1458</v>
      </c>
    </row>
    <row r="9" spans="1:3">
      <c r="A9" s="4" t="s">
        <v>1225</v>
      </c>
      <c r="B9" s="5" t="n">
        <v>193084</v>
      </c>
      <c r="C9" s="5" t="n">
        <v>189571</v>
      </c>
    </row>
    <row r="10" spans="1:3">
      <c r="A10" s="4" t="s">
        <v>1226</v>
      </c>
      <c r="B10" s="5" t="n">
        <v>-4690</v>
      </c>
      <c r="C10" s="5" t="n">
        <v>-4971</v>
      </c>
    </row>
    <row r="11" spans="1:3">
      <c r="A11" s="4" t="s">
        <v>1106</v>
      </c>
      <c r="B11" s="5" t="n">
        <v>188394</v>
      </c>
      <c r="C11" s="5" t="n">
        <v>184600</v>
      </c>
    </row>
    <row r="12" spans="1:3">
      <c r="A12" s="4" t="s">
        <v>1226</v>
      </c>
      <c r="B12" s="5" t="n">
        <v>-5910</v>
      </c>
      <c r="C12" s="5" t="n">
        <v>-4045</v>
      </c>
    </row>
    <row r="13" spans="1:3">
      <c r="A13" s="4" t="s">
        <v>1227</v>
      </c>
      <c r="B13" s="5" t="n">
        <v>-172010</v>
      </c>
      <c r="C13" s="5" t="n">
        <v>-170625</v>
      </c>
    </row>
    <row r="14" spans="1:3">
      <c r="A14" s="4" t="s">
        <v>1106</v>
      </c>
      <c r="B14" s="5" t="n">
        <v>10474</v>
      </c>
      <c r="C14" s="5" t="n">
        <v>9930</v>
      </c>
    </row>
    <row r="15" spans="1:3">
      <c r="A15" s="4" t="s">
        <v>1228</v>
      </c>
      <c r="B15" s="5" t="n">
        <v>166630</v>
      </c>
      <c r="C15" s="5" t="n">
        <v>128452</v>
      </c>
    </row>
    <row r="16" spans="1:3">
      <c r="A16" s="4" t="s">
        <v>1229</v>
      </c>
      <c r="B16" s="5" t="n">
        <v>-80206</v>
      </c>
      <c r="C16" s="5" t="n">
        <v>-56636</v>
      </c>
    </row>
    <row r="17" spans="1:3">
      <c r="A17" s="4" t="s">
        <v>1230</v>
      </c>
      <c r="B17" s="5" t="n">
        <v>86424</v>
      </c>
      <c r="C17" s="5" t="n">
        <v>71816</v>
      </c>
    </row>
    <row r="18" spans="1:3">
      <c r="A18" s="4" t="s">
        <v>1229</v>
      </c>
      <c r="B18" s="5" t="n">
        <v>-9540</v>
      </c>
      <c r="C18" s="5" t="n">
        <v>-8319</v>
      </c>
    </row>
    <row r="19" spans="1:3">
      <c r="A19" s="4" t="s">
        <v>1231</v>
      </c>
      <c r="B19" s="5" t="n">
        <v>-73831</v>
      </c>
      <c r="C19" s="5" t="n">
        <v>-62081</v>
      </c>
    </row>
    <row r="20" spans="1:3">
      <c r="A20" s="4" t="s">
        <v>1230</v>
      </c>
      <c r="B20" s="5" t="n">
        <v>3053</v>
      </c>
      <c r="C20" s="5" t="n">
        <v>1416</v>
      </c>
    </row>
    <row r="21" spans="1:3">
      <c r="A21" s="4" t="s">
        <v>1232</v>
      </c>
      <c r="B21" s="5" t="n">
        <v>17850</v>
      </c>
      <c r="C21" s="5" t="n">
        <v>12495</v>
      </c>
    </row>
    <row r="22" spans="1:3">
      <c r="A22" s="4" t="s">
        <v>1233</v>
      </c>
      <c r="B22" s="5" t="n">
        <v>-4690</v>
      </c>
      <c r="C22" s="5" t="n">
        <v>-4971</v>
      </c>
    </row>
    <row r="23" spans="1:3">
      <c r="A23" s="4" t="s">
        <v>1109</v>
      </c>
      <c r="B23" s="5" t="n">
        <v>13160</v>
      </c>
      <c r="C23" s="5" t="n">
        <v>7524</v>
      </c>
    </row>
    <row r="24" spans="1:3">
      <c r="A24" s="4" t="s">
        <v>1233</v>
      </c>
      <c r="B24" s="5" t="n">
        <v>-5910</v>
      </c>
      <c r="C24" s="5" t="n">
        <v>-4045</v>
      </c>
    </row>
    <row r="25" spans="1:3">
      <c r="A25" s="4" t="s">
        <v>1234</v>
      </c>
      <c r="B25" s="5" t="n">
        <v>-7144</v>
      </c>
      <c r="C25" s="5" t="n">
        <v>-3087</v>
      </c>
    </row>
    <row r="26" spans="1:3">
      <c r="A26" s="4" t="s">
        <v>1109</v>
      </c>
      <c r="B26" s="7" t="n">
        <v>106</v>
      </c>
      <c r="C26" s="7" t="n">
        <v>3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69</v>
      </c>
    </row>
    <row r="2" spans="1:3">
      <c r="A2" s="3" t="s">
        <v>1236</v>
      </c>
    </row>
    <row r="3" spans="1:3">
      <c r="A3" s="4" t="s">
        <v>1230</v>
      </c>
      <c r="B3" s="7" t="n">
        <v>166630</v>
      </c>
      <c r="C3" s="7" t="n">
        <v>128452</v>
      </c>
    </row>
    <row r="4" spans="1:3">
      <c r="A4" s="4" t="s">
        <v>1109</v>
      </c>
      <c r="B4" s="5" t="n">
        <v>17850</v>
      </c>
      <c r="C4" s="5" t="n">
        <v>12495</v>
      </c>
    </row>
    <row r="5" spans="1:3">
      <c r="A5" s="4" t="s">
        <v>1237</v>
      </c>
    </row>
    <row r="6" spans="1:3">
      <c r="A6" s="3" t="s">
        <v>1236</v>
      </c>
    </row>
    <row r="7" spans="1:3">
      <c r="A7" s="4" t="s">
        <v>1230</v>
      </c>
      <c r="B7" s="5" t="n">
        <v>475</v>
      </c>
      <c r="C7" s="5" t="n">
        <v>317</v>
      </c>
    </row>
    <row r="8" spans="1:3">
      <c r="A8" s="4" t="s">
        <v>796</v>
      </c>
    </row>
    <row r="9" spans="1:3">
      <c r="A9" s="3" t="s">
        <v>1236</v>
      </c>
    </row>
    <row r="10" spans="1:3">
      <c r="A10" s="4" t="s">
        <v>1230</v>
      </c>
      <c r="B10" s="5" t="n">
        <v>75559</v>
      </c>
      <c r="C10" s="5" t="n">
        <v>47207</v>
      </c>
    </row>
    <row r="11" spans="1:3">
      <c r="A11" s="4" t="s">
        <v>1109</v>
      </c>
      <c r="C11" s="5" t="n">
        <v>115</v>
      </c>
    </row>
    <row r="12" spans="1:3">
      <c r="A12" s="4" t="s">
        <v>1238</v>
      </c>
    </row>
    <row r="13" spans="1:3">
      <c r="A13" s="3" t="s">
        <v>1236</v>
      </c>
    </row>
    <row r="14" spans="1:3">
      <c r="A14" s="4" t="s">
        <v>1230</v>
      </c>
      <c r="B14" s="5" t="n">
        <v>69887</v>
      </c>
      <c r="C14" s="5" t="n">
        <v>56156</v>
      </c>
    </row>
    <row r="15" spans="1:3">
      <c r="A15" s="4" t="s">
        <v>1109</v>
      </c>
      <c r="B15" s="5" t="n">
        <v>2588</v>
      </c>
      <c r="C15" s="5" t="n">
        <v>1846</v>
      </c>
    </row>
    <row r="16" spans="1:3">
      <c r="A16" s="4" t="s">
        <v>1239</v>
      </c>
    </row>
    <row r="17" spans="1:3">
      <c r="A17" s="3" t="s">
        <v>1236</v>
      </c>
    </row>
    <row r="18" spans="1:3">
      <c r="A18" s="4" t="s">
        <v>1230</v>
      </c>
      <c r="B18" s="5" t="n">
        <v>31</v>
      </c>
      <c r="C18" s="5" t="n">
        <v>208</v>
      </c>
    </row>
    <row r="19" spans="1:3">
      <c r="A19" s="4" t="s">
        <v>1240</v>
      </c>
    </row>
    <row r="20" spans="1:3">
      <c r="A20" s="3" t="s">
        <v>1236</v>
      </c>
    </row>
    <row r="21" spans="1:3">
      <c r="A21" s="4" t="s">
        <v>1230</v>
      </c>
      <c r="B21" s="5" t="n">
        <v>331</v>
      </c>
      <c r="C21" s="5" t="n">
        <v>122</v>
      </c>
    </row>
    <row r="22" spans="1:3">
      <c r="A22" s="4" t="s">
        <v>1241</v>
      </c>
    </row>
    <row r="23" spans="1:3">
      <c r="A23" s="3" t="s">
        <v>1236</v>
      </c>
    </row>
    <row r="24" spans="1:3">
      <c r="A24" s="4" t="s">
        <v>1230</v>
      </c>
      <c r="B24" s="5" t="n">
        <v>8870</v>
      </c>
      <c r="C24" s="5" t="n">
        <v>8297</v>
      </c>
    </row>
    <row r="25" spans="1:3">
      <c r="A25" s="4" t="s">
        <v>1109</v>
      </c>
      <c r="B25" s="5" t="n">
        <v>1008</v>
      </c>
      <c r="C25" s="5" t="n">
        <v>39</v>
      </c>
    </row>
    <row r="26" spans="1:3">
      <c r="A26" s="4" t="s">
        <v>1242</v>
      </c>
    </row>
    <row r="27" spans="1:3">
      <c r="A27" s="3" t="s">
        <v>1236</v>
      </c>
    </row>
    <row r="28" spans="1:3">
      <c r="A28" s="4" t="s">
        <v>1230</v>
      </c>
      <c r="B28" s="5" t="n">
        <v>44</v>
      </c>
      <c r="C28" s="5" t="n">
        <v>831</v>
      </c>
    </row>
    <row r="29" spans="1:3">
      <c r="A29" s="4" t="s">
        <v>1243</v>
      </c>
    </row>
    <row r="30" spans="1:3">
      <c r="A30" s="3" t="s">
        <v>1236</v>
      </c>
    </row>
    <row r="31" spans="1:3">
      <c r="A31" s="4" t="s">
        <v>1230</v>
      </c>
      <c r="B31" s="5" t="n">
        <v>5</v>
      </c>
      <c r="C31" s="5" t="n">
        <v>286</v>
      </c>
    </row>
    <row r="32" spans="1:3">
      <c r="A32" s="4" t="s">
        <v>1244</v>
      </c>
    </row>
    <row r="33" spans="1:3">
      <c r="A33" s="3" t="s">
        <v>1236</v>
      </c>
    </row>
    <row r="34" spans="1:3">
      <c r="A34" s="4" t="s">
        <v>1230</v>
      </c>
      <c r="B34" s="5" t="n">
        <v>11428</v>
      </c>
      <c r="C34" s="5" t="n">
        <v>15028</v>
      </c>
    </row>
    <row r="35" spans="1:3">
      <c r="A35" s="4" t="s">
        <v>1109</v>
      </c>
      <c r="B35" s="7" t="n">
        <v>14254</v>
      </c>
      <c r="C35" s="7" t="n">
        <v>104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2</v>
      </c>
      <c r="C1" s="2" t="s">
        <v>69</v>
      </c>
    </row>
    <row r="2" spans="1:3">
      <c r="A2" s="3" t="s">
        <v>1236</v>
      </c>
    </row>
    <row r="3" spans="1:3">
      <c r="A3" s="4" t="s">
        <v>1230</v>
      </c>
      <c r="B3" s="7" t="n">
        <v>166630</v>
      </c>
      <c r="C3" s="7" t="n">
        <v>128452</v>
      </c>
    </row>
    <row r="4" spans="1:3">
      <c r="A4" s="4" t="s">
        <v>1109</v>
      </c>
      <c r="B4" s="5" t="n">
        <v>17850</v>
      </c>
      <c r="C4" s="7" t="n">
        <v>12495</v>
      </c>
    </row>
    <row r="5" spans="1:3">
      <c r="A5" s="4" t="s">
        <v>1246</v>
      </c>
    </row>
    <row r="6" spans="1:3">
      <c r="A6" s="3" t="s">
        <v>1236</v>
      </c>
    </row>
    <row r="7" spans="1:3">
      <c r="A7" s="4" t="s">
        <v>1230</v>
      </c>
      <c r="B7" s="5" t="n">
        <v>56286</v>
      </c>
    </row>
    <row r="8" spans="1:3">
      <c r="A8" s="4" t="s">
        <v>1109</v>
      </c>
      <c r="B8" s="5" t="n">
        <v>10350</v>
      </c>
    </row>
    <row r="9" spans="1:3">
      <c r="A9" s="4" t="s">
        <v>1247</v>
      </c>
    </row>
    <row r="10" spans="1:3">
      <c r="A10" s="3" t="s">
        <v>1236</v>
      </c>
    </row>
    <row r="11" spans="1:3">
      <c r="A11" s="4" t="s">
        <v>1230</v>
      </c>
      <c r="B11" s="5" t="n">
        <v>57320</v>
      </c>
    </row>
    <row r="12" spans="1:3">
      <c r="A12" s="4" t="s">
        <v>1109</v>
      </c>
      <c r="B12" s="5" t="n">
        <v>2465</v>
      </c>
    </row>
    <row r="13" spans="1:3">
      <c r="A13" s="4" t="s">
        <v>1248</v>
      </c>
    </row>
    <row r="14" spans="1:3">
      <c r="A14" s="3" t="s">
        <v>1236</v>
      </c>
    </row>
    <row r="15" spans="1:3">
      <c r="A15" s="4" t="s">
        <v>1230</v>
      </c>
      <c r="B15" s="5" t="n">
        <v>13851</v>
      </c>
    </row>
    <row r="16" spans="1:3">
      <c r="A16" s="4" t="s">
        <v>1109</v>
      </c>
      <c r="B16" s="5" t="n">
        <v>500</v>
      </c>
    </row>
    <row r="17" spans="1:3">
      <c r="A17" s="4" t="s">
        <v>1249</v>
      </c>
    </row>
    <row r="18" spans="1:3">
      <c r="A18" s="3" t="s">
        <v>1236</v>
      </c>
    </row>
    <row r="19" spans="1:3">
      <c r="A19" s="4" t="s">
        <v>1230</v>
      </c>
      <c r="B19" s="5" t="n">
        <v>24673</v>
      </c>
    </row>
    <row r="20" spans="1:3">
      <c r="A20" s="4" t="s">
        <v>1109</v>
      </c>
      <c r="B20" s="5" t="n">
        <v>2545</v>
      </c>
    </row>
    <row r="21" spans="1:3">
      <c r="A21" s="4" t="s">
        <v>1250</v>
      </c>
    </row>
    <row r="22" spans="1:3">
      <c r="A22" s="3" t="s">
        <v>1236</v>
      </c>
    </row>
    <row r="23" spans="1:3">
      <c r="A23" s="4" t="s">
        <v>1230</v>
      </c>
      <c r="B23" s="5" t="n">
        <v>14500</v>
      </c>
    </row>
    <row r="24" spans="1:3">
      <c r="A24" s="4" t="s">
        <v>1109</v>
      </c>
      <c r="B24" s="7" t="n">
        <v>19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69</v>
      </c>
    </row>
    <row r="2" spans="1:3">
      <c r="A2" s="3" t="s">
        <v>1252</v>
      </c>
    </row>
    <row r="3" spans="1:3">
      <c r="A3" s="4" t="s">
        <v>1253</v>
      </c>
      <c r="B3" s="7" t="n">
        <v>10448</v>
      </c>
      <c r="C3" s="7" t="n">
        <v>13118</v>
      </c>
    </row>
    <row r="4" spans="1:3">
      <c r="A4" s="4" t="s">
        <v>1254</v>
      </c>
      <c r="B4" s="5" t="n">
        <v>436</v>
      </c>
    </row>
    <row r="5" spans="1:3">
      <c r="A5" s="4" t="s">
        <v>1255</v>
      </c>
      <c r="B5" s="5" t="n">
        <v>11855</v>
      </c>
      <c r="C5" s="5" t="n">
        <v>7955</v>
      </c>
    </row>
    <row r="6" spans="1:3">
      <c r="A6" s="4" t="s">
        <v>1256</v>
      </c>
      <c r="C6" s="5" t="n">
        <v>450</v>
      </c>
    </row>
    <row r="7" spans="1:3">
      <c r="A7" s="4" t="s">
        <v>1110</v>
      </c>
      <c r="B7" s="5" t="n">
        <v>22739</v>
      </c>
      <c r="C7" s="5" t="n">
        <v>21523</v>
      </c>
    </row>
    <row r="8" spans="1:3">
      <c r="A8" s="4" t="s">
        <v>1257</v>
      </c>
      <c r="B8" s="5" t="n">
        <v>20421</v>
      </c>
      <c r="C8" s="5" t="n">
        <v>19832</v>
      </c>
    </row>
    <row r="9" spans="1:3">
      <c r="A9" s="4" t="s">
        <v>1258</v>
      </c>
      <c r="B9" s="5" t="n">
        <v>2318</v>
      </c>
      <c r="C9" s="5" t="n">
        <v>1691</v>
      </c>
    </row>
    <row r="10" spans="1:3">
      <c r="A10" s="4" t="s">
        <v>1259</v>
      </c>
    </row>
    <row r="11" spans="1:3">
      <c r="A11" s="3" t="s">
        <v>1252</v>
      </c>
    </row>
    <row r="12" spans="1:3">
      <c r="A12" s="4" t="s">
        <v>1253</v>
      </c>
      <c r="B12" s="5" t="n">
        <v>5543</v>
      </c>
      <c r="C12" s="5" t="n">
        <v>9380</v>
      </c>
    </row>
    <row r="13" spans="1:3">
      <c r="A13" s="4" t="s">
        <v>1254</v>
      </c>
      <c r="B13" s="7" t="n">
        <v>97</v>
      </c>
    </row>
    <row r="14" spans="1:3">
      <c r="A14" s="4" t="s">
        <v>1260</v>
      </c>
      <c r="B14" s="4" t="s">
        <v>1261</v>
      </c>
    </row>
    <row r="15" spans="1:3">
      <c r="A15" s="4" t="s">
        <v>1255</v>
      </c>
      <c r="B15" s="7" t="n">
        <v>7523</v>
      </c>
      <c r="C15" s="5" t="n">
        <v>5562</v>
      </c>
    </row>
    <row r="16" spans="1:3">
      <c r="A16" s="4" t="s">
        <v>1256</v>
      </c>
      <c r="C16" s="7" t="n">
        <v>145</v>
      </c>
    </row>
    <row r="17" spans="1:3">
      <c r="A17" s="4" t="s">
        <v>1262</v>
      </c>
      <c r="C17" s="4" t="s">
        <v>1263</v>
      </c>
    </row>
    <row r="18" spans="1:3">
      <c r="A18" s="4" t="s">
        <v>1110</v>
      </c>
      <c r="B18" s="5" t="n">
        <v>13163</v>
      </c>
      <c r="C18" s="7" t="n">
        <v>15087</v>
      </c>
    </row>
    <row r="19" spans="1:3">
      <c r="A19" s="4" t="s">
        <v>1257</v>
      </c>
      <c r="B19" s="5" t="n">
        <v>11198</v>
      </c>
      <c r="C19" s="5" t="n">
        <v>13858</v>
      </c>
    </row>
    <row r="20" spans="1:3">
      <c r="A20" s="4" t="s">
        <v>1258</v>
      </c>
      <c r="B20" s="5" t="n">
        <v>1965</v>
      </c>
      <c r="C20" s="5" t="n">
        <v>1229</v>
      </c>
    </row>
    <row r="21" spans="1:3">
      <c r="A21" s="4" t="s">
        <v>1264</v>
      </c>
    </row>
    <row r="22" spans="1:3">
      <c r="A22" s="3" t="s">
        <v>1252</v>
      </c>
    </row>
    <row r="23" spans="1:3">
      <c r="A23" s="4" t="s">
        <v>1253</v>
      </c>
      <c r="B23" s="5" t="n">
        <v>4905</v>
      </c>
      <c r="C23" s="5" t="n">
        <v>3738</v>
      </c>
    </row>
    <row r="24" spans="1:3">
      <c r="A24" s="4" t="s">
        <v>1254</v>
      </c>
      <c r="B24" s="7" t="n">
        <v>339</v>
      </c>
    </row>
    <row r="25" spans="1:3">
      <c r="A25" s="4" t="s">
        <v>1260</v>
      </c>
      <c r="B25" s="4" t="s">
        <v>1265</v>
      </c>
    </row>
    <row r="26" spans="1:3">
      <c r="A26" s="4" t="s">
        <v>1255</v>
      </c>
      <c r="B26" s="7" t="n">
        <v>4332</v>
      </c>
      <c r="C26" s="5" t="n">
        <v>2393</v>
      </c>
    </row>
    <row r="27" spans="1:3">
      <c r="A27" s="4" t="s">
        <v>1256</v>
      </c>
      <c r="C27" s="7" t="n">
        <v>305</v>
      </c>
    </row>
    <row r="28" spans="1:3">
      <c r="A28" s="4" t="s">
        <v>1262</v>
      </c>
      <c r="C28" s="4" t="s">
        <v>1266</v>
      </c>
    </row>
    <row r="29" spans="1:3">
      <c r="A29" s="4" t="s">
        <v>1110</v>
      </c>
      <c r="B29" s="5" t="n">
        <v>9576</v>
      </c>
      <c r="C29" s="7" t="n">
        <v>6436</v>
      </c>
    </row>
    <row r="30" spans="1:3">
      <c r="A30" s="4" t="s">
        <v>1257</v>
      </c>
      <c r="B30" s="5" t="n">
        <v>9223</v>
      </c>
      <c r="C30" s="5" t="n">
        <v>5974</v>
      </c>
    </row>
    <row r="31" spans="1:3">
      <c r="A31" s="4" t="s">
        <v>1258</v>
      </c>
      <c r="B31" s="7" t="n">
        <v>353</v>
      </c>
      <c r="C31" s="7" t="n">
        <v>4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69</v>
      </c>
    </row>
    <row r="2" spans="1:3">
      <c r="A2" s="3" t="s">
        <v>1218</v>
      </c>
    </row>
    <row r="3" spans="1:3">
      <c r="A3" s="4" t="s">
        <v>1268</v>
      </c>
      <c r="B3" s="7" t="n">
        <v>4360</v>
      </c>
      <c r="C3" s="7" t="n">
        <v>2540</v>
      </c>
    </row>
    <row r="4" spans="1:3">
      <c r="A4" s="4" t="s">
        <v>1269</v>
      </c>
      <c r="B4" s="5" t="n">
        <v>731</v>
      </c>
      <c r="C4" s="5" t="n">
        <v>285</v>
      </c>
    </row>
    <row r="5" spans="1:3">
      <c r="A5" s="4" t="s">
        <v>1270</v>
      </c>
      <c r="B5" s="5" t="n">
        <v>752</v>
      </c>
      <c r="C5" s="5" t="n">
        <v>285</v>
      </c>
    </row>
    <row r="6" spans="1:3">
      <c r="A6" s="4" t="s">
        <v>1271</v>
      </c>
      <c r="B6" s="5" t="n">
        <v>13480</v>
      </c>
      <c r="C6" s="5" t="n">
        <v>13650</v>
      </c>
    </row>
    <row r="7" spans="1:3">
      <c r="A7" s="4" t="s">
        <v>1272</v>
      </c>
      <c r="B7" s="7" t="n">
        <v>6940</v>
      </c>
      <c r="C7" s="7" t="n">
        <v>61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69</v>
      </c>
    </row>
    <row r="2" spans="1:3">
      <c r="A2" s="3" t="s">
        <v>1274</v>
      </c>
    </row>
    <row r="3" spans="1:3">
      <c r="A3" s="4" t="s">
        <v>1275</v>
      </c>
      <c r="B3" s="7" t="n">
        <v>10884</v>
      </c>
      <c r="C3" s="7" t="n">
        <v>13118</v>
      </c>
    </row>
    <row r="4" spans="1:3">
      <c r="A4" s="4" t="s">
        <v>1276</v>
      </c>
      <c r="B4" s="5" t="n">
        <v>11855</v>
      </c>
      <c r="C4" s="5" t="n">
        <v>8405</v>
      </c>
    </row>
    <row r="5" spans="1:3">
      <c r="A5" s="4" t="s">
        <v>1277</v>
      </c>
      <c r="B5" s="5" t="n">
        <v>22739</v>
      </c>
      <c r="C5" s="7" t="n">
        <v>21523</v>
      </c>
    </row>
    <row r="6" spans="1:3">
      <c r="A6" s="4" t="s">
        <v>1278</v>
      </c>
    </row>
    <row r="7" spans="1:3">
      <c r="A7" s="3" t="s">
        <v>1274</v>
      </c>
    </row>
    <row r="8" spans="1:3">
      <c r="A8" s="5" t="n">
        <v>2018</v>
      </c>
      <c r="B8" s="5" t="n">
        <v>4104</v>
      </c>
    </row>
    <row r="9" spans="1:3">
      <c r="A9" s="5" t="n">
        <v>2019</v>
      </c>
      <c r="B9" s="5" t="n">
        <v>2238</v>
      </c>
    </row>
    <row r="10" spans="1:3">
      <c r="A10" s="5" t="n">
        <v>2020</v>
      </c>
      <c r="B10" s="5" t="n">
        <v>1381</v>
      </c>
    </row>
    <row r="11" spans="1:3">
      <c r="A11" s="5" t="n">
        <v>2021</v>
      </c>
      <c r="B11" s="5" t="n">
        <v>506</v>
      </c>
    </row>
    <row r="12" spans="1:3">
      <c r="A12" s="5" t="n">
        <v>2022</v>
      </c>
      <c r="B12" s="5" t="n">
        <v>2105</v>
      </c>
    </row>
    <row r="13" spans="1:3">
      <c r="A13" s="4" t="s">
        <v>1279</v>
      </c>
      <c r="B13" s="7" t="n">
        <v>152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69</v>
      </c>
    </row>
    <row r="2" spans="1:3">
      <c r="A2" s="3" t="s">
        <v>1218</v>
      </c>
    </row>
    <row r="3" spans="1:3">
      <c r="A3" s="4" t="s">
        <v>1281</v>
      </c>
      <c r="B3" s="7" t="n">
        <v>720263</v>
      </c>
      <c r="C3" s="7" t="n">
        <v>634609</v>
      </c>
    </row>
    <row r="4" spans="1:3">
      <c r="A4" s="4" t="s">
        <v>1282</v>
      </c>
      <c r="B4" s="7" t="n">
        <v>591215</v>
      </c>
      <c r="C4" s="7" t="n">
        <v>49571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69</v>
      </c>
    </row>
    <row r="2" spans="1:3">
      <c r="A2" s="3" t="s">
        <v>1218</v>
      </c>
    </row>
    <row r="3" spans="1:3">
      <c r="A3" s="4" t="s">
        <v>1284</v>
      </c>
      <c r="B3" s="7" t="n">
        <v>8300</v>
      </c>
      <c r="C3" s="7" t="n">
        <v>15470</v>
      </c>
    </row>
    <row r="4" spans="1:3">
      <c r="A4" s="4" t="s">
        <v>1285</v>
      </c>
      <c r="B4" s="7" t="n">
        <v>14550</v>
      </c>
      <c r="C4" s="7" t="n">
        <v>152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69</v>
      </c>
    </row>
    <row r="2" spans="1:3">
      <c r="A2" s="3" t="s">
        <v>1218</v>
      </c>
    </row>
    <row r="3" spans="1:3">
      <c r="A3" s="4" t="s">
        <v>1287</v>
      </c>
      <c r="B3" s="7" t="n">
        <v>54266</v>
      </c>
      <c r="C3" s="7" t="n">
        <v>51278</v>
      </c>
    </row>
    <row r="4" spans="1:3">
      <c r="A4" s="4" t="s">
        <v>1288</v>
      </c>
      <c r="B4" s="5" t="n">
        <v>86105</v>
      </c>
      <c r="C4" s="5" t="n">
        <v>61099</v>
      </c>
    </row>
    <row r="5" spans="1:3">
      <c r="A5" s="4" t="s">
        <v>1289</v>
      </c>
      <c r="B5" s="7" t="n">
        <v>4497</v>
      </c>
      <c r="C5" s="7" t="n">
        <v>32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0</v>
      </c>
      <c r="B1" s="2" t="s">
        <v>25</v>
      </c>
      <c r="D1" s="2" t="s">
        <v>1</v>
      </c>
    </row>
    <row r="2" spans="1:5">
      <c r="B2" s="2" t="s">
        <v>2</v>
      </c>
      <c r="C2" s="2" t="s">
        <v>26</v>
      </c>
      <c r="D2" s="2" t="s">
        <v>2</v>
      </c>
      <c r="E2" s="2" t="s">
        <v>26</v>
      </c>
    </row>
    <row r="3" spans="1:5">
      <c r="A3" s="3" t="s">
        <v>1291</v>
      </c>
    </row>
    <row r="4" spans="1:5">
      <c r="A4" s="4" t="s">
        <v>1292</v>
      </c>
      <c r="B4" s="7" t="n">
        <v>4010</v>
      </c>
      <c r="C4" s="7" t="n">
        <v>4254</v>
      </c>
      <c r="D4" s="7" t="n">
        <v>12304</v>
      </c>
      <c r="E4" s="7" t="n">
        <v>9152</v>
      </c>
    </row>
    <row r="5" spans="1:5">
      <c r="A5" s="4" t="s">
        <v>1293</v>
      </c>
      <c r="B5" s="5" t="n">
        <v>1763</v>
      </c>
      <c r="C5" s="5" t="n">
        <v>1123</v>
      </c>
      <c r="D5" s="5" t="n">
        <v>4717</v>
      </c>
      <c r="E5" s="5" t="n">
        <v>1873</v>
      </c>
    </row>
    <row r="6" spans="1:5">
      <c r="A6" s="4" t="s">
        <v>1294</v>
      </c>
      <c r="C6" s="5" t="n">
        <v>175</v>
      </c>
      <c r="D6" s="5" t="n">
        <v>395</v>
      </c>
      <c r="E6" s="5" t="n">
        <v>175</v>
      </c>
    </row>
    <row r="7" spans="1:5">
      <c r="A7" s="4" t="s">
        <v>1295</v>
      </c>
      <c r="B7" s="5" t="n">
        <v>5773</v>
      </c>
      <c r="C7" s="5" t="n">
        <v>5552</v>
      </c>
      <c r="D7" s="5" t="n">
        <v>17416</v>
      </c>
      <c r="E7" s="5" t="n">
        <v>11200</v>
      </c>
    </row>
    <row r="8" spans="1:5">
      <c r="A8" s="4" t="s">
        <v>1296</v>
      </c>
      <c r="B8" s="7" t="n">
        <v>83</v>
      </c>
      <c r="C8" s="7" t="n">
        <v>115</v>
      </c>
      <c r="D8" s="7" t="n">
        <v>206</v>
      </c>
      <c r="E8" s="7" t="n">
        <v>16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69</v>
      </c>
    </row>
    <row r="2" spans="1:3">
      <c r="A2" s="3" t="s">
        <v>1298</v>
      </c>
    </row>
    <row r="3" spans="1:3">
      <c r="A3" s="4" t="s">
        <v>1299</v>
      </c>
      <c r="B3" s="7" t="n">
        <v>34585</v>
      </c>
      <c r="C3" s="7" t="n">
        <v>31042</v>
      </c>
    </row>
    <row r="4" spans="1:3">
      <c r="A4" s="4" t="s">
        <v>1300</v>
      </c>
      <c r="B4" s="5" t="n">
        <v>1657</v>
      </c>
      <c r="C4" s="5" t="n">
        <v>1564</v>
      </c>
    </row>
    <row r="5" spans="1:3">
      <c r="A5" s="4" t="s">
        <v>1301</v>
      </c>
      <c r="B5" s="5" t="n">
        <v>53</v>
      </c>
      <c r="C5" s="5" t="n">
        <v>36</v>
      </c>
    </row>
    <row r="6" spans="1:3">
      <c r="A6" s="4" t="s">
        <v>1302</v>
      </c>
    </row>
    <row r="7" spans="1:3">
      <c r="A7" s="3" t="s">
        <v>1298</v>
      </c>
    </row>
    <row r="8" spans="1:3">
      <c r="A8" s="4" t="s">
        <v>1299</v>
      </c>
      <c r="B8" s="5" t="n">
        <v>22312</v>
      </c>
      <c r="C8" s="5" t="n">
        <v>25140</v>
      </c>
    </row>
    <row r="9" spans="1:3">
      <c r="A9" s="4" t="s">
        <v>1300</v>
      </c>
      <c r="B9" s="5" t="n">
        <v>967</v>
      </c>
      <c r="C9" s="5" t="n">
        <v>953</v>
      </c>
    </row>
    <row r="10" spans="1:3">
      <c r="A10" s="4" t="s">
        <v>1301</v>
      </c>
      <c r="B10" s="5" t="n">
        <v>29</v>
      </c>
      <c r="C10" s="5" t="n">
        <v>24</v>
      </c>
    </row>
    <row r="11" spans="1:3">
      <c r="A11" s="4" t="s">
        <v>1303</v>
      </c>
    </row>
    <row r="12" spans="1:3">
      <c r="A12" s="3" t="s">
        <v>1298</v>
      </c>
    </row>
    <row r="13" spans="1:3">
      <c r="A13" s="4" t="s">
        <v>1299</v>
      </c>
      <c r="B13" s="5" t="n">
        <v>6292</v>
      </c>
      <c r="C13" s="5" t="n">
        <v>3261</v>
      </c>
    </row>
    <row r="14" spans="1:3">
      <c r="A14" s="4" t="s">
        <v>1300</v>
      </c>
      <c r="B14" s="5" t="n">
        <v>530</v>
      </c>
      <c r="C14" s="5" t="n">
        <v>540</v>
      </c>
    </row>
    <row r="15" spans="1:3">
      <c r="A15" s="4" t="s">
        <v>1301</v>
      </c>
      <c r="B15" s="5" t="n">
        <v>2</v>
      </c>
      <c r="C15" s="5" t="n">
        <v>6</v>
      </c>
    </row>
    <row r="16" spans="1:3">
      <c r="A16" s="4" t="s">
        <v>1304</v>
      </c>
    </row>
    <row r="17" spans="1:3">
      <c r="A17" s="3" t="s">
        <v>1298</v>
      </c>
    </row>
    <row r="18" spans="1:3">
      <c r="A18" s="4" t="s">
        <v>1299</v>
      </c>
      <c r="B18" s="5" t="n">
        <v>3924</v>
      </c>
      <c r="C18" s="5" t="n">
        <v>357</v>
      </c>
    </row>
    <row r="19" spans="1:3">
      <c r="A19" s="4" t="s">
        <v>1300</v>
      </c>
      <c r="B19" s="5" t="n">
        <v>114</v>
      </c>
      <c r="C19" s="5" t="n">
        <v>15</v>
      </c>
    </row>
    <row r="20" spans="1:3">
      <c r="A20" s="4" t="s">
        <v>1301</v>
      </c>
      <c r="B20" s="5" t="n">
        <v>10</v>
      </c>
    </row>
    <row r="21" spans="1:3">
      <c r="A21" s="4" t="s">
        <v>1305</v>
      </c>
    </row>
    <row r="22" spans="1:3">
      <c r="A22" s="3" t="s">
        <v>1298</v>
      </c>
    </row>
    <row r="23" spans="1:3">
      <c r="A23" s="4" t="s">
        <v>1299</v>
      </c>
      <c r="B23" s="5" t="n">
        <v>2057</v>
      </c>
      <c r="C23" s="5" t="n">
        <v>2284</v>
      </c>
    </row>
    <row r="24" spans="1:3">
      <c r="A24" s="4" t="s">
        <v>1300</v>
      </c>
      <c r="B24" s="5" t="n">
        <v>46</v>
      </c>
      <c r="C24" s="5" t="n">
        <v>56</v>
      </c>
    </row>
    <row r="25" spans="1:3">
      <c r="A25" s="4" t="s">
        <v>1301</v>
      </c>
      <c r="B25" s="7" t="n">
        <v>12</v>
      </c>
      <c r="C25" s="7" t="n">
        <v>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69</v>
      </c>
    </row>
    <row r="2" spans="1:3">
      <c r="A2" s="3" t="s">
        <v>1291</v>
      </c>
    </row>
    <row r="3" spans="1:3">
      <c r="A3" s="4" t="s">
        <v>1307</v>
      </c>
      <c r="B3" s="7" t="n">
        <v>1660</v>
      </c>
      <c r="C3" s="7" t="n">
        <v>158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08</v>
      </c>
      <c r="B1" s="2" t="s">
        <v>1</v>
      </c>
      <c r="C1" s="2" t="s">
        <v>535</v>
      </c>
    </row>
    <row r="2" spans="1:3">
      <c r="B2" s="2" t="s">
        <v>2</v>
      </c>
      <c r="C2" s="2" t="s">
        <v>69</v>
      </c>
    </row>
    <row r="3" spans="1:3">
      <c r="A3" s="4" t="s">
        <v>1309</v>
      </c>
      <c r="B3" s="7" t="n">
        <v>88</v>
      </c>
      <c r="C3" s="7" t="n">
        <v>48</v>
      </c>
    </row>
    <row r="4" spans="1:3">
      <c r="A4" s="4" t="s">
        <v>1307</v>
      </c>
      <c r="B4" s="5" t="n">
        <v>1660</v>
      </c>
      <c r="C4" s="5" t="n">
        <v>1580</v>
      </c>
    </row>
    <row r="5" spans="1:3">
      <c r="A5" s="4" t="s">
        <v>1310</v>
      </c>
    </row>
    <row r="6" spans="1:3">
      <c r="A6" s="4" t="s">
        <v>1307</v>
      </c>
      <c r="B6" s="7" t="n">
        <v>46</v>
      </c>
      <c r="C6" s="7" t="n">
        <v>56</v>
      </c>
    </row>
    <row r="7" spans="1:3">
      <c r="A7" s="4" t="s">
        <v>1311</v>
      </c>
      <c r="B7" s="4" t="s">
        <v>1312</v>
      </c>
      <c r="C7" s="4" t="s">
        <v>1313</v>
      </c>
    </row>
    <row r="8" spans="1:3">
      <c r="A8" s="4" t="s">
        <v>1314</v>
      </c>
      <c r="B8" s="7" t="n">
        <v>46</v>
      </c>
      <c r="C8" s="7" t="n">
        <v>5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315</v>
      </c>
      <c r="B1" s="2" t="s">
        <v>1</v>
      </c>
      <c r="C1" s="2" t="s">
        <v>535</v>
      </c>
    </row>
    <row r="2" spans="1:3">
      <c r="B2" s="2" t="s">
        <v>2</v>
      </c>
      <c r="C2" s="2" t="s">
        <v>69</v>
      </c>
    </row>
    <row r="3" spans="1:3">
      <c r="A3" s="3" t="s">
        <v>1316</v>
      </c>
    </row>
    <row r="4" spans="1:3">
      <c r="A4" s="4" t="s">
        <v>1307</v>
      </c>
      <c r="B4" s="7" t="n">
        <v>1660</v>
      </c>
      <c r="C4" s="7" t="n">
        <v>1580</v>
      </c>
    </row>
    <row r="5" spans="1:3">
      <c r="A5" s="4" t="s">
        <v>1317</v>
      </c>
    </row>
    <row r="6" spans="1:3">
      <c r="A6" s="3" t="s">
        <v>1316</v>
      </c>
    </row>
    <row r="7" spans="1:3">
      <c r="A7" s="4" t="s">
        <v>1307</v>
      </c>
      <c r="B7" s="7" t="n">
        <v>1618</v>
      </c>
      <c r="C7" s="7" t="n">
        <v>1519</v>
      </c>
    </row>
    <row r="8" spans="1:3">
      <c r="A8" s="4" t="s">
        <v>1311</v>
      </c>
      <c r="B8" s="4" t="s">
        <v>681</v>
      </c>
      <c r="C8" s="4" t="s">
        <v>1318</v>
      </c>
    </row>
    <row r="9" spans="1:3">
      <c r="A9" s="4" t="s">
        <v>1319</v>
      </c>
      <c r="B9" s="4" t="s">
        <v>1320</v>
      </c>
      <c r="C9" s="4" t="s">
        <v>1321</v>
      </c>
    </row>
    <row r="10" spans="1:3">
      <c r="A10" s="4" t="s">
        <v>1322</v>
      </c>
      <c r="B10" s="7" t="n">
        <v>-19</v>
      </c>
      <c r="C10" s="7" t="n">
        <v>-14</v>
      </c>
    </row>
    <row r="11" spans="1:3">
      <c r="A11" s="4" t="s">
        <v>1323</v>
      </c>
      <c r="B11" s="7" t="n">
        <v>-37</v>
      </c>
      <c r="C11" s="7" t="n">
        <v>-28</v>
      </c>
    </row>
    <row r="12" spans="1:3">
      <c r="A12" s="4" t="s">
        <v>1324</v>
      </c>
      <c r="B12" s="4" t="s">
        <v>1325</v>
      </c>
      <c r="C12" s="4" t="s">
        <v>1326</v>
      </c>
    </row>
    <row r="13" spans="1:3">
      <c r="A13" s="4" t="s">
        <v>1322</v>
      </c>
      <c r="B13" s="7" t="n">
        <v>-33</v>
      </c>
      <c r="C13" s="7" t="n">
        <v>-37</v>
      </c>
    </row>
    <row r="14" spans="1:3">
      <c r="A14" s="4" t="s">
        <v>1323</v>
      </c>
      <c r="B14" s="7" t="n">
        <v>-65</v>
      </c>
      <c r="C14" s="7" t="n">
        <v>-7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7</v>
      </c>
      <c r="B1" s="2" t="s">
        <v>2</v>
      </c>
      <c r="C1" s="2" t="s">
        <v>69</v>
      </c>
      <c r="D1" s="2" t="s">
        <v>1328</v>
      </c>
    </row>
    <row r="2" spans="1:4">
      <c r="A2" s="3" t="s">
        <v>1329</v>
      </c>
    </row>
    <row r="3" spans="1:4">
      <c r="A3" s="4" t="s">
        <v>1330</v>
      </c>
      <c r="B3" s="7" t="n">
        <v>89926</v>
      </c>
      <c r="C3" s="7" t="n">
        <v>70083</v>
      </c>
    </row>
    <row r="4" spans="1:4">
      <c r="A4" s="4" t="s">
        <v>1331</v>
      </c>
      <c r="B4" s="5" t="n">
        <v>7787</v>
      </c>
      <c r="C4" s="5" t="n">
        <v>6199</v>
      </c>
    </row>
    <row r="5" spans="1:4">
      <c r="A5" s="4" t="s">
        <v>1332</v>
      </c>
      <c r="B5" s="5" t="n">
        <v>18774</v>
      </c>
      <c r="C5" s="5" t="n">
        <v>15208</v>
      </c>
    </row>
    <row r="6" spans="1:4">
      <c r="A6" s="4" t="s">
        <v>1333</v>
      </c>
    </row>
    <row r="7" spans="1:4">
      <c r="A7" s="3" t="s">
        <v>1329</v>
      </c>
    </row>
    <row r="8" spans="1:4">
      <c r="A8" s="4" t="s">
        <v>1330</v>
      </c>
      <c r="B8" s="5" t="n">
        <v>16536</v>
      </c>
      <c r="C8" s="5" t="n">
        <v>16956</v>
      </c>
    </row>
    <row r="9" spans="1:4">
      <c r="A9" s="4" t="s">
        <v>1331</v>
      </c>
      <c r="B9" s="5" t="n">
        <v>1124</v>
      </c>
      <c r="C9" s="5" t="n">
        <v>1027</v>
      </c>
    </row>
    <row r="10" spans="1:4">
      <c r="A10" s="4" t="s">
        <v>1332</v>
      </c>
      <c r="B10" s="7" t="n">
        <v>1894</v>
      </c>
      <c r="C10" s="7" t="n">
        <v>2066</v>
      </c>
    </row>
    <row r="11" spans="1:4">
      <c r="A11" s="4" t="s">
        <v>1334</v>
      </c>
    </row>
    <row r="12" spans="1:4">
      <c r="A12" s="3" t="s">
        <v>1329</v>
      </c>
    </row>
    <row r="13" spans="1:4">
      <c r="A13" s="4" t="s">
        <v>1330</v>
      </c>
      <c r="D13" s="7" t="n">
        <v>10700</v>
      </c>
    </row>
    <row r="14" spans="1:4">
      <c r="A14" s="4" t="s">
        <v>1331</v>
      </c>
      <c r="D14" s="5" t="n">
        <v>543</v>
      </c>
    </row>
    <row r="15" spans="1:4">
      <c r="A15" s="4" t="s">
        <v>1332</v>
      </c>
      <c r="D15" s="7" t="n">
        <v>55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5</v>
      </c>
      <c r="B1" s="2" t="s">
        <v>2</v>
      </c>
      <c r="C1" s="2" t="s">
        <v>69</v>
      </c>
      <c r="D1" s="2" t="s">
        <v>1328</v>
      </c>
    </row>
    <row r="2" spans="1:4">
      <c r="A2" s="3" t="s">
        <v>1329</v>
      </c>
    </row>
    <row r="3" spans="1:4">
      <c r="A3" s="4" t="s">
        <v>70</v>
      </c>
      <c r="B3" s="7" t="n">
        <v>2255</v>
      </c>
      <c r="C3" s="7" t="n">
        <v>3291</v>
      </c>
    </row>
    <row r="4" spans="1:4">
      <c r="A4" s="4" t="s">
        <v>1336</v>
      </c>
      <c r="B4" s="7" t="n">
        <v>597</v>
      </c>
      <c r="C4" s="7" t="n">
        <v>1095</v>
      </c>
    </row>
    <row r="5" spans="1:4">
      <c r="A5" s="4" t="s">
        <v>543</v>
      </c>
    </row>
    <row r="6" spans="1:4">
      <c r="A6" s="3" t="s">
        <v>1329</v>
      </c>
    </row>
    <row r="7" spans="1:4">
      <c r="A7" s="4" t="s">
        <v>70</v>
      </c>
      <c r="D7" s="7" t="n">
        <v>302</v>
      </c>
    </row>
    <row r="8" spans="1:4">
      <c r="A8" s="4" t="s">
        <v>1336</v>
      </c>
      <c r="D8" s="7" t="n">
        <v>12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7</v>
      </c>
      <c r="B1" s="2" t="s">
        <v>2</v>
      </c>
      <c r="C1" s="2" t="s">
        <v>69</v>
      </c>
    </row>
    <row r="2" spans="1:3">
      <c r="A2" s="3" t="s">
        <v>1329</v>
      </c>
    </row>
    <row r="3" spans="1:3">
      <c r="A3" s="4" t="s">
        <v>1338</v>
      </c>
      <c r="B3" s="7" t="n">
        <v>89926</v>
      </c>
      <c r="C3" s="7" t="n">
        <v>70083</v>
      </c>
    </row>
    <row r="4" spans="1:3">
      <c r="A4" s="4" t="s">
        <v>1331</v>
      </c>
      <c r="B4" s="5" t="n">
        <v>7787</v>
      </c>
      <c r="C4" s="5" t="n">
        <v>6199</v>
      </c>
    </row>
    <row r="5" spans="1:3">
      <c r="A5" s="4" t="s">
        <v>1339</v>
      </c>
      <c r="B5" s="5" t="n">
        <v>172</v>
      </c>
      <c r="C5" s="5" t="n">
        <v>254</v>
      </c>
    </row>
    <row r="6" spans="1:3">
      <c r="A6" s="4" t="s">
        <v>1332</v>
      </c>
      <c r="B6" s="5" t="n">
        <v>18774</v>
      </c>
      <c r="C6" s="5" t="n">
        <v>15208</v>
      </c>
    </row>
    <row r="7" spans="1:3">
      <c r="A7" s="4" t="s">
        <v>1340</v>
      </c>
    </row>
    <row r="8" spans="1:3">
      <c r="A8" s="3" t="s">
        <v>1329</v>
      </c>
    </row>
    <row r="9" spans="1:3">
      <c r="A9" s="4" t="s">
        <v>1332</v>
      </c>
      <c r="B9" s="5" t="n">
        <v>1657</v>
      </c>
      <c r="C9" s="5" t="n">
        <v>1564</v>
      </c>
    </row>
    <row r="10" spans="1:3">
      <c r="A10" s="4" t="s">
        <v>1341</v>
      </c>
    </row>
    <row r="11" spans="1:3">
      <c r="A11" s="3" t="s">
        <v>1329</v>
      </c>
    </row>
    <row r="12" spans="1:3">
      <c r="A12" s="4" t="s">
        <v>1332</v>
      </c>
      <c r="B12" s="5" t="n">
        <v>1175</v>
      </c>
      <c r="C12" s="5" t="n">
        <v>544</v>
      </c>
    </row>
    <row r="13" spans="1:3">
      <c r="A13" s="4" t="s">
        <v>1342</v>
      </c>
    </row>
    <row r="14" spans="1:3">
      <c r="A14" s="3" t="s">
        <v>1329</v>
      </c>
    </row>
    <row r="15" spans="1:3">
      <c r="A15" s="4" t="s">
        <v>1332</v>
      </c>
      <c r="B15" s="5" t="n">
        <v>3072</v>
      </c>
      <c r="C15" s="5" t="n">
        <v>2196</v>
      </c>
    </row>
    <row r="16" spans="1:3">
      <c r="A16" s="4" t="s">
        <v>1343</v>
      </c>
    </row>
    <row r="17" spans="1:3">
      <c r="A17" s="3" t="s">
        <v>1329</v>
      </c>
    </row>
    <row r="18" spans="1:3">
      <c r="A18" s="4" t="s">
        <v>1332</v>
      </c>
      <c r="B18" s="5" t="n">
        <v>8451</v>
      </c>
      <c r="C18" s="5" t="n">
        <v>7144</v>
      </c>
    </row>
    <row r="19" spans="1:3">
      <c r="A19" s="4" t="s">
        <v>1344</v>
      </c>
    </row>
    <row r="20" spans="1:3">
      <c r="A20" s="3" t="s">
        <v>1329</v>
      </c>
    </row>
    <row r="21" spans="1:3">
      <c r="A21" s="4" t="s">
        <v>1332</v>
      </c>
      <c r="B21" s="5" t="n">
        <v>4419</v>
      </c>
      <c r="C21" s="5" t="n">
        <v>3760</v>
      </c>
    </row>
    <row r="22" spans="1:3">
      <c r="A22" s="4" t="s">
        <v>1317</v>
      </c>
    </row>
    <row r="23" spans="1:3">
      <c r="A23" s="3" t="s">
        <v>1329</v>
      </c>
    </row>
    <row r="24" spans="1:3">
      <c r="A24" s="4" t="s">
        <v>1338</v>
      </c>
      <c r="B24" s="5" t="n">
        <v>49438</v>
      </c>
      <c r="C24" s="5" t="n">
        <v>32714</v>
      </c>
    </row>
    <row r="25" spans="1:3">
      <c r="A25" s="4" t="s">
        <v>1331</v>
      </c>
      <c r="B25" s="5" t="n">
        <v>2731</v>
      </c>
      <c r="C25" s="5" t="n">
        <v>1936</v>
      </c>
    </row>
    <row r="26" spans="1:3">
      <c r="A26" s="4" t="s">
        <v>1332</v>
      </c>
      <c r="B26" s="5" t="n">
        <v>2839</v>
      </c>
      <c r="C26" s="5" t="n">
        <v>2109</v>
      </c>
    </row>
    <row r="27" spans="1:3">
      <c r="A27" s="4" t="s">
        <v>1345</v>
      </c>
    </row>
    <row r="28" spans="1:3">
      <c r="A28" s="3" t="s">
        <v>1329</v>
      </c>
    </row>
    <row r="29" spans="1:3">
      <c r="A29" s="4" t="s">
        <v>1332</v>
      </c>
      <c r="B29" s="5" t="n">
        <v>1611</v>
      </c>
      <c r="C29" s="5" t="n">
        <v>1508</v>
      </c>
    </row>
    <row r="30" spans="1:3">
      <c r="A30" s="4" t="s">
        <v>1346</v>
      </c>
    </row>
    <row r="31" spans="1:3">
      <c r="A31" s="3" t="s">
        <v>1329</v>
      </c>
    </row>
    <row r="32" spans="1:3">
      <c r="A32" s="4" t="s">
        <v>1332</v>
      </c>
      <c r="B32" s="5" t="n">
        <v>1118</v>
      </c>
      <c r="C32" s="5" t="n">
        <v>429</v>
      </c>
    </row>
    <row r="33" spans="1:3">
      <c r="A33" s="4" t="s">
        <v>1347</v>
      </c>
    </row>
    <row r="34" spans="1:3">
      <c r="A34" s="3" t="s">
        <v>1329</v>
      </c>
    </row>
    <row r="35" spans="1:3">
      <c r="A35" s="4" t="s">
        <v>1332</v>
      </c>
      <c r="B35" s="5" t="n">
        <v>10</v>
      </c>
      <c r="C35" s="5" t="n">
        <v>9</v>
      </c>
    </row>
    <row r="36" spans="1:3">
      <c r="A36" s="4" t="s">
        <v>1348</v>
      </c>
    </row>
    <row r="37" spans="1:3">
      <c r="A37" s="3" t="s">
        <v>1329</v>
      </c>
    </row>
    <row r="38" spans="1:3">
      <c r="A38" s="4" t="s">
        <v>1332</v>
      </c>
      <c r="B38" s="5" t="n">
        <v>100</v>
      </c>
      <c r="C38" s="5" t="n">
        <v>163</v>
      </c>
    </row>
    <row r="39" spans="1:3">
      <c r="A39" s="4" t="s">
        <v>1349</v>
      </c>
    </row>
    <row r="40" spans="1:3">
      <c r="A40" s="3" t="s">
        <v>1329</v>
      </c>
    </row>
    <row r="41" spans="1:3">
      <c r="A41" s="4" t="s">
        <v>1338</v>
      </c>
      <c r="B41" s="5" t="n">
        <v>7105</v>
      </c>
      <c r="C41" s="5" t="n">
        <v>5391</v>
      </c>
    </row>
    <row r="42" spans="1:3">
      <c r="A42" s="4" t="s">
        <v>1331</v>
      </c>
      <c r="B42" s="5" t="n">
        <v>1020</v>
      </c>
      <c r="C42" s="5" t="n">
        <v>393</v>
      </c>
    </row>
    <row r="43" spans="1:3">
      <c r="A43" s="4" t="s">
        <v>1339</v>
      </c>
      <c r="B43" s="5" t="n">
        <v>31</v>
      </c>
      <c r="C43" s="5" t="n">
        <v>25</v>
      </c>
    </row>
    <row r="44" spans="1:3">
      <c r="A44" s="4" t="s">
        <v>1332</v>
      </c>
      <c r="B44" s="5" t="n">
        <v>5993</v>
      </c>
      <c r="C44" s="5" t="n">
        <v>3166</v>
      </c>
    </row>
    <row r="45" spans="1:3">
      <c r="A45" s="4" t="s">
        <v>1350</v>
      </c>
    </row>
    <row r="46" spans="1:3">
      <c r="A46" s="3" t="s">
        <v>1329</v>
      </c>
    </row>
    <row r="47" spans="1:3">
      <c r="A47" s="4" t="s">
        <v>1332</v>
      </c>
      <c r="B47" s="5" t="n">
        <v>2</v>
      </c>
      <c r="C47" s="5" t="n">
        <v>2</v>
      </c>
    </row>
    <row r="48" spans="1:3">
      <c r="A48" s="4" t="s">
        <v>1351</v>
      </c>
    </row>
    <row r="49" spans="1:3">
      <c r="A49" s="3" t="s">
        <v>1329</v>
      </c>
    </row>
    <row r="50" spans="1:3">
      <c r="A50" s="4" t="s">
        <v>1332</v>
      </c>
      <c r="B50" s="5" t="n">
        <v>20</v>
      </c>
      <c r="C50" s="5" t="n">
        <v>43</v>
      </c>
    </row>
    <row r="51" spans="1:3">
      <c r="A51" s="4" t="s">
        <v>1352</v>
      </c>
    </row>
    <row r="52" spans="1:3">
      <c r="A52" s="3" t="s">
        <v>1329</v>
      </c>
    </row>
    <row r="53" spans="1:3">
      <c r="A53" s="4" t="s">
        <v>1332</v>
      </c>
      <c r="B53" s="5" t="n">
        <v>1316</v>
      </c>
      <c r="C53" s="5" t="n">
        <v>186</v>
      </c>
    </row>
    <row r="54" spans="1:3">
      <c r="A54" s="4" t="s">
        <v>1353</v>
      </c>
    </row>
    <row r="55" spans="1:3">
      <c r="A55" s="3" t="s">
        <v>1329</v>
      </c>
    </row>
    <row r="56" spans="1:3">
      <c r="A56" s="4" t="s">
        <v>1332</v>
      </c>
      <c r="B56" s="5" t="n">
        <v>3994</v>
      </c>
      <c r="C56" s="5" t="n">
        <v>2841</v>
      </c>
    </row>
    <row r="57" spans="1:3">
      <c r="A57" s="4" t="s">
        <v>1354</v>
      </c>
    </row>
    <row r="58" spans="1:3">
      <c r="A58" s="3" t="s">
        <v>1329</v>
      </c>
    </row>
    <row r="59" spans="1:3">
      <c r="A59" s="4" t="s">
        <v>1332</v>
      </c>
      <c r="B59" s="5" t="n">
        <v>661</v>
      </c>
      <c r="C59" s="5" t="n">
        <v>94</v>
      </c>
    </row>
    <row r="60" spans="1:3">
      <c r="A60" s="4" t="s">
        <v>1355</v>
      </c>
    </row>
    <row r="61" spans="1:3">
      <c r="A61" s="3" t="s">
        <v>1329</v>
      </c>
    </row>
    <row r="62" spans="1:3">
      <c r="A62" s="4" t="s">
        <v>1338</v>
      </c>
      <c r="B62" s="5" t="n">
        <v>9992</v>
      </c>
      <c r="C62" s="5" t="n">
        <v>8617</v>
      </c>
    </row>
    <row r="63" spans="1:3">
      <c r="A63" s="4" t="s">
        <v>1331</v>
      </c>
      <c r="B63" s="5" t="n">
        <v>2319</v>
      </c>
      <c r="C63" s="5" t="n">
        <v>2550</v>
      </c>
    </row>
    <row r="64" spans="1:3">
      <c r="A64" s="4" t="s">
        <v>1339</v>
      </c>
      <c r="B64" s="5" t="n">
        <v>3</v>
      </c>
      <c r="C64" s="5" t="n">
        <v>3</v>
      </c>
    </row>
    <row r="65" spans="1:3">
      <c r="A65" s="4" t="s">
        <v>1332</v>
      </c>
      <c r="B65" s="5" t="n">
        <v>3024</v>
      </c>
      <c r="C65" s="5" t="n">
        <v>3243</v>
      </c>
    </row>
    <row r="66" spans="1:3">
      <c r="A66" s="4" t="s">
        <v>1356</v>
      </c>
    </row>
    <row r="67" spans="1:3">
      <c r="A67" s="3" t="s">
        <v>1329</v>
      </c>
    </row>
    <row r="68" spans="1:3">
      <c r="A68" s="4" t="s">
        <v>1332</v>
      </c>
      <c r="B68" s="5" t="n">
        <v>705</v>
      </c>
      <c r="C68" s="5" t="n">
        <v>693</v>
      </c>
    </row>
    <row r="69" spans="1:3">
      <c r="A69" s="4" t="s">
        <v>1357</v>
      </c>
    </row>
    <row r="70" spans="1:3">
      <c r="A70" s="3" t="s">
        <v>1329</v>
      </c>
    </row>
    <row r="71" spans="1:3">
      <c r="A71" s="4" t="s">
        <v>1332</v>
      </c>
      <c r="B71" s="5" t="n">
        <v>2319</v>
      </c>
      <c r="C71" s="5" t="n">
        <v>2550</v>
      </c>
    </row>
    <row r="72" spans="1:3">
      <c r="A72" s="4" t="s">
        <v>1358</v>
      </c>
    </row>
    <row r="73" spans="1:3">
      <c r="A73" s="3" t="s">
        <v>1329</v>
      </c>
    </row>
    <row r="74" spans="1:3">
      <c r="A74" s="4" t="s">
        <v>1338</v>
      </c>
      <c r="B74" s="5" t="n">
        <v>6855</v>
      </c>
      <c r="C74" s="5" t="n">
        <v>6405</v>
      </c>
    </row>
    <row r="75" spans="1:3">
      <c r="A75" s="4" t="s">
        <v>1331</v>
      </c>
      <c r="B75" s="5" t="n">
        <v>593</v>
      </c>
      <c r="C75" s="5" t="n">
        <v>293</v>
      </c>
    </row>
    <row r="76" spans="1:3">
      <c r="A76" s="4" t="s">
        <v>1339</v>
      </c>
      <c r="B76" s="5" t="n">
        <v>135</v>
      </c>
      <c r="C76" s="5" t="n">
        <v>220</v>
      </c>
    </row>
    <row r="77" spans="1:3">
      <c r="A77" s="4" t="s">
        <v>1332</v>
      </c>
      <c r="B77" s="5" t="n">
        <v>5024</v>
      </c>
      <c r="C77" s="5" t="n">
        <v>4624</v>
      </c>
    </row>
    <row r="78" spans="1:3">
      <c r="A78" s="4" t="s">
        <v>1359</v>
      </c>
    </row>
    <row r="79" spans="1:3">
      <c r="A79" s="3" t="s">
        <v>1329</v>
      </c>
    </row>
    <row r="80" spans="1:3">
      <c r="A80" s="4" t="s">
        <v>1332</v>
      </c>
      <c r="B80" s="5" t="n">
        <v>44</v>
      </c>
      <c r="C80" s="5" t="n">
        <v>54</v>
      </c>
    </row>
    <row r="81" spans="1:3">
      <c r="A81" s="4" t="s">
        <v>1360</v>
      </c>
    </row>
    <row r="82" spans="1:3">
      <c r="A82" s="3" t="s">
        <v>1329</v>
      </c>
    </row>
    <row r="83" spans="1:3">
      <c r="A83" s="4" t="s">
        <v>1332</v>
      </c>
      <c r="B83" s="5" t="n">
        <v>37</v>
      </c>
      <c r="C83" s="5" t="n">
        <v>72</v>
      </c>
    </row>
    <row r="84" spans="1:3">
      <c r="A84" s="4" t="s">
        <v>1361</v>
      </c>
    </row>
    <row r="85" spans="1:3">
      <c r="A85" s="3" t="s">
        <v>1329</v>
      </c>
    </row>
    <row r="86" spans="1:3">
      <c r="A86" s="4" t="s">
        <v>1332</v>
      </c>
      <c r="B86" s="5" t="n">
        <v>275</v>
      </c>
      <c r="C86" s="5" t="n">
        <v>275</v>
      </c>
    </row>
    <row r="87" spans="1:3">
      <c r="A87" s="4" t="s">
        <v>1362</v>
      </c>
    </row>
    <row r="88" spans="1:3">
      <c r="A88" s="3" t="s">
        <v>1329</v>
      </c>
    </row>
    <row r="89" spans="1:3">
      <c r="A89" s="4" t="s">
        <v>1332</v>
      </c>
      <c r="B89" s="5" t="n">
        <v>4353</v>
      </c>
      <c r="C89" s="5" t="n">
        <v>4134</v>
      </c>
    </row>
    <row r="90" spans="1:3">
      <c r="A90" s="4" t="s">
        <v>1363</v>
      </c>
    </row>
    <row r="91" spans="1:3">
      <c r="A91" s="3" t="s">
        <v>1329</v>
      </c>
    </row>
    <row r="92" spans="1:3">
      <c r="A92" s="4" t="s">
        <v>1332</v>
      </c>
      <c r="B92" s="5" t="n">
        <v>315</v>
      </c>
      <c r="C92" s="5" t="n">
        <v>89</v>
      </c>
    </row>
    <row r="93" spans="1:3">
      <c r="A93" s="4" t="s">
        <v>1333</v>
      </c>
    </row>
    <row r="94" spans="1:3">
      <c r="A94" s="3" t="s">
        <v>1329</v>
      </c>
    </row>
    <row r="95" spans="1:3">
      <c r="A95" s="4" t="s">
        <v>1338</v>
      </c>
      <c r="B95" s="5" t="n">
        <v>16536</v>
      </c>
      <c r="C95" s="5" t="n">
        <v>16956</v>
      </c>
    </row>
    <row r="96" spans="1:3">
      <c r="A96" s="4" t="s">
        <v>1331</v>
      </c>
      <c r="B96" s="5" t="n">
        <v>1124</v>
      </c>
      <c r="C96" s="5" t="n">
        <v>1027</v>
      </c>
    </row>
    <row r="97" spans="1:3">
      <c r="A97" s="4" t="s">
        <v>1339</v>
      </c>
      <c r="B97" s="5" t="n">
        <v>3</v>
      </c>
      <c r="C97" s="5" t="n">
        <v>6</v>
      </c>
    </row>
    <row r="98" spans="1:3">
      <c r="A98" s="4" t="s">
        <v>1332</v>
      </c>
      <c r="B98" s="5" t="n">
        <v>1894</v>
      </c>
      <c r="C98" s="5" t="n">
        <v>2066</v>
      </c>
    </row>
    <row r="99" spans="1:3">
      <c r="A99" s="4" t="s">
        <v>1364</v>
      </c>
    </row>
    <row r="100" spans="1:3">
      <c r="A100" s="3" t="s">
        <v>1329</v>
      </c>
    </row>
    <row r="101" spans="1:3">
      <c r="A101" s="4" t="s">
        <v>1332</v>
      </c>
      <c r="B101" s="5" t="n">
        <v>766</v>
      </c>
      <c r="C101" s="5" t="n">
        <v>1033</v>
      </c>
    </row>
    <row r="102" spans="1:3">
      <c r="A102" s="4" t="s">
        <v>1365</v>
      </c>
    </row>
    <row r="103" spans="1:3">
      <c r="A103" s="3" t="s">
        <v>1329</v>
      </c>
    </row>
    <row r="104" spans="1:3">
      <c r="A104" s="4" t="s">
        <v>1332</v>
      </c>
      <c r="B104" s="5" t="n">
        <v>4</v>
      </c>
      <c r="C104" s="5" t="n">
        <v>6</v>
      </c>
    </row>
    <row r="105" spans="1:3">
      <c r="A105" s="4" t="s">
        <v>1366</v>
      </c>
    </row>
    <row r="106" spans="1:3">
      <c r="A106" s="3" t="s">
        <v>1329</v>
      </c>
    </row>
    <row r="107" spans="1:3">
      <c r="A107" s="4" t="s">
        <v>1332</v>
      </c>
      <c r="B107" s="7" t="n">
        <v>1124</v>
      </c>
      <c r="C107" s="7" t="n">
        <v>102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69</v>
      </c>
    </row>
    <row r="2" spans="1:3">
      <c r="A2" s="3" t="s">
        <v>1329</v>
      </c>
    </row>
    <row r="3" spans="1:3">
      <c r="A3" s="4" t="s">
        <v>1368</v>
      </c>
      <c r="B3" s="7" t="n">
        <v>1310</v>
      </c>
      <c r="C3" s="7" t="n">
        <v>1280</v>
      </c>
    </row>
    <row r="4" spans="1:3">
      <c r="A4" s="4" t="s">
        <v>1338</v>
      </c>
      <c r="B4" s="5" t="n">
        <v>89926</v>
      </c>
      <c r="C4" s="5" t="n">
        <v>70083</v>
      </c>
    </row>
    <row r="5" spans="1:3">
      <c r="A5" s="4" t="s">
        <v>1332</v>
      </c>
      <c r="B5" s="5" t="n">
        <v>18774</v>
      </c>
      <c r="C5" s="5" t="n">
        <v>15208</v>
      </c>
    </row>
    <row r="6" spans="1:3">
      <c r="A6" s="4" t="s">
        <v>1369</v>
      </c>
    </row>
    <row r="7" spans="1:3">
      <c r="A7" s="3" t="s">
        <v>1329</v>
      </c>
    </row>
    <row r="8" spans="1:3">
      <c r="A8" s="4" t="s">
        <v>1338</v>
      </c>
      <c r="B8" s="5" t="n">
        <v>286</v>
      </c>
      <c r="C8" s="5" t="n">
        <v>1540</v>
      </c>
    </row>
    <row r="9" spans="1:3">
      <c r="A9" s="4" t="s">
        <v>1332</v>
      </c>
      <c r="B9" s="7" t="n">
        <v>162</v>
      </c>
      <c r="C9" s="7" t="n">
        <v>27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0</v>
      </c>
      <c r="B1" s="2" t="s">
        <v>2</v>
      </c>
      <c r="C1" s="2" t="s">
        <v>69</v>
      </c>
      <c r="D1" s="2" t="s">
        <v>26</v>
      </c>
      <c r="E1" s="2" t="s">
        <v>1170</v>
      </c>
    </row>
    <row r="2" spans="1:5">
      <c r="A2" s="3" t="s">
        <v>70</v>
      </c>
    </row>
    <row r="3" spans="1:5">
      <c r="A3" s="4" t="s">
        <v>71</v>
      </c>
      <c r="B3" s="7" t="n">
        <v>116610</v>
      </c>
      <c r="C3" s="7" t="n">
        <v>121711</v>
      </c>
      <c r="D3" s="7" t="n">
        <v>118003</v>
      </c>
      <c r="E3" s="7" t="n">
        <v>93439</v>
      </c>
    </row>
    <row r="4" spans="1:5">
      <c r="A4" s="4" t="s">
        <v>78</v>
      </c>
      <c r="B4" s="5" t="n">
        <v>61486</v>
      </c>
      <c r="C4" s="5" t="n">
        <v>49672</v>
      </c>
    </row>
    <row r="5" spans="1:5">
      <c r="A5" s="4" t="s">
        <v>169</v>
      </c>
      <c r="B5" s="5" t="n">
        <v>333474</v>
      </c>
      <c r="C5" s="5" t="n">
        <v>295952</v>
      </c>
    </row>
    <row r="6" spans="1:5">
      <c r="A6" s="4" t="s">
        <v>80</v>
      </c>
      <c r="B6" s="5" t="n">
        <v>29493</v>
      </c>
      <c r="C6" s="5" t="n">
        <v>25481</v>
      </c>
    </row>
    <row r="7" spans="1:5">
      <c r="A7" s="3" t="s">
        <v>1336</v>
      </c>
    </row>
    <row r="8" spans="1:5">
      <c r="A8" s="4" t="s">
        <v>1110</v>
      </c>
      <c r="B8" s="5" t="n">
        <v>22739</v>
      </c>
      <c r="C8" s="5" t="n">
        <v>21523</v>
      </c>
    </row>
    <row r="9" spans="1:5">
      <c r="A9" s="4" t="s">
        <v>1371</v>
      </c>
      <c r="B9" s="5" t="n">
        <v>9502</v>
      </c>
      <c r="C9" s="5" t="n">
        <v>4386</v>
      </c>
    </row>
    <row r="10" spans="1:5">
      <c r="A10" s="4" t="s">
        <v>170</v>
      </c>
      <c r="B10" s="5" t="n">
        <v>114713</v>
      </c>
      <c r="C10" s="5" t="n">
        <v>117143</v>
      </c>
    </row>
    <row r="11" spans="1:5">
      <c r="A11" s="4" t="s">
        <v>1372</v>
      </c>
      <c r="B11" s="5" t="n">
        <v>45357</v>
      </c>
      <c r="C11" s="5" t="n">
        <v>39265</v>
      </c>
    </row>
    <row r="12" spans="1:5">
      <c r="A12" s="4" t="s">
        <v>1373</v>
      </c>
      <c r="B12" s="5" t="n">
        <v>211852</v>
      </c>
      <c r="C12" s="5" t="n">
        <v>189086</v>
      </c>
    </row>
    <row r="13" spans="1:5">
      <c r="A13" s="4" t="s">
        <v>1113</v>
      </c>
      <c r="B13" s="5" t="n">
        <v>13848</v>
      </c>
      <c r="C13" s="5" t="n">
        <v>14362</v>
      </c>
    </row>
    <row r="14" spans="1:5">
      <c r="A14" s="4" t="s">
        <v>1355</v>
      </c>
    </row>
    <row r="15" spans="1:5">
      <c r="A15" s="3" t="s">
        <v>70</v>
      </c>
    </row>
    <row r="16" spans="1:5">
      <c r="A16" s="4" t="s">
        <v>71</v>
      </c>
      <c r="B16" s="5" t="n">
        <v>216</v>
      </c>
      <c r="C16" s="5" t="n">
        <v>300</v>
      </c>
    </row>
    <row r="17" spans="1:5">
      <c r="A17" s="4" t="s">
        <v>78</v>
      </c>
      <c r="B17" s="5" t="n">
        <v>410</v>
      </c>
      <c r="C17" s="5" t="n">
        <v>603</v>
      </c>
    </row>
    <row r="18" spans="1:5">
      <c r="A18" s="4" t="s">
        <v>169</v>
      </c>
      <c r="B18" s="5" t="n">
        <v>877</v>
      </c>
      <c r="C18" s="5" t="n">
        <v>1708</v>
      </c>
    </row>
    <row r="19" spans="1:5">
      <c r="A19" s="4" t="s">
        <v>80</v>
      </c>
      <c r="B19" s="5" t="n">
        <v>752</v>
      </c>
      <c r="C19" s="5" t="n">
        <v>680</v>
      </c>
    </row>
    <row r="20" spans="1:5">
      <c r="A20" s="4" t="s">
        <v>129</v>
      </c>
      <c r="B20" s="5" t="n">
        <v>2255</v>
      </c>
      <c r="C20" s="5" t="n">
        <v>3291</v>
      </c>
    </row>
    <row r="21" spans="1:5">
      <c r="A21" s="3" t="s">
        <v>1336</v>
      </c>
    </row>
    <row r="22" spans="1:5">
      <c r="A22" s="4" t="s">
        <v>1110</v>
      </c>
      <c r="B22" s="5" t="n">
        <v>158</v>
      </c>
      <c r="C22" s="5" t="n">
        <v>284</v>
      </c>
    </row>
    <row r="23" spans="1:5">
      <c r="A23" s="4" t="s">
        <v>1371</v>
      </c>
      <c r="C23" s="5" t="n">
        <v>1</v>
      </c>
    </row>
    <row r="24" spans="1:5">
      <c r="A24" s="4" t="s">
        <v>170</v>
      </c>
      <c r="B24" s="5" t="n">
        <v>17</v>
      </c>
      <c r="C24" s="5" t="n">
        <v>7</v>
      </c>
    </row>
    <row r="25" spans="1:5">
      <c r="A25" s="4" t="s">
        <v>1113</v>
      </c>
      <c r="B25" s="5" t="n">
        <v>422</v>
      </c>
      <c r="C25" s="5" t="n">
        <v>803</v>
      </c>
    </row>
    <row r="26" spans="1:5">
      <c r="A26" s="4" t="s">
        <v>129</v>
      </c>
      <c r="B26" s="5" t="n">
        <v>597</v>
      </c>
      <c r="C26" s="5" t="n">
        <v>1095</v>
      </c>
    </row>
    <row r="27" spans="1:5">
      <c r="A27" s="4" t="s">
        <v>1374</v>
      </c>
    </row>
    <row r="28" spans="1:5">
      <c r="A28" s="3" t="s">
        <v>70</v>
      </c>
    </row>
    <row r="29" spans="1:5">
      <c r="A29" s="4" t="s">
        <v>169</v>
      </c>
      <c r="B29" s="5" t="n">
        <v>238</v>
      </c>
      <c r="C29" s="5" t="n">
        <v>253</v>
      </c>
    </row>
    <row r="30" spans="1:5">
      <c r="A30" s="4" t="s">
        <v>80</v>
      </c>
      <c r="B30" s="5" t="n">
        <v>13</v>
      </c>
      <c r="C30" s="5" t="n">
        <v>2</v>
      </c>
    </row>
    <row r="31" spans="1:5">
      <c r="A31" s="4" t="s">
        <v>129</v>
      </c>
      <c r="B31" s="5" t="n">
        <v>251</v>
      </c>
      <c r="C31" s="5" t="n">
        <v>255</v>
      </c>
    </row>
    <row r="32" spans="1:5">
      <c r="A32" s="3" t="s">
        <v>1336</v>
      </c>
    </row>
    <row r="33" spans="1:5">
      <c r="A33" s="4" t="s">
        <v>1110</v>
      </c>
      <c r="B33" s="5" t="n">
        <v>150</v>
      </c>
      <c r="C33" s="5" t="n">
        <v>139</v>
      </c>
    </row>
    <row r="34" spans="1:5">
      <c r="A34" s="4" t="s">
        <v>129</v>
      </c>
      <c r="B34" s="5" t="n">
        <v>150</v>
      </c>
      <c r="C34" s="5" t="n">
        <v>139</v>
      </c>
    </row>
    <row r="35" spans="1:5">
      <c r="A35" s="4" t="s">
        <v>1375</v>
      </c>
    </row>
    <row r="36" spans="1:5">
      <c r="A36" s="3" t="s">
        <v>70</v>
      </c>
    </row>
    <row r="37" spans="1:5">
      <c r="A37" s="4" t="s">
        <v>169</v>
      </c>
      <c r="B37" s="5" t="n">
        <v>58</v>
      </c>
      <c r="C37" s="5" t="n">
        <v>86</v>
      </c>
    </row>
    <row r="38" spans="1:5">
      <c r="A38" s="4" t="s">
        <v>129</v>
      </c>
      <c r="B38" s="5" t="n">
        <v>58</v>
      </c>
      <c r="C38" s="5" t="n">
        <v>86</v>
      </c>
    </row>
    <row r="39" spans="1:5">
      <c r="A39" s="3" t="s">
        <v>1336</v>
      </c>
    </row>
    <row r="40" spans="1:5">
      <c r="A40" s="4" t="s">
        <v>1110</v>
      </c>
      <c r="B40" s="5" t="n">
        <v>479</v>
      </c>
      <c r="C40" s="5" t="n">
        <v>431</v>
      </c>
    </row>
    <row r="41" spans="1:5">
      <c r="A41" s="4" t="s">
        <v>1372</v>
      </c>
      <c r="B41" s="5" t="n">
        <v>127</v>
      </c>
      <c r="C41" s="5" t="n">
        <v>197</v>
      </c>
    </row>
    <row r="42" spans="1:5">
      <c r="A42" s="4" t="s">
        <v>1373</v>
      </c>
      <c r="B42" s="5" t="n">
        <v>280</v>
      </c>
      <c r="C42" s="5" t="n">
        <v>334</v>
      </c>
    </row>
    <row r="43" spans="1:5">
      <c r="A43" s="4" t="s">
        <v>129</v>
      </c>
      <c r="B43" s="5" t="n">
        <v>886</v>
      </c>
      <c r="C43" s="5" t="n">
        <v>962</v>
      </c>
    </row>
    <row r="44" spans="1:5">
      <c r="A44" s="4" t="s">
        <v>1376</v>
      </c>
    </row>
    <row r="45" spans="1:5">
      <c r="A45" s="3" t="s">
        <v>70</v>
      </c>
    </row>
    <row r="46" spans="1:5">
      <c r="A46" s="4" t="s">
        <v>71</v>
      </c>
      <c r="B46" s="5" t="n">
        <v>216</v>
      </c>
      <c r="C46" s="5" t="n">
        <v>300</v>
      </c>
    </row>
    <row r="47" spans="1:5">
      <c r="A47" s="4" t="s">
        <v>78</v>
      </c>
      <c r="B47" s="5" t="n">
        <v>410</v>
      </c>
      <c r="C47" s="5" t="n">
        <v>603</v>
      </c>
    </row>
    <row r="48" spans="1:5">
      <c r="A48" s="4" t="s">
        <v>169</v>
      </c>
      <c r="B48" s="5" t="n">
        <v>1173</v>
      </c>
      <c r="C48" s="5" t="n">
        <v>2047</v>
      </c>
    </row>
    <row r="49" spans="1:5">
      <c r="A49" s="4" t="s">
        <v>80</v>
      </c>
      <c r="B49" s="5" t="n">
        <v>765</v>
      </c>
      <c r="C49" s="5" t="n">
        <v>682</v>
      </c>
    </row>
    <row r="50" spans="1:5">
      <c r="A50" s="4" t="s">
        <v>129</v>
      </c>
      <c r="B50" s="5" t="n">
        <v>2564</v>
      </c>
      <c r="C50" s="5" t="n">
        <v>3632</v>
      </c>
    </row>
    <row r="51" spans="1:5">
      <c r="A51" s="3" t="s">
        <v>1336</v>
      </c>
    </row>
    <row r="52" spans="1:5">
      <c r="A52" s="4" t="s">
        <v>1110</v>
      </c>
      <c r="B52" s="5" t="n">
        <v>787</v>
      </c>
      <c r="C52" s="5" t="n">
        <v>854</v>
      </c>
    </row>
    <row r="53" spans="1:5">
      <c r="A53" s="4" t="s">
        <v>1371</v>
      </c>
      <c r="C53" s="5" t="n">
        <v>1</v>
      </c>
    </row>
    <row r="54" spans="1:5">
      <c r="A54" s="4" t="s">
        <v>170</v>
      </c>
      <c r="B54" s="5" t="n">
        <v>17</v>
      </c>
      <c r="C54" s="5" t="n">
        <v>7</v>
      </c>
    </row>
    <row r="55" spans="1:5">
      <c r="A55" s="4" t="s">
        <v>1372</v>
      </c>
      <c r="B55" s="5" t="n">
        <v>127</v>
      </c>
      <c r="C55" s="5" t="n">
        <v>197</v>
      </c>
    </row>
    <row r="56" spans="1:5">
      <c r="A56" s="4" t="s">
        <v>1373</v>
      </c>
      <c r="B56" s="5" t="n">
        <v>280</v>
      </c>
      <c r="C56" s="5" t="n">
        <v>334</v>
      </c>
    </row>
    <row r="57" spans="1:5">
      <c r="A57" s="4" t="s">
        <v>1113</v>
      </c>
      <c r="B57" s="5" t="n">
        <v>422</v>
      </c>
      <c r="C57" s="5" t="n">
        <v>803</v>
      </c>
    </row>
    <row r="58" spans="1:5">
      <c r="A58" s="4" t="s">
        <v>129</v>
      </c>
      <c r="B58" s="7" t="n">
        <v>1633</v>
      </c>
      <c r="C58" s="7" t="n">
        <v>21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77</v>
      </c>
      <c r="B1" s="2" t="s">
        <v>2</v>
      </c>
      <c r="C1" s="2" t="s">
        <v>69</v>
      </c>
    </row>
    <row r="2" spans="1:3">
      <c r="A2" s="3" t="s">
        <v>1378</v>
      </c>
    </row>
    <row r="3" spans="1:3">
      <c r="A3" s="4" t="s">
        <v>1379</v>
      </c>
      <c r="B3" s="7" t="n">
        <v>14805</v>
      </c>
      <c r="C3" s="7" t="n">
        <v>12070</v>
      </c>
    </row>
    <row r="4" spans="1:3">
      <c r="A4" s="4" t="s">
        <v>1380</v>
      </c>
      <c r="B4" s="5" t="n">
        <v>4058</v>
      </c>
      <c r="C4" s="5" t="n">
        <v>4095</v>
      </c>
    </row>
    <row r="5" spans="1:3">
      <c r="A5" s="4" t="s">
        <v>1381</v>
      </c>
      <c r="B5" s="5" t="n">
        <v>5253</v>
      </c>
      <c r="C5" s="5" t="n">
        <v>5550</v>
      </c>
    </row>
    <row r="6" spans="1:3">
      <c r="A6" s="4" t="s">
        <v>1382</v>
      </c>
      <c r="B6" s="5" t="n">
        <v>5377</v>
      </c>
      <c r="C6" s="5" t="n">
        <v>3766</v>
      </c>
    </row>
    <row r="7" spans="1:3">
      <c r="A7" s="4" t="s">
        <v>129</v>
      </c>
      <c r="B7" s="7" t="n">
        <v>29493</v>
      </c>
      <c r="C7" s="7" t="n">
        <v>2548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3</v>
      </c>
      <c r="B1" s="2" t="s">
        <v>2</v>
      </c>
      <c r="C1" s="2" t="s">
        <v>69</v>
      </c>
    </row>
    <row r="2" spans="1:3">
      <c r="A2" s="3" t="s">
        <v>1384</v>
      </c>
    </row>
    <row r="3" spans="1:3">
      <c r="A3" s="4" t="s">
        <v>1385</v>
      </c>
      <c r="B3" s="7" t="n">
        <v>724</v>
      </c>
      <c r="C3" s="7" t="n">
        <v>87</v>
      </c>
    </row>
    <row r="4" spans="1:3">
      <c r="A4" s="4" t="s">
        <v>1386</v>
      </c>
      <c r="B4" s="5" t="n">
        <v>714</v>
      </c>
      <c r="C4" s="5" t="n">
        <v>682</v>
      </c>
    </row>
    <row r="5" spans="1:3">
      <c r="A5" s="4" t="s">
        <v>1387</v>
      </c>
      <c r="B5" s="5" t="n">
        <v>9010</v>
      </c>
      <c r="C5" s="5" t="n">
        <v>7920</v>
      </c>
    </row>
    <row r="6" spans="1:3">
      <c r="A6" s="4" t="s">
        <v>1388</v>
      </c>
      <c r="B6" s="5" t="n">
        <v>242</v>
      </c>
      <c r="C6" s="7" t="n">
        <v>219</v>
      </c>
    </row>
    <row r="7" spans="1:3">
      <c r="A7" s="4" t="s">
        <v>1389</v>
      </c>
    </row>
    <row r="8" spans="1:3">
      <c r="A8" s="3" t="s">
        <v>1384</v>
      </c>
    </row>
    <row r="9" spans="1:3">
      <c r="A9" s="4" t="s">
        <v>1390</v>
      </c>
      <c r="B9" s="7" t="n">
        <v>7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1</v>
      </c>
      <c r="B1" s="2" t="s">
        <v>1</v>
      </c>
      <c r="C1" s="2" t="s">
        <v>535</v>
      </c>
    </row>
    <row r="2" spans="1:3">
      <c r="B2" s="2" t="s">
        <v>2</v>
      </c>
      <c r="C2" s="2" t="s">
        <v>69</v>
      </c>
    </row>
    <row r="3" spans="1:3">
      <c r="A3" s="3" t="s">
        <v>1378</v>
      </c>
    </row>
    <row r="4" spans="1:3">
      <c r="A4" s="4" t="s">
        <v>1392</v>
      </c>
      <c r="B4" s="7" t="n">
        <v>8460</v>
      </c>
      <c r="C4" s="7" t="n">
        <v>7680</v>
      </c>
    </row>
    <row r="5" spans="1:3">
      <c r="A5" s="4" t="s">
        <v>1393</v>
      </c>
      <c r="B5" s="7" t="n">
        <v>5850</v>
      </c>
      <c r="C5" s="7" t="n">
        <v>5960</v>
      </c>
    </row>
    <row r="6" spans="1:3">
      <c r="A6" s="4" t="s">
        <v>1394</v>
      </c>
      <c r="B6" s="4" t="s">
        <v>1395</v>
      </c>
      <c r="C6" s="4" t="s">
        <v>139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69</v>
      </c>
    </row>
    <row r="2" spans="1:3">
      <c r="A2" s="3" t="s">
        <v>1397</v>
      </c>
    </row>
    <row r="3" spans="1:3">
      <c r="A3" s="4" t="s">
        <v>1398</v>
      </c>
      <c r="B3" s="7" t="n">
        <v>3665</v>
      </c>
      <c r="C3" s="7" t="n">
        <v>3666</v>
      </c>
    </row>
    <row r="4" spans="1:3">
      <c r="A4" s="4" t="s">
        <v>1399</v>
      </c>
      <c r="B4" s="5" t="n">
        <v>393</v>
      </c>
      <c r="C4" s="5" t="n">
        <v>429</v>
      </c>
    </row>
    <row r="5" spans="1:3">
      <c r="A5" s="4" t="s">
        <v>1400</v>
      </c>
    </row>
    <row r="6" spans="1:3">
      <c r="A6" s="3" t="s">
        <v>1397</v>
      </c>
    </row>
    <row r="7" spans="1:3">
      <c r="A7" s="4" t="s">
        <v>1398</v>
      </c>
      <c r="B7" s="5" t="n">
        <v>98</v>
      </c>
      <c r="C7" s="5" t="n">
        <v>98</v>
      </c>
    </row>
    <row r="8" spans="1:3">
      <c r="A8" s="4" t="s">
        <v>1401</v>
      </c>
    </row>
    <row r="9" spans="1:3">
      <c r="A9" s="3" t="s">
        <v>1397</v>
      </c>
    </row>
    <row r="10" spans="1:3">
      <c r="A10" s="4" t="s">
        <v>1398</v>
      </c>
      <c r="B10" s="5" t="n">
        <v>183</v>
      </c>
      <c r="C10" s="5" t="n">
        <v>183</v>
      </c>
    </row>
    <row r="11" spans="1:3">
      <c r="A11" s="4" t="s">
        <v>1402</v>
      </c>
    </row>
    <row r="12" spans="1:3">
      <c r="A12" s="3" t="s">
        <v>1397</v>
      </c>
    </row>
    <row r="13" spans="1:3">
      <c r="A13" s="4" t="s">
        <v>1398</v>
      </c>
      <c r="B13" s="5" t="n">
        <v>269</v>
      </c>
      <c r="C13" s="5" t="n">
        <v>269</v>
      </c>
    </row>
    <row r="14" spans="1:3">
      <c r="A14" s="4" t="s">
        <v>1399</v>
      </c>
      <c r="B14" s="5" t="n">
        <v>39</v>
      </c>
      <c r="C14" s="5" t="n">
        <v>65</v>
      </c>
    </row>
    <row r="15" spans="1:3">
      <c r="A15" s="4" t="s">
        <v>1403</v>
      </c>
    </row>
    <row r="16" spans="1:3">
      <c r="A16" s="3" t="s">
        <v>1397</v>
      </c>
    </row>
    <row r="17" spans="1:3">
      <c r="A17" s="4" t="s">
        <v>1398</v>
      </c>
      <c r="B17" s="5" t="n">
        <v>2403</v>
      </c>
      <c r="C17" s="5" t="n">
        <v>2403</v>
      </c>
    </row>
    <row r="18" spans="1:3">
      <c r="A18" s="4" t="s">
        <v>1399</v>
      </c>
      <c r="B18" s="5" t="n">
        <v>102</v>
      </c>
      <c r="C18" s="5" t="n">
        <v>141</v>
      </c>
    </row>
    <row r="19" spans="1:3">
      <c r="A19" s="4" t="s">
        <v>1404</v>
      </c>
    </row>
    <row r="20" spans="1:3">
      <c r="A20" s="3" t="s">
        <v>1397</v>
      </c>
    </row>
    <row r="21" spans="1:3">
      <c r="A21" s="4" t="s">
        <v>1398</v>
      </c>
      <c r="B21" s="5" t="n">
        <v>105</v>
      </c>
      <c r="C21" s="5" t="n">
        <v>105</v>
      </c>
    </row>
    <row r="22" spans="1:3">
      <c r="A22" s="4" t="s">
        <v>1389</v>
      </c>
    </row>
    <row r="23" spans="1:3">
      <c r="A23" s="3" t="s">
        <v>1397</v>
      </c>
    </row>
    <row r="24" spans="1:3">
      <c r="A24" s="4" t="s">
        <v>1398</v>
      </c>
      <c r="B24" s="5" t="n">
        <v>2</v>
      </c>
      <c r="C24" s="5" t="n">
        <v>2</v>
      </c>
    </row>
    <row r="25" spans="1:3">
      <c r="A25" s="4" t="s">
        <v>1399</v>
      </c>
      <c r="B25" s="5" t="n">
        <v>130</v>
      </c>
      <c r="C25" s="5" t="n">
        <v>105</v>
      </c>
    </row>
    <row r="26" spans="1:3">
      <c r="A26" s="4" t="s">
        <v>1405</v>
      </c>
    </row>
    <row r="27" spans="1:3">
      <c r="A27" s="3" t="s">
        <v>1397</v>
      </c>
    </row>
    <row r="28" spans="1:3">
      <c r="A28" s="4" t="s">
        <v>1398</v>
      </c>
      <c r="B28" s="5" t="n">
        <v>605</v>
      </c>
      <c r="C28" s="5" t="n">
        <v>606</v>
      </c>
    </row>
    <row r="29" spans="1:3">
      <c r="A29" s="4" t="s">
        <v>1399</v>
      </c>
      <c r="B29" s="7" t="n">
        <v>122</v>
      </c>
      <c r="C29" s="7" t="n">
        <v>11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06</v>
      </c>
      <c r="B1" s="2" t="s">
        <v>2</v>
      </c>
      <c r="C1" s="2" t="s">
        <v>69</v>
      </c>
    </row>
    <row r="2" spans="1:3">
      <c r="A2" s="3" t="s">
        <v>1407</v>
      </c>
    </row>
    <row r="3" spans="1:3">
      <c r="A3" s="4" t="s">
        <v>1408</v>
      </c>
      <c r="B3" s="7" t="n">
        <v>1659</v>
      </c>
      <c r="C3" s="7" t="n">
        <v>1608</v>
      </c>
    </row>
    <row r="4" spans="1:3">
      <c r="A4" s="4" t="s">
        <v>1409</v>
      </c>
      <c r="B4" s="5" t="n">
        <v>-1266</v>
      </c>
      <c r="C4" s="5" t="n">
        <v>-1179</v>
      </c>
    </row>
    <row r="5" spans="1:3">
      <c r="A5" s="4" t="s">
        <v>1410</v>
      </c>
      <c r="B5" s="5" t="n">
        <v>393</v>
      </c>
      <c r="C5" s="5" t="n">
        <v>429</v>
      </c>
    </row>
    <row r="6" spans="1:3">
      <c r="A6" s="4" t="s">
        <v>1411</v>
      </c>
    </row>
    <row r="7" spans="1:3">
      <c r="A7" s="3" t="s">
        <v>1407</v>
      </c>
    </row>
    <row r="8" spans="1:3">
      <c r="A8" s="4" t="s">
        <v>1408</v>
      </c>
      <c r="B8" s="5" t="n">
        <v>1088</v>
      </c>
      <c r="C8" s="5" t="n">
        <v>1065</v>
      </c>
    </row>
    <row r="9" spans="1:3">
      <c r="A9" s="4" t="s">
        <v>1409</v>
      </c>
      <c r="B9" s="5" t="n">
        <v>-886</v>
      </c>
      <c r="C9" s="5" t="n">
        <v>-837</v>
      </c>
    </row>
    <row r="10" spans="1:3">
      <c r="A10" s="4" t="s">
        <v>1410</v>
      </c>
      <c r="B10" s="5" t="n">
        <v>202</v>
      </c>
      <c r="C10" s="5" t="n">
        <v>228</v>
      </c>
    </row>
    <row r="11" spans="1:3">
      <c r="A11" s="4" t="s">
        <v>1412</v>
      </c>
    </row>
    <row r="12" spans="1:3">
      <c r="A12" s="3" t="s">
        <v>1407</v>
      </c>
    </row>
    <row r="13" spans="1:3">
      <c r="A13" s="4" t="s">
        <v>1408</v>
      </c>
      <c r="B13" s="5" t="n">
        <v>571</v>
      </c>
      <c r="C13" s="5" t="n">
        <v>543</v>
      </c>
    </row>
    <row r="14" spans="1:3">
      <c r="A14" s="4" t="s">
        <v>1409</v>
      </c>
      <c r="B14" s="5" t="n">
        <v>-380</v>
      </c>
      <c r="C14" s="5" t="n">
        <v>-342</v>
      </c>
    </row>
    <row r="15" spans="1:3">
      <c r="A15" s="4" t="s">
        <v>1410</v>
      </c>
      <c r="B15" s="7" t="n">
        <v>191</v>
      </c>
      <c r="C15" s="7" t="n">
        <v>2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413</v>
      </c>
      <c r="B1" s="2" t="s">
        <v>25</v>
      </c>
      <c r="C1" s="2" t="s">
        <v>1</v>
      </c>
      <c r="D1" s="2" t="s">
        <v>535</v>
      </c>
    </row>
    <row r="2" spans="1:4">
      <c r="B2" s="2" t="s">
        <v>2</v>
      </c>
      <c r="C2" s="2" t="s">
        <v>2</v>
      </c>
      <c r="D2" s="2" t="s">
        <v>69</v>
      </c>
    </row>
    <row r="3" spans="1:4">
      <c r="A3" s="3" t="s">
        <v>1407</v>
      </c>
    </row>
    <row r="4" spans="1:4">
      <c r="A4" s="4" t="s">
        <v>1414</v>
      </c>
      <c r="B4" s="7" t="n">
        <v>20</v>
      </c>
      <c r="C4" s="7" t="n">
        <v>81</v>
      </c>
      <c r="D4" s="7" t="n">
        <v>89</v>
      </c>
    </row>
    <row r="5" spans="1:4">
      <c r="A5" s="4" t="s">
        <v>1415</v>
      </c>
      <c r="B5" s="4" t="s">
        <v>1395</v>
      </c>
      <c r="C5" s="4" t="s">
        <v>1395</v>
      </c>
      <c r="D5" s="4" t="s">
        <v>139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416</v>
      </c>
      <c r="B1" s="2" t="s">
        <v>25</v>
      </c>
      <c r="D1" s="2" t="s">
        <v>1</v>
      </c>
    </row>
    <row r="2" spans="1:5">
      <c r="B2" s="2" t="s">
        <v>2</v>
      </c>
      <c r="C2" s="2" t="s">
        <v>26</v>
      </c>
      <c r="D2" s="2" t="s">
        <v>2</v>
      </c>
      <c r="E2" s="2" t="s">
        <v>26</v>
      </c>
    </row>
    <row r="3" spans="1:5">
      <c r="A3" s="3" t="s">
        <v>1417</v>
      </c>
    </row>
    <row r="4" spans="1:5">
      <c r="A4" s="4" t="s">
        <v>1418</v>
      </c>
      <c r="B4" s="7" t="n">
        <v>33</v>
      </c>
      <c r="C4" s="7" t="n">
        <v>37</v>
      </c>
      <c r="D4" s="7" t="n">
        <v>103</v>
      </c>
      <c r="E4" s="7" t="n">
        <v>116</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1420</v>
      </c>
    </row>
    <row r="2" spans="1:2">
      <c r="A2" s="3" t="s">
        <v>1421</v>
      </c>
    </row>
    <row r="3" spans="1:2">
      <c r="A3" s="4" t="s">
        <v>1422</v>
      </c>
      <c r="B3" s="7" t="n">
        <v>40</v>
      </c>
    </row>
    <row r="4" spans="1:2">
      <c r="A4" s="5" t="n">
        <v>2018</v>
      </c>
      <c r="B4" s="5" t="n">
        <v>127</v>
      </c>
    </row>
    <row r="5" spans="1:2">
      <c r="A5" s="5" t="n">
        <v>2019</v>
      </c>
      <c r="B5" s="5" t="n">
        <v>95</v>
      </c>
    </row>
    <row r="6" spans="1:2">
      <c r="A6" s="5" t="n">
        <v>2020</v>
      </c>
      <c r="B6" s="5" t="n">
        <v>38</v>
      </c>
    </row>
    <row r="7" spans="1:2">
      <c r="A7" s="5" t="n">
        <v>2021</v>
      </c>
      <c r="B7" s="5" t="n">
        <v>27</v>
      </c>
    </row>
    <row r="8" spans="1:2">
      <c r="A8" s="5" t="n">
        <v>2022</v>
      </c>
      <c r="B8" s="7" t="n">
        <v>2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69</v>
      </c>
    </row>
    <row r="2" spans="1:3">
      <c r="A2" s="3" t="s">
        <v>1424</v>
      </c>
    </row>
    <row r="3" spans="1:3">
      <c r="A3" s="4" t="s">
        <v>1425</v>
      </c>
      <c r="B3" s="7" t="n">
        <v>77183</v>
      </c>
      <c r="C3" s="7" t="n">
        <v>77197</v>
      </c>
    </row>
    <row r="4" spans="1:3">
      <c r="A4" s="4" t="s">
        <v>1426</v>
      </c>
      <c r="B4" s="5" t="n">
        <v>55578</v>
      </c>
      <c r="C4" s="5" t="n">
        <v>46901</v>
      </c>
    </row>
    <row r="5" spans="1:3">
      <c r="A5" s="4" t="s">
        <v>129</v>
      </c>
      <c r="B5" s="5" t="n">
        <v>132761</v>
      </c>
      <c r="C5" s="5" t="n">
        <v>124098</v>
      </c>
    </row>
    <row r="6" spans="1:3">
      <c r="A6" s="4" t="s">
        <v>1427</v>
      </c>
    </row>
    <row r="7" spans="1:3">
      <c r="A7" s="3" t="s">
        <v>1424</v>
      </c>
    </row>
    <row r="8" spans="1:3">
      <c r="A8" s="4" t="s">
        <v>1425</v>
      </c>
      <c r="B8" s="5" t="n">
        <v>61208</v>
      </c>
      <c r="C8" s="5" t="n">
        <v>61166</v>
      </c>
    </row>
    <row r="9" spans="1:3">
      <c r="A9" s="4" t="s">
        <v>1426</v>
      </c>
      <c r="B9" s="5" t="n">
        <v>4274</v>
      </c>
      <c r="C9" s="5" t="n">
        <v>4437</v>
      </c>
    </row>
    <row r="10" spans="1:3">
      <c r="A10" s="4" t="s">
        <v>129</v>
      </c>
      <c r="B10" s="5" t="n">
        <v>65482</v>
      </c>
      <c r="C10" s="5" t="n">
        <v>65603</v>
      </c>
    </row>
    <row r="11" spans="1:3">
      <c r="A11" s="4" t="s">
        <v>1428</v>
      </c>
    </row>
    <row r="12" spans="1:3">
      <c r="A12" s="3" t="s">
        <v>1424</v>
      </c>
    </row>
    <row r="13" spans="1:3">
      <c r="A13" s="4" t="s">
        <v>1426</v>
      </c>
      <c r="B13" s="5" t="n">
        <v>32537</v>
      </c>
      <c r="C13" s="5" t="n">
        <v>34905</v>
      </c>
    </row>
    <row r="14" spans="1:3">
      <c r="A14" s="4" t="s">
        <v>129</v>
      </c>
      <c r="B14" s="5" t="n">
        <v>32537</v>
      </c>
      <c r="C14" s="5" t="n">
        <v>34905</v>
      </c>
    </row>
    <row r="15" spans="1:3">
      <c r="A15" s="4" t="s">
        <v>1429</v>
      </c>
    </row>
    <row r="16" spans="1:3">
      <c r="A16" s="3" t="s">
        <v>1424</v>
      </c>
    </row>
    <row r="17" spans="1:3">
      <c r="A17" s="4" t="s">
        <v>1425</v>
      </c>
      <c r="B17" s="5" t="n">
        <v>15974</v>
      </c>
      <c r="C17" s="5" t="n">
        <v>16019</v>
      </c>
    </row>
    <row r="18" spans="1:3">
      <c r="A18" s="4" t="s">
        <v>129</v>
      </c>
      <c r="B18" s="5" t="n">
        <v>15974</v>
      </c>
      <c r="C18" s="5" t="n">
        <v>16019</v>
      </c>
    </row>
    <row r="19" spans="1:3">
      <c r="A19" s="4" t="s">
        <v>1430</v>
      </c>
    </row>
    <row r="20" spans="1:3">
      <c r="A20" s="3" t="s">
        <v>1424</v>
      </c>
    </row>
    <row r="21" spans="1:3">
      <c r="A21" s="4" t="s">
        <v>1425</v>
      </c>
      <c r="B21" s="5" t="n">
        <v>1</v>
      </c>
      <c r="C21" s="5" t="n">
        <v>12</v>
      </c>
    </row>
    <row r="22" spans="1:3">
      <c r="A22" s="4" t="s">
        <v>1426</v>
      </c>
      <c r="B22" s="5" t="n">
        <v>18767</v>
      </c>
      <c r="C22" s="5" t="n">
        <v>7559</v>
      </c>
    </row>
    <row r="23" spans="1:3">
      <c r="A23" s="4" t="s">
        <v>129</v>
      </c>
      <c r="B23" s="7" t="n">
        <v>18768</v>
      </c>
      <c r="C23" s="7" t="n">
        <v>757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1431</v>
      </c>
      <c r="B1" s="2" t="s">
        <v>1</v>
      </c>
      <c r="C1" s="2" t="s">
        <v>535</v>
      </c>
    </row>
    <row r="2" spans="1:3">
      <c r="B2" s="2" t="s">
        <v>2</v>
      </c>
      <c r="C2" s="2" t="s">
        <v>69</v>
      </c>
    </row>
    <row r="3" spans="1:3">
      <c r="A3" s="3" t="s">
        <v>1432</v>
      </c>
    </row>
    <row r="4" spans="1:3">
      <c r="A4" s="4" t="s">
        <v>114</v>
      </c>
      <c r="B4" s="7" t="n">
        <v>23752</v>
      </c>
      <c r="C4" s="7" t="n">
        <v>13782</v>
      </c>
    </row>
    <row r="5" spans="1:3">
      <c r="A5" s="4" t="s">
        <v>1433</v>
      </c>
      <c r="B5" s="4" t="s">
        <v>1434</v>
      </c>
      <c r="C5" s="4" t="s">
        <v>1435</v>
      </c>
    </row>
    <row r="6" spans="1:3">
      <c r="A6" s="4" t="s">
        <v>1436</v>
      </c>
      <c r="B6" s="7" t="n">
        <v>70430</v>
      </c>
      <c r="C6" s="7" t="n">
        <v>699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37</v>
      </c>
      <c r="B1" s="2" t="s">
        <v>2</v>
      </c>
      <c r="C1" s="2" t="s">
        <v>69</v>
      </c>
    </row>
    <row r="2" spans="1:3">
      <c r="A2" s="3" t="s">
        <v>1432</v>
      </c>
    </row>
    <row r="3" spans="1:3">
      <c r="A3" s="4" t="s">
        <v>1438</v>
      </c>
      <c r="B3" s="7" t="n">
        <v>103812</v>
      </c>
      <c r="C3" s="7" t="n">
        <v>106037</v>
      </c>
    </row>
    <row r="4" spans="1:3">
      <c r="A4" s="4" t="s">
        <v>1439</v>
      </c>
      <c r="B4" s="5" t="n">
        <v>28949</v>
      </c>
      <c r="C4" s="5" t="n">
        <v>18061</v>
      </c>
    </row>
    <row r="5" spans="1:3">
      <c r="A5" s="4" t="s">
        <v>129</v>
      </c>
      <c r="B5" s="7" t="n">
        <v>132761</v>
      </c>
      <c r="C5" s="7" t="n">
        <v>12409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40</v>
      </c>
      <c r="B1" s="2" t="s">
        <v>2</v>
      </c>
      <c r="C1" s="2" t="s">
        <v>69</v>
      </c>
    </row>
    <row r="2" spans="1:3">
      <c r="A2" s="3" t="s">
        <v>1441</v>
      </c>
    </row>
    <row r="3" spans="1:3">
      <c r="A3" s="4" t="s">
        <v>1442</v>
      </c>
      <c r="B3" s="7" t="n">
        <v>7399</v>
      </c>
    </row>
    <row r="4" spans="1:3">
      <c r="A4" s="5" t="n">
        <v>2018</v>
      </c>
      <c r="B4" s="5" t="n">
        <v>23558</v>
      </c>
    </row>
    <row r="5" spans="1:3">
      <c r="A5" s="5" t="n">
        <v>2019</v>
      </c>
      <c r="B5" s="5" t="n">
        <v>6300</v>
      </c>
    </row>
    <row r="6" spans="1:3">
      <c r="A6" s="5" t="n">
        <v>2020</v>
      </c>
      <c r="B6" s="5" t="n">
        <v>4771</v>
      </c>
    </row>
    <row r="7" spans="1:3">
      <c r="A7" s="5" t="n">
        <v>2021</v>
      </c>
      <c r="B7" s="5" t="n">
        <v>3627</v>
      </c>
    </row>
    <row r="8" spans="1:3">
      <c r="A8" s="5" t="n">
        <v>2022</v>
      </c>
      <c r="B8" s="5" t="n">
        <v>4392</v>
      </c>
    </row>
    <row r="9" spans="1:3">
      <c r="A9" s="4" t="s">
        <v>1279</v>
      </c>
      <c r="B9" s="5" t="n">
        <v>5531</v>
      </c>
    </row>
    <row r="10" spans="1:3">
      <c r="A10" s="4" t="s">
        <v>129</v>
      </c>
      <c r="B10" s="5" t="n">
        <v>55578</v>
      </c>
      <c r="C10" s="7" t="n">
        <v>46901</v>
      </c>
    </row>
    <row r="11" spans="1:3">
      <c r="A11" s="4" t="s">
        <v>1443</v>
      </c>
    </row>
    <row r="12" spans="1:3">
      <c r="A12" s="3" t="s">
        <v>1441</v>
      </c>
    </row>
    <row r="13" spans="1:3">
      <c r="A13" s="4" t="s">
        <v>1442</v>
      </c>
      <c r="B13" s="5" t="n">
        <v>2400</v>
      </c>
    </row>
    <row r="14" spans="1:3">
      <c r="A14" s="5" t="n">
        <v>2018</v>
      </c>
      <c r="B14" s="5" t="n">
        <v>9053</v>
      </c>
    </row>
    <row r="15" spans="1:3">
      <c r="A15" s="5" t="n">
        <v>2019</v>
      </c>
      <c r="B15" s="5" t="n">
        <v>6143</v>
      </c>
    </row>
    <row r="16" spans="1:3">
      <c r="A16" s="5" t="n">
        <v>2020</v>
      </c>
      <c r="B16" s="5" t="n">
        <v>4759</v>
      </c>
    </row>
    <row r="17" spans="1:3">
      <c r="A17" s="5" t="n">
        <v>2021</v>
      </c>
      <c r="B17" s="5" t="n">
        <v>3584</v>
      </c>
    </row>
    <row r="18" spans="1:3">
      <c r="A18" s="5" t="n">
        <v>2022</v>
      </c>
      <c r="B18" s="5" t="n">
        <v>4306</v>
      </c>
    </row>
    <row r="19" spans="1:3">
      <c r="A19" s="4" t="s">
        <v>1279</v>
      </c>
      <c r="B19" s="5" t="n">
        <v>5140</v>
      </c>
    </row>
    <row r="20" spans="1:3">
      <c r="A20" s="4" t="s">
        <v>129</v>
      </c>
      <c r="B20" s="5" t="n">
        <v>35385</v>
      </c>
    </row>
    <row r="21" spans="1:3">
      <c r="A21" s="4" t="s">
        <v>1444</v>
      </c>
    </row>
    <row r="22" spans="1:3">
      <c r="A22" s="3" t="s">
        <v>1441</v>
      </c>
    </row>
    <row r="23" spans="1:3">
      <c r="A23" s="4" t="s">
        <v>1442</v>
      </c>
      <c r="B23" s="5" t="n">
        <v>4999</v>
      </c>
    </row>
    <row r="24" spans="1:3">
      <c r="A24" s="5" t="n">
        <v>2018</v>
      </c>
      <c r="B24" s="5" t="n">
        <v>14505</v>
      </c>
    </row>
    <row r="25" spans="1:3">
      <c r="A25" s="5" t="n">
        <v>2019</v>
      </c>
      <c r="B25" s="5" t="n">
        <v>157</v>
      </c>
    </row>
    <row r="26" spans="1:3">
      <c r="A26" s="5" t="n">
        <v>2020</v>
      </c>
      <c r="B26" s="5" t="n">
        <v>12</v>
      </c>
    </row>
    <row r="27" spans="1:3">
      <c r="A27" s="5" t="n">
        <v>2021</v>
      </c>
      <c r="B27" s="5" t="n">
        <v>43</v>
      </c>
    </row>
    <row r="28" spans="1:3">
      <c r="A28" s="5" t="n">
        <v>2022</v>
      </c>
      <c r="B28" s="5" t="n">
        <v>86</v>
      </c>
    </row>
    <row r="29" spans="1:3">
      <c r="A29" s="4" t="s">
        <v>1279</v>
      </c>
      <c r="B29" s="5" t="n">
        <v>391</v>
      </c>
    </row>
    <row r="30" spans="1:3">
      <c r="A30" s="4" t="s">
        <v>129</v>
      </c>
      <c r="B30" s="7" t="n">
        <v>2019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445</v>
      </c>
      <c r="B1" s="2" t="s">
        <v>1420</v>
      </c>
    </row>
    <row r="2" spans="1:2">
      <c r="A2" s="3" t="s">
        <v>1432</v>
      </c>
    </row>
    <row r="3" spans="1:2">
      <c r="A3" s="4" t="s">
        <v>1446</v>
      </c>
      <c r="B3" s="7" t="n">
        <v>1370</v>
      </c>
    </row>
    <row r="4" spans="1:2">
      <c r="A4" s="4" t="s">
        <v>1447</v>
      </c>
      <c r="B4" s="7" t="n">
        <v>1324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48</v>
      </c>
      <c r="B1" s="2" t="s">
        <v>2</v>
      </c>
      <c r="C1" s="2" t="s">
        <v>69</v>
      </c>
    </row>
    <row r="2" spans="1:3">
      <c r="A2" s="3" t="s">
        <v>251</v>
      </c>
    </row>
    <row r="3" spans="1:3">
      <c r="A3" s="4" t="s">
        <v>1275</v>
      </c>
      <c r="B3" s="7" t="n">
        <v>10884</v>
      </c>
      <c r="C3" s="7" t="n">
        <v>13118</v>
      </c>
    </row>
    <row r="4" spans="1:3">
      <c r="A4" s="4" t="s">
        <v>1372</v>
      </c>
      <c r="B4" s="5" t="n">
        <v>45357</v>
      </c>
      <c r="C4" s="5" t="n">
        <v>39265</v>
      </c>
    </row>
    <row r="5" spans="1:3">
      <c r="A5" s="4" t="s">
        <v>129</v>
      </c>
      <c r="B5" s="7" t="n">
        <v>56241</v>
      </c>
      <c r="C5" s="7" t="n">
        <v>5238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9</v>
      </c>
      <c r="B1" s="2" t="s">
        <v>2</v>
      </c>
      <c r="C1" s="2" t="s">
        <v>69</v>
      </c>
    </row>
    <row r="2" spans="1:3">
      <c r="A2" s="3" t="s">
        <v>251</v>
      </c>
    </row>
    <row r="3" spans="1:3">
      <c r="A3" s="4" t="s">
        <v>1450</v>
      </c>
      <c r="B3" s="7" t="n">
        <v>27261</v>
      </c>
      <c r="C3" s="7" t="n">
        <v>23528</v>
      </c>
    </row>
    <row r="4" spans="1:3">
      <c r="A4" s="4" t="s">
        <v>1451</v>
      </c>
      <c r="B4" s="5" t="n">
        <v>14264</v>
      </c>
      <c r="C4" s="5" t="n">
        <v>11700</v>
      </c>
    </row>
    <row r="5" spans="1:3">
      <c r="A5" s="4" t="s">
        <v>1452</v>
      </c>
      <c r="B5" s="5" t="n">
        <v>3832</v>
      </c>
      <c r="C5" s="5" t="n">
        <v>4037</v>
      </c>
    </row>
    <row r="6" spans="1:3">
      <c r="A6" s="4" t="s">
        <v>1453</v>
      </c>
      <c r="B6" s="7" t="n">
        <v>45357</v>
      </c>
      <c r="C6" s="7" t="n">
        <v>39265</v>
      </c>
    </row>
    <row r="7" spans="1:3">
      <c r="A7" s="4" t="s">
        <v>1454</v>
      </c>
      <c r="B7" s="4" t="s">
        <v>1455</v>
      </c>
      <c r="C7" s="4" t="s">
        <v>145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57</v>
      </c>
      <c r="B1" s="2" t="s">
        <v>2</v>
      </c>
      <c r="C1" s="2" t="s">
        <v>69</v>
      </c>
    </row>
    <row r="2" spans="1:3">
      <c r="A2" s="3" t="s">
        <v>1458</v>
      </c>
    </row>
    <row r="3" spans="1:3">
      <c r="A3" s="4" t="s">
        <v>1459</v>
      </c>
      <c r="B3" s="7" t="n">
        <v>11855</v>
      </c>
      <c r="C3" s="7" t="n">
        <v>8405</v>
      </c>
    </row>
    <row r="4" spans="1:3">
      <c r="A4" s="4" t="s">
        <v>1373</v>
      </c>
      <c r="B4" s="5" t="n">
        <v>211852</v>
      </c>
      <c r="C4" s="5" t="n">
        <v>189086</v>
      </c>
    </row>
    <row r="5" spans="1:3">
      <c r="A5" s="4" t="s">
        <v>129</v>
      </c>
      <c r="B5" s="7" t="n">
        <v>223707</v>
      </c>
      <c r="C5" s="7" t="n">
        <v>19749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69</v>
      </c>
    </row>
    <row r="2" spans="1:3">
      <c r="A2" s="3" t="s">
        <v>1461</v>
      </c>
    </row>
    <row r="3" spans="1:3">
      <c r="A3" s="4" t="s">
        <v>1462</v>
      </c>
      <c r="B3" s="7" t="n">
        <v>134473</v>
      </c>
      <c r="C3" s="7" t="n">
        <v>128272</v>
      </c>
    </row>
    <row r="4" spans="1:3">
      <c r="A4" s="4" t="s">
        <v>1463</v>
      </c>
      <c r="B4" s="5" t="n">
        <v>77379</v>
      </c>
      <c r="C4" s="5" t="n">
        <v>60814</v>
      </c>
    </row>
    <row r="5" spans="1:3">
      <c r="A5" s="4" t="s">
        <v>129</v>
      </c>
      <c r="B5" s="5" t="n">
        <v>211852</v>
      </c>
      <c r="C5" s="5" t="n">
        <v>189086</v>
      </c>
    </row>
    <row r="6" spans="1:3">
      <c r="A6" s="4" t="s">
        <v>1259</v>
      </c>
    </row>
    <row r="7" spans="1:3">
      <c r="A7" s="3" t="s">
        <v>1461</v>
      </c>
    </row>
    <row r="8" spans="1:3">
      <c r="A8" s="4" t="s">
        <v>1462</v>
      </c>
      <c r="B8" s="5" t="n">
        <v>98948</v>
      </c>
      <c r="C8" s="5" t="n">
        <v>96113</v>
      </c>
    </row>
    <row r="9" spans="1:3">
      <c r="A9" s="4" t="s">
        <v>1463</v>
      </c>
      <c r="B9" s="5" t="n">
        <v>43799</v>
      </c>
      <c r="C9" s="5" t="n">
        <v>36748</v>
      </c>
    </row>
    <row r="10" spans="1:3">
      <c r="A10" s="4" t="s">
        <v>129</v>
      </c>
      <c r="B10" s="5" t="n">
        <v>142747</v>
      </c>
      <c r="C10" s="5" t="n">
        <v>132861</v>
      </c>
    </row>
    <row r="11" spans="1:3">
      <c r="A11" s="4" t="s">
        <v>1264</v>
      </c>
    </row>
    <row r="12" spans="1:3">
      <c r="A12" s="3" t="s">
        <v>1461</v>
      </c>
    </row>
    <row r="13" spans="1:3">
      <c r="A13" s="4" t="s">
        <v>1462</v>
      </c>
      <c r="B13" s="5" t="n">
        <v>35525</v>
      </c>
      <c r="C13" s="5" t="n">
        <v>32159</v>
      </c>
    </row>
    <row r="14" spans="1:3">
      <c r="A14" s="4" t="s">
        <v>1463</v>
      </c>
      <c r="B14" s="5" t="n">
        <v>33580</v>
      </c>
      <c r="C14" s="5" t="n">
        <v>24066</v>
      </c>
    </row>
    <row r="15" spans="1:3">
      <c r="A15" s="4" t="s">
        <v>129</v>
      </c>
      <c r="B15" s="7" t="n">
        <v>69105</v>
      </c>
      <c r="C15" s="7" t="n">
        <v>5622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2</v>
      </c>
      <c r="C1" s="2" t="s">
        <v>69</v>
      </c>
    </row>
    <row r="2" spans="1:3">
      <c r="A2" s="4" t="s">
        <v>1465</v>
      </c>
    </row>
    <row r="3" spans="1:3">
      <c r="A3" s="3" t="s">
        <v>1461</v>
      </c>
    </row>
    <row r="4" spans="1:3">
      <c r="A4" s="4" t="s">
        <v>1466</v>
      </c>
      <c r="B4" s="4" t="s">
        <v>1467</v>
      </c>
      <c r="C4" s="4" t="s">
        <v>1467</v>
      </c>
    </row>
    <row r="5" spans="1:3">
      <c r="A5" s="4" t="s">
        <v>1468</v>
      </c>
    </row>
    <row r="6" spans="1:3">
      <c r="A6" s="3" t="s">
        <v>1461</v>
      </c>
    </row>
    <row r="7" spans="1:3">
      <c r="A7" s="4" t="s">
        <v>1466</v>
      </c>
      <c r="B7" s="4" t="s">
        <v>1469</v>
      </c>
      <c r="C7" s="4" t="s">
        <v>1469</v>
      </c>
    </row>
    <row r="8" spans="1:3">
      <c r="A8" s="4" t="s">
        <v>1470</v>
      </c>
    </row>
    <row r="9" spans="1:3">
      <c r="A9" s="3" t="s">
        <v>1461</v>
      </c>
    </row>
    <row r="10" spans="1:3">
      <c r="A10" s="4" t="s">
        <v>1466</v>
      </c>
      <c r="B10" s="4" t="s">
        <v>1471</v>
      </c>
      <c r="C10" s="4" t="s">
        <v>1472</v>
      </c>
    </row>
    <row r="11" spans="1:3">
      <c r="A11" s="4" t="s">
        <v>1473</v>
      </c>
    </row>
    <row r="12" spans="1:3">
      <c r="A12" s="3" t="s">
        <v>1461</v>
      </c>
    </row>
    <row r="13" spans="1:3">
      <c r="A13" s="4" t="s">
        <v>1466</v>
      </c>
      <c r="B13" s="4" t="s">
        <v>1474</v>
      </c>
      <c r="C13" s="4" t="s">
        <v>1475</v>
      </c>
    </row>
    <row r="14" spans="1:3">
      <c r="A14" s="4" t="s">
        <v>1476</v>
      </c>
    </row>
    <row r="15" spans="1:3">
      <c r="A15" s="3" t="s">
        <v>1461</v>
      </c>
    </row>
    <row r="16" spans="1:3">
      <c r="A16" s="4" t="s">
        <v>1466</v>
      </c>
      <c r="B16" s="4" t="s">
        <v>685</v>
      </c>
      <c r="C16" s="4" t="s">
        <v>685</v>
      </c>
    </row>
    <row r="17" spans="1:3">
      <c r="A17" s="4" t="s">
        <v>1477</v>
      </c>
    </row>
    <row r="18" spans="1:3">
      <c r="A18" s="3" t="s">
        <v>1461</v>
      </c>
    </row>
    <row r="19" spans="1:3">
      <c r="A19" s="4" t="s">
        <v>1466</v>
      </c>
      <c r="B19" s="4" t="s">
        <v>1478</v>
      </c>
      <c r="C19" s="4" t="s">
        <v>147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69</v>
      </c>
    </row>
    <row r="2" spans="1:3">
      <c r="A2" s="3" t="s">
        <v>1461</v>
      </c>
    </row>
    <row r="3" spans="1:3">
      <c r="A3" s="4" t="s">
        <v>129</v>
      </c>
      <c r="B3" s="7" t="n">
        <v>211852</v>
      </c>
      <c r="C3" s="7" t="n">
        <v>189086</v>
      </c>
    </row>
    <row r="4" spans="1:3">
      <c r="A4" s="4" t="s">
        <v>1481</v>
      </c>
    </row>
    <row r="5" spans="1:3">
      <c r="A5" s="3" t="s">
        <v>1461</v>
      </c>
    </row>
    <row r="6" spans="1:3">
      <c r="A6" s="5" t="n">
        <v>2018</v>
      </c>
      <c r="B6" s="5" t="n">
        <v>7529</v>
      </c>
    </row>
    <row r="7" spans="1:3">
      <c r="A7" s="5" t="n">
        <v>2019</v>
      </c>
      <c r="B7" s="5" t="n">
        <v>28171</v>
      </c>
    </row>
    <row r="8" spans="1:3">
      <c r="A8" s="5" t="n">
        <v>2020</v>
      </c>
      <c r="B8" s="5" t="n">
        <v>22663</v>
      </c>
    </row>
    <row r="9" spans="1:3">
      <c r="A9" s="5" t="n">
        <v>2021</v>
      </c>
      <c r="B9" s="5" t="n">
        <v>21663</v>
      </c>
    </row>
    <row r="10" spans="1:3">
      <c r="A10" s="5" t="n">
        <v>2022</v>
      </c>
      <c r="B10" s="5" t="n">
        <v>18396</v>
      </c>
    </row>
    <row r="11" spans="1:3">
      <c r="A11" s="4" t="s">
        <v>1279</v>
      </c>
      <c r="B11" s="7" t="n">
        <v>11343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1420</v>
      </c>
    </row>
    <row r="2" spans="1:2">
      <c r="A2" s="3" t="s">
        <v>251</v>
      </c>
    </row>
    <row r="3" spans="1:2">
      <c r="A3" s="5" t="n">
        <v>2018</v>
      </c>
      <c r="B3" s="7" t="n">
        <v>3</v>
      </c>
    </row>
    <row r="4" spans="1:2">
      <c r="A4" s="5" t="n">
        <v>2019</v>
      </c>
      <c r="B4" s="5" t="n">
        <v>250</v>
      </c>
    </row>
    <row r="5" spans="1:2">
      <c r="A5" s="5" t="n">
        <v>2020</v>
      </c>
      <c r="B5" s="5" t="n">
        <v>266</v>
      </c>
    </row>
    <row r="6" spans="1:2">
      <c r="A6" s="5" t="n">
        <v>2021</v>
      </c>
      <c r="B6" s="5" t="n">
        <v>489</v>
      </c>
    </row>
    <row r="7" spans="1:2">
      <c r="A7" s="5" t="n">
        <v>2022</v>
      </c>
      <c r="B7" s="5" t="n">
        <v>-28</v>
      </c>
    </row>
    <row r="8" spans="1:2">
      <c r="A8" s="4" t="s">
        <v>1483</v>
      </c>
      <c r="B8" s="5" t="n">
        <v>5250</v>
      </c>
    </row>
    <row r="9" spans="1:2">
      <c r="A9" s="4" t="s">
        <v>1484</v>
      </c>
      <c r="B9" s="7" t="n">
        <v>62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69</v>
      </c>
    </row>
    <row r="2" spans="1:3">
      <c r="A2" s="3" t="s">
        <v>251</v>
      </c>
    </row>
    <row r="3" spans="1:3">
      <c r="A3" s="4" t="s">
        <v>1486</v>
      </c>
      <c r="B3" s="7" t="n">
        <v>146</v>
      </c>
      <c r="C3" s="7" t="n">
        <v>150</v>
      </c>
    </row>
    <row r="4" spans="1:3">
      <c r="A4" s="4" t="s">
        <v>1487</v>
      </c>
      <c r="B4" s="5" t="n">
        <v>75821</v>
      </c>
      <c r="C4" s="5" t="n">
        <v>74718</v>
      </c>
    </row>
    <row r="5" spans="1:3">
      <c r="A5" s="4" t="s">
        <v>1488</v>
      </c>
      <c r="B5" s="5" t="n">
        <v>35815</v>
      </c>
      <c r="C5" s="5" t="n">
        <v>29260</v>
      </c>
    </row>
    <row r="6" spans="1:3">
      <c r="A6" s="4" t="s">
        <v>1489</v>
      </c>
      <c r="B6" s="5" t="n">
        <v>100070</v>
      </c>
      <c r="C6" s="5" t="n">
        <v>84958</v>
      </c>
    </row>
    <row r="7" spans="1:3">
      <c r="A7" s="4" t="s">
        <v>129</v>
      </c>
      <c r="B7" s="7" t="n">
        <v>211852</v>
      </c>
      <c r="C7" s="7" t="n">
        <v>18908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v>
      </c>
      <c r="C1" s="2" t="s">
        <v>69</v>
      </c>
    </row>
    <row r="2" spans="1:3">
      <c r="A2" s="3" t="s">
        <v>251</v>
      </c>
    </row>
    <row r="3" spans="1:3">
      <c r="A3" s="4" t="s">
        <v>1491</v>
      </c>
      <c r="B3" s="4" t="s">
        <v>1492</v>
      </c>
      <c r="C3" s="4" t="s">
        <v>1493</v>
      </c>
    </row>
    <row r="4" spans="1:3">
      <c r="A4" s="4" t="s">
        <v>1494</v>
      </c>
      <c r="B4" s="4" t="s">
        <v>1495</v>
      </c>
      <c r="C4" s="4" t="s">
        <v>1496</v>
      </c>
    </row>
    <row r="5" spans="1:3">
      <c r="A5" s="4" t="s">
        <v>1497</v>
      </c>
      <c r="B5" s="4" t="s">
        <v>1498</v>
      </c>
      <c r="C5" s="4" t="s">
        <v>149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1500</v>
      </c>
      <c r="B1" s="2" t="s">
        <v>1</v>
      </c>
      <c r="D1" s="2" t="s">
        <v>535</v>
      </c>
    </row>
    <row r="2" spans="1:4">
      <c r="B2" s="2" t="s">
        <v>2</v>
      </c>
      <c r="C2" s="2" t="s">
        <v>26</v>
      </c>
      <c r="D2" s="2" t="s">
        <v>69</v>
      </c>
    </row>
    <row r="3" spans="1:4">
      <c r="A3" s="3" t="s">
        <v>1461</v>
      </c>
    </row>
    <row r="4" spans="1:4">
      <c r="A4" s="4" t="s">
        <v>1501</v>
      </c>
      <c r="B4" s="7" t="n">
        <v>253</v>
      </c>
    </row>
    <row r="5" spans="1:4">
      <c r="A5" s="4" t="s">
        <v>1502</v>
      </c>
      <c r="C5" s="7" t="n">
        <v>1320</v>
      </c>
    </row>
    <row r="6" spans="1:4">
      <c r="A6" s="4" t="s">
        <v>1503</v>
      </c>
      <c r="C6" s="7" t="n">
        <v>1320</v>
      </c>
    </row>
    <row r="7" spans="1:4">
      <c r="A7" s="4" t="s">
        <v>1504</v>
      </c>
    </row>
    <row r="8" spans="1:4">
      <c r="A8" s="3" t="s">
        <v>1461</v>
      </c>
    </row>
    <row r="9" spans="1:4">
      <c r="A9" s="4" t="s">
        <v>1505</v>
      </c>
      <c r="B9" s="4" t="s">
        <v>1506</v>
      </c>
    </row>
    <row r="10" spans="1:4">
      <c r="A10" s="4" t="s">
        <v>1507</v>
      </c>
      <c r="B10" s="4" t="s">
        <v>1508</v>
      </c>
      <c r="D10" s="4" t="s">
        <v>1508</v>
      </c>
    </row>
    <row r="11" spans="1:4">
      <c r="A11" s="4" t="s">
        <v>1509</v>
      </c>
      <c r="B11" s="4" t="s">
        <v>1510</v>
      </c>
      <c r="D11" s="4" t="s">
        <v>1510</v>
      </c>
    </row>
    <row r="12" spans="1:4">
      <c r="A12" s="4" t="s">
        <v>1511</v>
      </c>
      <c r="B12" s="7" t="n">
        <v>1370</v>
      </c>
    </row>
    <row r="13" spans="1:4">
      <c r="A13" s="4" t="s">
        <v>1512</v>
      </c>
      <c r="B13" s="5" t="n">
        <v>1730</v>
      </c>
    </row>
    <row r="14" spans="1:4">
      <c r="A14" s="4" t="s">
        <v>1513</v>
      </c>
      <c r="B14" s="7" t="n">
        <v>1620</v>
      </c>
    </row>
    <row r="15" spans="1:4">
      <c r="A15" s="4" t="s">
        <v>1514</v>
      </c>
    </row>
    <row r="16" spans="1:4">
      <c r="A16" s="3" t="s">
        <v>1461</v>
      </c>
    </row>
    <row r="17" spans="1:4">
      <c r="A17" s="4" t="s">
        <v>1515</v>
      </c>
      <c r="B17" s="4" t="s">
        <v>1516</v>
      </c>
    </row>
    <row r="18" spans="1:4">
      <c r="A18" s="4" t="s">
        <v>1517</v>
      </c>
      <c r="B18" s="4" t="s">
        <v>1518</v>
      </c>
    </row>
    <row r="19" spans="1:4">
      <c r="A19" s="4" t="s">
        <v>1519</v>
      </c>
      <c r="B19" s="7" t="n">
        <v>2840</v>
      </c>
    </row>
    <row r="20" spans="1:4">
      <c r="A20" s="4" t="s">
        <v>1520</v>
      </c>
      <c r="B20" s="5" t="n">
        <v>2750</v>
      </c>
    </row>
    <row r="21" spans="1:4">
      <c r="A21" s="4" t="s">
        <v>1521</v>
      </c>
      <c r="B21" s="5" t="n">
        <v>85</v>
      </c>
    </row>
    <row r="22" spans="1:4">
      <c r="A22" s="4" t="s">
        <v>1522</v>
      </c>
      <c r="B22" s="5" t="n">
        <v>1310</v>
      </c>
      <c r="D22" s="7" t="n">
        <v>1360</v>
      </c>
    </row>
    <row r="23" spans="1:4">
      <c r="A23" s="4" t="s">
        <v>1523</v>
      </c>
      <c r="B23" s="5" t="n">
        <v>1270</v>
      </c>
      <c r="D23" s="5" t="n">
        <v>1320</v>
      </c>
    </row>
    <row r="24" spans="1:4">
      <c r="A24" s="4" t="s">
        <v>1524</v>
      </c>
      <c r="B24" s="10" t="n">
        <v>39.3</v>
      </c>
      <c r="D24" s="10" t="n">
        <v>40.8</v>
      </c>
    </row>
    <row r="25" spans="1:4">
      <c r="A25" s="4" t="s">
        <v>1525</v>
      </c>
      <c r="B25" s="5" t="n">
        <v>50</v>
      </c>
    </row>
    <row r="26" spans="1:4">
      <c r="A26" s="4" t="s">
        <v>1526</v>
      </c>
      <c r="B26" s="11" t="n">
        <v>1.5</v>
      </c>
    </row>
    <row r="27" spans="1:4">
      <c r="A27" s="4" t="s">
        <v>1527</v>
      </c>
      <c r="B27" s="4" t="s">
        <v>1516</v>
      </c>
    </row>
    <row r="28" spans="1:4">
      <c r="A28" s="4" t="s">
        <v>1528</v>
      </c>
      <c r="B28" s="4" t="s">
        <v>1518</v>
      </c>
    </row>
    <row r="29" spans="1:4">
      <c r="A29" s="4" t="s">
        <v>1529</v>
      </c>
    </row>
    <row r="30" spans="1:4">
      <c r="A30" s="3" t="s">
        <v>1461</v>
      </c>
    </row>
    <row r="31" spans="1:4">
      <c r="A31" s="4" t="s">
        <v>1530</v>
      </c>
      <c r="B31" s="7" t="n">
        <v>2250</v>
      </c>
    </row>
    <row r="32" spans="1:4">
      <c r="A32" s="4" t="s">
        <v>1531</v>
      </c>
      <c r="D32" s="7" t="n">
        <v>145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2</v>
      </c>
      <c r="B1" s="2" t="s">
        <v>2</v>
      </c>
      <c r="C1" s="2" t="s">
        <v>69</v>
      </c>
    </row>
    <row r="2" spans="1:3">
      <c r="A2" s="3" t="s">
        <v>1461</v>
      </c>
    </row>
    <row r="3" spans="1:3">
      <c r="A3" s="4" t="s">
        <v>1533</v>
      </c>
      <c r="B3" s="7" t="n">
        <v>15413</v>
      </c>
      <c r="C3" s="7" t="n">
        <v>16418</v>
      </c>
    </row>
    <row r="4" spans="1:3">
      <c r="A4" s="4" t="s">
        <v>1534</v>
      </c>
      <c r="B4" s="5" t="n">
        <v>16290</v>
      </c>
      <c r="C4" s="5" t="n">
        <v>17604</v>
      </c>
    </row>
    <row r="5" spans="1:3">
      <c r="A5" s="4" t="s">
        <v>1535</v>
      </c>
      <c r="B5" s="5" t="n">
        <v>1745</v>
      </c>
      <c r="C5" s="5" t="n">
        <v>1809</v>
      </c>
    </row>
    <row r="6" spans="1:3">
      <c r="A6" s="4" t="s">
        <v>1536</v>
      </c>
      <c r="B6" s="7" t="n">
        <v>18035</v>
      </c>
      <c r="C6" s="7" t="n">
        <v>19413</v>
      </c>
    </row>
    <row r="7" spans="1:3">
      <c r="A7" s="4" t="s">
        <v>1537</v>
      </c>
      <c r="B7" s="4" t="s">
        <v>1538</v>
      </c>
      <c r="C7" s="4" t="s">
        <v>1471</v>
      </c>
    </row>
    <row r="8" spans="1:3">
      <c r="A8" s="4" t="s">
        <v>1539</v>
      </c>
      <c r="B8" s="4" t="s">
        <v>1540</v>
      </c>
      <c r="C8" s="4" t="s">
        <v>1541</v>
      </c>
    </row>
    <row r="9" spans="1:3">
      <c r="A9" s="4" t="s">
        <v>1542</v>
      </c>
      <c r="B9" s="4" t="s">
        <v>1543</v>
      </c>
      <c r="C9" s="4" t="s">
        <v>1544</v>
      </c>
    </row>
    <row r="10" spans="1:3">
      <c r="A10" s="4" t="s">
        <v>1504</v>
      </c>
    </row>
    <row r="11" spans="1:3">
      <c r="A11" s="3" t="s">
        <v>1461</v>
      </c>
    </row>
    <row r="12" spans="1:3">
      <c r="A12" s="4" t="s">
        <v>1545</v>
      </c>
      <c r="B12" s="7" t="n">
        <v>14104</v>
      </c>
      <c r="C12" s="7" t="n">
        <v>15058</v>
      </c>
    </row>
    <row r="13" spans="1:3">
      <c r="A13" s="4" t="s">
        <v>1546</v>
      </c>
    </row>
    <row r="14" spans="1:3">
      <c r="A14" s="3" t="s">
        <v>1461</v>
      </c>
    </row>
    <row r="15" spans="1:3">
      <c r="A15" s="4" t="s">
        <v>1545</v>
      </c>
      <c r="B15" s="7" t="n">
        <v>1309</v>
      </c>
      <c r="C15" s="7" t="n">
        <v>136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7</v>
      </c>
      <c r="B1" s="2" t="s">
        <v>2</v>
      </c>
      <c r="C1" s="2" t="s">
        <v>69</v>
      </c>
    </row>
    <row r="2" spans="1:3">
      <c r="A2" s="3" t="s">
        <v>256</v>
      </c>
    </row>
    <row r="3" spans="1:3">
      <c r="A3" s="4" t="s">
        <v>39</v>
      </c>
      <c r="B3" s="7" t="n">
        <v>6347</v>
      </c>
      <c r="C3" s="7" t="n">
        <v>7181</v>
      </c>
    </row>
    <row r="4" spans="1:3">
      <c r="A4" s="4" t="s">
        <v>1548</v>
      </c>
      <c r="B4" s="5" t="n">
        <v>568</v>
      </c>
      <c r="C4" s="5" t="n">
        <v>506</v>
      </c>
    </row>
    <row r="5" spans="1:3">
      <c r="A5" s="4" t="s">
        <v>1549</v>
      </c>
      <c r="B5" s="5" t="n">
        <v>1747</v>
      </c>
      <c r="C5" s="5" t="n">
        <v>1794</v>
      </c>
    </row>
    <row r="6" spans="1:3">
      <c r="A6" s="4" t="s">
        <v>1550</v>
      </c>
      <c r="B6" s="5" t="n">
        <v>222</v>
      </c>
      <c r="C6" s="5" t="n">
        <v>77</v>
      </c>
    </row>
    <row r="7" spans="1:3">
      <c r="A7" s="4" t="s">
        <v>1551</v>
      </c>
      <c r="B7" s="5" t="n">
        <v>20</v>
      </c>
      <c r="C7" s="5" t="n">
        <v>584</v>
      </c>
    </row>
    <row r="8" spans="1:3">
      <c r="A8" s="4" t="s">
        <v>1552</v>
      </c>
      <c r="B8" s="5" t="n">
        <v>4944</v>
      </c>
      <c r="C8" s="5" t="n">
        <v>4220</v>
      </c>
    </row>
    <row r="9" spans="1:3">
      <c r="A9" s="4" t="s">
        <v>129</v>
      </c>
      <c r="B9" s="7" t="n">
        <v>13848</v>
      </c>
      <c r="C9" s="7" t="n">
        <v>1436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3</v>
      </c>
      <c r="B1" s="2" t="s">
        <v>2</v>
      </c>
      <c r="C1" s="2" t="s">
        <v>69</v>
      </c>
    </row>
    <row r="2" spans="1:3">
      <c r="A2" s="3" t="s">
        <v>1554</v>
      </c>
    </row>
    <row r="3" spans="1:3">
      <c r="A3" s="4" t="s">
        <v>1555</v>
      </c>
      <c r="B3" s="7" t="n">
        <v>119832</v>
      </c>
      <c r="C3" s="7" t="n">
        <v>112056</v>
      </c>
    </row>
    <row r="4" spans="1:3">
      <c r="A4" s="4" t="s">
        <v>1556</v>
      </c>
      <c r="B4" s="5" t="n">
        <v>53180</v>
      </c>
      <c r="C4" s="5" t="n">
        <v>25348</v>
      </c>
    </row>
    <row r="5" spans="1:3">
      <c r="A5" s="4" t="s">
        <v>1557</v>
      </c>
      <c r="B5" s="5" t="n">
        <v>14790</v>
      </c>
      <c r="C5" s="5" t="n">
        <v>8939</v>
      </c>
    </row>
    <row r="6" spans="1:3">
      <c r="A6" s="4" t="s">
        <v>1558</v>
      </c>
      <c r="B6" s="5" t="n">
        <v>404</v>
      </c>
      <c r="C6" s="5" t="n">
        <v>373</v>
      </c>
    </row>
    <row r="7" spans="1:3">
      <c r="A7" s="4" t="s">
        <v>1559</v>
      </c>
      <c r="B7" s="5" t="n">
        <v>8467</v>
      </c>
      <c r="C7" s="5" t="n">
        <v>8444</v>
      </c>
    </row>
    <row r="8" spans="1:3">
      <c r="A8" s="4" t="s">
        <v>150</v>
      </c>
      <c r="B8" s="5" t="n">
        <v>7761</v>
      </c>
      <c r="C8" s="5" t="n">
        <v>6014</v>
      </c>
    </row>
    <row r="9" spans="1:3">
      <c r="A9" s="4" t="s">
        <v>1560</v>
      </c>
      <c r="B9" s="5" t="n">
        <v>204434</v>
      </c>
      <c r="C9" s="5" t="n">
        <v>161174</v>
      </c>
    </row>
    <row r="10" spans="1:3">
      <c r="A10" s="4" t="s">
        <v>1561</v>
      </c>
    </row>
    <row r="11" spans="1:3">
      <c r="A11" s="3" t="s">
        <v>1554</v>
      </c>
    </row>
    <row r="12" spans="1:3">
      <c r="A12" s="4" t="s">
        <v>1555</v>
      </c>
      <c r="B12" s="5" t="n">
        <v>2841</v>
      </c>
    </row>
    <row r="13" spans="1:3">
      <c r="A13" s="4" t="s">
        <v>1556</v>
      </c>
      <c r="B13" s="5" t="n">
        <v>53177</v>
      </c>
    </row>
    <row r="14" spans="1:3">
      <c r="A14" s="4" t="s">
        <v>1557</v>
      </c>
      <c r="B14" s="5" t="n">
        <v>14790</v>
      </c>
    </row>
    <row r="15" spans="1:3">
      <c r="A15" s="4" t="s">
        <v>1558</v>
      </c>
      <c r="B15" s="5" t="n">
        <v>15</v>
      </c>
    </row>
    <row r="16" spans="1:3">
      <c r="A16" s="4" t="s">
        <v>1559</v>
      </c>
      <c r="B16" s="5" t="n">
        <v>4973</v>
      </c>
    </row>
    <row r="17" spans="1:3">
      <c r="A17" s="4" t="s">
        <v>150</v>
      </c>
      <c r="B17" s="5" t="n">
        <v>7321</v>
      </c>
    </row>
    <row r="18" spans="1:3">
      <c r="A18" s="4" t="s">
        <v>1560</v>
      </c>
      <c r="B18" s="5" t="n">
        <v>83117</v>
      </c>
    </row>
    <row r="19" spans="1:3">
      <c r="A19" s="4" t="s">
        <v>1562</v>
      </c>
    </row>
    <row r="20" spans="1:3">
      <c r="A20" s="3" t="s">
        <v>1554</v>
      </c>
    </row>
    <row r="21" spans="1:3">
      <c r="A21" s="4" t="s">
        <v>1555</v>
      </c>
      <c r="B21" s="5" t="n">
        <v>32791</v>
      </c>
    </row>
    <row r="22" spans="1:3">
      <c r="A22" s="4" t="s">
        <v>1556</v>
      </c>
      <c r="B22" s="5" t="n">
        <v>3</v>
      </c>
    </row>
    <row r="23" spans="1:3">
      <c r="A23" s="4" t="s">
        <v>1558</v>
      </c>
      <c r="B23" s="5" t="n">
        <v>349</v>
      </c>
    </row>
    <row r="24" spans="1:3">
      <c r="A24" s="4" t="s">
        <v>1559</v>
      </c>
      <c r="B24" s="5" t="n">
        <v>967</v>
      </c>
    </row>
    <row r="25" spans="1:3">
      <c r="A25" s="4" t="s">
        <v>150</v>
      </c>
      <c r="B25" s="5" t="n">
        <v>381</v>
      </c>
    </row>
    <row r="26" spans="1:3">
      <c r="A26" s="4" t="s">
        <v>1560</v>
      </c>
      <c r="B26" s="5" t="n">
        <v>34491</v>
      </c>
    </row>
    <row r="27" spans="1:3">
      <c r="A27" s="4" t="s">
        <v>1563</v>
      </c>
    </row>
    <row r="28" spans="1:3">
      <c r="A28" s="3" t="s">
        <v>1554</v>
      </c>
    </row>
    <row r="29" spans="1:3">
      <c r="A29" s="4" t="s">
        <v>1555</v>
      </c>
      <c r="B29" s="5" t="n">
        <v>49166</v>
      </c>
    </row>
    <row r="30" spans="1:3">
      <c r="A30" s="4" t="s">
        <v>1559</v>
      </c>
      <c r="B30" s="5" t="n">
        <v>258</v>
      </c>
    </row>
    <row r="31" spans="1:3">
      <c r="A31" s="4" t="s">
        <v>150</v>
      </c>
      <c r="B31" s="5" t="n">
        <v>16</v>
      </c>
    </row>
    <row r="32" spans="1:3">
      <c r="A32" s="4" t="s">
        <v>1560</v>
      </c>
      <c r="B32" s="5" t="n">
        <v>49440</v>
      </c>
    </row>
    <row r="33" spans="1:3">
      <c r="A33" s="4" t="s">
        <v>1564</v>
      </c>
    </row>
    <row r="34" spans="1:3">
      <c r="A34" s="3" t="s">
        <v>1554</v>
      </c>
    </row>
    <row r="35" spans="1:3">
      <c r="A35" s="4" t="s">
        <v>1555</v>
      </c>
      <c r="B35" s="5" t="n">
        <v>35034</v>
      </c>
    </row>
    <row r="36" spans="1:3">
      <c r="A36" s="4" t="s">
        <v>1558</v>
      </c>
      <c r="B36" s="5" t="n">
        <v>40</v>
      </c>
    </row>
    <row r="37" spans="1:3">
      <c r="A37" s="4" t="s">
        <v>1559</v>
      </c>
      <c r="B37" s="5" t="n">
        <v>2269</v>
      </c>
    </row>
    <row r="38" spans="1:3">
      <c r="A38" s="4" t="s">
        <v>150</v>
      </c>
      <c r="B38" s="5" t="n">
        <v>43</v>
      </c>
    </row>
    <row r="39" spans="1:3">
      <c r="A39" s="4" t="s">
        <v>1560</v>
      </c>
      <c r="B39" s="5" t="n">
        <v>37386</v>
      </c>
    </row>
    <row r="40" spans="1:3">
      <c r="A40" s="4" t="s">
        <v>1565</v>
      </c>
    </row>
    <row r="41" spans="1:3">
      <c r="A41" s="3" t="s">
        <v>1554</v>
      </c>
    </row>
    <row r="42" spans="1:3">
      <c r="A42" s="4" t="s">
        <v>1555</v>
      </c>
      <c r="B42" s="5" t="n">
        <v>73597</v>
      </c>
      <c r="C42" s="5" t="n">
        <v>73664</v>
      </c>
    </row>
    <row r="43" spans="1:3">
      <c r="A43" s="4" t="s">
        <v>1566</v>
      </c>
    </row>
    <row r="44" spans="1:3">
      <c r="A44" s="3" t="s">
        <v>1554</v>
      </c>
    </row>
    <row r="45" spans="1:3">
      <c r="A45" s="4" t="s">
        <v>1555</v>
      </c>
      <c r="B45" s="5" t="n">
        <v>2130</v>
      </c>
    </row>
    <row r="46" spans="1:3">
      <c r="A46" s="4" t="s">
        <v>1567</v>
      </c>
    </row>
    <row r="47" spans="1:3">
      <c r="A47" s="3" t="s">
        <v>1554</v>
      </c>
    </row>
    <row r="48" spans="1:3">
      <c r="A48" s="4" t="s">
        <v>1555</v>
      </c>
      <c r="B48" s="5" t="n">
        <v>21170</v>
      </c>
    </row>
    <row r="49" spans="1:3">
      <c r="A49" s="4" t="s">
        <v>1568</v>
      </c>
    </row>
    <row r="50" spans="1:3">
      <c r="A50" s="3" t="s">
        <v>1554</v>
      </c>
    </row>
    <row r="51" spans="1:3">
      <c r="A51" s="4" t="s">
        <v>1555</v>
      </c>
      <c r="B51" s="5" t="n">
        <v>31136</v>
      </c>
    </row>
    <row r="52" spans="1:3">
      <c r="A52" s="4" t="s">
        <v>1569</v>
      </c>
    </row>
    <row r="53" spans="1:3">
      <c r="A53" s="3" t="s">
        <v>1554</v>
      </c>
    </row>
    <row r="54" spans="1:3">
      <c r="A54" s="4" t="s">
        <v>1555</v>
      </c>
      <c r="B54" s="5" t="n">
        <v>19161</v>
      </c>
    </row>
    <row r="55" spans="1:3">
      <c r="A55" s="4" t="s">
        <v>1570</v>
      </c>
    </row>
    <row r="56" spans="1:3">
      <c r="A56" s="3" t="s">
        <v>1554</v>
      </c>
    </row>
    <row r="57" spans="1:3">
      <c r="A57" s="4" t="s">
        <v>1555</v>
      </c>
      <c r="B57" s="5" t="n">
        <v>41210</v>
      </c>
      <c r="C57" s="5" t="n">
        <v>34878</v>
      </c>
    </row>
    <row r="58" spans="1:3">
      <c r="A58" s="4" t="s">
        <v>1571</v>
      </c>
    </row>
    <row r="59" spans="1:3">
      <c r="A59" s="3" t="s">
        <v>1554</v>
      </c>
    </row>
    <row r="60" spans="1:3">
      <c r="A60" s="4" t="s">
        <v>1555</v>
      </c>
      <c r="B60" s="5" t="n">
        <v>539</v>
      </c>
    </row>
    <row r="61" spans="1:3">
      <c r="A61" s="4" t="s">
        <v>1572</v>
      </c>
    </row>
    <row r="62" spans="1:3">
      <c r="A62" s="3" t="s">
        <v>1554</v>
      </c>
    </row>
    <row r="63" spans="1:3">
      <c r="A63" s="4" t="s">
        <v>1555</v>
      </c>
      <c r="B63" s="5" t="n">
        <v>9499</v>
      </c>
    </row>
    <row r="64" spans="1:3">
      <c r="A64" s="4" t="s">
        <v>1573</v>
      </c>
    </row>
    <row r="65" spans="1:3">
      <c r="A65" s="3" t="s">
        <v>1554</v>
      </c>
    </row>
    <row r="66" spans="1:3">
      <c r="A66" s="4" t="s">
        <v>1555</v>
      </c>
      <c r="B66" s="5" t="n">
        <v>16428</v>
      </c>
    </row>
    <row r="67" spans="1:3">
      <c r="A67" s="4" t="s">
        <v>1574</v>
      </c>
    </row>
    <row r="68" spans="1:3">
      <c r="A68" s="3" t="s">
        <v>1554</v>
      </c>
    </row>
    <row r="69" spans="1:3">
      <c r="A69" s="4" t="s">
        <v>1555</v>
      </c>
      <c r="B69" s="5" t="n">
        <v>14744</v>
      </c>
    </row>
    <row r="70" spans="1:3">
      <c r="A70" s="4" t="s">
        <v>1575</v>
      </c>
    </row>
    <row r="71" spans="1:3">
      <c r="A71" s="3" t="s">
        <v>1554</v>
      </c>
    </row>
    <row r="72" spans="1:3">
      <c r="A72" s="4" t="s">
        <v>1555</v>
      </c>
      <c r="B72" s="5" t="n">
        <v>5025</v>
      </c>
      <c r="C72" s="7" t="n">
        <v>3514</v>
      </c>
    </row>
    <row r="73" spans="1:3">
      <c r="A73" s="4" t="s">
        <v>1576</v>
      </c>
    </row>
    <row r="74" spans="1:3">
      <c r="A74" s="3" t="s">
        <v>1554</v>
      </c>
    </row>
    <row r="75" spans="1:3">
      <c r="A75" s="4" t="s">
        <v>1555</v>
      </c>
      <c r="B75" s="5" t="n">
        <v>172</v>
      </c>
    </row>
    <row r="76" spans="1:3">
      <c r="A76" s="4" t="s">
        <v>1577</v>
      </c>
    </row>
    <row r="77" spans="1:3">
      <c r="A77" s="3" t="s">
        <v>1554</v>
      </c>
    </row>
    <row r="78" spans="1:3">
      <c r="A78" s="4" t="s">
        <v>1555</v>
      </c>
      <c r="B78" s="5" t="n">
        <v>2122</v>
      </c>
    </row>
    <row r="79" spans="1:3">
      <c r="A79" s="4" t="s">
        <v>1578</v>
      </c>
    </row>
    <row r="80" spans="1:3">
      <c r="A80" s="3" t="s">
        <v>1554</v>
      </c>
    </row>
    <row r="81" spans="1:3">
      <c r="A81" s="4" t="s">
        <v>1555</v>
      </c>
      <c r="B81" s="5" t="n">
        <v>1602</v>
      </c>
    </row>
    <row r="82" spans="1:3">
      <c r="A82" s="4" t="s">
        <v>1579</v>
      </c>
    </row>
    <row r="83" spans="1:3">
      <c r="A83" s="3" t="s">
        <v>1554</v>
      </c>
    </row>
    <row r="84" spans="1:3">
      <c r="A84" s="4" t="s">
        <v>1555</v>
      </c>
      <c r="B84" s="7" t="n">
        <v>112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 customWidth="1" max="6" min="6" width="16"/>
  </cols>
  <sheetData>
    <row r="1" spans="1:6">
      <c r="A1" s="1" t="s">
        <v>1580</v>
      </c>
      <c r="B1" s="2" t="s">
        <v>25</v>
      </c>
      <c r="D1" s="2" t="s">
        <v>1</v>
      </c>
    </row>
    <row r="2" spans="1:6">
      <c r="B2" s="2" t="s">
        <v>2</v>
      </c>
      <c r="C2" s="2" t="s">
        <v>26</v>
      </c>
      <c r="D2" s="2" t="s">
        <v>2</v>
      </c>
      <c r="E2" s="2" t="s">
        <v>26</v>
      </c>
      <c r="F2" s="2" t="s">
        <v>69</v>
      </c>
    </row>
    <row r="3" spans="1:6">
      <c r="A3" s="3" t="s">
        <v>1581</v>
      </c>
    </row>
    <row r="4" spans="1:6">
      <c r="A4" s="4" t="s">
        <v>1582</v>
      </c>
      <c r="B4" s="7" t="n">
        <v>105000000000</v>
      </c>
      <c r="D4" s="7" t="n">
        <v>105000000000</v>
      </c>
      <c r="F4" s="7" t="n">
        <v>98050000000</v>
      </c>
    </row>
    <row r="5" spans="1:6">
      <c r="A5" s="4" t="s">
        <v>1583</v>
      </c>
      <c r="B5" s="5" t="n">
        <v>8230000000</v>
      </c>
      <c r="D5" s="5" t="n">
        <v>8230000000</v>
      </c>
      <c r="F5" s="5" t="n">
        <v>6870000000</v>
      </c>
    </row>
    <row r="6" spans="1:6">
      <c r="A6" s="4" t="s">
        <v>1584</v>
      </c>
      <c r="B6" s="7" t="n">
        <v>26070000000</v>
      </c>
      <c r="D6" s="7" t="n">
        <v>26070000000</v>
      </c>
      <c r="F6" s="7" t="n">
        <v>26880000000</v>
      </c>
    </row>
    <row r="7" spans="1:6">
      <c r="A7" s="4" t="s">
        <v>1585</v>
      </c>
      <c r="B7" s="4" t="s">
        <v>1586</v>
      </c>
      <c r="D7" s="4" t="s">
        <v>1586</v>
      </c>
    </row>
    <row r="8" spans="1:6">
      <c r="A8" s="4" t="s">
        <v>1587</v>
      </c>
      <c r="B8" s="7" t="n">
        <v>950000000</v>
      </c>
      <c r="D8" s="7" t="n">
        <v>950000000</v>
      </c>
    </row>
    <row r="9" spans="1:6">
      <c r="A9" s="4" t="s">
        <v>1588</v>
      </c>
      <c r="B9" s="4" t="s">
        <v>952</v>
      </c>
      <c r="D9" s="4" t="s">
        <v>952</v>
      </c>
      <c r="F9" s="4" t="s">
        <v>952</v>
      </c>
    </row>
    <row r="10" spans="1:6">
      <c r="A10" s="4" t="s">
        <v>1589</v>
      </c>
      <c r="B10" s="7" t="n">
        <v>1130000000</v>
      </c>
      <c r="D10" s="7" t="n">
        <v>1130000000</v>
      </c>
      <c r="F10" s="7" t="n">
        <v>1130000000</v>
      </c>
    </row>
    <row r="11" spans="1:6">
      <c r="A11" s="4" t="s">
        <v>1590</v>
      </c>
      <c r="B11" s="5" t="n">
        <v>768000000</v>
      </c>
      <c r="D11" s="5" t="n">
        <v>768000000</v>
      </c>
      <c r="F11" s="5" t="n">
        <v>768000000</v>
      </c>
    </row>
    <row r="12" spans="1:6">
      <c r="A12" s="4" t="s">
        <v>1591</v>
      </c>
      <c r="B12" s="5" t="n">
        <v>1710000000</v>
      </c>
      <c r="D12" s="7" t="n">
        <v>1710000000</v>
      </c>
      <c r="F12" s="5" t="n">
        <v>2100000000</v>
      </c>
    </row>
    <row r="13" spans="1:6">
      <c r="A13" s="4" t="s">
        <v>1592</v>
      </c>
      <c r="D13" s="5" t="n">
        <v>2069</v>
      </c>
    </row>
    <row r="14" spans="1:6">
      <c r="A14" s="4" t="s">
        <v>1593</v>
      </c>
      <c r="B14" s="5" t="n">
        <v>61000000</v>
      </c>
      <c r="C14" s="7" t="n">
        <v>65000000</v>
      </c>
      <c r="D14" s="7" t="n">
        <v>206000000</v>
      </c>
      <c r="E14" s="7" t="n">
        <v>187000000</v>
      </c>
    </row>
    <row r="15" spans="1:6">
      <c r="A15" s="4" t="s">
        <v>1594</v>
      </c>
      <c r="D15" s="5" t="n">
        <v>10000000000</v>
      </c>
    </row>
    <row r="16" spans="1:6">
      <c r="A16" s="4" t="s">
        <v>1595</v>
      </c>
      <c r="D16" s="5" t="n">
        <v>11000000000</v>
      </c>
    </row>
    <row r="17" spans="1:6">
      <c r="A17" s="4" t="s">
        <v>1596</v>
      </c>
      <c r="B17" s="5" t="n">
        <v>125000000000</v>
      </c>
      <c r="D17" s="5" t="n">
        <v>125000000000</v>
      </c>
    </row>
    <row r="18" spans="1:6">
      <c r="A18" s="4" t="s">
        <v>1597</v>
      </c>
      <c r="B18" s="7" t="n">
        <v>41870000000</v>
      </c>
      <c r="D18" s="5" t="n">
        <v>41870000000</v>
      </c>
      <c r="F18" s="7" t="n">
        <v>34330000000</v>
      </c>
    </row>
    <row r="19" spans="1:6">
      <c r="A19" s="4" t="s">
        <v>1598</v>
      </c>
    </row>
    <row r="20" spans="1:6">
      <c r="A20" s="3" t="s">
        <v>1581</v>
      </c>
    </row>
    <row r="21" spans="1:6">
      <c r="A21" s="4" t="s">
        <v>1599</v>
      </c>
      <c r="D21" s="7" t="n">
        <v>1800000000</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1600</v>
      </c>
      <c r="B1" s="2" t="s">
        <v>1420</v>
      </c>
    </row>
    <row r="2" spans="1:2">
      <c r="A2" s="3" t="s">
        <v>259</v>
      </c>
    </row>
    <row r="3" spans="1:2">
      <c r="A3" s="4" t="s">
        <v>1442</v>
      </c>
      <c r="B3" s="7" t="n">
        <v>84</v>
      </c>
    </row>
    <row r="4" spans="1:2">
      <c r="A4" s="5" t="n">
        <v>2018</v>
      </c>
      <c r="B4" s="5" t="n">
        <v>299</v>
      </c>
    </row>
    <row r="5" spans="1:2">
      <c r="A5" s="5" t="n">
        <v>2019</v>
      </c>
      <c r="B5" s="5" t="n">
        <v>267</v>
      </c>
    </row>
    <row r="6" spans="1:2">
      <c r="A6" s="5" t="n">
        <v>2020</v>
      </c>
      <c r="B6" s="5" t="n">
        <v>233</v>
      </c>
    </row>
    <row r="7" spans="1:2">
      <c r="A7" s="5" t="n">
        <v>2021</v>
      </c>
      <c r="B7" s="5" t="n">
        <v>176</v>
      </c>
    </row>
    <row r="8" spans="1:2">
      <c r="A8" s="5" t="n">
        <v>2022</v>
      </c>
      <c r="B8" s="5" t="n">
        <v>121</v>
      </c>
    </row>
    <row r="9" spans="1:2">
      <c r="A9" s="4" t="s">
        <v>1279</v>
      </c>
      <c r="B9" s="5" t="n">
        <v>684</v>
      </c>
    </row>
    <row r="10" spans="1:2">
      <c r="A10" s="4" t="s">
        <v>129</v>
      </c>
      <c r="B10" s="7" t="n">
        <v>186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69</v>
      </c>
    </row>
    <row r="2" spans="1:3">
      <c r="A2" s="4" t="s">
        <v>1602</v>
      </c>
    </row>
    <row r="3" spans="1:3">
      <c r="A3" s="3" t="s">
        <v>1603</v>
      </c>
    </row>
    <row r="4" spans="1:3">
      <c r="A4" s="4" t="s">
        <v>1604</v>
      </c>
      <c r="B4" s="7" t="n">
        <v>6554</v>
      </c>
      <c r="C4" s="7" t="n">
        <v>8873</v>
      </c>
    </row>
    <row r="5" spans="1:3">
      <c r="A5" s="4" t="s">
        <v>1605</v>
      </c>
      <c r="B5" s="5" t="n">
        <v>1990192</v>
      </c>
      <c r="C5" s="5" t="n">
        <v>816774</v>
      </c>
    </row>
    <row r="6" spans="1:3">
      <c r="A6" s="4" t="s">
        <v>1606</v>
      </c>
    </row>
    <row r="7" spans="1:3">
      <c r="A7" s="3" t="s">
        <v>1603</v>
      </c>
    </row>
    <row r="8" spans="1:3">
      <c r="A8" s="4" t="s">
        <v>1605</v>
      </c>
      <c r="B8" s="5" t="n">
        <v>538975</v>
      </c>
      <c r="C8" s="5" t="n">
        <v>432328</v>
      </c>
    </row>
    <row r="9" spans="1:3">
      <c r="A9" s="4" t="s">
        <v>1607</v>
      </c>
    </row>
    <row r="10" spans="1:3">
      <c r="A10" s="3" t="s">
        <v>1603</v>
      </c>
    </row>
    <row r="11" spans="1:3">
      <c r="A11" s="4" t="s">
        <v>1605</v>
      </c>
      <c r="B11" s="5" t="n">
        <v>1235298</v>
      </c>
      <c r="C11" s="5" t="n">
        <v>261676</v>
      </c>
    </row>
    <row r="12" spans="1:3">
      <c r="A12" s="4" t="s">
        <v>1608</v>
      </c>
    </row>
    <row r="13" spans="1:3">
      <c r="A13" s="3" t="s">
        <v>1603</v>
      </c>
    </row>
    <row r="14" spans="1:3">
      <c r="A14" s="4" t="s">
        <v>1605</v>
      </c>
      <c r="B14" s="5" t="n">
        <v>105564</v>
      </c>
      <c r="C14" s="5" t="n">
        <v>71264</v>
      </c>
    </row>
    <row r="15" spans="1:3">
      <c r="A15" s="4" t="s">
        <v>1609</v>
      </c>
    </row>
    <row r="16" spans="1:3">
      <c r="A16" s="3" t="s">
        <v>1603</v>
      </c>
    </row>
    <row r="17" spans="1:3">
      <c r="A17" s="4" t="s">
        <v>1605</v>
      </c>
      <c r="B17" s="5" t="n">
        <v>110355</v>
      </c>
      <c r="C17" s="5" t="n">
        <v>51506</v>
      </c>
    </row>
    <row r="18" spans="1:3">
      <c r="A18" s="4" t="s">
        <v>1610</v>
      </c>
    </row>
    <row r="19" spans="1:3">
      <c r="A19" s="3" t="s">
        <v>1603</v>
      </c>
    </row>
    <row r="20" spans="1:3">
      <c r="A20" s="4" t="s">
        <v>1605</v>
      </c>
      <c r="B20" s="5" t="n">
        <v>40731</v>
      </c>
      <c r="C20" s="5" t="n">
        <v>33403</v>
      </c>
    </row>
    <row r="21" spans="1:3">
      <c r="A21" s="4" t="s">
        <v>1611</v>
      </c>
    </row>
    <row r="22" spans="1:3">
      <c r="A22" s="3" t="s">
        <v>1603</v>
      </c>
    </row>
    <row r="23" spans="1:3">
      <c r="A23" s="4" t="s">
        <v>1605</v>
      </c>
      <c r="B23" s="5" t="n">
        <v>40731</v>
      </c>
      <c r="C23" s="5" t="n">
        <v>33403</v>
      </c>
    </row>
    <row r="24" spans="1:3">
      <c r="A24" s="4" t="s">
        <v>1612</v>
      </c>
    </row>
    <row r="25" spans="1:3">
      <c r="A25" s="3" t="s">
        <v>1603</v>
      </c>
    </row>
    <row r="26" spans="1:3">
      <c r="A26" s="4" t="s">
        <v>1604</v>
      </c>
      <c r="B26" s="5" t="n">
        <v>39</v>
      </c>
      <c r="C26" s="5" t="n">
        <v>50</v>
      </c>
    </row>
    <row r="27" spans="1:3">
      <c r="A27" s="4" t="s">
        <v>1605</v>
      </c>
      <c r="B27" s="5" t="n">
        <v>3700</v>
      </c>
      <c r="C27" s="5" t="n">
        <v>3662</v>
      </c>
    </row>
    <row r="28" spans="1:3">
      <c r="A28" s="4" t="s">
        <v>1613</v>
      </c>
    </row>
    <row r="29" spans="1:3">
      <c r="A29" s="3" t="s">
        <v>1603</v>
      </c>
    </row>
    <row r="30" spans="1:3">
      <c r="A30" s="4" t="s">
        <v>1605</v>
      </c>
      <c r="B30" s="5" t="n">
        <v>229</v>
      </c>
      <c r="C30" s="5" t="n">
        <v>1064</v>
      </c>
    </row>
    <row r="31" spans="1:3">
      <c r="A31" s="4" t="s">
        <v>1614</v>
      </c>
    </row>
    <row r="32" spans="1:3">
      <c r="A32" s="3" t="s">
        <v>1603</v>
      </c>
    </row>
    <row r="33" spans="1:3">
      <c r="A33" s="4" t="s">
        <v>1605</v>
      </c>
      <c r="B33" s="5" t="n">
        <v>934</v>
      </c>
      <c r="C33" s="5" t="n">
        <v>763</v>
      </c>
    </row>
    <row r="34" spans="1:3">
      <c r="A34" s="4" t="s">
        <v>1615</v>
      </c>
    </row>
    <row r="35" spans="1:3">
      <c r="A35" s="3" t="s">
        <v>1603</v>
      </c>
    </row>
    <row r="36" spans="1:3">
      <c r="A36" s="4" t="s">
        <v>1605</v>
      </c>
      <c r="B36" s="5" t="n">
        <v>1958</v>
      </c>
      <c r="C36" s="5" t="n">
        <v>1662</v>
      </c>
    </row>
    <row r="37" spans="1:3">
      <c r="A37" s="4" t="s">
        <v>1616</v>
      </c>
    </row>
    <row r="38" spans="1:3">
      <c r="A38" s="3" t="s">
        <v>1603</v>
      </c>
    </row>
    <row r="39" spans="1:3">
      <c r="A39" s="4" t="s">
        <v>1605</v>
      </c>
      <c r="B39" s="7" t="n">
        <v>579</v>
      </c>
      <c r="C39" s="7" t="n">
        <v>17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s>
  <sheetData>
    <row r="1" spans="1:8">
      <c r="A1" s="1" t="s">
        <v>1617</v>
      </c>
      <c r="B1" s="2" t="s">
        <v>1618</v>
      </c>
      <c r="C1" s="2" t="s">
        <v>1619</v>
      </c>
      <c r="D1" s="2" t="s">
        <v>2</v>
      </c>
      <c r="E1" s="2" t="s">
        <v>26</v>
      </c>
      <c r="F1" s="2" t="s">
        <v>2</v>
      </c>
      <c r="G1" s="2" t="s">
        <v>26</v>
      </c>
      <c r="H1" s="2" t="s">
        <v>69</v>
      </c>
    </row>
    <row r="2" spans="1:8">
      <c r="A2" s="3" t="s">
        <v>1620</v>
      </c>
    </row>
    <row r="3" spans="1:8">
      <c r="A3" s="4" t="s">
        <v>1621</v>
      </c>
      <c r="D3" s="5" t="n">
        <v>4000000000</v>
      </c>
      <c r="F3" s="5" t="n">
        <v>4000000000</v>
      </c>
      <c r="H3" s="5" t="n">
        <v>4000000000</v>
      </c>
    </row>
    <row r="4" spans="1:8">
      <c r="A4" s="4" t="s">
        <v>1622</v>
      </c>
      <c r="D4" s="5" t="n">
        <v>200000000</v>
      </c>
      <c r="F4" s="5" t="n">
        <v>200000000</v>
      </c>
      <c r="H4" s="5" t="n">
        <v>200000000</v>
      </c>
    </row>
    <row r="5" spans="1:8">
      <c r="A5" s="4" t="s">
        <v>57</v>
      </c>
      <c r="D5" s="8" t="n">
        <v>0.75</v>
      </c>
      <c r="E5" s="8" t="n">
        <v>0.65</v>
      </c>
      <c r="F5" s="8" t="n">
        <v>2.15</v>
      </c>
      <c r="G5" s="8" t="n">
        <v>1.95</v>
      </c>
    </row>
    <row r="6" spans="1:8">
      <c r="A6" s="4" t="s">
        <v>1623</v>
      </c>
      <c r="F6" s="5" t="n">
        <v>12165</v>
      </c>
    </row>
    <row r="7" spans="1:8">
      <c r="A7" s="4" t="s">
        <v>1624</v>
      </c>
      <c r="F7" s="7" t="n">
        <v>3</v>
      </c>
    </row>
    <row r="8" spans="1:8">
      <c r="A8" s="4" t="s">
        <v>1625</v>
      </c>
      <c r="F8" s="5" t="n">
        <v>5900000</v>
      </c>
    </row>
    <row r="9" spans="1:8">
      <c r="A9" s="4" t="s">
        <v>1626</v>
      </c>
      <c r="F9" s="7" t="n">
        <v>1360</v>
      </c>
    </row>
    <row r="10" spans="1:8">
      <c r="A10" s="4" t="s">
        <v>1627</v>
      </c>
      <c r="F10" s="5" t="n">
        <v>3100000</v>
      </c>
    </row>
    <row r="11" spans="1:8">
      <c r="A11" s="4" t="s">
        <v>1628</v>
      </c>
      <c r="F11" s="7" t="n">
        <v>750</v>
      </c>
    </row>
    <row r="12" spans="1:8">
      <c r="A12" s="4" t="s">
        <v>1502</v>
      </c>
      <c r="G12" s="7" t="n">
        <v>1320</v>
      </c>
    </row>
    <row r="13" spans="1:8">
      <c r="A13" s="4" t="s">
        <v>1629</v>
      </c>
      <c r="G13" s="5" t="n">
        <v>9833</v>
      </c>
    </row>
    <row r="14" spans="1:8">
      <c r="A14" s="4" t="s">
        <v>1630</v>
      </c>
      <c r="G14" s="5" t="n">
        <v>3385</v>
      </c>
    </row>
    <row r="15" spans="1:8">
      <c r="A15" s="4" t="s">
        <v>1631</v>
      </c>
      <c r="G15" s="7" t="n">
        <v>1320</v>
      </c>
    </row>
    <row r="16" spans="1:8">
      <c r="A16" s="4" t="s">
        <v>1632</v>
      </c>
      <c r="E16" s="7" t="n">
        <v>105</v>
      </c>
      <c r="G16" s="7" t="n">
        <v>266</v>
      </c>
    </row>
    <row r="17" spans="1:8">
      <c r="A17" s="4" t="s">
        <v>1633</v>
      </c>
      <c r="D17" s="5" t="n">
        <v>420282</v>
      </c>
      <c r="F17" s="5" t="n">
        <v>420282</v>
      </c>
    </row>
    <row r="18" spans="1:8">
      <c r="A18" s="4" t="s">
        <v>1634</v>
      </c>
    </row>
    <row r="19" spans="1:8">
      <c r="A19" s="3" t="s">
        <v>1620</v>
      </c>
    </row>
    <row r="20" spans="1:8">
      <c r="A20" s="4" t="s">
        <v>57</v>
      </c>
      <c r="B20" s="8" t="n">
        <v>0.75</v>
      </c>
    </row>
    <row r="21" spans="1:8">
      <c r="A21" s="4" t="s">
        <v>1635</v>
      </c>
      <c r="B21" s="4" t="s">
        <v>1636</v>
      </c>
    </row>
    <row r="22" spans="1:8">
      <c r="A22" s="4" t="s">
        <v>1637</v>
      </c>
      <c r="B22" s="4" t="s">
        <v>1638</v>
      </c>
    </row>
    <row r="23" spans="1:8">
      <c r="A23" s="4" t="s">
        <v>1639</v>
      </c>
      <c r="B23" s="4" t="s">
        <v>1640</v>
      </c>
    </row>
    <row r="24" spans="1:8">
      <c r="A24" s="4" t="s">
        <v>1641</v>
      </c>
    </row>
    <row r="25" spans="1:8">
      <c r="A25" s="3" t="s">
        <v>1620</v>
      </c>
    </row>
    <row r="26" spans="1:8">
      <c r="A26" s="4" t="s">
        <v>1633</v>
      </c>
      <c r="C26" s="5" t="n">
        <v>60000</v>
      </c>
    </row>
    <row r="27" spans="1:8">
      <c r="A27" s="4" t="s">
        <v>1642</v>
      </c>
      <c r="C27" s="7" t="n">
        <v>25000</v>
      </c>
    </row>
    <row r="28" spans="1:8">
      <c r="A28" s="4" t="s">
        <v>1643</v>
      </c>
      <c r="C28" s="5" t="n">
        <v>25</v>
      </c>
    </row>
    <row r="29" spans="1:8">
      <c r="A29" s="4" t="s">
        <v>1644</v>
      </c>
      <c r="C29" s="7" t="n">
        <v>25000</v>
      </c>
    </row>
    <row r="30" spans="1:8">
      <c r="A30" s="4" t="s">
        <v>1645</v>
      </c>
      <c r="C30" s="7" t="n">
        <v>1500</v>
      </c>
    </row>
    <row r="31" spans="1:8">
      <c r="A31" s="4" t="s">
        <v>1646</v>
      </c>
      <c r="C31" s="4" t="s">
        <v>164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48</v>
      </c>
      <c r="B1" s="2" t="s">
        <v>25</v>
      </c>
      <c r="C1" s="2" t="s">
        <v>1</v>
      </c>
    </row>
    <row r="2" spans="1:3">
      <c r="B2" s="2" t="s">
        <v>2</v>
      </c>
      <c r="C2" s="2" t="s">
        <v>2</v>
      </c>
    </row>
    <row r="3" spans="1:3">
      <c r="A3" s="3" t="s">
        <v>1649</v>
      </c>
    </row>
    <row r="4" spans="1:3">
      <c r="A4" s="4" t="s">
        <v>1650</v>
      </c>
      <c r="B4" s="10" t="n">
        <v>9.6</v>
      </c>
      <c r="C4" s="10" t="n">
        <v>22.4</v>
      </c>
    </row>
    <row r="5" spans="1:3">
      <c r="A5" s="4" t="s">
        <v>1651</v>
      </c>
      <c r="B5" s="8" t="n">
        <v>225.12</v>
      </c>
      <c r="C5" s="8" t="n">
        <v>229.16</v>
      </c>
    </row>
    <row r="6" spans="1:3">
      <c r="A6" s="4" t="s">
        <v>1652</v>
      </c>
      <c r="B6" s="7" t="n">
        <v>2169</v>
      </c>
      <c r="C6" s="7" t="n">
        <v>513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80"/>
  </cols>
  <sheetData>
    <row r="1" spans="1:2">
      <c r="A1" s="1" t="s">
        <v>1653</v>
      </c>
      <c r="B1" s="2" t="s">
        <v>1</v>
      </c>
    </row>
    <row r="2" spans="1:2">
      <c r="B2" s="2" t="s">
        <v>1654</v>
      </c>
    </row>
    <row r="3" spans="1:2">
      <c r="A3" s="3" t="s">
        <v>1655</v>
      </c>
    </row>
    <row r="4" spans="1:2">
      <c r="A4" s="4" t="s">
        <v>1656</v>
      </c>
      <c r="B4" s="5" t="n">
        <v>509250</v>
      </c>
    </row>
    <row r="5" spans="1:2">
      <c r="A5" s="4" t="s">
        <v>1633</v>
      </c>
      <c r="B5" s="5" t="n">
        <v>420282</v>
      </c>
    </row>
    <row r="6" spans="1:2">
      <c r="A6" s="4" t="s">
        <v>1657</v>
      </c>
      <c r="B6" s="5" t="n">
        <v>420280</v>
      </c>
    </row>
    <row r="7" spans="1:2">
      <c r="A7" s="4" t="s">
        <v>1658</v>
      </c>
      <c r="B7" s="7" t="n">
        <v>11203</v>
      </c>
    </row>
    <row r="8" spans="1:2">
      <c r="A8" s="4" t="s">
        <v>1659</v>
      </c>
    </row>
    <row r="9" spans="1:2">
      <c r="A9" s="3" t="s">
        <v>1655</v>
      </c>
    </row>
    <row r="10" spans="1:2">
      <c r="A10" s="4" t="s">
        <v>1656</v>
      </c>
      <c r="B10" s="5" t="n">
        <v>50000</v>
      </c>
    </row>
    <row r="11" spans="1:2">
      <c r="A11" s="4" t="s">
        <v>1633</v>
      </c>
      <c r="B11" s="5" t="n">
        <v>30000</v>
      </c>
    </row>
    <row r="12" spans="1:2">
      <c r="A12" s="4" t="s">
        <v>1657</v>
      </c>
      <c r="B12" s="5" t="n">
        <v>29999</v>
      </c>
    </row>
    <row r="13" spans="1:2">
      <c r="A13" s="4" t="s">
        <v>1643</v>
      </c>
      <c r="B13" s="5" t="n">
        <v>1000</v>
      </c>
    </row>
    <row r="14" spans="1:2">
      <c r="A14" s="4" t="s">
        <v>1660</v>
      </c>
      <c r="B14" s="4" t="s">
        <v>1661</v>
      </c>
    </row>
    <row r="15" spans="1:2">
      <c r="A15" s="4" t="s">
        <v>1662</v>
      </c>
      <c r="B15" s="7" t="n">
        <v>25000</v>
      </c>
    </row>
    <row r="16" spans="1:2">
      <c r="A16" s="4" t="s">
        <v>1658</v>
      </c>
      <c r="B16" s="7" t="n">
        <v>750</v>
      </c>
    </row>
    <row r="17" spans="1:2">
      <c r="A17" s="4" t="s">
        <v>1646</v>
      </c>
      <c r="B17" s="4" t="s">
        <v>1663</v>
      </c>
    </row>
    <row r="18" spans="1:2">
      <c r="A18" s="4" t="s">
        <v>1664</v>
      </c>
    </row>
    <row r="19" spans="1:2">
      <c r="A19" s="3" t="s">
        <v>1655</v>
      </c>
    </row>
    <row r="20" spans="1:2">
      <c r="A20" s="4" t="s">
        <v>1656</v>
      </c>
      <c r="B20" s="5" t="n">
        <v>50000</v>
      </c>
    </row>
    <row r="21" spans="1:2">
      <c r="A21" s="4" t="s">
        <v>1633</v>
      </c>
      <c r="B21" s="5" t="n">
        <v>32000</v>
      </c>
    </row>
    <row r="22" spans="1:2">
      <c r="A22" s="4" t="s">
        <v>1657</v>
      </c>
      <c r="B22" s="5" t="n">
        <v>32000</v>
      </c>
    </row>
    <row r="23" spans="1:2">
      <c r="A23" s="4" t="s">
        <v>1643</v>
      </c>
      <c r="B23" s="5" t="n">
        <v>1000</v>
      </c>
    </row>
    <row r="24" spans="1:2">
      <c r="A24" s="4" t="s">
        <v>1660</v>
      </c>
      <c r="B24" s="4" t="s">
        <v>1661</v>
      </c>
    </row>
    <row r="25" spans="1:2">
      <c r="A25" s="4" t="s">
        <v>1662</v>
      </c>
      <c r="B25" s="7" t="n">
        <v>25000</v>
      </c>
    </row>
    <row r="26" spans="1:2">
      <c r="A26" s="4" t="s">
        <v>1658</v>
      </c>
      <c r="B26" s="7" t="n">
        <v>800</v>
      </c>
    </row>
    <row r="27" spans="1:2">
      <c r="A27" s="4" t="s">
        <v>1646</v>
      </c>
      <c r="B27" s="4" t="s">
        <v>1665</v>
      </c>
    </row>
    <row r="28" spans="1:2">
      <c r="A28" s="4" t="s">
        <v>1666</v>
      </c>
    </row>
    <row r="29" spans="1:2">
      <c r="A29" s="3" t="s">
        <v>1655</v>
      </c>
    </row>
    <row r="30" spans="1:2">
      <c r="A30" s="4" t="s">
        <v>1656</v>
      </c>
      <c r="B30" s="5" t="n">
        <v>25000</v>
      </c>
    </row>
    <row r="31" spans="1:2">
      <c r="A31" s="4" t="s">
        <v>1633</v>
      </c>
      <c r="B31" s="5" t="n">
        <v>8000</v>
      </c>
    </row>
    <row r="32" spans="1:2">
      <c r="A32" s="4" t="s">
        <v>1657</v>
      </c>
      <c r="B32" s="5" t="n">
        <v>8000</v>
      </c>
    </row>
    <row r="33" spans="1:2">
      <c r="A33" s="4" t="s">
        <v>1643</v>
      </c>
      <c r="B33" s="5" t="n">
        <v>1000</v>
      </c>
    </row>
    <row r="34" spans="1:2">
      <c r="A34" s="4" t="s">
        <v>1660</v>
      </c>
      <c r="B34" s="4" t="s">
        <v>1661</v>
      </c>
    </row>
    <row r="35" spans="1:2">
      <c r="A35" s="4" t="s">
        <v>1662</v>
      </c>
      <c r="B35" s="7" t="n">
        <v>25000</v>
      </c>
    </row>
    <row r="36" spans="1:2">
      <c r="A36" s="4" t="s">
        <v>1658</v>
      </c>
      <c r="B36" s="7" t="n">
        <v>200</v>
      </c>
    </row>
    <row r="37" spans="1:2">
      <c r="A37" s="4" t="s">
        <v>1646</v>
      </c>
      <c r="B37" s="4" t="s">
        <v>1667</v>
      </c>
    </row>
    <row r="38" spans="1:2">
      <c r="A38" s="4" t="s">
        <v>1668</v>
      </c>
    </row>
    <row r="39" spans="1:2">
      <c r="A39" s="3" t="s">
        <v>1655</v>
      </c>
    </row>
    <row r="40" spans="1:2">
      <c r="A40" s="4" t="s">
        <v>1656</v>
      </c>
      <c r="B40" s="5" t="n">
        <v>60000</v>
      </c>
    </row>
    <row r="41" spans="1:2">
      <c r="A41" s="4" t="s">
        <v>1633</v>
      </c>
      <c r="B41" s="5" t="n">
        <v>54000</v>
      </c>
    </row>
    <row r="42" spans="1:2">
      <c r="A42" s="4" t="s">
        <v>1657</v>
      </c>
      <c r="B42" s="5" t="n">
        <v>53999</v>
      </c>
    </row>
    <row r="43" spans="1:2">
      <c r="A43" s="4" t="s">
        <v>1643</v>
      </c>
      <c r="B43" s="5" t="n">
        <v>1000</v>
      </c>
    </row>
    <row r="44" spans="1:2">
      <c r="A44" s="4" t="s">
        <v>1660</v>
      </c>
      <c r="B44" s="4" t="s">
        <v>1661</v>
      </c>
    </row>
    <row r="45" spans="1:2">
      <c r="A45" s="4" t="s">
        <v>1662</v>
      </c>
      <c r="B45" s="7" t="n">
        <v>25000</v>
      </c>
    </row>
    <row r="46" spans="1:2">
      <c r="A46" s="4" t="s">
        <v>1658</v>
      </c>
      <c r="B46" s="7" t="n">
        <v>1350</v>
      </c>
    </row>
    <row r="47" spans="1:2">
      <c r="A47" s="4" t="s">
        <v>1646</v>
      </c>
      <c r="B47" s="4" t="s">
        <v>1669</v>
      </c>
    </row>
    <row r="48" spans="1:2">
      <c r="A48" s="4" t="s">
        <v>1670</v>
      </c>
    </row>
    <row r="49" spans="1:2">
      <c r="A49" s="3" t="s">
        <v>1655</v>
      </c>
    </row>
    <row r="50" spans="1:2">
      <c r="A50" s="4" t="s">
        <v>1656</v>
      </c>
      <c r="B50" s="5" t="n">
        <v>17500</v>
      </c>
    </row>
    <row r="51" spans="1:2">
      <c r="A51" s="4" t="s">
        <v>1633</v>
      </c>
      <c r="B51" s="5" t="n">
        <v>7667</v>
      </c>
    </row>
    <row r="52" spans="1:2">
      <c r="A52" s="4" t="s">
        <v>1657</v>
      </c>
      <c r="B52" s="5" t="n">
        <v>7667</v>
      </c>
    </row>
    <row r="53" spans="1:2">
      <c r="A53" s="4" t="s">
        <v>1660</v>
      </c>
      <c r="B53" s="4" t="s">
        <v>1661</v>
      </c>
    </row>
    <row r="54" spans="1:2">
      <c r="A54" s="4" t="s">
        <v>1662</v>
      </c>
      <c r="B54" s="7" t="n">
        <v>100000</v>
      </c>
    </row>
    <row r="55" spans="1:2">
      <c r="A55" s="4" t="s">
        <v>1658</v>
      </c>
      <c r="B55" s="7" t="n">
        <v>767</v>
      </c>
    </row>
    <row r="56" spans="1:2">
      <c r="A56" s="4" t="s">
        <v>1646</v>
      </c>
      <c r="B56" s="4" t="s">
        <v>1671</v>
      </c>
    </row>
    <row r="57" spans="1:2">
      <c r="A57" s="4" t="s">
        <v>1672</v>
      </c>
    </row>
    <row r="58" spans="1:2">
      <c r="A58" s="3" t="s">
        <v>1655</v>
      </c>
    </row>
    <row r="59" spans="1:2">
      <c r="A59" s="4" t="s">
        <v>1656</v>
      </c>
      <c r="B59" s="5" t="n">
        <v>5000</v>
      </c>
    </row>
    <row r="60" spans="1:2">
      <c r="A60" s="4" t="s">
        <v>1633</v>
      </c>
      <c r="B60" s="5" t="n">
        <v>1615</v>
      </c>
    </row>
    <row r="61" spans="1:2">
      <c r="A61" s="4" t="s">
        <v>1657</v>
      </c>
      <c r="B61" s="5" t="n">
        <v>1615</v>
      </c>
    </row>
    <row r="62" spans="1:2">
      <c r="A62" s="4" t="s">
        <v>1660</v>
      </c>
      <c r="B62" s="4" t="s">
        <v>1661</v>
      </c>
    </row>
    <row r="63" spans="1:2">
      <c r="A63" s="4" t="s">
        <v>1662</v>
      </c>
      <c r="B63" s="7" t="n">
        <v>100000</v>
      </c>
    </row>
    <row r="64" spans="1:2">
      <c r="A64" s="4" t="s">
        <v>1658</v>
      </c>
      <c r="B64" s="7" t="n">
        <v>161</v>
      </c>
    </row>
    <row r="65" spans="1:2">
      <c r="A65" s="4" t="s">
        <v>1646</v>
      </c>
      <c r="B65" s="4" t="s">
        <v>1671</v>
      </c>
    </row>
    <row r="66" spans="1:2">
      <c r="A66" s="4" t="s">
        <v>1673</v>
      </c>
    </row>
    <row r="67" spans="1:2">
      <c r="A67" s="3" t="s">
        <v>1655</v>
      </c>
    </row>
    <row r="68" spans="1:2">
      <c r="A68" s="4" t="s">
        <v>1656</v>
      </c>
      <c r="B68" s="5" t="n">
        <v>34500</v>
      </c>
    </row>
    <row r="69" spans="1:2">
      <c r="A69" s="4" t="s">
        <v>1633</v>
      </c>
      <c r="B69" s="5" t="n">
        <v>34000</v>
      </c>
    </row>
    <row r="70" spans="1:2">
      <c r="A70" s="4" t="s">
        <v>1657</v>
      </c>
      <c r="B70" s="5" t="n">
        <v>34000</v>
      </c>
    </row>
    <row r="71" spans="1:2">
      <c r="A71" s="4" t="s">
        <v>1643</v>
      </c>
      <c r="B71" s="5" t="n">
        <v>1000</v>
      </c>
    </row>
    <row r="72" spans="1:2">
      <c r="A72" s="4" t="s">
        <v>1660</v>
      </c>
      <c r="B72" s="4" t="s">
        <v>1674</v>
      </c>
    </row>
    <row r="73" spans="1:2">
      <c r="A73" s="4" t="s">
        <v>1662</v>
      </c>
      <c r="B73" s="7" t="n">
        <v>25000</v>
      </c>
    </row>
    <row r="74" spans="1:2">
      <c r="A74" s="4" t="s">
        <v>1658</v>
      </c>
      <c r="B74" s="7" t="n">
        <v>850</v>
      </c>
    </row>
    <row r="75" spans="1:2">
      <c r="A75" s="4" t="s">
        <v>1646</v>
      </c>
      <c r="B75" s="4" t="s">
        <v>1675</v>
      </c>
    </row>
    <row r="76" spans="1:2">
      <c r="A76" s="4" t="s">
        <v>1676</v>
      </c>
    </row>
    <row r="77" spans="1:2">
      <c r="A77" s="3" t="s">
        <v>1655</v>
      </c>
    </row>
    <row r="78" spans="1:2">
      <c r="A78" s="4" t="s">
        <v>1656</v>
      </c>
      <c r="B78" s="5" t="n">
        <v>46000</v>
      </c>
    </row>
    <row r="79" spans="1:2">
      <c r="A79" s="4" t="s">
        <v>1633</v>
      </c>
      <c r="B79" s="5" t="n">
        <v>40000</v>
      </c>
    </row>
    <row r="80" spans="1:2">
      <c r="A80" s="4" t="s">
        <v>1657</v>
      </c>
      <c r="B80" s="5" t="n">
        <v>40000</v>
      </c>
    </row>
    <row r="81" spans="1:2">
      <c r="A81" s="4" t="s">
        <v>1643</v>
      </c>
      <c r="B81" s="5" t="n">
        <v>1000</v>
      </c>
    </row>
    <row r="82" spans="1:2">
      <c r="A82" s="4" t="s">
        <v>1660</v>
      </c>
      <c r="B82" s="4" t="s">
        <v>1677</v>
      </c>
    </row>
    <row r="83" spans="1:2">
      <c r="A83" s="4" t="s">
        <v>1662</v>
      </c>
      <c r="B83" s="7" t="n">
        <v>25000</v>
      </c>
    </row>
    <row r="84" spans="1:2">
      <c r="A84" s="4" t="s">
        <v>1658</v>
      </c>
      <c r="B84" s="7" t="n">
        <v>1000</v>
      </c>
    </row>
    <row r="85" spans="1:2">
      <c r="A85" s="4" t="s">
        <v>1646</v>
      </c>
      <c r="B85" s="4" t="s">
        <v>1678</v>
      </c>
    </row>
    <row r="86" spans="1:2">
      <c r="A86" s="4" t="s">
        <v>1679</v>
      </c>
    </row>
    <row r="87" spans="1:2">
      <c r="A87" s="3" t="s">
        <v>1655</v>
      </c>
    </row>
    <row r="88" spans="1:2">
      <c r="A88" s="4" t="s">
        <v>1656</v>
      </c>
      <c r="B88" s="5" t="n">
        <v>32200</v>
      </c>
    </row>
    <row r="89" spans="1:2">
      <c r="A89" s="4" t="s">
        <v>1633</v>
      </c>
      <c r="B89" s="5" t="n">
        <v>28000</v>
      </c>
    </row>
    <row r="90" spans="1:2">
      <c r="A90" s="4" t="s">
        <v>1657</v>
      </c>
      <c r="B90" s="5" t="n">
        <v>28000</v>
      </c>
    </row>
    <row r="91" spans="1:2">
      <c r="A91" s="4" t="s">
        <v>1643</v>
      </c>
      <c r="B91" s="5" t="n">
        <v>1000</v>
      </c>
    </row>
    <row r="92" spans="1:2">
      <c r="A92" s="4" t="s">
        <v>1660</v>
      </c>
      <c r="B92" s="4" t="s">
        <v>1680</v>
      </c>
    </row>
    <row r="93" spans="1:2">
      <c r="A93" s="4" t="s">
        <v>1662</v>
      </c>
      <c r="B93" s="7" t="n">
        <v>25000</v>
      </c>
    </row>
    <row r="94" spans="1:2">
      <c r="A94" s="4" t="s">
        <v>1658</v>
      </c>
      <c r="B94" s="7" t="n">
        <v>700</v>
      </c>
    </row>
    <row r="95" spans="1:2">
      <c r="A95" s="4" t="s">
        <v>1646</v>
      </c>
      <c r="B95" s="4" t="s">
        <v>1681</v>
      </c>
    </row>
    <row r="96" spans="1:2">
      <c r="A96" s="4" t="s">
        <v>1682</v>
      </c>
    </row>
    <row r="97" spans="1:2">
      <c r="A97" s="3" t="s">
        <v>1655</v>
      </c>
    </row>
    <row r="98" spans="1:2">
      <c r="A98" s="4" t="s">
        <v>1656</v>
      </c>
      <c r="B98" s="5" t="n">
        <v>52000</v>
      </c>
    </row>
    <row r="99" spans="1:2">
      <c r="A99" s="4" t="s">
        <v>1633</v>
      </c>
      <c r="B99" s="5" t="n">
        <v>52000</v>
      </c>
    </row>
    <row r="100" spans="1:2">
      <c r="A100" s="4" t="s">
        <v>1657</v>
      </c>
      <c r="B100" s="5" t="n">
        <v>52000</v>
      </c>
    </row>
    <row r="101" spans="1:2">
      <c r="A101" s="4" t="s">
        <v>1643</v>
      </c>
      <c r="B101" s="5" t="n">
        <v>25</v>
      </c>
    </row>
    <row r="102" spans="1:2">
      <c r="A102" s="4" t="s">
        <v>1660</v>
      </c>
      <c r="B102" s="4" t="s">
        <v>1683</v>
      </c>
    </row>
    <row r="103" spans="1:2">
      <c r="A103" s="4" t="s">
        <v>1662</v>
      </c>
      <c r="B103" s="7" t="n">
        <v>25000</v>
      </c>
    </row>
    <row r="104" spans="1:2">
      <c r="A104" s="4" t="s">
        <v>1658</v>
      </c>
      <c r="B104" s="7" t="n">
        <v>1300</v>
      </c>
    </row>
    <row r="105" spans="1:2">
      <c r="A105" s="4" t="s">
        <v>1646</v>
      </c>
      <c r="B105" s="4" t="s">
        <v>1684</v>
      </c>
    </row>
    <row r="106" spans="1:2">
      <c r="A106" s="4" t="s">
        <v>1685</v>
      </c>
    </row>
    <row r="107" spans="1:2">
      <c r="A107" s="3" t="s">
        <v>1655</v>
      </c>
    </row>
    <row r="108" spans="1:2">
      <c r="A108" s="4" t="s">
        <v>1656</v>
      </c>
      <c r="B108" s="5" t="n">
        <v>80000</v>
      </c>
    </row>
    <row r="109" spans="1:2">
      <c r="A109" s="4" t="s">
        <v>1633</v>
      </c>
      <c r="B109" s="5" t="n">
        <v>80000</v>
      </c>
    </row>
    <row r="110" spans="1:2">
      <c r="A110" s="4" t="s">
        <v>1657</v>
      </c>
      <c r="B110" s="5" t="n">
        <v>80000</v>
      </c>
    </row>
    <row r="111" spans="1:2">
      <c r="A111" s="4" t="s">
        <v>1643</v>
      </c>
      <c r="B111" s="5" t="n">
        <v>25</v>
      </c>
    </row>
    <row r="112" spans="1:2">
      <c r="A112" s="4" t="s">
        <v>1660</v>
      </c>
      <c r="B112" s="4" t="s">
        <v>1686</v>
      </c>
    </row>
    <row r="113" spans="1:2">
      <c r="A113" s="4" t="s">
        <v>1662</v>
      </c>
      <c r="B113" s="7" t="n">
        <v>25000</v>
      </c>
    </row>
    <row r="114" spans="1:2">
      <c r="A114" s="4" t="s">
        <v>1658</v>
      </c>
      <c r="B114" s="7" t="n">
        <v>2000</v>
      </c>
    </row>
    <row r="115" spans="1:2">
      <c r="A115" s="4" t="s">
        <v>1646</v>
      </c>
      <c r="B115" s="4" t="s">
        <v>1687</v>
      </c>
    </row>
    <row r="116" spans="1:2">
      <c r="A116" s="4" t="s">
        <v>1688</v>
      </c>
    </row>
    <row r="117" spans="1:2">
      <c r="A117" s="3" t="s">
        <v>1655</v>
      </c>
    </row>
    <row r="118" spans="1:2">
      <c r="A118" s="4" t="s">
        <v>1656</v>
      </c>
      <c r="B118" s="5" t="n">
        <v>31050</v>
      </c>
    </row>
    <row r="119" spans="1:2">
      <c r="A119" s="4" t="s">
        <v>1633</v>
      </c>
      <c r="B119" s="5" t="n">
        <v>27000</v>
      </c>
    </row>
    <row r="120" spans="1:2">
      <c r="A120" s="4" t="s">
        <v>1657</v>
      </c>
      <c r="B120" s="5" t="n">
        <v>27000</v>
      </c>
    </row>
    <row r="121" spans="1:2">
      <c r="A121" s="4" t="s">
        <v>1643</v>
      </c>
      <c r="B121" s="5" t="n">
        <v>1000</v>
      </c>
    </row>
    <row r="122" spans="1:2">
      <c r="A122" s="4" t="s">
        <v>1660</v>
      </c>
      <c r="B122" s="4" t="s">
        <v>1689</v>
      </c>
    </row>
    <row r="123" spans="1:2">
      <c r="A123" s="4" t="s">
        <v>1662</v>
      </c>
      <c r="B123" s="7" t="n">
        <v>25000</v>
      </c>
    </row>
    <row r="124" spans="1:2">
      <c r="A124" s="4" t="s">
        <v>1658</v>
      </c>
      <c r="B124" s="7" t="n">
        <v>675</v>
      </c>
    </row>
    <row r="125" spans="1:2">
      <c r="A125" s="4" t="s">
        <v>1646</v>
      </c>
      <c r="B125" s="4" t="s">
        <v>1690</v>
      </c>
    </row>
    <row r="126" spans="1:2">
      <c r="A126" s="4" t="s">
        <v>1691</v>
      </c>
    </row>
    <row r="127" spans="1:2">
      <c r="A127" s="3" t="s">
        <v>1655</v>
      </c>
    </row>
    <row r="128" spans="1:2">
      <c r="A128" s="4" t="s">
        <v>1656</v>
      </c>
      <c r="B128" s="5" t="n">
        <v>26000</v>
      </c>
    </row>
    <row r="129" spans="1:2">
      <c r="A129" s="4" t="s">
        <v>1633</v>
      </c>
      <c r="B129" s="5" t="n">
        <v>26000</v>
      </c>
    </row>
    <row r="130" spans="1:2">
      <c r="A130" s="4" t="s">
        <v>1657</v>
      </c>
      <c r="B130" s="5" t="n">
        <v>26000</v>
      </c>
    </row>
    <row r="131" spans="1:2">
      <c r="A131" s="4" t="s">
        <v>1643</v>
      </c>
      <c r="B131" s="5" t="n">
        <v>25</v>
      </c>
    </row>
    <row r="132" spans="1:2">
      <c r="A132" s="4" t="s">
        <v>1660</v>
      </c>
      <c r="B132" s="4" t="s">
        <v>1692</v>
      </c>
    </row>
    <row r="133" spans="1:2">
      <c r="A133" s="4" t="s">
        <v>1662</v>
      </c>
      <c r="B133" s="7" t="n">
        <v>25000</v>
      </c>
    </row>
    <row r="134" spans="1:2">
      <c r="A134" s="4" t="s">
        <v>1658</v>
      </c>
      <c r="B134" s="7" t="n">
        <v>650</v>
      </c>
    </row>
    <row r="135" spans="1:2">
      <c r="A135" s="4" t="s">
        <v>1646</v>
      </c>
      <c r="B135" s="4" t="s">
        <v>1693</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4</v>
      </c>
      <c r="B1" s="2" t="s">
        <v>2</v>
      </c>
      <c r="C1" s="2" t="s">
        <v>69</v>
      </c>
    </row>
    <row r="2" spans="1:3">
      <c r="A2" s="3" t="s">
        <v>1655</v>
      </c>
    </row>
    <row r="3" spans="1:3">
      <c r="A3" s="4" t="s">
        <v>1695</v>
      </c>
      <c r="B3" s="8" t="n">
        <v>0.01</v>
      </c>
      <c r="C3" s="8" t="n">
        <v>0.01</v>
      </c>
    </row>
    <row r="4" spans="1:3">
      <c r="A4" s="4" t="s">
        <v>1659</v>
      </c>
    </row>
    <row r="5" spans="1:3">
      <c r="A5" s="3" t="s">
        <v>1655</v>
      </c>
    </row>
    <row r="6" spans="1:3">
      <c r="A6" s="4" t="s">
        <v>1695</v>
      </c>
      <c r="B6" s="9" t="n">
        <v>0.01</v>
      </c>
    </row>
    <row r="7" spans="1:3">
      <c r="A7" s="4" t="s">
        <v>1664</v>
      </c>
    </row>
    <row r="8" spans="1:3">
      <c r="A8" s="3" t="s">
        <v>1655</v>
      </c>
    </row>
    <row r="9" spans="1:3">
      <c r="A9" s="4" t="s">
        <v>1695</v>
      </c>
      <c r="B9" s="9" t="n">
        <v>0.01</v>
      </c>
    </row>
    <row r="10" spans="1:3">
      <c r="A10" s="4" t="s">
        <v>1666</v>
      </c>
    </row>
    <row r="11" spans="1:3">
      <c r="A11" s="3" t="s">
        <v>1655</v>
      </c>
    </row>
    <row r="12" spans="1:3">
      <c r="A12" s="4" t="s">
        <v>1695</v>
      </c>
      <c r="B12" s="9" t="n">
        <v>0.01</v>
      </c>
    </row>
    <row r="13" spans="1:3">
      <c r="A13" s="4" t="s">
        <v>1668</v>
      </c>
    </row>
    <row r="14" spans="1:3">
      <c r="A14" s="3" t="s">
        <v>1655</v>
      </c>
    </row>
    <row r="15" spans="1:3">
      <c r="A15" s="4" t="s">
        <v>1695</v>
      </c>
      <c r="B15" s="9" t="n">
        <v>0.01</v>
      </c>
    </row>
    <row r="16" spans="1:3">
      <c r="A16" s="4" t="s">
        <v>1670</v>
      </c>
    </row>
    <row r="17" spans="1:3">
      <c r="A17" s="3" t="s">
        <v>1655</v>
      </c>
    </row>
    <row r="18" spans="1:3">
      <c r="A18" s="4" t="s">
        <v>1695</v>
      </c>
      <c r="B18" s="9" t="n">
        <v>0.01</v>
      </c>
    </row>
    <row r="19" spans="1:3">
      <c r="A19" s="4" t="s">
        <v>1672</v>
      </c>
    </row>
    <row r="20" spans="1:3">
      <c r="A20" s="3" t="s">
        <v>1655</v>
      </c>
    </row>
    <row r="21" spans="1:3">
      <c r="A21" s="4" t="s">
        <v>1695</v>
      </c>
      <c r="B21" s="9" t="n">
        <v>0.01</v>
      </c>
    </row>
    <row r="22" spans="1:3">
      <c r="A22" s="4" t="s">
        <v>1673</v>
      </c>
    </row>
    <row r="23" spans="1:3">
      <c r="A23" s="3" t="s">
        <v>1655</v>
      </c>
    </row>
    <row r="24" spans="1:3">
      <c r="A24" s="4" t="s">
        <v>1695</v>
      </c>
      <c r="B24" s="9" t="n">
        <v>0.01</v>
      </c>
    </row>
    <row r="25" spans="1:3">
      <c r="A25" s="4" t="s">
        <v>1676</v>
      </c>
    </row>
    <row r="26" spans="1:3">
      <c r="A26" s="3" t="s">
        <v>1655</v>
      </c>
    </row>
    <row r="27" spans="1:3">
      <c r="A27" s="4" t="s">
        <v>1695</v>
      </c>
      <c r="B27" s="9" t="n">
        <v>0.01</v>
      </c>
    </row>
    <row r="28" spans="1:3">
      <c r="A28" s="4" t="s">
        <v>1679</v>
      </c>
    </row>
    <row r="29" spans="1:3">
      <c r="A29" s="3" t="s">
        <v>1655</v>
      </c>
    </row>
    <row r="30" spans="1:3">
      <c r="A30" s="4" t="s">
        <v>1695</v>
      </c>
      <c r="B30" s="9" t="n">
        <v>0.01</v>
      </c>
    </row>
    <row r="31" spans="1:3">
      <c r="A31" s="4" t="s">
        <v>1682</v>
      </c>
    </row>
    <row r="32" spans="1:3">
      <c r="A32" s="3" t="s">
        <v>1655</v>
      </c>
    </row>
    <row r="33" spans="1:3">
      <c r="A33" s="4" t="s">
        <v>1695</v>
      </c>
      <c r="B33" s="9" t="n">
        <v>0.01</v>
      </c>
    </row>
    <row r="34" spans="1:3">
      <c r="A34" s="4" t="s">
        <v>1685</v>
      </c>
    </row>
    <row r="35" spans="1:3">
      <c r="A35" s="3" t="s">
        <v>1655</v>
      </c>
    </row>
    <row r="36" spans="1:3">
      <c r="A36" s="4" t="s">
        <v>1695</v>
      </c>
      <c r="B36" s="9" t="n">
        <v>0.01</v>
      </c>
    </row>
    <row r="37" spans="1:3">
      <c r="A37" s="4" t="s">
        <v>1688</v>
      </c>
    </row>
    <row r="38" spans="1:3">
      <c r="A38" s="3" t="s">
        <v>1655</v>
      </c>
    </row>
    <row r="39" spans="1:3">
      <c r="A39" s="4" t="s">
        <v>1695</v>
      </c>
      <c r="B39" s="9" t="n">
        <v>0.01</v>
      </c>
    </row>
    <row r="40" spans="1:3">
      <c r="A40" s="4" t="s">
        <v>1691</v>
      </c>
    </row>
    <row r="41" spans="1:3">
      <c r="A41" s="3" t="s">
        <v>1655</v>
      </c>
    </row>
    <row r="42" spans="1:3">
      <c r="A42" s="4" t="s">
        <v>1695</v>
      </c>
      <c r="B42" s="8" t="n">
        <v>0.0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6</v>
      </c>
      <c r="B1" s="2" t="s">
        <v>25</v>
      </c>
      <c r="D1" s="2" t="s">
        <v>1</v>
      </c>
    </row>
    <row r="2" spans="1:5">
      <c r="B2" s="2" t="s">
        <v>2</v>
      </c>
      <c r="C2" s="2" t="s">
        <v>26</v>
      </c>
      <c r="D2" s="2" t="s">
        <v>2</v>
      </c>
      <c r="E2" s="2" t="s">
        <v>26</v>
      </c>
    </row>
    <row r="3" spans="1:5">
      <c r="A3" s="3" t="s">
        <v>1655</v>
      </c>
    </row>
    <row r="4" spans="1:5">
      <c r="A4" s="4" t="s">
        <v>1697</v>
      </c>
      <c r="B4" s="7" t="n">
        <v>93</v>
      </c>
      <c r="C4" s="7" t="n">
        <v>99</v>
      </c>
      <c r="D4" s="7" t="n">
        <v>386</v>
      </c>
      <c r="E4" s="7" t="n">
        <v>383</v>
      </c>
    </row>
    <row r="5" spans="1:5">
      <c r="A5" s="4" t="s">
        <v>1659</v>
      </c>
    </row>
    <row r="6" spans="1:5">
      <c r="A6" s="3" t="s">
        <v>1655</v>
      </c>
    </row>
    <row r="7" spans="1:5">
      <c r="A7" s="4" t="s">
        <v>1698</v>
      </c>
      <c r="B7" s="8" t="n">
        <v>239.58</v>
      </c>
      <c r="C7" s="8" t="n">
        <v>239.58</v>
      </c>
      <c r="D7" s="8" t="n">
        <v>710.9299999999999</v>
      </c>
      <c r="E7" s="8" t="n">
        <v>713.54</v>
      </c>
    </row>
    <row r="8" spans="1:5">
      <c r="A8" s="4" t="s">
        <v>1697</v>
      </c>
      <c r="B8" s="7" t="n">
        <v>7</v>
      </c>
      <c r="C8" s="7" t="n">
        <v>7</v>
      </c>
      <c r="D8" s="7" t="n">
        <v>21</v>
      </c>
      <c r="E8" s="7" t="n">
        <v>21</v>
      </c>
    </row>
    <row r="9" spans="1:5">
      <c r="A9" s="4" t="s">
        <v>1664</v>
      </c>
    </row>
    <row r="10" spans="1:5">
      <c r="A10" s="3" t="s">
        <v>1655</v>
      </c>
    </row>
    <row r="11" spans="1:5">
      <c r="A11" s="4" t="s">
        <v>1698</v>
      </c>
      <c r="B11" s="8" t="n">
        <v>387.5</v>
      </c>
      <c r="C11" s="8" t="n">
        <v>387.5</v>
      </c>
      <c r="D11" s="8" t="n">
        <v>1162.5</v>
      </c>
      <c r="E11" s="8" t="n">
        <v>1162.5</v>
      </c>
    </row>
    <row r="12" spans="1:5">
      <c r="A12" s="4" t="s">
        <v>1697</v>
      </c>
      <c r="B12" s="7" t="n">
        <v>12</v>
      </c>
      <c r="C12" s="7" t="n">
        <v>12</v>
      </c>
      <c r="D12" s="7" t="n">
        <v>37</v>
      </c>
      <c r="E12" s="7" t="n">
        <v>37</v>
      </c>
    </row>
    <row r="13" spans="1:5">
      <c r="A13" s="4" t="s">
        <v>1666</v>
      </c>
    </row>
    <row r="14" spans="1:5">
      <c r="A14" s="3" t="s">
        <v>1655</v>
      </c>
    </row>
    <row r="15" spans="1:5">
      <c r="A15" s="4" t="s">
        <v>1698</v>
      </c>
      <c r="B15" s="8" t="n">
        <v>255.56</v>
      </c>
      <c r="C15" s="8" t="n">
        <v>255.56</v>
      </c>
      <c r="D15" s="8" t="n">
        <v>758.34</v>
      </c>
      <c r="E15" s="8" t="n">
        <v>761.12</v>
      </c>
    </row>
    <row r="16" spans="1:5">
      <c r="A16" s="4" t="s">
        <v>1697</v>
      </c>
      <c r="B16" s="7" t="n">
        <v>2</v>
      </c>
      <c r="C16" s="7" t="n">
        <v>2</v>
      </c>
      <c r="D16" s="7" t="n">
        <v>6</v>
      </c>
      <c r="E16" s="7" t="n">
        <v>6</v>
      </c>
    </row>
    <row r="17" spans="1:5">
      <c r="A17" s="4" t="s">
        <v>1668</v>
      </c>
    </row>
    <row r="18" spans="1:5">
      <c r="A18" s="3" t="s">
        <v>1655</v>
      </c>
    </row>
    <row r="19" spans="1:5">
      <c r="A19" s="4" t="s">
        <v>1698</v>
      </c>
      <c r="B19" s="8" t="n">
        <v>255.56</v>
      </c>
      <c r="C19" s="8" t="n">
        <v>255.56</v>
      </c>
      <c r="D19" s="8" t="n">
        <v>758.34</v>
      </c>
      <c r="E19" s="8" t="n">
        <v>761.12</v>
      </c>
    </row>
    <row r="20" spans="1:5">
      <c r="A20" s="4" t="s">
        <v>1697</v>
      </c>
      <c r="B20" s="7" t="n">
        <v>14</v>
      </c>
      <c r="C20" s="7" t="n">
        <v>14</v>
      </c>
      <c r="D20" s="7" t="n">
        <v>41</v>
      </c>
      <c r="E20" s="7" t="n">
        <v>41</v>
      </c>
    </row>
    <row r="21" spans="1:5">
      <c r="A21" s="4" t="s">
        <v>1670</v>
      </c>
    </row>
    <row r="22" spans="1:5">
      <c r="A22" s="3" t="s">
        <v>1655</v>
      </c>
    </row>
    <row r="23" spans="1:5">
      <c r="A23" s="4" t="s">
        <v>1698</v>
      </c>
      <c r="B23" s="8" t="n">
        <v>1022.22</v>
      </c>
      <c r="C23" s="8" t="n">
        <v>1022.22</v>
      </c>
      <c r="D23" s="8" t="n">
        <v>3044.44</v>
      </c>
      <c r="E23" s="8" t="n">
        <v>3055.55</v>
      </c>
    </row>
    <row r="24" spans="1:5">
      <c r="A24" s="4" t="s">
        <v>1697</v>
      </c>
      <c r="B24" s="7" t="n">
        <v>7</v>
      </c>
      <c r="C24" s="7" t="n">
        <v>12</v>
      </c>
      <c r="D24" s="7" t="n">
        <v>23</v>
      </c>
      <c r="E24" s="7" t="n">
        <v>43</v>
      </c>
    </row>
    <row r="25" spans="1:5">
      <c r="A25" s="4" t="s">
        <v>1672</v>
      </c>
    </row>
    <row r="26" spans="1:5">
      <c r="A26" s="3" t="s">
        <v>1655</v>
      </c>
    </row>
    <row r="27" spans="1:5">
      <c r="A27" s="4" t="s">
        <v>1698</v>
      </c>
      <c r="B27" s="8" t="n">
        <v>1022.22</v>
      </c>
      <c r="C27" s="8" t="n">
        <v>1022.22</v>
      </c>
      <c r="D27" s="8" t="n">
        <v>3044.44</v>
      </c>
      <c r="E27" s="8" t="n">
        <v>3055.55</v>
      </c>
    </row>
    <row r="28" spans="1:5">
      <c r="A28" s="4" t="s">
        <v>1697</v>
      </c>
      <c r="B28" s="7" t="n">
        <v>2</v>
      </c>
      <c r="C28" s="7" t="n">
        <v>3</v>
      </c>
      <c r="D28" s="7" t="n">
        <v>5</v>
      </c>
      <c r="E28" s="7" t="n">
        <v>11</v>
      </c>
    </row>
    <row r="29" spans="1:5">
      <c r="A29" s="4" t="s">
        <v>1673</v>
      </c>
    </row>
    <row r="30" spans="1:5">
      <c r="A30" s="3" t="s">
        <v>1655</v>
      </c>
    </row>
    <row r="31" spans="1:5">
      <c r="A31" s="4" t="s">
        <v>1698</v>
      </c>
      <c r="B31" s="8" t="n">
        <v>371.88</v>
      </c>
      <c r="C31" s="8" t="n">
        <v>371.88</v>
      </c>
      <c r="D31" s="8" t="n">
        <v>1115.64</v>
      </c>
      <c r="E31" s="8" t="n">
        <v>1115.64</v>
      </c>
    </row>
    <row r="32" spans="1:5">
      <c r="A32" s="4" t="s">
        <v>1697</v>
      </c>
      <c r="B32" s="7" t="n">
        <v>13</v>
      </c>
      <c r="C32" s="7" t="n">
        <v>13</v>
      </c>
      <c r="D32" s="7" t="n">
        <v>38</v>
      </c>
      <c r="E32" s="7" t="n">
        <v>38</v>
      </c>
    </row>
    <row r="33" spans="1:5">
      <c r="A33" s="4" t="s">
        <v>1676</v>
      </c>
    </row>
    <row r="34" spans="1:5">
      <c r="A34" s="3" t="s">
        <v>1655</v>
      </c>
    </row>
    <row r="35" spans="1:5">
      <c r="A35" s="4" t="s">
        <v>1698</v>
      </c>
      <c r="B35" s="8" t="n">
        <v>343.75</v>
      </c>
      <c r="C35" s="8" t="n">
        <v>343.75</v>
      </c>
      <c r="D35" s="8" t="n">
        <v>1031.25</v>
      </c>
      <c r="E35" s="8" t="n">
        <v>1031.25</v>
      </c>
    </row>
    <row r="36" spans="1:5">
      <c r="A36" s="4" t="s">
        <v>1697</v>
      </c>
      <c r="B36" s="7" t="n">
        <v>13</v>
      </c>
      <c r="C36" s="7" t="n">
        <v>14</v>
      </c>
      <c r="D36" s="7" t="n">
        <v>41</v>
      </c>
      <c r="E36" s="7" t="n">
        <v>42</v>
      </c>
    </row>
    <row r="37" spans="1:5">
      <c r="A37" s="4" t="s">
        <v>1679</v>
      </c>
    </row>
    <row r="38" spans="1:5">
      <c r="A38" s="3" t="s">
        <v>1655</v>
      </c>
    </row>
    <row r="39" spans="1:5">
      <c r="A39" s="4" t="s">
        <v>1698</v>
      </c>
      <c r="B39" s="8" t="n">
        <v>398.44</v>
      </c>
      <c r="C39" s="8" t="n">
        <v>398.44</v>
      </c>
      <c r="D39" s="8" t="n">
        <v>1195.32</v>
      </c>
      <c r="E39" s="8" t="n">
        <v>1195.32</v>
      </c>
    </row>
    <row r="40" spans="1:5">
      <c r="A40" s="4" t="s">
        <v>1697</v>
      </c>
      <c r="B40" s="7" t="n">
        <v>12</v>
      </c>
      <c r="C40" s="7" t="n">
        <v>11</v>
      </c>
      <c r="D40" s="7" t="n">
        <v>34</v>
      </c>
      <c r="E40" s="7" t="n">
        <v>33</v>
      </c>
    </row>
    <row r="41" spans="1:5">
      <c r="A41" s="4" t="s">
        <v>1682</v>
      </c>
    </row>
    <row r="42" spans="1:5">
      <c r="A42" s="3" t="s">
        <v>1655</v>
      </c>
    </row>
    <row r="43" spans="1:5">
      <c r="A43" s="4" t="s">
        <v>1698</v>
      </c>
      <c r="D43" s="8" t="n">
        <v>712.5</v>
      </c>
      <c r="E43" s="8" t="n">
        <v>712.5</v>
      </c>
    </row>
    <row r="44" spans="1:5">
      <c r="A44" s="4" t="s">
        <v>1697</v>
      </c>
      <c r="D44" s="7" t="n">
        <v>37</v>
      </c>
      <c r="E44" s="7" t="n">
        <v>37</v>
      </c>
    </row>
    <row r="45" spans="1:5">
      <c r="A45" s="4" t="s">
        <v>1685</v>
      </c>
    </row>
    <row r="46" spans="1:5">
      <c r="A46" s="3" t="s">
        <v>1655</v>
      </c>
    </row>
    <row r="47" spans="1:5">
      <c r="A47" s="4" t="s">
        <v>1698</v>
      </c>
      <c r="D47" s="8" t="n">
        <v>671.88</v>
      </c>
      <c r="E47" s="8" t="n">
        <v>671.88</v>
      </c>
    </row>
    <row r="48" spans="1:5">
      <c r="A48" s="4" t="s">
        <v>1697</v>
      </c>
      <c r="D48" s="7" t="n">
        <v>54</v>
      </c>
      <c r="E48" s="7" t="n">
        <v>54</v>
      </c>
    </row>
    <row r="49" spans="1:5">
      <c r="A49" s="4" t="s">
        <v>1688</v>
      </c>
    </row>
    <row r="50" spans="1:5">
      <c r="A50" s="3" t="s">
        <v>1655</v>
      </c>
    </row>
    <row r="51" spans="1:5">
      <c r="A51" s="4" t="s">
        <v>1698</v>
      </c>
      <c r="B51" s="8" t="n">
        <v>393.75</v>
      </c>
      <c r="C51" s="8" t="n">
        <v>393.75</v>
      </c>
      <c r="D51" s="8" t="n">
        <v>1181.25</v>
      </c>
      <c r="E51" s="8" t="n">
        <v>730.63</v>
      </c>
    </row>
    <row r="52" spans="1:5">
      <c r="A52" s="4" t="s">
        <v>1697</v>
      </c>
      <c r="B52" s="7" t="n">
        <v>11</v>
      </c>
      <c r="C52" s="7" t="n">
        <v>11</v>
      </c>
      <c r="D52" s="7" t="n">
        <v>32</v>
      </c>
      <c r="E52" s="7" t="n">
        <v>20</v>
      </c>
    </row>
    <row r="53" spans="1:5">
      <c r="A53" s="4" t="s">
        <v>1691</v>
      </c>
    </row>
    <row r="54" spans="1:5">
      <c r="A54" s="3" t="s">
        <v>1655</v>
      </c>
    </row>
    <row r="55" spans="1:5">
      <c r="A55" s="4" t="s">
        <v>1698</v>
      </c>
      <c r="D55" s="8" t="n">
        <v>662.5</v>
      </c>
    </row>
    <row r="56" spans="1:5">
      <c r="A56" s="4" t="s">
        <v>1697</v>
      </c>
      <c r="D56" s="7" t="n">
        <v>17</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99</v>
      </c>
      <c r="B1" s="2" t="s">
        <v>25</v>
      </c>
      <c r="D1" s="2" t="s">
        <v>1</v>
      </c>
      <c r="F1" s="2" t="s">
        <v>535</v>
      </c>
    </row>
    <row r="2" spans="1:6">
      <c r="B2" s="2" t="s">
        <v>2</v>
      </c>
      <c r="C2" s="2" t="s">
        <v>26</v>
      </c>
      <c r="D2" s="2" t="s">
        <v>2</v>
      </c>
      <c r="E2" s="2" t="s">
        <v>26</v>
      </c>
      <c r="F2" s="2" t="s">
        <v>69</v>
      </c>
    </row>
    <row r="3" spans="1:6">
      <c r="A3" s="3" t="s">
        <v>1700</v>
      </c>
    </row>
    <row r="4" spans="1:6">
      <c r="A4" s="4" t="s">
        <v>1701</v>
      </c>
      <c r="D4" s="7" t="n">
        <v>86893</v>
      </c>
    </row>
    <row r="5" spans="1:6">
      <c r="A5" s="4" t="s">
        <v>1702</v>
      </c>
      <c r="B5" s="7" t="n">
        <v>-101</v>
      </c>
      <c r="C5" s="7" t="n">
        <v>-31</v>
      </c>
      <c r="D5" s="5" t="n">
        <v>-500</v>
      </c>
      <c r="E5" s="7" t="n">
        <v>-169</v>
      </c>
    </row>
    <row r="6" spans="1:6">
      <c r="A6" s="4" t="s">
        <v>1703</v>
      </c>
      <c r="B6" s="5" t="n">
        <v>86292</v>
      </c>
      <c r="D6" s="5" t="n">
        <v>86292</v>
      </c>
      <c r="F6" s="7" t="n">
        <v>86893</v>
      </c>
    </row>
    <row r="7" spans="1:6">
      <c r="A7" s="4" t="s">
        <v>1704</v>
      </c>
    </row>
    <row r="8" spans="1:6">
      <c r="A8" s="3" t="s">
        <v>1700</v>
      </c>
    </row>
    <row r="9" spans="1:6">
      <c r="A9" s="4" t="s">
        <v>1701</v>
      </c>
      <c r="D9" s="5" t="n">
        <v>-647</v>
      </c>
      <c r="E9" s="5" t="n">
        <v>-587</v>
      </c>
      <c r="F9" s="5" t="n">
        <v>-587</v>
      </c>
    </row>
    <row r="10" spans="1:6">
      <c r="A10" s="4" t="s">
        <v>1702</v>
      </c>
      <c r="D10" s="5" t="n">
        <v>19</v>
      </c>
      <c r="F10" s="5" t="n">
        <v>-60</v>
      </c>
    </row>
    <row r="11" spans="1:6">
      <c r="A11" s="4" t="s">
        <v>1703</v>
      </c>
      <c r="B11" s="5" t="n">
        <v>-628</v>
      </c>
      <c r="D11" s="5" t="n">
        <v>-628</v>
      </c>
      <c r="F11" s="5" t="n">
        <v>-647</v>
      </c>
    </row>
    <row r="12" spans="1:6">
      <c r="A12" s="4" t="s">
        <v>1705</v>
      </c>
    </row>
    <row r="13" spans="1:6">
      <c r="A13" s="3" t="s">
        <v>1700</v>
      </c>
    </row>
    <row r="14" spans="1:6">
      <c r="A14" s="4" t="s">
        <v>1701</v>
      </c>
      <c r="D14" s="5" t="n">
        <v>-239</v>
      </c>
      <c r="E14" s="5" t="n">
        <v>305</v>
      </c>
      <c r="F14" s="5" t="n">
        <v>305</v>
      </c>
    </row>
    <row r="15" spans="1:6">
      <c r="A15" s="4" t="s">
        <v>1702</v>
      </c>
      <c r="D15" s="5" t="n">
        <v>-518</v>
      </c>
      <c r="F15" s="5" t="n">
        <v>-544</v>
      </c>
    </row>
    <row r="16" spans="1:6">
      <c r="A16" s="4" t="s">
        <v>1703</v>
      </c>
      <c r="B16" s="5" t="n">
        <v>-757</v>
      </c>
      <c r="D16" s="5" t="n">
        <v>-757</v>
      </c>
      <c r="F16" s="5" t="n">
        <v>-239</v>
      </c>
    </row>
    <row r="17" spans="1:6">
      <c r="A17" s="4" t="s">
        <v>1706</v>
      </c>
    </row>
    <row r="18" spans="1:6">
      <c r="A18" s="3" t="s">
        <v>1700</v>
      </c>
    </row>
    <row r="19" spans="1:6">
      <c r="A19" s="4" t="s">
        <v>1701</v>
      </c>
      <c r="D19" s="5" t="n">
        <v>-330</v>
      </c>
      <c r="E19" s="5" t="n">
        <v>-131</v>
      </c>
      <c r="F19" s="5" t="n">
        <v>-131</v>
      </c>
    </row>
    <row r="20" spans="1:6">
      <c r="A20" s="4" t="s">
        <v>1702</v>
      </c>
      <c r="D20" s="5" t="n">
        <v>2</v>
      </c>
      <c r="F20" s="5" t="n">
        <v>-199</v>
      </c>
    </row>
    <row r="21" spans="1:6">
      <c r="A21" s="4" t="s">
        <v>1703</v>
      </c>
      <c r="B21" s="5" t="n">
        <v>-328</v>
      </c>
      <c r="D21" s="5" t="n">
        <v>-328</v>
      </c>
      <c r="F21" s="5" t="n">
        <v>-330</v>
      </c>
    </row>
    <row r="22" spans="1:6">
      <c r="A22" s="4" t="s">
        <v>1707</v>
      </c>
    </row>
    <row r="23" spans="1:6">
      <c r="A23" s="3" t="s">
        <v>1700</v>
      </c>
    </row>
    <row r="24" spans="1:6">
      <c r="A24" s="4" t="s">
        <v>1701</v>
      </c>
      <c r="D24" s="5" t="n">
        <v>0</v>
      </c>
    </row>
    <row r="25" spans="1:6">
      <c r="A25" s="4" t="s">
        <v>1702</v>
      </c>
      <c r="D25" s="5" t="n">
        <v>-3</v>
      </c>
    </row>
    <row r="26" spans="1:6">
      <c r="A26" s="4" t="s">
        <v>1703</v>
      </c>
      <c r="B26" s="5" t="n">
        <v>-3</v>
      </c>
      <c r="D26" s="5" t="n">
        <v>-3</v>
      </c>
      <c r="F26" s="5" t="n">
        <v>0</v>
      </c>
    </row>
    <row r="27" spans="1:6">
      <c r="A27" s="4" t="s">
        <v>135</v>
      </c>
    </row>
    <row r="28" spans="1:6">
      <c r="A28" s="3" t="s">
        <v>1700</v>
      </c>
    </row>
    <row r="29" spans="1:6">
      <c r="A29" s="4" t="s">
        <v>1701</v>
      </c>
      <c r="D29" s="5" t="n">
        <v>-1216</v>
      </c>
      <c r="E29" s="5" t="n">
        <v>-718</v>
      </c>
      <c r="F29" s="5" t="n">
        <v>-718</v>
      </c>
    </row>
    <row r="30" spans="1:6">
      <c r="A30" s="4" t="s">
        <v>1702</v>
      </c>
      <c r="D30" s="5" t="n">
        <v>-500</v>
      </c>
      <c r="F30" s="5" t="n">
        <v>-803</v>
      </c>
    </row>
    <row r="31" spans="1:6">
      <c r="A31" s="4" t="s">
        <v>1703</v>
      </c>
      <c r="B31" s="7" t="n">
        <v>-1716</v>
      </c>
      <c r="D31" s="7" t="n">
        <v>-1716</v>
      </c>
      <c r="F31" s="5" t="n">
        <v>-1216</v>
      </c>
    </row>
    <row r="32" spans="1:6">
      <c r="A32" s="4" t="s">
        <v>550</v>
      </c>
    </row>
    <row r="33" spans="1:6">
      <c r="A33" s="3" t="s">
        <v>1700</v>
      </c>
    </row>
    <row r="34" spans="1:6">
      <c r="A34" s="4" t="s">
        <v>1701</v>
      </c>
      <c r="E34" s="7" t="n">
        <v>-413</v>
      </c>
      <c r="F34" s="7" t="n">
        <v>-413</v>
      </c>
    </row>
  </sheetData>
  <mergeCells count="3">
    <mergeCell ref="A1:A2"/>
    <mergeCell ref="B1:C1"/>
    <mergeCell ref="D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708</v>
      </c>
      <c r="B1" s="2" t="s">
        <v>2</v>
      </c>
      <c r="C1" s="2" t="s">
        <v>69</v>
      </c>
    </row>
    <row r="2" spans="1:3">
      <c r="A2" s="3" t="s">
        <v>1709</v>
      </c>
    </row>
    <row r="3" spans="1:3">
      <c r="A3" s="4" t="s">
        <v>1710</v>
      </c>
      <c r="B3" s="4" t="s">
        <v>1711</v>
      </c>
      <c r="C3" s="4" t="s">
        <v>1712</v>
      </c>
    </row>
    <row r="4" spans="1:3">
      <c r="A4" s="4" t="s">
        <v>1713</v>
      </c>
      <c r="B4" s="4" t="s">
        <v>1714</v>
      </c>
      <c r="C4" s="4" t="s">
        <v>1715</v>
      </c>
    </row>
    <row r="5" spans="1:3">
      <c r="A5" s="4" t="s">
        <v>1716</v>
      </c>
      <c r="B5" s="4" t="s">
        <v>1717</v>
      </c>
      <c r="C5" s="4" t="s">
        <v>1718</v>
      </c>
    </row>
    <row r="6" spans="1:3">
      <c r="A6" s="4" t="s">
        <v>1719</v>
      </c>
      <c r="B6" s="4" t="s">
        <v>595</v>
      </c>
      <c r="C6" s="4" t="s">
        <v>595</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20</v>
      </c>
      <c r="B1" s="2" t="s">
        <v>1</v>
      </c>
      <c r="C1" s="2" t="s">
        <v>535</v>
      </c>
    </row>
    <row r="2" spans="1:3">
      <c r="B2" s="2" t="s">
        <v>2</v>
      </c>
      <c r="C2" s="2" t="s">
        <v>69</v>
      </c>
    </row>
    <row r="3" spans="1:3">
      <c r="A3" s="3" t="s">
        <v>1721</v>
      </c>
    </row>
    <row r="4" spans="1:3">
      <c r="A4" s="4" t="s">
        <v>1722</v>
      </c>
      <c r="B4" s="4" t="s">
        <v>712</v>
      </c>
      <c r="C4" s="4" t="s">
        <v>712</v>
      </c>
    </row>
    <row r="5" spans="1:3">
      <c r="A5" s="4" t="s">
        <v>1723</v>
      </c>
      <c r="B5" s="4" t="s">
        <v>712</v>
      </c>
      <c r="C5" s="4" t="s">
        <v>993</v>
      </c>
    </row>
    <row r="6" spans="1:3">
      <c r="A6" s="4" t="s">
        <v>1724</v>
      </c>
      <c r="B6" s="4" t="s">
        <v>713</v>
      </c>
      <c r="C6" s="4" t="s">
        <v>713</v>
      </c>
    </row>
    <row r="7" spans="1:3">
      <c r="A7" s="4" t="s">
        <v>1725</v>
      </c>
      <c r="B7" s="4" t="s">
        <v>680</v>
      </c>
    </row>
    <row r="8" spans="1:3">
      <c r="A8" s="4" t="s">
        <v>1726</v>
      </c>
      <c r="B8" s="4" t="s">
        <v>1586</v>
      </c>
    </row>
    <row r="9" spans="1:3">
      <c r="A9" s="4" t="s">
        <v>1727</v>
      </c>
      <c r="B9" s="4" t="s">
        <v>1728</v>
      </c>
    </row>
    <row r="10" spans="1:3">
      <c r="A10" s="4" t="s">
        <v>1729</v>
      </c>
      <c r="B10" s="4" t="s">
        <v>1730</v>
      </c>
    </row>
    <row r="11" spans="1:3">
      <c r="A11" s="4" t="s">
        <v>1731</v>
      </c>
      <c r="B11" s="4" t="s">
        <v>1732</v>
      </c>
      <c r="C11" s="4" t="s">
        <v>928</v>
      </c>
    </row>
    <row r="12" spans="1:3">
      <c r="A12" s="4" t="s">
        <v>1733</v>
      </c>
      <c r="B12" s="7" t="n">
        <v>52490</v>
      </c>
      <c r="C12" s="7" t="n">
        <v>46490</v>
      </c>
    </row>
    <row r="13" spans="1:3">
      <c r="A13" s="4" t="s">
        <v>1734</v>
      </c>
    </row>
    <row r="14" spans="1:3">
      <c r="A14" s="3" t="s">
        <v>1721</v>
      </c>
    </row>
    <row r="15" spans="1:3">
      <c r="A15" s="4" t="s">
        <v>1735</v>
      </c>
      <c r="B15" s="5" t="n">
        <v>48745</v>
      </c>
      <c r="C15" s="5" t="n">
        <v>-8705</v>
      </c>
    </row>
    <row r="16" spans="1:3">
      <c r="A16" s="4" t="s">
        <v>1736</v>
      </c>
      <c r="B16" s="5" t="n">
        <v>-5237</v>
      </c>
      <c r="C16" s="5" t="n">
        <v>-18726</v>
      </c>
    </row>
    <row r="17" spans="1:3">
      <c r="A17" s="4" t="s">
        <v>1737</v>
      </c>
    </row>
    <row r="18" spans="1:3">
      <c r="A18" s="3" t="s">
        <v>1721</v>
      </c>
    </row>
    <row r="19" spans="1:3">
      <c r="A19" s="4" t="s">
        <v>1735</v>
      </c>
      <c r="B19" s="5" t="n">
        <v>54333</v>
      </c>
      <c r="C19" s="5" t="n">
        <v>6005</v>
      </c>
    </row>
    <row r="20" spans="1:3">
      <c r="A20" s="4" t="s">
        <v>1736</v>
      </c>
      <c r="B20" s="5" t="n">
        <v>-4786</v>
      </c>
      <c r="C20" s="5" t="n">
        <v>-18506</v>
      </c>
    </row>
    <row r="21" spans="1:3">
      <c r="A21" s="4" t="s">
        <v>1738</v>
      </c>
      <c r="B21" s="5" t="n">
        <v>625</v>
      </c>
      <c r="C21" s="5" t="n">
        <v>-15500</v>
      </c>
    </row>
    <row r="22" spans="1:3">
      <c r="A22" s="4" t="s">
        <v>1739</v>
      </c>
    </row>
    <row r="23" spans="1:3">
      <c r="A23" s="3" t="s">
        <v>1721</v>
      </c>
    </row>
    <row r="24" spans="1:3">
      <c r="A24" s="4" t="s">
        <v>1740</v>
      </c>
      <c r="B24" s="5" t="n">
        <v>17870</v>
      </c>
      <c r="C24" s="5" t="n">
        <v>17170</v>
      </c>
    </row>
    <row r="25" spans="1:3">
      <c r="A25" s="4" t="s">
        <v>1741</v>
      </c>
      <c r="B25" s="5" t="n">
        <v>15330</v>
      </c>
      <c r="C25" s="7" t="n">
        <v>14660</v>
      </c>
    </row>
    <row r="26" spans="1:3">
      <c r="A26" s="4" t="s">
        <v>1742</v>
      </c>
      <c r="B26" s="5" t="n">
        <v>1000</v>
      </c>
    </row>
    <row r="27" spans="1:3">
      <c r="A27" s="4" t="s">
        <v>1743</v>
      </c>
      <c r="B27" s="5" t="n">
        <v>500</v>
      </c>
    </row>
    <row r="28" spans="1:3">
      <c r="A28" s="4" t="s">
        <v>1744</v>
      </c>
      <c r="B28" s="7" t="n">
        <v>5000</v>
      </c>
    </row>
    <row r="29" spans="1:3">
      <c r="A29" s="4" t="s">
        <v>1745</v>
      </c>
    </row>
    <row r="30" spans="1:3">
      <c r="A30" s="3" t="s">
        <v>1721</v>
      </c>
    </row>
    <row r="31" spans="1:3">
      <c r="A31" s="4" t="s">
        <v>1722</v>
      </c>
      <c r="B31" s="4" t="s">
        <v>712</v>
      </c>
      <c r="C31" s="4" t="s">
        <v>712</v>
      </c>
    </row>
    <row r="32" spans="1:3">
      <c r="A32" s="4" t="s">
        <v>1724</v>
      </c>
      <c r="B32" s="4" t="s">
        <v>713</v>
      </c>
      <c r="C32" s="4" t="s">
        <v>713</v>
      </c>
    </row>
    <row r="33" spans="1:3">
      <c r="A33" s="4" t="s">
        <v>1746</v>
      </c>
      <c r="B33" s="7" t="n">
        <v>47390</v>
      </c>
      <c r="C33" s="7" t="n">
        <v>74240</v>
      </c>
    </row>
    <row r="34" spans="1:3">
      <c r="A34" s="4" t="s">
        <v>1747</v>
      </c>
      <c r="B34" s="7" t="n">
        <v>47310</v>
      </c>
      <c r="C34" s="7" t="n">
        <v>7409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8</v>
      </c>
      <c r="B1" s="2" t="s">
        <v>2</v>
      </c>
      <c r="C1" s="2" t="s">
        <v>69</v>
      </c>
      <c r="D1" s="2" t="s">
        <v>1170</v>
      </c>
    </row>
    <row r="2" spans="1:4">
      <c r="A2" s="3" t="s">
        <v>1721</v>
      </c>
    </row>
    <row r="3" spans="1:4">
      <c r="A3" s="4" t="s">
        <v>1749</v>
      </c>
      <c r="B3" s="7" t="n">
        <v>11203</v>
      </c>
      <c r="C3" s="7" t="n">
        <v>11203</v>
      </c>
    </row>
    <row r="4" spans="1:4">
      <c r="A4" s="4" t="s">
        <v>1719</v>
      </c>
      <c r="B4" s="4" t="s">
        <v>673</v>
      </c>
      <c r="C4" s="4" t="s">
        <v>1750</v>
      </c>
    </row>
    <row r="5" spans="1:4">
      <c r="A5" s="4" t="s">
        <v>1734</v>
      </c>
    </row>
    <row r="6" spans="1:4">
      <c r="A6" s="3" t="s">
        <v>1721</v>
      </c>
    </row>
    <row r="7" spans="1:4">
      <c r="A7" s="4" t="s">
        <v>1751</v>
      </c>
      <c r="B7" s="7" t="n">
        <v>75089</v>
      </c>
      <c r="C7" s="7" t="n">
        <v>75690</v>
      </c>
    </row>
    <row r="8" spans="1:4">
      <c r="A8" s="4" t="s">
        <v>1752</v>
      </c>
      <c r="B8" s="5" t="n">
        <v>-2914</v>
      </c>
      <c r="C8" s="5" t="n">
        <v>-2874</v>
      </c>
    </row>
    <row r="9" spans="1:4">
      <c r="A9" s="4" t="s">
        <v>1753</v>
      </c>
      <c r="C9" s="5" t="n">
        <v>-424</v>
      </c>
    </row>
    <row r="10" spans="1:4">
      <c r="A10" s="4" t="s">
        <v>1754</v>
      </c>
      <c r="B10" s="5" t="n">
        <v>-294</v>
      </c>
      <c r="C10" s="5" t="n">
        <v>-346</v>
      </c>
    </row>
    <row r="11" spans="1:4">
      <c r="A11" s="4" t="s">
        <v>1755</v>
      </c>
      <c r="B11" s="5" t="n">
        <v>71881</v>
      </c>
      <c r="C11" s="5" t="n">
        <v>72046</v>
      </c>
      <c r="D11" s="7" t="n">
        <v>71363</v>
      </c>
    </row>
    <row r="12" spans="1:4">
      <c r="A12" s="4" t="s">
        <v>1749</v>
      </c>
      <c r="B12" s="5" t="n">
        <v>11203</v>
      </c>
      <c r="C12" s="5" t="n">
        <v>11203</v>
      </c>
    </row>
    <row r="13" spans="1:4">
      <c r="A13" s="4" t="s">
        <v>1756</v>
      </c>
      <c r="B13" s="5" t="n">
        <v>-536</v>
      </c>
      <c r="C13" s="5" t="n">
        <v>-445</v>
      </c>
    </row>
    <row r="14" spans="1:4">
      <c r="A14" s="4" t="s">
        <v>1754</v>
      </c>
      <c r="B14" s="5" t="n">
        <v>-149</v>
      </c>
      <c r="C14" s="5" t="n">
        <v>-364</v>
      </c>
    </row>
    <row r="15" spans="1:4">
      <c r="A15" s="4" t="s">
        <v>1757</v>
      </c>
      <c r="B15" s="5" t="n">
        <v>82399</v>
      </c>
      <c r="C15" s="5" t="n">
        <v>82440</v>
      </c>
      <c r="D15" s="5" t="n">
        <v>81511</v>
      </c>
    </row>
    <row r="16" spans="1:4">
      <c r="A16" s="4" t="s">
        <v>1758</v>
      </c>
      <c r="B16" s="5" t="n">
        <v>13567</v>
      </c>
      <c r="C16" s="5" t="n">
        <v>14566</v>
      </c>
    </row>
    <row r="17" spans="1:4">
      <c r="A17" s="4" t="s">
        <v>1759</v>
      </c>
      <c r="B17" s="5" t="n">
        <v>635</v>
      </c>
      <c r="C17" s="5" t="n">
        <v>792</v>
      </c>
    </row>
    <row r="18" spans="1:4">
      <c r="A18" s="4" t="s">
        <v>1760</v>
      </c>
      <c r="B18" s="5" t="n">
        <v>980</v>
      </c>
      <c r="C18" s="5" t="n">
        <v>722</v>
      </c>
    </row>
    <row r="19" spans="1:4">
      <c r="A19" s="4" t="s">
        <v>1754</v>
      </c>
      <c r="B19" s="5" t="n">
        <v>-1</v>
      </c>
      <c r="C19" s="5" t="n">
        <v>-6</v>
      </c>
    </row>
    <row r="20" spans="1:4">
      <c r="A20" s="4" t="s">
        <v>1761</v>
      </c>
      <c r="B20" s="5" t="n">
        <v>15181</v>
      </c>
      <c r="C20" s="5" t="n">
        <v>16074</v>
      </c>
      <c r="D20" s="5" t="n">
        <v>16705</v>
      </c>
    </row>
    <row r="21" spans="1:4">
      <c r="A21" s="4" t="s">
        <v>1762</v>
      </c>
      <c r="B21" s="5" t="n">
        <v>97580</v>
      </c>
      <c r="C21" s="5" t="n">
        <v>98514</v>
      </c>
    </row>
    <row r="22" spans="1:4">
      <c r="A22" s="4" t="s">
        <v>1763</v>
      </c>
      <c r="B22" s="7" t="n">
        <v>540184</v>
      </c>
      <c r="C22" s="7" t="n">
        <v>496676</v>
      </c>
      <c r="D22" s="5" t="n">
        <v>524107</v>
      </c>
    </row>
    <row r="23" spans="1:4">
      <c r="A23" s="4" t="s">
        <v>1710</v>
      </c>
      <c r="B23" s="4" t="s">
        <v>1764</v>
      </c>
      <c r="C23" s="4" t="s">
        <v>741</v>
      </c>
    </row>
    <row r="24" spans="1:4">
      <c r="A24" s="4" t="s">
        <v>1713</v>
      </c>
      <c r="B24" s="4" t="s">
        <v>1765</v>
      </c>
      <c r="C24" s="4" t="s">
        <v>1128</v>
      </c>
    </row>
    <row r="25" spans="1:4">
      <c r="A25" s="4" t="s">
        <v>1716</v>
      </c>
      <c r="B25" s="4" t="s">
        <v>1766</v>
      </c>
      <c r="C25" s="4" t="s">
        <v>1767</v>
      </c>
    </row>
    <row r="26" spans="1:4">
      <c r="A26" s="4" t="s">
        <v>1737</v>
      </c>
    </row>
    <row r="27" spans="1:4">
      <c r="A27" s="3" t="s">
        <v>1721</v>
      </c>
    </row>
    <row r="28" spans="1:4">
      <c r="A28" s="4" t="s">
        <v>1755</v>
      </c>
      <c r="B28" s="7" t="n">
        <v>71881</v>
      </c>
      <c r="C28" s="7" t="n">
        <v>72046</v>
      </c>
      <c r="D28" s="5" t="n">
        <v>71363</v>
      </c>
    </row>
    <row r="29" spans="1:4">
      <c r="A29" s="4" t="s">
        <v>1757</v>
      </c>
      <c r="B29" s="5" t="n">
        <v>82399</v>
      </c>
      <c r="C29" s="5" t="n">
        <v>82440</v>
      </c>
      <c r="D29" s="5" t="n">
        <v>81511</v>
      </c>
    </row>
    <row r="30" spans="1:4">
      <c r="A30" s="4" t="s">
        <v>1760</v>
      </c>
      <c r="B30" s="5" t="n">
        <v>-980</v>
      </c>
      <c r="C30" s="5" t="n">
        <v>-722</v>
      </c>
    </row>
    <row r="31" spans="1:4">
      <c r="A31" s="4" t="s">
        <v>1761</v>
      </c>
      <c r="B31" s="5" t="n">
        <v>14201</v>
      </c>
      <c r="C31" s="5" t="n">
        <v>15352</v>
      </c>
      <c r="D31" s="5" t="n">
        <v>16103</v>
      </c>
    </row>
    <row r="32" spans="1:4">
      <c r="A32" s="4" t="s">
        <v>1762</v>
      </c>
      <c r="B32" s="5" t="n">
        <v>96600</v>
      </c>
      <c r="C32" s="5" t="n">
        <v>97792</v>
      </c>
    </row>
    <row r="33" spans="1:4">
      <c r="A33" s="4" t="s">
        <v>1768</v>
      </c>
      <c r="B33" s="5" t="n">
        <v>15181</v>
      </c>
      <c r="C33" s="5" t="n">
        <v>16074</v>
      </c>
    </row>
    <row r="34" spans="1:4">
      <c r="A34" s="4" t="s">
        <v>1763</v>
      </c>
      <c r="B34" s="7" t="n">
        <v>599822</v>
      </c>
      <c r="C34" s="7" t="n">
        <v>549650</v>
      </c>
      <c r="D34" s="7" t="n">
        <v>577651</v>
      </c>
    </row>
    <row r="35" spans="1:4">
      <c r="A35" s="4" t="s">
        <v>1710</v>
      </c>
      <c r="B35" s="4" t="s">
        <v>1769</v>
      </c>
      <c r="C35" s="4" t="s">
        <v>1770</v>
      </c>
    </row>
    <row r="36" spans="1:4">
      <c r="A36" s="4" t="s">
        <v>1713</v>
      </c>
      <c r="B36" s="4" t="s">
        <v>1771</v>
      </c>
      <c r="C36" s="4" t="s">
        <v>672</v>
      </c>
    </row>
    <row r="37" spans="1:4">
      <c r="A37" s="4" t="s">
        <v>1716</v>
      </c>
      <c r="B37" s="4" t="s">
        <v>1772</v>
      </c>
      <c r="C37" s="4" t="s">
        <v>177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4</v>
      </c>
      <c r="B1" s="2" t="s">
        <v>1</v>
      </c>
    </row>
    <row r="2" spans="1:3">
      <c r="B2" s="2" t="s">
        <v>2</v>
      </c>
      <c r="C2" s="2" t="s">
        <v>69</v>
      </c>
    </row>
    <row r="3" spans="1:3">
      <c r="A3" s="3" t="s">
        <v>1709</v>
      </c>
    </row>
    <row r="4" spans="1:3">
      <c r="A4" s="4" t="s">
        <v>1398</v>
      </c>
      <c r="B4" s="7" t="n">
        <v>3665</v>
      </c>
      <c r="C4" s="7" t="n">
        <v>3666</v>
      </c>
    </row>
    <row r="5" spans="1:3">
      <c r="A5" s="4" t="s">
        <v>1775</v>
      </c>
      <c r="B5" s="5" t="n">
        <v>314</v>
      </c>
      <c r="C5" s="5" t="n">
        <v>257</v>
      </c>
    </row>
    <row r="6" spans="1:3">
      <c r="A6" s="4" t="s">
        <v>1399</v>
      </c>
      <c r="B6" s="7" t="n">
        <v>393</v>
      </c>
      <c r="C6" s="7" t="n">
        <v>429</v>
      </c>
    </row>
    <row r="7" spans="1:3">
      <c r="A7" s="4" t="s">
        <v>1731</v>
      </c>
      <c r="B7" s="4" t="s">
        <v>1732</v>
      </c>
      <c r="C7" s="4" t="s">
        <v>928</v>
      </c>
    </row>
    <row r="8" spans="1:3">
      <c r="A8" s="4" t="s">
        <v>1776</v>
      </c>
      <c r="B8" s="7" t="n">
        <v>1070</v>
      </c>
      <c r="C8" s="7" t="n">
        <v>1050</v>
      </c>
    </row>
    <row r="9" spans="1:3">
      <c r="A9" s="4" t="s">
        <v>1777</v>
      </c>
      <c r="B9" s="4" t="s">
        <v>1778</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79</v>
      </c>
      <c r="B1" s="2" t="s">
        <v>1</v>
      </c>
      <c r="C1" s="2" t="s">
        <v>535</v>
      </c>
    </row>
    <row r="2" spans="1:3">
      <c r="B2" s="2" t="s">
        <v>2</v>
      </c>
      <c r="C2" s="2" t="s">
        <v>69</v>
      </c>
    </row>
    <row r="3" spans="1:3">
      <c r="A3" s="4" t="s">
        <v>1734</v>
      </c>
    </row>
    <row r="4" spans="1:3">
      <c r="A4" s="3" t="s">
        <v>1721</v>
      </c>
    </row>
    <row r="5" spans="1:3">
      <c r="A5" s="4" t="s">
        <v>1780</v>
      </c>
      <c r="B5" s="7" t="n">
        <v>72046</v>
      </c>
      <c r="C5" s="7" t="n">
        <v>71363</v>
      </c>
    </row>
    <row r="6" spans="1:3">
      <c r="A6" s="4" t="s">
        <v>1781</v>
      </c>
      <c r="B6" s="5" t="n">
        <v>-601</v>
      </c>
      <c r="C6" s="5" t="n">
        <v>162</v>
      </c>
    </row>
    <row r="7" spans="1:3">
      <c r="A7" s="4" t="s">
        <v>1782</v>
      </c>
      <c r="B7" s="5" t="n">
        <v>-426</v>
      </c>
      <c r="C7" s="5" t="n">
        <v>-839</v>
      </c>
    </row>
    <row r="8" spans="1:3">
      <c r="A8" s="4" t="s">
        <v>1783</v>
      </c>
      <c r="B8" s="5" t="n">
        <v>31</v>
      </c>
      <c r="C8" s="5" t="n">
        <v>16</v>
      </c>
    </row>
    <row r="9" spans="1:3">
      <c r="A9" s="4" t="s">
        <v>1784</v>
      </c>
      <c r="B9" s="5" t="n">
        <v>586</v>
      </c>
      <c r="C9" s="5" t="n">
        <v>895</v>
      </c>
    </row>
    <row r="10" spans="1:3">
      <c r="A10" s="4" t="s">
        <v>1785</v>
      </c>
      <c r="B10" s="5" t="n">
        <v>245</v>
      </c>
      <c r="C10" s="5" t="n">
        <v>449</v>
      </c>
    </row>
    <row r="11" spans="1:3">
      <c r="A11" s="4" t="s">
        <v>1786</v>
      </c>
      <c r="B11" s="5" t="n">
        <v>71881</v>
      </c>
      <c r="C11" s="5" t="n">
        <v>72046</v>
      </c>
    </row>
    <row r="12" spans="1:3">
      <c r="A12" s="4" t="s">
        <v>1787</v>
      </c>
      <c r="B12" s="5" t="n">
        <v>82440</v>
      </c>
      <c r="C12" s="5" t="n">
        <v>81511</v>
      </c>
    </row>
    <row r="13" spans="1:3">
      <c r="A13" s="4" t="s">
        <v>1782</v>
      </c>
      <c r="B13" s="5" t="n">
        <v>-274</v>
      </c>
      <c r="C13" s="5" t="n">
        <v>-558</v>
      </c>
    </row>
    <row r="14" spans="1:3">
      <c r="A14" s="4" t="s">
        <v>1788</v>
      </c>
      <c r="B14" s="5" t="n">
        <v>-91</v>
      </c>
      <c r="C14" s="5" t="n">
        <v>-32</v>
      </c>
    </row>
    <row r="15" spans="1:3">
      <c r="A15" s="4" t="s">
        <v>1789</v>
      </c>
      <c r="B15" s="5" t="n">
        <v>261</v>
      </c>
      <c r="C15" s="5" t="n">
        <v>1522</v>
      </c>
    </row>
    <row r="16" spans="1:3">
      <c r="A16" s="4" t="s">
        <v>1790</v>
      </c>
      <c r="C16" s="5" t="n">
        <v>-330</v>
      </c>
    </row>
    <row r="17" spans="1:3">
      <c r="A17" s="4" t="s">
        <v>1791</v>
      </c>
      <c r="C17" s="5" t="n">
        <v>3</v>
      </c>
    </row>
    <row r="18" spans="1:3">
      <c r="A18" s="4" t="s">
        <v>1785</v>
      </c>
      <c r="B18" s="5" t="n">
        <v>63</v>
      </c>
      <c r="C18" s="5" t="n">
        <v>324</v>
      </c>
    </row>
    <row r="19" spans="1:3">
      <c r="A19" s="4" t="s">
        <v>1792</v>
      </c>
      <c r="B19" s="5" t="n">
        <v>82399</v>
      </c>
      <c r="C19" s="5" t="n">
        <v>82440</v>
      </c>
    </row>
    <row r="20" spans="1:3">
      <c r="A20" s="4" t="s">
        <v>1793</v>
      </c>
      <c r="B20" s="5" t="n">
        <v>16074</v>
      </c>
      <c r="C20" s="5" t="n">
        <v>16705</v>
      </c>
    </row>
    <row r="21" spans="1:3">
      <c r="A21" s="4" t="s">
        <v>1794</v>
      </c>
      <c r="B21" s="5" t="n">
        <v>-999</v>
      </c>
      <c r="C21" s="5" t="n">
        <v>-566</v>
      </c>
    </row>
    <row r="22" spans="1:3">
      <c r="A22" s="4" t="s">
        <v>1790</v>
      </c>
      <c r="B22" s="5" t="n">
        <v>-157</v>
      </c>
      <c r="C22" s="5" t="n">
        <v>-198</v>
      </c>
    </row>
    <row r="23" spans="1:3">
      <c r="A23" s="4" t="s">
        <v>1795</v>
      </c>
      <c r="B23" s="5" t="n">
        <v>258</v>
      </c>
      <c r="C23" s="5" t="n">
        <v>120</v>
      </c>
    </row>
    <row r="24" spans="1:3">
      <c r="A24" s="4" t="s">
        <v>1785</v>
      </c>
      <c r="B24" s="5" t="n">
        <v>5</v>
      </c>
      <c r="C24" s="5" t="n">
        <v>13</v>
      </c>
    </row>
    <row r="25" spans="1:3">
      <c r="A25" s="4" t="s">
        <v>1796</v>
      </c>
      <c r="B25" s="5" t="n">
        <v>15181</v>
      </c>
      <c r="C25" s="5" t="n">
        <v>16074</v>
      </c>
    </row>
    <row r="26" spans="1:3">
      <c r="A26" s="4" t="s">
        <v>1762</v>
      </c>
      <c r="B26" s="5" t="n">
        <v>97580</v>
      </c>
      <c r="C26" s="5" t="n">
        <v>98514</v>
      </c>
    </row>
    <row r="27" spans="1:3">
      <c r="A27" s="4" t="s">
        <v>1737</v>
      </c>
    </row>
    <row r="28" spans="1:3">
      <c r="A28" s="3" t="s">
        <v>1721</v>
      </c>
    </row>
    <row r="29" spans="1:3">
      <c r="A29" s="4" t="s">
        <v>1780</v>
      </c>
      <c r="B29" s="5" t="n">
        <v>72046</v>
      </c>
      <c r="C29" s="5" t="n">
        <v>71363</v>
      </c>
    </row>
    <row r="30" spans="1:3">
      <c r="A30" s="4" t="s">
        <v>1781</v>
      </c>
      <c r="B30" s="5" t="n">
        <v>-601</v>
      </c>
      <c r="C30" s="5" t="n">
        <v>162</v>
      </c>
    </row>
    <row r="31" spans="1:3">
      <c r="A31" s="4" t="s">
        <v>1782</v>
      </c>
      <c r="B31" s="5" t="n">
        <v>-426</v>
      </c>
      <c r="C31" s="5" t="n">
        <v>-839</v>
      </c>
    </row>
    <row r="32" spans="1:3">
      <c r="A32" s="4" t="s">
        <v>1783</v>
      </c>
      <c r="B32" s="5" t="n">
        <v>31</v>
      </c>
      <c r="C32" s="5" t="n">
        <v>16</v>
      </c>
    </row>
    <row r="33" spans="1:3">
      <c r="A33" s="4" t="s">
        <v>1784</v>
      </c>
      <c r="B33" s="5" t="n">
        <v>586</v>
      </c>
      <c r="C33" s="5" t="n">
        <v>895</v>
      </c>
    </row>
    <row r="34" spans="1:3">
      <c r="A34" s="4" t="s">
        <v>1785</v>
      </c>
      <c r="B34" s="5" t="n">
        <v>245</v>
      </c>
      <c r="C34" s="5" t="n">
        <v>449</v>
      </c>
    </row>
    <row r="35" spans="1:3">
      <c r="A35" s="4" t="s">
        <v>1786</v>
      </c>
      <c r="B35" s="5" t="n">
        <v>71881</v>
      </c>
      <c r="C35" s="5" t="n">
        <v>72046</v>
      </c>
    </row>
    <row r="36" spans="1:3">
      <c r="A36" s="4" t="s">
        <v>1787</v>
      </c>
      <c r="B36" s="5" t="n">
        <v>82440</v>
      </c>
      <c r="C36" s="5" t="n">
        <v>81511</v>
      </c>
    </row>
    <row r="37" spans="1:3">
      <c r="A37" s="4" t="s">
        <v>1782</v>
      </c>
      <c r="B37" s="5" t="n">
        <v>-274</v>
      </c>
      <c r="C37" s="5" t="n">
        <v>-558</v>
      </c>
    </row>
    <row r="38" spans="1:3">
      <c r="A38" s="4" t="s">
        <v>1788</v>
      </c>
      <c r="B38" s="5" t="n">
        <v>-91</v>
      </c>
      <c r="C38" s="5" t="n">
        <v>-32</v>
      </c>
    </row>
    <row r="39" spans="1:3">
      <c r="A39" s="4" t="s">
        <v>1789</v>
      </c>
      <c r="B39" s="5" t="n">
        <v>261</v>
      </c>
      <c r="C39" s="5" t="n">
        <v>1522</v>
      </c>
    </row>
    <row r="40" spans="1:3">
      <c r="A40" s="4" t="s">
        <v>1790</v>
      </c>
      <c r="C40" s="5" t="n">
        <v>-330</v>
      </c>
    </row>
    <row r="41" spans="1:3">
      <c r="A41" s="4" t="s">
        <v>1791</v>
      </c>
      <c r="C41" s="5" t="n">
        <v>3</v>
      </c>
    </row>
    <row r="42" spans="1:3">
      <c r="A42" s="4" t="s">
        <v>1785</v>
      </c>
      <c r="B42" s="5" t="n">
        <v>63</v>
      </c>
      <c r="C42" s="5" t="n">
        <v>324</v>
      </c>
    </row>
    <row r="43" spans="1:3">
      <c r="A43" s="4" t="s">
        <v>1792</v>
      </c>
      <c r="B43" s="5" t="n">
        <v>82399</v>
      </c>
      <c r="C43" s="5" t="n">
        <v>82440</v>
      </c>
    </row>
    <row r="44" spans="1:3">
      <c r="A44" s="4" t="s">
        <v>1793</v>
      </c>
      <c r="B44" s="5" t="n">
        <v>15352</v>
      </c>
      <c r="C44" s="5" t="n">
        <v>16103</v>
      </c>
    </row>
    <row r="45" spans="1:3">
      <c r="A45" s="4" t="s">
        <v>1794</v>
      </c>
      <c r="B45" s="5" t="n">
        <v>-999</v>
      </c>
      <c r="C45" s="5" t="n">
        <v>-566</v>
      </c>
    </row>
    <row r="46" spans="1:3">
      <c r="A46" s="4" t="s">
        <v>1790</v>
      </c>
      <c r="B46" s="5" t="n">
        <v>-157</v>
      </c>
      <c r="C46" s="5" t="n">
        <v>-198</v>
      </c>
    </row>
    <row r="47" spans="1:3">
      <c r="A47" s="4" t="s">
        <v>1785</v>
      </c>
      <c r="B47" s="5" t="n">
        <v>5</v>
      </c>
      <c r="C47" s="5" t="n">
        <v>13</v>
      </c>
    </row>
    <row r="48" spans="1:3">
      <c r="A48" s="4" t="s">
        <v>1796</v>
      </c>
      <c r="B48" s="5" t="n">
        <v>14201</v>
      </c>
      <c r="C48" s="5" t="n">
        <v>15352</v>
      </c>
    </row>
    <row r="49" spans="1:3">
      <c r="A49" s="4" t="s">
        <v>1762</v>
      </c>
      <c r="B49" s="7" t="n">
        <v>96600</v>
      </c>
      <c r="C49" s="7" t="n">
        <v>977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7</v>
      </c>
      <c r="B1" s="2" t="s">
        <v>2</v>
      </c>
      <c r="C1" s="2" t="s">
        <v>69</v>
      </c>
      <c r="D1" s="2" t="s">
        <v>1170</v>
      </c>
    </row>
    <row r="2" spans="1:4">
      <c r="A2" s="4" t="s">
        <v>1734</v>
      </c>
    </row>
    <row r="3" spans="1:4">
      <c r="A3" s="3" t="s">
        <v>1721</v>
      </c>
    </row>
    <row r="4" spans="1:4">
      <c r="A4" s="4" t="s">
        <v>1798</v>
      </c>
      <c r="B4" s="7" t="n">
        <v>460158</v>
      </c>
      <c r="C4" s="7" t="n">
        <v>411413</v>
      </c>
    </row>
    <row r="5" spans="1:4">
      <c r="A5" s="4" t="s">
        <v>1799</v>
      </c>
      <c r="B5" s="5" t="n">
        <v>80026</v>
      </c>
      <c r="C5" s="5" t="n">
        <v>85263</v>
      </c>
    </row>
    <row r="6" spans="1:4">
      <c r="A6" s="4" t="s">
        <v>1800</v>
      </c>
      <c r="B6" s="5" t="n">
        <v>540184</v>
      </c>
      <c r="C6" s="5" t="n">
        <v>496676</v>
      </c>
      <c r="D6" s="7" t="n">
        <v>524107</v>
      </c>
    </row>
    <row r="7" spans="1:4">
      <c r="A7" s="4" t="s">
        <v>1801</v>
      </c>
    </row>
    <row r="8" spans="1:4">
      <c r="A8" s="3" t="s">
        <v>1721</v>
      </c>
    </row>
    <row r="9" spans="1:4">
      <c r="A9" s="4" t="s">
        <v>1798</v>
      </c>
      <c r="B9" s="5" t="n">
        <v>131415</v>
      </c>
      <c r="C9" s="5" t="n">
        <v>124286</v>
      </c>
    </row>
    <row r="10" spans="1:4">
      <c r="A10" s="4" t="s">
        <v>1802</v>
      </c>
    </row>
    <row r="11" spans="1:4">
      <c r="A11" s="3" t="s">
        <v>1721</v>
      </c>
    </row>
    <row r="12" spans="1:4">
      <c r="A12" s="4" t="s">
        <v>1798</v>
      </c>
      <c r="B12" s="5" t="n">
        <v>133998</v>
      </c>
      <c r="C12" s="5" t="n">
        <v>115744</v>
      </c>
    </row>
    <row r="13" spans="1:4">
      <c r="A13" s="4" t="s">
        <v>1803</v>
      </c>
    </row>
    <row r="14" spans="1:4">
      <c r="A14" s="3" t="s">
        <v>1721</v>
      </c>
    </row>
    <row r="15" spans="1:4">
      <c r="A15" s="4" t="s">
        <v>1798</v>
      </c>
      <c r="B15" s="5" t="n">
        <v>79656</v>
      </c>
      <c r="C15" s="5" t="n">
        <v>71319</v>
      </c>
    </row>
    <row r="16" spans="1:4">
      <c r="A16" s="4" t="s">
        <v>1804</v>
      </c>
    </row>
    <row r="17" spans="1:4">
      <c r="A17" s="3" t="s">
        <v>1721</v>
      </c>
    </row>
    <row r="18" spans="1:4">
      <c r="A18" s="4" t="s">
        <v>1798</v>
      </c>
      <c r="B18" s="5" t="n">
        <v>46176</v>
      </c>
      <c r="C18" s="5" t="n">
        <v>41428</v>
      </c>
    </row>
    <row r="19" spans="1:4">
      <c r="A19" s="4" t="s">
        <v>1805</v>
      </c>
    </row>
    <row r="20" spans="1:4">
      <c r="A20" s="3" t="s">
        <v>1721</v>
      </c>
    </row>
    <row r="21" spans="1:4">
      <c r="A21" s="4" t="s">
        <v>1798</v>
      </c>
      <c r="B21" s="5" t="n">
        <v>68913</v>
      </c>
      <c r="C21" s="5" t="n">
        <v>58636</v>
      </c>
    </row>
    <row r="22" spans="1:4">
      <c r="A22" s="4" t="s">
        <v>1806</v>
      </c>
    </row>
    <row r="23" spans="1:4">
      <c r="A23" s="3" t="s">
        <v>1721</v>
      </c>
    </row>
    <row r="24" spans="1:4">
      <c r="A24" s="4" t="s">
        <v>1799</v>
      </c>
      <c r="B24" s="5" t="n">
        <v>6825</v>
      </c>
      <c r="C24" s="5" t="n">
        <v>9750</v>
      </c>
    </row>
    <row r="25" spans="1:4">
      <c r="A25" s="4" t="s">
        <v>1807</v>
      </c>
    </row>
    <row r="26" spans="1:4">
      <c r="A26" s="3" t="s">
        <v>1721</v>
      </c>
    </row>
    <row r="27" spans="1:4">
      <c r="A27" s="4" t="s">
        <v>1799</v>
      </c>
      <c r="B27" s="5" t="n">
        <v>25800</v>
      </c>
      <c r="C27" s="5" t="n">
        <v>22475</v>
      </c>
    </row>
    <row r="28" spans="1:4">
      <c r="A28" s="4" t="s">
        <v>1808</v>
      </c>
    </row>
    <row r="29" spans="1:4">
      <c r="A29" s="3" t="s">
        <v>1721</v>
      </c>
    </row>
    <row r="30" spans="1:4">
      <c r="A30" s="4" t="s">
        <v>1799</v>
      </c>
      <c r="B30" s="5" t="n">
        <v>10288</v>
      </c>
      <c r="C30" s="5" t="n">
        <v>7875</v>
      </c>
    </row>
    <row r="31" spans="1:4">
      <c r="A31" s="4" t="s">
        <v>1809</v>
      </c>
    </row>
    <row r="32" spans="1:4">
      <c r="A32" s="3" t="s">
        <v>1721</v>
      </c>
    </row>
    <row r="33" spans="1:4">
      <c r="A33" s="4" t="s">
        <v>1799</v>
      </c>
      <c r="B33" s="5" t="n">
        <v>1950</v>
      </c>
      <c r="C33" s="5" t="n">
        <v>5338</v>
      </c>
    </row>
    <row r="34" spans="1:4">
      <c r="A34" s="4" t="s">
        <v>1810</v>
      </c>
    </row>
    <row r="35" spans="1:4">
      <c r="A35" s="3" t="s">
        <v>1721</v>
      </c>
    </row>
    <row r="36" spans="1:4">
      <c r="A36" s="4" t="s">
        <v>1799</v>
      </c>
      <c r="B36" s="5" t="n">
        <v>35163</v>
      </c>
      <c r="C36" s="5" t="n">
        <v>39825</v>
      </c>
    </row>
    <row r="37" spans="1:4">
      <c r="A37" s="4" t="s">
        <v>1737</v>
      </c>
    </row>
    <row r="38" spans="1:4">
      <c r="A38" s="3" t="s">
        <v>1721</v>
      </c>
    </row>
    <row r="39" spans="1:4">
      <c r="A39" s="4" t="s">
        <v>1798</v>
      </c>
      <c r="B39" s="5" t="n">
        <v>404420</v>
      </c>
      <c r="C39" s="5" t="n">
        <v>350087</v>
      </c>
    </row>
    <row r="40" spans="1:4">
      <c r="A40" s="4" t="s">
        <v>1799</v>
      </c>
      <c r="B40" s="5" t="n">
        <v>79689</v>
      </c>
      <c r="C40" s="5" t="n">
        <v>84475</v>
      </c>
    </row>
    <row r="41" spans="1:4">
      <c r="A41" s="4" t="s">
        <v>1811</v>
      </c>
      <c r="B41" s="5" t="n">
        <v>115713</v>
      </c>
      <c r="C41" s="5" t="n">
        <v>115088</v>
      </c>
    </row>
    <row r="42" spans="1:4">
      <c r="A42" s="4" t="s">
        <v>1800</v>
      </c>
      <c r="B42" s="5" t="n">
        <v>599822</v>
      </c>
      <c r="C42" s="5" t="n">
        <v>549650</v>
      </c>
      <c r="D42" s="7" t="n">
        <v>577651</v>
      </c>
    </row>
    <row r="43" spans="1:4">
      <c r="A43" s="4" t="s">
        <v>1812</v>
      </c>
    </row>
    <row r="44" spans="1:4">
      <c r="A44" s="3" t="s">
        <v>1721</v>
      </c>
    </row>
    <row r="45" spans="1:4">
      <c r="A45" s="4" t="s">
        <v>1798</v>
      </c>
      <c r="B45" s="5" t="n">
        <v>107617</v>
      </c>
      <c r="C45" s="5" t="n">
        <v>105096</v>
      </c>
    </row>
    <row r="46" spans="1:4">
      <c r="A46" s="4" t="s">
        <v>1813</v>
      </c>
    </row>
    <row r="47" spans="1:4">
      <c r="A47" s="3" t="s">
        <v>1721</v>
      </c>
    </row>
    <row r="48" spans="1:4">
      <c r="A48" s="4" t="s">
        <v>1798</v>
      </c>
      <c r="B48" s="5" t="n">
        <v>152846</v>
      </c>
      <c r="C48" s="5" t="n">
        <v>122792</v>
      </c>
    </row>
    <row r="49" spans="1:4">
      <c r="A49" s="4" t="s">
        <v>1814</v>
      </c>
    </row>
    <row r="50" spans="1:4">
      <c r="A50" s="3" t="s">
        <v>1721</v>
      </c>
    </row>
    <row r="51" spans="1:4">
      <c r="A51" s="4" t="s">
        <v>1798</v>
      </c>
      <c r="B51" s="5" t="n">
        <v>20156</v>
      </c>
      <c r="C51" s="5" t="n">
        <v>14673</v>
      </c>
    </row>
    <row r="52" spans="1:4">
      <c r="A52" s="4" t="s">
        <v>1815</v>
      </c>
    </row>
    <row r="53" spans="1:4">
      <c r="A53" s="3" t="s">
        <v>1721</v>
      </c>
    </row>
    <row r="54" spans="1:4">
      <c r="A54" s="4" t="s">
        <v>1798</v>
      </c>
      <c r="B54" s="5" t="n">
        <v>49499</v>
      </c>
      <c r="C54" s="5" t="n">
        <v>44095</v>
      </c>
    </row>
    <row r="55" spans="1:4">
      <c r="A55" s="4" t="s">
        <v>1816</v>
      </c>
    </row>
    <row r="56" spans="1:4">
      <c r="A56" s="3" t="s">
        <v>1721</v>
      </c>
    </row>
    <row r="57" spans="1:4">
      <c r="A57" s="4" t="s">
        <v>1798</v>
      </c>
      <c r="B57" s="5" t="n">
        <v>74302</v>
      </c>
      <c r="C57" s="5" t="n">
        <v>63431</v>
      </c>
    </row>
    <row r="58" spans="1:4">
      <c r="A58" s="4" t="s">
        <v>1817</v>
      </c>
    </row>
    <row r="59" spans="1:4">
      <c r="A59" s="3" t="s">
        <v>1721</v>
      </c>
    </row>
    <row r="60" spans="1:4">
      <c r="A60" s="4" t="s">
        <v>1799</v>
      </c>
      <c r="B60" s="5" t="n">
        <v>6825</v>
      </c>
      <c r="C60" s="5" t="n">
        <v>9750</v>
      </c>
    </row>
    <row r="61" spans="1:4">
      <c r="A61" s="4" t="s">
        <v>1818</v>
      </c>
    </row>
    <row r="62" spans="1:4">
      <c r="A62" s="3" t="s">
        <v>1721</v>
      </c>
    </row>
    <row r="63" spans="1:4">
      <c r="A63" s="4" t="s">
        <v>1799</v>
      </c>
      <c r="B63" s="5" t="n">
        <v>25800</v>
      </c>
      <c r="C63" s="5" t="n">
        <v>22475</v>
      </c>
    </row>
    <row r="64" spans="1:4">
      <c r="A64" s="4" t="s">
        <v>1819</v>
      </c>
    </row>
    <row r="65" spans="1:4">
      <c r="A65" s="3" t="s">
        <v>1721</v>
      </c>
    </row>
    <row r="66" spans="1:4">
      <c r="A66" s="4" t="s">
        <v>1799</v>
      </c>
      <c r="B66" s="5" t="n">
        <v>10288</v>
      </c>
      <c r="C66" s="5" t="n">
        <v>7875</v>
      </c>
    </row>
    <row r="67" spans="1:4">
      <c r="A67" s="4" t="s">
        <v>1820</v>
      </c>
    </row>
    <row r="68" spans="1:4">
      <c r="A68" s="3" t="s">
        <v>1721</v>
      </c>
    </row>
    <row r="69" spans="1:4">
      <c r="A69" s="4" t="s">
        <v>1799</v>
      </c>
      <c r="B69" s="5" t="n">
        <v>1613</v>
      </c>
      <c r="C69" s="5" t="n">
        <v>4550</v>
      </c>
    </row>
    <row r="70" spans="1:4">
      <c r="A70" s="4" t="s">
        <v>1821</v>
      </c>
    </row>
    <row r="71" spans="1:4">
      <c r="A71" s="3" t="s">
        <v>1721</v>
      </c>
    </row>
    <row r="72" spans="1:4">
      <c r="A72" s="4" t="s">
        <v>1799</v>
      </c>
      <c r="B72" s="7" t="n">
        <v>35163</v>
      </c>
      <c r="C72" s="7" t="n">
        <v>3982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22</v>
      </c>
      <c r="B1" s="2" t="s">
        <v>1</v>
      </c>
      <c r="C1" s="2" t="s">
        <v>535</v>
      </c>
    </row>
    <row r="2" spans="1:3">
      <c r="B2" s="2" t="s">
        <v>2</v>
      </c>
      <c r="C2" s="2" t="s">
        <v>69</v>
      </c>
    </row>
    <row r="3" spans="1:3">
      <c r="A3" s="4" t="s">
        <v>1734</v>
      </c>
    </row>
    <row r="4" spans="1:3">
      <c r="A4" s="3" t="s">
        <v>1721</v>
      </c>
    </row>
    <row r="5" spans="1:3">
      <c r="A5" s="4" t="s">
        <v>1823</v>
      </c>
      <c r="B5" s="7" t="n">
        <v>496676</v>
      </c>
      <c r="C5" s="7" t="n">
        <v>524107</v>
      </c>
    </row>
    <row r="6" spans="1:3">
      <c r="A6" s="4" t="s">
        <v>1824</v>
      </c>
      <c r="B6" s="5" t="n">
        <v>-233</v>
      </c>
      <c r="C6" s="5" t="n">
        <v>-531</v>
      </c>
    </row>
    <row r="7" spans="1:3">
      <c r="A7" s="4" t="s">
        <v>1735</v>
      </c>
      <c r="B7" s="5" t="n">
        <v>48745</v>
      </c>
      <c r="C7" s="5" t="n">
        <v>-8705</v>
      </c>
    </row>
    <row r="8" spans="1:3">
      <c r="A8" s="4" t="s">
        <v>1736</v>
      </c>
      <c r="B8" s="5" t="n">
        <v>-5237</v>
      </c>
      <c r="C8" s="5" t="n">
        <v>-18726</v>
      </c>
    </row>
    <row r="9" spans="1:3">
      <c r="A9" s="4" t="s">
        <v>1825</v>
      </c>
      <c r="B9" s="5" t="n">
        <v>540184</v>
      </c>
      <c r="C9" s="5" t="n">
        <v>496676</v>
      </c>
    </row>
    <row r="10" spans="1:3">
      <c r="A10" s="4" t="s">
        <v>1801</v>
      </c>
    </row>
    <row r="11" spans="1:3">
      <c r="A11" s="3" t="s">
        <v>1721</v>
      </c>
    </row>
    <row r="12" spans="1:3">
      <c r="A12" s="4" t="s">
        <v>1735</v>
      </c>
      <c r="B12" s="5" t="n">
        <v>7129</v>
      </c>
      <c r="C12" s="5" t="n">
        <v>-12555</v>
      </c>
    </row>
    <row r="13" spans="1:3">
      <c r="A13" s="4" t="s">
        <v>1802</v>
      </c>
    </row>
    <row r="14" spans="1:3">
      <c r="A14" s="3" t="s">
        <v>1721</v>
      </c>
    </row>
    <row r="15" spans="1:3">
      <c r="A15" s="4" t="s">
        <v>1735</v>
      </c>
      <c r="B15" s="5" t="n">
        <v>18254</v>
      </c>
      <c r="C15" s="5" t="n">
        <v>4353</v>
      </c>
    </row>
    <row r="16" spans="1:3">
      <c r="A16" s="4" t="s">
        <v>1803</v>
      </c>
    </row>
    <row r="17" spans="1:3">
      <c r="A17" s="3" t="s">
        <v>1721</v>
      </c>
    </row>
    <row r="18" spans="1:3">
      <c r="A18" s="4" t="s">
        <v>1735</v>
      </c>
      <c r="B18" s="5" t="n">
        <v>8337</v>
      </c>
      <c r="C18" s="5" t="n">
        <v>-73</v>
      </c>
    </row>
    <row r="19" spans="1:3">
      <c r="A19" s="4" t="s">
        <v>1804</v>
      </c>
    </row>
    <row r="20" spans="1:3">
      <c r="A20" s="3" t="s">
        <v>1721</v>
      </c>
    </row>
    <row r="21" spans="1:3">
      <c r="A21" s="4" t="s">
        <v>1735</v>
      </c>
      <c r="B21" s="5" t="n">
        <v>4910</v>
      </c>
      <c r="C21" s="5" t="n">
        <v>4196</v>
      </c>
    </row>
    <row r="22" spans="1:3">
      <c r="A22" s="4" t="s">
        <v>1805</v>
      </c>
    </row>
    <row r="23" spans="1:3">
      <c r="A23" s="3" t="s">
        <v>1721</v>
      </c>
    </row>
    <row r="24" spans="1:3">
      <c r="A24" s="4" t="s">
        <v>1735</v>
      </c>
      <c r="B24" s="5" t="n">
        <v>10348</v>
      </c>
      <c r="C24" s="5" t="n">
        <v>-4095</v>
      </c>
    </row>
    <row r="25" spans="1:3">
      <c r="A25" s="4" t="s">
        <v>1806</v>
      </c>
    </row>
    <row r="26" spans="1:3">
      <c r="A26" s="3" t="s">
        <v>1721</v>
      </c>
    </row>
    <row r="27" spans="1:3">
      <c r="A27" s="4" t="s">
        <v>1736</v>
      </c>
      <c r="B27" s="5" t="n">
        <v>-2925</v>
      </c>
      <c r="C27" s="5" t="n">
        <v>-2250</v>
      </c>
    </row>
    <row r="28" spans="1:3">
      <c r="A28" s="4" t="s">
        <v>1807</v>
      </c>
    </row>
    <row r="29" spans="1:3">
      <c r="A29" s="3" t="s">
        <v>1721</v>
      </c>
    </row>
    <row r="30" spans="1:3">
      <c r="A30" s="4" t="s">
        <v>1736</v>
      </c>
      <c r="B30" s="5" t="n">
        <v>3325</v>
      </c>
      <c r="C30" s="5" t="n">
        <v>737</v>
      </c>
    </row>
    <row r="31" spans="1:3">
      <c r="A31" s="4" t="s">
        <v>1808</v>
      </c>
    </row>
    <row r="32" spans="1:3">
      <c r="A32" s="3" t="s">
        <v>1721</v>
      </c>
    </row>
    <row r="33" spans="1:3">
      <c r="A33" s="4" t="s">
        <v>1736</v>
      </c>
      <c r="B33" s="5" t="n">
        <v>2413</v>
      </c>
      <c r="C33" s="5" t="n">
        <v>-1638</v>
      </c>
    </row>
    <row r="34" spans="1:3">
      <c r="A34" s="4" t="s">
        <v>1809</v>
      </c>
    </row>
    <row r="35" spans="1:3">
      <c r="A35" s="3" t="s">
        <v>1721</v>
      </c>
    </row>
    <row r="36" spans="1:3">
      <c r="A36" s="4" t="s">
        <v>1736</v>
      </c>
      <c r="B36" s="5" t="n">
        <v>-3388</v>
      </c>
      <c r="C36" s="5" t="n">
        <v>-387</v>
      </c>
    </row>
    <row r="37" spans="1:3">
      <c r="A37" s="4" t="s">
        <v>1810</v>
      </c>
    </row>
    <row r="38" spans="1:3">
      <c r="A38" s="3" t="s">
        <v>1721</v>
      </c>
    </row>
    <row r="39" spans="1:3">
      <c r="A39" s="4" t="s">
        <v>1736</v>
      </c>
      <c r="B39" s="5" t="n">
        <v>-4662</v>
      </c>
      <c r="C39" s="5" t="n">
        <v>-15188</v>
      </c>
    </row>
    <row r="40" spans="1:3">
      <c r="A40" s="4" t="s">
        <v>1737</v>
      </c>
    </row>
    <row r="41" spans="1:3">
      <c r="A41" s="3" t="s">
        <v>1721</v>
      </c>
    </row>
    <row r="42" spans="1:3">
      <c r="A42" s="4" t="s">
        <v>1823</v>
      </c>
      <c r="B42" s="5" t="n">
        <v>549650</v>
      </c>
      <c r="C42" s="5" t="n">
        <v>577651</v>
      </c>
    </row>
    <row r="43" spans="1:3">
      <c r="A43" s="4" t="s">
        <v>1824</v>
      </c>
      <c r="B43" s="5" t="n">
        <v>-233</v>
      </c>
      <c r="C43" s="5" t="n">
        <v>-531</v>
      </c>
    </row>
    <row r="44" spans="1:3">
      <c r="A44" s="4" t="s">
        <v>1735</v>
      </c>
      <c r="B44" s="5" t="n">
        <v>54333</v>
      </c>
      <c r="C44" s="5" t="n">
        <v>6005</v>
      </c>
    </row>
    <row r="45" spans="1:3">
      <c r="A45" s="4" t="s">
        <v>1736</v>
      </c>
      <c r="B45" s="5" t="n">
        <v>-4786</v>
      </c>
      <c r="C45" s="5" t="n">
        <v>-18506</v>
      </c>
    </row>
    <row r="46" spans="1:3">
      <c r="A46" s="4" t="s">
        <v>1826</v>
      </c>
      <c r="B46" s="5" t="n">
        <v>625</v>
      </c>
      <c r="C46" s="5" t="n">
        <v>-15500</v>
      </c>
    </row>
    <row r="47" spans="1:3">
      <c r="A47" s="4" t="s">
        <v>1738</v>
      </c>
      <c r="B47" s="5" t="n">
        <v>625</v>
      </c>
      <c r="C47" s="5" t="n">
        <v>-15500</v>
      </c>
    </row>
    <row r="48" spans="1:3">
      <c r="A48" s="4" t="s">
        <v>1825</v>
      </c>
      <c r="B48" s="5" t="n">
        <v>599822</v>
      </c>
      <c r="C48" s="5" t="n">
        <v>549650</v>
      </c>
    </row>
    <row r="49" spans="1:3">
      <c r="A49" s="4" t="s">
        <v>1812</v>
      </c>
    </row>
    <row r="50" spans="1:3">
      <c r="A50" s="3" t="s">
        <v>1721</v>
      </c>
    </row>
    <row r="51" spans="1:3">
      <c r="A51" s="4" t="s">
        <v>1735</v>
      </c>
      <c r="B51" s="5" t="n">
        <v>2521</v>
      </c>
      <c r="C51" s="5" t="n">
        <v>-8575</v>
      </c>
    </row>
    <row r="52" spans="1:3">
      <c r="A52" s="4" t="s">
        <v>1813</v>
      </c>
    </row>
    <row r="53" spans="1:3">
      <c r="A53" s="3" t="s">
        <v>1721</v>
      </c>
    </row>
    <row r="54" spans="1:3">
      <c r="A54" s="4" t="s">
        <v>1735</v>
      </c>
      <c r="B54" s="5" t="n">
        <v>30054</v>
      </c>
      <c r="C54" s="5" t="n">
        <v>8269</v>
      </c>
    </row>
    <row r="55" spans="1:3">
      <c r="A55" s="4" t="s">
        <v>1814</v>
      </c>
    </row>
    <row r="56" spans="1:3">
      <c r="A56" s="3" t="s">
        <v>1721</v>
      </c>
    </row>
    <row r="57" spans="1:3">
      <c r="A57" s="4" t="s">
        <v>1735</v>
      </c>
      <c r="B57" s="5" t="n">
        <v>5483</v>
      </c>
      <c r="C57" s="5" t="n">
        <v>-228</v>
      </c>
    </row>
    <row r="58" spans="1:3">
      <c r="A58" s="4" t="s">
        <v>1815</v>
      </c>
    </row>
    <row r="59" spans="1:3">
      <c r="A59" s="3" t="s">
        <v>1721</v>
      </c>
    </row>
    <row r="60" spans="1:3">
      <c r="A60" s="4" t="s">
        <v>1735</v>
      </c>
      <c r="B60" s="5" t="n">
        <v>5566</v>
      </c>
      <c r="C60" s="5" t="n">
        <v>4440</v>
      </c>
    </row>
    <row r="61" spans="1:3">
      <c r="A61" s="4" t="s">
        <v>1816</v>
      </c>
    </row>
    <row r="62" spans="1:3">
      <c r="A62" s="3" t="s">
        <v>1721</v>
      </c>
    </row>
    <row r="63" spans="1:3">
      <c r="A63" s="4" t="s">
        <v>1735</v>
      </c>
      <c r="B63" s="5" t="n">
        <v>10942</v>
      </c>
      <c r="C63" s="5" t="n">
        <v>2630</v>
      </c>
    </row>
    <row r="64" spans="1:3">
      <c r="A64" s="4" t="s">
        <v>1817</v>
      </c>
    </row>
    <row r="65" spans="1:3">
      <c r="A65" s="3" t="s">
        <v>1721</v>
      </c>
    </row>
    <row r="66" spans="1:3">
      <c r="A66" s="4" t="s">
        <v>1736</v>
      </c>
      <c r="B66" s="5" t="n">
        <v>-2925</v>
      </c>
      <c r="C66" s="5" t="n">
        <v>-2250</v>
      </c>
    </row>
    <row r="67" spans="1:3">
      <c r="A67" s="4" t="s">
        <v>1818</v>
      </c>
    </row>
    <row r="68" spans="1:3">
      <c r="A68" s="3" t="s">
        <v>1721</v>
      </c>
    </row>
    <row r="69" spans="1:3">
      <c r="A69" s="4" t="s">
        <v>1736</v>
      </c>
      <c r="B69" s="5" t="n">
        <v>3325</v>
      </c>
      <c r="C69" s="5" t="n">
        <v>737</v>
      </c>
    </row>
    <row r="70" spans="1:3">
      <c r="A70" s="4" t="s">
        <v>1819</v>
      </c>
    </row>
    <row r="71" spans="1:3">
      <c r="A71" s="3" t="s">
        <v>1721</v>
      </c>
    </row>
    <row r="72" spans="1:3">
      <c r="A72" s="4" t="s">
        <v>1736</v>
      </c>
      <c r="B72" s="5" t="n">
        <v>2413</v>
      </c>
      <c r="C72" s="5" t="n">
        <v>-1638</v>
      </c>
    </row>
    <row r="73" spans="1:3">
      <c r="A73" s="4" t="s">
        <v>1820</v>
      </c>
    </row>
    <row r="74" spans="1:3">
      <c r="A74" s="3" t="s">
        <v>1721</v>
      </c>
    </row>
    <row r="75" spans="1:3">
      <c r="A75" s="4" t="s">
        <v>1736</v>
      </c>
      <c r="B75" s="5" t="n">
        <v>-2937</v>
      </c>
      <c r="C75" s="5" t="n">
        <v>-167</v>
      </c>
    </row>
    <row r="76" spans="1:3">
      <c r="A76" s="4" t="s">
        <v>1821</v>
      </c>
    </row>
    <row r="77" spans="1:3">
      <c r="A77" s="3" t="s">
        <v>1721</v>
      </c>
    </row>
    <row r="78" spans="1:3">
      <c r="A78" s="4" t="s">
        <v>1736</v>
      </c>
      <c r="B78" s="7" t="n">
        <v>-4662</v>
      </c>
      <c r="C78" s="7" t="n">
        <v>-15188</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2</v>
      </c>
      <c r="C1" s="2" t="s">
        <v>69</v>
      </c>
    </row>
    <row r="2" spans="1:3">
      <c r="A2" s="3" t="s">
        <v>1721</v>
      </c>
    </row>
    <row r="3" spans="1:3">
      <c r="A3" s="4" t="s">
        <v>1828</v>
      </c>
      <c r="B3" s="4" t="s">
        <v>1711</v>
      </c>
      <c r="C3" s="4" t="s">
        <v>1712</v>
      </c>
    </row>
    <row r="4" spans="1:3">
      <c r="A4" s="4" t="s">
        <v>1745</v>
      </c>
    </row>
    <row r="5" spans="1:3">
      <c r="A5" s="3" t="s">
        <v>1721</v>
      </c>
    </row>
    <row r="6" spans="1:3">
      <c r="A6" s="4" t="s">
        <v>1828</v>
      </c>
      <c r="B6" s="4" t="s">
        <v>1829</v>
      </c>
      <c r="C6" s="4" t="s">
        <v>1830</v>
      </c>
    </row>
    <row r="7" spans="1:3">
      <c r="A7" s="4" t="s">
        <v>1831</v>
      </c>
      <c r="B7" s="4" t="s">
        <v>1832</v>
      </c>
      <c r="C7" s="4" t="s">
        <v>1833</v>
      </c>
    </row>
    <row r="8" spans="1:3">
      <c r="A8" s="4" t="s">
        <v>1834</v>
      </c>
      <c r="B8" s="4" t="s">
        <v>1835</v>
      </c>
      <c r="C8" s="4" t="s">
        <v>1836</v>
      </c>
    </row>
    <row r="9" spans="1:3">
      <c r="A9" s="4" t="s">
        <v>1837</v>
      </c>
      <c r="B9" s="4" t="s">
        <v>595</v>
      </c>
      <c r="C9" s="4" t="s">
        <v>595</v>
      </c>
    </row>
    <row r="10" spans="1:3">
      <c r="A10" s="4" t="s">
        <v>1838</v>
      </c>
      <c r="B10" s="4" t="s">
        <v>733</v>
      </c>
    </row>
    <row r="11" spans="1:3">
      <c r="A11" s="4" t="s">
        <v>1839</v>
      </c>
      <c r="B11" s="4" t="s">
        <v>1840</v>
      </c>
    </row>
    <row r="12" spans="1:3">
      <c r="A12" s="4" t="s">
        <v>1841</v>
      </c>
      <c r="B12" s="4" t="s">
        <v>1127</v>
      </c>
    </row>
    <row r="13" spans="1:3">
      <c r="A13" s="4" t="s">
        <v>1842</v>
      </c>
      <c r="B13" s="4" t="s">
        <v>99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3</v>
      </c>
      <c r="B1" s="2" t="s">
        <v>2</v>
      </c>
      <c r="C1" s="2" t="s">
        <v>69</v>
      </c>
      <c r="D1" s="2" t="s">
        <v>1170</v>
      </c>
    </row>
    <row r="2" spans="1:4">
      <c r="A2" s="3" t="s">
        <v>1721</v>
      </c>
    </row>
    <row r="3" spans="1:4">
      <c r="A3" s="4" t="s">
        <v>1719</v>
      </c>
      <c r="B3" s="4" t="s">
        <v>673</v>
      </c>
      <c r="C3" s="4" t="s">
        <v>1750</v>
      </c>
    </row>
    <row r="4" spans="1:4">
      <c r="A4" s="4" t="s">
        <v>1734</v>
      </c>
    </row>
    <row r="5" spans="1:4">
      <c r="A5" s="3" t="s">
        <v>1721</v>
      </c>
    </row>
    <row r="6" spans="1:4">
      <c r="A6" s="4" t="s">
        <v>1844</v>
      </c>
      <c r="B6" s="7" t="n">
        <v>71881</v>
      </c>
      <c r="C6" s="7" t="n">
        <v>72046</v>
      </c>
      <c r="D6" s="7" t="n">
        <v>71363</v>
      </c>
    </row>
    <row r="7" spans="1:4">
      <c r="A7" s="4" t="s">
        <v>1757</v>
      </c>
      <c r="B7" s="5" t="n">
        <v>82399</v>
      </c>
      <c r="C7" s="5" t="n">
        <v>82440</v>
      </c>
      <c r="D7" s="5" t="n">
        <v>81511</v>
      </c>
    </row>
    <row r="8" spans="1:4">
      <c r="A8" s="4" t="s">
        <v>1760</v>
      </c>
      <c r="B8" s="5" t="n">
        <v>980</v>
      </c>
      <c r="C8" s="5" t="n">
        <v>722</v>
      </c>
    </row>
    <row r="9" spans="1:4">
      <c r="A9" s="4" t="s">
        <v>1761</v>
      </c>
      <c r="B9" s="5" t="n">
        <v>15181</v>
      </c>
      <c r="C9" s="5" t="n">
        <v>16074</v>
      </c>
      <c r="D9" s="5" t="n">
        <v>16705</v>
      </c>
    </row>
    <row r="10" spans="1:4">
      <c r="A10" s="4" t="s">
        <v>1762</v>
      </c>
      <c r="B10" s="5" t="n">
        <v>97580</v>
      </c>
      <c r="C10" s="5" t="n">
        <v>98514</v>
      </c>
    </row>
    <row r="11" spans="1:4">
      <c r="A11" s="4" t="s">
        <v>1845</v>
      </c>
      <c r="B11" s="7" t="n">
        <v>540184</v>
      </c>
      <c r="C11" s="7" t="n">
        <v>496676</v>
      </c>
      <c r="D11" s="5" t="n">
        <v>524107</v>
      </c>
    </row>
    <row r="12" spans="1:4">
      <c r="A12" s="4" t="s">
        <v>1710</v>
      </c>
      <c r="B12" s="4" t="s">
        <v>1764</v>
      </c>
      <c r="C12" s="4" t="s">
        <v>741</v>
      </c>
    </row>
    <row r="13" spans="1:4">
      <c r="A13" s="4" t="s">
        <v>1713</v>
      </c>
      <c r="B13" s="4" t="s">
        <v>1765</v>
      </c>
      <c r="C13" s="4" t="s">
        <v>1128</v>
      </c>
    </row>
    <row r="14" spans="1:4">
      <c r="A14" s="4" t="s">
        <v>1716</v>
      </c>
      <c r="B14" s="4" t="s">
        <v>1766</v>
      </c>
      <c r="C14" s="4" t="s">
        <v>1767</v>
      </c>
    </row>
    <row r="15" spans="1:4">
      <c r="A15" s="4" t="s">
        <v>1737</v>
      </c>
    </row>
    <row r="16" spans="1:4">
      <c r="A16" s="3" t="s">
        <v>1721</v>
      </c>
    </row>
    <row r="17" spans="1:4">
      <c r="A17" s="4" t="s">
        <v>1844</v>
      </c>
      <c r="B17" s="7" t="n">
        <v>71881</v>
      </c>
      <c r="C17" s="7" t="n">
        <v>72046</v>
      </c>
      <c r="D17" s="5" t="n">
        <v>71363</v>
      </c>
    </row>
    <row r="18" spans="1:4">
      <c r="A18" s="4" t="s">
        <v>1757</v>
      </c>
      <c r="B18" s="5" t="n">
        <v>82399</v>
      </c>
      <c r="C18" s="5" t="n">
        <v>82440</v>
      </c>
      <c r="D18" s="5" t="n">
        <v>81511</v>
      </c>
    </row>
    <row r="19" spans="1:4">
      <c r="A19" s="4" t="s">
        <v>1768</v>
      </c>
      <c r="B19" s="5" t="n">
        <v>15181</v>
      </c>
      <c r="C19" s="5" t="n">
        <v>16074</v>
      </c>
    </row>
    <row r="20" spans="1:4">
      <c r="A20" s="4" t="s">
        <v>1760</v>
      </c>
      <c r="B20" s="5" t="n">
        <v>-980</v>
      </c>
      <c r="C20" s="5" t="n">
        <v>-722</v>
      </c>
    </row>
    <row r="21" spans="1:4">
      <c r="A21" s="4" t="s">
        <v>1761</v>
      </c>
      <c r="B21" s="5" t="n">
        <v>14201</v>
      </c>
      <c r="C21" s="5" t="n">
        <v>15352</v>
      </c>
      <c r="D21" s="5" t="n">
        <v>16103</v>
      </c>
    </row>
    <row r="22" spans="1:4">
      <c r="A22" s="4" t="s">
        <v>1762</v>
      </c>
      <c r="B22" s="5" t="n">
        <v>96600</v>
      </c>
      <c r="C22" s="5" t="n">
        <v>97792</v>
      </c>
    </row>
    <row r="23" spans="1:4">
      <c r="A23" s="4" t="s">
        <v>1845</v>
      </c>
      <c r="B23" s="7" t="n">
        <v>599822</v>
      </c>
      <c r="C23" s="7" t="n">
        <v>549650</v>
      </c>
      <c r="D23" s="7" t="n">
        <v>577651</v>
      </c>
    </row>
    <row r="24" spans="1:4">
      <c r="A24" s="4" t="s">
        <v>1710</v>
      </c>
      <c r="B24" s="4" t="s">
        <v>1769</v>
      </c>
      <c r="C24" s="4" t="s">
        <v>1770</v>
      </c>
    </row>
    <row r="25" spans="1:4">
      <c r="A25" s="4" t="s">
        <v>1713</v>
      </c>
      <c r="B25" s="4" t="s">
        <v>1771</v>
      </c>
      <c r="C25" s="4" t="s">
        <v>672</v>
      </c>
    </row>
    <row r="26" spans="1:4">
      <c r="A26" s="4" t="s">
        <v>1716</v>
      </c>
      <c r="B26" s="4" t="s">
        <v>1772</v>
      </c>
      <c r="C26" s="4" t="s">
        <v>1773</v>
      </c>
    </row>
    <row r="27" spans="1:4">
      <c r="A27" s="4" t="s">
        <v>1745</v>
      </c>
    </row>
    <row r="28" spans="1:4">
      <c r="A28" s="3" t="s">
        <v>1721</v>
      </c>
    </row>
    <row r="29" spans="1:4">
      <c r="A29" s="4" t="s">
        <v>1719</v>
      </c>
      <c r="B29" s="4" t="s">
        <v>742</v>
      </c>
      <c r="C29" s="4" t="s">
        <v>1846</v>
      </c>
    </row>
    <row r="30" spans="1:4">
      <c r="A30" s="4" t="s">
        <v>1847</v>
      </c>
    </row>
    <row r="31" spans="1:4">
      <c r="A31" s="3" t="s">
        <v>1721</v>
      </c>
    </row>
    <row r="32" spans="1:4">
      <c r="A32" s="4" t="s">
        <v>1844</v>
      </c>
      <c r="B32" s="7" t="n">
        <v>25013</v>
      </c>
      <c r="C32" s="7" t="n">
        <v>24485</v>
      </c>
    </row>
    <row r="33" spans="1:4">
      <c r="A33" s="4" t="s">
        <v>1757</v>
      </c>
      <c r="B33" s="5" t="n">
        <v>25013</v>
      </c>
      <c r="C33" s="5" t="n">
        <v>24485</v>
      </c>
    </row>
    <row r="34" spans="1:4">
      <c r="A34" s="4" t="s">
        <v>1761</v>
      </c>
      <c r="B34" s="5" t="n">
        <v>2495</v>
      </c>
      <c r="C34" s="5" t="n">
        <v>2382</v>
      </c>
    </row>
    <row r="35" spans="1:4">
      <c r="A35" s="4" t="s">
        <v>1762</v>
      </c>
      <c r="B35" s="5" t="n">
        <v>27508</v>
      </c>
      <c r="C35" s="5" t="n">
        <v>26867</v>
      </c>
    </row>
    <row r="36" spans="1:4">
      <c r="A36" s="4" t="s">
        <v>1845</v>
      </c>
      <c r="B36" s="7" t="n">
        <v>216487</v>
      </c>
      <c r="C36" s="7" t="n">
        <v>204232</v>
      </c>
    </row>
    <row r="37" spans="1:4">
      <c r="A37" s="4" t="s">
        <v>1710</v>
      </c>
      <c r="B37" s="4" t="s">
        <v>1848</v>
      </c>
      <c r="C37" s="4" t="s">
        <v>1769</v>
      </c>
    </row>
    <row r="38" spans="1:4">
      <c r="A38" s="4" t="s">
        <v>1713</v>
      </c>
      <c r="B38" s="4" t="s">
        <v>1848</v>
      </c>
      <c r="C38" s="4" t="s">
        <v>1769</v>
      </c>
    </row>
    <row r="39" spans="1:4">
      <c r="A39" s="4" t="s">
        <v>1716</v>
      </c>
      <c r="B39" s="4" t="s">
        <v>1849</v>
      </c>
      <c r="C39" s="4" t="s">
        <v>1850</v>
      </c>
    </row>
    <row r="40" spans="1:4">
      <c r="A40" s="4" t="s">
        <v>1851</v>
      </c>
    </row>
    <row r="41" spans="1:4">
      <c r="A41" s="3" t="s">
        <v>1721</v>
      </c>
    </row>
    <row r="42" spans="1:4">
      <c r="A42" s="4" t="s">
        <v>1844</v>
      </c>
      <c r="B42" s="7" t="n">
        <v>25013</v>
      </c>
      <c r="C42" s="7" t="n">
        <v>24485</v>
      </c>
    </row>
    <row r="43" spans="1:4">
      <c r="A43" s="4" t="s">
        <v>1757</v>
      </c>
      <c r="B43" s="5" t="n">
        <v>25013</v>
      </c>
      <c r="C43" s="5" t="n">
        <v>24485</v>
      </c>
    </row>
    <row r="44" spans="1:4">
      <c r="A44" s="4" t="s">
        <v>1768</v>
      </c>
      <c r="B44" s="5" t="n">
        <v>2495</v>
      </c>
      <c r="C44" s="5" t="n">
        <v>2382</v>
      </c>
    </row>
    <row r="45" spans="1:4">
      <c r="A45" s="4" t="s">
        <v>1760</v>
      </c>
      <c r="B45" s="5" t="n">
        <v>-495</v>
      </c>
      <c r="C45" s="5" t="n">
        <v>-382</v>
      </c>
    </row>
    <row r="46" spans="1:4">
      <c r="A46" s="4" t="s">
        <v>1761</v>
      </c>
      <c r="B46" s="5" t="n">
        <v>2000</v>
      </c>
      <c r="C46" s="5" t="n">
        <v>2000</v>
      </c>
    </row>
    <row r="47" spans="1:4">
      <c r="A47" s="4" t="s">
        <v>1762</v>
      </c>
      <c r="B47" s="5" t="n">
        <v>27013</v>
      </c>
      <c r="C47" s="5" t="n">
        <v>26485</v>
      </c>
    </row>
    <row r="48" spans="1:4">
      <c r="A48" s="4" t="s">
        <v>1845</v>
      </c>
      <c r="B48" s="7" t="n">
        <v>146412</v>
      </c>
      <c r="C48" s="7" t="n">
        <v>131051</v>
      </c>
    </row>
    <row r="49" spans="1:4">
      <c r="A49" s="4" t="s">
        <v>1710</v>
      </c>
      <c r="B49" s="4" t="s">
        <v>1852</v>
      </c>
      <c r="C49" s="4" t="s">
        <v>1853</v>
      </c>
    </row>
    <row r="50" spans="1:4">
      <c r="A50" s="4" t="s">
        <v>1713</v>
      </c>
      <c r="B50" s="4" t="s">
        <v>1852</v>
      </c>
      <c r="C50" s="4" t="s">
        <v>1853</v>
      </c>
    </row>
    <row r="51" spans="1:4">
      <c r="A51" s="4" t="s">
        <v>1716</v>
      </c>
      <c r="B51" s="4" t="s">
        <v>1854</v>
      </c>
      <c r="C51" s="4" t="s">
        <v>185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6</v>
      </c>
      <c r="B1" s="2" t="s">
        <v>25</v>
      </c>
      <c r="D1" s="2" t="s">
        <v>1</v>
      </c>
    </row>
    <row r="2" spans="1:5">
      <c r="B2" s="2" t="s">
        <v>2</v>
      </c>
      <c r="C2" s="2" t="s">
        <v>26</v>
      </c>
      <c r="D2" s="2" t="s">
        <v>2</v>
      </c>
      <c r="E2" s="2" t="s">
        <v>26</v>
      </c>
    </row>
    <row r="3" spans="1:5">
      <c r="A3" s="3" t="s">
        <v>266</v>
      </c>
    </row>
    <row r="4" spans="1:5">
      <c r="A4" s="4" t="s">
        <v>53</v>
      </c>
      <c r="B4" s="7" t="n">
        <v>2035</v>
      </c>
      <c r="C4" s="7" t="n">
        <v>2100</v>
      </c>
      <c r="D4" s="7" t="n">
        <v>5828</v>
      </c>
      <c r="E4" s="7" t="n">
        <v>4934</v>
      </c>
    </row>
    <row r="5" spans="1:5">
      <c r="A5" s="4" t="s">
        <v>1857</v>
      </c>
      <c r="B5" s="10" t="n">
        <v>398.2</v>
      </c>
      <c r="C5" s="10" t="n">
        <v>422.4</v>
      </c>
      <c r="D5" s="10" t="n">
        <v>405.6</v>
      </c>
      <c r="E5" s="10" t="n">
        <v>431.5</v>
      </c>
    </row>
    <row r="6" spans="1:5">
      <c r="A6" s="3" t="s">
        <v>1858</v>
      </c>
    </row>
    <row r="7" spans="1:5">
      <c r="A7" s="4" t="s">
        <v>1859</v>
      </c>
      <c r="B7" s="10" t="n">
        <v>5.4</v>
      </c>
      <c r="C7" s="10" t="n">
        <v>4.8</v>
      </c>
      <c r="D7" s="5" t="n">
        <v>5</v>
      </c>
      <c r="E7" s="10" t="n">
        <v>4.3</v>
      </c>
    </row>
    <row r="8" spans="1:5">
      <c r="A8" s="4" t="s">
        <v>1860</v>
      </c>
      <c r="B8" s="10" t="n">
        <v>2.1</v>
      </c>
      <c r="C8" s="5" t="n">
        <v>3</v>
      </c>
      <c r="D8" s="10" t="n">
        <v>2.4</v>
      </c>
      <c r="E8" s="5" t="n">
        <v>3</v>
      </c>
    </row>
    <row r="9" spans="1:5">
      <c r="A9" s="4" t="s">
        <v>1861</v>
      </c>
      <c r="B9" s="10" t="n">
        <v>7.5</v>
      </c>
      <c r="C9" s="10" t="n">
        <v>7.8</v>
      </c>
      <c r="D9" s="10" t="n">
        <v>7.4</v>
      </c>
      <c r="E9" s="10" t="n">
        <v>7.3</v>
      </c>
    </row>
    <row r="10" spans="1:5">
      <c r="A10" s="4" t="s">
        <v>1862</v>
      </c>
      <c r="B10" s="10" t="n">
        <v>405.7</v>
      </c>
      <c r="C10" s="10" t="n">
        <v>430.2</v>
      </c>
      <c r="D10" s="5" t="n">
        <v>413</v>
      </c>
      <c r="E10" s="10" t="n">
        <v>438.8</v>
      </c>
    </row>
    <row r="11" spans="1:5">
      <c r="A11" s="4" t="s">
        <v>1863</v>
      </c>
      <c r="B11" s="8" t="n">
        <v>5.09</v>
      </c>
      <c r="C11" s="8" t="n">
        <v>4.96</v>
      </c>
      <c r="D11" s="8" t="n">
        <v>14.32</v>
      </c>
      <c r="E11" s="8" t="n">
        <v>11.4</v>
      </c>
    </row>
    <row r="12" spans="1:5">
      <c r="A12" s="4" t="s">
        <v>1864</v>
      </c>
      <c r="B12" s="8" t="n">
        <v>5.02</v>
      </c>
      <c r="C12" s="8" t="n">
        <v>4.88</v>
      </c>
      <c r="D12" s="8" t="n">
        <v>14.11</v>
      </c>
      <c r="E12" s="8" t="n">
        <v>11.24</v>
      </c>
    </row>
  </sheetData>
  <mergeCells count="3">
    <mergeCell ref="A1:A2"/>
    <mergeCell ref="B1:C1"/>
    <mergeCell ref="D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5</v>
      </c>
      <c r="B1" s="2" t="s">
        <v>25</v>
      </c>
      <c r="D1" s="2" t="s">
        <v>1</v>
      </c>
    </row>
    <row r="2" spans="1:5">
      <c r="B2" s="2" t="s">
        <v>2</v>
      </c>
      <c r="C2" s="2" t="s">
        <v>26</v>
      </c>
      <c r="D2" s="2" t="s">
        <v>2</v>
      </c>
      <c r="E2" s="2" t="s">
        <v>26</v>
      </c>
    </row>
    <row r="3" spans="1:5">
      <c r="A3" s="3" t="s">
        <v>54</v>
      </c>
    </row>
    <row r="4" spans="1:5">
      <c r="A4" s="4" t="s">
        <v>1866</v>
      </c>
      <c r="B4" s="8" t="n">
        <v>0.02</v>
      </c>
      <c r="C4" s="8" t="n">
        <v>0.01</v>
      </c>
      <c r="D4" s="8" t="n">
        <v>0.05</v>
      </c>
      <c r="E4" s="8" t="n">
        <v>0.03</v>
      </c>
    </row>
    <row r="5" spans="1:5">
      <c r="A5" s="4" t="s">
        <v>1867</v>
      </c>
      <c r="C5" s="5" t="n">
        <v>6</v>
      </c>
      <c r="E5" s="10" t="n">
        <v>6.1</v>
      </c>
    </row>
    <row r="6" spans="1:5">
      <c r="A6" s="4" t="s">
        <v>1868</v>
      </c>
    </row>
    <row r="7" spans="1:5">
      <c r="A7" s="3" t="s">
        <v>54</v>
      </c>
    </row>
    <row r="8" spans="1:5">
      <c r="A8" s="4" t="s">
        <v>1867</v>
      </c>
      <c r="B8" s="10" t="n">
        <v>0.1</v>
      </c>
      <c r="D8" s="10" t="n">
        <v>0.1</v>
      </c>
    </row>
  </sheetData>
  <mergeCells count="3">
    <mergeCell ref="A1:A2"/>
    <mergeCell ref="B1:C1"/>
    <mergeCell ref="D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9</v>
      </c>
      <c r="B1" s="2" t="s">
        <v>25</v>
      </c>
      <c r="D1" s="2" t="s">
        <v>1</v>
      </c>
    </row>
    <row r="2" spans="1:5">
      <c r="B2" s="2" t="s">
        <v>2</v>
      </c>
      <c r="C2" s="2" t="s">
        <v>26</v>
      </c>
      <c r="D2" s="2" t="s">
        <v>2</v>
      </c>
      <c r="E2" s="2" t="s">
        <v>26</v>
      </c>
    </row>
    <row r="3" spans="1:5">
      <c r="A3" s="3" t="s">
        <v>1870</v>
      </c>
    </row>
    <row r="4" spans="1:5">
      <c r="A4" s="4" t="s">
        <v>1871</v>
      </c>
      <c r="B4" s="7" t="n">
        <v>733</v>
      </c>
      <c r="C4" s="7" t="n">
        <v>704</v>
      </c>
      <c r="D4" s="7" t="n">
        <v>2158</v>
      </c>
      <c r="E4" s="7" t="n">
        <v>1949</v>
      </c>
    </row>
  </sheetData>
  <mergeCells count="3">
    <mergeCell ref="A1:A2"/>
    <mergeCell ref="B1:C1"/>
    <mergeCell ref="D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2</v>
      </c>
      <c r="B1" s="2" t="s">
        <v>2</v>
      </c>
      <c r="C1" s="2" t="s">
        <v>69</v>
      </c>
    </row>
    <row r="2" spans="1:3">
      <c r="A2" s="3" t="s">
        <v>1870</v>
      </c>
    </row>
    <row r="3" spans="1:3">
      <c r="A3" s="4" t="s">
        <v>1873</v>
      </c>
      <c r="B3" s="7" t="n">
        <v>684</v>
      </c>
      <c r="C3" s="7" t="n">
        <v>554</v>
      </c>
    </row>
    <row r="4" spans="1:3">
      <c r="A4" s="4" t="s">
        <v>1874</v>
      </c>
      <c r="B4" s="7" t="n">
        <v>5820</v>
      </c>
      <c r="C4" s="7" t="n">
        <v>684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75</v>
      </c>
      <c r="B1" s="2" t="s">
        <v>25</v>
      </c>
      <c r="D1" s="2" t="s">
        <v>1</v>
      </c>
    </row>
    <row r="2" spans="1:6">
      <c r="B2" s="2" t="s">
        <v>2</v>
      </c>
      <c r="C2" s="2" t="s">
        <v>26</v>
      </c>
      <c r="D2" s="2" t="s">
        <v>2</v>
      </c>
      <c r="E2" s="2" t="s">
        <v>26</v>
      </c>
      <c r="F2" s="2" t="s">
        <v>69</v>
      </c>
    </row>
    <row r="3" spans="1:6">
      <c r="A3" s="3" t="s">
        <v>1870</v>
      </c>
    </row>
    <row r="4" spans="1:6">
      <c r="A4" s="4" t="s">
        <v>1876</v>
      </c>
      <c r="B4" s="7" t="n">
        <v>24</v>
      </c>
      <c r="C4" s="7" t="n">
        <v>26</v>
      </c>
      <c r="D4" s="7" t="n">
        <v>73</v>
      </c>
      <c r="E4" s="7" t="n">
        <v>79</v>
      </c>
    </row>
    <row r="5" spans="1:6">
      <c r="A5" s="4" t="s">
        <v>1877</v>
      </c>
      <c r="B5" s="7" t="n">
        <v>154</v>
      </c>
      <c r="D5" s="7" t="n">
        <v>154</v>
      </c>
      <c r="F5" s="7" t="n">
        <v>300</v>
      </c>
    </row>
  </sheetData>
  <mergeCells count="3">
    <mergeCell ref="A1:A2"/>
    <mergeCell ref="B1:C1"/>
    <mergeCell ref="D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8</v>
      </c>
      <c r="B1" s="2" t="s">
        <v>25</v>
      </c>
      <c r="D1" s="2" t="s">
        <v>1</v>
      </c>
    </row>
    <row r="2" spans="1:5">
      <c r="B2" s="2" t="s">
        <v>2</v>
      </c>
      <c r="C2" s="2" t="s">
        <v>26</v>
      </c>
      <c r="D2" s="2" t="s">
        <v>2</v>
      </c>
      <c r="E2" s="2" t="s">
        <v>26</v>
      </c>
    </row>
    <row r="3" spans="1:5">
      <c r="A3" s="3" t="s">
        <v>34</v>
      </c>
    </row>
    <row r="4" spans="1:5">
      <c r="A4" s="4" t="s">
        <v>1879</v>
      </c>
      <c r="B4" s="7" t="n">
        <v>212</v>
      </c>
      <c r="C4" s="7" t="n">
        <v>116</v>
      </c>
      <c r="D4" s="7" t="n">
        <v>567</v>
      </c>
      <c r="E4" s="7" t="n">
        <v>320</v>
      </c>
    </row>
    <row r="5" spans="1:5">
      <c r="A5" s="4" t="s">
        <v>1880</v>
      </c>
      <c r="B5" s="5" t="n">
        <v>448</v>
      </c>
      <c r="C5" s="5" t="n">
        <v>182</v>
      </c>
      <c r="D5" s="5" t="n">
        <v>1126</v>
      </c>
      <c r="E5" s="5" t="n">
        <v>500</v>
      </c>
    </row>
    <row r="6" spans="1:5">
      <c r="A6" s="4" t="s">
        <v>169</v>
      </c>
      <c r="B6" s="5" t="n">
        <v>1492</v>
      </c>
      <c r="C6" s="5" t="n">
        <v>1299</v>
      </c>
      <c r="D6" s="5" t="n">
        <v>4336</v>
      </c>
      <c r="E6" s="5" t="n">
        <v>4171</v>
      </c>
    </row>
    <row r="7" spans="1:5">
      <c r="A7" s="4" t="s">
        <v>78</v>
      </c>
      <c r="B7" s="5" t="n">
        <v>693</v>
      </c>
      <c r="C7" s="5" t="n">
        <v>483</v>
      </c>
      <c r="D7" s="5" t="n">
        <v>1893</v>
      </c>
      <c r="E7" s="5" t="n">
        <v>1327</v>
      </c>
    </row>
    <row r="8" spans="1:5">
      <c r="A8" s="4" t="s">
        <v>1881</v>
      </c>
      <c r="B8" s="5" t="n">
        <v>566</v>
      </c>
      <c r="C8" s="5" t="n">
        <v>309</v>
      </c>
      <c r="D8" s="5" t="n">
        <v>1455</v>
      </c>
      <c r="E8" s="5" t="n">
        <v>949</v>
      </c>
    </row>
    <row r="9" spans="1:5">
      <c r="A9" s="4" t="s">
        <v>1882</v>
      </c>
      <c r="B9" s="5" t="n">
        <v>3411</v>
      </c>
      <c r="C9" s="5" t="n">
        <v>2389</v>
      </c>
      <c r="D9" s="5" t="n">
        <v>9377</v>
      </c>
      <c r="E9" s="5" t="n">
        <v>7267</v>
      </c>
    </row>
    <row r="10" spans="1:5">
      <c r="A10" s="3" t="s">
        <v>35</v>
      </c>
    </row>
    <row r="11" spans="1:5">
      <c r="A11" s="4" t="s">
        <v>247</v>
      </c>
      <c r="B11" s="5" t="n">
        <v>381</v>
      </c>
      <c r="C11" s="5" t="n">
        <v>233</v>
      </c>
      <c r="D11" s="5" t="n">
        <v>970</v>
      </c>
      <c r="E11" s="5" t="n">
        <v>627</v>
      </c>
    </row>
    <row r="12" spans="1:5">
      <c r="A12" s="4" t="s">
        <v>1883</v>
      </c>
      <c r="B12" s="5" t="n">
        <v>242</v>
      </c>
      <c r="C12" s="5" t="n">
        <v>112</v>
      </c>
      <c r="D12" s="5" t="n">
        <v>590</v>
      </c>
      <c r="E12" s="5" t="n">
        <v>354</v>
      </c>
    </row>
    <row r="13" spans="1:5">
      <c r="A13" s="4" t="s">
        <v>170</v>
      </c>
      <c r="B13" s="5" t="n">
        <v>343</v>
      </c>
      <c r="C13" s="5" t="n">
        <v>312</v>
      </c>
      <c r="D13" s="5" t="n">
        <v>1048</v>
      </c>
      <c r="E13" s="5" t="n">
        <v>943</v>
      </c>
    </row>
    <row r="14" spans="1:5">
      <c r="A14" s="4" t="s">
        <v>1884</v>
      </c>
      <c r="B14" s="5" t="n">
        <v>200</v>
      </c>
      <c r="C14" s="5" t="n">
        <v>105</v>
      </c>
      <c r="D14" s="5" t="n">
        <v>512</v>
      </c>
      <c r="E14" s="5" t="n">
        <v>341</v>
      </c>
    </row>
    <row r="15" spans="1:5">
      <c r="A15" s="4" t="s">
        <v>1885</v>
      </c>
      <c r="B15" s="5" t="n">
        <v>1111</v>
      </c>
      <c r="C15" s="5" t="n">
        <v>1064</v>
      </c>
      <c r="D15" s="5" t="n">
        <v>3411</v>
      </c>
      <c r="E15" s="5" t="n">
        <v>2949</v>
      </c>
    </row>
    <row r="16" spans="1:5">
      <c r="A16" s="4" t="s">
        <v>1881</v>
      </c>
      <c r="B16" s="5" t="n">
        <v>404</v>
      </c>
      <c r="C16" s="5" t="n">
        <v>-51</v>
      </c>
      <c r="D16" s="5" t="n">
        <v>812</v>
      </c>
      <c r="E16" s="5" t="n">
        <v>-198</v>
      </c>
    </row>
    <row r="17" spans="1:5">
      <c r="A17" s="4" t="s">
        <v>1886</v>
      </c>
      <c r="B17" s="5" t="n">
        <v>2681</v>
      </c>
      <c r="C17" s="5" t="n">
        <v>1775</v>
      </c>
      <c r="D17" s="5" t="n">
        <v>7343</v>
      </c>
      <c r="E17" s="5" t="n">
        <v>5016</v>
      </c>
    </row>
    <row r="18" spans="1:5">
      <c r="A18" s="4" t="s">
        <v>36</v>
      </c>
      <c r="B18" s="7" t="n">
        <v>730</v>
      </c>
      <c r="C18" s="7" t="n">
        <v>614</v>
      </c>
      <c r="D18" s="7" t="n">
        <v>2034</v>
      </c>
      <c r="E18" s="7" t="n">
        <v>225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1887</v>
      </c>
      <c r="B1" s="2" t="s">
        <v>1</v>
      </c>
    </row>
    <row r="2" spans="1:2">
      <c r="B2" s="2" t="s">
        <v>2</v>
      </c>
    </row>
    <row r="3" spans="1:2">
      <c r="A3" s="4" t="s">
        <v>1888</v>
      </c>
    </row>
    <row r="4" spans="1:2">
      <c r="A4" s="3" t="s">
        <v>1889</v>
      </c>
    </row>
    <row r="5" spans="1:2">
      <c r="A5" s="4" t="s">
        <v>1890</v>
      </c>
      <c r="B5" s="5" t="n">
        <v>2011</v>
      </c>
    </row>
    <row r="6" spans="1:2">
      <c r="A6" s="4" t="s">
        <v>1891</v>
      </c>
    </row>
    <row r="7" spans="1:2">
      <c r="A7" s="3" t="s">
        <v>1889</v>
      </c>
    </row>
    <row r="8" spans="1:2">
      <c r="A8" s="4" t="s">
        <v>1890</v>
      </c>
      <c r="B8" s="5" t="n">
        <v>2007</v>
      </c>
    </row>
    <row r="9" spans="1:2">
      <c r="A9" s="4" t="s">
        <v>1892</v>
      </c>
    </row>
    <row r="10" spans="1:2">
      <c r="A10" s="3" t="s">
        <v>1889</v>
      </c>
    </row>
    <row r="11" spans="1:2">
      <c r="A11" s="4" t="s">
        <v>1890</v>
      </c>
      <c r="B11" s="5" t="n">
        <v>2014</v>
      </c>
    </row>
    <row r="12" spans="1:2">
      <c r="A12" s="4" t="s">
        <v>1893</v>
      </c>
    </row>
    <row r="13" spans="1:2">
      <c r="A13" s="3" t="s">
        <v>1889</v>
      </c>
    </row>
    <row r="14" spans="1:2">
      <c r="A14" s="4" t="s">
        <v>1890</v>
      </c>
      <c r="B14" s="5" t="n">
        <v>2014</v>
      </c>
    </row>
    <row r="15" spans="1:2">
      <c r="A15" s="4" t="s">
        <v>1894</v>
      </c>
    </row>
    <row r="16" spans="1:2">
      <c r="A16" s="3" t="s">
        <v>1889</v>
      </c>
    </row>
    <row r="17" spans="1:2">
      <c r="A17" s="4" t="s">
        <v>1890</v>
      </c>
      <c r="B17" s="5" t="n">
        <v>2011</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95</v>
      </c>
      <c r="B1" s="2" t="s">
        <v>25</v>
      </c>
      <c r="D1" s="2" t="s">
        <v>1</v>
      </c>
    </row>
    <row r="2" spans="1:7">
      <c r="B2" s="2" t="s">
        <v>2</v>
      </c>
      <c r="C2" s="2" t="s">
        <v>26</v>
      </c>
      <c r="D2" s="2" t="s">
        <v>2</v>
      </c>
      <c r="E2" s="2" t="s">
        <v>26</v>
      </c>
      <c r="F2" s="2" t="s">
        <v>587</v>
      </c>
      <c r="G2" s="2" t="s">
        <v>69</v>
      </c>
    </row>
    <row r="3" spans="1:7">
      <c r="A3" s="3" t="s">
        <v>1896</v>
      </c>
    </row>
    <row r="4" spans="1:7">
      <c r="A4" s="4" t="s">
        <v>1897</v>
      </c>
      <c r="B4" s="7" t="n">
        <v>8326</v>
      </c>
      <c r="C4" s="7" t="n">
        <v>8168</v>
      </c>
      <c r="D4" s="7" t="n">
        <v>24239</v>
      </c>
      <c r="E4" s="7" t="n">
        <v>22438</v>
      </c>
    </row>
    <row r="5" spans="1:7">
      <c r="A5" s="4" t="s">
        <v>38</v>
      </c>
      <c r="B5" s="5" t="n">
        <v>5350</v>
      </c>
      <c r="C5" s="5" t="n">
        <v>5300</v>
      </c>
      <c r="D5" s="5" t="n">
        <v>16215</v>
      </c>
      <c r="E5" s="5" t="n">
        <v>15531</v>
      </c>
    </row>
    <row r="6" spans="1:7">
      <c r="A6" s="4" t="s">
        <v>49</v>
      </c>
      <c r="B6" s="5" t="n">
        <v>2976</v>
      </c>
      <c r="C6" s="5" t="n">
        <v>2868</v>
      </c>
      <c r="D6" s="5" t="n">
        <v>8024</v>
      </c>
      <c r="E6" s="5" t="n">
        <v>6907</v>
      </c>
    </row>
    <row r="7" spans="1:7">
      <c r="A7" s="4" t="s">
        <v>81</v>
      </c>
      <c r="B7" s="5" t="n">
        <v>930132</v>
      </c>
      <c r="C7" s="5" t="n">
        <v>879987</v>
      </c>
      <c r="D7" s="5" t="n">
        <v>930132</v>
      </c>
      <c r="E7" s="5" t="n">
        <v>879987</v>
      </c>
      <c r="F7" s="7" t="n">
        <v>906518</v>
      </c>
      <c r="G7" s="7" t="n">
        <v>860165</v>
      </c>
    </row>
    <row r="8" spans="1:7">
      <c r="A8" s="4" t="s">
        <v>1400</v>
      </c>
    </row>
    <row r="9" spans="1:7">
      <c r="A9" s="3" t="s">
        <v>1896</v>
      </c>
    </row>
    <row r="10" spans="1:7">
      <c r="A10" s="4" t="s">
        <v>1897</v>
      </c>
      <c r="B10" s="5" t="n">
        <v>911</v>
      </c>
      <c r="C10" s="5" t="n">
        <v>658</v>
      </c>
      <c r="D10" s="5" t="n">
        <v>2416</v>
      </c>
      <c r="E10" s="5" t="n">
        <v>2223</v>
      </c>
    </row>
    <row r="11" spans="1:7">
      <c r="A11" s="4" t="s">
        <v>1898</v>
      </c>
    </row>
    <row r="12" spans="1:7">
      <c r="A12" s="3" t="s">
        <v>1896</v>
      </c>
    </row>
    <row r="13" spans="1:7">
      <c r="A13" s="4" t="s">
        <v>1897</v>
      </c>
      <c r="B13" s="5" t="n">
        <v>212</v>
      </c>
      <c r="C13" s="5" t="n">
        <v>227</v>
      </c>
      <c r="D13" s="5" t="n">
        <v>783</v>
      </c>
      <c r="E13" s="5" t="n">
        <v>679</v>
      </c>
    </row>
    <row r="14" spans="1:7">
      <c r="A14" s="4" t="s">
        <v>1899</v>
      </c>
    </row>
    <row r="15" spans="1:7">
      <c r="A15" s="3" t="s">
        <v>1896</v>
      </c>
    </row>
    <row r="16" spans="1:7">
      <c r="A16" s="4" t="s">
        <v>1897</v>
      </c>
      <c r="B16" s="5" t="n">
        <v>674</v>
      </c>
      <c r="C16" s="5" t="n">
        <v>652</v>
      </c>
      <c r="D16" s="5" t="n">
        <v>2031</v>
      </c>
      <c r="E16" s="5" t="n">
        <v>1885</v>
      </c>
    </row>
    <row r="17" spans="1:7">
      <c r="A17" s="4" t="s">
        <v>1401</v>
      </c>
    </row>
    <row r="18" spans="1:7">
      <c r="A18" s="3" t="s">
        <v>1896</v>
      </c>
    </row>
    <row r="19" spans="1:7">
      <c r="A19" s="4" t="s">
        <v>1897</v>
      </c>
      <c r="B19" s="5" t="n">
        <v>886</v>
      </c>
      <c r="C19" s="5" t="n">
        <v>879</v>
      </c>
      <c r="D19" s="5" t="n">
        <v>2814</v>
      </c>
      <c r="E19" s="5" t="n">
        <v>2564</v>
      </c>
    </row>
    <row r="20" spans="1:7">
      <c r="A20" s="4" t="s">
        <v>1900</v>
      </c>
    </row>
    <row r="21" spans="1:7">
      <c r="A21" s="3" t="s">
        <v>1896</v>
      </c>
    </row>
    <row r="22" spans="1:7">
      <c r="A22" s="4" t="s">
        <v>1897</v>
      </c>
      <c r="B22" s="5" t="n">
        <v>1797</v>
      </c>
      <c r="C22" s="5" t="n">
        <v>1537</v>
      </c>
      <c r="D22" s="5" t="n">
        <v>5230</v>
      </c>
      <c r="E22" s="5" t="n">
        <v>4787</v>
      </c>
    </row>
    <row r="23" spans="1:7">
      <c r="A23" s="4" t="s">
        <v>38</v>
      </c>
      <c r="B23" s="5" t="n">
        <v>946</v>
      </c>
      <c r="C23" s="5" t="n">
        <v>863</v>
      </c>
      <c r="D23" s="5" t="n">
        <v>2905</v>
      </c>
      <c r="E23" s="5" t="n">
        <v>2720</v>
      </c>
    </row>
    <row r="24" spans="1:7">
      <c r="A24" s="4" t="s">
        <v>49</v>
      </c>
      <c r="B24" s="5" t="n">
        <v>851</v>
      </c>
      <c r="C24" s="5" t="n">
        <v>674</v>
      </c>
      <c r="D24" s="5" t="n">
        <v>2325</v>
      </c>
      <c r="E24" s="5" t="n">
        <v>2067</v>
      </c>
    </row>
    <row r="25" spans="1:7">
      <c r="A25" s="4" t="s">
        <v>81</v>
      </c>
      <c r="B25" s="5" t="n">
        <v>2797</v>
      </c>
      <c r="C25" s="5" t="n">
        <v>2245</v>
      </c>
      <c r="D25" s="5" t="n">
        <v>2797</v>
      </c>
      <c r="E25" s="5" t="n">
        <v>2245</v>
      </c>
    </row>
    <row r="26" spans="1:7">
      <c r="A26" s="4" t="s">
        <v>1402</v>
      </c>
    </row>
    <row r="27" spans="1:7">
      <c r="A27" s="3" t="s">
        <v>1896</v>
      </c>
    </row>
    <row r="28" spans="1:7">
      <c r="A28" s="4" t="s">
        <v>1897</v>
      </c>
      <c r="B28" s="5" t="n">
        <v>1452</v>
      </c>
      <c r="C28" s="5" t="n">
        <v>1964</v>
      </c>
      <c r="D28" s="5" t="n">
        <v>4296</v>
      </c>
      <c r="E28" s="5" t="n">
        <v>5554</v>
      </c>
    </row>
    <row r="29" spans="1:7">
      <c r="A29" s="4" t="s">
        <v>1403</v>
      </c>
    </row>
    <row r="30" spans="1:7">
      <c r="A30" s="3" t="s">
        <v>1896</v>
      </c>
    </row>
    <row r="31" spans="1:7">
      <c r="A31" s="4" t="s">
        <v>1897</v>
      </c>
      <c r="B31" s="5" t="n">
        <v>584</v>
      </c>
      <c r="C31" s="5" t="n">
        <v>678</v>
      </c>
      <c r="D31" s="5" t="n">
        <v>1823</v>
      </c>
      <c r="E31" s="5" t="n">
        <v>1735</v>
      </c>
    </row>
    <row r="32" spans="1:7">
      <c r="A32" s="4" t="s">
        <v>1901</v>
      </c>
    </row>
    <row r="33" spans="1:7">
      <c r="A33" s="3" t="s">
        <v>1896</v>
      </c>
    </row>
    <row r="34" spans="1:7">
      <c r="A34" s="4" t="s">
        <v>1897</v>
      </c>
      <c r="B34" s="5" t="n">
        <v>681</v>
      </c>
      <c r="C34" s="5" t="n">
        <v>719</v>
      </c>
      <c r="D34" s="5" t="n">
        <v>2183</v>
      </c>
      <c r="E34" s="5" t="n">
        <v>2342</v>
      </c>
    </row>
    <row r="35" spans="1:7">
      <c r="A35" s="4" t="s">
        <v>1404</v>
      </c>
    </row>
    <row r="36" spans="1:7">
      <c r="A36" s="3" t="s">
        <v>1896</v>
      </c>
    </row>
    <row r="37" spans="1:7">
      <c r="A37" s="4" t="s">
        <v>1897</v>
      </c>
      <c r="B37" s="5" t="n">
        <v>403</v>
      </c>
      <c r="C37" s="5" t="n">
        <v>387</v>
      </c>
      <c r="D37" s="5" t="n">
        <v>1228</v>
      </c>
      <c r="E37" s="5" t="n">
        <v>1241</v>
      </c>
    </row>
    <row r="38" spans="1:7">
      <c r="A38" s="4" t="s">
        <v>1902</v>
      </c>
    </row>
    <row r="39" spans="1:7">
      <c r="A39" s="3" t="s">
        <v>1896</v>
      </c>
    </row>
    <row r="40" spans="1:7">
      <c r="A40" s="4" t="s">
        <v>1897</v>
      </c>
      <c r="B40" s="5" t="n">
        <v>1668</v>
      </c>
      <c r="C40" s="5" t="n">
        <v>1784</v>
      </c>
      <c r="D40" s="5" t="n">
        <v>5234</v>
      </c>
      <c r="E40" s="5" t="n">
        <v>5318</v>
      </c>
    </row>
    <row r="41" spans="1:7">
      <c r="A41" s="4" t="s">
        <v>1903</v>
      </c>
    </row>
    <row r="42" spans="1:7">
      <c r="A42" s="3" t="s">
        <v>1896</v>
      </c>
    </row>
    <row r="43" spans="1:7">
      <c r="A43" s="4" t="s">
        <v>1897</v>
      </c>
      <c r="B43" s="5" t="n">
        <v>3120</v>
      </c>
      <c r="C43" s="5" t="n">
        <v>3748</v>
      </c>
      <c r="D43" s="5" t="n">
        <v>9530</v>
      </c>
      <c r="E43" s="5" t="n">
        <v>10872</v>
      </c>
    </row>
    <row r="44" spans="1:7">
      <c r="A44" s="4" t="s">
        <v>38</v>
      </c>
      <c r="B44" s="5" t="n">
        <v>2331</v>
      </c>
      <c r="C44" s="5" t="n">
        <v>2526</v>
      </c>
      <c r="D44" s="5" t="n">
        <v>7276</v>
      </c>
      <c r="E44" s="5" t="n">
        <v>7649</v>
      </c>
    </row>
    <row r="45" spans="1:7">
      <c r="A45" s="4" t="s">
        <v>49</v>
      </c>
      <c r="B45" s="5" t="n">
        <v>789</v>
      </c>
      <c r="C45" s="5" t="n">
        <v>1222</v>
      </c>
      <c r="D45" s="5" t="n">
        <v>2254</v>
      </c>
      <c r="E45" s="5" t="n">
        <v>3223</v>
      </c>
    </row>
    <row r="46" spans="1:7">
      <c r="A46" s="4" t="s">
        <v>81</v>
      </c>
      <c r="B46" s="5" t="n">
        <v>694358</v>
      </c>
      <c r="C46" s="5" t="n">
        <v>667105</v>
      </c>
      <c r="D46" s="5" t="n">
        <v>694358</v>
      </c>
      <c r="E46" s="5" t="n">
        <v>667105</v>
      </c>
    </row>
    <row r="47" spans="1:7">
      <c r="A47" s="4" t="s">
        <v>1904</v>
      </c>
    </row>
    <row r="48" spans="1:7">
      <c r="A48" s="3" t="s">
        <v>1896</v>
      </c>
    </row>
    <row r="49" spans="1:7">
      <c r="A49" s="4" t="s">
        <v>1897</v>
      </c>
      <c r="B49" s="5" t="n">
        <v>1391</v>
      </c>
      <c r="C49" s="5" t="n">
        <v>920</v>
      </c>
      <c r="D49" s="5" t="n">
        <v>3369</v>
      </c>
      <c r="E49" s="5" t="n">
        <v>1546</v>
      </c>
    </row>
    <row r="50" spans="1:7">
      <c r="A50" s="4" t="s">
        <v>1905</v>
      </c>
    </row>
    <row r="51" spans="1:7">
      <c r="A51" s="3" t="s">
        <v>1896</v>
      </c>
    </row>
    <row r="52" spans="1:7">
      <c r="A52" s="4" t="s">
        <v>1897</v>
      </c>
      <c r="B52" s="5" t="n">
        <v>492</v>
      </c>
      <c r="C52" s="5" t="n">
        <v>478</v>
      </c>
      <c r="D52" s="5" t="n">
        <v>1554</v>
      </c>
      <c r="E52" s="5" t="n">
        <v>1050</v>
      </c>
    </row>
    <row r="53" spans="1:7">
      <c r="A53" s="4" t="s">
        <v>1389</v>
      </c>
    </row>
    <row r="54" spans="1:7">
      <c r="A54" s="3" t="s">
        <v>1896</v>
      </c>
    </row>
    <row r="55" spans="1:7">
      <c r="A55" s="4" t="s">
        <v>1897</v>
      </c>
      <c r="B55" s="5" t="n">
        <v>1883</v>
      </c>
      <c r="C55" s="5" t="n">
        <v>1398</v>
      </c>
      <c r="D55" s="5" t="n">
        <v>4923</v>
      </c>
      <c r="E55" s="5" t="n">
        <v>2596</v>
      </c>
    </row>
    <row r="56" spans="1:7">
      <c r="A56" s="4" t="s">
        <v>38</v>
      </c>
      <c r="B56" s="5" t="n">
        <v>855</v>
      </c>
      <c r="C56" s="5" t="n">
        <v>690</v>
      </c>
      <c r="D56" s="5" t="n">
        <v>2368</v>
      </c>
      <c r="E56" s="5" t="n">
        <v>1714</v>
      </c>
    </row>
    <row r="57" spans="1:7">
      <c r="A57" s="4" t="s">
        <v>49</v>
      </c>
      <c r="B57" s="5" t="n">
        <v>1028</v>
      </c>
      <c r="C57" s="5" t="n">
        <v>708</v>
      </c>
      <c r="D57" s="5" t="n">
        <v>2555</v>
      </c>
      <c r="E57" s="5" t="n">
        <v>882</v>
      </c>
    </row>
    <row r="58" spans="1:7">
      <c r="A58" s="4" t="s">
        <v>81</v>
      </c>
      <c r="B58" s="5" t="n">
        <v>220273</v>
      </c>
      <c r="C58" s="5" t="n">
        <v>195774</v>
      </c>
      <c r="D58" s="5" t="n">
        <v>220273</v>
      </c>
      <c r="E58" s="5" t="n">
        <v>195774</v>
      </c>
    </row>
    <row r="59" spans="1:7">
      <c r="A59" s="4" t="s">
        <v>1906</v>
      </c>
    </row>
    <row r="60" spans="1:7">
      <c r="A60" s="3" t="s">
        <v>1896</v>
      </c>
    </row>
    <row r="61" spans="1:7">
      <c r="A61" s="4" t="s">
        <v>1897</v>
      </c>
      <c r="B61" s="5" t="n">
        <v>1272</v>
      </c>
      <c r="C61" s="5" t="n">
        <v>1225</v>
      </c>
      <c r="D61" s="5" t="n">
        <v>3775</v>
      </c>
      <c r="E61" s="5" t="n">
        <v>3571</v>
      </c>
    </row>
    <row r="62" spans="1:7">
      <c r="A62" s="4" t="s">
        <v>1907</v>
      </c>
    </row>
    <row r="63" spans="1:7">
      <c r="A63" s="3" t="s">
        <v>1896</v>
      </c>
    </row>
    <row r="64" spans="1:7">
      <c r="A64" s="4" t="s">
        <v>1897</v>
      </c>
      <c r="B64" s="5" t="n">
        <v>86</v>
      </c>
      <c r="C64" s="5" t="n">
        <v>114</v>
      </c>
      <c r="D64" s="5" t="n">
        <v>288</v>
      </c>
      <c r="E64" s="5" t="n">
        <v>197</v>
      </c>
    </row>
    <row r="65" spans="1:7">
      <c r="A65" s="4" t="s">
        <v>1908</v>
      </c>
    </row>
    <row r="66" spans="1:7">
      <c r="A66" s="3" t="s">
        <v>1896</v>
      </c>
    </row>
    <row r="67" spans="1:7">
      <c r="A67" s="4" t="s">
        <v>1897</v>
      </c>
      <c r="B67" s="5" t="n">
        <v>168</v>
      </c>
      <c r="C67" s="5" t="n">
        <v>146</v>
      </c>
      <c r="D67" s="5" t="n">
        <v>493</v>
      </c>
      <c r="E67" s="5" t="n">
        <v>415</v>
      </c>
    </row>
    <row r="68" spans="1:7">
      <c r="A68" s="4" t="s">
        <v>1405</v>
      </c>
    </row>
    <row r="69" spans="1:7">
      <c r="A69" s="3" t="s">
        <v>1896</v>
      </c>
    </row>
    <row r="70" spans="1:7">
      <c r="A70" s="4" t="s">
        <v>1897</v>
      </c>
      <c r="B70" s="5" t="n">
        <v>1526</v>
      </c>
      <c r="C70" s="5" t="n">
        <v>1485</v>
      </c>
      <c r="D70" s="5" t="n">
        <v>4556</v>
      </c>
      <c r="E70" s="5" t="n">
        <v>4183</v>
      </c>
    </row>
    <row r="71" spans="1:7">
      <c r="A71" s="4" t="s">
        <v>38</v>
      </c>
      <c r="B71" s="5" t="n">
        <v>1218</v>
      </c>
      <c r="C71" s="5" t="n">
        <v>1221</v>
      </c>
      <c r="D71" s="5" t="n">
        <v>3666</v>
      </c>
      <c r="E71" s="5" t="n">
        <v>3448</v>
      </c>
    </row>
    <row r="72" spans="1:7">
      <c r="A72" s="4" t="s">
        <v>49</v>
      </c>
      <c r="B72" s="5" t="n">
        <v>308</v>
      </c>
      <c r="C72" s="5" t="n">
        <v>264</v>
      </c>
      <c r="D72" s="5" t="n">
        <v>890</v>
      </c>
      <c r="E72" s="5" t="n">
        <v>735</v>
      </c>
    </row>
    <row r="73" spans="1:7">
      <c r="A73" s="4" t="s">
        <v>81</v>
      </c>
      <c r="B73" s="7" t="n">
        <v>12704</v>
      </c>
      <c r="C73" s="7" t="n">
        <v>14863</v>
      </c>
      <c r="D73" s="7" t="n">
        <v>12704</v>
      </c>
      <c r="E73" s="7" t="n">
        <v>14863</v>
      </c>
    </row>
  </sheetData>
  <mergeCells count="3">
    <mergeCell ref="A1:A2"/>
    <mergeCell ref="B1:C1"/>
    <mergeCell ref="D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09</v>
      </c>
      <c r="B1" s="2" t="s">
        <v>25</v>
      </c>
      <c r="D1" s="2" t="s">
        <v>1</v>
      </c>
    </row>
    <row r="2" spans="1:5">
      <c r="B2" s="2" t="s">
        <v>2</v>
      </c>
      <c r="C2" s="2" t="s">
        <v>26</v>
      </c>
      <c r="D2" s="2" t="s">
        <v>2</v>
      </c>
      <c r="E2" s="2" t="s">
        <v>26</v>
      </c>
    </row>
    <row r="3" spans="1:5">
      <c r="A3" s="3" t="s">
        <v>1896</v>
      </c>
    </row>
    <row r="4" spans="1:5">
      <c r="A4" s="4" t="s">
        <v>1910</v>
      </c>
      <c r="B4" s="7" t="n">
        <v>730</v>
      </c>
      <c r="C4" s="7" t="n">
        <v>614</v>
      </c>
      <c r="D4" s="7" t="n">
        <v>2034</v>
      </c>
      <c r="E4" s="7" t="n">
        <v>2251</v>
      </c>
    </row>
    <row r="5" spans="1:5">
      <c r="A5" s="4" t="s">
        <v>1900</v>
      </c>
    </row>
    <row r="6" spans="1:5">
      <c r="A6" s="3" t="s">
        <v>1896</v>
      </c>
    </row>
    <row r="7" spans="1:5">
      <c r="A7" s="4" t="s">
        <v>1910</v>
      </c>
      <c r="B7" s="5" t="n">
        <v>0</v>
      </c>
      <c r="C7" s="5" t="n">
        <v>0</v>
      </c>
      <c r="D7" s="5" t="n">
        <v>0</v>
      </c>
      <c r="E7" s="5" t="n">
        <v>0</v>
      </c>
    </row>
    <row r="8" spans="1:5">
      <c r="A8" s="4" t="s">
        <v>1903</v>
      </c>
    </row>
    <row r="9" spans="1:5">
      <c r="A9" s="3" t="s">
        <v>1896</v>
      </c>
    </row>
    <row r="10" spans="1:5">
      <c r="A10" s="4" t="s">
        <v>1910</v>
      </c>
      <c r="B10" s="5" t="n">
        <v>327</v>
      </c>
      <c r="C10" s="5" t="n">
        <v>314</v>
      </c>
      <c r="D10" s="5" t="n">
        <v>902</v>
      </c>
      <c r="E10" s="5" t="n">
        <v>1463</v>
      </c>
    </row>
    <row r="11" spans="1:5">
      <c r="A11" s="4" t="s">
        <v>1389</v>
      </c>
    </row>
    <row r="12" spans="1:5">
      <c r="A12" s="3" t="s">
        <v>1896</v>
      </c>
    </row>
    <row r="13" spans="1:5">
      <c r="A13" s="4" t="s">
        <v>1910</v>
      </c>
      <c r="B13" s="5" t="n">
        <v>329</v>
      </c>
      <c r="C13" s="5" t="n">
        <v>235</v>
      </c>
      <c r="D13" s="5" t="n">
        <v>921</v>
      </c>
      <c r="E13" s="5" t="n">
        <v>618</v>
      </c>
    </row>
    <row r="14" spans="1:5">
      <c r="A14" s="4" t="s">
        <v>1405</v>
      </c>
    </row>
    <row r="15" spans="1:5">
      <c r="A15" s="3" t="s">
        <v>1896</v>
      </c>
    </row>
    <row r="16" spans="1:5">
      <c r="A16" s="4" t="s">
        <v>1910</v>
      </c>
      <c r="B16" s="7" t="n">
        <v>74</v>
      </c>
      <c r="C16" s="7" t="n">
        <v>65</v>
      </c>
      <c r="D16" s="7" t="n">
        <v>211</v>
      </c>
      <c r="E16" s="7" t="n">
        <v>170</v>
      </c>
    </row>
  </sheetData>
  <mergeCells count="3">
    <mergeCell ref="A1:A2"/>
    <mergeCell ref="B1:C1"/>
    <mergeCell ref="D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1</v>
      </c>
      <c r="B1" s="2" t="s">
        <v>25</v>
      </c>
      <c r="D1" s="2" t="s">
        <v>1</v>
      </c>
    </row>
    <row r="2" spans="1:5">
      <c r="B2" s="2" t="s">
        <v>2</v>
      </c>
      <c r="C2" s="2" t="s">
        <v>26</v>
      </c>
      <c r="D2" s="2" t="s">
        <v>2</v>
      </c>
      <c r="E2" s="2" t="s">
        <v>26</v>
      </c>
    </row>
    <row r="3" spans="1:5">
      <c r="A3" s="3" t="s">
        <v>1896</v>
      </c>
    </row>
    <row r="4" spans="1:5">
      <c r="A4" s="4" t="s">
        <v>43</v>
      </c>
      <c r="B4" s="7" t="n">
        <v>280</v>
      </c>
      <c r="C4" s="7" t="n">
        <v>247</v>
      </c>
      <c r="D4" s="7" t="n">
        <v>802</v>
      </c>
      <c r="E4" s="7" t="n">
        <v>731</v>
      </c>
    </row>
    <row r="5" spans="1:5">
      <c r="A5" s="4" t="s">
        <v>1900</v>
      </c>
    </row>
    <row r="6" spans="1:5">
      <c r="A6" s="3" t="s">
        <v>1896</v>
      </c>
    </row>
    <row r="7" spans="1:5">
      <c r="A7" s="4" t="s">
        <v>43</v>
      </c>
      <c r="B7" s="5" t="n">
        <v>34</v>
      </c>
      <c r="C7" s="5" t="n">
        <v>32</v>
      </c>
      <c r="D7" s="5" t="n">
        <v>100</v>
      </c>
      <c r="E7" s="5" t="n">
        <v>95</v>
      </c>
    </row>
    <row r="8" spans="1:5">
      <c r="A8" s="4" t="s">
        <v>1903</v>
      </c>
    </row>
    <row r="9" spans="1:5">
      <c r="A9" s="3" t="s">
        <v>1896</v>
      </c>
    </row>
    <row r="10" spans="1:5">
      <c r="A10" s="4" t="s">
        <v>43</v>
      </c>
      <c r="B10" s="5" t="n">
        <v>127</v>
      </c>
      <c r="C10" s="5" t="n">
        <v>118</v>
      </c>
      <c r="D10" s="5" t="n">
        <v>372</v>
      </c>
      <c r="E10" s="5" t="n">
        <v>346</v>
      </c>
    </row>
    <row r="11" spans="1:5">
      <c r="A11" s="4" t="s">
        <v>1389</v>
      </c>
    </row>
    <row r="12" spans="1:5">
      <c r="A12" s="3" t="s">
        <v>1896</v>
      </c>
    </row>
    <row r="13" spans="1:5">
      <c r="A13" s="4" t="s">
        <v>43</v>
      </c>
      <c r="B13" s="5" t="n">
        <v>70</v>
      </c>
      <c r="C13" s="5" t="n">
        <v>52</v>
      </c>
      <c r="D13" s="5" t="n">
        <v>191</v>
      </c>
      <c r="E13" s="5" t="n">
        <v>165</v>
      </c>
    </row>
    <row r="14" spans="1:5">
      <c r="A14" s="4" t="s">
        <v>1405</v>
      </c>
    </row>
    <row r="15" spans="1:5">
      <c r="A15" s="3" t="s">
        <v>1896</v>
      </c>
    </row>
    <row r="16" spans="1:5">
      <c r="A16" s="4" t="s">
        <v>43</v>
      </c>
      <c r="B16" s="7" t="n">
        <v>49</v>
      </c>
      <c r="C16" s="7" t="n">
        <v>45</v>
      </c>
      <c r="D16" s="7" t="n">
        <v>139</v>
      </c>
      <c r="E16" s="7" t="n">
        <v>125</v>
      </c>
    </row>
  </sheetData>
  <mergeCells count="3">
    <mergeCell ref="A1:A2"/>
    <mergeCell ref="B1:C1"/>
    <mergeCell ref="D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2</v>
      </c>
      <c r="B1" s="2" t="s">
        <v>25</v>
      </c>
      <c r="D1" s="2" t="s">
        <v>1</v>
      </c>
    </row>
    <row r="2" spans="1:5">
      <c r="B2" s="2" t="s">
        <v>2</v>
      </c>
      <c r="C2" s="2" t="s">
        <v>26</v>
      </c>
      <c r="D2" s="2" t="s">
        <v>2</v>
      </c>
      <c r="E2" s="2" t="s">
        <v>26</v>
      </c>
    </row>
    <row r="3" spans="1:5">
      <c r="A3" s="3" t="s">
        <v>1896</v>
      </c>
    </row>
    <row r="4" spans="1:5">
      <c r="A4" s="4" t="s">
        <v>1897</v>
      </c>
      <c r="B4" s="7" t="n">
        <v>8326</v>
      </c>
      <c r="C4" s="7" t="n">
        <v>8168</v>
      </c>
      <c r="D4" s="7" t="n">
        <v>24239</v>
      </c>
      <c r="E4" s="7" t="n">
        <v>22438</v>
      </c>
    </row>
    <row r="5" spans="1:5">
      <c r="A5" s="4" t="s">
        <v>49</v>
      </c>
      <c r="B5" s="7" t="n">
        <v>2976</v>
      </c>
      <c r="C5" s="7" t="n">
        <v>2868</v>
      </c>
      <c r="D5" s="7" t="n">
        <v>8024</v>
      </c>
      <c r="E5" s="7" t="n">
        <v>6907</v>
      </c>
    </row>
    <row r="6" spans="1:5">
      <c r="A6" s="4" t="s">
        <v>1913</v>
      </c>
      <c r="B6" s="4" t="s">
        <v>1914</v>
      </c>
      <c r="C6" s="4" t="s">
        <v>1914</v>
      </c>
      <c r="D6" s="4" t="s">
        <v>1914</v>
      </c>
      <c r="E6" s="4" t="s">
        <v>1914</v>
      </c>
    </row>
    <row r="7" spans="1:5">
      <c r="A7" s="4" t="s">
        <v>1915</v>
      </c>
      <c r="B7" s="4" t="s">
        <v>1914</v>
      </c>
      <c r="C7" s="4" t="s">
        <v>1914</v>
      </c>
      <c r="D7" s="4" t="s">
        <v>1914</v>
      </c>
      <c r="E7" s="4" t="s">
        <v>1914</v>
      </c>
    </row>
    <row r="8" spans="1:5">
      <c r="A8" s="4" t="s">
        <v>1916</v>
      </c>
    </row>
    <row r="9" spans="1:5">
      <c r="A9" s="3" t="s">
        <v>1896</v>
      </c>
    </row>
    <row r="10" spans="1:5">
      <c r="A10" s="4" t="s">
        <v>1897</v>
      </c>
      <c r="B10" s="7" t="n">
        <v>4870</v>
      </c>
      <c r="C10" s="7" t="n">
        <v>4695</v>
      </c>
      <c r="D10" s="7" t="n">
        <v>14603</v>
      </c>
      <c r="E10" s="7" t="n">
        <v>13395</v>
      </c>
    </row>
    <row r="11" spans="1:5">
      <c r="A11" s="4" t="s">
        <v>49</v>
      </c>
      <c r="B11" s="7" t="n">
        <v>1696</v>
      </c>
      <c r="C11" s="7" t="n">
        <v>1609</v>
      </c>
      <c r="D11" s="7" t="n">
        <v>4786</v>
      </c>
      <c r="E11" s="7" t="n">
        <v>4099</v>
      </c>
    </row>
    <row r="12" spans="1:5">
      <c r="A12" s="4" t="s">
        <v>1913</v>
      </c>
      <c r="B12" s="4" t="s">
        <v>950</v>
      </c>
      <c r="C12" s="4" t="s">
        <v>950</v>
      </c>
      <c r="D12" s="4" t="s">
        <v>928</v>
      </c>
      <c r="E12" s="4" t="s">
        <v>928</v>
      </c>
    </row>
    <row r="13" spans="1:5">
      <c r="A13" s="4" t="s">
        <v>1915</v>
      </c>
      <c r="B13" s="4" t="s">
        <v>1917</v>
      </c>
      <c r="C13" s="4" t="s">
        <v>926</v>
      </c>
      <c r="D13" s="4" t="s">
        <v>928</v>
      </c>
      <c r="E13" s="4" t="s">
        <v>934</v>
      </c>
    </row>
    <row r="14" spans="1:5">
      <c r="A14" s="4" t="s">
        <v>1918</v>
      </c>
    </row>
    <row r="15" spans="1:5">
      <c r="A15" s="3" t="s">
        <v>1896</v>
      </c>
    </row>
    <row r="16" spans="1:5">
      <c r="A16" s="4" t="s">
        <v>1897</v>
      </c>
      <c r="B16" s="7" t="n">
        <v>2062</v>
      </c>
      <c r="C16" s="7" t="n">
        <v>2079</v>
      </c>
      <c r="D16" s="7" t="n">
        <v>6081</v>
      </c>
      <c r="E16" s="7" t="n">
        <v>5937</v>
      </c>
    </row>
    <row r="17" spans="1:5">
      <c r="A17" s="4" t="s">
        <v>49</v>
      </c>
      <c r="B17" s="7" t="n">
        <v>766</v>
      </c>
      <c r="C17" s="7" t="n">
        <v>716</v>
      </c>
      <c r="D17" s="7" t="n">
        <v>2098</v>
      </c>
      <c r="E17" s="7" t="n">
        <v>1861</v>
      </c>
    </row>
    <row r="18" spans="1:5">
      <c r="A18" s="4" t="s">
        <v>1913</v>
      </c>
      <c r="B18" s="4" t="s">
        <v>717</v>
      </c>
      <c r="C18" s="4" t="s">
        <v>717</v>
      </c>
      <c r="D18" s="4" t="s">
        <v>717</v>
      </c>
      <c r="E18" s="4" t="s">
        <v>1919</v>
      </c>
    </row>
    <row r="19" spans="1:5">
      <c r="A19" s="4" t="s">
        <v>1915</v>
      </c>
      <c r="B19" s="4" t="s">
        <v>1919</v>
      </c>
      <c r="C19" s="4" t="s">
        <v>717</v>
      </c>
      <c r="D19" s="4" t="s">
        <v>1919</v>
      </c>
      <c r="E19" s="4" t="s">
        <v>958</v>
      </c>
    </row>
    <row r="20" spans="1:5">
      <c r="A20" s="4" t="s">
        <v>1920</v>
      </c>
    </row>
    <row r="21" spans="1:5">
      <c r="A21" s="3" t="s">
        <v>1896</v>
      </c>
    </row>
    <row r="22" spans="1:5">
      <c r="A22" s="4" t="s">
        <v>1897</v>
      </c>
      <c r="B22" s="7" t="n">
        <v>1394</v>
      </c>
      <c r="C22" s="7" t="n">
        <v>1394</v>
      </c>
      <c r="D22" s="7" t="n">
        <v>3555</v>
      </c>
      <c r="E22" s="7" t="n">
        <v>3106</v>
      </c>
    </row>
    <row r="23" spans="1:5">
      <c r="A23" s="4" t="s">
        <v>49</v>
      </c>
      <c r="B23" s="7" t="n">
        <v>514</v>
      </c>
      <c r="C23" s="7" t="n">
        <v>543</v>
      </c>
      <c r="D23" s="7" t="n">
        <v>1140</v>
      </c>
      <c r="E23" s="7" t="n">
        <v>947</v>
      </c>
    </row>
    <row r="24" spans="1:5">
      <c r="A24" s="4" t="s">
        <v>1913</v>
      </c>
      <c r="B24" s="4" t="s">
        <v>1921</v>
      </c>
      <c r="C24" s="4" t="s">
        <v>1921</v>
      </c>
      <c r="D24" s="4" t="s">
        <v>672</v>
      </c>
      <c r="E24" s="4" t="s">
        <v>751</v>
      </c>
    </row>
    <row r="25" spans="1:5">
      <c r="A25" s="4" t="s">
        <v>1915</v>
      </c>
      <c r="B25" s="4" t="s">
        <v>1921</v>
      </c>
      <c r="C25" s="4" t="s">
        <v>1922</v>
      </c>
      <c r="D25" s="4" t="s">
        <v>751</v>
      </c>
      <c r="E25" s="4" t="s">
        <v>751</v>
      </c>
    </row>
  </sheetData>
  <mergeCells count="3">
    <mergeCell ref="A1:A2"/>
    <mergeCell ref="B1:C1"/>
    <mergeCell ref="D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3</v>
      </c>
      <c r="B1" s="2" t="s">
        <v>1</v>
      </c>
      <c r="C1" s="2" t="s">
        <v>535</v>
      </c>
    </row>
    <row r="2" spans="1:3">
      <c r="B2" s="2" t="s">
        <v>2</v>
      </c>
      <c r="C2" s="2" t="s">
        <v>69</v>
      </c>
    </row>
    <row r="3" spans="1:3">
      <c r="A3" s="4" t="s">
        <v>1924</v>
      </c>
    </row>
    <row r="4" spans="1:3">
      <c r="A4" s="3" t="s">
        <v>1925</v>
      </c>
    </row>
    <row r="5" spans="1:3">
      <c r="A5" s="4" t="s">
        <v>1926</v>
      </c>
      <c r="B5" s="7" t="n">
        <v>74392</v>
      </c>
      <c r="C5" s="7" t="n">
        <v>57657</v>
      </c>
    </row>
    <row r="6" spans="1:3">
      <c r="A6" s="4" t="s">
        <v>1927</v>
      </c>
      <c r="B6" s="4" t="s">
        <v>1840</v>
      </c>
      <c r="C6" s="4" t="s">
        <v>1928</v>
      </c>
    </row>
    <row r="7" spans="1:3">
      <c r="A7" s="4" t="s">
        <v>1929</v>
      </c>
    </row>
    <row r="8" spans="1:3">
      <c r="A8" s="3" t="s">
        <v>1925</v>
      </c>
    </row>
    <row r="9" spans="1:3">
      <c r="A9" s="4" t="s">
        <v>1926</v>
      </c>
      <c r="B9" s="7" t="n">
        <v>39691</v>
      </c>
      <c r="C9" s="7" t="n">
        <v>29381</v>
      </c>
    </row>
    <row r="10" spans="1:3">
      <c r="A10" s="4" t="s">
        <v>1927</v>
      </c>
      <c r="B10" s="4" t="s">
        <v>735</v>
      </c>
      <c r="C10" s="4" t="s">
        <v>1930</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1</v>
      </c>
      <c r="B1" s="2" t="s">
        <v>2</v>
      </c>
      <c r="C1" s="2" t="s">
        <v>69</v>
      </c>
    </row>
    <row r="2" spans="1:3">
      <c r="A2" s="4" t="s">
        <v>1745</v>
      </c>
    </row>
    <row r="3" spans="1:3">
      <c r="A3" s="3" t="s">
        <v>1925</v>
      </c>
    </row>
    <row r="4" spans="1:3">
      <c r="A4" s="4" t="s">
        <v>1932</v>
      </c>
      <c r="B4" s="7" t="n">
        <v>47390</v>
      </c>
      <c r="C4" s="7" t="n">
        <v>74240</v>
      </c>
    </row>
    <row r="5" spans="1:3">
      <c r="A5" s="4" t="s">
        <v>1933</v>
      </c>
    </row>
    <row r="6" spans="1:3">
      <c r="A6" s="3" t="s">
        <v>1925</v>
      </c>
    </row>
    <row r="7" spans="1:3">
      <c r="A7" s="4" t="s">
        <v>1934</v>
      </c>
      <c r="B7" s="7" t="n">
        <v>84440</v>
      </c>
      <c r="C7" s="7" t="n">
        <v>9472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35</v>
      </c>
      <c r="B1" s="2" t="s">
        <v>1</v>
      </c>
      <c r="C1" s="2" t="s">
        <v>535</v>
      </c>
    </row>
    <row r="2" spans="1:3">
      <c r="B2" s="2" t="s">
        <v>2</v>
      </c>
      <c r="C2" s="2" t="s">
        <v>69</v>
      </c>
    </row>
    <row r="3" spans="1:3">
      <c r="A3" s="4" t="s">
        <v>1936</v>
      </c>
    </row>
    <row r="4" spans="1:3">
      <c r="A4" s="3" t="s">
        <v>1925</v>
      </c>
    </row>
    <row r="5" spans="1:3">
      <c r="A5" s="4" t="s">
        <v>1926</v>
      </c>
      <c r="B5" s="7" t="n">
        <v>73483</v>
      </c>
      <c r="C5" s="7" t="n">
        <v>89721</v>
      </c>
    </row>
    <row r="6" spans="1:3">
      <c r="A6" s="4" t="s">
        <v>1937</v>
      </c>
    </row>
    <row r="7" spans="1:3">
      <c r="A7" s="3" t="s">
        <v>1925</v>
      </c>
    </row>
    <row r="8" spans="1:3">
      <c r="A8" s="4" t="s">
        <v>1926</v>
      </c>
      <c r="B8" s="7" t="n">
        <v>86107</v>
      </c>
      <c r="C8" s="7" t="n">
        <v>80234</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7"/>
    <col customWidth="1" max="3" min="3" width="23"/>
  </cols>
  <sheetData>
    <row r="1" spans="1:3">
      <c r="A1" s="1" t="s">
        <v>1938</v>
      </c>
      <c r="B1" s="2" t="s">
        <v>1</v>
      </c>
    </row>
    <row r="2" spans="1:3">
      <c r="B2" s="2" t="s">
        <v>1939</v>
      </c>
      <c r="C2" s="2" t="s">
        <v>1940</v>
      </c>
    </row>
    <row r="3" spans="1:3">
      <c r="A3" s="3" t="s">
        <v>1941</v>
      </c>
    </row>
    <row r="4" spans="1:3">
      <c r="A4" s="4" t="s">
        <v>1942</v>
      </c>
      <c r="B4" s="7" t="n">
        <v>1600</v>
      </c>
    </row>
    <row r="5" spans="1:3">
      <c r="A5" s="4" t="s">
        <v>1943</v>
      </c>
    </row>
    <row r="6" spans="1:3">
      <c r="A6" s="3" t="s">
        <v>1941</v>
      </c>
    </row>
    <row r="7" spans="1:3">
      <c r="A7" s="4" t="s">
        <v>1944</v>
      </c>
      <c r="B7" s="5" t="n">
        <v>550</v>
      </c>
    </row>
    <row r="8" spans="1:3">
      <c r="A8" s="4" t="s">
        <v>1945</v>
      </c>
      <c r="B8" s="5" t="n">
        <v>11100</v>
      </c>
    </row>
    <row r="9" spans="1:3">
      <c r="A9" s="4" t="s">
        <v>1946</v>
      </c>
    </row>
    <row r="10" spans="1:3">
      <c r="A10" s="3" t="s">
        <v>1941</v>
      </c>
    </row>
    <row r="11" spans="1:3">
      <c r="A11" s="4" t="s">
        <v>1947</v>
      </c>
      <c r="B11" s="7" t="n">
        <v>1670</v>
      </c>
    </row>
    <row r="12" spans="1:3">
      <c r="A12" s="4" t="s">
        <v>1948</v>
      </c>
      <c r="B12" s="5" t="n">
        <v>16594500</v>
      </c>
      <c r="C12" s="5" t="n">
        <v>16594500</v>
      </c>
    </row>
    <row r="13" spans="1:3">
      <c r="A13" s="4" t="s">
        <v>1949</v>
      </c>
      <c r="B13" s="7" t="n">
        <v>465</v>
      </c>
    </row>
    <row r="14" spans="1:3">
      <c r="A14" s="4" t="s">
        <v>1950</v>
      </c>
    </row>
    <row r="15" spans="1:3">
      <c r="A15" s="3" t="s">
        <v>1941</v>
      </c>
    </row>
    <row r="16" spans="1:3">
      <c r="A16" s="4" t="s">
        <v>1947</v>
      </c>
      <c r="B16" s="5" t="n">
        <v>1380</v>
      </c>
    </row>
    <row r="17" spans="1:3">
      <c r="A17" s="4" t="s">
        <v>1951</v>
      </c>
      <c r="B17" s="5" t="n">
        <v>690</v>
      </c>
    </row>
    <row r="18" spans="1:3">
      <c r="A18" s="4" t="s">
        <v>1952</v>
      </c>
    </row>
    <row r="19" spans="1:3">
      <c r="A19" s="3" t="s">
        <v>1941</v>
      </c>
    </row>
    <row r="20" spans="1:3">
      <c r="A20" s="4" t="s">
        <v>1947</v>
      </c>
      <c r="B20" s="5" t="n">
        <v>1000</v>
      </c>
    </row>
    <row r="21" spans="1:3">
      <c r="A21" s="4" t="s">
        <v>1953</v>
      </c>
    </row>
    <row r="22" spans="1:3">
      <c r="A22" s="3" t="s">
        <v>1941</v>
      </c>
    </row>
    <row r="23" spans="1:3">
      <c r="A23" s="4" t="s">
        <v>1947</v>
      </c>
      <c r="B23" s="5" t="n">
        <v>1330</v>
      </c>
    </row>
    <row r="24" spans="1:3">
      <c r="A24" s="4" t="s">
        <v>1954</v>
      </c>
    </row>
    <row r="25" spans="1:3">
      <c r="A25" s="3" t="s">
        <v>1941</v>
      </c>
    </row>
    <row r="26" spans="1:3">
      <c r="A26" s="4" t="s">
        <v>1947</v>
      </c>
      <c r="B26" s="5" t="n">
        <v>1300</v>
      </c>
    </row>
    <row r="27" spans="1:3">
      <c r="A27" s="4" t="s">
        <v>1951</v>
      </c>
      <c r="B27" s="5" t="n">
        <v>508</v>
      </c>
    </row>
    <row r="28" spans="1:3">
      <c r="A28" s="4" t="s">
        <v>1955</v>
      </c>
    </row>
    <row r="29" spans="1:3">
      <c r="A29" s="3" t="s">
        <v>1941</v>
      </c>
    </row>
    <row r="30" spans="1:3">
      <c r="A30" s="4" t="s">
        <v>1949</v>
      </c>
      <c r="B30" s="5" t="n">
        <v>1660</v>
      </c>
    </row>
    <row r="31" spans="1:3">
      <c r="A31" s="4" t="s">
        <v>1956</v>
      </c>
    </row>
    <row r="32" spans="1:3">
      <c r="A32" s="3" t="s">
        <v>1941</v>
      </c>
    </row>
    <row r="33" spans="1:3">
      <c r="A33" s="4" t="s">
        <v>1947</v>
      </c>
      <c r="B33" s="7" t="n">
        <v>675</v>
      </c>
    </row>
    <row r="34" spans="1:3">
      <c r="A34" s="4" t="s">
        <v>1948</v>
      </c>
      <c r="B34" s="5" t="n">
        <v>2340000</v>
      </c>
      <c r="C34" s="5" t="n">
        <v>2340000</v>
      </c>
    </row>
    <row r="35" spans="1:3">
      <c r="A35" s="4" t="s">
        <v>1949</v>
      </c>
      <c r="B35" s="7" t="n">
        <v>35</v>
      </c>
    </row>
    <row r="36" spans="1:3">
      <c r="A36" s="4" t="s">
        <v>1957</v>
      </c>
    </row>
    <row r="37" spans="1:3">
      <c r="A37" s="3" t="s">
        <v>1941</v>
      </c>
    </row>
    <row r="38" spans="1:3">
      <c r="A38" s="4" t="s">
        <v>1947</v>
      </c>
      <c r="B38" s="5" t="n">
        <v>335</v>
      </c>
    </row>
    <row r="39" spans="1:3">
      <c r="A39" s="4" t="s">
        <v>1949</v>
      </c>
      <c r="B39" s="7" t="n">
        <v>155</v>
      </c>
    </row>
    <row r="40" spans="1:3">
      <c r="A40" s="4" t="s">
        <v>1958</v>
      </c>
      <c r="B40" s="5" t="n">
        <v>154800</v>
      </c>
      <c r="C40" s="5" t="n">
        <v>154800</v>
      </c>
    </row>
    <row r="41" spans="1:3">
      <c r="A41" s="4" t="s">
        <v>1959</v>
      </c>
    </row>
    <row r="42" spans="1:3">
      <c r="A42" s="3" t="s">
        <v>1941</v>
      </c>
    </row>
    <row r="43" spans="1:3">
      <c r="A43" s="4" t="s">
        <v>1960</v>
      </c>
      <c r="B43" s="7" t="n">
        <v>810</v>
      </c>
    </row>
    <row r="44" spans="1:3">
      <c r="A44" s="4" t="s">
        <v>1961</v>
      </c>
      <c r="B44" s="5" t="n">
        <v>49</v>
      </c>
    </row>
    <row r="45" spans="1:3">
      <c r="A45" s="4" t="s">
        <v>1962</v>
      </c>
    </row>
    <row r="46" spans="1:3">
      <c r="A46" s="3" t="s">
        <v>1941</v>
      </c>
    </row>
    <row r="47" spans="1:3">
      <c r="A47" s="4" t="s">
        <v>1947</v>
      </c>
      <c r="B47" s="7" t="n">
        <v>650</v>
      </c>
    </row>
    <row r="48" spans="1:3">
      <c r="A48" s="4" t="s">
        <v>1948</v>
      </c>
      <c r="B48" s="5" t="n">
        <v>138890</v>
      </c>
      <c r="C48" s="5" t="n">
        <v>138890</v>
      </c>
    </row>
    <row r="49" spans="1:3">
      <c r="A49" s="4" t="s">
        <v>1949</v>
      </c>
      <c r="B49" s="7" t="n">
        <v>139</v>
      </c>
    </row>
    <row r="50" spans="1:3">
      <c r="A50" s="4" t="s">
        <v>1963</v>
      </c>
    </row>
    <row r="51" spans="1:3">
      <c r="A51" s="3" t="s">
        <v>1941</v>
      </c>
    </row>
    <row r="52" spans="1:3">
      <c r="A52" s="4" t="s">
        <v>1947</v>
      </c>
      <c r="B52" s="7" t="n">
        <v>124</v>
      </c>
    </row>
    <row r="53" spans="1:3">
      <c r="A53" s="4" t="s">
        <v>1948</v>
      </c>
      <c r="B53" s="5" t="n">
        <v>1690000</v>
      </c>
      <c r="C53" s="5" t="n">
        <v>1690000</v>
      </c>
    </row>
    <row r="54" spans="1:3">
      <c r="A54" s="4" t="s">
        <v>1949</v>
      </c>
      <c r="B54" s="7" t="n">
        <v>37</v>
      </c>
    </row>
    <row r="55" spans="1:3">
      <c r="A55" s="4" t="s">
        <v>1964</v>
      </c>
    </row>
    <row r="56" spans="1:3">
      <c r="A56" s="3" t="s">
        <v>1941</v>
      </c>
    </row>
    <row r="57" spans="1:3">
      <c r="A57" s="4" t="s">
        <v>1947</v>
      </c>
      <c r="B57" s="7" t="n">
        <v>154</v>
      </c>
    </row>
    <row r="58" spans="1:3">
      <c r="A58" s="4" t="s">
        <v>1948</v>
      </c>
      <c r="B58" s="5" t="n">
        <v>962378</v>
      </c>
      <c r="C58" s="5" t="n">
        <v>962378</v>
      </c>
    </row>
    <row r="59" spans="1:3">
      <c r="A59" s="4" t="s">
        <v>1949</v>
      </c>
      <c r="B59" s="7" t="n">
        <v>61</v>
      </c>
    </row>
    <row r="60" spans="1:3">
      <c r="A60" s="4" t="s">
        <v>1965</v>
      </c>
    </row>
    <row r="61" spans="1:3">
      <c r="A61" s="3" t="s">
        <v>1941</v>
      </c>
    </row>
    <row r="62" spans="1:3">
      <c r="A62" s="4" t="s">
        <v>1947</v>
      </c>
      <c r="B62" s="7" t="n">
        <v>411</v>
      </c>
    </row>
    <row r="63" spans="1:3">
      <c r="A63" s="4" t="s">
        <v>1948</v>
      </c>
      <c r="B63" s="5" t="n">
        <v>1760000</v>
      </c>
      <c r="C63" s="5" t="n">
        <v>1760000</v>
      </c>
    </row>
    <row r="64" spans="1:3">
      <c r="A64" s="4" t="s">
        <v>1949</v>
      </c>
      <c r="B64" s="7" t="n">
        <v>184</v>
      </c>
    </row>
    <row r="65" spans="1:3">
      <c r="A65" s="4" t="s">
        <v>1966</v>
      </c>
    </row>
    <row r="66" spans="1:3">
      <c r="A66" s="3" t="s">
        <v>1941</v>
      </c>
    </row>
    <row r="67" spans="1:3">
      <c r="A67" s="4" t="s">
        <v>1947</v>
      </c>
      <c r="B67" s="5" t="n">
        <v>175</v>
      </c>
    </row>
    <row r="68" spans="1:3">
      <c r="A68" s="4" t="s">
        <v>1949</v>
      </c>
      <c r="B68" s="5" t="n">
        <v>175</v>
      </c>
    </row>
    <row r="69" spans="1:3">
      <c r="A69" s="4" t="s">
        <v>1967</v>
      </c>
    </row>
    <row r="70" spans="1:3">
      <c r="A70" s="3" t="s">
        <v>1941</v>
      </c>
    </row>
    <row r="71" spans="1:3">
      <c r="A71" s="4" t="s">
        <v>1947</v>
      </c>
      <c r="B71" s="7" t="n">
        <v>2300</v>
      </c>
    </row>
    <row r="72" spans="1:3">
      <c r="A72" s="4" t="s">
        <v>1968</v>
      </c>
      <c r="B72" s="5" t="n">
        <v>5334897</v>
      </c>
      <c r="C72" s="5" t="n">
        <v>5334897</v>
      </c>
    </row>
    <row r="73" spans="1:3">
      <c r="A73" s="4" t="s">
        <v>1969</v>
      </c>
      <c r="B73" s="7" t="n">
        <v>453</v>
      </c>
    </row>
    <row r="74" spans="1:3">
      <c r="A74" s="4" t="s">
        <v>1970</v>
      </c>
    </row>
    <row r="75" spans="1:3">
      <c r="A75" s="3" t="s">
        <v>1941</v>
      </c>
    </row>
    <row r="76" spans="1:3">
      <c r="A76" s="4" t="s">
        <v>1960</v>
      </c>
      <c r="B76" s="5" t="n">
        <v>3200</v>
      </c>
    </row>
    <row r="77" spans="1:3">
      <c r="A77" s="4" t="s">
        <v>1971</v>
      </c>
    </row>
    <row r="78" spans="1:3">
      <c r="A78" s="3" t="s">
        <v>1941</v>
      </c>
    </row>
    <row r="79" spans="1:3">
      <c r="A79" s="4" t="s">
        <v>1960</v>
      </c>
      <c r="B79" s="5" t="n">
        <v>900</v>
      </c>
    </row>
    <row r="80" spans="1:3">
      <c r="A80" s="4" t="s">
        <v>1972</v>
      </c>
    </row>
    <row r="81" spans="1:3">
      <c r="A81" s="3" t="s">
        <v>1941</v>
      </c>
    </row>
    <row r="82" spans="1:3">
      <c r="A82" s="4" t="s">
        <v>1973</v>
      </c>
      <c r="C82" s="12" t="n">
        <v>14.2</v>
      </c>
    </row>
    <row r="83" spans="1:3">
      <c r="A83" s="4" t="s">
        <v>1974</v>
      </c>
    </row>
    <row r="84" spans="1:3">
      <c r="A84" s="3" t="s">
        <v>1941</v>
      </c>
    </row>
    <row r="85" spans="1:3">
      <c r="A85" s="4" t="s">
        <v>1947</v>
      </c>
      <c r="B85" s="7" t="n">
        <v>3910</v>
      </c>
    </row>
    <row r="86" spans="1:3">
      <c r="A86" s="4" t="s">
        <v>1948</v>
      </c>
      <c r="B86" s="5" t="n">
        <v>57040000</v>
      </c>
      <c r="C86" s="5" t="n">
        <v>57040000</v>
      </c>
    </row>
    <row r="87" spans="1:3">
      <c r="A87" s="4" t="s">
        <v>1949</v>
      </c>
      <c r="B87" s="7" t="n">
        <v>9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22</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97</v>
      </c>
      <c r="C4" s="7" t="n">
        <v>1537</v>
      </c>
      <c r="D4" s="7" t="n">
        <v>5230</v>
      </c>
      <c r="E4" s="7" t="n">
        <v>4787</v>
      </c>
    </row>
    <row r="5" spans="1:5">
      <c r="A5" s="4" t="s">
        <v>29</v>
      </c>
      <c r="B5" s="5" t="n">
        <v>1419</v>
      </c>
      <c r="C5" s="5" t="n">
        <v>1386</v>
      </c>
      <c r="D5" s="5" t="n">
        <v>4249</v>
      </c>
      <c r="E5" s="5" t="n">
        <v>3908</v>
      </c>
    </row>
    <row r="6" spans="1:5">
      <c r="A6" s="4" t="s">
        <v>30</v>
      </c>
      <c r="B6" s="5" t="n">
        <v>714</v>
      </c>
      <c r="C6" s="5" t="n">
        <v>753</v>
      </c>
      <c r="D6" s="5" t="n">
        <v>2279</v>
      </c>
      <c r="E6" s="5" t="n">
        <v>2447</v>
      </c>
    </row>
    <row r="7" spans="1:5">
      <c r="A7" s="4" t="s">
        <v>31</v>
      </c>
      <c r="B7" s="5" t="n">
        <v>2112</v>
      </c>
      <c r="C7" s="5" t="n">
        <v>2715</v>
      </c>
      <c r="D7" s="5" t="n">
        <v>6445</v>
      </c>
      <c r="E7" s="5" t="n">
        <v>7067</v>
      </c>
    </row>
    <row r="8" spans="1:5">
      <c r="A8" s="4" t="s">
        <v>32</v>
      </c>
      <c r="B8" s="5" t="n">
        <v>1554</v>
      </c>
      <c r="C8" s="5" t="n">
        <v>1163</v>
      </c>
      <c r="D8" s="5" t="n">
        <v>4002</v>
      </c>
      <c r="E8" s="5" t="n">
        <v>1978</v>
      </c>
    </row>
    <row r="9" spans="1:5">
      <c r="A9" s="4" t="s">
        <v>33</v>
      </c>
      <c r="B9" s="5" t="n">
        <v>7596</v>
      </c>
      <c r="C9" s="5" t="n">
        <v>7554</v>
      </c>
      <c r="D9" s="5" t="n">
        <v>22205</v>
      </c>
      <c r="E9" s="5" t="n">
        <v>20187</v>
      </c>
    </row>
    <row r="10" spans="1:5">
      <c r="A10" s="4" t="s">
        <v>34</v>
      </c>
      <c r="B10" s="5" t="n">
        <v>3411</v>
      </c>
      <c r="C10" s="5" t="n">
        <v>2389</v>
      </c>
      <c r="D10" s="5" t="n">
        <v>9377</v>
      </c>
      <c r="E10" s="5" t="n">
        <v>7267</v>
      </c>
    </row>
    <row r="11" spans="1:5">
      <c r="A11" s="4" t="s">
        <v>35</v>
      </c>
      <c r="B11" s="5" t="n">
        <v>2681</v>
      </c>
      <c r="C11" s="5" t="n">
        <v>1775</v>
      </c>
      <c r="D11" s="5" t="n">
        <v>7343</v>
      </c>
      <c r="E11" s="5" t="n">
        <v>5016</v>
      </c>
    </row>
    <row r="12" spans="1:5">
      <c r="A12" s="4" t="s">
        <v>36</v>
      </c>
      <c r="B12" s="5" t="n">
        <v>730</v>
      </c>
      <c r="C12" s="5" t="n">
        <v>614</v>
      </c>
      <c r="D12" s="5" t="n">
        <v>2034</v>
      </c>
      <c r="E12" s="5" t="n">
        <v>2251</v>
      </c>
    </row>
    <row r="13" spans="1:5">
      <c r="A13" s="4" t="s">
        <v>37</v>
      </c>
      <c r="B13" s="5" t="n">
        <v>8326</v>
      </c>
      <c r="C13" s="5" t="n">
        <v>8168</v>
      </c>
      <c r="D13" s="5" t="n">
        <v>24239</v>
      </c>
      <c r="E13" s="5" t="n">
        <v>22438</v>
      </c>
    </row>
    <row r="14" spans="1:5">
      <c r="A14" s="3" t="s">
        <v>38</v>
      </c>
    </row>
    <row r="15" spans="1:5">
      <c r="A15" s="4" t="s">
        <v>39</v>
      </c>
      <c r="B15" s="5" t="n">
        <v>3172</v>
      </c>
      <c r="C15" s="5" t="n">
        <v>3207</v>
      </c>
      <c r="D15" s="5" t="n">
        <v>9696</v>
      </c>
      <c r="E15" s="5" t="n">
        <v>9200</v>
      </c>
    </row>
    <row r="16" spans="1:5">
      <c r="A16" s="4" t="s">
        <v>40</v>
      </c>
      <c r="B16" s="5" t="n">
        <v>625</v>
      </c>
      <c r="C16" s="5" t="n">
        <v>613</v>
      </c>
      <c r="D16" s="5" t="n">
        <v>1903</v>
      </c>
      <c r="E16" s="5" t="n">
        <v>1929</v>
      </c>
    </row>
    <row r="17" spans="1:5">
      <c r="A17" s="4" t="s">
        <v>41</v>
      </c>
      <c r="B17" s="5" t="n">
        <v>138</v>
      </c>
      <c r="C17" s="5" t="n">
        <v>92</v>
      </c>
      <c r="D17" s="5" t="n">
        <v>413</v>
      </c>
      <c r="E17" s="5" t="n">
        <v>326</v>
      </c>
    </row>
    <row r="18" spans="1:5">
      <c r="A18" s="4" t="s">
        <v>42</v>
      </c>
      <c r="B18" s="5" t="n">
        <v>220</v>
      </c>
      <c r="C18" s="5" t="n">
        <v>207</v>
      </c>
      <c r="D18" s="5" t="n">
        <v>667</v>
      </c>
      <c r="E18" s="5" t="n">
        <v>609</v>
      </c>
    </row>
    <row r="19" spans="1:5">
      <c r="A19" s="4" t="s">
        <v>43</v>
      </c>
      <c r="B19" s="5" t="n">
        <v>280</v>
      </c>
      <c r="C19" s="5" t="n">
        <v>247</v>
      </c>
      <c r="D19" s="5" t="n">
        <v>802</v>
      </c>
      <c r="E19" s="5" t="n">
        <v>731</v>
      </c>
    </row>
    <row r="20" spans="1:5">
      <c r="A20" s="4" t="s">
        <v>44</v>
      </c>
      <c r="B20" s="5" t="n">
        <v>177</v>
      </c>
      <c r="C20" s="5" t="n">
        <v>245</v>
      </c>
      <c r="D20" s="5" t="n">
        <v>543</v>
      </c>
      <c r="E20" s="5" t="n">
        <v>609</v>
      </c>
    </row>
    <row r="21" spans="1:5">
      <c r="A21" s="4" t="s">
        <v>45</v>
      </c>
      <c r="B21" s="5" t="n">
        <v>227</v>
      </c>
      <c r="C21" s="5" t="n">
        <v>222</v>
      </c>
      <c r="D21" s="5" t="n">
        <v>661</v>
      </c>
      <c r="E21" s="5" t="n">
        <v>673</v>
      </c>
    </row>
    <row r="22" spans="1:5">
      <c r="A22" s="4" t="s">
        <v>46</v>
      </c>
      <c r="B22" s="5" t="n">
        <v>511</v>
      </c>
      <c r="C22" s="5" t="n">
        <v>467</v>
      </c>
      <c r="D22" s="5" t="n">
        <v>1530</v>
      </c>
      <c r="E22" s="5" t="n">
        <v>1454</v>
      </c>
    </row>
    <row r="23" spans="1:5">
      <c r="A23" s="4" t="s">
        <v>47</v>
      </c>
      <c r="B23" s="5" t="n">
        <v>2178</v>
      </c>
      <c r="C23" s="5" t="n">
        <v>2093</v>
      </c>
      <c r="D23" s="5" t="n">
        <v>6519</v>
      </c>
      <c r="E23" s="5" t="n">
        <v>6331</v>
      </c>
    </row>
    <row r="24" spans="1:5">
      <c r="A24" s="4" t="s">
        <v>48</v>
      </c>
      <c r="B24" s="5" t="n">
        <v>5350</v>
      </c>
      <c r="C24" s="5" t="n">
        <v>5300</v>
      </c>
      <c r="D24" s="5" t="n">
        <v>16215</v>
      </c>
      <c r="E24" s="5" t="n">
        <v>15531</v>
      </c>
    </row>
    <row r="25" spans="1:5">
      <c r="A25" s="4" t="s">
        <v>49</v>
      </c>
      <c r="B25" s="5" t="n">
        <v>2976</v>
      </c>
      <c r="C25" s="5" t="n">
        <v>2868</v>
      </c>
      <c r="D25" s="5" t="n">
        <v>8024</v>
      </c>
      <c r="E25" s="5" t="n">
        <v>6907</v>
      </c>
    </row>
    <row r="26" spans="1:5">
      <c r="A26" s="4" t="s">
        <v>50</v>
      </c>
      <c r="B26" s="5" t="n">
        <v>848</v>
      </c>
      <c r="C26" s="5" t="n">
        <v>774</v>
      </c>
      <c r="D26" s="5" t="n">
        <v>1810</v>
      </c>
      <c r="E26" s="5" t="n">
        <v>1856</v>
      </c>
    </row>
    <row r="27" spans="1:5">
      <c r="A27" s="4" t="s">
        <v>51</v>
      </c>
      <c r="B27" s="5" t="n">
        <v>2128</v>
      </c>
      <c r="C27" s="5" t="n">
        <v>2094</v>
      </c>
      <c r="D27" s="5" t="n">
        <v>6214</v>
      </c>
      <c r="E27" s="5" t="n">
        <v>5051</v>
      </c>
    </row>
    <row r="28" spans="1:5">
      <c r="A28" s="4" t="s">
        <v>52</v>
      </c>
      <c r="B28" s="5" t="n">
        <v>93</v>
      </c>
      <c r="C28" s="5" t="n">
        <v>-6</v>
      </c>
      <c r="D28" s="5" t="n">
        <v>386</v>
      </c>
      <c r="E28" s="5" t="n">
        <v>117</v>
      </c>
    </row>
    <row r="29" spans="1:5">
      <c r="A29" s="4" t="s">
        <v>53</v>
      </c>
      <c r="B29" s="7" t="n">
        <v>2035</v>
      </c>
      <c r="C29" s="7" t="n">
        <v>2100</v>
      </c>
      <c r="D29" s="7" t="n">
        <v>5828</v>
      </c>
      <c r="E29" s="7" t="n">
        <v>4934</v>
      </c>
    </row>
    <row r="30" spans="1:5">
      <c r="A30" s="3" t="s">
        <v>54</v>
      </c>
    </row>
    <row r="31" spans="1:5">
      <c r="A31" s="4" t="s">
        <v>55</v>
      </c>
      <c r="B31" s="8" t="n">
        <v>5.09</v>
      </c>
      <c r="C31" s="8" t="n">
        <v>4.96</v>
      </c>
      <c r="D31" s="8" t="n">
        <v>14.32</v>
      </c>
      <c r="E31" s="8" t="n">
        <v>11.4</v>
      </c>
    </row>
    <row r="32" spans="1:5">
      <c r="A32" s="4" t="s">
        <v>56</v>
      </c>
      <c r="B32" s="9" t="n">
        <v>5.02</v>
      </c>
      <c r="C32" s="9" t="n">
        <v>4.88</v>
      </c>
      <c r="D32" s="9" t="n">
        <v>14.11</v>
      </c>
      <c r="E32" s="9" t="n">
        <v>11.24</v>
      </c>
    </row>
    <row r="33" spans="1:5">
      <c r="A33" s="4" t="s">
        <v>57</v>
      </c>
      <c r="B33" s="8" t="n">
        <v>0.75</v>
      </c>
      <c r="C33" s="8" t="n">
        <v>0.65</v>
      </c>
      <c r="D33" s="8" t="n">
        <v>2.15</v>
      </c>
      <c r="E33" s="8" t="n">
        <v>1.95</v>
      </c>
    </row>
    <row r="34" spans="1:5">
      <c r="A34" s="3" t="s">
        <v>58</v>
      </c>
    </row>
    <row r="35" spans="1:5">
      <c r="A35" s="4" t="s">
        <v>55</v>
      </c>
      <c r="B35" s="10" t="n">
        <v>398.2</v>
      </c>
      <c r="C35" s="10" t="n">
        <v>422.4</v>
      </c>
      <c r="D35" s="10" t="n">
        <v>405.6</v>
      </c>
      <c r="E35" s="10" t="n">
        <v>431.5</v>
      </c>
    </row>
    <row r="36" spans="1:5">
      <c r="A36" s="4" t="s">
        <v>56</v>
      </c>
      <c r="B36" s="10" t="n">
        <v>405.7</v>
      </c>
      <c r="C36" s="10" t="n">
        <v>430.2</v>
      </c>
      <c r="D36" s="5" t="n">
        <v>413</v>
      </c>
      <c r="E36" s="10" t="n">
        <v>43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2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3" t="s">
        <v>60</v>
      </c>
    </row>
    <row r="4" spans="1:5">
      <c r="A4" s="4" t="s">
        <v>51</v>
      </c>
      <c r="B4" s="7" t="n">
        <v>2128</v>
      </c>
      <c r="C4" s="7" t="n">
        <v>2094</v>
      </c>
      <c r="D4" s="7" t="n">
        <v>6214</v>
      </c>
      <c r="E4" s="7" t="n">
        <v>5051</v>
      </c>
    </row>
    <row r="5" spans="1:5">
      <c r="A5" s="3" t="s">
        <v>61</v>
      </c>
    </row>
    <row r="6" spans="1:5">
      <c r="A6" s="4" t="s">
        <v>62</v>
      </c>
      <c r="B6" s="5" t="n">
        <v>6</v>
      </c>
      <c r="C6" s="5" t="n">
        <v>-19</v>
      </c>
      <c r="D6" s="5" t="n">
        <v>19</v>
      </c>
      <c r="E6" s="5" t="n">
        <v>-58</v>
      </c>
    </row>
    <row r="7" spans="1:5">
      <c r="A7" s="4" t="s">
        <v>63</v>
      </c>
      <c r="B7" s="5" t="n">
        <v>-104</v>
      </c>
      <c r="C7" s="5" t="n">
        <v>-13</v>
      </c>
      <c r="D7" s="5" t="n">
        <v>-518</v>
      </c>
      <c r="E7" s="5" t="n">
        <v>-75</v>
      </c>
    </row>
    <row r="8" spans="1:5">
      <c r="A8" s="4" t="s">
        <v>64</v>
      </c>
      <c r="B8" s="5" t="n">
        <v>1</v>
      </c>
      <c r="C8" s="5" t="n">
        <v>1</v>
      </c>
      <c r="D8" s="5" t="n">
        <v>2</v>
      </c>
      <c r="E8" s="5" t="n">
        <v>-36</v>
      </c>
    </row>
    <row r="9" spans="1:5">
      <c r="A9" s="4" t="s">
        <v>65</v>
      </c>
      <c r="B9" s="5" t="n">
        <v>-4</v>
      </c>
      <c r="D9" s="5" t="n">
        <v>-3</v>
      </c>
    </row>
    <row r="10" spans="1:5">
      <c r="A10" s="4" t="s">
        <v>66</v>
      </c>
      <c r="B10" s="5" t="n">
        <v>-101</v>
      </c>
      <c r="C10" s="5" t="n">
        <v>-31</v>
      </c>
      <c r="D10" s="5" t="n">
        <v>-500</v>
      </c>
      <c r="E10" s="5" t="n">
        <v>-169</v>
      </c>
    </row>
    <row r="11" spans="1:5">
      <c r="A11" s="4" t="s">
        <v>67</v>
      </c>
      <c r="B11" s="7" t="n">
        <v>2027</v>
      </c>
      <c r="C11" s="7" t="n">
        <v>2063</v>
      </c>
      <c r="D11" s="7" t="n">
        <v>5714</v>
      </c>
      <c r="E11" s="7" t="n">
        <v>48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59</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16</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c r="B30" s="4" t="s">
        <v>337</v>
      </c>
    </row>
    <row r="31" spans="1:2">
      <c r="A31" s="4" t="s">
        <v>338</v>
      </c>
      <c r="B31" s="4" t="s">
        <v>339</v>
      </c>
    </row>
    <row r="32" spans="1:2">
      <c r="A32" s="4" t="s">
        <v>340</v>
      </c>
      <c r="B32" s="4" t="s">
        <v>341</v>
      </c>
    </row>
    <row r="33" spans="1:2">
      <c r="A33" s="4" t="s">
        <v>342</v>
      </c>
      <c r="B33" s="4" t="s">
        <v>343</v>
      </c>
    </row>
    <row r="34" spans="1:2">
      <c r="A34" s="4" t="s">
        <v>344</v>
      </c>
      <c r="B34" s="4" t="s">
        <v>345</v>
      </c>
    </row>
    <row r="35" spans="1:2">
      <c r="A35" s="4" t="s">
        <v>346</v>
      </c>
      <c r="B3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2</v>
      </c>
    </row>
    <row r="4" spans="1:2">
      <c r="A4" s="4" t="s">
        <v>221</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116610</v>
      </c>
      <c r="C3" s="7" t="n">
        <v>121711</v>
      </c>
    </row>
    <row r="4" spans="1:3">
      <c r="A4" s="3" t="s">
        <v>72</v>
      </c>
    </row>
    <row r="5" spans="1:3">
      <c r="A5" s="4" t="s">
        <v>73</v>
      </c>
      <c r="B5" s="5" t="n">
        <v>112532</v>
      </c>
      <c r="C5" s="5" t="n">
        <v>116925</v>
      </c>
    </row>
    <row r="6" spans="1:3">
      <c r="A6" s="4" t="s">
        <v>74</v>
      </c>
      <c r="B6" s="5" t="n">
        <v>188394</v>
      </c>
      <c r="C6" s="5" t="n">
        <v>184600</v>
      </c>
    </row>
    <row r="7" spans="1:3">
      <c r="A7" s="3" t="s">
        <v>75</v>
      </c>
    </row>
    <row r="8" spans="1:3">
      <c r="A8" s="4" t="s">
        <v>76</v>
      </c>
      <c r="B8" s="5" t="n">
        <v>28448</v>
      </c>
      <c r="C8" s="5" t="n">
        <v>18044</v>
      </c>
    </row>
    <row r="9" spans="1:3">
      <c r="A9" s="4" t="s">
        <v>77</v>
      </c>
      <c r="B9" s="5" t="n">
        <v>59695</v>
      </c>
      <c r="C9" s="5" t="n">
        <v>47780</v>
      </c>
    </row>
    <row r="10" spans="1:3">
      <c r="A10" s="4" t="s">
        <v>78</v>
      </c>
      <c r="B10" s="5" t="n">
        <v>61486</v>
      </c>
      <c r="C10" s="5" t="n">
        <v>49672</v>
      </c>
    </row>
    <row r="11" spans="1:3">
      <c r="A11" s="4" t="s">
        <v>79</v>
      </c>
      <c r="B11" s="5" t="n">
        <v>333474</v>
      </c>
      <c r="C11" s="5" t="n">
        <v>295952</v>
      </c>
    </row>
    <row r="12" spans="1:3">
      <c r="A12" s="4" t="s">
        <v>80</v>
      </c>
      <c r="B12" s="5" t="n">
        <v>29493</v>
      </c>
      <c r="C12" s="5" t="n">
        <v>25481</v>
      </c>
    </row>
    <row r="13" spans="1:3">
      <c r="A13" s="4" t="s">
        <v>81</v>
      </c>
      <c r="B13" s="5" t="n">
        <v>930132</v>
      </c>
      <c r="C13" s="5" t="n">
        <v>860165</v>
      </c>
    </row>
    <row r="14" spans="1:3">
      <c r="A14" s="3" t="s">
        <v>82</v>
      </c>
    </row>
    <row r="15" spans="1:3">
      <c r="A15" s="4" t="s">
        <v>83</v>
      </c>
      <c r="B15" s="5" t="n">
        <v>132761</v>
      </c>
      <c r="C15" s="5" t="n">
        <v>124098</v>
      </c>
    </row>
    <row r="16" spans="1:3">
      <c r="A16" s="3" t="s">
        <v>84</v>
      </c>
    </row>
    <row r="17" spans="1:3">
      <c r="A17" s="4" t="s">
        <v>85</v>
      </c>
      <c r="B17" s="5" t="n">
        <v>86424</v>
      </c>
      <c r="C17" s="5" t="n">
        <v>71816</v>
      </c>
    </row>
    <row r="18" spans="1:3">
      <c r="A18" s="4" t="s">
        <v>86</v>
      </c>
      <c r="B18" s="5" t="n">
        <v>13160</v>
      </c>
      <c r="C18" s="5" t="n">
        <v>7524</v>
      </c>
    </row>
    <row r="19" spans="1:3">
      <c r="A19" s="4" t="s">
        <v>87</v>
      </c>
      <c r="B19" s="5" t="n">
        <v>22739</v>
      </c>
      <c r="C19" s="5" t="n">
        <v>21523</v>
      </c>
    </row>
    <row r="20" spans="1:3">
      <c r="A20" s="3" t="s">
        <v>88</v>
      </c>
    </row>
    <row r="21" spans="1:3">
      <c r="A21" s="4" t="s">
        <v>76</v>
      </c>
      <c r="B21" s="5" t="n">
        <v>9502</v>
      </c>
      <c r="C21" s="5" t="n">
        <v>4386</v>
      </c>
    </row>
    <row r="22" spans="1:3">
      <c r="A22" s="4" t="s">
        <v>89</v>
      </c>
      <c r="B22" s="5" t="n">
        <v>193484</v>
      </c>
      <c r="C22" s="5" t="n">
        <v>184069</v>
      </c>
    </row>
    <row r="23" spans="1:3">
      <c r="A23" s="4" t="s">
        <v>90</v>
      </c>
      <c r="B23" s="5" t="n">
        <v>114713</v>
      </c>
      <c r="C23" s="5" t="n">
        <v>117143</v>
      </c>
    </row>
    <row r="24" spans="1:3">
      <c r="A24" s="4" t="s">
        <v>91</v>
      </c>
      <c r="B24" s="5" t="n">
        <v>45357</v>
      </c>
      <c r="C24" s="5" t="n">
        <v>39265</v>
      </c>
    </row>
    <row r="25" spans="1:3">
      <c r="A25" s="4" t="s">
        <v>92</v>
      </c>
      <c r="B25" s="5" t="n">
        <v>211852</v>
      </c>
      <c r="C25" s="5" t="n">
        <v>189086</v>
      </c>
    </row>
    <row r="26" spans="1:3">
      <c r="A26" s="4" t="s">
        <v>93</v>
      </c>
      <c r="B26" s="5" t="n">
        <v>13848</v>
      </c>
      <c r="C26" s="5" t="n">
        <v>14362</v>
      </c>
    </row>
    <row r="27" spans="1:3">
      <c r="A27" s="4" t="s">
        <v>94</v>
      </c>
      <c r="B27" s="5" t="n">
        <v>843840</v>
      </c>
      <c r="C27" s="5" t="n">
        <v>773272</v>
      </c>
    </row>
    <row r="28" spans="1:3">
      <c r="A28" s="4" t="s">
        <v>95</v>
      </c>
      <c r="B28" s="4" t="s">
        <v>96</v>
      </c>
      <c r="C28" s="4" t="s">
        <v>96</v>
      </c>
    </row>
    <row r="29" spans="1:3">
      <c r="A29" s="3" t="s">
        <v>97</v>
      </c>
    </row>
    <row r="30" spans="1:3">
      <c r="A30" s="4" t="s">
        <v>98</v>
      </c>
      <c r="B30" s="5" t="n">
        <v>11203</v>
      </c>
      <c r="C30" s="5" t="n">
        <v>11203</v>
      </c>
    </row>
    <row r="31" spans="1:3">
      <c r="A31" s="4" t="s">
        <v>99</v>
      </c>
      <c r="B31" s="5" t="n">
        <v>9</v>
      </c>
      <c r="C31" s="5" t="n">
        <v>9</v>
      </c>
    </row>
    <row r="32" spans="1:3">
      <c r="A32" s="4" t="s">
        <v>100</v>
      </c>
      <c r="B32" s="5" t="n">
        <v>3355</v>
      </c>
      <c r="C32" s="5" t="n">
        <v>3914</v>
      </c>
    </row>
    <row r="33" spans="1:3">
      <c r="A33" s="4" t="s">
        <v>101</v>
      </c>
      <c r="B33" s="5" t="n">
        <v>0</v>
      </c>
      <c r="C33" s="5" t="n">
        <v>0</v>
      </c>
    </row>
    <row r="34" spans="1:3">
      <c r="A34" s="4" t="s">
        <v>102</v>
      </c>
      <c r="B34" s="5" t="n">
        <v>53294</v>
      </c>
      <c r="C34" s="5" t="n">
        <v>52638</v>
      </c>
    </row>
    <row r="35" spans="1:3">
      <c r="A35" s="4" t="s">
        <v>103</v>
      </c>
      <c r="B35" s="5" t="n">
        <v>93958</v>
      </c>
      <c r="C35" s="5" t="n">
        <v>89039</v>
      </c>
    </row>
    <row r="36" spans="1:3">
      <c r="A36" s="4" t="s">
        <v>104</v>
      </c>
      <c r="B36" s="5" t="n">
        <v>-1716</v>
      </c>
      <c r="C36" s="5" t="n">
        <v>-1216</v>
      </c>
    </row>
    <row r="37" spans="1:3">
      <c r="A37" s="4" t="s">
        <v>105</v>
      </c>
      <c r="B37" s="5" t="n">
        <v>-73811</v>
      </c>
      <c r="C37" s="5" t="n">
        <v>-68694</v>
      </c>
    </row>
    <row r="38" spans="1:3">
      <c r="A38" s="4" t="s">
        <v>106</v>
      </c>
      <c r="B38" s="5" t="n">
        <v>86292</v>
      </c>
      <c r="C38" s="5" t="n">
        <v>86893</v>
      </c>
    </row>
    <row r="39" spans="1:3">
      <c r="A39" s="4" t="s">
        <v>107</v>
      </c>
      <c r="B39" s="7" t="n">
        <v>930132</v>
      </c>
      <c r="C39" s="7" t="n">
        <v>8601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5</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22</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40</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1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3" t="s">
        <v>245</v>
      </c>
    </row>
    <row r="4" spans="1:2">
      <c r="A4" s="4" t="s">
        <v>244</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48</v>
      </c>
      <c r="B1" s="2" t="s">
        <v>1</v>
      </c>
    </row>
    <row r="2" spans="1:2">
      <c r="B2" s="2" t="s">
        <v>2</v>
      </c>
    </row>
    <row r="3" spans="1:2">
      <c r="A3" s="3" t="s">
        <v>248</v>
      </c>
    </row>
    <row r="4" spans="1:2">
      <c r="A4" s="4" t="s">
        <v>449</v>
      </c>
      <c r="B4" s="4" t="s">
        <v>450</v>
      </c>
    </row>
    <row r="5" spans="1:2">
      <c r="A5" s="4" t="s">
        <v>247</v>
      </c>
      <c r="B5" s="4" t="s">
        <v>451</v>
      </c>
    </row>
    <row r="6" spans="1:2">
      <c r="A6" s="4" t="s">
        <v>452</v>
      </c>
      <c r="B6"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54</v>
      </c>
      <c r="B1" s="2" t="s">
        <v>1</v>
      </c>
    </row>
    <row r="2" spans="1:2">
      <c r="B2" s="2" t="s">
        <v>2</v>
      </c>
    </row>
    <row r="3" spans="1:2">
      <c r="A3" s="3" t="s">
        <v>251</v>
      </c>
    </row>
    <row r="4" spans="1:2">
      <c r="A4" s="4" t="s">
        <v>250</v>
      </c>
      <c r="B4" s="4" t="s">
        <v>455</v>
      </c>
    </row>
    <row r="5" spans="1:2">
      <c r="A5" s="4" t="s">
        <v>456</v>
      </c>
      <c r="B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58</v>
      </c>
      <c r="B1" s="2" t="s">
        <v>1</v>
      </c>
    </row>
    <row r="2" spans="1:2">
      <c r="B2" s="2" t="s">
        <v>2</v>
      </c>
    </row>
    <row r="3" spans="1:2">
      <c r="A3" s="3" t="s">
        <v>251</v>
      </c>
    </row>
    <row r="4" spans="1:2">
      <c r="A4" s="4" t="s">
        <v>253</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9</v>
      </c>
    </row>
    <row r="2" spans="1:3">
      <c r="A2" s="3" t="s">
        <v>109</v>
      </c>
    </row>
    <row r="3" spans="1:3">
      <c r="A3" s="4" t="s">
        <v>110</v>
      </c>
      <c r="B3" s="7" t="n">
        <v>112108</v>
      </c>
      <c r="C3" s="7" t="n">
        <v>116077</v>
      </c>
    </row>
    <row r="4" spans="1:3">
      <c r="A4" s="4" t="s">
        <v>111</v>
      </c>
      <c r="B4" s="5" t="n">
        <v>74121</v>
      </c>
      <c r="C4" s="5" t="n">
        <v>82398</v>
      </c>
    </row>
    <row r="5" spans="1:3">
      <c r="A5" s="4" t="s">
        <v>112</v>
      </c>
      <c r="B5" s="5" t="n">
        <v>3519</v>
      </c>
      <c r="C5" s="5" t="n">
        <v>3266</v>
      </c>
    </row>
    <row r="6" spans="1:3">
      <c r="A6" s="4" t="s">
        <v>113</v>
      </c>
      <c r="B6" s="5" t="n">
        <v>54266</v>
      </c>
      <c r="C6" s="5" t="n">
        <v>51278</v>
      </c>
    </row>
    <row r="7" spans="1:3">
      <c r="A7" s="4" t="s">
        <v>114</v>
      </c>
      <c r="B7" s="5" t="n">
        <v>23752</v>
      </c>
      <c r="C7" s="5" t="n">
        <v>13782</v>
      </c>
    </row>
    <row r="8" spans="1:3">
      <c r="A8" s="4" t="s">
        <v>115</v>
      </c>
      <c r="B8" s="5" t="n">
        <v>5038</v>
      </c>
      <c r="C8" s="5" t="n">
        <v>2647</v>
      </c>
    </row>
    <row r="9" spans="1:3">
      <c r="A9" s="4" t="s">
        <v>116</v>
      </c>
      <c r="B9" s="5" t="n">
        <v>22303</v>
      </c>
      <c r="C9" s="5" t="n">
        <v>21073</v>
      </c>
    </row>
    <row r="10" spans="1:3">
      <c r="A10" s="4" t="s">
        <v>117</v>
      </c>
      <c r="B10" s="5" t="n">
        <v>17755</v>
      </c>
      <c r="C10" s="5" t="n">
        <v>14792</v>
      </c>
    </row>
    <row r="11" spans="1:3">
      <c r="A11" s="4" t="s">
        <v>118</v>
      </c>
      <c r="B11" s="5" t="n">
        <v>35961</v>
      </c>
      <c r="C11" s="5" t="n">
        <v>29410</v>
      </c>
    </row>
    <row r="12" spans="1:3">
      <c r="A12" s="4" t="s">
        <v>119</v>
      </c>
      <c r="B12" s="7" t="n">
        <v>261</v>
      </c>
      <c r="C12" s="7" t="n">
        <v>621</v>
      </c>
    </row>
    <row r="13" spans="1:3">
      <c r="A13" s="4" t="s">
        <v>120</v>
      </c>
      <c r="B13" s="8" t="n">
        <v>0.01</v>
      </c>
      <c r="C13" s="8" t="n">
        <v>0.01</v>
      </c>
    </row>
    <row r="14" spans="1:3">
      <c r="A14" s="4" t="s">
        <v>121</v>
      </c>
      <c r="B14" s="7" t="n">
        <v>11203</v>
      </c>
      <c r="C14" s="7" t="n">
        <v>11203</v>
      </c>
    </row>
    <row r="15" spans="1:3">
      <c r="A15" s="4" t="s">
        <v>122</v>
      </c>
      <c r="B15" s="8" t="n">
        <v>0.01</v>
      </c>
      <c r="C15" s="8" t="n">
        <v>0.01</v>
      </c>
    </row>
    <row r="16" spans="1:3">
      <c r="A16" s="4" t="s">
        <v>123</v>
      </c>
      <c r="B16" s="5" t="n">
        <v>882339255</v>
      </c>
      <c r="C16" s="5" t="n">
        <v>873608100</v>
      </c>
    </row>
    <row r="17" spans="1:3">
      <c r="A17" s="4" t="s">
        <v>124</v>
      </c>
      <c r="B17" s="5" t="n">
        <v>379098583</v>
      </c>
      <c r="C17" s="5" t="n">
        <v>392632230</v>
      </c>
    </row>
    <row r="18" spans="1:3">
      <c r="A18" s="4" t="s">
        <v>125</v>
      </c>
      <c r="B18" s="8" t="n">
        <v>0.01</v>
      </c>
      <c r="C18" s="8" t="n">
        <v>0.01</v>
      </c>
    </row>
    <row r="19" spans="1:3">
      <c r="A19" s="4" t="s">
        <v>126</v>
      </c>
      <c r="B19" s="8" t="n">
        <v>0.01</v>
      </c>
      <c r="C19" s="8" t="n">
        <v>0.01</v>
      </c>
    </row>
    <row r="20" spans="1:3">
      <c r="A20" s="4" t="s">
        <v>127</v>
      </c>
      <c r="B20" s="5" t="n">
        <v>503240674</v>
      </c>
      <c r="C20" s="5" t="n">
        <v>4809758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8</v>
      </c>
      <c r="B1" s="2" t="s">
        <v>1</v>
      </c>
    </row>
    <row r="2" spans="1:2">
      <c r="B2" s="2" t="s">
        <v>2</v>
      </c>
    </row>
    <row r="3" spans="1:2">
      <c r="A3" s="3" t="s">
        <v>256</v>
      </c>
    </row>
    <row r="4" spans="1:2">
      <c r="A4" s="4" t="s">
        <v>255</v>
      </c>
      <c r="B4"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70</v>
      </c>
      <c r="B1" s="2" t="s">
        <v>1</v>
      </c>
    </row>
    <row r="2" spans="1:2">
      <c r="B2" s="2" t="s">
        <v>2</v>
      </c>
    </row>
    <row r="3" spans="1:2">
      <c r="A3" s="3" t="s">
        <v>259</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77</v>
      </c>
      <c r="B1" s="2" t="s">
        <v>1</v>
      </c>
    </row>
    <row r="2" spans="1:2">
      <c r="B2" s="2" t="s">
        <v>2</v>
      </c>
    </row>
    <row r="3" spans="1:2">
      <c r="A3" s="3" t="s">
        <v>222</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488</v>
      </c>
      <c r="B1" s="2" t="s">
        <v>1</v>
      </c>
    </row>
    <row r="2" spans="1:2">
      <c r="B2" s="2" t="s">
        <v>2</v>
      </c>
    </row>
    <row r="3" spans="1:2">
      <c r="A3" s="4" t="s">
        <v>489</v>
      </c>
      <c r="B3" s="4" t="s">
        <v>490</v>
      </c>
    </row>
    <row r="4" spans="1:2">
      <c r="A4" s="4" t="s">
        <v>491</v>
      </c>
      <c r="B4" s="4" t="s">
        <v>492</v>
      </c>
    </row>
    <row r="5" spans="1:2">
      <c r="A5" s="4" t="s">
        <v>493</v>
      </c>
      <c r="B5" s="4" t="s">
        <v>494</v>
      </c>
    </row>
    <row r="6" spans="1:2">
      <c r="A6" s="4" t="s">
        <v>495</v>
      </c>
    </row>
    <row r="7" spans="1:2">
      <c r="A7" s="4" t="s">
        <v>496</v>
      </c>
      <c r="B7" s="4" t="s">
        <v>497</v>
      </c>
    </row>
    <row r="8" spans="1:2">
      <c r="A8" s="4" t="s">
        <v>498</v>
      </c>
      <c r="B8" s="4" t="s">
        <v>499</v>
      </c>
    </row>
    <row r="9" spans="1:2">
      <c r="A9" s="4" t="s">
        <v>500</v>
      </c>
      <c r="B9" s="4" t="s">
        <v>501</v>
      </c>
    </row>
    <row r="10" spans="1:2">
      <c r="A10" s="4" t="s">
        <v>502</v>
      </c>
    </row>
    <row r="11" spans="1:2">
      <c r="A11" s="4" t="s">
        <v>496</v>
      </c>
      <c r="B11"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4</v>
      </c>
      <c r="B1" s="2" t="s">
        <v>1</v>
      </c>
    </row>
    <row r="2" spans="1:2">
      <c r="B2" s="2" t="s">
        <v>2</v>
      </c>
    </row>
    <row r="3" spans="1:2">
      <c r="A3" s="3" t="s">
        <v>266</v>
      </c>
    </row>
    <row r="4" spans="1:2">
      <c r="A4" s="4" t="s">
        <v>265</v>
      </c>
      <c r="B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222</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1</v>
      </c>
      <c r="B1" s="2" t="s">
        <v>1</v>
      </c>
    </row>
    <row r="2" spans="1:2">
      <c r="B2" s="2" t="s">
        <v>2</v>
      </c>
    </row>
    <row r="3" spans="1:2">
      <c r="A3" s="3" t="s">
        <v>271</v>
      </c>
    </row>
    <row r="4" spans="1:2">
      <c r="A4" s="4" t="s">
        <v>270</v>
      </c>
      <c r="B4"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3</v>
      </c>
      <c r="B1" s="2" t="s">
        <v>1</v>
      </c>
    </row>
    <row r="2" spans="1:2">
      <c r="B2" s="2" t="s">
        <v>2</v>
      </c>
    </row>
    <row r="3" spans="1:2">
      <c r="A3" s="3" t="s">
        <v>274</v>
      </c>
    </row>
    <row r="4" spans="1:2">
      <c r="A4" s="4" t="s">
        <v>514</v>
      </c>
      <c r="B4"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16</v>
      </c>
      <c r="B1" s="2" t="s">
        <v>1</v>
      </c>
    </row>
    <row r="2" spans="1:2">
      <c r="B2" s="2" t="s">
        <v>2</v>
      </c>
    </row>
    <row r="3" spans="1:2">
      <c r="A3" s="3" t="s">
        <v>277</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25</v>
      </c>
      <c r="B1" s="2" t="s">
        <v>1</v>
      </c>
    </row>
    <row r="2" spans="1:2">
      <c r="B2" s="2" t="s">
        <v>2</v>
      </c>
    </row>
    <row r="3" spans="1:2">
      <c r="A3" s="3" t="s">
        <v>280</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8"/>
    <col customWidth="1" max="6" min="6" width="36"/>
    <col customWidth="1" max="7" min="7" width="27"/>
    <col customWidth="1" max="8" min="8" width="46"/>
    <col customWidth="1" max="9" min="9" width="41"/>
  </cols>
  <sheetData>
    <row r="1" spans="1:9">
      <c r="A1" s="1" t="s">
        <v>128</v>
      </c>
      <c r="B1" s="2" t="s">
        <v>129</v>
      </c>
      <c r="C1" s="2" t="s">
        <v>130</v>
      </c>
      <c r="D1" s="2" t="s">
        <v>131</v>
      </c>
      <c r="E1" s="2" t="s">
        <v>132</v>
      </c>
      <c r="F1" s="2" t="s">
        <v>133</v>
      </c>
      <c r="G1" s="2" t="s">
        <v>134</v>
      </c>
      <c r="H1" s="2" t="s">
        <v>135</v>
      </c>
      <c r="I1" s="2" t="s">
        <v>136</v>
      </c>
    </row>
    <row r="2" spans="1:9">
      <c r="A2" s="4" t="s">
        <v>137</v>
      </c>
      <c r="G2" s="7" t="n">
        <v>-305</v>
      </c>
      <c r="H2" s="7" t="n">
        <v>305</v>
      </c>
    </row>
    <row r="3" spans="1:9">
      <c r="A3" s="4" t="s">
        <v>138</v>
      </c>
      <c r="C3" s="7" t="n">
        <v>11200</v>
      </c>
      <c r="D3" s="7" t="n">
        <v>9</v>
      </c>
      <c r="E3" s="7" t="n">
        <v>4151</v>
      </c>
      <c r="F3" s="7" t="n">
        <v>51340</v>
      </c>
      <c r="G3" s="5" t="n">
        <v>83386</v>
      </c>
      <c r="H3" s="5" t="n">
        <v>-718</v>
      </c>
      <c r="I3" s="7" t="n">
        <v>-62640</v>
      </c>
    </row>
    <row r="4" spans="1:9">
      <c r="A4" s="4" t="s">
        <v>139</v>
      </c>
      <c r="G4" s="5" t="n">
        <v>83081</v>
      </c>
      <c r="H4" s="5" t="n">
        <v>-413</v>
      </c>
    </row>
    <row r="5" spans="1:9">
      <c r="A5" s="4" t="s">
        <v>140</v>
      </c>
      <c r="E5" s="5" t="n">
        <v>2143</v>
      </c>
    </row>
    <row r="6" spans="1:9">
      <c r="A6" s="4" t="s">
        <v>51</v>
      </c>
      <c r="G6" s="5" t="n">
        <v>7398</v>
      </c>
    </row>
    <row r="7" spans="1:9">
      <c r="A7" s="4" t="s">
        <v>141</v>
      </c>
      <c r="I7" s="5" t="n">
        <v>-6069</v>
      </c>
    </row>
    <row r="8" spans="1:9">
      <c r="A8" s="4" t="s">
        <v>142</v>
      </c>
      <c r="C8" s="5" t="n">
        <v>1325</v>
      </c>
    </row>
    <row r="9" spans="1:9">
      <c r="A9" s="4" t="s">
        <v>66</v>
      </c>
      <c r="H9" s="5" t="n">
        <v>-803</v>
      </c>
    </row>
    <row r="10" spans="1:9">
      <c r="A10" s="4" t="s">
        <v>143</v>
      </c>
      <c r="E10" s="5" t="n">
        <v>-2068</v>
      </c>
      <c r="F10" s="5" t="n">
        <v>2282</v>
      </c>
    </row>
    <row r="11" spans="1:9">
      <c r="A11" s="4" t="s">
        <v>144</v>
      </c>
      <c r="G11" s="5" t="n">
        <v>-1129</v>
      </c>
    </row>
    <row r="12" spans="1:9">
      <c r="A12" s="4" t="s">
        <v>145</v>
      </c>
      <c r="I12" s="5" t="n">
        <v>22</v>
      </c>
    </row>
    <row r="13" spans="1:9">
      <c r="A13" s="4" t="s">
        <v>146</v>
      </c>
      <c r="C13" s="5" t="n">
        <v>-1322</v>
      </c>
    </row>
    <row r="14" spans="1:9">
      <c r="A14" s="4" t="s">
        <v>147</v>
      </c>
      <c r="F14" s="5" t="n">
        <v>-1121</v>
      </c>
    </row>
    <row r="15" spans="1:9">
      <c r="A15" s="4" t="s">
        <v>148</v>
      </c>
      <c r="E15" s="5" t="n">
        <v>-102</v>
      </c>
    </row>
    <row r="16" spans="1:9">
      <c r="A16" s="4" t="s">
        <v>149</v>
      </c>
      <c r="G16" s="5" t="n">
        <v>-577</v>
      </c>
    </row>
    <row r="17" spans="1:9">
      <c r="A17" s="4" t="s">
        <v>150</v>
      </c>
      <c r="I17" s="5" t="n">
        <v>-7</v>
      </c>
    </row>
    <row r="18" spans="1:9">
      <c r="A18" s="4" t="s">
        <v>151</v>
      </c>
      <c r="F18" s="5" t="n">
        <v>-10</v>
      </c>
    </row>
    <row r="19" spans="1:9">
      <c r="A19" s="4" t="s">
        <v>152</v>
      </c>
      <c r="E19" s="5" t="n">
        <v>-210</v>
      </c>
    </row>
    <row r="20" spans="1:9">
      <c r="A20" s="4" t="s">
        <v>153</v>
      </c>
      <c r="G20" s="5" t="n">
        <v>266</v>
      </c>
    </row>
    <row r="21" spans="1:9">
      <c r="A21" s="4" t="s">
        <v>154</v>
      </c>
      <c r="F21" s="5" t="n">
        <v>147</v>
      </c>
    </row>
    <row r="22" spans="1:9">
      <c r="A22" s="4" t="s">
        <v>155</v>
      </c>
      <c r="B22" s="7" t="n">
        <v>86893</v>
      </c>
      <c r="C22" s="5" t="n">
        <v>11203</v>
      </c>
      <c r="D22" s="5" t="n">
        <v>9</v>
      </c>
      <c r="E22" s="5" t="n">
        <v>3914</v>
      </c>
      <c r="F22" s="5" t="n">
        <v>52638</v>
      </c>
      <c r="G22" s="5" t="n">
        <v>89039</v>
      </c>
      <c r="H22" s="5" t="n">
        <v>-1216</v>
      </c>
      <c r="I22" s="5" t="n">
        <v>-68694</v>
      </c>
    </row>
    <row r="23" spans="1:9">
      <c r="A23" s="4" t="s">
        <v>156</v>
      </c>
      <c r="E23" s="5" t="n">
        <v>3949</v>
      </c>
      <c r="G23" s="5" t="n">
        <v>89015</v>
      </c>
    </row>
    <row r="24" spans="1:9">
      <c r="A24" s="4" t="s">
        <v>157</v>
      </c>
      <c r="E24" s="5" t="n">
        <v>35</v>
      </c>
    </row>
    <row r="25" spans="1:9">
      <c r="A25" s="4" t="s">
        <v>158</v>
      </c>
      <c r="G25" s="5" t="n">
        <v>-24</v>
      </c>
    </row>
    <row r="26" spans="1:9">
      <c r="A26" s="4" t="s">
        <v>140</v>
      </c>
      <c r="E26" s="5" t="n">
        <v>1631</v>
      </c>
    </row>
    <row r="27" spans="1:9">
      <c r="A27" s="4" t="s">
        <v>51</v>
      </c>
      <c r="B27" s="5" t="n">
        <v>6214</v>
      </c>
      <c r="G27" s="5" t="n">
        <v>6214</v>
      </c>
    </row>
    <row r="28" spans="1:9">
      <c r="A28" s="4" t="s">
        <v>141</v>
      </c>
      <c r="B28" s="5" t="n">
        <v>-5135</v>
      </c>
      <c r="I28" s="5" t="n">
        <v>-5135</v>
      </c>
    </row>
    <row r="29" spans="1:9">
      <c r="A29" s="4" t="s">
        <v>66</v>
      </c>
      <c r="B29" s="5" t="n">
        <v>-500</v>
      </c>
      <c r="H29" s="5" t="n">
        <v>-500</v>
      </c>
    </row>
    <row r="30" spans="1:9">
      <c r="A30" s="4" t="s">
        <v>143</v>
      </c>
      <c r="E30" s="5" t="n">
        <v>-2041</v>
      </c>
      <c r="F30" s="5" t="n">
        <v>2215</v>
      </c>
    </row>
    <row r="31" spans="1:9">
      <c r="A31" s="4" t="s">
        <v>144</v>
      </c>
      <c r="G31" s="5" t="n">
        <v>-885</v>
      </c>
    </row>
    <row r="32" spans="1:9">
      <c r="A32" s="4" t="s">
        <v>145</v>
      </c>
      <c r="I32" s="5" t="n">
        <v>28</v>
      </c>
    </row>
    <row r="33" spans="1:9">
      <c r="A33" s="4" t="s">
        <v>147</v>
      </c>
      <c r="F33" s="5" t="n">
        <v>-1556</v>
      </c>
    </row>
    <row r="34" spans="1:9">
      <c r="A34" s="4" t="s">
        <v>148</v>
      </c>
      <c r="E34" s="5" t="n">
        <v>-54</v>
      </c>
    </row>
    <row r="35" spans="1:9">
      <c r="A35" s="4" t="s">
        <v>149</v>
      </c>
      <c r="B35" s="5" t="n">
        <v>-386</v>
      </c>
      <c r="G35" s="5" t="n">
        <v>-386</v>
      </c>
    </row>
    <row r="36" spans="1:9">
      <c r="A36" s="4" t="s">
        <v>150</v>
      </c>
      <c r="I36" s="5" t="n">
        <v>-10</v>
      </c>
    </row>
    <row r="37" spans="1:9">
      <c r="A37" s="4" t="s">
        <v>152</v>
      </c>
      <c r="E37" s="5" t="n">
        <v>-130</v>
      </c>
    </row>
    <row r="38" spans="1:9">
      <c r="A38" s="4" t="s">
        <v>159</v>
      </c>
      <c r="F38" s="5" t="n">
        <v>-3</v>
      </c>
    </row>
    <row r="39" spans="1:9">
      <c r="A39" s="4" t="s">
        <v>160</v>
      </c>
      <c r="B39" s="7" t="n">
        <v>86292</v>
      </c>
      <c r="C39" s="7" t="n">
        <v>11203</v>
      </c>
      <c r="D39" s="7" t="n">
        <v>9</v>
      </c>
      <c r="E39" s="7" t="n">
        <v>3355</v>
      </c>
      <c r="F39" s="7" t="n">
        <v>53294</v>
      </c>
      <c r="G39" s="7" t="n">
        <v>93958</v>
      </c>
      <c r="H39" s="7" t="n">
        <v>-1716</v>
      </c>
      <c r="I39" s="7" t="n">
        <v>-738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31</v>
      </c>
    </row>
    <row r="3" spans="1:2">
      <c r="A3" s="3" t="s">
        <v>214</v>
      </c>
    </row>
    <row r="4" spans="1:2">
      <c r="A4" s="4" t="s">
        <v>532</v>
      </c>
      <c r="B4"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33</v>
      </c>
      <c r="B1" s="2" t="s">
        <v>534</v>
      </c>
      <c r="C1" s="2" t="s">
        <v>1</v>
      </c>
      <c r="E1" s="2" t="s">
        <v>535</v>
      </c>
    </row>
    <row r="2" spans="1:5">
      <c r="B2" s="2" t="s">
        <v>536</v>
      </c>
      <c r="C2" s="2" t="s">
        <v>2</v>
      </c>
      <c r="D2" s="2" t="s">
        <v>26</v>
      </c>
      <c r="E2" s="2" t="s">
        <v>69</v>
      </c>
    </row>
    <row r="3" spans="1:5">
      <c r="A3" s="3" t="s">
        <v>537</v>
      </c>
    </row>
    <row r="4" spans="1:5">
      <c r="A4" s="4" t="s">
        <v>538</v>
      </c>
      <c r="C4" s="7" t="n">
        <v>11660</v>
      </c>
      <c r="E4" s="7" t="n">
        <v>11150</v>
      </c>
    </row>
    <row r="5" spans="1:5">
      <c r="A5" s="4" t="s">
        <v>539</v>
      </c>
      <c r="C5" s="5" t="n">
        <v>104950</v>
      </c>
      <c r="E5" s="5" t="n">
        <v>110560</v>
      </c>
    </row>
    <row r="6" spans="1:5">
      <c r="A6" s="4" t="s">
        <v>540</v>
      </c>
      <c r="C6" s="5" t="n">
        <v>17420</v>
      </c>
      <c r="E6" s="5" t="n">
        <v>14650</v>
      </c>
    </row>
    <row r="7" spans="1:5">
      <c r="A7" s="4" t="s">
        <v>541</v>
      </c>
      <c r="C7" s="5" t="n">
        <v>3280</v>
      </c>
      <c r="E7" s="5" t="n">
        <v>2600</v>
      </c>
    </row>
    <row r="8" spans="1:5">
      <c r="A8" s="4" t="s">
        <v>542</v>
      </c>
      <c r="D8" s="7" t="n">
        <v>134</v>
      </c>
    </row>
    <row r="9" spans="1:5">
      <c r="A9" s="4" t="s">
        <v>543</v>
      </c>
    </row>
    <row r="10" spans="1:5">
      <c r="A10" s="3" t="s">
        <v>537</v>
      </c>
    </row>
    <row r="11" spans="1:5">
      <c r="A11" s="4" t="s">
        <v>207</v>
      </c>
      <c r="B11" s="7" t="n">
        <v>200</v>
      </c>
    </row>
    <row r="12" spans="1:5">
      <c r="A12" s="4" t="s">
        <v>544</v>
      </c>
    </row>
    <row r="13" spans="1:5">
      <c r="A13" s="3" t="s">
        <v>537</v>
      </c>
    </row>
    <row r="14" spans="1:5">
      <c r="A14" s="4" t="s">
        <v>545</v>
      </c>
      <c r="C14" s="5" t="n">
        <v>-496</v>
      </c>
    </row>
    <row r="15" spans="1:5">
      <c r="A15" s="4" t="s">
        <v>546</v>
      </c>
      <c r="C15" s="5" t="n">
        <v>35</v>
      </c>
    </row>
    <row r="16" spans="1:5">
      <c r="A16" s="4" t="s">
        <v>547</v>
      </c>
      <c r="C16" s="5" t="n">
        <v>-24</v>
      </c>
    </row>
    <row r="17" spans="1:5">
      <c r="A17" s="4" t="s">
        <v>548</v>
      </c>
      <c r="C17" s="7" t="n">
        <v>11</v>
      </c>
    </row>
    <row r="18" spans="1:5">
      <c r="A18" s="4" t="s">
        <v>549</v>
      </c>
      <c r="D18" s="5" t="n">
        <v>961</v>
      </c>
    </row>
    <row r="19" spans="1:5">
      <c r="A19" s="4" t="s">
        <v>542</v>
      </c>
      <c r="D19" s="7" t="n">
        <v>97</v>
      </c>
    </row>
    <row r="20" spans="1:5">
      <c r="A20" s="4" t="s">
        <v>550</v>
      </c>
    </row>
    <row r="21" spans="1:5">
      <c r="A21" s="3" t="s">
        <v>537</v>
      </c>
    </row>
    <row r="22" spans="1:5">
      <c r="A22" s="4" t="s">
        <v>551</v>
      </c>
      <c r="B22" s="7" t="n">
        <v>305</v>
      </c>
      <c r="E22" s="7" t="n">
        <v>30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9</v>
      </c>
    </row>
    <row r="2" spans="1:3">
      <c r="A2" s="3" t="s">
        <v>553</v>
      </c>
    </row>
    <row r="3" spans="1:3">
      <c r="A3" s="4" t="s">
        <v>169</v>
      </c>
      <c r="B3" s="7" t="n">
        <v>333474</v>
      </c>
      <c r="C3" s="7" t="n">
        <v>295952</v>
      </c>
    </row>
    <row r="4" spans="1:3">
      <c r="A4" s="4" t="s">
        <v>170</v>
      </c>
      <c r="B4" s="5" t="n">
        <v>114713</v>
      </c>
      <c r="C4" s="5" t="n">
        <v>117143</v>
      </c>
    </row>
    <row r="5" spans="1:3">
      <c r="A5" s="4" t="s">
        <v>554</v>
      </c>
    </row>
    <row r="6" spans="1:3">
      <c r="A6" s="3" t="s">
        <v>553</v>
      </c>
    </row>
    <row r="7" spans="1:3">
      <c r="A7" s="4" t="s">
        <v>169</v>
      </c>
      <c r="B7" s="5" t="n">
        <v>278798</v>
      </c>
      <c r="C7" s="5" t="n">
        <v>235815</v>
      </c>
    </row>
    <row r="8" spans="1:3">
      <c r="A8" s="4" t="s">
        <v>555</v>
      </c>
      <c r="B8" s="5" t="n">
        <v>5444</v>
      </c>
      <c r="C8" s="5" t="n">
        <v>6465</v>
      </c>
    </row>
    <row r="9" spans="1:3">
      <c r="A9" s="4" t="s">
        <v>556</v>
      </c>
      <c r="B9" s="5" t="n">
        <v>284242</v>
      </c>
      <c r="C9" s="5" t="n">
        <v>242280</v>
      </c>
    </row>
    <row r="10" spans="1:3">
      <c r="A10" s="4" t="s">
        <v>557</v>
      </c>
    </row>
    <row r="11" spans="1:3">
      <c r="A11" s="3" t="s">
        <v>553</v>
      </c>
    </row>
    <row r="12" spans="1:3">
      <c r="A12" s="4" t="s">
        <v>169</v>
      </c>
      <c r="B12" s="5" t="n">
        <v>2739</v>
      </c>
      <c r="C12" s="5" t="n">
        <v>1319</v>
      </c>
    </row>
    <row r="13" spans="1:3">
      <c r="A13" s="4" t="s">
        <v>558</v>
      </c>
    </row>
    <row r="14" spans="1:3">
      <c r="A14" s="3" t="s">
        <v>553</v>
      </c>
    </row>
    <row r="15" spans="1:3">
      <c r="A15" s="4" t="s">
        <v>169</v>
      </c>
      <c r="B15" s="5" t="n">
        <v>74392</v>
      </c>
      <c r="C15" s="5" t="n">
        <v>57657</v>
      </c>
    </row>
    <row r="16" spans="1:3">
      <c r="A16" s="4" t="s">
        <v>559</v>
      </c>
    </row>
    <row r="17" spans="1:3">
      <c r="A17" s="3" t="s">
        <v>553</v>
      </c>
    </row>
    <row r="18" spans="1:3">
      <c r="A18" s="4" t="s">
        <v>169</v>
      </c>
      <c r="B18" s="5" t="n">
        <v>39691</v>
      </c>
      <c r="C18" s="5" t="n">
        <v>29381</v>
      </c>
    </row>
    <row r="19" spans="1:3">
      <c r="A19" s="4" t="s">
        <v>560</v>
      </c>
    </row>
    <row r="20" spans="1:3">
      <c r="A20" s="3" t="s">
        <v>553</v>
      </c>
    </row>
    <row r="21" spans="1:3">
      <c r="A21" s="4" t="s">
        <v>169</v>
      </c>
      <c r="B21" s="5" t="n">
        <v>4696</v>
      </c>
      <c r="C21" s="5" t="n">
        <v>3842</v>
      </c>
    </row>
    <row r="22" spans="1:3">
      <c r="A22" s="4" t="s">
        <v>561</v>
      </c>
    </row>
    <row r="23" spans="1:3">
      <c r="A23" s="3" t="s">
        <v>553</v>
      </c>
    </row>
    <row r="24" spans="1:3">
      <c r="A24" s="4" t="s">
        <v>169</v>
      </c>
      <c r="B24" s="5" t="n">
        <v>10840</v>
      </c>
      <c r="C24" s="5" t="n">
        <v>12195</v>
      </c>
    </row>
    <row r="25" spans="1:3">
      <c r="A25" s="4" t="s">
        <v>562</v>
      </c>
    </row>
    <row r="26" spans="1:3">
      <c r="A26" s="3" t="s">
        <v>553</v>
      </c>
    </row>
    <row r="27" spans="1:3">
      <c r="A27" s="4" t="s">
        <v>169</v>
      </c>
      <c r="B27" s="5" t="n">
        <v>33529</v>
      </c>
      <c r="C27" s="5" t="n">
        <v>28659</v>
      </c>
    </row>
    <row r="28" spans="1:3">
      <c r="A28" s="4" t="s">
        <v>563</v>
      </c>
    </row>
    <row r="29" spans="1:3">
      <c r="A29" s="3" t="s">
        <v>553</v>
      </c>
    </row>
    <row r="30" spans="1:3">
      <c r="A30" s="4" t="s">
        <v>169</v>
      </c>
      <c r="B30" s="5" t="n">
        <v>1039</v>
      </c>
      <c r="C30" s="5" t="n">
        <v>1059</v>
      </c>
    </row>
    <row r="31" spans="1:3">
      <c r="A31" s="4" t="s">
        <v>564</v>
      </c>
    </row>
    <row r="32" spans="1:3">
      <c r="A32" s="3" t="s">
        <v>553</v>
      </c>
    </row>
    <row r="33" spans="1:3">
      <c r="A33" s="4" t="s">
        <v>169</v>
      </c>
      <c r="B33" s="5" t="n">
        <v>1667</v>
      </c>
      <c r="C33" s="5" t="n">
        <v>1358</v>
      </c>
    </row>
    <row r="34" spans="1:3">
      <c r="A34" s="4" t="s">
        <v>565</v>
      </c>
    </row>
    <row r="35" spans="1:3">
      <c r="A35" s="3" t="s">
        <v>553</v>
      </c>
    </row>
    <row r="36" spans="1:3">
      <c r="A36" s="4" t="s">
        <v>169</v>
      </c>
      <c r="B36" s="5" t="n">
        <v>106599</v>
      </c>
      <c r="C36" s="5" t="n">
        <v>94692</v>
      </c>
    </row>
    <row r="37" spans="1:3">
      <c r="A37" s="4" t="s">
        <v>566</v>
      </c>
    </row>
    <row r="38" spans="1:3">
      <c r="A38" s="3" t="s">
        <v>553</v>
      </c>
    </row>
    <row r="39" spans="1:3">
      <c r="A39" s="4" t="s">
        <v>169</v>
      </c>
      <c r="B39" s="5" t="n">
        <v>3606</v>
      </c>
      <c r="C39" s="5" t="n">
        <v>5653</v>
      </c>
    </row>
    <row r="40" spans="1:3">
      <c r="A40" s="4" t="s">
        <v>567</v>
      </c>
    </row>
    <row r="41" spans="1:3">
      <c r="A41" s="3" t="s">
        <v>553</v>
      </c>
    </row>
    <row r="42" spans="1:3">
      <c r="A42" s="4" t="s">
        <v>170</v>
      </c>
      <c r="B42" s="5" t="n">
        <v>76747</v>
      </c>
      <c r="C42" s="5" t="n">
        <v>69644</v>
      </c>
    </row>
    <row r="43" spans="1:3">
      <c r="A43" s="4" t="s">
        <v>568</v>
      </c>
    </row>
    <row r="44" spans="1:3">
      <c r="A44" s="3" t="s">
        <v>553</v>
      </c>
    </row>
    <row r="45" spans="1:3">
      <c r="A45" s="4" t="s">
        <v>170</v>
      </c>
      <c r="B45" s="5" t="n">
        <v>19369</v>
      </c>
      <c r="C45" s="5" t="n">
        <v>16627</v>
      </c>
    </row>
    <row r="46" spans="1:3">
      <c r="A46" s="4" t="s">
        <v>569</v>
      </c>
    </row>
    <row r="47" spans="1:3">
      <c r="A47" s="3" t="s">
        <v>553</v>
      </c>
    </row>
    <row r="48" spans="1:3">
      <c r="A48" s="4" t="s">
        <v>170</v>
      </c>
      <c r="B48" s="5" t="n">
        <v>22702</v>
      </c>
      <c r="C48" s="5" t="n">
        <v>20502</v>
      </c>
    </row>
    <row r="49" spans="1:3">
      <c r="A49" s="4" t="s">
        <v>570</v>
      </c>
    </row>
    <row r="50" spans="1:3">
      <c r="A50" s="3" t="s">
        <v>553</v>
      </c>
    </row>
    <row r="51" spans="1:3">
      <c r="A51" s="4" t="s">
        <v>170</v>
      </c>
      <c r="B51" s="5" t="n">
        <v>2</v>
      </c>
    </row>
    <row r="52" spans="1:3">
      <c r="A52" s="4" t="s">
        <v>571</v>
      </c>
    </row>
    <row r="53" spans="1:3">
      <c r="A53" s="3" t="s">
        <v>553</v>
      </c>
    </row>
    <row r="54" spans="1:3">
      <c r="A54" s="4" t="s">
        <v>170</v>
      </c>
      <c r="B54" s="5" t="n">
        <v>2</v>
      </c>
      <c r="C54" s="5" t="n">
        <v>3</v>
      </c>
    </row>
    <row r="55" spans="1:3">
      <c r="A55" s="4" t="s">
        <v>572</v>
      </c>
    </row>
    <row r="56" spans="1:3">
      <c r="A56" s="3" t="s">
        <v>553</v>
      </c>
    </row>
    <row r="57" spans="1:3">
      <c r="A57" s="4" t="s">
        <v>170</v>
      </c>
      <c r="B57" s="5" t="n">
        <v>9005</v>
      </c>
      <c r="C57" s="5" t="n">
        <v>6570</v>
      </c>
    </row>
    <row r="58" spans="1:3">
      <c r="A58" s="4" t="s">
        <v>573</v>
      </c>
    </row>
    <row r="59" spans="1:3">
      <c r="A59" s="3" t="s">
        <v>553</v>
      </c>
    </row>
    <row r="60" spans="1:3">
      <c r="A60" s="4" t="s">
        <v>170</v>
      </c>
      <c r="B60" s="5" t="n">
        <v>1</v>
      </c>
      <c r="C60" s="5" t="n">
        <v>1</v>
      </c>
    </row>
    <row r="61" spans="1:3">
      <c r="A61" s="4" t="s">
        <v>574</v>
      </c>
    </row>
    <row r="62" spans="1:3">
      <c r="A62" s="3" t="s">
        <v>553</v>
      </c>
    </row>
    <row r="63" spans="1:3">
      <c r="A63" s="4" t="s">
        <v>170</v>
      </c>
      <c r="B63" s="5" t="n">
        <v>25666</v>
      </c>
      <c r="C63" s="5" t="n">
        <v>25941</v>
      </c>
    </row>
    <row r="64" spans="1:3">
      <c r="A64" s="4" t="s">
        <v>575</v>
      </c>
    </row>
    <row r="65" spans="1:3">
      <c r="A65" s="3" t="s">
        <v>553</v>
      </c>
    </row>
    <row r="66" spans="1:3">
      <c r="A66" s="4" t="s">
        <v>169</v>
      </c>
      <c r="B66" s="5" t="n">
        <v>49232</v>
      </c>
      <c r="C66" s="5" t="n">
        <v>53672</v>
      </c>
    </row>
    <row r="67" spans="1:3">
      <c r="A67" s="4" t="s">
        <v>170</v>
      </c>
      <c r="B67" s="7" t="n">
        <v>37966</v>
      </c>
      <c r="C67" s="7" t="n">
        <v>474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9</v>
      </c>
    </row>
    <row r="2" spans="1:3">
      <c r="A2" s="3" t="s">
        <v>577</v>
      </c>
    </row>
    <row r="3" spans="1:3">
      <c r="A3" s="4" t="s">
        <v>578</v>
      </c>
      <c r="B3" s="7" t="n">
        <v>2763</v>
      </c>
      <c r="C3" s="7" t="n">
        <v>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25</v>
      </c>
      <c r="D1" s="2" t="s">
        <v>1</v>
      </c>
    </row>
    <row r="2" spans="1:5">
      <c r="B2" s="2" t="s">
        <v>2</v>
      </c>
      <c r="C2" s="2" t="s">
        <v>26</v>
      </c>
      <c r="D2" s="2" t="s">
        <v>2</v>
      </c>
      <c r="E2" s="2" t="s">
        <v>26</v>
      </c>
    </row>
    <row r="3" spans="1:5">
      <c r="A3" s="3" t="s">
        <v>553</v>
      </c>
    </row>
    <row r="4" spans="1:5">
      <c r="A4" s="4" t="s">
        <v>31</v>
      </c>
      <c r="B4" s="7" t="n">
        <v>2112</v>
      </c>
      <c r="C4" s="7" t="n">
        <v>2715</v>
      </c>
      <c r="D4" s="7" t="n">
        <v>6445</v>
      </c>
      <c r="E4" s="7" t="n">
        <v>7067</v>
      </c>
    </row>
    <row r="5" spans="1:5">
      <c r="A5" s="4" t="s">
        <v>32</v>
      </c>
      <c r="B5" s="5" t="n">
        <v>1554</v>
      </c>
      <c r="C5" s="5" t="n">
        <v>1163</v>
      </c>
      <c r="D5" s="5" t="n">
        <v>4002</v>
      </c>
      <c r="E5" s="5" t="n">
        <v>1978</v>
      </c>
    </row>
    <row r="6" spans="1:5">
      <c r="A6" s="4" t="s">
        <v>580</v>
      </c>
      <c r="B6" s="5" t="n">
        <v>3666</v>
      </c>
      <c r="C6" s="5" t="n">
        <v>3878</v>
      </c>
      <c r="D6" s="5" t="n">
        <v>10447</v>
      </c>
      <c r="E6" s="5" t="n">
        <v>9045</v>
      </c>
    </row>
    <row r="7" spans="1:5">
      <c r="A7" s="4" t="s">
        <v>581</v>
      </c>
    </row>
    <row r="8" spans="1:5">
      <c r="A8" s="3" t="s">
        <v>553</v>
      </c>
    </row>
    <row r="9" spans="1:5">
      <c r="A9" s="4" t="s">
        <v>31</v>
      </c>
      <c r="B9" s="5" t="n">
        <v>1492</v>
      </c>
      <c r="C9" s="5" t="n">
        <v>821</v>
      </c>
      <c r="D9" s="5" t="n">
        <v>5481</v>
      </c>
      <c r="E9" s="5" t="n">
        <v>1091</v>
      </c>
    </row>
    <row r="10" spans="1:5">
      <c r="A10" s="4" t="s">
        <v>582</v>
      </c>
    </row>
    <row r="11" spans="1:5">
      <c r="A11" s="3" t="s">
        <v>553</v>
      </c>
    </row>
    <row r="12" spans="1:5">
      <c r="A12" s="4" t="s">
        <v>31</v>
      </c>
      <c r="B12" s="5" t="n">
        <v>471</v>
      </c>
      <c r="C12" s="5" t="n">
        <v>440</v>
      </c>
      <c r="D12" s="5" t="n">
        <v>1397</v>
      </c>
      <c r="E12" s="5" t="n">
        <v>1688</v>
      </c>
    </row>
    <row r="13" spans="1:5">
      <c r="A13" s="4" t="s">
        <v>583</v>
      </c>
    </row>
    <row r="14" spans="1:5">
      <c r="A14" s="3" t="s">
        <v>553</v>
      </c>
    </row>
    <row r="15" spans="1:5">
      <c r="A15" s="4" t="s">
        <v>31</v>
      </c>
      <c r="B15" s="5" t="n">
        <v>-960</v>
      </c>
      <c r="C15" s="5" t="n">
        <v>544</v>
      </c>
      <c r="D15" s="5" t="n">
        <v>-3700</v>
      </c>
      <c r="E15" s="5" t="n">
        <v>1254</v>
      </c>
    </row>
    <row r="16" spans="1:5">
      <c r="A16" s="4" t="s">
        <v>584</v>
      </c>
    </row>
    <row r="17" spans="1:5">
      <c r="A17" s="3" t="s">
        <v>553</v>
      </c>
    </row>
    <row r="18" spans="1:5">
      <c r="A18" s="4" t="s">
        <v>31</v>
      </c>
      <c r="B18" s="5" t="n">
        <v>971</v>
      </c>
      <c r="C18" s="5" t="n">
        <v>663</v>
      </c>
      <c r="D18" s="5" t="n">
        <v>2842</v>
      </c>
      <c r="E18" s="5" t="n">
        <v>2215</v>
      </c>
    </row>
    <row r="19" spans="1:5">
      <c r="A19" s="4" t="s">
        <v>585</v>
      </c>
    </row>
    <row r="20" spans="1:5">
      <c r="A20" s="3" t="s">
        <v>553</v>
      </c>
    </row>
    <row r="21" spans="1:5">
      <c r="A21" s="4" t="s">
        <v>31</v>
      </c>
      <c r="B21" s="7" t="n">
        <v>138</v>
      </c>
      <c r="C21" s="7" t="n">
        <v>247</v>
      </c>
      <c r="D21" s="7" t="n">
        <v>425</v>
      </c>
      <c r="E21" s="7" t="n">
        <v>81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587</v>
      </c>
      <c r="D1" s="2" t="s">
        <v>69</v>
      </c>
      <c r="E1" s="2" t="s">
        <v>26</v>
      </c>
    </row>
    <row r="2" spans="1:5">
      <c r="A2" s="3" t="s">
        <v>588</v>
      </c>
    </row>
    <row r="3" spans="1:5">
      <c r="A3" s="4" t="s">
        <v>589</v>
      </c>
      <c r="B3" s="7" t="n">
        <v>523222</v>
      </c>
      <c r="C3" s="7" t="n">
        <v>518054</v>
      </c>
      <c r="D3" s="7" t="n">
        <v>497693</v>
      </c>
    </row>
    <row r="4" spans="1:5">
      <c r="A4" s="4" t="s">
        <v>81</v>
      </c>
      <c r="B4" s="7" t="n">
        <v>930132</v>
      </c>
      <c r="C4" s="7" t="n">
        <v>906518</v>
      </c>
      <c r="D4" s="7" t="n">
        <v>860165</v>
      </c>
      <c r="E4" s="7" t="n">
        <v>879987</v>
      </c>
    </row>
    <row r="5" spans="1:5">
      <c r="A5" s="4" t="s">
        <v>590</v>
      </c>
      <c r="B5" s="4" t="s">
        <v>591</v>
      </c>
      <c r="C5" s="4" t="s">
        <v>592</v>
      </c>
      <c r="D5" s="4" t="s">
        <v>593</v>
      </c>
    </row>
    <row r="6" spans="1:5">
      <c r="A6" s="4" t="s">
        <v>594</v>
      </c>
      <c r="B6" s="4" t="s">
        <v>595</v>
      </c>
      <c r="C6" s="4" t="s">
        <v>595</v>
      </c>
      <c r="D6" s="4" t="s">
        <v>596</v>
      </c>
    </row>
    <row r="7" spans="1:5">
      <c r="A7" s="4" t="s">
        <v>597</v>
      </c>
      <c r="B7" s="7" t="n">
        <v>306207</v>
      </c>
      <c r="C7" s="7" t="n">
        <v>298789</v>
      </c>
      <c r="D7" s="7" t="n">
        <v>271284</v>
      </c>
    </row>
    <row r="8" spans="1:5">
      <c r="A8" s="4" t="s">
        <v>598</v>
      </c>
      <c r="B8" s="4" t="s">
        <v>599</v>
      </c>
      <c r="C8" s="4" t="s">
        <v>600</v>
      </c>
      <c r="D8" s="4" t="s">
        <v>601</v>
      </c>
    </row>
    <row r="9" spans="1:5">
      <c r="A9" s="4" t="s">
        <v>602</v>
      </c>
    </row>
    <row r="10" spans="1:5">
      <c r="A10" s="3" t="s">
        <v>588</v>
      </c>
    </row>
    <row r="11" spans="1:5">
      <c r="A11" s="4" t="s">
        <v>589</v>
      </c>
      <c r="B11" s="7" t="n">
        <v>-55764</v>
      </c>
      <c r="C11" s="7" t="n">
        <v>-79738</v>
      </c>
      <c r="D11" s="7" t="n">
        <v>-87038</v>
      </c>
    </row>
    <row r="12" spans="1:5">
      <c r="A12" s="4" t="s">
        <v>597</v>
      </c>
      <c r="B12" s="5" t="n">
        <v>-36649</v>
      </c>
      <c r="C12" s="5" t="n">
        <v>-37597</v>
      </c>
      <c r="D12" s="5" t="n">
        <v>-44695</v>
      </c>
    </row>
    <row r="13" spans="1:5">
      <c r="A13" s="4" t="s">
        <v>603</v>
      </c>
    </row>
    <row r="14" spans="1:5">
      <c r="A14" s="3" t="s">
        <v>588</v>
      </c>
    </row>
    <row r="15" spans="1:5">
      <c r="A15" s="4" t="s">
        <v>589</v>
      </c>
      <c r="B15" s="5" t="n">
        <v>5444</v>
      </c>
      <c r="C15" s="5" t="n">
        <v>5910</v>
      </c>
      <c r="D15" s="5" t="n">
        <v>6465</v>
      </c>
    </row>
    <row r="16" spans="1:5">
      <c r="A16" s="4" t="s">
        <v>604</v>
      </c>
    </row>
    <row r="17" spans="1:5">
      <c r="A17" s="3" t="s">
        <v>588</v>
      </c>
    </row>
    <row r="18" spans="1:5">
      <c r="A18" s="4" t="s">
        <v>589</v>
      </c>
      <c r="B18" s="5" t="n">
        <v>160006</v>
      </c>
      <c r="C18" s="5" t="n">
        <v>163555</v>
      </c>
      <c r="D18" s="5" t="n">
        <v>135401</v>
      </c>
    </row>
    <row r="19" spans="1:5">
      <c r="A19" s="4" t="s">
        <v>597</v>
      </c>
      <c r="B19" s="5" t="n">
        <v>65771</v>
      </c>
      <c r="C19" s="5" t="n">
        <v>68534</v>
      </c>
      <c r="D19" s="5" t="n">
        <v>62504</v>
      </c>
    </row>
    <row r="20" spans="1:5">
      <c r="A20" s="4" t="s">
        <v>605</v>
      </c>
    </row>
    <row r="21" spans="1:5">
      <c r="A21" s="3" t="s">
        <v>588</v>
      </c>
    </row>
    <row r="22" spans="1:5">
      <c r="A22" s="4" t="s">
        <v>589</v>
      </c>
      <c r="B22" s="5" t="n">
        <v>392796</v>
      </c>
      <c r="C22" s="5" t="n">
        <v>407480</v>
      </c>
      <c r="D22" s="5" t="n">
        <v>419585</v>
      </c>
    </row>
    <row r="23" spans="1:5">
      <c r="A23" s="4" t="s">
        <v>597</v>
      </c>
      <c r="B23" s="5" t="n">
        <v>257882</v>
      </c>
      <c r="C23" s="5" t="n">
        <v>248257</v>
      </c>
      <c r="D23" s="5" t="n">
        <v>232027</v>
      </c>
    </row>
    <row r="24" spans="1:5">
      <c r="A24" s="4" t="s">
        <v>606</v>
      </c>
    </row>
    <row r="25" spans="1:5">
      <c r="A25" s="3" t="s">
        <v>588</v>
      </c>
    </row>
    <row r="26" spans="1:5">
      <c r="A26" s="4" t="s">
        <v>589</v>
      </c>
      <c r="B26" s="5" t="n">
        <v>20740</v>
      </c>
      <c r="C26" s="5" t="n">
        <v>20847</v>
      </c>
      <c r="D26" s="5" t="n">
        <v>23280</v>
      </c>
    </row>
    <row r="27" spans="1:5">
      <c r="A27" s="4" t="s">
        <v>597</v>
      </c>
      <c r="B27" s="7" t="n">
        <v>19203</v>
      </c>
      <c r="C27" s="7" t="n">
        <v>19595</v>
      </c>
      <c r="D27" s="7" t="n">
        <v>214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v>
      </c>
      <c r="C1" s="2" t="s">
        <v>587</v>
      </c>
      <c r="D1" s="2" t="s">
        <v>69</v>
      </c>
    </row>
    <row r="2" spans="1:4">
      <c r="A2" s="3" t="s">
        <v>225</v>
      </c>
    </row>
    <row r="3" spans="1:4">
      <c r="A3" s="4" t="s">
        <v>608</v>
      </c>
      <c r="B3" s="7" t="n">
        <v>901</v>
      </c>
      <c r="C3" s="7" t="n">
        <v>878</v>
      </c>
      <c r="D3" s="7" t="n">
        <v>8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587</v>
      </c>
      <c r="D1" s="2" t="s">
        <v>69</v>
      </c>
    </row>
    <row r="2" spans="1:4">
      <c r="A2" s="3" t="s">
        <v>588</v>
      </c>
    </row>
    <row r="3" spans="1:4">
      <c r="A3" s="4" t="s">
        <v>589</v>
      </c>
      <c r="B3" s="7" t="n">
        <v>523222</v>
      </c>
      <c r="C3" s="7" t="n">
        <v>518054</v>
      </c>
      <c r="D3" s="7" t="n">
        <v>497693</v>
      </c>
    </row>
    <row r="4" spans="1:4">
      <c r="A4" s="4" t="s">
        <v>575</v>
      </c>
    </row>
    <row r="5" spans="1:4">
      <c r="A5" s="3" t="s">
        <v>588</v>
      </c>
    </row>
    <row r="6" spans="1:4">
      <c r="A6" s="4" t="s">
        <v>589</v>
      </c>
      <c r="B6" s="5" t="n">
        <v>104996</v>
      </c>
      <c r="D6" s="5" t="n">
        <v>140710</v>
      </c>
    </row>
    <row r="7" spans="1:4">
      <c r="A7" s="4" t="s">
        <v>606</v>
      </c>
    </row>
    <row r="8" spans="1:4">
      <c r="A8" s="3" t="s">
        <v>588</v>
      </c>
    </row>
    <row r="9" spans="1:4">
      <c r="A9" s="4" t="s">
        <v>589</v>
      </c>
      <c r="B9" s="5" t="n">
        <v>20740</v>
      </c>
      <c r="C9" s="5" t="n">
        <v>20847</v>
      </c>
      <c r="D9" s="5" t="n">
        <v>23280</v>
      </c>
    </row>
    <row r="10" spans="1:4">
      <c r="A10" s="4" t="s">
        <v>610</v>
      </c>
    </row>
    <row r="11" spans="1:4">
      <c r="A11" s="3" t="s">
        <v>588</v>
      </c>
    </row>
    <row r="12" spans="1:4">
      <c r="A12" s="4" t="s">
        <v>589</v>
      </c>
      <c r="B12" s="5" t="n">
        <v>16465</v>
      </c>
      <c r="C12" s="5" t="n">
        <v>16196</v>
      </c>
      <c r="D12" s="5" t="n">
        <v>18035</v>
      </c>
    </row>
    <row r="13" spans="1:4">
      <c r="A13" s="4" t="s">
        <v>611</v>
      </c>
    </row>
    <row r="14" spans="1:4">
      <c r="A14" s="3" t="s">
        <v>588</v>
      </c>
    </row>
    <row r="15" spans="1:4">
      <c r="A15" s="4" t="s">
        <v>589</v>
      </c>
      <c r="B15" s="5" t="n">
        <v>4274</v>
      </c>
      <c r="C15" s="5" t="n">
        <v>4650</v>
      </c>
      <c r="D15" s="5" t="n">
        <v>5190</v>
      </c>
    </row>
    <row r="16" spans="1:4">
      <c r="A16" s="4" t="s">
        <v>612</v>
      </c>
    </row>
    <row r="17" spans="1:4">
      <c r="A17" s="3" t="s">
        <v>588</v>
      </c>
    </row>
    <row r="18" spans="1:4">
      <c r="A18" s="4" t="s">
        <v>589</v>
      </c>
      <c r="B18" s="7" t="n">
        <v>1</v>
      </c>
      <c r="C18" s="7" t="n">
        <v>1</v>
      </c>
      <c r="D18" s="7" t="n">
        <v>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9</v>
      </c>
    </row>
    <row r="2" spans="1:3">
      <c r="A2" s="3" t="s">
        <v>614</v>
      </c>
    </row>
    <row r="3" spans="1:3">
      <c r="A3" s="4" t="s">
        <v>169</v>
      </c>
      <c r="B3" s="7" t="n">
        <v>333474</v>
      </c>
      <c r="C3" s="7" t="n">
        <v>295952</v>
      </c>
    </row>
    <row r="4" spans="1:3">
      <c r="A4" s="4" t="s">
        <v>170</v>
      </c>
      <c r="B4" s="5" t="n">
        <v>-114713</v>
      </c>
      <c r="C4" s="5" t="n">
        <v>-117143</v>
      </c>
    </row>
    <row r="5" spans="1:3">
      <c r="A5" s="4" t="s">
        <v>554</v>
      </c>
    </row>
    <row r="6" spans="1:3">
      <c r="A6" s="3" t="s">
        <v>614</v>
      </c>
    </row>
    <row r="7" spans="1:3">
      <c r="A7" s="4" t="s">
        <v>169</v>
      </c>
      <c r="B7" s="5" t="n">
        <v>278798</v>
      </c>
      <c r="C7" s="5" t="n">
        <v>235815</v>
      </c>
    </row>
    <row r="8" spans="1:3">
      <c r="A8" s="4" t="s">
        <v>615</v>
      </c>
      <c r="B8" s="5" t="n">
        <v>5444</v>
      </c>
      <c r="C8" s="5" t="n">
        <v>6465</v>
      </c>
    </row>
    <row r="9" spans="1:3">
      <c r="A9" s="4" t="s">
        <v>616</v>
      </c>
      <c r="B9" s="5" t="n">
        <v>284242</v>
      </c>
      <c r="C9" s="5" t="n">
        <v>242280</v>
      </c>
    </row>
    <row r="10" spans="1:3">
      <c r="A10" s="4" t="s">
        <v>617</v>
      </c>
    </row>
    <row r="11" spans="1:3">
      <c r="A11" s="3" t="s">
        <v>614</v>
      </c>
    </row>
    <row r="12" spans="1:3">
      <c r="A12" s="4" t="s">
        <v>169</v>
      </c>
      <c r="B12" s="5" t="n">
        <v>159993</v>
      </c>
      <c r="C12" s="5" t="n">
        <v>135366</v>
      </c>
    </row>
    <row r="13" spans="1:3">
      <c r="A13" s="4" t="s">
        <v>618</v>
      </c>
    </row>
    <row r="14" spans="1:3">
      <c r="A14" s="3" t="s">
        <v>614</v>
      </c>
    </row>
    <row r="15" spans="1:3">
      <c r="A15" s="4" t="s">
        <v>169</v>
      </c>
      <c r="B15" s="5" t="n">
        <v>102340</v>
      </c>
      <c r="C15" s="5" t="n">
        <v>82414</v>
      </c>
    </row>
    <row r="16" spans="1:3">
      <c r="A16" s="4" t="s">
        <v>619</v>
      </c>
    </row>
    <row r="17" spans="1:3">
      <c r="A17" s="3" t="s">
        <v>614</v>
      </c>
    </row>
    <row r="18" spans="1:3">
      <c r="A18" s="4" t="s">
        <v>169</v>
      </c>
      <c r="B18" s="5" t="n">
        <v>16465</v>
      </c>
      <c r="C18" s="5" t="n">
        <v>18035</v>
      </c>
    </row>
    <row r="19" spans="1:3">
      <c r="A19" s="4" t="s">
        <v>557</v>
      </c>
    </row>
    <row r="20" spans="1:3">
      <c r="A20" s="3" t="s">
        <v>614</v>
      </c>
    </row>
    <row r="21" spans="1:3">
      <c r="A21" s="4" t="s">
        <v>169</v>
      </c>
      <c r="B21" s="5" t="n">
        <v>2739</v>
      </c>
      <c r="C21" s="5" t="n">
        <v>1319</v>
      </c>
    </row>
    <row r="22" spans="1:3">
      <c r="A22" s="4" t="s">
        <v>620</v>
      </c>
    </row>
    <row r="23" spans="1:3">
      <c r="A23" s="3" t="s">
        <v>614</v>
      </c>
    </row>
    <row r="24" spans="1:3">
      <c r="A24" s="4" t="s">
        <v>169</v>
      </c>
      <c r="B24" s="5" t="n">
        <v>376</v>
      </c>
      <c r="C24" s="5" t="n">
        <v>188</v>
      </c>
    </row>
    <row r="25" spans="1:3">
      <c r="A25" s="4" t="s">
        <v>621</v>
      </c>
    </row>
    <row r="26" spans="1:3">
      <c r="A26" s="3" t="s">
        <v>614</v>
      </c>
    </row>
    <row r="27" spans="1:3">
      <c r="A27" s="4" t="s">
        <v>169</v>
      </c>
      <c r="B27" s="5" t="n">
        <v>2362</v>
      </c>
      <c r="C27" s="5" t="n">
        <v>1131</v>
      </c>
    </row>
    <row r="28" spans="1:3">
      <c r="A28" s="4" t="s">
        <v>622</v>
      </c>
    </row>
    <row r="29" spans="1:3">
      <c r="A29" s="3" t="s">
        <v>614</v>
      </c>
    </row>
    <row r="30" spans="1:3">
      <c r="A30" s="4" t="s">
        <v>169</v>
      </c>
      <c r="B30" s="5" t="n">
        <v>1</v>
      </c>
    </row>
    <row r="31" spans="1:3">
      <c r="A31" s="4" t="s">
        <v>558</v>
      </c>
    </row>
    <row r="32" spans="1:3">
      <c r="A32" s="3" t="s">
        <v>614</v>
      </c>
    </row>
    <row r="33" spans="1:3">
      <c r="A33" s="4" t="s">
        <v>169</v>
      </c>
      <c r="B33" s="5" t="n">
        <v>74392</v>
      </c>
      <c r="C33" s="5" t="n">
        <v>57657</v>
      </c>
    </row>
    <row r="34" spans="1:3">
      <c r="A34" s="4" t="s">
        <v>623</v>
      </c>
    </row>
    <row r="35" spans="1:3">
      <c r="A35" s="3" t="s">
        <v>614</v>
      </c>
    </row>
    <row r="36" spans="1:3">
      <c r="A36" s="4" t="s">
        <v>169</v>
      </c>
      <c r="B36" s="5" t="n">
        <v>41532</v>
      </c>
      <c r="C36" s="5" t="n">
        <v>35254</v>
      </c>
    </row>
    <row r="37" spans="1:3">
      <c r="A37" s="4" t="s">
        <v>624</v>
      </c>
    </row>
    <row r="38" spans="1:3">
      <c r="A38" s="3" t="s">
        <v>614</v>
      </c>
    </row>
    <row r="39" spans="1:3">
      <c r="A39" s="4" t="s">
        <v>169</v>
      </c>
      <c r="B39" s="5" t="n">
        <v>32860</v>
      </c>
      <c r="C39" s="5" t="n">
        <v>22403</v>
      </c>
    </row>
    <row r="40" spans="1:3">
      <c r="A40" s="4" t="s">
        <v>559</v>
      </c>
    </row>
    <row r="41" spans="1:3">
      <c r="A41" s="3" t="s">
        <v>614</v>
      </c>
    </row>
    <row r="42" spans="1:3">
      <c r="A42" s="4" t="s">
        <v>169</v>
      </c>
      <c r="B42" s="5" t="n">
        <v>39691</v>
      </c>
      <c r="C42" s="5" t="n">
        <v>29381</v>
      </c>
    </row>
    <row r="43" spans="1:3">
      <c r="A43" s="4" t="s">
        <v>625</v>
      </c>
    </row>
    <row r="44" spans="1:3">
      <c r="A44" s="3" t="s">
        <v>614</v>
      </c>
    </row>
    <row r="45" spans="1:3">
      <c r="A45" s="4" t="s">
        <v>169</v>
      </c>
      <c r="B45" s="5" t="n">
        <v>30639</v>
      </c>
      <c r="C45" s="5" t="n">
        <v>22433</v>
      </c>
    </row>
    <row r="46" spans="1:3">
      <c r="A46" s="4" t="s">
        <v>626</v>
      </c>
    </row>
    <row r="47" spans="1:3">
      <c r="A47" s="3" t="s">
        <v>614</v>
      </c>
    </row>
    <row r="48" spans="1:3">
      <c r="A48" s="4" t="s">
        <v>169</v>
      </c>
      <c r="B48" s="5" t="n">
        <v>9049</v>
      </c>
      <c r="C48" s="5" t="n">
        <v>6933</v>
      </c>
    </row>
    <row r="49" spans="1:3">
      <c r="A49" s="4" t="s">
        <v>627</v>
      </c>
    </row>
    <row r="50" spans="1:3">
      <c r="A50" s="3" t="s">
        <v>614</v>
      </c>
    </row>
    <row r="51" spans="1:3">
      <c r="A51" s="4" t="s">
        <v>169</v>
      </c>
      <c r="B51" s="5" t="n">
        <v>3</v>
      </c>
      <c r="C51" s="5" t="n">
        <v>15</v>
      </c>
    </row>
    <row r="52" spans="1:3">
      <c r="A52" s="4" t="s">
        <v>560</v>
      </c>
    </row>
    <row r="53" spans="1:3">
      <c r="A53" s="3" t="s">
        <v>614</v>
      </c>
    </row>
    <row r="54" spans="1:3">
      <c r="A54" s="4" t="s">
        <v>169</v>
      </c>
      <c r="B54" s="5" t="n">
        <v>4696</v>
      </c>
      <c r="C54" s="5" t="n">
        <v>3842</v>
      </c>
    </row>
    <row r="55" spans="1:3">
      <c r="A55" s="4" t="s">
        <v>628</v>
      </c>
    </row>
    <row r="56" spans="1:3">
      <c r="A56" s="3" t="s">
        <v>614</v>
      </c>
    </row>
    <row r="57" spans="1:3">
      <c r="A57" s="4" t="s">
        <v>169</v>
      </c>
      <c r="B57" s="5" t="n">
        <v>3252</v>
      </c>
      <c r="C57" s="5" t="n">
        <v>2197</v>
      </c>
    </row>
    <row r="58" spans="1:3">
      <c r="A58" s="4" t="s">
        <v>629</v>
      </c>
    </row>
    <row r="59" spans="1:3">
      <c r="A59" s="3" t="s">
        <v>614</v>
      </c>
    </row>
    <row r="60" spans="1:3">
      <c r="A60" s="4" t="s">
        <v>169</v>
      </c>
      <c r="B60" s="5" t="n">
        <v>1444</v>
      </c>
      <c r="C60" s="5" t="n">
        <v>1645</v>
      </c>
    </row>
    <row r="61" spans="1:3">
      <c r="A61" s="4" t="s">
        <v>561</v>
      </c>
    </row>
    <row r="62" spans="1:3">
      <c r="A62" s="3" t="s">
        <v>614</v>
      </c>
    </row>
    <row r="63" spans="1:3">
      <c r="A63" s="4" t="s">
        <v>169</v>
      </c>
      <c r="B63" s="5" t="n">
        <v>10840</v>
      </c>
      <c r="C63" s="5" t="n">
        <v>12195</v>
      </c>
    </row>
    <row r="64" spans="1:3">
      <c r="A64" s="4" t="s">
        <v>630</v>
      </c>
    </row>
    <row r="65" spans="1:3">
      <c r="A65" s="3" t="s">
        <v>614</v>
      </c>
    </row>
    <row r="66" spans="1:3">
      <c r="A66" s="4" t="s">
        <v>169</v>
      </c>
      <c r="B66" s="5" t="n">
        <v>10066</v>
      </c>
      <c r="C66" s="5" t="n">
        <v>11350</v>
      </c>
    </row>
    <row r="67" spans="1:3">
      <c r="A67" s="4" t="s">
        <v>631</v>
      </c>
    </row>
    <row r="68" spans="1:3">
      <c r="A68" s="3" t="s">
        <v>614</v>
      </c>
    </row>
    <row r="69" spans="1:3">
      <c r="A69" s="4" t="s">
        <v>169</v>
      </c>
      <c r="B69" s="5" t="n">
        <v>774</v>
      </c>
      <c r="C69" s="5" t="n">
        <v>845</v>
      </c>
    </row>
    <row r="70" spans="1:3">
      <c r="A70" s="4" t="s">
        <v>562</v>
      </c>
    </row>
    <row r="71" spans="1:3">
      <c r="A71" s="3" t="s">
        <v>614</v>
      </c>
    </row>
    <row r="72" spans="1:3">
      <c r="A72" s="4" t="s">
        <v>169</v>
      </c>
      <c r="B72" s="5" t="n">
        <v>33529</v>
      </c>
      <c r="C72" s="5" t="n">
        <v>28659</v>
      </c>
    </row>
    <row r="73" spans="1:3">
      <c r="A73" s="4" t="s">
        <v>632</v>
      </c>
    </row>
    <row r="74" spans="1:3">
      <c r="A74" s="3" t="s">
        <v>614</v>
      </c>
    </row>
    <row r="75" spans="1:3">
      <c r="A75" s="4" t="s">
        <v>169</v>
      </c>
      <c r="B75" s="5" t="n">
        <v>699</v>
      </c>
      <c r="C75" s="5" t="n">
        <v>215</v>
      </c>
    </row>
    <row r="76" spans="1:3">
      <c r="A76" s="4" t="s">
        <v>633</v>
      </c>
    </row>
    <row r="77" spans="1:3">
      <c r="A77" s="3" t="s">
        <v>614</v>
      </c>
    </row>
    <row r="78" spans="1:3">
      <c r="A78" s="4" t="s">
        <v>169</v>
      </c>
      <c r="B78" s="5" t="n">
        <v>29263</v>
      </c>
      <c r="C78" s="5" t="n">
        <v>23804</v>
      </c>
    </row>
    <row r="79" spans="1:3">
      <c r="A79" s="4" t="s">
        <v>634</v>
      </c>
    </row>
    <row r="80" spans="1:3">
      <c r="A80" s="3" t="s">
        <v>614</v>
      </c>
    </row>
    <row r="81" spans="1:3">
      <c r="A81" s="4" t="s">
        <v>169</v>
      </c>
      <c r="B81" s="5" t="n">
        <v>3567</v>
      </c>
      <c r="C81" s="5" t="n">
        <v>4640</v>
      </c>
    </row>
    <row r="82" spans="1:3">
      <c r="A82" s="4" t="s">
        <v>563</v>
      </c>
    </row>
    <row r="83" spans="1:3">
      <c r="A83" s="3" t="s">
        <v>614</v>
      </c>
    </row>
    <row r="84" spans="1:3">
      <c r="A84" s="4" t="s">
        <v>169</v>
      </c>
      <c r="B84" s="5" t="n">
        <v>1039</v>
      </c>
      <c r="C84" s="5" t="n">
        <v>1059</v>
      </c>
    </row>
    <row r="85" spans="1:3">
      <c r="A85" s="4" t="s">
        <v>635</v>
      </c>
    </row>
    <row r="86" spans="1:3">
      <c r="A86" s="3" t="s">
        <v>614</v>
      </c>
    </row>
    <row r="87" spans="1:3">
      <c r="A87" s="4" t="s">
        <v>169</v>
      </c>
      <c r="B87" s="5" t="n">
        <v>956</v>
      </c>
      <c r="C87" s="5" t="n">
        <v>960</v>
      </c>
    </row>
    <row r="88" spans="1:3">
      <c r="A88" s="4" t="s">
        <v>636</v>
      </c>
    </row>
    <row r="89" spans="1:3">
      <c r="A89" s="3" t="s">
        <v>614</v>
      </c>
    </row>
    <row r="90" spans="1:3">
      <c r="A90" s="4" t="s">
        <v>169</v>
      </c>
      <c r="B90" s="5" t="n">
        <v>83</v>
      </c>
      <c r="C90" s="5" t="n">
        <v>99</v>
      </c>
    </row>
    <row r="91" spans="1:3">
      <c r="A91" s="4" t="s">
        <v>564</v>
      </c>
    </row>
    <row r="92" spans="1:3">
      <c r="A92" s="3" t="s">
        <v>614</v>
      </c>
    </row>
    <row r="93" spans="1:3">
      <c r="A93" s="4" t="s">
        <v>169</v>
      </c>
      <c r="B93" s="5" t="n">
        <v>1667</v>
      </c>
      <c r="C93" s="5" t="n">
        <v>1358</v>
      </c>
    </row>
    <row r="94" spans="1:3">
      <c r="A94" s="4" t="s">
        <v>637</v>
      </c>
    </row>
    <row r="95" spans="1:3">
      <c r="A95" s="3" t="s">
        <v>614</v>
      </c>
    </row>
    <row r="96" spans="1:3">
      <c r="A96" s="4" t="s">
        <v>169</v>
      </c>
      <c r="B96" s="5" t="n">
        <v>1279</v>
      </c>
      <c r="C96" s="5" t="n">
        <v>830</v>
      </c>
    </row>
    <row r="97" spans="1:3">
      <c r="A97" s="4" t="s">
        <v>638</v>
      </c>
    </row>
    <row r="98" spans="1:3">
      <c r="A98" s="3" t="s">
        <v>614</v>
      </c>
    </row>
    <row r="99" spans="1:3">
      <c r="A99" s="4" t="s">
        <v>169</v>
      </c>
      <c r="B99" s="5" t="n">
        <v>388</v>
      </c>
      <c r="C99" s="5" t="n">
        <v>528</v>
      </c>
    </row>
    <row r="100" spans="1:3">
      <c r="A100" s="4" t="s">
        <v>565</v>
      </c>
    </row>
    <row r="101" spans="1:3">
      <c r="A101" s="3" t="s">
        <v>614</v>
      </c>
    </row>
    <row r="102" spans="1:3">
      <c r="A102" s="4" t="s">
        <v>169</v>
      </c>
      <c r="B102" s="5" t="n">
        <v>106599</v>
      </c>
      <c r="C102" s="5" t="n">
        <v>94692</v>
      </c>
    </row>
    <row r="103" spans="1:3">
      <c r="A103" s="4" t="s">
        <v>639</v>
      </c>
    </row>
    <row r="104" spans="1:3">
      <c r="A104" s="3" t="s">
        <v>614</v>
      </c>
    </row>
    <row r="105" spans="1:3">
      <c r="A105" s="4" t="s">
        <v>169</v>
      </c>
      <c r="B105" s="5" t="n">
        <v>86747</v>
      </c>
      <c r="C105" s="5" t="n">
        <v>77276</v>
      </c>
    </row>
    <row r="106" spans="1:3">
      <c r="A106" s="4" t="s">
        <v>640</v>
      </c>
    </row>
    <row r="107" spans="1:3">
      <c r="A107" s="3" t="s">
        <v>614</v>
      </c>
    </row>
    <row r="108" spans="1:3">
      <c r="A108" s="4" t="s">
        <v>169</v>
      </c>
      <c r="B108" s="5" t="n">
        <v>9647</v>
      </c>
      <c r="C108" s="5" t="n">
        <v>7153</v>
      </c>
    </row>
    <row r="109" spans="1:3">
      <c r="A109" s="4" t="s">
        <v>641</v>
      </c>
    </row>
    <row r="110" spans="1:3">
      <c r="A110" s="3" t="s">
        <v>614</v>
      </c>
    </row>
    <row r="111" spans="1:3">
      <c r="A111" s="4" t="s">
        <v>169</v>
      </c>
      <c r="B111" s="5" t="n">
        <v>10205</v>
      </c>
      <c r="C111" s="5" t="n">
        <v>10263</v>
      </c>
    </row>
    <row r="112" spans="1:3">
      <c r="A112" s="4" t="s">
        <v>566</v>
      </c>
    </row>
    <row r="113" spans="1:3">
      <c r="A113" s="3" t="s">
        <v>614</v>
      </c>
    </row>
    <row r="114" spans="1:3">
      <c r="A114" s="4" t="s">
        <v>169</v>
      </c>
      <c r="B114" s="5" t="n">
        <v>3606</v>
      </c>
      <c r="C114" s="5" t="n">
        <v>5653</v>
      </c>
    </row>
    <row r="115" spans="1:3">
      <c r="A115" s="4" t="s">
        <v>642</v>
      </c>
    </row>
    <row r="116" spans="1:3">
      <c r="A116" s="3" t="s">
        <v>614</v>
      </c>
    </row>
    <row r="117" spans="1:3">
      <c r="A117" s="4" t="s">
        <v>169</v>
      </c>
      <c r="B117" s="5" t="n">
        <v>3606</v>
      </c>
      <c r="C117" s="5" t="n">
        <v>5653</v>
      </c>
    </row>
    <row r="118" spans="1:3">
      <c r="A118" s="4" t="s">
        <v>567</v>
      </c>
    </row>
    <row r="119" spans="1:3">
      <c r="A119" s="3" t="s">
        <v>614</v>
      </c>
    </row>
    <row r="120" spans="1:3">
      <c r="A120" s="4" t="s">
        <v>170</v>
      </c>
      <c r="B120" s="5" t="n">
        <v>-76747</v>
      </c>
      <c r="C120" s="5" t="n">
        <v>-69644</v>
      </c>
    </row>
    <row r="121" spans="1:3">
      <c r="A121" s="4" t="s">
        <v>643</v>
      </c>
    </row>
    <row r="122" spans="1:3">
      <c r="A122" s="3" t="s">
        <v>614</v>
      </c>
    </row>
    <row r="123" spans="1:3">
      <c r="A123" s="4" t="s">
        <v>170</v>
      </c>
      <c r="B123" s="5" t="n">
        <v>-65735</v>
      </c>
      <c r="C123" s="5" t="n">
        <v>-61522</v>
      </c>
    </row>
    <row r="124" spans="1:3">
      <c r="A124" s="4" t="s">
        <v>644</v>
      </c>
    </row>
    <row r="125" spans="1:3">
      <c r="A125" s="3" t="s">
        <v>614</v>
      </c>
    </row>
    <row r="126" spans="1:3">
      <c r="A126" s="4" t="s">
        <v>170</v>
      </c>
      <c r="B126" s="5" t="n">
        <v>-10953</v>
      </c>
      <c r="C126" s="5" t="n">
        <v>-8060</v>
      </c>
    </row>
    <row r="127" spans="1:3">
      <c r="A127" s="4" t="s">
        <v>645</v>
      </c>
    </row>
    <row r="128" spans="1:3">
      <c r="A128" s="3" t="s">
        <v>614</v>
      </c>
    </row>
    <row r="129" spans="1:3">
      <c r="A129" s="4" t="s">
        <v>170</v>
      </c>
      <c r="B129" s="5" t="n">
        <v>-59</v>
      </c>
      <c r="C129" s="5" t="n">
        <v>-62</v>
      </c>
    </row>
    <row r="130" spans="1:3">
      <c r="A130" s="4" t="s">
        <v>568</v>
      </c>
    </row>
    <row r="131" spans="1:3">
      <c r="A131" s="3" t="s">
        <v>614</v>
      </c>
    </row>
    <row r="132" spans="1:3">
      <c r="A132" s="4" t="s">
        <v>170</v>
      </c>
      <c r="B132" s="5" t="n">
        <v>-19369</v>
      </c>
      <c r="C132" s="5" t="n">
        <v>-16627</v>
      </c>
    </row>
    <row r="133" spans="1:3">
      <c r="A133" s="4" t="s">
        <v>646</v>
      </c>
    </row>
    <row r="134" spans="1:3">
      <c r="A134" s="3" t="s">
        <v>614</v>
      </c>
    </row>
    <row r="135" spans="1:3">
      <c r="A135" s="4" t="s">
        <v>170</v>
      </c>
      <c r="B135" s="5" t="n">
        <v>-19298</v>
      </c>
      <c r="C135" s="5" t="n">
        <v>-16615</v>
      </c>
    </row>
    <row r="136" spans="1:3">
      <c r="A136" s="4" t="s">
        <v>647</v>
      </c>
    </row>
    <row r="137" spans="1:3">
      <c r="A137" s="3" t="s">
        <v>614</v>
      </c>
    </row>
    <row r="138" spans="1:3">
      <c r="A138" s="4" t="s">
        <v>170</v>
      </c>
      <c r="B138" s="5" t="n">
        <v>-71</v>
      </c>
      <c r="C138" s="5" t="n">
        <v>-12</v>
      </c>
    </row>
    <row r="139" spans="1:3">
      <c r="A139" s="4" t="s">
        <v>569</v>
      </c>
    </row>
    <row r="140" spans="1:3">
      <c r="A140" s="3" t="s">
        <v>614</v>
      </c>
    </row>
    <row r="141" spans="1:3">
      <c r="A141" s="4" t="s">
        <v>170</v>
      </c>
      <c r="B141" s="5" t="n">
        <v>-22702</v>
      </c>
      <c r="C141" s="5" t="n">
        <v>-20502</v>
      </c>
    </row>
    <row r="142" spans="1:3">
      <c r="A142" s="4" t="s">
        <v>648</v>
      </c>
    </row>
    <row r="143" spans="1:3">
      <c r="A143" s="3" t="s">
        <v>614</v>
      </c>
    </row>
    <row r="144" spans="1:3">
      <c r="A144" s="4" t="s">
        <v>170</v>
      </c>
      <c r="B144" s="5" t="n">
        <v>-20786</v>
      </c>
      <c r="C144" s="5" t="n">
        <v>-19137</v>
      </c>
    </row>
    <row r="145" spans="1:3">
      <c r="A145" s="4" t="s">
        <v>649</v>
      </c>
    </row>
    <row r="146" spans="1:3">
      <c r="A146" s="3" t="s">
        <v>614</v>
      </c>
    </row>
    <row r="147" spans="1:3">
      <c r="A147" s="4" t="s">
        <v>170</v>
      </c>
      <c r="B147" s="5" t="n">
        <v>-1916</v>
      </c>
      <c r="C147" s="5" t="n">
        <v>-1364</v>
      </c>
    </row>
    <row r="148" spans="1:3">
      <c r="A148" s="4" t="s">
        <v>650</v>
      </c>
    </row>
    <row r="149" spans="1:3">
      <c r="A149" s="3" t="s">
        <v>614</v>
      </c>
    </row>
    <row r="150" spans="1:3">
      <c r="A150" s="4" t="s">
        <v>170</v>
      </c>
      <c r="C150" s="5" t="n">
        <v>-1</v>
      </c>
    </row>
    <row r="151" spans="1:3">
      <c r="A151" s="4" t="s">
        <v>570</v>
      </c>
    </row>
    <row r="152" spans="1:3">
      <c r="A152" s="3" t="s">
        <v>614</v>
      </c>
    </row>
    <row r="153" spans="1:3">
      <c r="A153" s="4" t="s">
        <v>170</v>
      </c>
      <c r="B153" s="5" t="n">
        <v>-2</v>
      </c>
    </row>
    <row r="154" spans="1:3">
      <c r="A154" s="4" t="s">
        <v>651</v>
      </c>
    </row>
    <row r="155" spans="1:3">
      <c r="A155" s="3" t="s">
        <v>614</v>
      </c>
    </row>
    <row r="156" spans="1:3">
      <c r="A156" s="4" t="s">
        <v>170</v>
      </c>
      <c r="B156" s="5" t="n">
        <v>-2</v>
      </c>
    </row>
    <row r="157" spans="1:3">
      <c r="A157" s="4" t="s">
        <v>571</v>
      </c>
    </row>
    <row r="158" spans="1:3">
      <c r="A158" s="3" t="s">
        <v>614</v>
      </c>
    </row>
    <row r="159" spans="1:3">
      <c r="A159" s="4" t="s">
        <v>170</v>
      </c>
      <c r="B159" s="5" t="n">
        <v>-2</v>
      </c>
      <c r="C159" s="5" t="n">
        <v>-3</v>
      </c>
    </row>
    <row r="160" spans="1:3">
      <c r="A160" s="4" t="s">
        <v>652</v>
      </c>
    </row>
    <row r="161" spans="1:3">
      <c r="A161" s="3" t="s">
        <v>614</v>
      </c>
    </row>
    <row r="162" spans="1:3">
      <c r="A162" s="4" t="s">
        <v>170</v>
      </c>
      <c r="B162" s="5" t="n">
        <v>-2</v>
      </c>
      <c r="C162" s="5" t="n">
        <v>-3</v>
      </c>
    </row>
    <row r="163" spans="1:3">
      <c r="A163" s="4" t="s">
        <v>572</v>
      </c>
    </row>
    <row r="164" spans="1:3">
      <c r="A164" s="3" t="s">
        <v>614</v>
      </c>
    </row>
    <row r="165" spans="1:3">
      <c r="A165" s="4" t="s">
        <v>170</v>
      </c>
      <c r="B165" s="5" t="n">
        <v>-9005</v>
      </c>
      <c r="C165" s="5" t="n">
        <v>-6570</v>
      </c>
    </row>
    <row r="166" spans="1:3">
      <c r="A166" s="4" t="s">
        <v>653</v>
      </c>
    </row>
    <row r="167" spans="1:3">
      <c r="A167" s="3" t="s">
        <v>614</v>
      </c>
    </row>
    <row r="168" spans="1:3">
      <c r="A168" s="4" t="s">
        <v>170</v>
      </c>
      <c r="B168" s="5" t="n">
        <v>-1</v>
      </c>
      <c r="C168" s="5" t="n">
        <v>-2</v>
      </c>
    </row>
    <row r="169" spans="1:3">
      <c r="A169" s="4" t="s">
        <v>654</v>
      </c>
    </row>
    <row r="170" spans="1:3">
      <c r="A170" s="3" t="s">
        <v>614</v>
      </c>
    </row>
    <row r="171" spans="1:3">
      <c r="A171" s="4" t="s">
        <v>170</v>
      </c>
      <c r="B171" s="5" t="n">
        <v>-8961</v>
      </c>
      <c r="C171" s="5" t="n">
        <v>-6524</v>
      </c>
    </row>
    <row r="172" spans="1:3">
      <c r="A172" s="4" t="s">
        <v>655</v>
      </c>
    </row>
    <row r="173" spans="1:3">
      <c r="A173" s="3" t="s">
        <v>614</v>
      </c>
    </row>
    <row r="174" spans="1:3">
      <c r="A174" s="4" t="s">
        <v>170</v>
      </c>
      <c r="B174" s="5" t="n">
        <v>-43</v>
      </c>
      <c r="C174" s="5" t="n">
        <v>-44</v>
      </c>
    </row>
    <row r="175" spans="1:3">
      <c r="A175" s="4" t="s">
        <v>573</v>
      </c>
    </row>
    <row r="176" spans="1:3">
      <c r="A176" s="3" t="s">
        <v>614</v>
      </c>
    </row>
    <row r="177" spans="1:3">
      <c r="A177" s="4" t="s">
        <v>170</v>
      </c>
      <c r="B177" s="5" t="n">
        <v>-1</v>
      </c>
      <c r="C177" s="5" t="n">
        <v>-1</v>
      </c>
    </row>
    <row r="178" spans="1:3">
      <c r="A178" s="4" t="s">
        <v>656</v>
      </c>
    </row>
    <row r="179" spans="1:3">
      <c r="A179" s="3" t="s">
        <v>614</v>
      </c>
    </row>
    <row r="180" spans="1:3">
      <c r="A180" s="4" t="s">
        <v>170</v>
      </c>
      <c r="B180" s="5" t="n">
        <v>-1</v>
      </c>
      <c r="C180" s="5" t="n">
        <v>-1</v>
      </c>
    </row>
    <row r="181" spans="1:3">
      <c r="A181" s="4" t="s">
        <v>574</v>
      </c>
    </row>
    <row r="182" spans="1:3">
      <c r="A182" s="3" t="s">
        <v>614</v>
      </c>
    </row>
    <row r="183" spans="1:3">
      <c r="A183" s="4" t="s">
        <v>170</v>
      </c>
      <c r="B183" s="5" t="n">
        <v>-25666</v>
      </c>
      <c r="C183" s="5" t="n">
        <v>-25941</v>
      </c>
    </row>
    <row r="184" spans="1:3">
      <c r="A184" s="4" t="s">
        <v>657</v>
      </c>
    </row>
    <row r="185" spans="1:3">
      <c r="A185" s="3" t="s">
        <v>614</v>
      </c>
    </row>
    <row r="186" spans="1:3">
      <c r="A186" s="4" t="s">
        <v>170</v>
      </c>
      <c r="B186" s="5" t="n">
        <v>-25650</v>
      </c>
      <c r="C186" s="5" t="n">
        <v>-25768</v>
      </c>
    </row>
    <row r="187" spans="1:3">
      <c r="A187" s="4" t="s">
        <v>658</v>
      </c>
    </row>
    <row r="188" spans="1:3">
      <c r="A188" s="3" t="s">
        <v>614</v>
      </c>
    </row>
    <row r="189" spans="1:3">
      <c r="A189" s="4" t="s">
        <v>170</v>
      </c>
      <c r="C189" s="5" t="n">
        <v>-156</v>
      </c>
    </row>
    <row r="190" spans="1:3">
      <c r="A190" s="4" t="s">
        <v>659</v>
      </c>
    </row>
    <row r="191" spans="1:3">
      <c r="A191" s="3" t="s">
        <v>614</v>
      </c>
    </row>
    <row r="192" spans="1:3">
      <c r="A192" s="4" t="s">
        <v>170</v>
      </c>
      <c r="B192" s="7" t="n">
        <v>-16</v>
      </c>
      <c r="C192" s="7"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9</v>
      </c>
    </row>
    <row r="2" spans="1:3">
      <c r="A2" s="3" t="s">
        <v>614</v>
      </c>
    </row>
    <row r="3" spans="1:3">
      <c r="A3" s="4" t="s">
        <v>661</v>
      </c>
      <c r="B3" s="7" t="n">
        <v>333474</v>
      </c>
      <c r="C3" s="7" t="n">
        <v>295952</v>
      </c>
    </row>
    <row r="4" spans="1:3">
      <c r="A4" s="4" t="s">
        <v>554</v>
      </c>
    </row>
    <row r="5" spans="1:3">
      <c r="A5" s="3" t="s">
        <v>614</v>
      </c>
    </row>
    <row r="6" spans="1:3">
      <c r="A6" s="4" t="s">
        <v>661</v>
      </c>
      <c r="B6" s="5" t="n">
        <v>278798</v>
      </c>
      <c r="C6" s="5" t="n">
        <v>235815</v>
      </c>
    </row>
    <row r="7" spans="1:3">
      <c r="A7" s="4" t="s">
        <v>662</v>
      </c>
    </row>
    <row r="8" spans="1:3">
      <c r="A8" s="3" t="s">
        <v>614</v>
      </c>
    </row>
    <row r="9" spans="1:3">
      <c r="A9" s="4" t="s">
        <v>661</v>
      </c>
      <c r="B9" s="5" t="n">
        <v>102340</v>
      </c>
      <c r="C9" s="5" t="n">
        <v>82414</v>
      </c>
    </row>
    <row r="10" spans="1:3">
      <c r="A10" s="4" t="s">
        <v>663</v>
      </c>
    </row>
    <row r="11" spans="1:3">
      <c r="A11" s="3" t="s">
        <v>614</v>
      </c>
    </row>
    <row r="12" spans="1:3">
      <c r="A12" s="4" t="s">
        <v>661</v>
      </c>
      <c r="B12" s="5" t="n">
        <v>611</v>
      </c>
      <c r="C12" s="5" t="n">
        <v>461</v>
      </c>
    </row>
    <row r="13" spans="1:3">
      <c r="A13" s="4" t="s">
        <v>610</v>
      </c>
    </row>
    <row r="14" spans="1:3">
      <c r="A14" s="3" t="s">
        <v>614</v>
      </c>
    </row>
    <row r="15" spans="1:3">
      <c r="A15" s="4" t="s">
        <v>661</v>
      </c>
      <c r="B15" s="5" t="n">
        <v>16465</v>
      </c>
      <c r="C15" s="5" t="n">
        <v>18035</v>
      </c>
    </row>
    <row r="16" spans="1:3">
      <c r="A16" s="4" t="s">
        <v>664</v>
      </c>
    </row>
    <row r="17" spans="1:3">
      <c r="A17" s="3" t="s">
        <v>614</v>
      </c>
    </row>
    <row r="18" spans="1:3">
      <c r="A18" s="4" t="s">
        <v>661</v>
      </c>
      <c r="B18" s="7" t="n">
        <v>406</v>
      </c>
      <c r="C18" s="7" t="n">
        <v>6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26</v>
      </c>
    </row>
    <row r="3" spans="1:3">
      <c r="A3" s="3" t="s">
        <v>162</v>
      </c>
    </row>
    <row r="4" spans="1:3">
      <c r="A4" s="4" t="s">
        <v>51</v>
      </c>
      <c r="B4" s="7" t="n">
        <v>6214</v>
      </c>
      <c r="C4" s="7" t="n">
        <v>5051</v>
      </c>
    </row>
    <row r="5" spans="1:3">
      <c r="A5" s="3" t="s">
        <v>163</v>
      </c>
    </row>
    <row r="6" spans="1:3">
      <c r="A6" s="4" t="s">
        <v>43</v>
      </c>
      <c r="B6" s="5" t="n">
        <v>802</v>
      </c>
      <c r="C6" s="5" t="n">
        <v>731</v>
      </c>
    </row>
    <row r="7" spans="1:3">
      <c r="A7" s="4" t="s">
        <v>164</v>
      </c>
      <c r="B7" s="5" t="n">
        <v>1610</v>
      </c>
      <c r="C7" s="5" t="n">
        <v>1943</v>
      </c>
    </row>
    <row r="8" spans="1:3">
      <c r="A8" s="4" t="s">
        <v>165</v>
      </c>
      <c r="B8" s="5" t="n">
        <v>-108</v>
      </c>
    </row>
    <row r="9" spans="1:3">
      <c r="A9" s="3" t="s">
        <v>166</v>
      </c>
    </row>
    <row r="10" spans="1:3">
      <c r="A10" s="4" t="s">
        <v>167</v>
      </c>
      <c r="B10" s="5" t="n">
        <v>-8648</v>
      </c>
      <c r="C10" s="5" t="n">
        <v>-13524</v>
      </c>
    </row>
    <row r="11" spans="1:3">
      <c r="A11" s="4" t="s">
        <v>168</v>
      </c>
      <c r="B11" s="5" t="n">
        <v>20842</v>
      </c>
      <c r="C11" s="5" t="n">
        <v>4864</v>
      </c>
    </row>
    <row r="12" spans="1:3">
      <c r="A12" s="4" t="s">
        <v>169</v>
      </c>
      <c r="B12" s="5" t="n">
        <v>-35004</v>
      </c>
      <c r="C12" s="5" t="n">
        <v>5762</v>
      </c>
    </row>
    <row r="13" spans="1:3">
      <c r="A13" s="4" t="s">
        <v>170</v>
      </c>
      <c r="B13" s="5" t="n">
        <v>-2430</v>
      </c>
      <c r="C13" s="5" t="n">
        <v>-29</v>
      </c>
    </row>
    <row r="14" spans="1:3">
      <c r="A14" s="4" t="s">
        <v>171</v>
      </c>
      <c r="B14" s="5" t="n">
        <v>5603</v>
      </c>
      <c r="C14" s="5" t="n">
        <v>-1833</v>
      </c>
    </row>
    <row r="15" spans="1:3">
      <c r="A15" s="4" t="s">
        <v>172</v>
      </c>
      <c r="B15" s="5" t="n">
        <v>-11119</v>
      </c>
      <c r="C15" s="5" t="n">
        <v>2965</v>
      </c>
    </row>
    <row r="16" spans="1:3">
      <c r="A16" s="3" t="s">
        <v>173</v>
      </c>
    </row>
    <row r="17" spans="1:3">
      <c r="A17" s="4" t="s">
        <v>174</v>
      </c>
      <c r="B17" s="5" t="n">
        <v>-2210</v>
      </c>
      <c r="C17" s="5" t="n">
        <v>-2063</v>
      </c>
    </row>
    <row r="18" spans="1:3">
      <c r="A18" s="4" t="s">
        <v>175</v>
      </c>
      <c r="B18" s="5" t="n">
        <v>436</v>
      </c>
      <c r="C18" s="5" t="n">
        <v>332</v>
      </c>
    </row>
    <row r="19" spans="1:3">
      <c r="A19" s="4" t="s">
        <v>176</v>
      </c>
      <c r="B19" s="5" t="n">
        <v>-1848</v>
      </c>
      <c r="C19" s="5" t="n">
        <v>15754</v>
      </c>
    </row>
    <row r="20" spans="1:3">
      <c r="A20" s="4" t="s">
        <v>177</v>
      </c>
      <c r="B20" s="5" t="n">
        <v>-3271</v>
      </c>
    </row>
    <row r="21" spans="1:3">
      <c r="A21" s="4" t="s">
        <v>178</v>
      </c>
      <c r="B21" s="5" t="n">
        <v>1275</v>
      </c>
      <c r="C21" s="5" t="n">
        <v>1209</v>
      </c>
    </row>
    <row r="22" spans="1:3">
      <c r="A22" s="4" t="s">
        <v>179</v>
      </c>
      <c r="B22" s="5" t="n">
        <v>-12468</v>
      </c>
      <c r="C22" s="5" t="n">
        <v>-3930</v>
      </c>
    </row>
    <row r="23" spans="1:3">
      <c r="A23" s="4" t="s">
        <v>180</v>
      </c>
      <c r="B23" s="5" t="n">
        <v>-18086</v>
      </c>
      <c r="C23" s="5" t="n">
        <v>11302</v>
      </c>
    </row>
    <row r="24" spans="1:3">
      <c r="A24" s="3" t="s">
        <v>181</v>
      </c>
    </row>
    <row r="25" spans="1:3">
      <c r="A25" s="4" t="s">
        <v>182</v>
      </c>
      <c r="B25" s="5" t="n">
        <v>907</v>
      </c>
      <c r="C25" s="5" t="n">
        <v>140</v>
      </c>
    </row>
    <row r="26" spans="1:3">
      <c r="A26" s="4" t="s">
        <v>183</v>
      </c>
      <c r="B26" s="5" t="n">
        <v>-1757</v>
      </c>
      <c r="C26" s="5" t="n">
        <v>395</v>
      </c>
    </row>
    <row r="27" spans="1:3">
      <c r="A27" s="4" t="s">
        <v>184</v>
      </c>
      <c r="B27" s="5" t="n">
        <v>6518</v>
      </c>
      <c r="C27" s="5" t="n">
        <v>2377</v>
      </c>
    </row>
    <row r="28" spans="1:3">
      <c r="A28" s="4" t="s">
        <v>185</v>
      </c>
      <c r="B28" s="5" t="n">
        <v>-3605</v>
      </c>
      <c r="C28" s="5" t="n">
        <v>-6486</v>
      </c>
    </row>
    <row r="29" spans="1:3">
      <c r="A29" s="4" t="s">
        <v>186</v>
      </c>
      <c r="B29" s="5" t="n">
        <v>-62</v>
      </c>
      <c r="C29" s="5" t="n">
        <v>-1171</v>
      </c>
    </row>
    <row r="30" spans="1:3">
      <c r="A30" s="4" t="s">
        <v>187</v>
      </c>
      <c r="B30" s="5" t="n">
        <v>44831</v>
      </c>
      <c r="C30" s="5" t="n">
        <v>39134</v>
      </c>
    </row>
    <row r="31" spans="1:3">
      <c r="A31" s="4" t="s">
        <v>188</v>
      </c>
      <c r="B31" s="5" t="n">
        <v>-25107</v>
      </c>
      <c r="C31" s="5" t="n">
        <v>-29198</v>
      </c>
    </row>
    <row r="32" spans="1:3">
      <c r="A32" s="4" t="s">
        <v>189</v>
      </c>
      <c r="B32" s="5" t="n">
        <v>1684</v>
      </c>
      <c r="C32" s="5" t="n">
        <v>81</v>
      </c>
    </row>
    <row r="33" spans="1:3">
      <c r="A33" s="4" t="s">
        <v>190</v>
      </c>
      <c r="B33" s="5" t="n">
        <v>8664</v>
      </c>
      <c r="C33" s="5" t="n">
        <v>10510</v>
      </c>
    </row>
    <row r="34" spans="1:3">
      <c r="A34" s="4" t="s">
        <v>191</v>
      </c>
      <c r="B34" s="5" t="n">
        <v>-5143</v>
      </c>
      <c r="C34" s="5" t="n">
        <v>-4590</v>
      </c>
    </row>
    <row r="35" spans="1:3">
      <c r="A35" s="4" t="s">
        <v>192</v>
      </c>
      <c r="B35" s="5" t="n">
        <v>-1559</v>
      </c>
      <c r="C35" s="5" t="n">
        <v>-961</v>
      </c>
    </row>
    <row r="36" spans="1:3">
      <c r="A36" s="4" t="s">
        <v>193</v>
      </c>
      <c r="B36" s="5" t="n">
        <v>-1271</v>
      </c>
      <c r="C36" s="5" t="n">
        <v>-1238</v>
      </c>
    </row>
    <row r="37" spans="1:3">
      <c r="A37" s="4" t="s">
        <v>194</v>
      </c>
      <c r="C37" s="5" t="n">
        <v>1303</v>
      </c>
    </row>
    <row r="38" spans="1:3">
      <c r="A38" s="4" t="s">
        <v>195</v>
      </c>
      <c r="B38" s="5" t="n">
        <v>7</v>
      </c>
      <c r="C38" s="5" t="n">
        <v>1</v>
      </c>
    </row>
    <row r="39" spans="1:3">
      <c r="A39" s="4" t="s">
        <v>159</v>
      </c>
      <c r="B39" s="5" t="n">
        <v>-3</v>
      </c>
    </row>
    <row r="40" spans="1:3">
      <c r="A40" s="4" t="s">
        <v>196</v>
      </c>
      <c r="B40" s="5" t="n">
        <v>24104</v>
      </c>
      <c r="C40" s="5" t="n">
        <v>10297</v>
      </c>
    </row>
    <row r="41" spans="1:3">
      <c r="A41" s="4" t="s">
        <v>197</v>
      </c>
      <c r="B41" s="5" t="n">
        <v>-5101</v>
      </c>
      <c r="C41" s="5" t="n">
        <v>24564</v>
      </c>
    </row>
    <row r="42" spans="1:3">
      <c r="A42" s="4" t="s">
        <v>198</v>
      </c>
      <c r="B42" s="5" t="n">
        <v>121711</v>
      </c>
      <c r="C42" s="5" t="n">
        <v>93439</v>
      </c>
    </row>
    <row r="43" spans="1:3">
      <c r="A43" s="4" t="s">
        <v>199</v>
      </c>
      <c r="B43" s="7" t="n">
        <v>116610</v>
      </c>
      <c r="C43" s="7" t="n">
        <v>118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665</v>
      </c>
      <c r="B1" s="2" t="s">
        <v>2</v>
      </c>
      <c r="C1" s="2" t="s">
        <v>69</v>
      </c>
      <c r="D1" s="2" t="s">
        <v>587</v>
      </c>
    </row>
    <row r="2" spans="1:4">
      <c r="A2" s="3" t="s">
        <v>666</v>
      </c>
    </row>
    <row r="3" spans="1:4">
      <c r="A3" s="4" t="s">
        <v>589</v>
      </c>
      <c r="B3" s="7" t="n">
        <v>523222</v>
      </c>
      <c r="C3" s="7" t="n">
        <v>497693</v>
      </c>
      <c r="D3" s="7" t="n">
        <v>518054</v>
      </c>
    </row>
    <row r="4" spans="1:4">
      <c r="A4" s="4" t="s">
        <v>667</v>
      </c>
    </row>
    <row r="5" spans="1:4">
      <c r="A5" s="3" t="s">
        <v>666</v>
      </c>
    </row>
    <row r="6" spans="1:4">
      <c r="A6" s="4" t="s">
        <v>668</v>
      </c>
      <c r="B6" s="4" t="s">
        <v>669</v>
      </c>
      <c r="C6" s="4" t="s">
        <v>670</v>
      </c>
    </row>
    <row r="7" spans="1:4">
      <c r="A7" s="4" t="s">
        <v>671</v>
      </c>
      <c r="B7" s="4" t="s">
        <v>672</v>
      </c>
      <c r="C7" s="4" t="s">
        <v>673</v>
      </c>
    </row>
    <row r="8" spans="1:4">
      <c r="A8" s="4" t="s">
        <v>674</v>
      </c>
      <c r="B8" s="4" t="s">
        <v>675</v>
      </c>
      <c r="C8" s="4" t="s">
        <v>675</v>
      </c>
    </row>
    <row r="9" spans="1:4">
      <c r="A9" s="4" t="s">
        <v>676</v>
      </c>
    </row>
    <row r="10" spans="1:4">
      <c r="A10" s="3" t="s">
        <v>666</v>
      </c>
    </row>
    <row r="11" spans="1:4">
      <c r="A11" s="4" t="s">
        <v>668</v>
      </c>
      <c r="B11" s="4" t="s">
        <v>677</v>
      </c>
      <c r="C11" s="4" t="s">
        <v>678</v>
      </c>
    </row>
    <row r="12" spans="1:4">
      <c r="A12" s="4" t="s">
        <v>671</v>
      </c>
      <c r="B12" s="4" t="s">
        <v>679</v>
      </c>
      <c r="C12" s="4" t="s">
        <v>680</v>
      </c>
    </row>
    <row r="13" spans="1:4">
      <c r="A13" s="4" t="s">
        <v>674</v>
      </c>
      <c r="B13" s="4" t="s">
        <v>681</v>
      </c>
      <c r="C13" s="4" t="s">
        <v>682</v>
      </c>
    </row>
    <row r="14" spans="1:4">
      <c r="A14" s="4" t="s">
        <v>683</v>
      </c>
    </row>
    <row r="15" spans="1:4">
      <c r="A15" s="3" t="s">
        <v>666</v>
      </c>
    </row>
    <row r="16" spans="1:4">
      <c r="A16" s="4" t="s">
        <v>668</v>
      </c>
      <c r="B16" s="4" t="s">
        <v>684</v>
      </c>
      <c r="C16" s="4" t="s">
        <v>685</v>
      </c>
    </row>
    <row r="17" spans="1:4">
      <c r="A17" s="4" t="s">
        <v>671</v>
      </c>
      <c r="B17" s="4" t="s">
        <v>686</v>
      </c>
      <c r="C17" s="4" t="s">
        <v>687</v>
      </c>
    </row>
    <row r="18" spans="1:4">
      <c r="A18" s="4" t="s">
        <v>674</v>
      </c>
      <c r="B18" s="4" t="s">
        <v>688</v>
      </c>
      <c r="C18" s="4" t="s">
        <v>688</v>
      </c>
    </row>
    <row r="19" spans="1:4">
      <c r="A19" s="4" t="s">
        <v>689</v>
      </c>
    </row>
    <row r="20" spans="1:4">
      <c r="A20" s="3" t="s">
        <v>666</v>
      </c>
    </row>
    <row r="21" spans="1:4">
      <c r="A21" s="4" t="s">
        <v>668</v>
      </c>
      <c r="B21" s="4" t="s">
        <v>690</v>
      </c>
      <c r="C21" s="4" t="s">
        <v>691</v>
      </c>
    </row>
    <row r="22" spans="1:4">
      <c r="A22" s="4" t="s">
        <v>692</v>
      </c>
      <c r="B22" s="4" t="s">
        <v>693</v>
      </c>
      <c r="C22" s="4" t="s">
        <v>673</v>
      </c>
    </row>
    <row r="23" spans="1:4">
      <c r="A23" s="4" t="s">
        <v>674</v>
      </c>
      <c r="B23" s="4" t="s">
        <v>694</v>
      </c>
      <c r="C23" s="4" t="s">
        <v>695</v>
      </c>
    </row>
    <row r="24" spans="1:4">
      <c r="A24" s="4" t="s">
        <v>696</v>
      </c>
    </row>
    <row r="25" spans="1:4">
      <c r="A25" s="3" t="s">
        <v>666</v>
      </c>
    </row>
    <row r="26" spans="1:4">
      <c r="A26" s="4" t="s">
        <v>668</v>
      </c>
      <c r="B26" s="4" t="s">
        <v>697</v>
      </c>
      <c r="C26" s="4" t="s">
        <v>698</v>
      </c>
    </row>
    <row r="27" spans="1:4">
      <c r="A27" s="4" t="s">
        <v>692</v>
      </c>
      <c r="B27" s="4" t="s">
        <v>699</v>
      </c>
      <c r="C27" s="4" t="s">
        <v>700</v>
      </c>
    </row>
    <row r="28" spans="1:4">
      <c r="A28" s="4" t="s">
        <v>674</v>
      </c>
      <c r="B28" s="4" t="s">
        <v>701</v>
      </c>
      <c r="C28" s="4" t="s">
        <v>702</v>
      </c>
    </row>
    <row r="29" spans="1:4">
      <c r="A29" s="4" t="s">
        <v>703</v>
      </c>
    </row>
    <row r="30" spans="1:4">
      <c r="A30" s="3" t="s">
        <v>666</v>
      </c>
    </row>
    <row r="31" spans="1:4">
      <c r="A31" s="4" t="s">
        <v>668</v>
      </c>
      <c r="B31" s="4" t="s">
        <v>704</v>
      </c>
      <c r="C31" s="4" t="s">
        <v>705</v>
      </c>
    </row>
    <row r="32" spans="1:4">
      <c r="A32" s="4" t="s">
        <v>692</v>
      </c>
      <c r="B32" s="4" t="s">
        <v>706</v>
      </c>
      <c r="C32" s="4" t="s">
        <v>707</v>
      </c>
    </row>
    <row r="33" spans="1:4">
      <c r="A33" s="4" t="s">
        <v>674</v>
      </c>
      <c r="B33" s="4" t="s">
        <v>708</v>
      </c>
      <c r="C33" s="4" t="s">
        <v>709</v>
      </c>
    </row>
    <row r="34" spans="1:4">
      <c r="A34" s="4" t="s">
        <v>710</v>
      </c>
    </row>
    <row r="35" spans="1:4">
      <c r="A35" s="3" t="s">
        <v>666</v>
      </c>
    </row>
    <row r="36" spans="1:4">
      <c r="A36" s="4" t="s">
        <v>668</v>
      </c>
      <c r="B36" s="4" t="s">
        <v>711</v>
      </c>
      <c r="C36" s="4" t="s">
        <v>712</v>
      </c>
    </row>
    <row r="37" spans="1:4">
      <c r="A37" s="4" t="s">
        <v>671</v>
      </c>
      <c r="B37" s="4" t="s">
        <v>713</v>
      </c>
      <c r="C37" s="4" t="s">
        <v>713</v>
      </c>
    </row>
    <row r="38" spans="1:4">
      <c r="A38" s="4" t="s">
        <v>674</v>
      </c>
      <c r="B38" s="4" t="s">
        <v>694</v>
      </c>
      <c r="C38" s="4" t="s">
        <v>714</v>
      </c>
    </row>
    <row r="39" spans="1:4">
      <c r="A39" s="4" t="s">
        <v>715</v>
      </c>
    </row>
    <row r="40" spans="1:4">
      <c r="A40" s="3" t="s">
        <v>666</v>
      </c>
    </row>
    <row r="41" spans="1:4">
      <c r="A41" s="4" t="s">
        <v>668</v>
      </c>
      <c r="B41" s="4" t="s">
        <v>716</v>
      </c>
      <c r="C41" s="4" t="s">
        <v>717</v>
      </c>
    </row>
    <row r="42" spans="1:4">
      <c r="A42" s="4" t="s">
        <v>671</v>
      </c>
      <c r="B42" s="4" t="s">
        <v>718</v>
      </c>
      <c r="C42" s="4" t="s">
        <v>719</v>
      </c>
    </row>
    <row r="43" spans="1:4">
      <c r="A43" s="4" t="s">
        <v>674</v>
      </c>
      <c r="B43" s="4" t="s">
        <v>720</v>
      </c>
      <c r="C43" s="4" t="s">
        <v>721</v>
      </c>
    </row>
    <row r="44" spans="1:4">
      <c r="A44" s="4" t="s">
        <v>722</v>
      </c>
    </row>
    <row r="45" spans="1:4">
      <c r="A45" s="3" t="s">
        <v>666</v>
      </c>
    </row>
    <row r="46" spans="1:4">
      <c r="A46" s="4" t="s">
        <v>668</v>
      </c>
      <c r="B46" s="4" t="s">
        <v>723</v>
      </c>
      <c r="C46" s="4" t="s">
        <v>724</v>
      </c>
    </row>
    <row r="47" spans="1:4">
      <c r="A47" s="4" t="s">
        <v>671</v>
      </c>
      <c r="B47" s="4" t="s">
        <v>725</v>
      </c>
      <c r="C47" s="4" t="s">
        <v>726</v>
      </c>
    </row>
    <row r="48" spans="1:4">
      <c r="A48" s="4" t="s">
        <v>674</v>
      </c>
      <c r="B48" s="4" t="s">
        <v>727</v>
      </c>
      <c r="C48" s="4" t="s">
        <v>728</v>
      </c>
    </row>
    <row r="49" spans="1:4">
      <c r="A49" s="4" t="s">
        <v>729</v>
      </c>
    </row>
    <row r="50" spans="1:4">
      <c r="A50" s="3" t="s">
        <v>666</v>
      </c>
    </row>
    <row r="51" spans="1:4">
      <c r="A51" s="4" t="s">
        <v>730</v>
      </c>
      <c r="B51" s="10" t="n">
        <v>0.8</v>
      </c>
      <c r="C51" s="10" t="n">
        <v>0.8</v>
      </c>
    </row>
    <row r="52" spans="1:4">
      <c r="A52" s="4" t="s">
        <v>731</v>
      </c>
      <c r="B52" s="4" t="s">
        <v>732</v>
      </c>
      <c r="C52" s="4" t="s">
        <v>733</v>
      </c>
    </row>
    <row r="53" spans="1:4">
      <c r="A53" s="4" t="s">
        <v>734</v>
      </c>
      <c r="B53" s="4" t="s">
        <v>735</v>
      </c>
      <c r="C53" s="4" t="s">
        <v>736</v>
      </c>
    </row>
    <row r="54" spans="1:4">
      <c r="A54" s="4" t="s">
        <v>737</v>
      </c>
    </row>
    <row r="55" spans="1:4">
      <c r="A55" s="3" t="s">
        <v>666</v>
      </c>
    </row>
    <row r="56" spans="1:4">
      <c r="A56" s="4" t="s">
        <v>730</v>
      </c>
      <c r="B56" s="10" t="n">
        <v>17.3</v>
      </c>
      <c r="C56" s="10" t="n">
        <v>19.7</v>
      </c>
    </row>
    <row r="57" spans="1:4">
      <c r="A57" s="4" t="s">
        <v>731</v>
      </c>
      <c r="B57" s="4" t="s">
        <v>717</v>
      </c>
      <c r="C57" s="4" t="s">
        <v>717</v>
      </c>
    </row>
    <row r="58" spans="1:4">
      <c r="A58" s="4" t="s">
        <v>734</v>
      </c>
      <c r="B58" s="4" t="s">
        <v>738</v>
      </c>
      <c r="C58" s="4" t="s">
        <v>739</v>
      </c>
    </row>
    <row r="59" spans="1:4">
      <c r="A59" s="4" t="s">
        <v>740</v>
      </c>
    </row>
    <row r="60" spans="1:4">
      <c r="A60" s="3" t="s">
        <v>666</v>
      </c>
    </row>
    <row r="61" spans="1:4">
      <c r="A61" s="4" t="s">
        <v>730</v>
      </c>
      <c r="B61" s="10" t="n">
        <v>7.4</v>
      </c>
      <c r="C61" s="10" t="n">
        <v>6.8</v>
      </c>
    </row>
    <row r="62" spans="1:4">
      <c r="A62" s="4" t="s">
        <v>731</v>
      </c>
      <c r="B62" s="4" t="s">
        <v>741</v>
      </c>
      <c r="C62" s="4" t="s">
        <v>742</v>
      </c>
    </row>
    <row r="63" spans="1:4">
      <c r="A63" s="4" t="s">
        <v>734</v>
      </c>
      <c r="B63" s="4" t="s">
        <v>599</v>
      </c>
      <c r="C63" s="4" t="s">
        <v>743</v>
      </c>
    </row>
    <row r="64" spans="1:4">
      <c r="A64" s="4" t="s">
        <v>744</v>
      </c>
    </row>
    <row r="65" spans="1:4">
      <c r="A65" s="3" t="s">
        <v>666</v>
      </c>
    </row>
    <row r="66" spans="1:4">
      <c r="A66" s="4" t="s">
        <v>668</v>
      </c>
      <c r="B66" s="4" t="s">
        <v>745</v>
      </c>
      <c r="C66" s="4" t="s">
        <v>746</v>
      </c>
    </row>
    <row r="67" spans="1:4">
      <c r="A67" s="4" t="s">
        <v>671</v>
      </c>
      <c r="C67" s="4" t="s">
        <v>713</v>
      </c>
    </row>
    <row r="68" spans="1:4">
      <c r="A68" s="4" t="s">
        <v>674</v>
      </c>
      <c r="B68" s="4" t="s">
        <v>747</v>
      </c>
      <c r="C68" s="4" t="s">
        <v>748</v>
      </c>
    </row>
    <row r="69" spans="1:4">
      <c r="A69" s="4" t="s">
        <v>749</v>
      </c>
    </row>
    <row r="70" spans="1:4">
      <c r="A70" s="3" t="s">
        <v>666</v>
      </c>
    </row>
    <row r="71" spans="1:4">
      <c r="A71" s="4" t="s">
        <v>668</v>
      </c>
      <c r="B71" s="4" t="s">
        <v>750</v>
      </c>
      <c r="C71" s="4" t="s">
        <v>751</v>
      </c>
    </row>
    <row r="72" spans="1:4">
      <c r="A72" s="4" t="s">
        <v>671</v>
      </c>
      <c r="C72" s="4" t="s">
        <v>752</v>
      </c>
    </row>
    <row r="73" spans="1:4">
      <c r="A73" s="4" t="s">
        <v>674</v>
      </c>
      <c r="B73" s="4" t="s">
        <v>753</v>
      </c>
      <c r="C73" s="4" t="s">
        <v>754</v>
      </c>
    </row>
    <row r="74" spans="1:4">
      <c r="A74" s="4" t="s">
        <v>755</v>
      </c>
    </row>
    <row r="75" spans="1:4">
      <c r="A75" s="3" t="s">
        <v>666</v>
      </c>
    </row>
    <row r="76" spans="1:4">
      <c r="A76" s="4" t="s">
        <v>668</v>
      </c>
      <c r="B76" s="4" t="s">
        <v>756</v>
      </c>
      <c r="C76" s="4" t="s">
        <v>757</v>
      </c>
    </row>
    <row r="77" spans="1:4">
      <c r="A77" s="4" t="s">
        <v>671</v>
      </c>
      <c r="C77" s="4" t="s">
        <v>758</v>
      </c>
    </row>
    <row r="78" spans="1:4">
      <c r="A78" s="4" t="s">
        <v>674</v>
      </c>
      <c r="B78" s="4" t="s">
        <v>759</v>
      </c>
      <c r="C78" s="4" t="s">
        <v>760</v>
      </c>
    </row>
    <row r="79" spans="1:4">
      <c r="A79" s="4" t="s">
        <v>606</v>
      </c>
    </row>
    <row r="80" spans="1:4">
      <c r="A80" s="3" t="s">
        <v>666</v>
      </c>
    </row>
    <row r="81" spans="1:4">
      <c r="A81" s="4" t="s">
        <v>589</v>
      </c>
      <c r="B81" s="7" t="n">
        <v>20740</v>
      </c>
      <c r="C81" s="7" t="n">
        <v>23280</v>
      </c>
      <c r="D81" s="7" t="n">
        <v>20847</v>
      </c>
    </row>
    <row r="82" spans="1:4">
      <c r="A82" s="4" t="s">
        <v>761</v>
      </c>
    </row>
    <row r="83" spans="1:4">
      <c r="A83" s="3" t="s">
        <v>666</v>
      </c>
    </row>
    <row r="84" spans="1:4">
      <c r="A84" s="4" t="s">
        <v>589</v>
      </c>
      <c r="B84" s="5" t="n">
        <v>1444</v>
      </c>
      <c r="C84" s="5" t="n">
        <v>1645</v>
      </c>
    </row>
    <row r="85" spans="1:4">
      <c r="A85" s="4" t="s">
        <v>762</v>
      </c>
    </row>
    <row r="86" spans="1:4">
      <c r="A86" s="3" t="s">
        <v>666</v>
      </c>
    </row>
    <row r="87" spans="1:4">
      <c r="A87" s="4" t="s">
        <v>589</v>
      </c>
      <c r="B87" s="5" t="n">
        <v>774</v>
      </c>
      <c r="C87" s="5" t="n">
        <v>845</v>
      </c>
    </row>
    <row r="88" spans="1:4">
      <c r="A88" s="4" t="s">
        <v>763</v>
      </c>
    </row>
    <row r="89" spans="1:4">
      <c r="A89" s="3" t="s">
        <v>666</v>
      </c>
    </row>
    <row r="90" spans="1:4">
      <c r="A90" s="4" t="s">
        <v>589</v>
      </c>
      <c r="B90" s="5" t="n">
        <v>3567</v>
      </c>
      <c r="C90" s="5" t="n">
        <v>4640</v>
      </c>
    </row>
    <row r="91" spans="1:4">
      <c r="A91" s="4" t="s">
        <v>764</v>
      </c>
    </row>
    <row r="92" spans="1:4">
      <c r="A92" s="3" t="s">
        <v>666</v>
      </c>
    </row>
    <row r="93" spans="1:4">
      <c r="A93" s="4" t="s">
        <v>589</v>
      </c>
      <c r="B93" s="5" t="n">
        <v>10205</v>
      </c>
      <c r="C93" s="5" t="n">
        <v>10263</v>
      </c>
    </row>
    <row r="94" spans="1:4">
      <c r="A94" s="4" t="s">
        <v>765</v>
      </c>
    </row>
    <row r="95" spans="1:4">
      <c r="A95" s="3" t="s">
        <v>666</v>
      </c>
    </row>
    <row r="96" spans="1:4">
      <c r="A96" s="4" t="s">
        <v>589</v>
      </c>
      <c r="B96" s="7" t="n">
        <v>475</v>
      </c>
      <c r="C96" s="7" t="n">
        <v>6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25</v>
      </c>
      <c r="D1" s="2" t="s">
        <v>1</v>
      </c>
    </row>
    <row r="2" spans="1:5">
      <c r="B2" s="2" t="s">
        <v>2</v>
      </c>
      <c r="C2" s="2" t="s">
        <v>26</v>
      </c>
      <c r="D2" s="2" t="s">
        <v>2</v>
      </c>
      <c r="E2" s="2" t="s">
        <v>26</v>
      </c>
    </row>
    <row r="3" spans="1:5">
      <c r="A3" s="3" t="s">
        <v>588</v>
      </c>
    </row>
    <row r="4" spans="1:5">
      <c r="A4" s="4" t="s">
        <v>767</v>
      </c>
      <c r="B4" s="7" t="n">
        <v>55</v>
      </c>
      <c r="C4" s="7" t="n">
        <v>143</v>
      </c>
      <c r="D4" s="7" t="n">
        <v>146</v>
      </c>
      <c r="E4" s="7" t="n">
        <v>88</v>
      </c>
    </row>
    <row r="5" spans="1:5">
      <c r="A5" s="4" t="s">
        <v>768</v>
      </c>
      <c r="B5" s="5" t="n">
        <v>23</v>
      </c>
      <c r="C5" s="5" t="n">
        <v>200</v>
      </c>
      <c r="D5" s="5" t="n">
        <v>146</v>
      </c>
      <c r="E5" s="5" t="n">
        <v>203</v>
      </c>
    </row>
    <row r="6" spans="1:5">
      <c r="A6" s="4" t="s">
        <v>554</v>
      </c>
    </row>
    <row r="7" spans="1:5">
      <c r="A7" s="3" t="s">
        <v>588</v>
      </c>
    </row>
    <row r="8" spans="1:5">
      <c r="A8" s="4" t="s">
        <v>769</v>
      </c>
      <c r="B8" s="5" t="n">
        <v>441</v>
      </c>
      <c r="C8" s="5" t="n">
        <v>655</v>
      </c>
      <c r="D8" s="5" t="n">
        <v>1500</v>
      </c>
      <c r="E8" s="5" t="n">
        <v>861</v>
      </c>
    </row>
    <row r="9" spans="1:5">
      <c r="A9" s="4" t="s">
        <v>770</v>
      </c>
      <c r="B9" s="5" t="n">
        <v>109</v>
      </c>
      <c r="C9" s="5" t="n">
        <v>194</v>
      </c>
      <c r="D9" s="5" t="n">
        <v>349</v>
      </c>
      <c r="E9" s="5" t="n">
        <v>503</v>
      </c>
    </row>
    <row r="10" spans="1:5">
      <c r="A10" s="4" t="s">
        <v>771</v>
      </c>
      <c r="B10" s="5" t="n">
        <v>332</v>
      </c>
      <c r="C10" s="5" t="n">
        <v>461</v>
      </c>
      <c r="D10" s="5" t="n">
        <v>1146</v>
      </c>
      <c r="E10" s="5" t="n">
        <v>358</v>
      </c>
    </row>
    <row r="11" spans="1:5">
      <c r="A11" s="4" t="s">
        <v>772</v>
      </c>
    </row>
    <row r="12" spans="1:5">
      <c r="A12" s="3" t="s">
        <v>588</v>
      </c>
    </row>
    <row r="13" spans="1:5">
      <c r="A13" s="4" t="s">
        <v>769</v>
      </c>
      <c r="B13" s="5" t="n">
        <v>-44</v>
      </c>
      <c r="C13" s="5" t="n">
        <v>-65</v>
      </c>
      <c r="D13" s="5" t="n">
        <v>-77</v>
      </c>
      <c r="E13" s="5" t="n">
        <v>-394</v>
      </c>
    </row>
    <row r="14" spans="1:5">
      <c r="A14" s="4" t="s">
        <v>773</v>
      </c>
    </row>
    <row r="15" spans="1:5">
      <c r="A15" s="3" t="s">
        <v>588</v>
      </c>
    </row>
    <row r="16" spans="1:5">
      <c r="A16" s="4" t="s">
        <v>769</v>
      </c>
      <c r="B16" s="5" t="n">
        <v>360</v>
      </c>
      <c r="C16" s="5" t="n">
        <v>487</v>
      </c>
      <c r="D16" s="5" t="n">
        <v>1210</v>
      </c>
      <c r="E16" s="5" t="n">
        <v>557</v>
      </c>
    </row>
    <row r="17" spans="1:5">
      <c r="A17" s="4" t="s">
        <v>774</v>
      </c>
    </row>
    <row r="18" spans="1:5">
      <c r="A18" s="3" t="s">
        <v>588</v>
      </c>
    </row>
    <row r="19" spans="1:5">
      <c r="A19" s="4" t="s">
        <v>769</v>
      </c>
      <c r="B19" s="7" t="n">
        <v>125</v>
      </c>
      <c r="C19" s="7" t="n">
        <v>233</v>
      </c>
      <c r="D19" s="7" t="n">
        <v>365</v>
      </c>
      <c r="E19" s="7" t="n">
        <v>69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25</v>
      </c>
      <c r="D1" s="2" t="s">
        <v>1</v>
      </c>
    </row>
    <row r="2" spans="1:5">
      <c r="B2" s="2" t="s">
        <v>2</v>
      </c>
      <c r="C2" s="2" t="s">
        <v>26</v>
      </c>
      <c r="D2" s="2" t="s">
        <v>2</v>
      </c>
      <c r="E2" s="2" t="s">
        <v>26</v>
      </c>
    </row>
    <row r="3" spans="1:5">
      <c r="A3" s="4" t="s">
        <v>554</v>
      </c>
    </row>
    <row r="4" spans="1:5">
      <c r="A4" s="3" t="s">
        <v>776</v>
      </c>
    </row>
    <row r="5" spans="1:5">
      <c r="A5" s="4" t="s">
        <v>777</v>
      </c>
      <c r="B5" s="7" t="n">
        <v>16196</v>
      </c>
      <c r="C5" s="7" t="n">
        <v>18131</v>
      </c>
      <c r="D5" s="7" t="n">
        <v>18035</v>
      </c>
      <c r="E5" s="7" t="n">
        <v>18131</v>
      </c>
    </row>
    <row r="6" spans="1:5">
      <c r="A6" s="4" t="s">
        <v>778</v>
      </c>
      <c r="B6" s="5" t="n">
        <v>109</v>
      </c>
      <c r="C6" s="5" t="n">
        <v>194</v>
      </c>
      <c r="D6" s="5" t="n">
        <v>349</v>
      </c>
      <c r="E6" s="5" t="n">
        <v>503</v>
      </c>
    </row>
    <row r="7" spans="1:5">
      <c r="A7" s="4" t="s">
        <v>779</v>
      </c>
      <c r="B7" s="5" t="n">
        <v>332</v>
      </c>
      <c r="C7" s="5" t="n">
        <v>461</v>
      </c>
      <c r="D7" s="5" t="n">
        <v>1146</v>
      </c>
      <c r="E7" s="5" t="n">
        <v>358</v>
      </c>
    </row>
    <row r="8" spans="1:5">
      <c r="A8" s="4" t="s">
        <v>780</v>
      </c>
      <c r="B8" s="5" t="n">
        <v>524</v>
      </c>
      <c r="C8" s="5" t="n">
        <v>519</v>
      </c>
      <c r="D8" s="5" t="n">
        <v>1381</v>
      </c>
      <c r="E8" s="5" t="n">
        <v>2941</v>
      </c>
    </row>
    <row r="9" spans="1:5">
      <c r="A9" s="4" t="s">
        <v>781</v>
      </c>
      <c r="B9" s="5" t="n">
        <v>-736</v>
      </c>
      <c r="C9" s="5" t="n">
        <v>-703</v>
      </c>
      <c r="D9" s="5" t="n">
        <v>-1775</v>
      </c>
      <c r="E9" s="5" t="n">
        <v>-2002</v>
      </c>
    </row>
    <row r="10" spans="1:5">
      <c r="A10" s="4" t="s">
        <v>782</v>
      </c>
      <c r="B10" s="5" t="n">
        <v>-581</v>
      </c>
      <c r="C10" s="5" t="n">
        <v>-1081</v>
      </c>
      <c r="D10" s="5" t="n">
        <v>-1651</v>
      </c>
      <c r="E10" s="5" t="n">
        <v>-2922</v>
      </c>
    </row>
    <row r="11" spans="1:5">
      <c r="A11" s="4" t="s">
        <v>783</v>
      </c>
      <c r="B11" s="5" t="n">
        <v>1287</v>
      </c>
      <c r="C11" s="5" t="n">
        <v>1327</v>
      </c>
      <c r="D11" s="5" t="n">
        <v>2307</v>
      </c>
      <c r="E11" s="5" t="n">
        <v>2696</v>
      </c>
    </row>
    <row r="12" spans="1:5">
      <c r="A12" s="4" t="s">
        <v>784</v>
      </c>
      <c r="B12" s="5" t="n">
        <v>-666</v>
      </c>
      <c r="C12" s="5" t="n">
        <v>-707</v>
      </c>
      <c r="D12" s="5" t="n">
        <v>-3327</v>
      </c>
      <c r="E12" s="5" t="n">
        <v>-1564</v>
      </c>
    </row>
    <row r="13" spans="1:5">
      <c r="A13" s="4" t="s">
        <v>785</v>
      </c>
      <c r="B13" s="5" t="n">
        <v>16465</v>
      </c>
      <c r="C13" s="5" t="n">
        <v>18141</v>
      </c>
      <c r="D13" s="5" t="n">
        <v>16465</v>
      </c>
      <c r="E13" s="5" t="n">
        <v>18141</v>
      </c>
    </row>
    <row r="14" spans="1:5">
      <c r="A14" s="4" t="s">
        <v>560</v>
      </c>
    </row>
    <row r="15" spans="1:5">
      <c r="A15" s="3" t="s">
        <v>776</v>
      </c>
    </row>
    <row r="16" spans="1:5">
      <c r="A16" s="4" t="s">
        <v>777</v>
      </c>
      <c r="B16" s="5" t="n">
        <v>1400</v>
      </c>
      <c r="C16" s="5" t="n">
        <v>2112</v>
      </c>
      <c r="D16" s="5" t="n">
        <v>1645</v>
      </c>
      <c r="E16" s="5" t="n">
        <v>1924</v>
      </c>
    </row>
    <row r="17" spans="1:5">
      <c r="A17" s="4" t="s">
        <v>778</v>
      </c>
      <c r="B17" s="5" t="n">
        <v>8</v>
      </c>
      <c r="C17" s="5" t="n">
        <v>12</v>
      </c>
      <c r="D17" s="5" t="n">
        <v>37</v>
      </c>
      <c r="E17" s="5" t="n">
        <v>58</v>
      </c>
    </row>
    <row r="18" spans="1:5">
      <c r="A18" s="4" t="s">
        <v>779</v>
      </c>
      <c r="B18" s="5" t="n">
        <v>29</v>
      </c>
      <c r="C18" s="5" t="n">
        <v>59</v>
      </c>
      <c r="D18" s="5" t="n">
        <v>168</v>
      </c>
      <c r="E18" s="5" t="n">
        <v>14</v>
      </c>
    </row>
    <row r="19" spans="1:5">
      <c r="A19" s="4" t="s">
        <v>780</v>
      </c>
      <c r="B19" s="5" t="n">
        <v>56</v>
      </c>
      <c r="C19" s="5" t="n">
        <v>46</v>
      </c>
      <c r="D19" s="5" t="n">
        <v>178</v>
      </c>
      <c r="E19" s="5" t="n">
        <v>491</v>
      </c>
    </row>
    <row r="20" spans="1:5">
      <c r="A20" s="4" t="s">
        <v>781</v>
      </c>
      <c r="B20" s="5" t="n">
        <v>-84</v>
      </c>
      <c r="C20" s="5" t="n">
        <v>-97</v>
      </c>
      <c r="D20" s="5" t="n">
        <v>-165</v>
      </c>
      <c r="E20" s="5" t="n">
        <v>-292</v>
      </c>
    </row>
    <row r="21" spans="1:5">
      <c r="A21" s="4" t="s">
        <v>782</v>
      </c>
      <c r="B21" s="5" t="n">
        <v>-58</v>
      </c>
      <c r="C21" s="5" t="n">
        <v>-144</v>
      </c>
      <c r="D21" s="5" t="n">
        <v>-358</v>
      </c>
      <c r="E21" s="5" t="n">
        <v>-459</v>
      </c>
    </row>
    <row r="22" spans="1:5">
      <c r="A22" s="4" t="s">
        <v>783</v>
      </c>
      <c r="B22" s="5" t="n">
        <v>156</v>
      </c>
      <c r="C22" s="5" t="n">
        <v>119</v>
      </c>
      <c r="D22" s="5" t="n">
        <v>222</v>
      </c>
      <c r="E22" s="5" t="n">
        <v>516</v>
      </c>
    </row>
    <row r="23" spans="1:5">
      <c r="A23" s="4" t="s">
        <v>784</v>
      </c>
      <c r="B23" s="5" t="n">
        <v>-63</v>
      </c>
      <c r="C23" s="5" t="n">
        <v>-116</v>
      </c>
      <c r="D23" s="5" t="n">
        <v>-283</v>
      </c>
      <c r="E23" s="5" t="n">
        <v>-261</v>
      </c>
    </row>
    <row r="24" spans="1:5">
      <c r="A24" s="4" t="s">
        <v>785</v>
      </c>
      <c r="B24" s="5" t="n">
        <v>1444</v>
      </c>
      <c r="C24" s="5" t="n">
        <v>1991</v>
      </c>
      <c r="D24" s="5" t="n">
        <v>1444</v>
      </c>
      <c r="E24" s="5" t="n">
        <v>1991</v>
      </c>
    </row>
    <row r="25" spans="1:5">
      <c r="A25" s="4" t="s">
        <v>561</v>
      </c>
    </row>
    <row r="26" spans="1:5">
      <c r="A26" s="3" t="s">
        <v>776</v>
      </c>
    </row>
    <row r="27" spans="1:5">
      <c r="A27" s="4" t="s">
        <v>777</v>
      </c>
      <c r="B27" s="5" t="n">
        <v>807</v>
      </c>
      <c r="C27" s="5" t="n">
        <v>1300</v>
      </c>
      <c r="D27" s="5" t="n">
        <v>845</v>
      </c>
      <c r="E27" s="5" t="n">
        <v>1765</v>
      </c>
    </row>
    <row r="28" spans="1:5">
      <c r="A28" s="4" t="s">
        <v>778</v>
      </c>
      <c r="B28" s="5" t="n">
        <v>10</v>
      </c>
      <c r="C28" s="5" t="n">
        <v>15</v>
      </c>
      <c r="D28" s="5" t="n">
        <v>34</v>
      </c>
      <c r="E28" s="5" t="n">
        <v>38</v>
      </c>
    </row>
    <row r="29" spans="1:5">
      <c r="A29" s="4" t="s">
        <v>779</v>
      </c>
      <c r="B29" s="5" t="n">
        <v>17</v>
      </c>
      <c r="C29" s="5" t="n">
        <v>-5</v>
      </c>
      <c r="D29" s="5" t="n">
        <v>87</v>
      </c>
      <c r="E29" s="5" t="n">
        <v>45</v>
      </c>
    </row>
    <row r="30" spans="1:5">
      <c r="A30" s="4" t="s">
        <v>780</v>
      </c>
      <c r="B30" s="5" t="n">
        <v>34</v>
      </c>
      <c r="C30" s="5" t="n">
        <v>76</v>
      </c>
      <c r="D30" s="5" t="n">
        <v>142</v>
      </c>
      <c r="E30" s="5" t="n">
        <v>297</v>
      </c>
    </row>
    <row r="31" spans="1:5">
      <c r="A31" s="4" t="s">
        <v>781</v>
      </c>
      <c r="B31" s="5" t="n">
        <v>-56</v>
      </c>
      <c r="C31" s="5" t="n">
        <v>-123</v>
      </c>
      <c r="D31" s="5" t="n">
        <v>-220</v>
      </c>
      <c r="E31" s="5" t="n">
        <v>-780</v>
      </c>
    </row>
    <row r="32" spans="1:5">
      <c r="A32" s="4" t="s">
        <v>782</v>
      </c>
      <c r="B32" s="5" t="n">
        <v>-44</v>
      </c>
      <c r="C32" s="5" t="n">
        <v>-85</v>
      </c>
      <c r="D32" s="5" t="n">
        <v>-95</v>
      </c>
      <c r="E32" s="5" t="n">
        <v>-233</v>
      </c>
    </row>
    <row r="33" spans="1:5">
      <c r="A33" s="4" t="s">
        <v>783</v>
      </c>
      <c r="B33" s="5" t="n">
        <v>30</v>
      </c>
      <c r="C33" s="5" t="n">
        <v>95</v>
      </c>
      <c r="D33" s="5" t="n">
        <v>20</v>
      </c>
      <c r="E33" s="5" t="n">
        <v>120</v>
      </c>
    </row>
    <row r="34" spans="1:5">
      <c r="A34" s="4" t="s">
        <v>784</v>
      </c>
      <c r="B34" s="5" t="n">
        <v>-24</v>
      </c>
      <c r="C34" s="5" t="n">
        <v>-278</v>
      </c>
      <c r="D34" s="5" t="n">
        <v>-39</v>
      </c>
      <c r="E34" s="5" t="n">
        <v>-257</v>
      </c>
    </row>
    <row r="35" spans="1:5">
      <c r="A35" s="4" t="s">
        <v>785</v>
      </c>
      <c r="B35" s="5" t="n">
        <v>774</v>
      </c>
      <c r="C35" s="5" t="n">
        <v>995</v>
      </c>
      <c r="D35" s="5" t="n">
        <v>774</v>
      </c>
      <c r="E35" s="5" t="n">
        <v>995</v>
      </c>
    </row>
    <row r="36" spans="1:5">
      <c r="A36" s="4" t="s">
        <v>562</v>
      </c>
    </row>
    <row r="37" spans="1:5">
      <c r="A37" s="3" t="s">
        <v>776</v>
      </c>
    </row>
    <row r="38" spans="1:5">
      <c r="A38" s="4" t="s">
        <v>777</v>
      </c>
      <c r="B38" s="5" t="n">
        <v>3645</v>
      </c>
      <c r="C38" s="5" t="n">
        <v>5333</v>
      </c>
      <c r="D38" s="5" t="n">
        <v>4640</v>
      </c>
      <c r="E38" s="5" t="n">
        <v>5242</v>
      </c>
    </row>
    <row r="39" spans="1:5">
      <c r="A39" s="4" t="s">
        <v>778</v>
      </c>
      <c r="B39" s="5" t="n">
        <v>45</v>
      </c>
      <c r="C39" s="5" t="n">
        <v>107</v>
      </c>
      <c r="D39" s="5" t="n">
        <v>151</v>
      </c>
      <c r="E39" s="5" t="n">
        <v>244</v>
      </c>
    </row>
    <row r="40" spans="1:5">
      <c r="A40" s="4" t="s">
        <v>779</v>
      </c>
      <c r="B40" s="5" t="n">
        <v>-7</v>
      </c>
      <c r="C40" s="5" t="n">
        <v>107</v>
      </c>
      <c r="D40" s="5" t="n">
        <v>33</v>
      </c>
      <c r="E40" s="5" t="n">
        <v>64</v>
      </c>
    </row>
    <row r="41" spans="1:5">
      <c r="A41" s="4" t="s">
        <v>780</v>
      </c>
      <c r="B41" s="5" t="n">
        <v>178</v>
      </c>
      <c r="C41" s="5" t="n">
        <v>278</v>
      </c>
      <c r="D41" s="5" t="n">
        <v>568</v>
      </c>
      <c r="E41" s="5" t="n">
        <v>953</v>
      </c>
    </row>
    <row r="42" spans="1:5">
      <c r="A42" s="4" t="s">
        <v>781</v>
      </c>
      <c r="B42" s="5" t="n">
        <v>-265</v>
      </c>
      <c r="C42" s="5" t="n">
        <v>-322</v>
      </c>
      <c r="D42" s="5" t="n">
        <v>-795</v>
      </c>
      <c r="E42" s="5" t="n">
        <v>-477</v>
      </c>
    </row>
    <row r="43" spans="1:5">
      <c r="A43" s="4" t="s">
        <v>782</v>
      </c>
      <c r="B43" s="5" t="n">
        <v>-259</v>
      </c>
      <c r="C43" s="5" t="n">
        <v>-647</v>
      </c>
      <c r="D43" s="5" t="n">
        <v>-653</v>
      </c>
      <c r="E43" s="5" t="n">
        <v>-1553</v>
      </c>
    </row>
    <row r="44" spans="1:5">
      <c r="A44" s="4" t="s">
        <v>783</v>
      </c>
      <c r="B44" s="5" t="n">
        <v>567</v>
      </c>
      <c r="C44" s="5" t="n">
        <v>343</v>
      </c>
      <c r="D44" s="5" t="n">
        <v>1023</v>
      </c>
      <c r="E44" s="5" t="n">
        <v>949</v>
      </c>
    </row>
    <row r="45" spans="1:5">
      <c r="A45" s="4" t="s">
        <v>784</v>
      </c>
      <c r="B45" s="5" t="n">
        <v>-337</v>
      </c>
      <c r="C45" s="5" t="n">
        <v>-137</v>
      </c>
      <c r="D45" s="5" t="n">
        <v>-1400</v>
      </c>
      <c r="E45" s="5" t="n">
        <v>-360</v>
      </c>
    </row>
    <row r="46" spans="1:5">
      <c r="A46" s="4" t="s">
        <v>785</v>
      </c>
      <c r="B46" s="5" t="n">
        <v>3567</v>
      </c>
      <c r="C46" s="5" t="n">
        <v>5062</v>
      </c>
      <c r="D46" s="5" t="n">
        <v>3567</v>
      </c>
      <c r="E46" s="5" t="n">
        <v>5062</v>
      </c>
    </row>
    <row r="47" spans="1:5">
      <c r="A47" s="4" t="s">
        <v>565</v>
      </c>
    </row>
    <row r="48" spans="1:5">
      <c r="A48" s="3" t="s">
        <v>776</v>
      </c>
    </row>
    <row r="49" spans="1:5">
      <c r="A49" s="4" t="s">
        <v>777</v>
      </c>
      <c r="B49" s="5" t="n">
        <v>9833</v>
      </c>
      <c r="C49" s="5" t="n">
        <v>8705</v>
      </c>
      <c r="D49" s="5" t="n">
        <v>10263</v>
      </c>
      <c r="E49" s="5" t="n">
        <v>8549</v>
      </c>
    </row>
    <row r="50" spans="1:5">
      <c r="A50" s="4" t="s">
        <v>778</v>
      </c>
      <c r="B50" s="5" t="n">
        <v>42</v>
      </c>
      <c r="C50" s="5" t="n">
        <v>52</v>
      </c>
      <c r="D50" s="5" t="n">
        <v>111</v>
      </c>
      <c r="E50" s="5" t="n">
        <v>138</v>
      </c>
    </row>
    <row r="51" spans="1:5">
      <c r="A51" s="4" t="s">
        <v>779</v>
      </c>
      <c r="B51" s="5" t="n">
        <v>289</v>
      </c>
      <c r="C51" s="5" t="n">
        <v>291</v>
      </c>
      <c r="D51" s="5" t="n">
        <v>846</v>
      </c>
      <c r="E51" s="5" t="n">
        <v>252</v>
      </c>
    </row>
    <row r="52" spans="1:5">
      <c r="A52" s="4" t="s">
        <v>780</v>
      </c>
      <c r="B52" s="5" t="n">
        <v>219</v>
      </c>
      <c r="C52" s="5" t="n">
        <v>96</v>
      </c>
      <c r="D52" s="5" t="n">
        <v>401</v>
      </c>
      <c r="E52" s="5" t="n">
        <v>957</v>
      </c>
    </row>
    <row r="53" spans="1:5">
      <c r="A53" s="4" t="s">
        <v>781</v>
      </c>
      <c r="B53" s="5" t="n">
        <v>-319</v>
      </c>
      <c r="C53" s="5" t="n">
        <v>-137</v>
      </c>
      <c r="D53" s="5" t="n">
        <v>-548</v>
      </c>
      <c r="E53" s="5" t="n">
        <v>-301</v>
      </c>
    </row>
    <row r="54" spans="1:5">
      <c r="A54" s="4" t="s">
        <v>782</v>
      </c>
      <c r="B54" s="5" t="n">
        <v>-161</v>
      </c>
      <c r="C54" s="5" t="n">
        <v>-165</v>
      </c>
      <c r="D54" s="5" t="n">
        <v>-399</v>
      </c>
      <c r="E54" s="5" t="n">
        <v>-555</v>
      </c>
    </row>
    <row r="55" spans="1:5">
      <c r="A55" s="4" t="s">
        <v>783</v>
      </c>
      <c r="B55" s="5" t="n">
        <v>530</v>
      </c>
      <c r="C55" s="5" t="n">
        <v>704</v>
      </c>
      <c r="D55" s="5" t="n">
        <v>1030</v>
      </c>
      <c r="E55" s="5" t="n">
        <v>1008</v>
      </c>
    </row>
    <row r="56" spans="1:5">
      <c r="A56" s="4" t="s">
        <v>784</v>
      </c>
      <c r="B56" s="5" t="n">
        <v>-228</v>
      </c>
      <c r="C56" s="5" t="n">
        <v>-169</v>
      </c>
      <c r="D56" s="5" t="n">
        <v>-1499</v>
      </c>
      <c r="E56" s="5" t="n">
        <v>-671</v>
      </c>
    </row>
    <row r="57" spans="1:5">
      <c r="A57" s="4" t="s">
        <v>785</v>
      </c>
      <c r="B57" s="5" t="n">
        <v>10205</v>
      </c>
      <c r="C57" s="5" t="n">
        <v>9377</v>
      </c>
      <c r="D57" s="5" t="n">
        <v>10205</v>
      </c>
      <c r="E57" s="5" t="n">
        <v>9377</v>
      </c>
    </row>
    <row r="58" spans="1:5">
      <c r="A58" s="4" t="s">
        <v>786</v>
      </c>
    </row>
    <row r="59" spans="1:5">
      <c r="A59" s="3" t="s">
        <v>776</v>
      </c>
    </row>
    <row r="60" spans="1:5">
      <c r="A60" s="4" t="s">
        <v>777</v>
      </c>
      <c r="B60" s="5" t="n">
        <v>511</v>
      </c>
      <c r="C60" s="5" t="n">
        <v>681</v>
      </c>
      <c r="D60" s="5" t="n">
        <v>642</v>
      </c>
      <c r="E60" s="5" t="n">
        <v>651</v>
      </c>
    </row>
    <row r="61" spans="1:5">
      <c r="A61" s="4" t="s">
        <v>778</v>
      </c>
      <c r="B61" s="5" t="n">
        <v>4</v>
      </c>
      <c r="C61" s="5" t="n">
        <v>8</v>
      </c>
      <c r="D61" s="5" t="n">
        <v>16</v>
      </c>
      <c r="E61" s="5" t="n">
        <v>25</v>
      </c>
    </row>
    <row r="62" spans="1:5">
      <c r="A62" s="4" t="s">
        <v>779</v>
      </c>
      <c r="B62" s="5" t="n">
        <v>4</v>
      </c>
      <c r="C62" s="5" t="n">
        <v>9</v>
      </c>
      <c r="D62" s="5" t="n">
        <v>12</v>
      </c>
      <c r="E62" s="5" t="n">
        <v>-17</v>
      </c>
    </row>
    <row r="63" spans="1:5">
      <c r="A63" s="4" t="s">
        <v>780</v>
      </c>
      <c r="B63" s="5" t="n">
        <v>37</v>
      </c>
      <c r="C63" s="5" t="n">
        <v>23</v>
      </c>
      <c r="D63" s="5" t="n">
        <v>92</v>
      </c>
      <c r="E63" s="5" t="n">
        <v>243</v>
      </c>
    </row>
    <row r="64" spans="1:5">
      <c r="A64" s="4" t="s">
        <v>781</v>
      </c>
      <c r="B64" s="5" t="n">
        <v>-12</v>
      </c>
      <c r="C64" s="5" t="n">
        <v>-24</v>
      </c>
      <c r="D64" s="5" t="n">
        <v>-47</v>
      </c>
      <c r="E64" s="5" t="n">
        <v>-152</v>
      </c>
    </row>
    <row r="65" spans="1:5">
      <c r="A65" s="4" t="s">
        <v>782</v>
      </c>
      <c r="B65" s="5" t="n">
        <v>-59</v>
      </c>
      <c r="C65" s="5" t="n">
        <v>-40</v>
      </c>
      <c r="D65" s="5" t="n">
        <v>-146</v>
      </c>
      <c r="E65" s="5" t="n">
        <v>-122</v>
      </c>
    </row>
    <row r="66" spans="1:5">
      <c r="A66" s="4" t="s">
        <v>783</v>
      </c>
      <c r="B66" s="5" t="n">
        <v>4</v>
      </c>
      <c r="C66" s="5" t="n">
        <v>66</v>
      </c>
      <c r="D66" s="5" t="n">
        <v>12</v>
      </c>
      <c r="E66" s="5" t="n">
        <v>103</v>
      </c>
    </row>
    <row r="67" spans="1:5">
      <c r="A67" s="4" t="s">
        <v>784</v>
      </c>
      <c r="B67" s="5" t="n">
        <v>-14</v>
      </c>
      <c r="C67" s="5" t="n">
        <v>-7</v>
      </c>
      <c r="D67" s="5" t="n">
        <v>-106</v>
      </c>
      <c r="E67" s="5" t="n">
        <v>-15</v>
      </c>
    </row>
    <row r="68" spans="1:5">
      <c r="A68" s="4" t="s">
        <v>785</v>
      </c>
      <c r="B68" s="5" t="n">
        <v>475</v>
      </c>
      <c r="C68" s="5" t="n">
        <v>716</v>
      </c>
      <c r="D68" s="5" t="n">
        <v>475</v>
      </c>
      <c r="E68" s="5" t="n">
        <v>716</v>
      </c>
    </row>
    <row r="69" spans="1:5">
      <c r="A69" s="4" t="s">
        <v>567</v>
      </c>
    </row>
    <row r="70" spans="1:5">
      <c r="A70" s="3" t="s">
        <v>776</v>
      </c>
    </row>
    <row r="71" spans="1:5">
      <c r="A71" s="4" t="s">
        <v>787</v>
      </c>
      <c r="B71" s="5" t="n">
        <v>-42</v>
      </c>
      <c r="C71" s="5" t="n">
        <v>-123</v>
      </c>
      <c r="D71" s="5" t="n">
        <v>-62</v>
      </c>
      <c r="E71" s="5" t="n">
        <v>-193</v>
      </c>
    </row>
    <row r="72" spans="1:5">
      <c r="A72" s="4" t="s">
        <v>778</v>
      </c>
      <c r="B72" s="5" t="n">
        <v>-2</v>
      </c>
      <c r="C72" s="5" t="n">
        <v>25</v>
      </c>
      <c r="D72" s="5" t="n">
        <v>-7</v>
      </c>
      <c r="E72" s="5" t="n">
        <v>27</v>
      </c>
    </row>
    <row r="73" spans="1:5">
      <c r="A73" s="4" t="s">
        <v>779</v>
      </c>
      <c r="B73" s="5" t="n">
        <v>5</v>
      </c>
      <c r="C73" s="5" t="n">
        <v>18</v>
      </c>
      <c r="D73" s="5" t="n">
        <v>-10</v>
      </c>
      <c r="E73" s="5" t="n">
        <v>32</v>
      </c>
    </row>
    <row r="74" spans="1:5">
      <c r="A74" s="4" t="s">
        <v>780</v>
      </c>
      <c r="B74" s="5" t="n">
        <v>34</v>
      </c>
      <c r="C74" s="5" t="n">
        <v>51</v>
      </c>
      <c r="D74" s="5" t="n">
        <v>67</v>
      </c>
      <c r="E74" s="5" t="n">
        <v>88</v>
      </c>
    </row>
    <row r="75" spans="1:5">
      <c r="A75" s="4" t="s">
        <v>781</v>
      </c>
      <c r="B75" s="5" t="n">
        <v>-34</v>
      </c>
      <c r="C75" s="5" t="n">
        <v>-38</v>
      </c>
      <c r="D75" s="5" t="n">
        <v>-35</v>
      </c>
      <c r="E75" s="5" t="n">
        <v>-61</v>
      </c>
    </row>
    <row r="76" spans="1:5">
      <c r="A76" s="4" t="s">
        <v>782</v>
      </c>
      <c r="C76" s="5" t="n">
        <v>1</v>
      </c>
      <c r="E76" s="5" t="n">
        <v>-6</v>
      </c>
    </row>
    <row r="77" spans="1:5">
      <c r="A77" s="4" t="s">
        <v>783</v>
      </c>
      <c r="B77" s="5" t="n">
        <v>-28</v>
      </c>
      <c r="C77" s="5" t="n">
        <v>-26</v>
      </c>
      <c r="D77" s="5" t="n">
        <v>-17</v>
      </c>
      <c r="E77" s="5" t="n">
        <v>-9</v>
      </c>
    </row>
    <row r="78" spans="1:5">
      <c r="A78" s="4" t="s">
        <v>784</v>
      </c>
      <c r="B78" s="5" t="n">
        <v>8</v>
      </c>
      <c r="D78" s="5" t="n">
        <v>5</v>
      </c>
      <c r="E78" s="5" t="n">
        <v>30</v>
      </c>
    </row>
    <row r="79" spans="1:5">
      <c r="A79" s="4" t="s">
        <v>788</v>
      </c>
      <c r="B79" s="7" t="n">
        <v>-59</v>
      </c>
      <c r="C79" s="7" t="n">
        <v>-92</v>
      </c>
      <c r="D79" s="7" t="n">
        <v>-59</v>
      </c>
      <c r="E79" s="7" t="n">
        <v>-9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9</v>
      </c>
    </row>
    <row r="2" spans="1:3">
      <c r="A2" s="3" t="s">
        <v>790</v>
      </c>
    </row>
    <row r="3" spans="1:3">
      <c r="A3" s="4" t="s">
        <v>791</v>
      </c>
      <c r="B3" s="7" t="n">
        <v>2769</v>
      </c>
      <c r="C3" s="7" t="n">
        <v>89</v>
      </c>
    </row>
    <row r="4" spans="1:3">
      <c r="A4" s="4" t="s">
        <v>792</v>
      </c>
      <c r="B4" s="7" t="n">
        <v>2763</v>
      </c>
      <c r="C4" s="7" t="n">
        <v>89</v>
      </c>
    </row>
    <row r="5" spans="1:3">
      <c r="A5" s="4" t="s">
        <v>793</v>
      </c>
      <c r="B5" s="4" t="s">
        <v>794</v>
      </c>
      <c r="C5" s="4" t="s">
        <v>795</v>
      </c>
    </row>
    <row r="6" spans="1:3">
      <c r="A6" s="4" t="s">
        <v>796</v>
      </c>
    </row>
    <row r="7" spans="1:3">
      <c r="A7" s="3" t="s">
        <v>790</v>
      </c>
    </row>
    <row r="8" spans="1:3">
      <c r="A8" s="4" t="s">
        <v>791</v>
      </c>
      <c r="B8" s="7" t="n">
        <v>2524</v>
      </c>
      <c r="C8" s="7" t="n">
        <v>24</v>
      </c>
    </row>
    <row r="9" spans="1:3">
      <c r="A9" s="4" t="s">
        <v>792</v>
      </c>
      <c r="B9" s="7" t="n">
        <v>2517</v>
      </c>
      <c r="C9" s="7" t="n">
        <v>24</v>
      </c>
    </row>
    <row r="10" spans="1:3">
      <c r="A10" s="4" t="s">
        <v>793</v>
      </c>
      <c r="B10" s="4" t="s">
        <v>797</v>
      </c>
      <c r="C10" s="4" t="s">
        <v>798</v>
      </c>
    </row>
    <row r="11" spans="1:3">
      <c r="A11" s="4" t="s">
        <v>799</v>
      </c>
    </row>
    <row r="12" spans="1:3">
      <c r="A12" s="3" t="s">
        <v>790</v>
      </c>
    </row>
    <row r="13" spans="1:3">
      <c r="A13" s="4" t="s">
        <v>791</v>
      </c>
      <c r="B13" s="7" t="n">
        <v>245</v>
      </c>
      <c r="C13" s="7" t="n">
        <v>65</v>
      </c>
    </row>
    <row r="14" spans="1:3">
      <c r="A14" s="4" t="s">
        <v>792</v>
      </c>
      <c r="B14" s="7" t="n">
        <v>246</v>
      </c>
      <c r="C14" s="7" t="n">
        <v>65</v>
      </c>
    </row>
    <row r="15" spans="1:3">
      <c r="A15" s="4" t="s">
        <v>793</v>
      </c>
      <c r="B15" s="4" t="s">
        <v>800</v>
      </c>
      <c r="C15" s="4" t="s">
        <v>8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9</v>
      </c>
    </row>
    <row r="2" spans="1:3">
      <c r="A2" s="4" t="s">
        <v>554</v>
      </c>
    </row>
    <row r="3" spans="1:3">
      <c r="A3" s="3" t="s">
        <v>803</v>
      </c>
    </row>
    <row r="4" spans="1:3">
      <c r="A4" s="4" t="s">
        <v>804</v>
      </c>
      <c r="B4" s="7" t="n">
        <v>5444</v>
      </c>
      <c r="C4" s="7" t="n">
        <v>6465</v>
      </c>
    </row>
    <row r="5" spans="1:3">
      <c r="A5" s="4" t="s">
        <v>567</v>
      </c>
    </row>
    <row r="6" spans="1:3">
      <c r="A6" s="3" t="s">
        <v>803</v>
      </c>
    </row>
    <row r="7" spans="1:3">
      <c r="A7" s="4" t="s">
        <v>805</v>
      </c>
      <c r="B7" s="5" t="n">
        <v>1399</v>
      </c>
      <c r="C7" s="5" t="n">
        <v>1831</v>
      </c>
    </row>
    <row r="8" spans="1:3">
      <c r="A8" s="4" t="s">
        <v>806</v>
      </c>
    </row>
    <row r="9" spans="1:3">
      <c r="A9" s="3" t="s">
        <v>803</v>
      </c>
    </row>
    <row r="10" spans="1:3">
      <c r="A10" s="4" t="s">
        <v>804</v>
      </c>
      <c r="B10" s="5" t="n">
        <v>3944</v>
      </c>
      <c r="C10" s="5" t="n">
        <v>4628</v>
      </c>
    </row>
    <row r="11" spans="1:3">
      <c r="A11" s="4" t="s">
        <v>807</v>
      </c>
    </row>
    <row r="12" spans="1:3">
      <c r="A12" s="3" t="s">
        <v>803</v>
      </c>
    </row>
    <row r="13" spans="1:3">
      <c r="A13" s="4" t="s">
        <v>805</v>
      </c>
      <c r="B13" s="5" t="n">
        <v>628</v>
      </c>
      <c r="C13" s="5" t="n">
        <v>1393</v>
      </c>
    </row>
    <row r="14" spans="1:3">
      <c r="A14" s="4" t="s">
        <v>808</v>
      </c>
    </row>
    <row r="15" spans="1:3">
      <c r="A15" s="3" t="s">
        <v>803</v>
      </c>
    </row>
    <row r="16" spans="1:3">
      <c r="A16" s="4" t="s">
        <v>804</v>
      </c>
      <c r="B16" s="5" t="n">
        <v>305</v>
      </c>
      <c r="C16" s="5" t="n">
        <v>421</v>
      </c>
    </row>
    <row r="17" spans="1:3">
      <c r="A17" s="4" t="s">
        <v>809</v>
      </c>
    </row>
    <row r="18" spans="1:3">
      <c r="A18" s="3" t="s">
        <v>803</v>
      </c>
    </row>
    <row r="19" spans="1:3">
      <c r="A19" s="4" t="s">
        <v>805</v>
      </c>
      <c r="B19" s="5" t="n">
        <v>498</v>
      </c>
      <c r="C19" s="5" t="n">
        <v>166</v>
      </c>
    </row>
    <row r="20" spans="1:3">
      <c r="A20" s="4" t="s">
        <v>810</v>
      </c>
    </row>
    <row r="21" spans="1:3">
      <c r="A21" s="3" t="s">
        <v>803</v>
      </c>
    </row>
    <row r="22" spans="1:3">
      <c r="A22" s="4" t="s">
        <v>804</v>
      </c>
      <c r="B22" s="5" t="n">
        <v>254</v>
      </c>
      <c r="C22" s="5" t="n">
        <v>410</v>
      </c>
    </row>
    <row r="23" spans="1:3">
      <c r="A23" s="4" t="s">
        <v>811</v>
      </c>
    </row>
    <row r="24" spans="1:3">
      <c r="A24" s="3" t="s">
        <v>803</v>
      </c>
    </row>
    <row r="25" spans="1:3">
      <c r="A25" s="4" t="s">
        <v>804</v>
      </c>
      <c r="B25" s="5" t="n">
        <v>941</v>
      </c>
      <c r="C25" s="5" t="n">
        <v>1006</v>
      </c>
    </row>
    <row r="26" spans="1:3">
      <c r="A26" s="4" t="s">
        <v>812</v>
      </c>
    </row>
    <row r="27" spans="1:3">
      <c r="A27" s="3" t="s">
        <v>803</v>
      </c>
    </row>
    <row r="28" spans="1:3">
      <c r="A28" s="4" t="s">
        <v>805</v>
      </c>
      <c r="B28" s="7" t="n">
        <v>273</v>
      </c>
      <c r="C28" s="7" t="n">
        <v>2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9</v>
      </c>
    </row>
    <row r="2" spans="1:3">
      <c r="A2" s="3" t="s">
        <v>814</v>
      </c>
    </row>
    <row r="3" spans="1:3">
      <c r="A3" s="4" t="s">
        <v>815</v>
      </c>
      <c r="B3" s="7" t="n">
        <v>475353</v>
      </c>
      <c r="C3" s="7" t="n">
        <v>706239</v>
      </c>
    </row>
    <row r="4" spans="1:3">
      <c r="A4" s="4" t="s">
        <v>816</v>
      </c>
      <c r="B4" s="5" t="n">
        <v>444972</v>
      </c>
      <c r="C4" s="5" t="n">
        <v>657723</v>
      </c>
    </row>
    <row r="5" spans="1:3">
      <c r="A5" s="4" t="s">
        <v>817</v>
      </c>
      <c r="B5" s="5" t="n">
        <v>49232</v>
      </c>
      <c r="C5" s="5" t="n">
        <v>53672</v>
      </c>
    </row>
    <row r="6" spans="1:3">
      <c r="A6" s="4" t="s">
        <v>818</v>
      </c>
      <c r="B6" s="5" t="n">
        <v>37966</v>
      </c>
      <c r="C6" s="5" t="n">
        <v>47499</v>
      </c>
    </row>
    <row r="7" spans="1:3">
      <c r="A7" s="4" t="s">
        <v>819</v>
      </c>
      <c r="B7" s="5" t="n">
        <v>-612</v>
      </c>
      <c r="C7" s="5" t="n">
        <v>-535</v>
      </c>
    </row>
    <row r="8" spans="1:3">
      <c r="A8" s="4" t="s">
        <v>820</v>
      </c>
      <c r="B8" s="5" t="n">
        <v>-2173</v>
      </c>
      <c r="C8" s="5" t="n">
        <v>-2085</v>
      </c>
    </row>
    <row r="9" spans="1:3">
      <c r="A9" s="4" t="s">
        <v>821</v>
      </c>
      <c r="B9" s="5" t="n">
        <v>-14192</v>
      </c>
      <c r="C9" s="5" t="n">
        <v>-15518</v>
      </c>
    </row>
    <row r="10" spans="1:3">
      <c r="A10" s="4" t="s">
        <v>822</v>
      </c>
      <c r="B10" s="5" t="n">
        <v>-8757</v>
      </c>
      <c r="C10" s="5" t="n">
        <v>-10224</v>
      </c>
    </row>
    <row r="11" spans="1:3">
      <c r="A11" s="4" t="s">
        <v>129</v>
      </c>
      <c r="B11" s="5" t="n">
        <v>34428</v>
      </c>
      <c r="C11" s="5" t="n">
        <v>37619</v>
      </c>
    </row>
    <row r="12" spans="1:3">
      <c r="A12" s="4" t="s">
        <v>129</v>
      </c>
      <c r="B12" s="5" t="n">
        <v>27036</v>
      </c>
      <c r="C12" s="5" t="n">
        <v>35190</v>
      </c>
    </row>
    <row r="13" spans="1:3">
      <c r="A13" s="4" t="s">
        <v>823</v>
      </c>
      <c r="B13" s="5" t="n">
        <v>53463846</v>
      </c>
      <c r="C13" s="5" t="n">
        <v>41375552</v>
      </c>
    </row>
    <row r="14" spans="1:3">
      <c r="A14" s="4" t="s">
        <v>824</v>
      </c>
    </row>
    <row r="15" spans="1:3">
      <c r="A15" s="3" t="s">
        <v>814</v>
      </c>
    </row>
    <row r="16" spans="1:3">
      <c r="A16" s="4" t="s">
        <v>825</v>
      </c>
      <c r="B16" s="5" t="n">
        <v>-371323</v>
      </c>
      <c r="C16" s="5" t="n">
        <v>-567238</v>
      </c>
    </row>
    <row r="17" spans="1:3">
      <c r="A17" s="4" t="s">
        <v>825</v>
      </c>
      <c r="B17" s="5" t="n">
        <v>-371323</v>
      </c>
      <c r="C17" s="5" t="n">
        <v>-567238</v>
      </c>
    </row>
    <row r="18" spans="1:3">
      <c r="A18" s="4" t="s">
        <v>826</v>
      </c>
    </row>
    <row r="19" spans="1:3">
      <c r="A19" s="3" t="s">
        <v>814</v>
      </c>
    </row>
    <row r="20" spans="1:3">
      <c r="A20" s="4" t="s">
        <v>825</v>
      </c>
      <c r="B20" s="5" t="n">
        <v>-54798</v>
      </c>
      <c r="C20" s="5" t="n">
        <v>-85329</v>
      </c>
    </row>
    <row r="21" spans="1:3">
      <c r="A21" s="4" t="s">
        <v>825</v>
      </c>
      <c r="B21" s="5" t="n">
        <v>-35683</v>
      </c>
      <c r="C21" s="5" t="n">
        <v>-42986</v>
      </c>
    </row>
    <row r="22" spans="1:3">
      <c r="A22" s="4" t="s">
        <v>602</v>
      </c>
    </row>
    <row r="23" spans="1:3">
      <c r="A23" s="3" t="s">
        <v>814</v>
      </c>
    </row>
    <row r="24" spans="1:3">
      <c r="A24" s="4" t="s">
        <v>825</v>
      </c>
      <c r="B24" s="5" t="n">
        <v>-426121</v>
      </c>
      <c r="C24" s="5" t="n">
        <v>-652567</v>
      </c>
    </row>
    <row r="25" spans="1:3">
      <c r="A25" s="4" t="s">
        <v>825</v>
      </c>
      <c r="B25" s="5" t="n">
        <v>-407006</v>
      </c>
      <c r="C25" s="5" t="n">
        <v>-610224</v>
      </c>
    </row>
    <row r="26" spans="1:3">
      <c r="A26" s="4" t="s">
        <v>827</v>
      </c>
    </row>
    <row r="27" spans="1:3">
      <c r="A27" s="3" t="s">
        <v>814</v>
      </c>
    </row>
    <row r="28" spans="1:3">
      <c r="A28" s="4" t="s">
        <v>815</v>
      </c>
      <c r="B28" s="5" t="n">
        <v>472494</v>
      </c>
      <c r="C28" s="5" t="n">
        <v>697627</v>
      </c>
    </row>
    <row r="29" spans="1:3">
      <c r="A29" s="4" t="s">
        <v>816</v>
      </c>
      <c r="B29" s="5" t="n">
        <v>444833</v>
      </c>
      <c r="C29" s="5" t="n">
        <v>657453</v>
      </c>
    </row>
    <row r="30" spans="1:3">
      <c r="A30" s="4" t="s">
        <v>823</v>
      </c>
      <c r="B30" s="5" t="n">
        <v>53377004</v>
      </c>
      <c r="C30" s="5" t="n">
        <v>41273370</v>
      </c>
    </row>
    <row r="31" spans="1:3">
      <c r="A31" s="4" t="s">
        <v>828</v>
      </c>
    </row>
    <row r="32" spans="1:3">
      <c r="A32" s="3" t="s">
        <v>814</v>
      </c>
    </row>
    <row r="33" spans="1:3">
      <c r="A33" s="4" t="s">
        <v>815</v>
      </c>
      <c r="B33" s="5" t="n">
        <v>279094</v>
      </c>
      <c r="C33" s="5" t="n">
        <v>498951</v>
      </c>
    </row>
    <row r="34" spans="1:3">
      <c r="A34" s="4" t="s">
        <v>816</v>
      </c>
      <c r="B34" s="5" t="n">
        <v>252713</v>
      </c>
      <c r="C34" s="5" t="n">
        <v>458819</v>
      </c>
    </row>
    <row r="35" spans="1:3">
      <c r="A35" s="4" t="s">
        <v>823</v>
      </c>
      <c r="B35" s="5" t="n">
        <v>41452365</v>
      </c>
      <c r="C35" s="5" t="n">
        <v>32203119</v>
      </c>
    </row>
    <row r="36" spans="1:3">
      <c r="A36" s="4" t="s">
        <v>829</v>
      </c>
    </row>
    <row r="37" spans="1:3">
      <c r="A37" s="3" t="s">
        <v>814</v>
      </c>
    </row>
    <row r="38" spans="1:3">
      <c r="A38" s="4" t="s">
        <v>815</v>
      </c>
      <c r="B38" s="5" t="n">
        <v>24076</v>
      </c>
      <c r="C38" s="5" t="n">
        <v>26367</v>
      </c>
    </row>
    <row r="39" spans="1:3">
      <c r="A39" s="4" t="s">
        <v>816</v>
      </c>
      <c r="B39" s="5" t="n">
        <v>22283</v>
      </c>
      <c r="C39" s="5" t="n">
        <v>23581</v>
      </c>
    </row>
    <row r="40" spans="1:3">
      <c r="A40" s="4" t="s">
        <v>823</v>
      </c>
      <c r="B40" s="5" t="n">
        <v>1397714</v>
      </c>
      <c r="C40" s="5" t="n">
        <v>1424345</v>
      </c>
    </row>
    <row r="41" spans="1:3">
      <c r="A41" s="4" t="s">
        <v>830</v>
      </c>
    </row>
    <row r="42" spans="1:3">
      <c r="A42" s="3" t="s">
        <v>814</v>
      </c>
    </row>
    <row r="43" spans="1:3">
      <c r="A43" s="4" t="s">
        <v>815</v>
      </c>
      <c r="B43" s="5" t="n">
        <v>102299</v>
      </c>
      <c r="C43" s="5" t="n">
        <v>111864</v>
      </c>
    </row>
    <row r="44" spans="1:3">
      <c r="A44" s="4" t="s">
        <v>816</v>
      </c>
      <c r="B44" s="5" t="n">
        <v>97601</v>
      </c>
      <c r="C44" s="5" t="n">
        <v>107292</v>
      </c>
    </row>
    <row r="45" spans="1:3">
      <c r="A45" s="4" t="s">
        <v>823</v>
      </c>
      <c r="B45" s="5" t="n">
        <v>8009488</v>
      </c>
      <c r="C45" s="5" t="n">
        <v>5653347</v>
      </c>
    </row>
    <row r="46" spans="1:3">
      <c r="A46" s="4" t="s">
        <v>831</v>
      </c>
    </row>
    <row r="47" spans="1:3">
      <c r="A47" s="3" t="s">
        <v>814</v>
      </c>
    </row>
    <row r="48" spans="1:3">
      <c r="A48" s="4" t="s">
        <v>815</v>
      </c>
      <c r="B48" s="5" t="n">
        <v>12314</v>
      </c>
      <c r="C48" s="5" t="n">
        <v>12353</v>
      </c>
    </row>
    <row r="49" spans="1:3">
      <c r="A49" s="4" t="s">
        <v>816</v>
      </c>
      <c r="B49" s="5" t="n">
        <v>14338</v>
      </c>
      <c r="C49" s="5" t="n">
        <v>13871</v>
      </c>
    </row>
    <row r="50" spans="1:3">
      <c r="A50" s="4" t="s">
        <v>823</v>
      </c>
      <c r="B50" s="5" t="n">
        <v>534377</v>
      </c>
      <c r="C50" s="5" t="n">
        <v>428112</v>
      </c>
    </row>
    <row r="51" spans="1:3">
      <c r="A51" s="4" t="s">
        <v>832</v>
      </c>
    </row>
    <row r="52" spans="1:3">
      <c r="A52" s="3" t="s">
        <v>814</v>
      </c>
    </row>
    <row r="53" spans="1:3">
      <c r="A53" s="4" t="s">
        <v>815</v>
      </c>
      <c r="B53" s="5" t="n">
        <v>54711</v>
      </c>
      <c r="C53" s="5" t="n">
        <v>48092</v>
      </c>
    </row>
    <row r="54" spans="1:3">
      <c r="A54" s="4" t="s">
        <v>816</v>
      </c>
      <c r="B54" s="5" t="n">
        <v>57898</v>
      </c>
      <c r="C54" s="5" t="n">
        <v>53890</v>
      </c>
    </row>
    <row r="55" spans="1:3">
      <c r="A55" s="4" t="s">
        <v>823</v>
      </c>
      <c r="B55" s="5" t="n">
        <v>1983060</v>
      </c>
      <c r="C55" s="5" t="n">
        <v>1564447</v>
      </c>
    </row>
    <row r="56" spans="1:3">
      <c r="A56" s="4" t="s">
        <v>833</v>
      </c>
    </row>
    <row r="57" spans="1:3">
      <c r="A57" s="3" t="s">
        <v>814</v>
      </c>
    </row>
    <row r="58" spans="1:3">
      <c r="A58" s="4" t="s">
        <v>815</v>
      </c>
      <c r="B58" s="5" t="n">
        <v>2859</v>
      </c>
      <c r="C58" s="5" t="n">
        <v>8612</v>
      </c>
    </row>
    <row r="59" spans="1:3">
      <c r="A59" s="4" t="s">
        <v>816</v>
      </c>
      <c r="B59" s="5" t="n">
        <v>139</v>
      </c>
      <c r="C59" s="5" t="n">
        <v>270</v>
      </c>
    </row>
    <row r="60" spans="1:3">
      <c r="A60" s="4" t="s">
        <v>823</v>
      </c>
      <c r="B60" s="5" t="n">
        <v>86842</v>
      </c>
      <c r="C60" s="5" t="n">
        <v>102182</v>
      </c>
    </row>
    <row r="61" spans="1:3">
      <c r="A61" s="4" t="s">
        <v>834</v>
      </c>
    </row>
    <row r="62" spans="1:3">
      <c r="A62" s="3" t="s">
        <v>814</v>
      </c>
    </row>
    <row r="63" spans="1:3">
      <c r="A63" s="4" t="s">
        <v>815</v>
      </c>
      <c r="B63" s="5" t="n">
        <v>2835</v>
      </c>
      <c r="C63" s="5" t="n">
        <v>8527</v>
      </c>
    </row>
    <row r="64" spans="1:3">
      <c r="A64" s="4" t="s">
        <v>816</v>
      </c>
      <c r="B64" s="5" t="n">
        <v>7</v>
      </c>
      <c r="C64" s="5" t="n">
        <v>166</v>
      </c>
    </row>
    <row r="65" spans="1:3">
      <c r="A65" s="4" t="s">
        <v>823</v>
      </c>
      <c r="B65" s="5" t="n">
        <v>76729</v>
      </c>
      <c r="C65" s="5" t="n">
        <v>91935</v>
      </c>
    </row>
    <row r="66" spans="1:3">
      <c r="A66" s="4" t="s">
        <v>835</v>
      </c>
    </row>
    <row r="67" spans="1:3">
      <c r="A67" s="3" t="s">
        <v>814</v>
      </c>
    </row>
    <row r="68" spans="1:3">
      <c r="A68" s="4" t="s">
        <v>815</v>
      </c>
      <c r="B68" s="5" t="n">
        <v>24</v>
      </c>
      <c r="C68" s="5" t="n">
        <v>85</v>
      </c>
    </row>
    <row r="69" spans="1:3">
      <c r="A69" s="4" t="s">
        <v>816</v>
      </c>
      <c r="B69" s="5" t="n">
        <v>132</v>
      </c>
      <c r="C69" s="5" t="n">
        <v>104</v>
      </c>
    </row>
    <row r="70" spans="1:3">
      <c r="A70" s="4" t="s">
        <v>823</v>
      </c>
      <c r="B70" s="5" t="n">
        <v>10113</v>
      </c>
      <c r="C70" s="5" t="n">
        <v>10247</v>
      </c>
    </row>
    <row r="71" spans="1:3">
      <c r="A71" s="4" t="s">
        <v>836</v>
      </c>
    </row>
    <row r="72" spans="1:3">
      <c r="A72" s="3" t="s">
        <v>814</v>
      </c>
    </row>
    <row r="73" spans="1:3">
      <c r="A73" s="4" t="s">
        <v>817</v>
      </c>
      <c r="B73" s="5" t="n">
        <v>3190</v>
      </c>
      <c r="C73" s="5" t="n">
        <v>2547</v>
      </c>
    </row>
    <row r="74" spans="1:3">
      <c r="A74" s="4" t="s">
        <v>818</v>
      </c>
      <c r="B74" s="5" t="n">
        <v>1794</v>
      </c>
      <c r="C74" s="5" t="n">
        <v>2082</v>
      </c>
    </row>
    <row r="75" spans="1:3">
      <c r="A75" s="4" t="s">
        <v>837</v>
      </c>
    </row>
    <row r="76" spans="1:3">
      <c r="A76" s="3" t="s">
        <v>814</v>
      </c>
    </row>
    <row r="77" spans="1:3">
      <c r="A77" s="4" t="s">
        <v>825</v>
      </c>
      <c r="B77" s="5" t="n">
        <v>-12959</v>
      </c>
      <c r="C77" s="5" t="n">
        <v>-9727</v>
      </c>
    </row>
    <row r="78" spans="1:3">
      <c r="A78" s="4" t="s">
        <v>825</v>
      </c>
      <c r="B78" s="5" t="n">
        <v>-12959</v>
      </c>
      <c r="C78" s="5" t="n">
        <v>-9727</v>
      </c>
    </row>
    <row r="79" spans="1:3">
      <c r="A79" s="4" t="s">
        <v>838</v>
      </c>
    </row>
    <row r="80" spans="1:3">
      <c r="A80" s="3" t="s">
        <v>814</v>
      </c>
    </row>
    <row r="81" spans="1:3">
      <c r="A81" s="4" t="s">
        <v>815</v>
      </c>
      <c r="B81" s="5" t="n">
        <v>566</v>
      </c>
      <c r="C81" s="5" t="n">
        <v>443</v>
      </c>
    </row>
    <row r="82" spans="1:3">
      <c r="A82" s="4" t="s">
        <v>816</v>
      </c>
      <c r="B82" s="5" t="n">
        <v>801</v>
      </c>
      <c r="C82" s="5" t="n">
        <v>382</v>
      </c>
    </row>
    <row r="83" spans="1:3">
      <c r="A83" s="4" t="s">
        <v>823</v>
      </c>
      <c r="B83" s="5" t="n">
        <v>9804797</v>
      </c>
      <c r="C83" s="5" t="n">
        <v>4425532</v>
      </c>
    </row>
    <row r="84" spans="1:3">
      <c r="A84" s="4" t="s">
        <v>839</v>
      </c>
    </row>
    <row r="85" spans="1:3">
      <c r="A85" s="3" t="s">
        <v>814</v>
      </c>
    </row>
    <row r="86" spans="1:3">
      <c r="A86" s="4" t="s">
        <v>815</v>
      </c>
      <c r="B86" s="5" t="n">
        <v>38</v>
      </c>
      <c r="C86" s="5" t="n">
        <v>36</v>
      </c>
    </row>
    <row r="87" spans="1:3">
      <c r="A87" s="4" t="s">
        <v>816</v>
      </c>
      <c r="B87" s="5" t="n">
        <v>49</v>
      </c>
      <c r="C87" s="5" t="n">
        <v>176</v>
      </c>
    </row>
    <row r="88" spans="1:3">
      <c r="A88" s="4" t="s">
        <v>823</v>
      </c>
      <c r="B88" s="5" t="n">
        <v>18830</v>
      </c>
      <c r="C88" s="5" t="n">
        <v>13800</v>
      </c>
    </row>
    <row r="89" spans="1:3">
      <c r="A89" s="4" t="s">
        <v>840</v>
      </c>
    </row>
    <row r="90" spans="1:3">
      <c r="A90" s="3" t="s">
        <v>814</v>
      </c>
    </row>
    <row r="91" spans="1:3">
      <c r="A91" s="4" t="s">
        <v>815</v>
      </c>
      <c r="B91" s="5" t="n">
        <v>4371</v>
      </c>
      <c r="C91" s="5" t="n">
        <v>3219</v>
      </c>
    </row>
    <row r="92" spans="1:3">
      <c r="A92" s="4" t="s">
        <v>816</v>
      </c>
      <c r="B92" s="5" t="n">
        <v>4247</v>
      </c>
      <c r="C92" s="5" t="n">
        <v>3187</v>
      </c>
    </row>
    <row r="93" spans="1:3">
      <c r="A93" s="4" t="s">
        <v>823</v>
      </c>
      <c r="B93" s="5" t="n">
        <v>281291</v>
      </c>
      <c r="C93" s="5" t="n">
        <v>227707</v>
      </c>
    </row>
    <row r="94" spans="1:3">
      <c r="A94" s="4" t="s">
        <v>841</v>
      </c>
    </row>
    <row r="95" spans="1:3">
      <c r="A95" s="3" t="s">
        <v>814</v>
      </c>
    </row>
    <row r="96" spans="1:3">
      <c r="A96" s="4" t="s">
        <v>815</v>
      </c>
      <c r="B96" s="5" t="n">
        <v>11174</v>
      </c>
      <c r="C96" s="5" t="n">
        <v>8576</v>
      </c>
    </row>
    <row r="97" spans="1:3">
      <c r="A97" s="4" t="s">
        <v>816</v>
      </c>
      <c r="B97" s="5" t="n">
        <v>9656</v>
      </c>
      <c r="C97" s="5" t="n">
        <v>8064</v>
      </c>
    </row>
    <row r="98" spans="1:3">
      <c r="A98" s="4" t="s">
        <v>823</v>
      </c>
      <c r="B98" s="5" t="n">
        <v>772320</v>
      </c>
      <c r="C98" s="5" t="n">
        <v>605335</v>
      </c>
    </row>
    <row r="99" spans="1:3">
      <c r="A99" s="4" t="s">
        <v>842</v>
      </c>
    </row>
    <row r="100" spans="1:3">
      <c r="A100" s="3" t="s">
        <v>814</v>
      </c>
    </row>
    <row r="101" spans="1:3">
      <c r="A101" s="4" t="s">
        <v>817</v>
      </c>
      <c r="B101" s="5" t="n">
        <v>278</v>
      </c>
      <c r="C101" s="5" t="n">
        <v>246</v>
      </c>
    </row>
    <row r="102" spans="1:3">
      <c r="A102" s="4" t="s">
        <v>818</v>
      </c>
      <c r="B102" s="5" t="n">
        <v>59</v>
      </c>
      <c r="C102" s="5" t="n">
        <v>144</v>
      </c>
    </row>
    <row r="103" spans="1:3">
      <c r="A103" s="4" t="s">
        <v>843</v>
      </c>
    </row>
    <row r="104" spans="1:3">
      <c r="A104" s="3" t="s">
        <v>814</v>
      </c>
    </row>
    <row r="105" spans="1:3">
      <c r="A105" s="4" t="s">
        <v>825</v>
      </c>
      <c r="B105" s="5" t="n">
        <v>-9429</v>
      </c>
      <c r="C105" s="5" t="n">
        <v>-171864</v>
      </c>
    </row>
    <row r="106" spans="1:3">
      <c r="A106" s="4" t="s">
        <v>825</v>
      </c>
      <c r="B106" s="5" t="n">
        <v>-9429</v>
      </c>
      <c r="C106" s="5" t="n">
        <v>-171864</v>
      </c>
    </row>
    <row r="107" spans="1:3">
      <c r="A107" s="4" t="s">
        <v>844</v>
      </c>
    </row>
    <row r="108" spans="1:3">
      <c r="A108" s="3" t="s">
        <v>814</v>
      </c>
    </row>
    <row r="109" spans="1:3">
      <c r="A109" s="4" t="s">
        <v>825</v>
      </c>
      <c r="B109" s="5" t="n">
        <v>-2590</v>
      </c>
      <c r="C109" s="5" t="n">
        <v>-27560</v>
      </c>
    </row>
    <row r="110" spans="1:3">
      <c r="A110" s="4" t="s">
        <v>825</v>
      </c>
      <c r="B110" s="5" t="n">
        <v>-200</v>
      </c>
      <c r="C110" s="5" t="n">
        <v>-2940</v>
      </c>
    </row>
    <row r="111" spans="1:3">
      <c r="A111" s="4" t="s">
        <v>845</v>
      </c>
    </row>
    <row r="112" spans="1:3">
      <c r="A112" s="3" t="s">
        <v>814</v>
      </c>
    </row>
    <row r="113" spans="1:3">
      <c r="A113" s="4" t="s">
        <v>815</v>
      </c>
      <c r="B113" s="5" t="n">
        <v>5273</v>
      </c>
      <c r="C113" s="5" t="n">
        <v>189471</v>
      </c>
    </row>
    <row r="114" spans="1:3">
      <c r="A114" s="4" t="s">
        <v>816</v>
      </c>
      <c r="B114" s="5" t="n">
        <v>2910</v>
      </c>
      <c r="C114" s="5" t="n">
        <v>168946</v>
      </c>
    </row>
    <row r="115" spans="1:3">
      <c r="A115" s="4" t="s">
        <v>823</v>
      </c>
      <c r="B115" s="5" t="n">
        <v>17244593</v>
      </c>
      <c r="C115" s="5" t="n">
        <v>16646145</v>
      </c>
    </row>
    <row r="116" spans="1:3">
      <c r="A116" s="4" t="s">
        <v>846</v>
      </c>
    </row>
    <row r="117" spans="1:3">
      <c r="A117" s="3" t="s">
        <v>814</v>
      </c>
    </row>
    <row r="118" spans="1:3">
      <c r="A118" s="4" t="s">
        <v>815</v>
      </c>
      <c r="B118" s="5" t="n">
        <v>5934</v>
      </c>
      <c r="C118" s="5" t="n">
        <v>4837</v>
      </c>
    </row>
    <row r="119" spans="1:3">
      <c r="A119" s="4" t="s">
        <v>816</v>
      </c>
      <c r="B119" s="5" t="n">
        <v>5774</v>
      </c>
      <c r="C119" s="5" t="n">
        <v>4811</v>
      </c>
    </row>
    <row r="120" spans="1:3">
      <c r="A120" s="4" t="s">
        <v>823</v>
      </c>
      <c r="B120" s="5" t="n">
        <v>423723</v>
      </c>
      <c r="C120" s="5" t="n">
        <v>378432</v>
      </c>
    </row>
    <row r="121" spans="1:3">
      <c r="A121" s="4" t="s">
        <v>847</v>
      </c>
    </row>
    <row r="122" spans="1:3">
      <c r="A122" s="3" t="s">
        <v>814</v>
      </c>
    </row>
    <row r="123" spans="1:3">
      <c r="A123" s="4" t="s">
        <v>815</v>
      </c>
      <c r="B123" s="5" t="n">
        <v>859</v>
      </c>
      <c r="C123" s="5" t="n">
        <v>796</v>
      </c>
    </row>
    <row r="124" spans="1:3">
      <c r="A124" s="4" t="s">
        <v>816</v>
      </c>
      <c r="B124" s="5" t="n">
        <v>780</v>
      </c>
      <c r="C124" s="5" t="n">
        <v>798</v>
      </c>
    </row>
    <row r="125" spans="1:3">
      <c r="A125" s="4" t="s">
        <v>823</v>
      </c>
      <c r="B125" s="5" t="n">
        <v>107411</v>
      </c>
      <c r="C125" s="5" t="n">
        <v>62799</v>
      </c>
    </row>
    <row r="126" spans="1:3">
      <c r="A126" s="4" t="s">
        <v>848</v>
      </c>
    </row>
    <row r="127" spans="1:3">
      <c r="A127" s="3" t="s">
        <v>814</v>
      </c>
    </row>
    <row r="128" spans="1:3">
      <c r="A128" s="4" t="s">
        <v>815</v>
      </c>
      <c r="B128" s="5" t="n">
        <v>213</v>
      </c>
      <c r="C128" s="5" t="n">
        <v>189</v>
      </c>
    </row>
    <row r="129" spans="1:3">
      <c r="A129" s="4" t="s">
        <v>816</v>
      </c>
      <c r="B129" s="5" t="n">
        <v>191</v>
      </c>
      <c r="C129" s="5" t="n">
        <v>197</v>
      </c>
    </row>
    <row r="130" spans="1:3">
      <c r="A130" s="4" t="s">
        <v>823</v>
      </c>
      <c r="B130" s="5" t="n">
        <v>4066</v>
      </c>
      <c r="C130" s="5" t="n">
        <v>3506</v>
      </c>
    </row>
    <row r="131" spans="1:3">
      <c r="A131" s="4" t="s">
        <v>849</v>
      </c>
    </row>
    <row r="132" spans="1:3">
      <c r="A132" s="3" t="s">
        <v>814</v>
      </c>
    </row>
    <row r="133" spans="1:3">
      <c r="A133" s="4" t="s">
        <v>815</v>
      </c>
      <c r="B133" s="5" t="n">
        <v>10</v>
      </c>
      <c r="C133" s="5" t="n">
        <v>4347</v>
      </c>
    </row>
    <row r="134" spans="1:3">
      <c r="A134" s="4" t="s">
        <v>816</v>
      </c>
      <c r="C134" s="5" t="n">
        <v>156</v>
      </c>
    </row>
    <row r="135" spans="1:3">
      <c r="A135" s="4" t="s">
        <v>823</v>
      </c>
      <c r="B135" s="5" t="n">
        <v>57075</v>
      </c>
      <c r="C135" s="5" t="n">
        <v>55328</v>
      </c>
    </row>
    <row r="136" spans="1:3">
      <c r="A136" s="4" t="s">
        <v>850</v>
      </c>
    </row>
    <row r="137" spans="1:3">
      <c r="A137" s="3" t="s">
        <v>814</v>
      </c>
    </row>
    <row r="138" spans="1:3">
      <c r="A138" s="4" t="s">
        <v>815</v>
      </c>
      <c r="B138" s="5" t="n">
        <v>8</v>
      </c>
      <c r="C138" s="5" t="n">
        <v>30</v>
      </c>
    </row>
    <row r="139" spans="1:3">
      <c r="A139" s="4" t="s">
        <v>816</v>
      </c>
      <c r="B139" s="5" t="n">
        <v>33</v>
      </c>
      <c r="C139" s="5" t="n">
        <v>40</v>
      </c>
    </row>
    <row r="140" spans="1:3">
      <c r="A140" s="4" t="s">
        <v>823</v>
      </c>
      <c r="B140" s="5" t="n">
        <v>1858</v>
      </c>
      <c r="C140" s="5" t="n">
        <v>1703</v>
      </c>
    </row>
    <row r="141" spans="1:3">
      <c r="A141" s="4" t="s">
        <v>851</v>
      </c>
    </row>
    <row r="142" spans="1:3">
      <c r="A142" s="3" t="s">
        <v>814</v>
      </c>
    </row>
    <row r="143" spans="1:3">
      <c r="A143" s="4" t="s">
        <v>817</v>
      </c>
      <c r="B143" s="5" t="n">
        <v>45764</v>
      </c>
      <c r="C143" s="5" t="n">
        <v>50879</v>
      </c>
    </row>
    <row r="144" spans="1:3">
      <c r="A144" s="4" t="s">
        <v>818</v>
      </c>
      <c r="B144" s="5" t="n">
        <v>36113</v>
      </c>
      <c r="C144" s="5" t="n">
        <v>45273</v>
      </c>
    </row>
    <row r="145" spans="1:3">
      <c r="A145" s="4" t="s">
        <v>852</v>
      </c>
    </row>
    <row r="146" spans="1:3">
      <c r="A146" s="3" t="s">
        <v>814</v>
      </c>
    </row>
    <row r="147" spans="1:3">
      <c r="A147" s="4" t="s">
        <v>825</v>
      </c>
      <c r="B147" s="5" t="n">
        <v>-348935</v>
      </c>
      <c r="C147" s="5" t="n">
        <v>-385647</v>
      </c>
    </row>
    <row r="148" spans="1:3">
      <c r="A148" s="4" t="s">
        <v>825</v>
      </c>
      <c r="B148" s="5" t="n">
        <v>-348935</v>
      </c>
      <c r="C148" s="5" t="n">
        <v>-385647</v>
      </c>
    </row>
    <row r="149" spans="1:3">
      <c r="A149" s="4" t="s">
        <v>853</v>
      </c>
    </row>
    <row r="150" spans="1:3">
      <c r="A150" s="3" t="s">
        <v>814</v>
      </c>
    </row>
    <row r="151" spans="1:3">
      <c r="A151" s="4" t="s">
        <v>825</v>
      </c>
      <c r="B151" s="5" t="n">
        <v>-52208</v>
      </c>
      <c r="C151" s="5" t="n">
        <v>-57769</v>
      </c>
    </row>
    <row r="152" spans="1:3">
      <c r="A152" s="4" t="s">
        <v>825</v>
      </c>
      <c r="B152" s="5" t="n">
        <v>-35483</v>
      </c>
      <c r="C152" s="5" t="n">
        <v>-40046</v>
      </c>
    </row>
    <row r="153" spans="1:3">
      <c r="A153" s="4" t="s">
        <v>854</v>
      </c>
    </row>
    <row r="154" spans="1:3">
      <c r="A154" s="3" t="s">
        <v>814</v>
      </c>
    </row>
    <row r="155" spans="1:3">
      <c r="A155" s="4" t="s">
        <v>815</v>
      </c>
      <c r="B155" s="5" t="n">
        <v>273255</v>
      </c>
      <c r="C155" s="5" t="n">
        <v>309037</v>
      </c>
    </row>
    <row r="156" spans="1:3">
      <c r="A156" s="4" t="s">
        <v>816</v>
      </c>
      <c r="B156" s="5" t="n">
        <v>249002</v>
      </c>
      <c r="C156" s="5" t="n">
        <v>289491</v>
      </c>
    </row>
    <row r="157" spans="1:3">
      <c r="A157" s="4" t="s">
        <v>823</v>
      </c>
      <c r="B157" s="5" t="n">
        <v>14402975</v>
      </c>
      <c r="C157" s="5" t="n">
        <v>11131442</v>
      </c>
    </row>
    <row r="158" spans="1:3">
      <c r="A158" s="4" t="s">
        <v>855</v>
      </c>
    </row>
    <row r="159" spans="1:3">
      <c r="A159" s="3" t="s">
        <v>814</v>
      </c>
    </row>
    <row r="160" spans="1:3">
      <c r="A160" s="4" t="s">
        <v>815</v>
      </c>
      <c r="B160" s="5" t="n">
        <v>18142</v>
      </c>
      <c r="C160" s="5" t="n">
        <v>21530</v>
      </c>
    </row>
    <row r="161" spans="1:3">
      <c r="A161" s="4" t="s">
        <v>816</v>
      </c>
      <c r="B161" s="5" t="n">
        <v>16509</v>
      </c>
      <c r="C161" s="5" t="n">
        <v>18770</v>
      </c>
    </row>
    <row r="162" spans="1:3">
      <c r="A162" s="4" t="s">
        <v>823</v>
      </c>
      <c r="B162" s="5" t="n">
        <v>973991</v>
      </c>
      <c r="C162" s="5" t="n">
        <v>1045913</v>
      </c>
    </row>
    <row r="163" spans="1:3">
      <c r="A163" s="4" t="s">
        <v>856</v>
      </c>
    </row>
    <row r="164" spans="1:3">
      <c r="A164" s="3" t="s">
        <v>814</v>
      </c>
    </row>
    <row r="165" spans="1:3">
      <c r="A165" s="4" t="s">
        <v>815</v>
      </c>
      <c r="B165" s="5" t="n">
        <v>101402</v>
      </c>
      <c r="C165" s="5" t="n">
        <v>111032</v>
      </c>
    </row>
    <row r="166" spans="1:3">
      <c r="A166" s="4" t="s">
        <v>816</v>
      </c>
      <c r="B166" s="5" t="n">
        <v>96772</v>
      </c>
      <c r="C166" s="5" t="n">
        <v>106318</v>
      </c>
    </row>
    <row r="167" spans="1:3">
      <c r="A167" s="4" t="s">
        <v>823</v>
      </c>
      <c r="B167" s="5" t="n">
        <v>7883247</v>
      </c>
      <c r="C167" s="5" t="n">
        <v>5576748</v>
      </c>
    </row>
    <row r="168" spans="1:3">
      <c r="A168" s="4" t="s">
        <v>857</v>
      </c>
    </row>
    <row r="169" spans="1:3">
      <c r="A169" s="3" t="s">
        <v>814</v>
      </c>
    </row>
    <row r="170" spans="1:3">
      <c r="A170" s="4" t="s">
        <v>815</v>
      </c>
      <c r="B170" s="5" t="n">
        <v>7730</v>
      </c>
      <c r="C170" s="5" t="n">
        <v>8945</v>
      </c>
    </row>
    <row r="171" spans="1:3">
      <c r="A171" s="4" t="s">
        <v>816</v>
      </c>
      <c r="B171" s="5" t="n">
        <v>9900</v>
      </c>
      <c r="C171" s="5" t="n">
        <v>10487</v>
      </c>
    </row>
    <row r="172" spans="1:3">
      <c r="A172" s="4" t="s">
        <v>823</v>
      </c>
      <c r="B172" s="5" t="n">
        <v>249020</v>
      </c>
      <c r="C172" s="5" t="n">
        <v>196899</v>
      </c>
    </row>
    <row r="173" spans="1:3">
      <c r="A173" s="4" t="s">
        <v>858</v>
      </c>
    </row>
    <row r="174" spans="1:3">
      <c r="A174" s="3" t="s">
        <v>814</v>
      </c>
    </row>
    <row r="175" spans="1:3">
      <c r="A175" s="4" t="s">
        <v>815</v>
      </c>
      <c r="B175" s="5" t="n">
        <v>43537</v>
      </c>
      <c r="C175" s="5" t="n">
        <v>39516</v>
      </c>
    </row>
    <row r="176" spans="1:3">
      <c r="A176" s="4" t="s">
        <v>816</v>
      </c>
      <c r="B176" s="5" t="n">
        <v>48242</v>
      </c>
      <c r="C176" s="5" t="n">
        <v>45826</v>
      </c>
    </row>
    <row r="177" spans="1:3">
      <c r="A177" s="4" t="s">
        <v>823</v>
      </c>
      <c r="B177" s="5" t="n">
        <v>1210740</v>
      </c>
      <c r="C177" s="5" t="n">
        <v>959112</v>
      </c>
    </row>
    <row r="178" spans="1:3">
      <c r="A178" s="4" t="s">
        <v>859</v>
      </c>
    </row>
    <row r="179" spans="1:3">
      <c r="A179" s="3" t="s">
        <v>814</v>
      </c>
    </row>
    <row r="180" spans="1:3">
      <c r="A180" s="4" t="s">
        <v>815</v>
      </c>
      <c r="B180" s="5" t="n">
        <v>2825</v>
      </c>
      <c r="C180" s="5" t="n">
        <v>4180</v>
      </c>
    </row>
    <row r="181" spans="1:3">
      <c r="A181" s="4" t="s">
        <v>816</v>
      </c>
      <c r="B181" s="5" t="n">
        <v>7</v>
      </c>
      <c r="C181" s="5" t="n">
        <v>10</v>
      </c>
    </row>
    <row r="182" spans="1:3">
      <c r="A182" s="4" t="s">
        <v>823</v>
      </c>
      <c r="B182" s="5" t="n">
        <v>19654</v>
      </c>
      <c r="C182" s="5" t="n">
        <v>36607</v>
      </c>
    </row>
    <row r="183" spans="1:3">
      <c r="A183" s="4" t="s">
        <v>860</v>
      </c>
    </row>
    <row r="184" spans="1:3">
      <c r="A184" s="3" t="s">
        <v>814</v>
      </c>
    </row>
    <row r="185" spans="1:3">
      <c r="A185" s="4" t="s">
        <v>815</v>
      </c>
      <c r="B185" s="5" t="n">
        <v>16</v>
      </c>
      <c r="C185" s="5" t="n">
        <v>55</v>
      </c>
    </row>
    <row r="186" spans="1:3">
      <c r="A186" s="4" t="s">
        <v>816</v>
      </c>
      <c r="B186" s="5" t="n">
        <v>99</v>
      </c>
      <c r="C186" s="5" t="n">
        <v>64</v>
      </c>
    </row>
    <row r="187" spans="1:3">
      <c r="A187" s="4" t="s">
        <v>823</v>
      </c>
      <c r="B187" s="7" t="n">
        <v>8255</v>
      </c>
      <c r="C187" s="7" t="n">
        <v>85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61</v>
      </c>
      <c r="B1" s="2" t="s">
        <v>25</v>
      </c>
      <c r="E1" s="2" t="s">
        <v>1</v>
      </c>
    </row>
    <row r="2" spans="1:7">
      <c r="B2" s="2" t="s">
        <v>2</v>
      </c>
      <c r="C2" s="2" t="s">
        <v>862</v>
      </c>
      <c r="D2" s="2" t="s">
        <v>26</v>
      </c>
      <c r="E2" s="2" t="s">
        <v>2</v>
      </c>
      <c r="F2" s="2" t="s">
        <v>26</v>
      </c>
      <c r="G2" s="2" t="s">
        <v>69</v>
      </c>
    </row>
    <row r="3" spans="1:7">
      <c r="A3" s="3" t="s">
        <v>814</v>
      </c>
    </row>
    <row r="4" spans="1:7">
      <c r="A4" s="4" t="s">
        <v>863</v>
      </c>
      <c r="B4" s="7" t="n">
        <v>14350</v>
      </c>
      <c r="E4" s="7" t="n">
        <v>14350</v>
      </c>
      <c r="G4" s="7" t="n">
        <v>19920</v>
      </c>
    </row>
    <row r="5" spans="1:7">
      <c r="A5" s="4" t="s">
        <v>864</v>
      </c>
      <c r="B5" s="5" t="n">
        <v>14910</v>
      </c>
      <c r="E5" s="5" t="n">
        <v>14910</v>
      </c>
      <c r="G5" s="5" t="n">
        <v>20790</v>
      </c>
    </row>
    <row r="6" spans="1:7">
      <c r="A6" s="4" t="s">
        <v>865</v>
      </c>
      <c r="C6" s="7" t="n">
        <v>-189080</v>
      </c>
    </row>
    <row r="7" spans="1:7">
      <c r="A7" s="4" t="s">
        <v>866</v>
      </c>
      <c r="C7" s="7" t="n">
        <v>-166040</v>
      </c>
    </row>
    <row r="8" spans="1:7">
      <c r="A8" s="4" t="s">
        <v>867</v>
      </c>
      <c r="B8" s="5" t="n">
        <v>-12</v>
      </c>
      <c r="D8" s="7" t="n">
        <v>-154</v>
      </c>
      <c r="E8" s="5" t="n">
        <v>-226</v>
      </c>
      <c r="F8" s="7" t="n">
        <v>510</v>
      </c>
    </row>
    <row r="9" spans="1:7">
      <c r="A9" s="4" t="s">
        <v>868</v>
      </c>
      <c r="B9" s="5" t="n">
        <v>-24</v>
      </c>
      <c r="D9" s="5" t="n">
        <v>17</v>
      </c>
      <c r="E9" s="5" t="n">
        <v>-82</v>
      </c>
      <c r="F9" s="5" t="n">
        <v>-110</v>
      </c>
    </row>
    <row r="10" spans="1:7">
      <c r="A10" s="4" t="s">
        <v>869</v>
      </c>
      <c r="B10" s="5" t="n">
        <v>12</v>
      </c>
      <c r="D10" s="5" t="n">
        <v>-171</v>
      </c>
      <c r="E10" s="5" t="n">
        <v>-144</v>
      </c>
      <c r="F10" s="5" t="n">
        <v>620</v>
      </c>
    </row>
    <row r="11" spans="1:7">
      <c r="A11" s="4" t="s">
        <v>870</v>
      </c>
      <c r="B11" s="5" t="n">
        <v>670137</v>
      </c>
      <c r="E11" s="5" t="n">
        <v>670137</v>
      </c>
      <c r="G11" s="5" t="n">
        <v>690466</v>
      </c>
    </row>
    <row r="12" spans="1:7">
      <c r="A12" s="4" t="s">
        <v>871</v>
      </c>
      <c r="B12" s="5" t="n">
        <v>727590</v>
      </c>
      <c r="E12" s="5" t="n">
        <v>727590</v>
      </c>
      <c r="G12" s="5" t="n">
        <v>733980</v>
      </c>
    </row>
    <row r="13" spans="1:7">
      <c r="A13" s="4" t="s">
        <v>872</v>
      </c>
      <c r="B13" s="5" t="n">
        <v>57450</v>
      </c>
      <c r="E13" s="5" t="n">
        <v>57450</v>
      </c>
      <c r="G13" s="5" t="n">
        <v>43510</v>
      </c>
    </row>
    <row r="14" spans="1:7">
      <c r="A14" s="4" t="s">
        <v>873</v>
      </c>
      <c r="B14" s="5" t="n">
        <v>32</v>
      </c>
      <c r="D14" s="5" t="n">
        <v>44</v>
      </c>
      <c r="E14" s="5" t="n">
        <v>51</v>
      </c>
      <c r="F14" s="5" t="n">
        <v>155</v>
      </c>
    </row>
    <row r="15" spans="1:7">
      <c r="A15" s="4" t="s">
        <v>874</v>
      </c>
      <c r="E15" s="5" t="n">
        <v>39</v>
      </c>
    </row>
    <row r="16" spans="1:7">
      <c r="A16" s="4" t="s">
        <v>875</v>
      </c>
      <c r="E16" s="5" t="n">
        <v>-184</v>
      </c>
    </row>
    <row r="17" spans="1:7">
      <c r="A17" s="4" t="s">
        <v>876</v>
      </c>
      <c r="B17" s="5" t="n">
        <v>2040</v>
      </c>
      <c r="E17" s="5" t="n">
        <v>2040</v>
      </c>
      <c r="G17" s="7" t="n">
        <v>1690</v>
      </c>
    </row>
    <row r="18" spans="1:7">
      <c r="A18" s="4" t="s">
        <v>877</v>
      </c>
    </row>
    <row r="19" spans="1:7">
      <c r="A19" s="3" t="s">
        <v>814</v>
      </c>
    </row>
    <row r="20" spans="1:7">
      <c r="A20" s="4" t="s">
        <v>878</v>
      </c>
      <c r="E20" s="5" t="n">
        <v>223</v>
      </c>
    </row>
    <row r="21" spans="1:7">
      <c r="A21" s="4" t="s">
        <v>879</v>
      </c>
    </row>
    <row r="22" spans="1:7">
      <c r="A22" s="3" t="s">
        <v>814</v>
      </c>
    </row>
    <row r="23" spans="1:7">
      <c r="A23" s="4" t="s">
        <v>867</v>
      </c>
      <c r="B23" s="5" t="n">
        <v>63</v>
      </c>
      <c r="D23" s="5" t="n">
        <v>-16</v>
      </c>
      <c r="E23" s="5" t="n">
        <v>28</v>
      </c>
      <c r="F23" s="5" t="n">
        <v>686</v>
      </c>
    </row>
    <row r="24" spans="1:7">
      <c r="A24" s="4" t="s">
        <v>880</v>
      </c>
    </row>
    <row r="25" spans="1:7">
      <c r="A25" s="3" t="s">
        <v>814</v>
      </c>
    </row>
    <row r="26" spans="1:7">
      <c r="A26" s="4" t="s">
        <v>867</v>
      </c>
      <c r="B26" s="7" t="n">
        <v>-75</v>
      </c>
      <c r="D26" s="7" t="n">
        <v>-138</v>
      </c>
      <c r="E26" s="7" t="n">
        <v>-254</v>
      </c>
      <c r="F26" s="7" t="n">
        <v>-176</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587</v>
      </c>
      <c r="D1" s="2" t="s">
        <v>69</v>
      </c>
    </row>
    <row r="2" spans="1:4">
      <c r="A2" s="3" t="s">
        <v>814</v>
      </c>
    </row>
    <row r="3" spans="1:4">
      <c r="A3" s="4" t="s">
        <v>589</v>
      </c>
      <c r="B3" s="7" t="n">
        <v>523222</v>
      </c>
      <c r="C3" s="7" t="n">
        <v>518054</v>
      </c>
      <c r="D3" s="7" t="n">
        <v>497693</v>
      </c>
    </row>
    <row r="4" spans="1:4">
      <c r="A4" s="4" t="s">
        <v>882</v>
      </c>
      <c r="B4" s="5" t="n">
        <v>333474</v>
      </c>
      <c r="D4" s="5" t="n">
        <v>295952</v>
      </c>
    </row>
    <row r="5" spans="1:4">
      <c r="A5" s="4" t="s">
        <v>597</v>
      </c>
      <c r="B5" s="5" t="n">
        <v>-306207</v>
      </c>
      <c r="C5" s="5" t="n">
        <v>-298789</v>
      </c>
      <c r="D5" s="5" t="n">
        <v>-271284</v>
      </c>
    </row>
    <row r="6" spans="1:4">
      <c r="A6" s="4" t="s">
        <v>883</v>
      </c>
      <c r="B6" s="5" t="n">
        <v>-114713</v>
      </c>
      <c r="D6" s="5" t="n">
        <v>-117143</v>
      </c>
    </row>
    <row r="7" spans="1:4">
      <c r="A7" s="4" t="s">
        <v>604</v>
      </c>
    </row>
    <row r="8" spans="1:4">
      <c r="A8" s="3" t="s">
        <v>814</v>
      </c>
    </row>
    <row r="9" spans="1:4">
      <c r="A9" s="4" t="s">
        <v>589</v>
      </c>
      <c r="B9" s="5" t="n">
        <v>160006</v>
      </c>
      <c r="C9" s="5" t="n">
        <v>163555</v>
      </c>
      <c r="D9" s="5" t="n">
        <v>135401</v>
      </c>
    </row>
    <row r="10" spans="1:4">
      <c r="A10" s="4" t="s">
        <v>597</v>
      </c>
      <c r="B10" s="5" t="n">
        <v>-65771</v>
      </c>
      <c r="C10" s="5" t="n">
        <v>-68534</v>
      </c>
      <c r="D10" s="5" t="n">
        <v>-62504</v>
      </c>
    </row>
    <row r="11" spans="1:4">
      <c r="A11" s="4" t="s">
        <v>605</v>
      </c>
    </row>
    <row r="12" spans="1:4">
      <c r="A12" s="3" t="s">
        <v>814</v>
      </c>
    </row>
    <row r="13" spans="1:4">
      <c r="A13" s="4" t="s">
        <v>589</v>
      </c>
      <c r="B13" s="5" t="n">
        <v>392796</v>
      </c>
      <c r="C13" s="5" t="n">
        <v>407480</v>
      </c>
      <c r="D13" s="5" t="n">
        <v>419585</v>
      </c>
    </row>
    <row r="14" spans="1:4">
      <c r="A14" s="4" t="s">
        <v>597</v>
      </c>
      <c r="B14" s="5" t="n">
        <v>-257882</v>
      </c>
      <c r="C14" s="5" t="n">
        <v>-248257</v>
      </c>
      <c r="D14" s="5" t="n">
        <v>-232027</v>
      </c>
    </row>
    <row r="15" spans="1:4">
      <c r="A15" s="4" t="s">
        <v>606</v>
      </c>
    </row>
    <row r="16" spans="1:4">
      <c r="A16" s="3" t="s">
        <v>814</v>
      </c>
    </row>
    <row r="17" spans="1:4">
      <c r="A17" s="4" t="s">
        <v>589</v>
      </c>
      <c r="B17" s="5" t="n">
        <v>20740</v>
      </c>
      <c r="C17" s="5" t="n">
        <v>20847</v>
      </c>
      <c r="D17" s="5" t="n">
        <v>23280</v>
      </c>
    </row>
    <row r="18" spans="1:4">
      <c r="A18" s="4" t="s">
        <v>597</v>
      </c>
      <c r="B18" s="5" t="n">
        <v>-19203</v>
      </c>
      <c r="C18" s="5" t="n">
        <v>-19595</v>
      </c>
      <c r="D18" s="5" t="n">
        <v>-21448</v>
      </c>
    </row>
    <row r="19" spans="1:4">
      <c r="A19" s="4" t="s">
        <v>575</v>
      </c>
    </row>
    <row r="20" spans="1:4">
      <c r="A20" s="3" t="s">
        <v>814</v>
      </c>
    </row>
    <row r="21" spans="1:4">
      <c r="A21" s="4" t="s">
        <v>589</v>
      </c>
      <c r="B21" s="5" t="n">
        <v>104996</v>
      </c>
      <c r="D21" s="5" t="n">
        <v>140710</v>
      </c>
    </row>
    <row r="22" spans="1:4">
      <c r="A22" s="4" t="s">
        <v>882</v>
      </c>
      <c r="B22" s="5" t="n">
        <v>49232</v>
      </c>
      <c r="D22" s="5" t="n">
        <v>53672</v>
      </c>
    </row>
    <row r="23" spans="1:4">
      <c r="A23" s="4" t="s">
        <v>597</v>
      </c>
      <c r="B23" s="5" t="n">
        <v>-74615</v>
      </c>
      <c r="D23" s="5" t="n">
        <v>-92194</v>
      </c>
    </row>
    <row r="24" spans="1:4">
      <c r="A24" s="4" t="s">
        <v>883</v>
      </c>
      <c r="B24" s="5" t="n">
        <v>-37966</v>
      </c>
      <c r="D24" s="5" t="n">
        <v>-47499</v>
      </c>
    </row>
    <row r="25" spans="1:4">
      <c r="A25" s="4" t="s">
        <v>884</v>
      </c>
    </row>
    <row r="26" spans="1:4">
      <c r="A26" s="3" t="s">
        <v>814</v>
      </c>
    </row>
    <row r="27" spans="1:4">
      <c r="A27" s="4" t="s">
        <v>589</v>
      </c>
      <c r="B27" s="5" t="n">
        <v>281929</v>
      </c>
      <c r="D27" s="5" t="n">
        <v>507478</v>
      </c>
    </row>
    <row r="28" spans="1:4">
      <c r="A28" s="4" t="s">
        <v>597</v>
      </c>
      <c r="B28" s="5" t="n">
        <v>-252720</v>
      </c>
      <c r="D28" s="5" t="n">
        <v>-458985</v>
      </c>
    </row>
    <row r="29" spans="1:4">
      <c r="A29" s="4" t="s">
        <v>885</v>
      </c>
    </row>
    <row r="30" spans="1:4">
      <c r="A30" s="3" t="s">
        <v>814</v>
      </c>
    </row>
    <row r="31" spans="1:4">
      <c r="A31" s="4" t="s">
        <v>589</v>
      </c>
      <c r="B31" s="5" t="n">
        <v>24076</v>
      </c>
      <c r="D31" s="5" t="n">
        <v>26367</v>
      </c>
    </row>
    <row r="32" spans="1:4">
      <c r="A32" s="4" t="s">
        <v>597</v>
      </c>
      <c r="B32" s="5" t="n">
        <v>-22283</v>
      </c>
      <c r="D32" s="5" t="n">
        <v>-23581</v>
      </c>
    </row>
    <row r="33" spans="1:4">
      <c r="A33" s="4" t="s">
        <v>886</v>
      </c>
    </row>
    <row r="34" spans="1:4">
      <c r="A34" s="3" t="s">
        <v>814</v>
      </c>
    </row>
    <row r="35" spans="1:4">
      <c r="A35" s="4" t="s">
        <v>589</v>
      </c>
      <c r="B35" s="5" t="n">
        <v>102323</v>
      </c>
      <c r="D35" s="5" t="n">
        <v>111949</v>
      </c>
    </row>
    <row r="36" spans="1:4">
      <c r="A36" s="4" t="s">
        <v>597</v>
      </c>
      <c r="B36" s="5" t="n">
        <v>-97733</v>
      </c>
      <c r="D36" s="5" t="n">
        <v>-107396</v>
      </c>
    </row>
    <row r="37" spans="1:4">
      <c r="A37" s="4" t="s">
        <v>887</v>
      </c>
    </row>
    <row r="38" spans="1:4">
      <c r="A38" s="3" t="s">
        <v>814</v>
      </c>
    </row>
    <row r="39" spans="1:4">
      <c r="A39" s="4" t="s">
        <v>589</v>
      </c>
      <c r="B39" s="5" t="n">
        <v>12314</v>
      </c>
      <c r="D39" s="5" t="n">
        <v>12353</v>
      </c>
    </row>
    <row r="40" spans="1:4">
      <c r="A40" s="4" t="s">
        <v>597</v>
      </c>
      <c r="B40" s="5" t="n">
        <v>-14338</v>
      </c>
      <c r="D40" s="5" t="n">
        <v>-13871</v>
      </c>
    </row>
    <row r="41" spans="1:4">
      <c r="A41" s="4" t="s">
        <v>888</v>
      </c>
    </row>
    <row r="42" spans="1:4">
      <c r="A42" s="3" t="s">
        <v>814</v>
      </c>
    </row>
    <row r="43" spans="1:4">
      <c r="A43" s="4" t="s">
        <v>589</v>
      </c>
      <c r="B43" s="5" t="n">
        <v>54711</v>
      </c>
      <c r="D43" s="5" t="n">
        <v>48092</v>
      </c>
    </row>
    <row r="44" spans="1:4">
      <c r="A44" s="4" t="s">
        <v>597</v>
      </c>
      <c r="B44" s="5" t="n">
        <v>-57898</v>
      </c>
      <c r="D44" s="5" t="n">
        <v>-53890</v>
      </c>
    </row>
    <row r="45" spans="1:4">
      <c r="A45" s="4" t="s">
        <v>889</v>
      </c>
    </row>
    <row r="46" spans="1:4">
      <c r="A46" s="3" t="s">
        <v>814</v>
      </c>
    </row>
    <row r="47" spans="1:4">
      <c r="A47" s="4" t="s">
        <v>589</v>
      </c>
      <c r="B47" s="5" t="n">
        <v>475353</v>
      </c>
      <c r="D47" s="5" t="n">
        <v>706239</v>
      </c>
    </row>
    <row r="48" spans="1:4">
      <c r="A48" s="4" t="s">
        <v>597</v>
      </c>
      <c r="B48" s="5" t="n">
        <v>-444972</v>
      </c>
      <c r="D48" s="5" t="n">
        <v>-657723</v>
      </c>
    </row>
    <row r="49" spans="1:4">
      <c r="A49" s="4" t="s">
        <v>890</v>
      </c>
    </row>
    <row r="50" spans="1:4">
      <c r="A50" s="3" t="s">
        <v>814</v>
      </c>
    </row>
    <row r="51" spans="1:4">
      <c r="A51" s="4" t="s">
        <v>589</v>
      </c>
      <c r="B51" s="5" t="n">
        <v>-370357</v>
      </c>
      <c r="D51" s="5" t="n">
        <v>-565529</v>
      </c>
    </row>
    <row r="52" spans="1:4">
      <c r="A52" s="4" t="s">
        <v>597</v>
      </c>
      <c r="B52" s="5" t="n">
        <v>370357</v>
      </c>
      <c r="D52" s="5" t="n">
        <v>565529</v>
      </c>
    </row>
    <row r="53" spans="1:4">
      <c r="A53" s="4" t="s">
        <v>891</v>
      </c>
    </row>
    <row r="54" spans="1:4">
      <c r="A54" s="3" t="s">
        <v>814</v>
      </c>
    </row>
    <row r="55" spans="1:4">
      <c r="A55" s="4" t="s">
        <v>589</v>
      </c>
      <c r="B55" s="5" t="n">
        <v>-966</v>
      </c>
      <c r="D55" s="5" t="n">
        <v>-1709</v>
      </c>
    </row>
    <row r="56" spans="1:4">
      <c r="A56" s="4" t="s">
        <v>597</v>
      </c>
      <c r="B56" s="5" t="n">
        <v>966</v>
      </c>
      <c r="D56" s="5" t="n">
        <v>1709</v>
      </c>
    </row>
    <row r="57" spans="1:4">
      <c r="A57" s="4" t="s">
        <v>892</v>
      </c>
    </row>
    <row r="58" spans="1:4">
      <c r="A58" s="3" t="s">
        <v>814</v>
      </c>
    </row>
    <row r="59" spans="1:4">
      <c r="A59" s="4" t="s">
        <v>893</v>
      </c>
      <c r="B59" s="5" t="n">
        <v>-54798</v>
      </c>
      <c r="D59" s="5" t="n">
        <v>-85329</v>
      </c>
    </row>
    <row r="60" spans="1:4">
      <c r="A60" s="4" t="s">
        <v>893</v>
      </c>
      <c r="B60" s="5" t="n">
        <v>35683</v>
      </c>
      <c r="D60" s="5" t="n">
        <v>42986</v>
      </c>
    </row>
    <row r="61" spans="1:4">
      <c r="A61" s="4" t="s">
        <v>894</v>
      </c>
    </row>
    <row r="62" spans="1:4">
      <c r="A62" s="3" t="s">
        <v>814</v>
      </c>
    </row>
    <row r="63" spans="1:4">
      <c r="A63" s="4" t="s">
        <v>589</v>
      </c>
      <c r="B63" s="5" t="n">
        <v>13</v>
      </c>
      <c r="D63" s="5" t="n">
        <v>35</v>
      </c>
    </row>
    <row r="64" spans="1:4">
      <c r="A64" s="4" t="s">
        <v>597</v>
      </c>
      <c r="B64" s="5" t="n">
        <v>-36</v>
      </c>
      <c r="D64" s="5" t="n">
        <v>-982</v>
      </c>
    </row>
    <row r="65" spans="1:4">
      <c r="A65" s="4" t="s">
        <v>895</v>
      </c>
    </row>
    <row r="66" spans="1:4">
      <c r="A66" s="3" t="s">
        <v>814</v>
      </c>
    </row>
    <row r="67" spans="1:4">
      <c r="A67" s="4" t="s">
        <v>589</v>
      </c>
      <c r="B67" s="5" t="n">
        <v>4</v>
      </c>
      <c r="D67" s="5" t="n">
        <v>46</v>
      </c>
    </row>
    <row r="68" spans="1:4">
      <c r="A68" s="4" t="s">
        <v>597</v>
      </c>
      <c r="B68" s="5" t="n">
        <v>-8</v>
      </c>
      <c r="D68" s="5" t="n">
        <v>-27</v>
      </c>
    </row>
    <row r="69" spans="1:4">
      <c r="A69" s="4" t="s">
        <v>896</v>
      </c>
    </row>
    <row r="70" spans="1:4">
      <c r="A70" s="3" t="s">
        <v>814</v>
      </c>
    </row>
    <row r="71" spans="1:4">
      <c r="A71" s="4" t="s">
        <v>589</v>
      </c>
      <c r="B71" s="5" t="n">
        <v>9</v>
      </c>
      <c r="D71" s="5" t="n">
        <v>1</v>
      </c>
    </row>
    <row r="72" spans="1:4">
      <c r="A72" s="4" t="s">
        <v>597</v>
      </c>
      <c r="B72" s="5" t="n">
        <v>-28</v>
      </c>
      <c r="D72" s="5" t="n">
        <v>-967</v>
      </c>
    </row>
    <row r="73" spans="1:4">
      <c r="A73" s="4" t="s">
        <v>897</v>
      </c>
    </row>
    <row r="74" spans="1:4">
      <c r="A74" s="3" t="s">
        <v>814</v>
      </c>
    </row>
    <row r="75" spans="1:4">
      <c r="A75" s="4" t="s">
        <v>589</v>
      </c>
      <c r="B75" s="5" t="n">
        <v>13</v>
      </c>
      <c r="D75" s="5" t="n">
        <v>47</v>
      </c>
    </row>
    <row r="76" spans="1:4">
      <c r="A76" s="4" t="s">
        <v>597</v>
      </c>
      <c r="B76" s="5" t="n">
        <v>-36</v>
      </c>
      <c r="D76" s="5" t="n">
        <v>-994</v>
      </c>
    </row>
    <row r="77" spans="1:4">
      <c r="A77" s="4" t="s">
        <v>898</v>
      </c>
    </row>
    <row r="78" spans="1:4">
      <c r="A78" s="3" t="s">
        <v>814</v>
      </c>
    </row>
    <row r="79" spans="1:4">
      <c r="A79" s="4" t="s">
        <v>589</v>
      </c>
      <c r="D79" s="5" t="n">
        <v>-12</v>
      </c>
    </row>
    <row r="80" spans="1:4">
      <c r="A80" s="4" t="s">
        <v>597</v>
      </c>
      <c r="D80" s="5" t="n">
        <v>12</v>
      </c>
    </row>
    <row r="81" spans="1:4">
      <c r="A81" s="4" t="s">
        <v>899</v>
      </c>
    </row>
    <row r="82" spans="1:4">
      <c r="A82" s="3" t="s">
        <v>814</v>
      </c>
    </row>
    <row r="83" spans="1:4">
      <c r="A83" s="4" t="s">
        <v>589</v>
      </c>
      <c r="B83" s="5" t="n">
        <v>100709</v>
      </c>
      <c r="D83" s="5" t="n">
        <v>135485</v>
      </c>
    </row>
    <row r="84" spans="1:4">
      <c r="A84" s="4" t="s">
        <v>597</v>
      </c>
      <c r="B84" s="5" t="n">
        <v>-70188</v>
      </c>
      <c r="D84" s="5" t="n">
        <v>-84805</v>
      </c>
    </row>
    <row r="85" spans="1:4">
      <c r="A85" s="4" t="s">
        <v>900</v>
      </c>
    </row>
    <row r="86" spans="1:4">
      <c r="A86" s="3" t="s">
        <v>814</v>
      </c>
    </row>
    <row r="87" spans="1:4">
      <c r="A87" s="4" t="s">
        <v>589</v>
      </c>
      <c r="B87" s="5" t="n">
        <v>281349</v>
      </c>
      <c r="D87" s="5" t="n">
        <v>506818</v>
      </c>
    </row>
    <row r="88" spans="1:4">
      <c r="A88" s="4" t="s">
        <v>597</v>
      </c>
      <c r="B88" s="5" t="n">
        <v>-251809</v>
      </c>
      <c r="D88" s="5" t="n">
        <v>-457963</v>
      </c>
    </row>
    <row r="89" spans="1:4">
      <c r="A89" s="4" t="s">
        <v>901</v>
      </c>
    </row>
    <row r="90" spans="1:4">
      <c r="A90" s="3" t="s">
        <v>814</v>
      </c>
    </row>
    <row r="91" spans="1:4">
      <c r="A91" s="4" t="s">
        <v>589</v>
      </c>
      <c r="B91" s="5" t="n">
        <v>20258</v>
      </c>
      <c r="D91" s="5" t="n">
        <v>21388</v>
      </c>
    </row>
    <row r="92" spans="1:4">
      <c r="A92" s="4" t="s">
        <v>597</v>
      </c>
      <c r="B92" s="5" t="n">
        <v>-20226</v>
      </c>
      <c r="D92" s="5" t="n">
        <v>-21106</v>
      </c>
    </row>
    <row r="93" spans="1:4">
      <c r="A93" s="4" t="s">
        <v>902</v>
      </c>
    </row>
    <row r="94" spans="1:4">
      <c r="A94" s="3" t="s">
        <v>814</v>
      </c>
    </row>
    <row r="95" spans="1:4">
      <c r="A95" s="4" t="s">
        <v>589</v>
      </c>
      <c r="B95" s="5" t="n">
        <v>102146</v>
      </c>
      <c r="D95" s="5" t="n">
        <v>111762</v>
      </c>
    </row>
    <row r="96" spans="1:4">
      <c r="A96" s="4" t="s">
        <v>597</v>
      </c>
      <c r="B96" s="5" t="n">
        <v>-97520</v>
      </c>
      <c r="D96" s="5" t="n">
        <v>-107212</v>
      </c>
    </row>
    <row r="97" spans="1:4">
      <c r="A97" s="4" t="s">
        <v>903</v>
      </c>
    </row>
    <row r="98" spans="1:4">
      <c r="A98" s="3" t="s">
        <v>814</v>
      </c>
    </row>
    <row r="99" spans="1:4">
      <c r="A99" s="4" t="s">
        <v>589</v>
      </c>
      <c r="B99" s="5" t="n">
        <v>11943</v>
      </c>
      <c r="D99" s="5" t="n">
        <v>11950</v>
      </c>
    </row>
    <row r="100" spans="1:4">
      <c r="A100" s="4" t="s">
        <v>597</v>
      </c>
      <c r="B100" s="5" t="n">
        <v>-14033</v>
      </c>
      <c r="D100" s="5" t="n">
        <v>-13541</v>
      </c>
    </row>
    <row r="101" spans="1:4">
      <c r="A101" s="4" t="s">
        <v>904</v>
      </c>
    </row>
    <row r="102" spans="1:4">
      <c r="A102" s="3" t="s">
        <v>814</v>
      </c>
    </row>
    <row r="103" spans="1:4">
      <c r="A103" s="4" t="s">
        <v>589</v>
      </c>
      <c r="B103" s="5" t="n">
        <v>54352</v>
      </c>
      <c r="D103" s="5" t="n">
        <v>47667</v>
      </c>
    </row>
    <row r="104" spans="1:4">
      <c r="A104" s="4" t="s">
        <v>597</v>
      </c>
      <c r="B104" s="5" t="n">
        <v>-55939</v>
      </c>
      <c r="D104" s="5" t="n">
        <v>-49083</v>
      </c>
    </row>
    <row r="105" spans="1:4">
      <c r="A105" s="4" t="s">
        <v>905</v>
      </c>
    </row>
    <row r="106" spans="1:4">
      <c r="A106" s="3" t="s">
        <v>814</v>
      </c>
    </row>
    <row r="107" spans="1:4">
      <c r="A107" s="4" t="s">
        <v>589</v>
      </c>
      <c r="B107" s="5" t="n">
        <v>470048</v>
      </c>
      <c r="D107" s="5" t="n">
        <v>699585</v>
      </c>
    </row>
    <row r="108" spans="1:4">
      <c r="A108" s="4" t="s">
        <v>597</v>
      </c>
      <c r="B108" s="5" t="n">
        <v>-439527</v>
      </c>
      <c r="D108" s="5" t="n">
        <v>-648905</v>
      </c>
    </row>
    <row r="109" spans="1:4">
      <c r="A109" s="4" t="s">
        <v>906</v>
      </c>
    </row>
    <row r="110" spans="1:4">
      <c r="A110" s="3" t="s">
        <v>814</v>
      </c>
    </row>
    <row r="111" spans="1:4">
      <c r="A111" s="4" t="s">
        <v>589</v>
      </c>
      <c r="B111" s="5" t="n">
        <v>-369339</v>
      </c>
      <c r="D111" s="5" t="n">
        <v>-564100</v>
      </c>
    </row>
    <row r="112" spans="1:4">
      <c r="A112" s="4" t="s">
        <v>597</v>
      </c>
      <c r="B112" s="5" t="n">
        <v>369339</v>
      </c>
      <c r="D112" s="5" t="n">
        <v>564100</v>
      </c>
    </row>
    <row r="113" spans="1:4">
      <c r="A113" s="4" t="s">
        <v>907</v>
      </c>
    </row>
    <row r="114" spans="1:4">
      <c r="A114" s="3" t="s">
        <v>814</v>
      </c>
    </row>
    <row r="115" spans="1:4">
      <c r="A115" s="4" t="s">
        <v>589</v>
      </c>
      <c r="B115" s="5" t="n">
        <v>4274</v>
      </c>
      <c r="C115" s="7" t="n">
        <v>4650</v>
      </c>
      <c r="D115" s="5" t="n">
        <v>5190</v>
      </c>
    </row>
    <row r="116" spans="1:4">
      <c r="A116" s="4" t="s">
        <v>597</v>
      </c>
      <c r="B116" s="5" t="n">
        <v>-4391</v>
      </c>
      <c r="D116" s="5" t="n">
        <v>-6407</v>
      </c>
    </row>
    <row r="117" spans="1:4">
      <c r="A117" s="4" t="s">
        <v>908</v>
      </c>
    </row>
    <row r="118" spans="1:4">
      <c r="A118" s="3" t="s">
        <v>814</v>
      </c>
    </row>
    <row r="119" spans="1:4">
      <c r="A119" s="4" t="s">
        <v>589</v>
      </c>
      <c r="B119" s="5" t="n">
        <v>576</v>
      </c>
      <c r="D119" s="5" t="n">
        <v>614</v>
      </c>
    </row>
    <row r="120" spans="1:4">
      <c r="A120" s="4" t="s">
        <v>597</v>
      </c>
      <c r="B120" s="5" t="n">
        <v>-903</v>
      </c>
      <c r="D120" s="5" t="n">
        <v>-995</v>
      </c>
    </row>
    <row r="121" spans="1:4">
      <c r="A121" s="4" t="s">
        <v>909</v>
      </c>
    </row>
    <row r="122" spans="1:4">
      <c r="A122" s="3" t="s">
        <v>814</v>
      </c>
    </row>
    <row r="123" spans="1:4">
      <c r="A123" s="4" t="s">
        <v>589</v>
      </c>
      <c r="B123" s="5" t="n">
        <v>3818</v>
      </c>
      <c r="D123" s="5" t="n">
        <v>4979</v>
      </c>
    </row>
    <row r="124" spans="1:4">
      <c r="A124" s="4" t="s">
        <v>597</v>
      </c>
      <c r="B124" s="5" t="n">
        <v>-2057</v>
      </c>
      <c r="D124" s="5" t="n">
        <v>-2475</v>
      </c>
    </row>
    <row r="125" spans="1:4">
      <c r="A125" s="4" t="s">
        <v>910</v>
      </c>
    </row>
    <row r="126" spans="1:4">
      <c r="A126" s="3" t="s">
        <v>814</v>
      </c>
    </row>
    <row r="127" spans="1:4">
      <c r="A127" s="4" t="s">
        <v>589</v>
      </c>
      <c r="B127" s="5" t="n">
        <v>177</v>
      </c>
      <c r="D127" s="5" t="n">
        <v>187</v>
      </c>
    </row>
    <row r="128" spans="1:4">
      <c r="A128" s="4" t="s">
        <v>597</v>
      </c>
      <c r="B128" s="5" t="n">
        <v>-213</v>
      </c>
      <c r="D128" s="5" t="n">
        <v>-184</v>
      </c>
    </row>
    <row r="129" spans="1:4">
      <c r="A129" s="4" t="s">
        <v>911</v>
      </c>
    </row>
    <row r="130" spans="1:4">
      <c r="A130" s="3" t="s">
        <v>814</v>
      </c>
    </row>
    <row r="131" spans="1:4">
      <c r="A131" s="4" t="s">
        <v>589</v>
      </c>
      <c r="B131" s="5" t="n">
        <v>371</v>
      </c>
      <c r="D131" s="5" t="n">
        <v>403</v>
      </c>
    </row>
    <row r="132" spans="1:4">
      <c r="A132" s="4" t="s">
        <v>597</v>
      </c>
      <c r="B132" s="5" t="n">
        <v>-305</v>
      </c>
      <c r="D132" s="5" t="n">
        <v>-330</v>
      </c>
    </row>
    <row r="133" spans="1:4">
      <c r="A133" s="4" t="s">
        <v>912</v>
      </c>
    </row>
    <row r="134" spans="1:4">
      <c r="A134" s="3" t="s">
        <v>814</v>
      </c>
    </row>
    <row r="135" spans="1:4">
      <c r="A135" s="4" t="s">
        <v>589</v>
      </c>
      <c r="B135" s="5" t="n">
        <v>350</v>
      </c>
      <c r="D135" s="5" t="n">
        <v>424</v>
      </c>
    </row>
    <row r="136" spans="1:4">
      <c r="A136" s="4" t="s">
        <v>597</v>
      </c>
      <c r="B136" s="5" t="n">
        <v>-1931</v>
      </c>
      <c r="D136" s="5" t="n">
        <v>-3840</v>
      </c>
    </row>
    <row r="137" spans="1:4">
      <c r="A137" s="4" t="s">
        <v>913</v>
      </c>
    </row>
    <row r="138" spans="1:4">
      <c r="A138" s="3" t="s">
        <v>814</v>
      </c>
    </row>
    <row r="139" spans="1:4">
      <c r="A139" s="4" t="s">
        <v>589</v>
      </c>
      <c r="B139" s="5" t="n">
        <v>5292</v>
      </c>
      <c r="D139" s="5" t="n">
        <v>6607</v>
      </c>
    </row>
    <row r="140" spans="1:4">
      <c r="A140" s="4" t="s">
        <v>597</v>
      </c>
      <c r="B140" s="5" t="n">
        <v>-5409</v>
      </c>
      <c r="D140" s="5" t="n">
        <v>-7824</v>
      </c>
    </row>
    <row r="141" spans="1:4">
      <c r="A141" s="4" t="s">
        <v>914</v>
      </c>
    </row>
    <row r="142" spans="1:4">
      <c r="A142" s="3" t="s">
        <v>814</v>
      </c>
    </row>
    <row r="143" spans="1:4">
      <c r="A143" s="4" t="s">
        <v>589</v>
      </c>
      <c r="B143" s="5" t="n">
        <v>-1018</v>
      </c>
      <c r="D143" s="5" t="n">
        <v>-1417</v>
      </c>
    </row>
    <row r="144" spans="1:4">
      <c r="A144" s="4" t="s">
        <v>597</v>
      </c>
      <c r="B144" s="7" t="n">
        <v>1018</v>
      </c>
      <c r="D144" s="7" t="n">
        <v>14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21"/>
    <col customWidth="1" max="7" min="7" width="21"/>
  </cols>
  <sheetData>
    <row r="1" spans="1:7">
      <c r="A1" s="1" t="s">
        <v>915</v>
      </c>
      <c r="B1" s="2" t="s">
        <v>1</v>
      </c>
      <c r="C1" s="2" t="s">
        <v>535</v>
      </c>
    </row>
    <row r="2" spans="1:7">
      <c r="B2" s="2" t="s">
        <v>916</v>
      </c>
      <c r="C2" s="2" t="s">
        <v>917</v>
      </c>
      <c r="D2" s="2" t="s">
        <v>918</v>
      </c>
      <c r="E2" s="2" t="s">
        <v>919</v>
      </c>
      <c r="F2" s="2" t="s">
        <v>920</v>
      </c>
      <c r="G2" s="2" t="s">
        <v>921</v>
      </c>
    </row>
    <row r="3" spans="1:7">
      <c r="A3" s="3" t="s">
        <v>922</v>
      </c>
    </row>
    <row r="4" spans="1:7">
      <c r="A4" s="4" t="s">
        <v>923</v>
      </c>
      <c r="B4" s="7" t="n">
        <v>-117</v>
      </c>
      <c r="C4" s="7" t="n">
        <v>-1217</v>
      </c>
      <c r="D4" s="7" t="n">
        <v>960</v>
      </c>
      <c r="E4" s="7" t="n">
        <v>2292</v>
      </c>
      <c r="F4" s="7" t="n">
        <v>2430</v>
      </c>
      <c r="G4" s="7" t="n">
        <v>495</v>
      </c>
    </row>
    <row r="5" spans="1:7">
      <c r="A5" s="4" t="s">
        <v>924</v>
      </c>
    </row>
    <row r="6" spans="1:7">
      <c r="A6" s="3" t="s">
        <v>922</v>
      </c>
    </row>
    <row r="7" spans="1:7">
      <c r="A7" s="4" t="s">
        <v>923</v>
      </c>
      <c r="B7" s="7" t="n">
        <v>-327</v>
      </c>
      <c r="C7" s="7" t="n">
        <v>-381</v>
      </c>
      <c r="D7" s="5" t="n">
        <v>-319</v>
      </c>
      <c r="E7" s="5" t="n">
        <v>54</v>
      </c>
      <c r="F7" s="5" t="n">
        <v>56</v>
      </c>
      <c r="G7" s="5" t="n">
        <v>-398</v>
      </c>
    </row>
    <row r="8" spans="1:7">
      <c r="A8" s="4" t="s">
        <v>925</v>
      </c>
      <c r="B8" s="4" t="s">
        <v>926</v>
      </c>
      <c r="C8" s="4" t="s">
        <v>926</v>
      </c>
    </row>
    <row r="9" spans="1:7">
      <c r="A9" s="4" t="s">
        <v>927</v>
      </c>
      <c r="B9" s="4" t="s">
        <v>928</v>
      </c>
      <c r="C9" s="4" t="s">
        <v>928</v>
      </c>
    </row>
    <row r="10" spans="1:7">
      <c r="A10" s="4" t="s">
        <v>929</v>
      </c>
      <c r="B10" s="4" t="s">
        <v>930</v>
      </c>
      <c r="C10" s="4" t="s">
        <v>930</v>
      </c>
    </row>
    <row r="11" spans="1:7">
      <c r="A11" s="4" t="s">
        <v>931</v>
      </c>
      <c r="B11" s="4" t="s">
        <v>932</v>
      </c>
      <c r="C11" s="4" t="s">
        <v>932</v>
      </c>
    </row>
    <row r="12" spans="1:7">
      <c r="A12" s="4" t="s">
        <v>933</v>
      </c>
    </row>
    <row r="13" spans="1:7">
      <c r="A13" s="3" t="s">
        <v>922</v>
      </c>
    </row>
    <row r="14" spans="1:7">
      <c r="A14" s="4" t="s">
        <v>923</v>
      </c>
      <c r="B14" s="7" t="n">
        <v>1761</v>
      </c>
      <c r="C14" s="7" t="n">
        <v>2504</v>
      </c>
      <c r="D14" s="5" t="n">
        <v>1999</v>
      </c>
      <c r="E14" s="5" t="n">
        <v>2911</v>
      </c>
      <c r="F14" s="5" t="n">
        <v>2942</v>
      </c>
      <c r="G14" s="5" t="n">
        <v>2793</v>
      </c>
    </row>
    <row r="15" spans="1:7">
      <c r="A15" s="4" t="s">
        <v>925</v>
      </c>
      <c r="B15" s="4" t="s">
        <v>934</v>
      </c>
      <c r="C15" s="4" t="s">
        <v>935</v>
      </c>
    </row>
    <row r="16" spans="1:7">
      <c r="A16" s="4" t="s">
        <v>927</v>
      </c>
      <c r="B16" s="4" t="s">
        <v>934</v>
      </c>
      <c r="C16" s="4" t="s">
        <v>936</v>
      </c>
    </row>
    <row r="17" spans="1:7">
      <c r="A17" s="4" t="s">
        <v>937</v>
      </c>
      <c r="B17" s="4" t="s">
        <v>938</v>
      </c>
      <c r="C17" s="4" t="s">
        <v>939</v>
      </c>
    </row>
    <row r="18" spans="1:7">
      <c r="A18" s="4" t="s">
        <v>940</v>
      </c>
      <c r="B18" s="4" t="s">
        <v>941</v>
      </c>
      <c r="C18" s="4" t="s">
        <v>942</v>
      </c>
    </row>
    <row r="19" spans="1:7">
      <c r="A19" s="4" t="s">
        <v>943</v>
      </c>
      <c r="B19" s="4" t="s">
        <v>944</v>
      </c>
      <c r="C19" s="4" t="s">
        <v>798</v>
      </c>
    </row>
    <row r="20" spans="1:7">
      <c r="A20" s="4" t="s">
        <v>945</v>
      </c>
      <c r="B20" s="4" t="s">
        <v>946</v>
      </c>
      <c r="C20" s="4" t="s">
        <v>947</v>
      </c>
    </row>
    <row r="21" spans="1:7">
      <c r="A21" s="4" t="s">
        <v>948</v>
      </c>
      <c r="B21" s="4" t="s">
        <v>949</v>
      </c>
      <c r="C21" s="4" t="s">
        <v>950</v>
      </c>
    </row>
    <row r="22" spans="1:7">
      <c r="A22" s="4" t="s">
        <v>951</v>
      </c>
      <c r="B22" s="4" t="s">
        <v>952</v>
      </c>
      <c r="C22" s="4" t="s">
        <v>952</v>
      </c>
    </row>
    <row r="23" spans="1:7">
      <c r="A23" s="4" t="s">
        <v>953</v>
      </c>
    </row>
    <row r="24" spans="1:7">
      <c r="A24" s="3" t="s">
        <v>922</v>
      </c>
    </row>
    <row r="25" spans="1:7">
      <c r="A25" s="4" t="s">
        <v>923</v>
      </c>
      <c r="B25" s="7" t="n">
        <v>-36</v>
      </c>
      <c r="C25" s="7" t="n">
        <v>3</v>
      </c>
      <c r="D25" s="5" t="n">
        <v>25</v>
      </c>
      <c r="E25" s="5" t="n">
        <v>32</v>
      </c>
      <c r="F25" s="5" t="n">
        <v>17</v>
      </c>
      <c r="G25" s="5" t="n">
        <v>-34</v>
      </c>
    </row>
    <row r="26" spans="1:7">
      <c r="A26" s="4" t="s">
        <v>925</v>
      </c>
      <c r="B26" s="4" t="s">
        <v>954</v>
      </c>
      <c r="C26" s="4" t="s">
        <v>955</v>
      </c>
    </row>
    <row r="27" spans="1:7">
      <c r="A27" s="4" t="s">
        <v>927</v>
      </c>
      <c r="B27" s="4" t="s">
        <v>686</v>
      </c>
      <c r="C27" s="4" t="s">
        <v>956</v>
      </c>
    </row>
    <row r="28" spans="1:7">
      <c r="A28" s="4" t="s">
        <v>957</v>
      </c>
    </row>
    <row r="29" spans="1:7">
      <c r="A29" s="3" t="s">
        <v>922</v>
      </c>
    </row>
    <row r="30" spans="1:7">
      <c r="A30" s="4" t="s">
        <v>923</v>
      </c>
      <c r="B30" s="7" t="n">
        <v>66</v>
      </c>
      <c r="C30" s="7" t="n">
        <v>73</v>
      </c>
      <c r="D30" s="5" t="n">
        <v>118</v>
      </c>
      <c r="E30" s="5" t="n">
        <v>-2</v>
      </c>
      <c r="F30" s="5" t="n">
        <v>-222</v>
      </c>
      <c r="G30" s="5" t="n">
        <v>-262</v>
      </c>
    </row>
    <row r="31" spans="1:7">
      <c r="A31" s="4" t="s">
        <v>929</v>
      </c>
      <c r="B31" s="4" t="s">
        <v>958</v>
      </c>
      <c r="C31" s="4" t="s">
        <v>959</v>
      </c>
    </row>
    <row r="32" spans="1:7">
      <c r="A32" s="4" t="s">
        <v>931</v>
      </c>
      <c r="B32" s="4" t="s">
        <v>958</v>
      </c>
      <c r="C32" s="4" t="s">
        <v>959</v>
      </c>
    </row>
    <row r="33" spans="1:7">
      <c r="A33" s="4" t="s">
        <v>960</v>
      </c>
    </row>
    <row r="34" spans="1:7">
      <c r="A34" s="3" t="s">
        <v>922</v>
      </c>
    </row>
    <row r="35" spans="1:7">
      <c r="A35" s="4" t="s">
        <v>961</v>
      </c>
      <c r="B35" s="9" t="n">
        <v>-0.22</v>
      </c>
      <c r="C35" s="9" t="n">
        <v>-0.14</v>
      </c>
    </row>
    <row r="36" spans="1:7">
      <c r="A36" s="4" t="s">
        <v>962</v>
      </c>
      <c r="B36" s="9" t="n">
        <v>-0.12</v>
      </c>
      <c r="C36" s="9" t="n">
        <v>-0.05</v>
      </c>
    </row>
    <row r="37" spans="1:7">
      <c r="A37" s="4" t="s">
        <v>963</v>
      </c>
    </row>
    <row r="38" spans="1:7">
      <c r="A38" s="3" t="s">
        <v>922</v>
      </c>
    </row>
    <row r="39" spans="1:7">
      <c r="A39" s="4" t="s">
        <v>964</v>
      </c>
      <c r="B39" s="9" t="n">
        <v>4.67</v>
      </c>
      <c r="C39" s="9" t="n">
        <v>25.3</v>
      </c>
    </row>
    <row r="40" spans="1:7">
      <c r="A40" s="4" t="s">
        <v>965</v>
      </c>
      <c r="B40" s="9" t="n">
        <v>-1.54</v>
      </c>
      <c r="C40" s="9" t="n">
        <v>16.43</v>
      </c>
    </row>
    <row r="41" spans="1:7">
      <c r="A41" s="4" t="s">
        <v>966</v>
      </c>
    </row>
    <row r="42" spans="1:7">
      <c r="A42" s="3" t="s">
        <v>922</v>
      </c>
    </row>
    <row r="43" spans="1:7">
      <c r="A43" s="4" t="s">
        <v>923</v>
      </c>
      <c r="B43" s="7" t="n">
        <v>-1581</v>
      </c>
      <c r="C43" s="7" t="n">
        <v>-3416</v>
      </c>
      <c r="D43" s="7" t="n">
        <v>-863</v>
      </c>
      <c r="E43" s="7" t="n">
        <v>-703</v>
      </c>
      <c r="F43" s="7" t="n">
        <v>-363</v>
      </c>
      <c r="G43" s="7" t="n">
        <v>-1604</v>
      </c>
    </row>
    <row r="44" spans="1:7">
      <c r="A44" s="4" t="s">
        <v>925</v>
      </c>
      <c r="B44" s="4" t="s">
        <v>967</v>
      </c>
      <c r="C44" s="4" t="s">
        <v>968</v>
      </c>
    </row>
    <row r="45" spans="1:7">
      <c r="A45" s="4" t="s">
        <v>927</v>
      </c>
      <c r="B45" s="4" t="s">
        <v>969</v>
      </c>
      <c r="C45" s="4" t="s">
        <v>968</v>
      </c>
    </row>
    <row r="46" spans="1:7">
      <c r="A46" s="4" t="s">
        <v>929</v>
      </c>
      <c r="B46" s="4" t="s">
        <v>970</v>
      </c>
      <c r="C46" s="4" t="s">
        <v>970</v>
      </c>
    </row>
    <row r="47" spans="1:7">
      <c r="A47" s="4" t="s">
        <v>931</v>
      </c>
      <c r="B47" s="4" t="s">
        <v>677</v>
      </c>
      <c r="C47" s="4" t="s">
        <v>678</v>
      </c>
    </row>
    <row r="48" spans="1:7">
      <c r="A48" s="4" t="s">
        <v>971</v>
      </c>
    </row>
    <row r="49" spans="1:7">
      <c r="A49" s="3" t="s">
        <v>922</v>
      </c>
    </row>
    <row r="50" spans="1:7">
      <c r="A50" s="4" t="s">
        <v>972</v>
      </c>
      <c r="B50" s="4" t="s">
        <v>973</v>
      </c>
      <c r="C50" s="4" t="s">
        <v>973</v>
      </c>
    </row>
    <row r="51" spans="1:7">
      <c r="A51" s="4" t="s">
        <v>974</v>
      </c>
      <c r="B51" s="4" t="s">
        <v>975</v>
      </c>
      <c r="C51" s="4" t="s">
        <v>975</v>
      </c>
    </row>
    <row r="52" spans="1:7">
      <c r="A52" s="4" t="s">
        <v>976</v>
      </c>
    </row>
    <row r="53" spans="1:7">
      <c r="A53" s="3" t="s">
        <v>922</v>
      </c>
    </row>
    <row r="54" spans="1:7">
      <c r="A54" s="4" t="s">
        <v>972</v>
      </c>
      <c r="B54" s="4" t="s">
        <v>977</v>
      </c>
      <c r="C54" s="4" t="s">
        <v>977</v>
      </c>
    </row>
    <row r="55" spans="1:7">
      <c r="A55" s="4" t="s">
        <v>978</v>
      </c>
      <c r="B55" s="4" t="s">
        <v>979</v>
      </c>
      <c r="C55" s="4" t="s">
        <v>979</v>
      </c>
    </row>
    <row r="56" spans="1:7">
      <c r="A56" s="4" t="s">
        <v>980</v>
      </c>
      <c r="B56" s="4" t="s">
        <v>713</v>
      </c>
      <c r="C56" s="4" t="s">
        <v>713</v>
      </c>
    </row>
    <row r="57" spans="1:7">
      <c r="A57" s="4" t="s">
        <v>981</v>
      </c>
      <c r="B57" s="4" t="s">
        <v>677</v>
      </c>
      <c r="C57" s="4" t="s">
        <v>982</v>
      </c>
    </row>
    <row r="58" spans="1:7">
      <c r="A58" s="4" t="s">
        <v>983</v>
      </c>
    </row>
    <row r="59" spans="1:7">
      <c r="A59" s="3" t="s">
        <v>922</v>
      </c>
    </row>
    <row r="60" spans="1:7">
      <c r="A60" s="4" t="s">
        <v>972</v>
      </c>
      <c r="B60" s="4" t="s">
        <v>717</v>
      </c>
      <c r="C60" s="4" t="s">
        <v>717</v>
      </c>
    </row>
    <row r="61" spans="1:7">
      <c r="A61" s="4" t="s">
        <v>984</v>
      </c>
    </row>
    <row r="62" spans="1:7">
      <c r="A62" s="3" t="s">
        <v>922</v>
      </c>
    </row>
    <row r="63" spans="1:7">
      <c r="A63" s="4" t="s">
        <v>974</v>
      </c>
      <c r="B63" s="4" t="s">
        <v>985</v>
      </c>
      <c r="C63" s="4" t="s">
        <v>685</v>
      </c>
    </row>
    <row r="64" spans="1:7">
      <c r="A64" s="4" t="s">
        <v>986</v>
      </c>
    </row>
    <row r="65" spans="1:7">
      <c r="A65" s="3" t="s">
        <v>922</v>
      </c>
    </row>
    <row r="66" spans="1:7">
      <c r="A66" s="4" t="s">
        <v>987</v>
      </c>
      <c r="B66" s="9" t="n">
        <v>-2.24</v>
      </c>
      <c r="C66" s="9" t="n">
        <v>-1.81</v>
      </c>
    </row>
    <row r="67" spans="1:7">
      <c r="A67" s="4" t="s">
        <v>988</v>
      </c>
    </row>
    <row r="68" spans="1:7">
      <c r="A68" s="3" t="s">
        <v>922</v>
      </c>
    </row>
    <row r="69" spans="1:7">
      <c r="A69" s="4" t="s">
        <v>989</v>
      </c>
      <c r="B69" s="9" t="n">
        <v>-7.1</v>
      </c>
      <c r="C69" s="9" t="n">
        <v>-19.72</v>
      </c>
    </row>
    <row r="70" spans="1:7">
      <c r="A70" s="4" t="s">
        <v>990</v>
      </c>
    </row>
    <row r="71" spans="1:7">
      <c r="A71" s="3" t="s">
        <v>922</v>
      </c>
    </row>
    <row r="72" spans="1:7">
      <c r="A72" s="4" t="s">
        <v>972</v>
      </c>
      <c r="B72" s="4" t="s">
        <v>991</v>
      </c>
      <c r="C72" s="4" t="s">
        <v>992</v>
      </c>
    </row>
    <row r="73" spans="1:7">
      <c r="A73" s="4" t="s">
        <v>974</v>
      </c>
      <c r="B73" s="4" t="s">
        <v>993</v>
      </c>
      <c r="C73" s="4" t="s">
        <v>994</v>
      </c>
    </row>
    <row r="74" spans="1:7">
      <c r="A74" s="4" t="s">
        <v>995</v>
      </c>
    </row>
    <row r="75" spans="1:7">
      <c r="A75" s="3" t="s">
        <v>922</v>
      </c>
    </row>
    <row r="76" spans="1:7">
      <c r="A76" s="4" t="s">
        <v>972</v>
      </c>
      <c r="B76" s="4" t="s">
        <v>996</v>
      </c>
      <c r="C76" s="4" t="s">
        <v>996</v>
      </c>
    </row>
    <row r="77" spans="1:7">
      <c r="A77" s="4" t="s">
        <v>974</v>
      </c>
      <c r="B77" s="4" t="s">
        <v>997</v>
      </c>
      <c r="C77" s="4" t="s">
        <v>997</v>
      </c>
    </row>
    <row r="78" spans="1:7">
      <c r="A78" s="4" t="s">
        <v>998</v>
      </c>
    </row>
    <row r="79" spans="1:7">
      <c r="A79" s="3" t="s">
        <v>922</v>
      </c>
    </row>
    <row r="80" spans="1:7">
      <c r="A80" s="4" t="s">
        <v>972</v>
      </c>
      <c r="B80" s="4" t="s">
        <v>999</v>
      </c>
      <c r="C80" s="4" t="s">
        <v>999</v>
      </c>
    </row>
    <row r="81" spans="1:7">
      <c r="A81" s="4" t="s">
        <v>978</v>
      </c>
      <c r="B81" s="4" t="s">
        <v>1000</v>
      </c>
      <c r="C81" s="4" t="s">
        <v>1001</v>
      </c>
    </row>
    <row r="82" spans="1:7">
      <c r="A82" s="4" t="s">
        <v>980</v>
      </c>
      <c r="B82" s="4" t="s">
        <v>1002</v>
      </c>
      <c r="C82" s="4" t="s">
        <v>982</v>
      </c>
    </row>
    <row r="83" spans="1:7">
      <c r="A83" s="4" t="s">
        <v>981</v>
      </c>
      <c r="B83" s="4" t="s">
        <v>1003</v>
      </c>
      <c r="C83" s="4" t="s">
        <v>1003</v>
      </c>
    </row>
    <row r="84" spans="1:7">
      <c r="A84" s="4" t="s">
        <v>1004</v>
      </c>
    </row>
    <row r="85" spans="1:7">
      <c r="A85" s="3" t="s">
        <v>922</v>
      </c>
    </row>
    <row r="86" spans="1:7">
      <c r="A86" s="4" t="s">
        <v>972</v>
      </c>
      <c r="B86" s="4" t="s">
        <v>1005</v>
      </c>
      <c r="C86" s="4" t="s">
        <v>952</v>
      </c>
    </row>
    <row r="87" spans="1:7">
      <c r="A87" s="4" t="s">
        <v>1006</v>
      </c>
    </row>
    <row r="88" spans="1:7">
      <c r="A88" s="3" t="s">
        <v>922</v>
      </c>
    </row>
    <row r="89" spans="1:7">
      <c r="A89" s="4" t="s">
        <v>974</v>
      </c>
      <c r="B89" s="4" t="s">
        <v>935</v>
      </c>
      <c r="C89" s="4" t="s">
        <v>936</v>
      </c>
    </row>
    <row r="90" spans="1:7">
      <c r="A90" s="4" t="s">
        <v>1007</v>
      </c>
    </row>
    <row r="91" spans="1:7">
      <c r="A91" s="3" t="s">
        <v>922</v>
      </c>
    </row>
    <row r="92" spans="1:7">
      <c r="A92" s="4" t="s">
        <v>987</v>
      </c>
      <c r="B92" s="9" t="n">
        <v>2.84</v>
      </c>
      <c r="C92" s="9" t="n">
        <v>4.33</v>
      </c>
    </row>
    <row r="93" spans="1:7">
      <c r="A93" s="4" t="s">
        <v>1008</v>
      </c>
    </row>
    <row r="94" spans="1:7">
      <c r="A94" s="3" t="s">
        <v>922</v>
      </c>
    </row>
    <row r="95" spans="1:7">
      <c r="A95" s="4" t="s">
        <v>989</v>
      </c>
      <c r="B95" s="5" t="n">
        <v>60</v>
      </c>
      <c r="C95" s="9" t="n">
        <v>64.92</v>
      </c>
    </row>
    <row r="96" spans="1:7">
      <c r="A96" s="4" t="s">
        <v>1009</v>
      </c>
    </row>
    <row r="97" spans="1:7">
      <c r="A97" s="3" t="s">
        <v>922</v>
      </c>
    </row>
    <row r="98" spans="1:7">
      <c r="A98" s="4" t="s">
        <v>972</v>
      </c>
      <c r="B98" s="4" t="s">
        <v>1010</v>
      </c>
      <c r="C98" s="4" t="s">
        <v>1011</v>
      </c>
    </row>
    <row r="99" spans="1:7">
      <c r="A99" s="4" t="s">
        <v>974</v>
      </c>
      <c r="B99" s="4" t="s">
        <v>1012</v>
      </c>
      <c r="C99" s="4" t="s">
        <v>100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3</v>
      </c>
      <c r="B1" s="2" t="s">
        <v>25</v>
      </c>
      <c r="D1" s="2" t="s">
        <v>1</v>
      </c>
    </row>
    <row r="2" spans="1:5">
      <c r="B2" s="2" t="s">
        <v>2</v>
      </c>
      <c r="C2" s="2" t="s">
        <v>26</v>
      </c>
      <c r="D2" s="2" t="s">
        <v>2</v>
      </c>
      <c r="E2" s="2" t="s">
        <v>26</v>
      </c>
    </row>
    <row r="3" spans="1:5">
      <c r="A3" s="3" t="s">
        <v>814</v>
      </c>
    </row>
    <row r="4" spans="1:5">
      <c r="A4" s="4" t="s">
        <v>1014</v>
      </c>
      <c r="B4" s="7" t="n">
        <v>960</v>
      </c>
      <c r="C4" s="7" t="n">
        <v>2430</v>
      </c>
      <c r="D4" s="7" t="n">
        <v>-1217</v>
      </c>
      <c r="E4" s="7" t="n">
        <v>495</v>
      </c>
    </row>
    <row r="5" spans="1:5">
      <c r="A5" s="4" t="s">
        <v>778</v>
      </c>
      <c r="B5" s="5" t="n">
        <v>-24</v>
      </c>
      <c r="C5" s="5" t="n">
        <v>17</v>
      </c>
      <c r="D5" s="5" t="n">
        <v>-82</v>
      </c>
      <c r="E5" s="5" t="n">
        <v>-110</v>
      </c>
    </row>
    <row r="6" spans="1:5">
      <c r="A6" s="4" t="s">
        <v>779</v>
      </c>
      <c r="B6" s="5" t="n">
        <v>12</v>
      </c>
      <c r="C6" s="5" t="n">
        <v>-171</v>
      </c>
      <c r="D6" s="5" t="n">
        <v>-144</v>
      </c>
      <c r="E6" s="5" t="n">
        <v>620</v>
      </c>
    </row>
    <row r="7" spans="1:5">
      <c r="A7" s="4" t="s">
        <v>780</v>
      </c>
      <c r="B7" s="5" t="n">
        <v>48</v>
      </c>
      <c r="C7" s="5" t="n">
        <v>43</v>
      </c>
      <c r="D7" s="5" t="n">
        <v>146</v>
      </c>
      <c r="E7" s="5" t="n">
        <v>191</v>
      </c>
    </row>
    <row r="8" spans="1:5">
      <c r="A8" s="4" t="s">
        <v>781</v>
      </c>
      <c r="B8" s="5" t="n">
        <v>-786</v>
      </c>
      <c r="C8" s="5" t="n">
        <v>-38</v>
      </c>
      <c r="D8" s="5" t="n">
        <v>-935</v>
      </c>
      <c r="E8" s="5" t="n">
        <v>-279</v>
      </c>
    </row>
    <row r="9" spans="1:5">
      <c r="A9" s="4" t="s">
        <v>782</v>
      </c>
      <c r="B9" s="5" t="n">
        <v>-299</v>
      </c>
      <c r="C9" s="5" t="n">
        <v>-194</v>
      </c>
      <c r="D9" s="5" t="n">
        <v>2163</v>
      </c>
      <c r="E9" s="5" t="n">
        <v>622</v>
      </c>
    </row>
    <row r="10" spans="1:5">
      <c r="A10" s="4" t="s">
        <v>783</v>
      </c>
      <c r="B10" s="5" t="n">
        <v>-34</v>
      </c>
      <c r="C10" s="5" t="n">
        <v>119</v>
      </c>
      <c r="D10" s="5" t="n">
        <v>-6</v>
      </c>
      <c r="E10" s="5" t="n">
        <v>500</v>
      </c>
    </row>
    <row r="11" spans="1:5">
      <c r="A11" s="4" t="s">
        <v>784</v>
      </c>
      <c r="B11" s="5" t="n">
        <v>6</v>
      </c>
      <c r="C11" s="5" t="n">
        <v>86</v>
      </c>
      <c r="D11" s="5" t="n">
        <v>-42</v>
      </c>
      <c r="E11" s="5" t="n">
        <v>253</v>
      </c>
    </row>
    <row r="12" spans="1:5">
      <c r="A12" s="4" t="s">
        <v>923</v>
      </c>
      <c r="B12" s="5" t="n">
        <v>-117</v>
      </c>
      <c r="C12" s="5" t="n">
        <v>2292</v>
      </c>
      <c r="D12" s="5" t="n">
        <v>-117</v>
      </c>
      <c r="E12" s="5" t="n">
        <v>2292</v>
      </c>
    </row>
    <row r="13" spans="1:5">
      <c r="A13" s="4" t="s">
        <v>924</v>
      </c>
    </row>
    <row r="14" spans="1:5">
      <c r="A14" s="3" t="s">
        <v>814</v>
      </c>
    </row>
    <row r="15" spans="1:5">
      <c r="A15" s="4" t="s">
        <v>1014</v>
      </c>
      <c r="B15" s="5" t="n">
        <v>-319</v>
      </c>
      <c r="C15" s="5" t="n">
        <v>56</v>
      </c>
      <c r="D15" s="5" t="n">
        <v>-381</v>
      </c>
      <c r="E15" s="5" t="n">
        <v>-398</v>
      </c>
    </row>
    <row r="16" spans="1:5">
      <c r="A16" s="4" t="s">
        <v>778</v>
      </c>
      <c r="B16" s="5" t="n">
        <v>-34</v>
      </c>
      <c r="C16" s="5" t="n">
        <v>-23</v>
      </c>
      <c r="D16" s="5" t="n">
        <v>-77</v>
      </c>
      <c r="E16" s="5" t="n">
        <v>-43</v>
      </c>
    </row>
    <row r="17" spans="1:5">
      <c r="A17" s="4" t="s">
        <v>779</v>
      </c>
      <c r="B17" s="5" t="n">
        <v>38</v>
      </c>
      <c r="C17" s="5" t="n">
        <v>-48</v>
      </c>
      <c r="D17" s="5" t="n">
        <v>68</v>
      </c>
      <c r="E17" s="5" t="n">
        <v>129</v>
      </c>
    </row>
    <row r="18" spans="1:5">
      <c r="A18" s="4" t="s">
        <v>780</v>
      </c>
      <c r="B18" s="5" t="n">
        <v>1</v>
      </c>
      <c r="D18" s="5" t="n">
        <v>5</v>
      </c>
      <c r="E18" s="5" t="n">
        <v>3</v>
      </c>
    </row>
    <row r="19" spans="1:5">
      <c r="A19" s="4" t="s">
        <v>781</v>
      </c>
      <c r="B19" s="5" t="n">
        <v>-4</v>
      </c>
      <c r="C19" s="5" t="n">
        <v>-2</v>
      </c>
      <c r="D19" s="5" t="n">
        <v>-12</v>
      </c>
      <c r="E19" s="5" t="n">
        <v>-5</v>
      </c>
    </row>
    <row r="20" spans="1:5">
      <c r="A20" s="4" t="s">
        <v>782</v>
      </c>
      <c r="B20" s="5" t="n">
        <v>5</v>
      </c>
      <c r="C20" s="5" t="n">
        <v>61</v>
      </c>
      <c r="D20" s="5" t="n">
        <v>78</v>
      </c>
      <c r="E20" s="5" t="n">
        <v>95</v>
      </c>
    </row>
    <row r="21" spans="1:5">
      <c r="A21" s="4" t="s">
        <v>783</v>
      </c>
      <c r="C21" s="5" t="n">
        <v>9</v>
      </c>
      <c r="D21" s="5" t="n">
        <v>-11</v>
      </c>
      <c r="E21" s="5" t="n">
        <v>304</v>
      </c>
    </row>
    <row r="22" spans="1:5">
      <c r="A22" s="4" t="s">
        <v>784</v>
      </c>
      <c r="B22" s="5" t="n">
        <v>-14</v>
      </c>
      <c r="C22" s="5" t="n">
        <v>1</v>
      </c>
      <c r="D22" s="5" t="n">
        <v>3</v>
      </c>
      <c r="E22" s="5" t="n">
        <v>-31</v>
      </c>
    </row>
    <row r="23" spans="1:5">
      <c r="A23" s="4" t="s">
        <v>923</v>
      </c>
      <c r="B23" s="5" t="n">
        <v>-327</v>
      </c>
      <c r="C23" s="5" t="n">
        <v>54</v>
      </c>
      <c r="D23" s="5" t="n">
        <v>-327</v>
      </c>
      <c r="E23" s="5" t="n">
        <v>54</v>
      </c>
    </row>
    <row r="24" spans="1:5">
      <c r="A24" s="4" t="s">
        <v>933</v>
      </c>
    </row>
    <row r="25" spans="1:5">
      <c r="A25" s="3" t="s">
        <v>814</v>
      </c>
    </row>
    <row r="26" spans="1:5">
      <c r="A26" s="4" t="s">
        <v>1014</v>
      </c>
      <c r="B26" s="5" t="n">
        <v>1999</v>
      </c>
      <c r="C26" s="5" t="n">
        <v>2942</v>
      </c>
      <c r="D26" s="5" t="n">
        <v>2504</v>
      </c>
      <c r="E26" s="5" t="n">
        <v>2793</v>
      </c>
    </row>
    <row r="27" spans="1:5">
      <c r="A27" s="4" t="s">
        <v>778</v>
      </c>
      <c r="B27" s="5" t="n">
        <v>23</v>
      </c>
      <c r="C27" s="5" t="n">
        <v>7</v>
      </c>
      <c r="D27" s="5" t="n">
        <v>52</v>
      </c>
      <c r="E27" s="5" t="n">
        <v>-50</v>
      </c>
    </row>
    <row r="28" spans="1:5">
      <c r="A28" s="4" t="s">
        <v>779</v>
      </c>
      <c r="B28" s="5" t="n">
        <v>54</v>
      </c>
      <c r="C28" s="5" t="n">
        <v>-31</v>
      </c>
      <c r="D28" s="5" t="n">
        <v>-149</v>
      </c>
      <c r="E28" s="5" t="n">
        <v>359</v>
      </c>
    </row>
    <row r="29" spans="1:5">
      <c r="A29" s="4" t="s">
        <v>780</v>
      </c>
      <c r="B29" s="5" t="n">
        <v>15</v>
      </c>
      <c r="C29" s="5" t="n">
        <v>12</v>
      </c>
      <c r="D29" s="5" t="n">
        <v>30</v>
      </c>
      <c r="E29" s="5" t="n">
        <v>68</v>
      </c>
    </row>
    <row r="30" spans="1:5">
      <c r="A30" s="4" t="s">
        <v>781</v>
      </c>
      <c r="B30" s="5" t="n">
        <v>-27</v>
      </c>
      <c r="C30" s="5" t="n">
        <v>-6</v>
      </c>
      <c r="D30" s="5" t="n">
        <v>-40</v>
      </c>
      <c r="E30" s="5" t="n">
        <v>-38</v>
      </c>
    </row>
    <row r="31" spans="1:5">
      <c r="A31" s="4" t="s">
        <v>782</v>
      </c>
      <c r="B31" s="5" t="n">
        <v>-356</v>
      </c>
      <c r="C31" s="5" t="n">
        <v>-110</v>
      </c>
      <c r="D31" s="5" t="n">
        <v>-607</v>
      </c>
      <c r="E31" s="5" t="n">
        <v>-393</v>
      </c>
    </row>
    <row r="32" spans="1:5">
      <c r="A32" s="4" t="s">
        <v>783</v>
      </c>
      <c r="B32" s="5" t="n">
        <v>8</v>
      </c>
      <c r="C32" s="5" t="n">
        <v>101</v>
      </c>
      <c r="D32" s="5" t="n">
        <v>45</v>
      </c>
      <c r="E32" s="5" t="n">
        <v>191</v>
      </c>
    </row>
    <row r="33" spans="1:5">
      <c r="A33" s="4" t="s">
        <v>784</v>
      </c>
      <c r="B33" s="5" t="n">
        <v>45</v>
      </c>
      <c r="C33" s="5" t="n">
        <v>-4</v>
      </c>
      <c r="D33" s="5" t="n">
        <v>-74</v>
      </c>
      <c r="E33" s="5" t="n">
        <v>-19</v>
      </c>
    </row>
    <row r="34" spans="1:5">
      <c r="A34" s="4" t="s">
        <v>923</v>
      </c>
      <c r="B34" s="5" t="n">
        <v>1761</v>
      </c>
      <c r="C34" s="5" t="n">
        <v>2911</v>
      </c>
      <c r="D34" s="5" t="n">
        <v>1761</v>
      </c>
      <c r="E34" s="5" t="n">
        <v>2911</v>
      </c>
    </row>
    <row r="35" spans="1:5">
      <c r="A35" s="4" t="s">
        <v>953</v>
      </c>
    </row>
    <row r="36" spans="1:5">
      <c r="A36" s="3" t="s">
        <v>814</v>
      </c>
    </row>
    <row r="37" spans="1:5">
      <c r="A37" s="4" t="s">
        <v>1014</v>
      </c>
      <c r="B37" s="5" t="n">
        <v>25</v>
      </c>
      <c r="C37" s="5" t="n">
        <v>17</v>
      </c>
      <c r="D37" s="5" t="n">
        <v>3</v>
      </c>
      <c r="E37" s="5" t="n">
        <v>-34</v>
      </c>
    </row>
    <row r="38" spans="1:5">
      <c r="A38" s="4" t="s">
        <v>778</v>
      </c>
      <c r="B38" s="5" t="n">
        <v>-9</v>
      </c>
      <c r="C38" s="5" t="n">
        <v>-12</v>
      </c>
      <c r="D38" s="5" t="n">
        <v>-30</v>
      </c>
      <c r="E38" s="5" t="n">
        <v>-39</v>
      </c>
    </row>
    <row r="39" spans="1:5">
      <c r="A39" s="4" t="s">
        <v>779</v>
      </c>
      <c r="B39" s="5" t="n">
        <v>-52</v>
      </c>
      <c r="C39" s="5" t="n">
        <v>-14</v>
      </c>
      <c r="D39" s="5" t="n">
        <v>-87</v>
      </c>
      <c r="E39" s="5" t="n">
        <v>2</v>
      </c>
    </row>
    <row r="40" spans="1:5">
      <c r="A40" s="4" t="s">
        <v>780</v>
      </c>
      <c r="B40" s="5" t="n">
        <v>1</v>
      </c>
      <c r="C40" s="5" t="n">
        <v>1</v>
      </c>
      <c r="D40" s="5" t="n">
        <v>3</v>
      </c>
      <c r="E40" s="5" t="n">
        <v>15</v>
      </c>
    </row>
    <row r="41" spans="1:5">
      <c r="A41" s="4" t="s">
        <v>781</v>
      </c>
      <c r="E41" s="5" t="n">
        <v>-4</v>
      </c>
    </row>
    <row r="42" spans="1:5">
      <c r="A42" s="4" t="s">
        <v>782</v>
      </c>
      <c r="B42" s="5" t="n">
        <v>26</v>
      </c>
      <c r="C42" s="5" t="n">
        <v>39</v>
      </c>
      <c r="D42" s="5" t="n">
        <v>88</v>
      </c>
      <c r="E42" s="5" t="n">
        <v>84</v>
      </c>
    </row>
    <row r="43" spans="1:5">
      <c r="A43" s="4" t="s">
        <v>783</v>
      </c>
      <c r="B43" s="5" t="n">
        <v>3</v>
      </c>
      <c r="D43" s="5" t="n">
        <v>11</v>
      </c>
      <c r="E43" s="5" t="n">
        <v>1</v>
      </c>
    </row>
    <row r="44" spans="1:5">
      <c r="A44" s="4" t="s">
        <v>784</v>
      </c>
      <c r="B44" s="5" t="n">
        <v>-30</v>
      </c>
      <c r="C44" s="5" t="n">
        <v>1</v>
      </c>
      <c r="D44" s="5" t="n">
        <v>-24</v>
      </c>
      <c r="E44" s="5" t="n">
        <v>7</v>
      </c>
    </row>
    <row r="45" spans="1:5">
      <c r="A45" s="4" t="s">
        <v>923</v>
      </c>
      <c r="B45" s="5" t="n">
        <v>-36</v>
      </c>
      <c r="C45" s="5" t="n">
        <v>32</v>
      </c>
      <c r="D45" s="5" t="n">
        <v>-36</v>
      </c>
      <c r="E45" s="5" t="n">
        <v>32</v>
      </c>
    </row>
    <row r="46" spans="1:5">
      <c r="A46" s="4" t="s">
        <v>957</v>
      </c>
    </row>
    <row r="47" spans="1:5">
      <c r="A47" s="3" t="s">
        <v>814</v>
      </c>
    </row>
    <row r="48" spans="1:5">
      <c r="A48" s="4" t="s">
        <v>1014</v>
      </c>
      <c r="B48" s="5" t="n">
        <v>118</v>
      </c>
      <c r="C48" s="5" t="n">
        <v>-222</v>
      </c>
      <c r="D48" s="5" t="n">
        <v>73</v>
      </c>
      <c r="E48" s="5" t="n">
        <v>-262</v>
      </c>
    </row>
    <row r="49" spans="1:5">
      <c r="A49" s="4" t="s">
        <v>778</v>
      </c>
      <c r="B49" s="5" t="n">
        <v>-4</v>
      </c>
      <c r="C49" s="5" t="n">
        <v>-2</v>
      </c>
      <c r="D49" s="5" t="n">
        <v>23</v>
      </c>
      <c r="E49" s="5" t="n">
        <v>22</v>
      </c>
    </row>
    <row r="50" spans="1:5">
      <c r="A50" s="4" t="s">
        <v>779</v>
      </c>
      <c r="B50" s="5" t="n">
        <v>80</v>
      </c>
      <c r="C50" s="5" t="n">
        <v>-25</v>
      </c>
      <c r="D50" s="5" t="n">
        <v>135</v>
      </c>
      <c r="E50" s="5" t="n">
        <v>34</v>
      </c>
    </row>
    <row r="51" spans="1:5">
      <c r="A51" s="4" t="s">
        <v>780</v>
      </c>
      <c r="B51" s="5" t="n">
        <v>3</v>
      </c>
      <c r="C51" s="5" t="n">
        <v>1</v>
      </c>
      <c r="D51" s="5" t="n">
        <v>19</v>
      </c>
      <c r="E51" s="5" t="n">
        <v>27</v>
      </c>
    </row>
    <row r="52" spans="1:5">
      <c r="A52" s="4" t="s">
        <v>781</v>
      </c>
      <c r="B52" s="5" t="n">
        <v>-58</v>
      </c>
      <c r="C52" s="5" t="n">
        <v>-4</v>
      </c>
      <c r="D52" s="5" t="n">
        <v>-120</v>
      </c>
      <c r="E52" s="5" t="n">
        <v>-118</v>
      </c>
    </row>
    <row r="53" spans="1:5">
      <c r="A53" s="4" t="s">
        <v>782</v>
      </c>
      <c r="B53" s="5" t="n">
        <v>-1</v>
      </c>
      <c r="C53" s="5" t="n">
        <v>34</v>
      </c>
      <c r="D53" s="5" t="n">
        <v>-42</v>
      </c>
      <c r="E53" s="5" t="n">
        <v>12</v>
      </c>
    </row>
    <row r="54" spans="1:5">
      <c r="A54" s="4" t="s">
        <v>783</v>
      </c>
      <c r="B54" s="5" t="n">
        <v>-47</v>
      </c>
      <c r="C54" s="5" t="n">
        <v>6</v>
      </c>
      <c r="D54" s="5" t="n">
        <v>-40</v>
      </c>
      <c r="E54" s="5" t="n">
        <v>10</v>
      </c>
    </row>
    <row r="55" spans="1:5">
      <c r="A55" s="4" t="s">
        <v>784</v>
      </c>
      <c r="B55" s="5" t="n">
        <v>-25</v>
      </c>
      <c r="C55" s="5" t="n">
        <v>210</v>
      </c>
      <c r="D55" s="5" t="n">
        <v>18</v>
      </c>
      <c r="E55" s="5" t="n">
        <v>273</v>
      </c>
    </row>
    <row r="56" spans="1:5">
      <c r="A56" s="4" t="s">
        <v>923</v>
      </c>
      <c r="B56" s="5" t="n">
        <v>66</v>
      </c>
      <c r="C56" s="5" t="n">
        <v>-2</v>
      </c>
      <c r="D56" s="5" t="n">
        <v>66</v>
      </c>
      <c r="E56" s="5" t="n">
        <v>-2</v>
      </c>
    </row>
    <row r="57" spans="1:5">
      <c r="A57" s="4" t="s">
        <v>966</v>
      </c>
    </row>
    <row r="58" spans="1:5">
      <c r="A58" s="3" t="s">
        <v>814</v>
      </c>
    </row>
    <row r="59" spans="1:5">
      <c r="A59" s="4" t="s">
        <v>1014</v>
      </c>
      <c r="B59" s="5" t="n">
        <v>-863</v>
      </c>
      <c r="C59" s="5" t="n">
        <v>-363</v>
      </c>
      <c r="D59" s="5" t="n">
        <v>-3416</v>
      </c>
      <c r="E59" s="5" t="n">
        <v>-1604</v>
      </c>
    </row>
    <row r="60" spans="1:5">
      <c r="A60" s="4" t="s">
        <v>778</v>
      </c>
      <c r="C60" s="5" t="n">
        <v>47</v>
      </c>
      <c r="D60" s="5" t="n">
        <v>-50</v>
      </c>
    </row>
    <row r="61" spans="1:5">
      <c r="A61" s="4" t="s">
        <v>779</v>
      </c>
      <c r="B61" s="5" t="n">
        <v>-108</v>
      </c>
      <c r="C61" s="5" t="n">
        <v>-53</v>
      </c>
      <c r="D61" s="5" t="n">
        <v>-111</v>
      </c>
      <c r="E61" s="5" t="n">
        <v>96</v>
      </c>
    </row>
    <row r="62" spans="1:5">
      <c r="A62" s="4" t="s">
        <v>780</v>
      </c>
      <c r="B62" s="5" t="n">
        <v>28</v>
      </c>
      <c r="C62" s="5" t="n">
        <v>29</v>
      </c>
      <c r="D62" s="5" t="n">
        <v>89</v>
      </c>
      <c r="E62" s="5" t="n">
        <v>78</v>
      </c>
    </row>
    <row r="63" spans="1:5">
      <c r="A63" s="4" t="s">
        <v>781</v>
      </c>
      <c r="B63" s="5" t="n">
        <v>-697</v>
      </c>
      <c r="C63" s="5" t="n">
        <v>-26</v>
      </c>
      <c r="D63" s="5" t="n">
        <v>-763</v>
      </c>
      <c r="E63" s="5" t="n">
        <v>-114</v>
      </c>
    </row>
    <row r="64" spans="1:5">
      <c r="A64" s="4" t="s">
        <v>782</v>
      </c>
      <c r="B64" s="5" t="n">
        <v>27</v>
      </c>
      <c r="C64" s="5" t="n">
        <v>-218</v>
      </c>
      <c r="D64" s="5" t="n">
        <v>2646</v>
      </c>
      <c r="E64" s="5" t="n">
        <v>824</v>
      </c>
    </row>
    <row r="65" spans="1:5">
      <c r="A65" s="4" t="s">
        <v>783</v>
      </c>
      <c r="B65" s="5" t="n">
        <v>2</v>
      </c>
      <c r="C65" s="5" t="n">
        <v>3</v>
      </c>
      <c r="D65" s="5" t="n">
        <v>-11</v>
      </c>
      <c r="E65" s="5" t="n">
        <v>-6</v>
      </c>
    </row>
    <row r="66" spans="1:5">
      <c r="A66" s="4" t="s">
        <v>784</v>
      </c>
      <c r="B66" s="5" t="n">
        <v>30</v>
      </c>
      <c r="C66" s="5" t="n">
        <v>-122</v>
      </c>
      <c r="D66" s="5" t="n">
        <v>35</v>
      </c>
      <c r="E66" s="5" t="n">
        <v>23</v>
      </c>
    </row>
    <row r="67" spans="1:5">
      <c r="A67" s="4" t="s">
        <v>923</v>
      </c>
      <c r="B67" s="7" t="n">
        <v>-1581</v>
      </c>
      <c r="C67" s="7" t="n">
        <v>-703</v>
      </c>
      <c r="D67" s="7" t="n">
        <v>-1581</v>
      </c>
      <c r="E67" s="7" t="n">
        <v>-7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26</v>
      </c>
    </row>
    <row r="3" spans="1:3">
      <c r="A3" s="3" t="s">
        <v>201</v>
      </c>
    </row>
    <row r="4" spans="1:3">
      <c r="A4" s="4" t="s">
        <v>202</v>
      </c>
      <c r="B4" s="7" t="n">
        <v>12110</v>
      </c>
      <c r="C4" s="7" t="n">
        <v>5400</v>
      </c>
    </row>
    <row r="5" spans="1:3">
      <c r="A5" s="4" t="s">
        <v>203</v>
      </c>
      <c r="B5" s="5" t="n">
        <v>671</v>
      </c>
      <c r="C5" s="5" t="n">
        <v>767</v>
      </c>
    </row>
    <row r="6" spans="1:3">
      <c r="A6" s="3" t="s">
        <v>204</v>
      </c>
    </row>
    <row r="7" spans="1:3">
      <c r="A7" s="4" t="s">
        <v>205</v>
      </c>
      <c r="B7" s="5" t="n">
        <v>62</v>
      </c>
    </row>
    <row r="8" spans="1:3">
      <c r="A8" s="4" t="s">
        <v>206</v>
      </c>
      <c r="B8" s="7" t="n">
        <v>67</v>
      </c>
    </row>
    <row r="9" spans="1:3">
      <c r="A9" s="4" t="s">
        <v>207</v>
      </c>
      <c r="C9" s="5" t="n">
        <v>200</v>
      </c>
    </row>
    <row r="10" spans="1:3">
      <c r="A10" s="4" t="s">
        <v>208</v>
      </c>
      <c r="C10" s="5" t="n">
        <v>1810</v>
      </c>
    </row>
    <row r="11" spans="1:3">
      <c r="A11" s="4" t="s">
        <v>209</v>
      </c>
      <c r="C11" s="5" t="n">
        <v>697</v>
      </c>
    </row>
    <row r="12" spans="1:3">
      <c r="A12" s="4" t="s">
        <v>210</v>
      </c>
      <c r="C12" s="5" t="n">
        <v>1110</v>
      </c>
    </row>
    <row r="13" spans="1:3">
      <c r="A13" s="4" t="s">
        <v>211</v>
      </c>
      <c r="C13" s="5" t="n">
        <v>1040</v>
      </c>
    </row>
    <row r="14" spans="1:3">
      <c r="A14" s="4" t="s">
        <v>212</v>
      </c>
      <c r="C14" s="7" t="n">
        <v>131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9</v>
      </c>
    </row>
    <row r="2" spans="1:3">
      <c r="A2" s="3" t="s">
        <v>814</v>
      </c>
    </row>
    <row r="3" spans="1:3">
      <c r="A3" s="4" t="s">
        <v>817</v>
      </c>
      <c r="B3" s="7" t="n">
        <v>49232</v>
      </c>
      <c r="C3" s="7" t="n">
        <v>53672</v>
      </c>
    </row>
    <row r="4" spans="1:3">
      <c r="A4" s="4" t="s">
        <v>818</v>
      </c>
      <c r="B4" s="5" t="n">
        <v>37966</v>
      </c>
      <c r="C4" s="5" t="n">
        <v>47499</v>
      </c>
    </row>
    <row r="5" spans="1:3">
      <c r="A5" s="4" t="s">
        <v>1016</v>
      </c>
    </row>
    <row r="6" spans="1:3">
      <c r="A6" s="3" t="s">
        <v>814</v>
      </c>
    </row>
    <row r="7" spans="1:3">
      <c r="A7" s="4" t="s">
        <v>817</v>
      </c>
      <c r="B7" s="5" t="n">
        <v>118618</v>
      </c>
      <c r="C7" s="5" t="n">
        <v>153850</v>
      </c>
    </row>
    <row r="8" spans="1:3">
      <c r="A8" s="4" t="s">
        <v>818</v>
      </c>
      <c r="B8" s="5" t="n">
        <v>89633</v>
      </c>
      <c r="C8" s="5" t="n">
        <v>105799</v>
      </c>
    </row>
    <row r="9" spans="1:3">
      <c r="A9" s="4" t="s">
        <v>1017</v>
      </c>
    </row>
    <row r="10" spans="1:3">
      <c r="A10" s="3" t="s">
        <v>814</v>
      </c>
    </row>
    <row r="11" spans="1:3">
      <c r="A11" s="4" t="s">
        <v>817</v>
      </c>
      <c r="B11" s="5" t="n">
        <v>75838</v>
      </c>
      <c r="C11" s="5" t="n">
        <v>103728</v>
      </c>
    </row>
    <row r="12" spans="1:3">
      <c r="A12" s="4" t="s">
        <v>818</v>
      </c>
      <c r="B12" s="5" t="n">
        <v>46395</v>
      </c>
      <c r="C12" s="5" t="n">
        <v>55305</v>
      </c>
    </row>
    <row r="13" spans="1:3">
      <c r="A13" s="4" t="s">
        <v>1018</v>
      </c>
    </row>
    <row r="14" spans="1:3">
      <c r="A14" s="3" t="s">
        <v>814</v>
      </c>
    </row>
    <row r="15" spans="1:3">
      <c r="A15" s="4" t="s">
        <v>817</v>
      </c>
      <c r="B15" s="5" t="n">
        <v>8811</v>
      </c>
      <c r="C15" s="5" t="n">
        <v>9347</v>
      </c>
    </row>
    <row r="16" spans="1:3">
      <c r="A16" s="4" t="s">
        <v>818</v>
      </c>
      <c r="B16" s="5" t="n">
        <v>7017</v>
      </c>
      <c r="C16" s="5" t="n">
        <v>6555</v>
      </c>
    </row>
    <row r="17" spans="1:3">
      <c r="A17" s="4" t="s">
        <v>1019</v>
      </c>
    </row>
    <row r="18" spans="1:3">
      <c r="A18" s="3" t="s">
        <v>814</v>
      </c>
    </row>
    <row r="19" spans="1:3">
      <c r="A19" s="4" t="s">
        <v>817</v>
      </c>
      <c r="B19" s="5" t="n">
        <v>29264</v>
      </c>
      <c r="C19" s="5" t="n">
        <v>35064</v>
      </c>
    </row>
    <row r="20" spans="1:3">
      <c r="A20" s="4" t="s">
        <v>818</v>
      </c>
      <c r="B20" s="5" t="n">
        <v>24664</v>
      </c>
      <c r="C20" s="5" t="n">
        <v>30370</v>
      </c>
    </row>
    <row r="21" spans="1:3">
      <c r="A21" s="4" t="s">
        <v>1020</v>
      </c>
    </row>
    <row r="22" spans="1:3">
      <c r="A22" s="3" t="s">
        <v>814</v>
      </c>
    </row>
    <row r="23" spans="1:3">
      <c r="A23" s="4" t="s">
        <v>817</v>
      </c>
      <c r="B23" s="5" t="n">
        <v>4435</v>
      </c>
      <c r="C23" s="5" t="n">
        <v>4867</v>
      </c>
    </row>
    <row r="24" spans="1:3">
      <c r="A24" s="4" t="s">
        <v>818</v>
      </c>
      <c r="B24" s="5" t="n">
        <v>6583</v>
      </c>
      <c r="C24" s="5" t="n">
        <v>6416</v>
      </c>
    </row>
    <row r="25" spans="1:3">
      <c r="A25" s="4" t="s">
        <v>1021</v>
      </c>
    </row>
    <row r="26" spans="1:3">
      <c r="A26" s="3" t="s">
        <v>814</v>
      </c>
    </row>
    <row r="27" spans="1:3">
      <c r="A27" s="4" t="s">
        <v>817</v>
      </c>
      <c r="B27" s="5" t="n">
        <v>11524</v>
      </c>
      <c r="C27" s="5" t="n">
        <v>13731</v>
      </c>
    </row>
    <row r="28" spans="1:3">
      <c r="A28" s="4" t="s">
        <v>818</v>
      </c>
      <c r="B28" s="5" t="n">
        <v>16228</v>
      </c>
      <c r="C28" s="5" t="n">
        <v>20040</v>
      </c>
    </row>
    <row r="29" spans="1:3">
      <c r="A29" s="4" t="s">
        <v>1022</v>
      </c>
    </row>
    <row r="30" spans="1:3">
      <c r="A30" s="3" t="s">
        <v>814</v>
      </c>
    </row>
    <row r="31" spans="1:3">
      <c r="A31" s="4" t="s">
        <v>817</v>
      </c>
      <c r="B31" s="5" t="n">
        <v>-11254</v>
      </c>
      <c r="C31" s="5" t="n">
        <v>-12887</v>
      </c>
    </row>
    <row r="32" spans="1:3">
      <c r="A32" s="4" t="s">
        <v>818</v>
      </c>
      <c r="B32" s="5" t="n">
        <v>-11254</v>
      </c>
      <c r="C32" s="5" t="n">
        <v>-12887</v>
      </c>
    </row>
    <row r="33" spans="1:3">
      <c r="A33" s="4" t="s">
        <v>1023</v>
      </c>
    </row>
    <row r="34" spans="1:3">
      <c r="A34" s="3" t="s">
        <v>814</v>
      </c>
    </row>
    <row r="35" spans="1:3">
      <c r="A35" s="4" t="s">
        <v>817</v>
      </c>
      <c r="B35" s="5" t="n">
        <v>-17778</v>
      </c>
      <c r="C35" s="5" t="n">
        <v>-17396</v>
      </c>
    </row>
    <row r="36" spans="1:3">
      <c r="A36" s="4" t="s">
        <v>818</v>
      </c>
      <c r="B36" s="5" t="n">
        <v>-17778</v>
      </c>
      <c r="C36" s="5" t="n">
        <v>-17396</v>
      </c>
    </row>
    <row r="37" spans="1:3">
      <c r="A37" s="4" t="s">
        <v>1024</v>
      </c>
    </row>
    <row r="38" spans="1:3">
      <c r="A38" s="3" t="s">
        <v>814</v>
      </c>
    </row>
    <row r="39" spans="1:3">
      <c r="A39" s="4" t="s">
        <v>893</v>
      </c>
      <c r="B39" s="5" t="n">
        <v>-54798</v>
      </c>
      <c r="C39" s="5" t="n">
        <v>-85329</v>
      </c>
    </row>
    <row r="40" spans="1:3">
      <c r="A40" s="4" t="s">
        <v>893</v>
      </c>
      <c r="B40" s="5" t="n">
        <v>-35683</v>
      </c>
      <c r="C40" s="5" t="n">
        <v>-42986</v>
      </c>
    </row>
    <row r="41" spans="1:3">
      <c r="A41" s="4" t="s">
        <v>1025</v>
      </c>
    </row>
    <row r="42" spans="1:3">
      <c r="A42" s="3" t="s">
        <v>814</v>
      </c>
    </row>
    <row r="43" spans="1:3">
      <c r="A43" s="4" t="s">
        <v>817</v>
      </c>
      <c r="B43" s="5" t="n">
        <v>46042</v>
      </c>
      <c r="C43" s="5" t="n">
        <v>51125</v>
      </c>
    </row>
    <row r="44" spans="1:3">
      <c r="A44" s="4" t="s">
        <v>818</v>
      </c>
      <c r="B44" s="5" t="n">
        <v>36172</v>
      </c>
      <c r="C44" s="5" t="n">
        <v>45417</v>
      </c>
    </row>
    <row r="45" spans="1:3">
      <c r="A45" s="4" t="s">
        <v>1026</v>
      </c>
    </row>
    <row r="46" spans="1:3">
      <c r="A46" s="3" t="s">
        <v>814</v>
      </c>
    </row>
    <row r="47" spans="1:3">
      <c r="A47" s="4" t="s">
        <v>817</v>
      </c>
      <c r="B47" s="5" t="n">
        <v>22663</v>
      </c>
      <c r="C47" s="5" t="n">
        <v>28823</v>
      </c>
    </row>
    <row r="48" spans="1:3">
      <c r="A48" s="4" t="s">
        <v>818</v>
      </c>
      <c r="B48" s="5" t="n">
        <v>26740</v>
      </c>
      <c r="C48" s="5" t="n">
        <v>28462</v>
      </c>
    </row>
    <row r="49" spans="1:3">
      <c r="A49" s="4" t="s">
        <v>1027</v>
      </c>
    </row>
    <row r="50" spans="1:3">
      <c r="A50" s="3" t="s">
        <v>814</v>
      </c>
    </row>
    <row r="51" spans="1:3">
      <c r="A51" s="4" t="s">
        <v>817</v>
      </c>
      <c r="B51" s="5" t="n">
        <v>4086</v>
      </c>
      <c r="C51" s="5" t="n">
        <v>5845</v>
      </c>
    </row>
    <row r="52" spans="1:3">
      <c r="A52" s="4" t="s">
        <v>818</v>
      </c>
      <c r="B52" s="5" t="n">
        <v>5347</v>
      </c>
      <c r="C52" s="5" t="n">
        <v>5679</v>
      </c>
    </row>
    <row r="53" spans="1:3">
      <c r="A53" s="4" t="s">
        <v>1028</v>
      </c>
    </row>
    <row r="54" spans="1:3">
      <c r="A54" s="3" t="s">
        <v>814</v>
      </c>
    </row>
    <row r="55" spans="1:3">
      <c r="A55" s="4" t="s">
        <v>817</v>
      </c>
      <c r="B55" s="5" t="n">
        <v>1309</v>
      </c>
      <c r="C55" s="5" t="n">
        <v>1763</v>
      </c>
    </row>
    <row r="56" spans="1:3">
      <c r="A56" s="4" t="s">
        <v>818</v>
      </c>
      <c r="B56" s="5" t="n">
        <v>2020</v>
      </c>
      <c r="C56" s="5" t="n">
        <v>2060</v>
      </c>
    </row>
    <row r="57" spans="1:3">
      <c r="A57" s="4" t="s">
        <v>1029</v>
      </c>
    </row>
    <row r="58" spans="1:3">
      <c r="A58" s="3" t="s">
        <v>814</v>
      </c>
    </row>
    <row r="59" spans="1:3">
      <c r="A59" s="4" t="s">
        <v>817</v>
      </c>
      <c r="B59" s="5" t="n">
        <v>14652</v>
      </c>
      <c r="C59" s="5" t="n">
        <v>18344</v>
      </c>
    </row>
    <row r="60" spans="1:3">
      <c r="A60" s="4" t="s">
        <v>818</v>
      </c>
      <c r="B60" s="5" t="n">
        <v>13124</v>
      </c>
      <c r="C60" s="5" t="n">
        <v>14720</v>
      </c>
    </row>
    <row r="61" spans="1:3">
      <c r="A61" s="4" t="s">
        <v>1030</v>
      </c>
    </row>
    <row r="62" spans="1:3">
      <c r="A62" s="3" t="s">
        <v>814</v>
      </c>
    </row>
    <row r="63" spans="1:3">
      <c r="A63" s="4" t="s">
        <v>817</v>
      </c>
      <c r="B63" s="5" t="n">
        <v>2648</v>
      </c>
      <c r="C63" s="5" t="n">
        <v>3273</v>
      </c>
    </row>
    <row r="64" spans="1:3">
      <c r="A64" s="4" t="s">
        <v>818</v>
      </c>
      <c r="B64" s="5" t="n">
        <v>2340</v>
      </c>
      <c r="C64" s="5" t="n">
        <v>2546</v>
      </c>
    </row>
    <row r="65" spans="1:3">
      <c r="A65" s="4" t="s">
        <v>1031</v>
      </c>
    </row>
    <row r="66" spans="1:3">
      <c r="A66" s="3" t="s">
        <v>814</v>
      </c>
    </row>
    <row r="67" spans="1:3">
      <c r="A67" s="4" t="s">
        <v>817</v>
      </c>
      <c r="B67" s="5" t="n">
        <v>3394</v>
      </c>
      <c r="C67" s="5" t="n">
        <v>3141</v>
      </c>
    </row>
    <row r="68" spans="1:3">
      <c r="A68" s="4" t="s">
        <v>818</v>
      </c>
      <c r="B68" s="5" t="n">
        <v>7335</v>
      </c>
      <c r="C68" s="5" t="n">
        <v>7000</v>
      </c>
    </row>
    <row r="69" spans="1:3">
      <c r="A69" s="4" t="s">
        <v>1032</v>
      </c>
    </row>
    <row r="70" spans="1:3">
      <c r="A70" s="3" t="s">
        <v>814</v>
      </c>
    </row>
    <row r="71" spans="1:3">
      <c r="A71" s="4" t="s">
        <v>817</v>
      </c>
      <c r="B71" s="5" t="n">
        <v>-3426</v>
      </c>
      <c r="C71" s="5" t="n">
        <v>-3543</v>
      </c>
    </row>
    <row r="72" spans="1:3">
      <c r="A72" s="4" t="s">
        <v>818</v>
      </c>
      <c r="B72" s="5" t="n">
        <v>-3426</v>
      </c>
      <c r="C72" s="5" t="n">
        <v>-3543</v>
      </c>
    </row>
    <row r="73" spans="1:3">
      <c r="A73" s="4" t="s">
        <v>1033</v>
      </c>
    </row>
    <row r="74" spans="1:3">
      <c r="A74" s="3" t="s">
        <v>814</v>
      </c>
    </row>
    <row r="75" spans="1:3">
      <c r="A75" s="4" t="s">
        <v>817</v>
      </c>
      <c r="B75" s="5" t="n">
        <v>29509</v>
      </c>
      <c r="C75" s="5" t="n">
        <v>34477</v>
      </c>
    </row>
    <row r="76" spans="1:3">
      <c r="A76" s="4" t="s">
        <v>818</v>
      </c>
      <c r="B76" s="5" t="n">
        <v>22625</v>
      </c>
      <c r="C76" s="5" t="n">
        <v>30344</v>
      </c>
    </row>
    <row r="77" spans="1:3">
      <c r="A77" s="4" t="s">
        <v>1034</v>
      </c>
    </row>
    <row r="78" spans="1:3">
      <c r="A78" s="3" t="s">
        <v>814</v>
      </c>
    </row>
    <row r="79" spans="1:3">
      <c r="A79" s="4" t="s">
        <v>817</v>
      </c>
      <c r="B79" s="5" t="n">
        <v>16288</v>
      </c>
      <c r="C79" s="5" t="n">
        <v>18376</v>
      </c>
    </row>
    <row r="80" spans="1:3">
      <c r="A80" s="4" t="s">
        <v>818</v>
      </c>
      <c r="B80" s="5" t="n">
        <v>9276</v>
      </c>
      <c r="C80" s="5" t="n">
        <v>10814</v>
      </c>
    </row>
    <row r="81" spans="1:3">
      <c r="A81" s="4" t="s">
        <v>1035</v>
      </c>
    </row>
    <row r="82" spans="1:3">
      <c r="A82" s="3" t="s">
        <v>814</v>
      </c>
    </row>
    <row r="83" spans="1:3">
      <c r="A83" s="4" t="s">
        <v>817</v>
      </c>
      <c r="B83" s="5" t="n">
        <v>3554</v>
      </c>
      <c r="C83" s="5" t="n">
        <v>2695</v>
      </c>
    </row>
    <row r="84" spans="1:3">
      <c r="A84" s="4" t="s">
        <v>818</v>
      </c>
      <c r="B84" s="5" t="n">
        <v>3650</v>
      </c>
      <c r="C84" s="5" t="n">
        <v>3328</v>
      </c>
    </row>
    <row r="85" spans="1:3">
      <c r="A85" s="4" t="s">
        <v>1036</v>
      </c>
    </row>
    <row r="86" spans="1:3">
      <c r="A86" s="3" t="s">
        <v>814</v>
      </c>
    </row>
    <row r="87" spans="1:3">
      <c r="A87" s="4" t="s">
        <v>817</v>
      </c>
      <c r="B87" s="5" t="n">
        <v>6158</v>
      </c>
      <c r="C87" s="5" t="n">
        <v>8292</v>
      </c>
    </row>
    <row r="88" spans="1:3">
      <c r="A88" s="4" t="s">
        <v>818</v>
      </c>
      <c r="B88" s="5" t="n">
        <v>6998</v>
      </c>
      <c r="C88" s="5" t="n">
        <v>9771</v>
      </c>
    </row>
    <row r="89" spans="1:3">
      <c r="A89" s="4" t="s">
        <v>1037</v>
      </c>
    </row>
    <row r="90" spans="1:3">
      <c r="A90" s="3" t="s">
        <v>814</v>
      </c>
    </row>
    <row r="91" spans="1:3">
      <c r="A91" s="4" t="s">
        <v>817</v>
      </c>
      <c r="B91" s="5" t="n">
        <v>1596</v>
      </c>
      <c r="C91" s="5" t="n">
        <v>1415</v>
      </c>
    </row>
    <row r="92" spans="1:3">
      <c r="A92" s="4" t="s">
        <v>818</v>
      </c>
      <c r="B92" s="5" t="n">
        <v>1767</v>
      </c>
      <c r="C92" s="5" t="n">
        <v>1555</v>
      </c>
    </row>
    <row r="93" spans="1:3">
      <c r="A93" s="4" t="s">
        <v>1038</v>
      </c>
    </row>
    <row r="94" spans="1:3">
      <c r="A94" s="3" t="s">
        <v>814</v>
      </c>
    </row>
    <row r="95" spans="1:3">
      <c r="A95" s="4" t="s">
        <v>817</v>
      </c>
      <c r="B95" s="5" t="n">
        <v>6659</v>
      </c>
      <c r="C95" s="5" t="n">
        <v>9249</v>
      </c>
    </row>
    <row r="96" spans="1:3">
      <c r="A96" s="4" t="s">
        <v>818</v>
      </c>
      <c r="B96" s="5" t="n">
        <v>5680</v>
      </c>
      <c r="C96" s="5" t="n">
        <v>10426</v>
      </c>
    </row>
    <row r="97" spans="1:3">
      <c r="A97" s="4" t="s">
        <v>1039</v>
      </c>
    </row>
    <row r="98" spans="1:3">
      <c r="A98" s="3" t="s">
        <v>814</v>
      </c>
    </row>
    <row r="99" spans="1:3">
      <c r="A99" s="4" t="s">
        <v>817</v>
      </c>
      <c r="B99" s="5" t="n">
        <v>-4746</v>
      </c>
      <c r="C99" s="5" t="n">
        <v>-5550</v>
      </c>
    </row>
    <row r="100" spans="1:3">
      <c r="A100" s="4" t="s">
        <v>818</v>
      </c>
      <c r="B100" s="5" t="n">
        <v>-4746</v>
      </c>
      <c r="C100" s="5" t="n">
        <v>-5550</v>
      </c>
    </row>
    <row r="101" spans="1:3">
      <c r="A101" s="4" t="s">
        <v>1040</v>
      </c>
    </row>
    <row r="102" spans="1:3">
      <c r="A102" s="3" t="s">
        <v>814</v>
      </c>
    </row>
    <row r="103" spans="1:3">
      <c r="A103" s="4" t="s">
        <v>817</v>
      </c>
      <c r="B103" s="5" t="n">
        <v>66446</v>
      </c>
      <c r="C103" s="5" t="n">
        <v>90550</v>
      </c>
    </row>
    <row r="104" spans="1:3">
      <c r="A104" s="4" t="s">
        <v>818</v>
      </c>
      <c r="B104" s="5" t="n">
        <v>40268</v>
      </c>
      <c r="C104" s="5" t="n">
        <v>46993</v>
      </c>
    </row>
    <row r="105" spans="1:3">
      <c r="A105" s="4" t="s">
        <v>1041</v>
      </c>
    </row>
    <row r="106" spans="1:3">
      <c r="A106" s="3" t="s">
        <v>814</v>
      </c>
    </row>
    <row r="107" spans="1:3">
      <c r="A107" s="4" t="s">
        <v>817</v>
      </c>
      <c r="B107" s="5" t="n">
        <v>55464</v>
      </c>
      <c r="C107" s="5" t="n">
        <v>79507</v>
      </c>
    </row>
    <row r="108" spans="1:3">
      <c r="A108" s="4" t="s">
        <v>818</v>
      </c>
      <c r="B108" s="5" t="n">
        <v>31772</v>
      </c>
      <c r="C108" s="5" t="n">
        <v>38812</v>
      </c>
    </row>
    <row r="109" spans="1:3">
      <c r="A109" s="4" t="s">
        <v>1042</v>
      </c>
    </row>
    <row r="110" spans="1:3">
      <c r="A110" s="3" t="s">
        <v>814</v>
      </c>
    </row>
    <row r="111" spans="1:3">
      <c r="A111" s="4" t="s">
        <v>817</v>
      </c>
      <c r="B111" s="5" t="n">
        <v>3948</v>
      </c>
      <c r="C111" s="5" t="n">
        <v>4889</v>
      </c>
    </row>
    <row r="112" spans="1:3">
      <c r="A112" s="4" t="s">
        <v>818</v>
      </c>
      <c r="B112" s="5" t="n">
        <v>1347</v>
      </c>
      <c r="C112" s="5" t="n">
        <v>1167</v>
      </c>
    </row>
    <row r="113" spans="1:3">
      <c r="A113" s="4" t="s">
        <v>1043</v>
      </c>
    </row>
    <row r="114" spans="1:3">
      <c r="A114" s="3" t="s">
        <v>814</v>
      </c>
    </row>
    <row r="115" spans="1:3">
      <c r="A115" s="4" t="s">
        <v>817</v>
      </c>
      <c r="B115" s="5" t="n">
        <v>8454</v>
      </c>
      <c r="C115" s="5" t="n">
        <v>8428</v>
      </c>
    </row>
    <row r="116" spans="1:3">
      <c r="A116" s="4" t="s">
        <v>818</v>
      </c>
      <c r="B116" s="5" t="n">
        <v>4542</v>
      </c>
      <c r="C116" s="5" t="n">
        <v>5879</v>
      </c>
    </row>
    <row r="117" spans="1:3">
      <c r="A117" s="4" t="s">
        <v>1044</v>
      </c>
    </row>
    <row r="118" spans="1:3">
      <c r="A118" s="3" t="s">
        <v>814</v>
      </c>
    </row>
    <row r="119" spans="1:3">
      <c r="A119" s="4" t="s">
        <v>817</v>
      </c>
      <c r="B119" s="5" t="n">
        <v>191</v>
      </c>
      <c r="C119" s="5" t="n">
        <v>179</v>
      </c>
    </row>
    <row r="120" spans="1:3">
      <c r="A120" s="4" t="s">
        <v>818</v>
      </c>
      <c r="B120" s="5" t="n">
        <v>2476</v>
      </c>
      <c r="C120" s="5" t="n">
        <v>2315</v>
      </c>
    </row>
    <row r="121" spans="1:3">
      <c r="A121" s="4" t="s">
        <v>1045</v>
      </c>
    </row>
    <row r="122" spans="1:3">
      <c r="A122" s="3" t="s">
        <v>814</v>
      </c>
    </row>
    <row r="123" spans="1:3">
      <c r="A123" s="4" t="s">
        <v>817</v>
      </c>
      <c r="B123" s="5" t="n">
        <v>1471</v>
      </c>
      <c r="C123" s="5" t="n">
        <v>1341</v>
      </c>
    </row>
    <row r="124" spans="1:3">
      <c r="A124" s="4" t="s">
        <v>818</v>
      </c>
      <c r="B124" s="5" t="n">
        <v>3213</v>
      </c>
      <c r="C124" s="5" t="n">
        <v>2614</v>
      </c>
    </row>
    <row r="125" spans="1:3">
      <c r="A125" s="4" t="s">
        <v>1046</v>
      </c>
    </row>
    <row r="126" spans="1:3">
      <c r="A126" s="3" t="s">
        <v>814</v>
      </c>
    </row>
    <row r="127" spans="1:3">
      <c r="A127" s="4" t="s">
        <v>817</v>
      </c>
      <c r="B127" s="5" t="n">
        <v>-3082</v>
      </c>
      <c r="C127" s="5" t="n">
        <v>-3794</v>
      </c>
    </row>
    <row r="128" spans="1:3">
      <c r="A128" s="4" t="s">
        <v>818</v>
      </c>
      <c r="B128" s="7" t="n">
        <v>-3082</v>
      </c>
      <c r="C128" s="7" t="n">
        <v>-37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69</v>
      </c>
    </row>
    <row r="2" spans="1:3">
      <c r="A2" s="3" t="s">
        <v>814</v>
      </c>
    </row>
    <row r="3" spans="1:3">
      <c r="A3" s="4" t="s">
        <v>870</v>
      </c>
      <c r="B3" s="7" t="n">
        <v>670137</v>
      </c>
      <c r="C3" s="7" t="n">
        <v>690466</v>
      </c>
    </row>
    <row r="4" spans="1:3">
      <c r="A4" s="4" t="s">
        <v>871</v>
      </c>
      <c r="B4" s="5" t="n">
        <v>727590</v>
      </c>
      <c r="C4" s="5" t="n">
        <v>733980</v>
      </c>
    </row>
    <row r="5" spans="1:3">
      <c r="A5" s="4" t="s">
        <v>1048</v>
      </c>
    </row>
    <row r="6" spans="1:3">
      <c r="A6" s="3" t="s">
        <v>814</v>
      </c>
    </row>
    <row r="7" spans="1:3">
      <c r="A7" s="4" t="s">
        <v>871</v>
      </c>
      <c r="B7" s="5" t="n">
        <v>577031</v>
      </c>
      <c r="C7" s="5" t="n">
        <v>604212</v>
      </c>
    </row>
    <row r="8" spans="1:3">
      <c r="A8" s="4" t="s">
        <v>1049</v>
      </c>
    </row>
    <row r="9" spans="1:3">
      <c r="A9" s="3" t="s">
        <v>814</v>
      </c>
    </row>
    <row r="10" spans="1:3">
      <c r="A10" s="4" t="s">
        <v>871</v>
      </c>
      <c r="B10" s="5" t="n">
        <v>150560</v>
      </c>
      <c r="C10" s="5" t="n">
        <v>129765</v>
      </c>
    </row>
    <row r="11" spans="1:3">
      <c r="A11" s="4" t="s">
        <v>1050</v>
      </c>
    </row>
    <row r="12" spans="1:3">
      <c r="A12" s="3" t="s">
        <v>814</v>
      </c>
    </row>
    <row r="13" spans="1:3">
      <c r="A13" s="4" t="s">
        <v>870</v>
      </c>
      <c r="B13" s="5" t="n">
        <v>221057</v>
      </c>
      <c r="C13" s="5" t="n">
        <v>223191</v>
      </c>
    </row>
    <row r="14" spans="1:3">
      <c r="A14" s="4" t="s">
        <v>1051</v>
      </c>
    </row>
    <row r="15" spans="1:3">
      <c r="A15" s="3" t="s">
        <v>814</v>
      </c>
    </row>
    <row r="16" spans="1:3">
      <c r="A16" s="4" t="s">
        <v>870</v>
      </c>
      <c r="B16" s="5" t="n">
        <v>353715</v>
      </c>
      <c r="C16" s="5" t="n">
        <v>409092</v>
      </c>
    </row>
    <row r="17" spans="1:3">
      <c r="A17" s="4" t="s">
        <v>1052</v>
      </c>
    </row>
    <row r="18" spans="1:3">
      <c r="A18" s="3" t="s">
        <v>814</v>
      </c>
    </row>
    <row r="19" spans="1:3">
      <c r="A19" s="4" t="s">
        <v>870</v>
      </c>
      <c r="B19" s="5" t="n">
        <v>95365</v>
      </c>
      <c r="C19" s="5" t="n">
        <v>58183</v>
      </c>
    </row>
    <row r="20" spans="1:3">
      <c r="A20" s="4" t="s">
        <v>1053</v>
      </c>
    </row>
    <row r="21" spans="1:3">
      <c r="A21" s="3" t="s">
        <v>814</v>
      </c>
    </row>
    <row r="22" spans="1:3">
      <c r="A22" s="4" t="s">
        <v>1054</v>
      </c>
      <c r="B22" s="5" t="n">
        <v>15644</v>
      </c>
      <c r="C22" s="5" t="n">
        <v>14757</v>
      </c>
    </row>
    <row r="23" spans="1:3">
      <c r="A23" s="4" t="s">
        <v>1055</v>
      </c>
      <c r="B23" s="5" t="n">
        <v>7246</v>
      </c>
      <c r="C23" s="5" t="n">
        <v>9833</v>
      </c>
    </row>
    <row r="24" spans="1:3">
      <c r="A24" s="4" t="s">
        <v>1056</v>
      </c>
      <c r="B24" s="5" t="n">
        <v>8398</v>
      </c>
      <c r="C24" s="5" t="n">
        <v>4924</v>
      </c>
    </row>
    <row r="25" spans="1:3">
      <c r="A25" s="4" t="s">
        <v>1057</v>
      </c>
    </row>
    <row r="26" spans="1:3">
      <c r="A26" s="3" t="s">
        <v>814</v>
      </c>
    </row>
    <row r="27" spans="1:3">
      <c r="A27" s="4" t="s">
        <v>870</v>
      </c>
      <c r="B27" s="5" t="n">
        <v>622166</v>
      </c>
      <c r="C27" s="5" t="n">
        <v>635912</v>
      </c>
    </row>
    <row r="28" spans="1:3">
      <c r="A28" s="4" t="s">
        <v>1058</v>
      </c>
    </row>
    <row r="29" spans="1:3">
      <c r="A29" s="3" t="s">
        <v>814</v>
      </c>
    </row>
    <row r="30" spans="1:3">
      <c r="A30" s="4" t="s">
        <v>871</v>
      </c>
      <c r="B30" s="5" t="n">
        <v>537389</v>
      </c>
      <c r="C30" s="5" t="n">
        <v>558305</v>
      </c>
    </row>
    <row r="31" spans="1:3">
      <c r="A31" s="4" t="s">
        <v>1059</v>
      </c>
    </row>
    <row r="32" spans="1:3">
      <c r="A32" s="3" t="s">
        <v>814</v>
      </c>
    </row>
    <row r="33" spans="1:3">
      <c r="A33" s="4" t="s">
        <v>871</v>
      </c>
      <c r="B33" s="5" t="n">
        <v>136997</v>
      </c>
      <c r="C33" s="5" t="n">
        <v>119509</v>
      </c>
    </row>
    <row r="34" spans="1:3">
      <c r="A34" s="4" t="s">
        <v>1060</v>
      </c>
    </row>
    <row r="35" spans="1:3">
      <c r="A35" s="3" t="s">
        <v>814</v>
      </c>
    </row>
    <row r="36" spans="1:3">
      <c r="A36" s="4" t="s">
        <v>870</v>
      </c>
      <c r="B36" s="5" t="n">
        <v>208398</v>
      </c>
      <c r="C36" s="5" t="n">
        <v>207727</v>
      </c>
    </row>
    <row r="37" spans="1:3">
      <c r="A37" s="4" t="s">
        <v>1061</v>
      </c>
    </row>
    <row r="38" spans="1:3">
      <c r="A38" s="3" t="s">
        <v>814</v>
      </c>
    </row>
    <row r="39" spans="1:3">
      <c r="A39" s="4" t="s">
        <v>870</v>
      </c>
      <c r="B39" s="5" t="n">
        <v>327617</v>
      </c>
      <c r="C39" s="5" t="n">
        <v>375208</v>
      </c>
    </row>
    <row r="40" spans="1:3">
      <c r="A40" s="4" t="s">
        <v>1062</v>
      </c>
    </row>
    <row r="41" spans="1:3">
      <c r="A41" s="3" t="s">
        <v>814</v>
      </c>
    </row>
    <row r="42" spans="1:3">
      <c r="A42" s="4" t="s">
        <v>870</v>
      </c>
      <c r="B42" s="5" t="n">
        <v>86151</v>
      </c>
      <c r="C42" s="5" t="n">
        <v>52977</v>
      </c>
    </row>
    <row r="43" spans="1:3">
      <c r="A43" s="4" t="s">
        <v>1063</v>
      </c>
    </row>
    <row r="44" spans="1:3">
      <c r="A44" s="3" t="s">
        <v>814</v>
      </c>
    </row>
    <row r="45" spans="1:3">
      <c r="A45" s="4" t="s">
        <v>1054</v>
      </c>
      <c r="B45" s="5" t="n">
        <v>14519</v>
      </c>
      <c r="C45" s="5" t="n">
        <v>13919</v>
      </c>
    </row>
    <row r="46" spans="1:3">
      <c r="A46" s="4" t="s">
        <v>1055</v>
      </c>
      <c r="B46" s="5" t="n">
        <v>1614</v>
      </c>
      <c r="C46" s="5" t="n">
        <v>2436</v>
      </c>
    </row>
    <row r="47" spans="1:3">
      <c r="A47" s="4" t="s">
        <v>1056</v>
      </c>
      <c r="B47" s="5" t="n">
        <v>12905</v>
      </c>
      <c r="C47" s="5" t="n">
        <v>11483</v>
      </c>
    </row>
    <row r="48" spans="1:3">
      <c r="A48" s="4" t="s">
        <v>1064</v>
      </c>
    </row>
    <row r="49" spans="1:3">
      <c r="A49" s="3" t="s">
        <v>814</v>
      </c>
    </row>
    <row r="50" spans="1:3">
      <c r="A50" s="4" t="s">
        <v>870</v>
      </c>
      <c r="B50" s="5" t="n">
        <v>22824</v>
      </c>
      <c r="C50" s="5" t="n">
        <v>27002</v>
      </c>
    </row>
    <row r="51" spans="1:3">
      <c r="A51" s="4" t="s">
        <v>1065</v>
      </c>
    </row>
    <row r="52" spans="1:3">
      <c r="A52" s="3" t="s">
        <v>814</v>
      </c>
    </row>
    <row r="53" spans="1:3">
      <c r="A53" s="4" t="s">
        <v>871</v>
      </c>
      <c r="B53" s="5" t="n">
        <v>17554</v>
      </c>
      <c r="C53" s="5" t="n">
        <v>20588</v>
      </c>
    </row>
    <row r="54" spans="1:3">
      <c r="A54" s="4" t="s">
        <v>1066</v>
      </c>
    </row>
    <row r="55" spans="1:3">
      <c r="A55" s="3" t="s">
        <v>814</v>
      </c>
    </row>
    <row r="56" spans="1:3">
      <c r="A56" s="4" t="s">
        <v>871</v>
      </c>
      <c r="B56" s="5" t="n">
        <v>9672</v>
      </c>
      <c r="C56" s="5" t="n">
        <v>7712</v>
      </c>
    </row>
    <row r="57" spans="1:3">
      <c r="A57" s="4" t="s">
        <v>1067</v>
      </c>
    </row>
    <row r="58" spans="1:3">
      <c r="A58" s="3" t="s">
        <v>814</v>
      </c>
    </row>
    <row r="59" spans="1:3">
      <c r="A59" s="4" t="s">
        <v>870</v>
      </c>
      <c r="B59" s="5" t="n">
        <v>6880</v>
      </c>
      <c r="C59" s="5" t="n">
        <v>5819</v>
      </c>
    </row>
    <row r="60" spans="1:3">
      <c r="A60" s="4" t="s">
        <v>1068</v>
      </c>
    </row>
    <row r="61" spans="1:3">
      <c r="A61" s="3" t="s">
        <v>814</v>
      </c>
    </row>
    <row r="62" spans="1:3">
      <c r="A62" s="4" t="s">
        <v>870</v>
      </c>
      <c r="B62" s="5" t="n">
        <v>10426</v>
      </c>
      <c r="C62" s="5" t="n">
        <v>17255</v>
      </c>
    </row>
    <row r="63" spans="1:3">
      <c r="A63" s="4" t="s">
        <v>1069</v>
      </c>
    </row>
    <row r="64" spans="1:3">
      <c r="A64" s="3" t="s">
        <v>814</v>
      </c>
    </row>
    <row r="65" spans="1:3">
      <c r="A65" s="4" t="s">
        <v>870</v>
      </c>
      <c r="B65" s="5" t="n">
        <v>5518</v>
      </c>
      <c r="C65" s="5" t="n">
        <v>3928</v>
      </c>
    </row>
    <row r="66" spans="1:3">
      <c r="A66" s="4" t="s">
        <v>1070</v>
      </c>
    </row>
    <row r="67" spans="1:3">
      <c r="A67" s="3" t="s">
        <v>814</v>
      </c>
    </row>
    <row r="68" spans="1:3">
      <c r="A68" s="4" t="s">
        <v>1054</v>
      </c>
      <c r="B68" s="5" t="n">
        <v>732</v>
      </c>
      <c r="C68" s="5" t="n">
        <v>606</v>
      </c>
    </row>
    <row r="69" spans="1:3">
      <c r="A69" s="4" t="s">
        <v>1055</v>
      </c>
      <c r="B69" s="5" t="n">
        <v>452</v>
      </c>
      <c r="C69" s="5" t="n">
        <v>902</v>
      </c>
    </row>
    <row r="70" spans="1:3">
      <c r="A70" s="4" t="s">
        <v>1056</v>
      </c>
      <c r="B70" s="5" t="n">
        <v>280</v>
      </c>
      <c r="C70" s="5" t="n">
        <v>-296</v>
      </c>
    </row>
    <row r="71" spans="1:3">
      <c r="A71" s="4" t="s">
        <v>1071</v>
      </c>
    </row>
    <row r="72" spans="1:3">
      <c r="A72" s="3" t="s">
        <v>814</v>
      </c>
    </row>
    <row r="73" spans="1:3">
      <c r="A73" s="4" t="s">
        <v>870</v>
      </c>
      <c r="B73" s="5" t="n">
        <v>11020</v>
      </c>
      <c r="C73" s="5" t="n">
        <v>10704</v>
      </c>
    </row>
    <row r="74" spans="1:3">
      <c r="A74" s="4" t="s">
        <v>1072</v>
      </c>
    </row>
    <row r="75" spans="1:3">
      <c r="A75" s="3" t="s">
        <v>814</v>
      </c>
    </row>
    <row r="76" spans="1:3">
      <c r="A76" s="4" t="s">
        <v>871</v>
      </c>
      <c r="B76" s="5" t="n">
        <v>9831</v>
      </c>
      <c r="C76" s="5" t="n">
        <v>10133</v>
      </c>
    </row>
    <row r="77" spans="1:3">
      <c r="A77" s="4" t="s">
        <v>1073</v>
      </c>
    </row>
    <row r="78" spans="1:3">
      <c r="A78" s="3" t="s">
        <v>814</v>
      </c>
    </row>
    <row r="79" spans="1:3">
      <c r="A79" s="4" t="s">
        <v>871</v>
      </c>
      <c r="B79" s="5" t="n">
        <v>2024</v>
      </c>
      <c r="C79" s="5" t="n">
        <v>1098</v>
      </c>
    </row>
    <row r="80" spans="1:3">
      <c r="A80" s="4" t="s">
        <v>1074</v>
      </c>
    </row>
    <row r="81" spans="1:3">
      <c r="A81" s="3" t="s">
        <v>814</v>
      </c>
    </row>
    <row r="82" spans="1:3">
      <c r="A82" s="4" t="s">
        <v>870</v>
      </c>
      <c r="B82" s="5" t="n">
        <v>731</v>
      </c>
      <c r="C82" s="5" t="n">
        <v>1016</v>
      </c>
    </row>
    <row r="83" spans="1:3">
      <c r="A83" s="4" t="s">
        <v>1075</v>
      </c>
    </row>
    <row r="84" spans="1:3">
      <c r="A84" s="3" t="s">
        <v>814</v>
      </c>
    </row>
    <row r="85" spans="1:3">
      <c r="A85" s="4" t="s">
        <v>870</v>
      </c>
      <c r="B85" s="5" t="n">
        <v>7711</v>
      </c>
      <c r="C85" s="5" t="n">
        <v>8643</v>
      </c>
    </row>
    <row r="86" spans="1:3">
      <c r="A86" s="4" t="s">
        <v>1076</v>
      </c>
    </row>
    <row r="87" spans="1:3">
      <c r="A87" s="3" t="s">
        <v>814</v>
      </c>
    </row>
    <row r="88" spans="1:3">
      <c r="A88" s="4" t="s">
        <v>870</v>
      </c>
      <c r="B88" s="5" t="n">
        <v>2578</v>
      </c>
      <c r="C88" s="5" t="n">
        <v>1045</v>
      </c>
    </row>
    <row r="89" spans="1:3">
      <c r="A89" s="4" t="s">
        <v>1077</v>
      </c>
    </row>
    <row r="90" spans="1:3">
      <c r="A90" s="3" t="s">
        <v>814</v>
      </c>
    </row>
    <row r="91" spans="1:3">
      <c r="A91" s="4" t="s">
        <v>1054</v>
      </c>
      <c r="B91" s="5" t="n">
        <v>229</v>
      </c>
      <c r="C91" s="5" t="n">
        <v>187</v>
      </c>
    </row>
    <row r="92" spans="1:3">
      <c r="A92" s="4" t="s">
        <v>1055</v>
      </c>
      <c r="B92" s="5" t="n">
        <v>810</v>
      </c>
      <c r="C92" s="5" t="n">
        <v>809</v>
      </c>
    </row>
    <row r="93" spans="1:3">
      <c r="A93" s="4" t="s">
        <v>1056</v>
      </c>
      <c r="B93" s="5" t="n">
        <v>-581</v>
      </c>
      <c r="C93" s="5" t="n">
        <v>-622</v>
      </c>
    </row>
    <row r="94" spans="1:3">
      <c r="A94" s="4" t="s">
        <v>1078</v>
      </c>
    </row>
    <row r="95" spans="1:3">
      <c r="A95" s="3" t="s">
        <v>814</v>
      </c>
    </row>
    <row r="96" spans="1:3">
      <c r="A96" s="4" t="s">
        <v>870</v>
      </c>
      <c r="B96" s="5" t="n">
        <v>14127</v>
      </c>
      <c r="C96" s="5" t="n">
        <v>16848</v>
      </c>
    </row>
    <row r="97" spans="1:3">
      <c r="A97" s="4" t="s">
        <v>1079</v>
      </c>
    </row>
    <row r="98" spans="1:3">
      <c r="A98" s="3" t="s">
        <v>814</v>
      </c>
    </row>
    <row r="99" spans="1:3">
      <c r="A99" s="4" t="s">
        <v>871</v>
      </c>
      <c r="B99" s="5" t="n">
        <v>12257</v>
      </c>
      <c r="C99" s="5" t="n">
        <v>15186</v>
      </c>
    </row>
    <row r="100" spans="1:3">
      <c r="A100" s="4" t="s">
        <v>1080</v>
      </c>
    </row>
    <row r="101" spans="1:3">
      <c r="A101" s="3" t="s">
        <v>814</v>
      </c>
    </row>
    <row r="102" spans="1:3">
      <c r="A102" s="4" t="s">
        <v>871</v>
      </c>
      <c r="B102" s="5" t="n">
        <v>1867</v>
      </c>
      <c r="C102" s="5" t="n">
        <v>1446</v>
      </c>
    </row>
    <row r="103" spans="1:3">
      <c r="A103" s="4" t="s">
        <v>1081</v>
      </c>
    </row>
    <row r="104" spans="1:3">
      <c r="A104" s="3" t="s">
        <v>814</v>
      </c>
    </row>
    <row r="105" spans="1:3">
      <c r="A105" s="4" t="s">
        <v>870</v>
      </c>
      <c r="B105" s="5" t="n">
        <v>5048</v>
      </c>
      <c r="C105" s="5" t="n">
        <v>8629</v>
      </c>
    </row>
    <row r="106" spans="1:3">
      <c r="A106" s="4" t="s">
        <v>1082</v>
      </c>
    </row>
    <row r="107" spans="1:3">
      <c r="A107" s="3" t="s">
        <v>814</v>
      </c>
    </row>
    <row r="108" spans="1:3">
      <c r="A108" s="4" t="s">
        <v>870</v>
      </c>
      <c r="B108" s="5" t="n">
        <v>7961</v>
      </c>
      <c r="C108" s="5" t="n">
        <v>7986</v>
      </c>
    </row>
    <row r="109" spans="1:3">
      <c r="A109" s="4" t="s">
        <v>1083</v>
      </c>
    </row>
    <row r="110" spans="1:3">
      <c r="A110" s="3" t="s">
        <v>814</v>
      </c>
    </row>
    <row r="111" spans="1:3">
      <c r="A111" s="4" t="s">
        <v>870</v>
      </c>
      <c r="B111" s="5" t="n">
        <v>1118</v>
      </c>
      <c r="C111" s="5" t="n">
        <v>233</v>
      </c>
    </row>
    <row r="112" spans="1:3">
      <c r="A112" s="4" t="s">
        <v>1084</v>
      </c>
    </row>
    <row r="113" spans="1:3">
      <c r="A113" s="3" t="s">
        <v>814</v>
      </c>
    </row>
    <row r="114" spans="1:3">
      <c r="A114" s="4" t="s">
        <v>1054</v>
      </c>
      <c r="B114" s="5" t="n">
        <v>164</v>
      </c>
      <c r="C114" s="5" t="n">
        <v>45</v>
      </c>
    </row>
    <row r="115" spans="1:3">
      <c r="A115" s="4" t="s">
        <v>1055</v>
      </c>
      <c r="B115" s="5" t="n">
        <v>4370</v>
      </c>
      <c r="C115" s="5" t="n">
        <v>5686</v>
      </c>
    </row>
    <row r="116" spans="1:3">
      <c r="A116" s="4" t="s">
        <v>1056</v>
      </c>
      <c r="B116" s="7" t="n">
        <v>-4206</v>
      </c>
      <c r="C116" s="7" t="n">
        <v>-56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9</v>
      </c>
    </row>
    <row r="2" spans="1:3">
      <c r="A2" s="3" t="s">
        <v>814</v>
      </c>
    </row>
    <row r="3" spans="1:3">
      <c r="A3" s="4" t="s">
        <v>1086</v>
      </c>
      <c r="B3" s="7" t="n">
        <v>893</v>
      </c>
      <c r="C3" s="7" t="n">
        <v>676</v>
      </c>
    </row>
    <row r="4" spans="1:3">
      <c r="A4" s="4" t="s">
        <v>1087</v>
      </c>
      <c r="B4" s="5" t="n">
        <v>1053</v>
      </c>
      <c r="C4" s="5" t="n">
        <v>864</v>
      </c>
    </row>
    <row r="5" spans="1:3">
      <c r="A5" s="4" t="s">
        <v>1088</v>
      </c>
      <c r="B5" s="5" t="n">
        <v>160</v>
      </c>
      <c r="C5" s="5" t="n">
        <v>188</v>
      </c>
    </row>
    <row r="6" spans="1:3">
      <c r="A6" s="4" t="s">
        <v>823</v>
      </c>
      <c r="B6" s="5" t="n">
        <v>53463846</v>
      </c>
      <c r="C6" s="5" t="n">
        <v>41375552</v>
      </c>
    </row>
    <row r="7" spans="1:3">
      <c r="A7" s="4" t="s">
        <v>1089</v>
      </c>
    </row>
    <row r="8" spans="1:3">
      <c r="A8" s="3" t="s">
        <v>814</v>
      </c>
    </row>
    <row r="9" spans="1:3">
      <c r="A9" s="4" t="s">
        <v>823</v>
      </c>
      <c r="B9" s="7" t="n">
        <v>9717</v>
      </c>
      <c r="C9" s="7" t="n">
        <v>87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9</v>
      </c>
    </row>
    <row r="2" spans="1:3">
      <c r="A2" s="3" t="s">
        <v>814</v>
      </c>
    </row>
    <row r="3" spans="1:3">
      <c r="A3" s="4" t="s">
        <v>1091</v>
      </c>
      <c r="B3" s="7" t="n">
        <v>27290</v>
      </c>
      <c r="C3" s="7" t="n">
        <v>32927</v>
      </c>
    </row>
    <row r="4" spans="1:3">
      <c r="A4" s="4" t="s">
        <v>1092</v>
      </c>
      <c r="B4" s="5" t="n">
        <v>23416</v>
      </c>
      <c r="C4" s="5" t="n">
        <v>27840</v>
      </c>
    </row>
    <row r="5" spans="1:3">
      <c r="A5" s="4" t="s">
        <v>1093</v>
      </c>
    </row>
    <row r="6" spans="1:3">
      <c r="A6" s="3" t="s">
        <v>814</v>
      </c>
    </row>
    <row r="7" spans="1:3">
      <c r="A7" s="4" t="s">
        <v>1094</v>
      </c>
      <c r="B7" s="5" t="n">
        <v>272</v>
      </c>
      <c r="C7" s="5" t="n">
        <v>677</v>
      </c>
    </row>
    <row r="8" spans="1:3">
      <c r="A8" s="4" t="s">
        <v>1095</v>
      </c>
    </row>
    <row r="9" spans="1:3">
      <c r="A9" s="3" t="s">
        <v>814</v>
      </c>
    </row>
    <row r="10" spans="1:3">
      <c r="A10" s="4" t="s">
        <v>1094</v>
      </c>
      <c r="B10" s="7" t="n">
        <v>1374</v>
      </c>
      <c r="C10" s="7" t="n">
        <v>22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6</v>
      </c>
      <c r="B1" s="2" t="s">
        <v>25</v>
      </c>
      <c r="D1" s="2" t="s">
        <v>1</v>
      </c>
    </row>
    <row r="2" spans="1:5">
      <c r="B2" s="2" t="s">
        <v>2</v>
      </c>
      <c r="C2" s="2" t="s">
        <v>26</v>
      </c>
      <c r="D2" s="2" t="s">
        <v>2</v>
      </c>
      <c r="E2" s="2" t="s">
        <v>26</v>
      </c>
    </row>
    <row r="3" spans="1:5">
      <c r="A3" s="3" t="s">
        <v>814</v>
      </c>
    </row>
    <row r="4" spans="1:5">
      <c r="A4" s="4" t="s">
        <v>1097</v>
      </c>
      <c r="B4" s="7" t="n">
        <v>-518</v>
      </c>
      <c r="C4" s="7" t="n">
        <v>-984</v>
      </c>
      <c r="D4" s="7" t="n">
        <v>-1944</v>
      </c>
      <c r="E4" s="7" t="n">
        <v>1865</v>
      </c>
    </row>
    <row r="5" spans="1:5">
      <c r="A5" s="4" t="s">
        <v>1098</v>
      </c>
      <c r="B5" s="5" t="n">
        <v>379</v>
      </c>
      <c r="C5" s="5" t="n">
        <v>823</v>
      </c>
      <c r="D5" s="5" t="n">
        <v>1433</v>
      </c>
      <c r="E5" s="5" t="n">
        <v>-2169</v>
      </c>
    </row>
    <row r="6" spans="1:5">
      <c r="A6" s="4" t="s">
        <v>1099</v>
      </c>
      <c r="B6" s="7" t="n">
        <v>-139</v>
      </c>
      <c r="C6" s="7" t="n">
        <v>-161</v>
      </c>
      <c r="D6" s="7" t="n">
        <v>-511</v>
      </c>
      <c r="E6" s="7" t="n">
        <v>-30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0</v>
      </c>
      <c r="B1" s="2" t="s">
        <v>25</v>
      </c>
      <c r="D1" s="2" t="s">
        <v>1</v>
      </c>
    </row>
    <row r="2" spans="1:5">
      <c r="B2" s="2" t="s">
        <v>2</v>
      </c>
      <c r="C2" s="2" t="s">
        <v>26</v>
      </c>
      <c r="D2" s="2" t="s">
        <v>2</v>
      </c>
      <c r="E2" s="2" t="s">
        <v>26</v>
      </c>
    </row>
    <row r="3" spans="1:5">
      <c r="A3" s="3" t="s">
        <v>814</v>
      </c>
    </row>
    <row r="4" spans="1:5">
      <c r="A4" s="4" t="s">
        <v>1101</v>
      </c>
      <c r="B4" s="7" t="n">
        <v>-2</v>
      </c>
      <c r="C4" s="7" t="n">
        <v>-47</v>
      </c>
      <c r="D4" s="7" t="n">
        <v>-70</v>
      </c>
      <c r="E4" s="7" t="n">
        <v>-408</v>
      </c>
    </row>
    <row r="5" spans="1:5">
      <c r="A5" s="4" t="s">
        <v>1102</v>
      </c>
    </row>
    <row r="6" spans="1:5">
      <c r="A6" s="3" t="s">
        <v>814</v>
      </c>
    </row>
    <row r="7" spans="1:5">
      <c r="A7" s="4" t="s">
        <v>1103</v>
      </c>
      <c r="B7" s="7" t="n">
        <v>-192</v>
      </c>
      <c r="C7" s="7" t="n">
        <v>-74</v>
      </c>
      <c r="D7" s="7" t="n">
        <v>-770</v>
      </c>
      <c r="E7" s="7" t="n">
        <v>-38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69</v>
      </c>
    </row>
    <row r="2" spans="1:3">
      <c r="A2" s="3" t="s">
        <v>588</v>
      </c>
    </row>
    <row r="3" spans="1:3">
      <c r="A3" s="4" t="s">
        <v>1105</v>
      </c>
      <c r="B3" s="7" t="n">
        <v>112108</v>
      </c>
      <c r="C3" s="7" t="n">
        <v>116077</v>
      </c>
    </row>
    <row r="4" spans="1:3">
      <c r="A4" s="4" t="s">
        <v>1106</v>
      </c>
      <c r="B4" s="5" t="n">
        <v>74121</v>
      </c>
      <c r="C4" s="5" t="n">
        <v>82398</v>
      </c>
    </row>
    <row r="5" spans="1:3">
      <c r="A5" s="4" t="s">
        <v>1107</v>
      </c>
      <c r="B5" s="5" t="n">
        <v>3519</v>
      </c>
      <c r="C5" s="5" t="n">
        <v>3266</v>
      </c>
    </row>
    <row r="6" spans="1:3">
      <c r="A6" s="4" t="s">
        <v>589</v>
      </c>
      <c r="B6" s="5" t="n">
        <v>189748</v>
      </c>
      <c r="C6" s="5" t="n">
        <v>201741</v>
      </c>
    </row>
    <row r="7" spans="1:3">
      <c r="A7" s="4" t="s">
        <v>247</v>
      </c>
      <c r="B7" s="5" t="n">
        <v>-23752</v>
      </c>
      <c r="C7" s="5" t="n">
        <v>-13782</v>
      </c>
    </row>
    <row r="8" spans="1:3">
      <c r="A8" s="4" t="s">
        <v>1108</v>
      </c>
      <c r="B8" s="5" t="n">
        <v>-86424</v>
      </c>
      <c r="C8" s="5" t="n">
        <v>-71816</v>
      </c>
    </row>
    <row r="9" spans="1:3">
      <c r="A9" s="4" t="s">
        <v>1109</v>
      </c>
      <c r="B9" s="5" t="n">
        <v>-5038</v>
      </c>
      <c r="C9" s="5" t="n">
        <v>-2647</v>
      </c>
    </row>
    <row r="10" spans="1:3">
      <c r="A10" s="4" t="s">
        <v>1110</v>
      </c>
      <c r="B10" s="5" t="n">
        <v>-22303</v>
      </c>
      <c r="C10" s="5" t="n">
        <v>-21073</v>
      </c>
    </row>
    <row r="11" spans="1:3">
      <c r="A11" s="4" t="s">
        <v>1111</v>
      </c>
      <c r="B11" s="5" t="n">
        <v>-17755</v>
      </c>
      <c r="C11" s="5" t="n">
        <v>-14792</v>
      </c>
    </row>
    <row r="12" spans="1:3">
      <c r="A12" s="4" t="s">
        <v>1112</v>
      </c>
      <c r="B12" s="5" t="n">
        <v>-35961</v>
      </c>
      <c r="C12" s="5" t="n">
        <v>-29410</v>
      </c>
    </row>
    <row r="13" spans="1:3">
      <c r="A13" s="4" t="s">
        <v>1113</v>
      </c>
      <c r="B13" s="5" t="n">
        <v>-261</v>
      </c>
      <c r="C13" s="5" t="n">
        <v>-621</v>
      </c>
    </row>
    <row r="14" spans="1:3">
      <c r="A14" s="4" t="s">
        <v>597</v>
      </c>
      <c r="B14" s="5" t="n">
        <v>-191494</v>
      </c>
      <c r="C14" s="5" t="n">
        <v>-154141</v>
      </c>
    </row>
    <row r="15" spans="1:3">
      <c r="A15" s="4" t="s">
        <v>605</v>
      </c>
    </row>
    <row r="16" spans="1:3">
      <c r="A16" s="3" t="s">
        <v>588</v>
      </c>
    </row>
    <row r="17" spans="1:3">
      <c r="A17" s="4" t="s">
        <v>1105</v>
      </c>
      <c r="B17" s="5" t="n">
        <v>112108</v>
      </c>
      <c r="C17" s="5" t="n">
        <v>116077</v>
      </c>
    </row>
    <row r="18" spans="1:3">
      <c r="A18" s="4" t="s">
        <v>1106</v>
      </c>
      <c r="B18" s="5" t="n">
        <v>74121</v>
      </c>
      <c r="C18" s="5" t="n">
        <v>82398</v>
      </c>
    </row>
    <row r="19" spans="1:3">
      <c r="A19" s="4" t="s">
        <v>1107</v>
      </c>
      <c r="B19" s="5" t="n">
        <v>3518</v>
      </c>
      <c r="C19" s="5" t="n">
        <v>3211</v>
      </c>
    </row>
    <row r="20" spans="1:3">
      <c r="A20" s="4" t="s">
        <v>589</v>
      </c>
      <c r="B20" s="5" t="n">
        <v>189747</v>
      </c>
      <c r="C20" s="5" t="n">
        <v>201686</v>
      </c>
    </row>
    <row r="21" spans="1:3">
      <c r="A21" s="4" t="s">
        <v>247</v>
      </c>
      <c r="B21" s="5" t="n">
        <v>-20960</v>
      </c>
      <c r="C21" s="5" t="n">
        <v>-10609</v>
      </c>
    </row>
    <row r="22" spans="1:3">
      <c r="A22" s="4" t="s">
        <v>1108</v>
      </c>
      <c r="B22" s="5" t="n">
        <v>-86380</v>
      </c>
      <c r="C22" s="5" t="n">
        <v>-71750</v>
      </c>
    </row>
    <row r="23" spans="1:3">
      <c r="A23" s="4" t="s">
        <v>1109</v>
      </c>
      <c r="B23" s="5" t="n">
        <v>-5038</v>
      </c>
      <c r="C23" s="5" t="n">
        <v>-2647</v>
      </c>
    </row>
    <row r="24" spans="1:3">
      <c r="A24" s="4" t="s">
        <v>1110</v>
      </c>
      <c r="B24" s="5" t="n">
        <v>-21850</v>
      </c>
      <c r="C24" s="5" t="n">
        <v>-20516</v>
      </c>
    </row>
    <row r="25" spans="1:3">
      <c r="A25" s="4" t="s">
        <v>1111</v>
      </c>
      <c r="B25" s="5" t="n">
        <v>-13880</v>
      </c>
      <c r="C25" s="5" t="n">
        <v>-10896</v>
      </c>
    </row>
    <row r="26" spans="1:3">
      <c r="A26" s="4" t="s">
        <v>1112</v>
      </c>
      <c r="B26" s="5" t="n">
        <v>-28425</v>
      </c>
      <c r="C26" s="5" t="n">
        <v>-22185</v>
      </c>
    </row>
    <row r="27" spans="1:3">
      <c r="A27" s="4" t="s">
        <v>1113</v>
      </c>
      <c r="B27" s="5" t="n">
        <v>-208</v>
      </c>
      <c r="C27" s="5" t="n">
        <v>-559</v>
      </c>
    </row>
    <row r="28" spans="1:3">
      <c r="A28" s="4" t="s">
        <v>597</v>
      </c>
      <c r="B28" s="5" t="n">
        <v>-176741</v>
      </c>
      <c r="C28" s="5" t="n">
        <v>-139162</v>
      </c>
    </row>
    <row r="29" spans="1:3">
      <c r="A29" s="4" t="s">
        <v>606</v>
      </c>
    </row>
    <row r="30" spans="1:3">
      <c r="A30" s="3" t="s">
        <v>588</v>
      </c>
    </row>
    <row r="31" spans="1:3">
      <c r="A31" s="4" t="s">
        <v>1107</v>
      </c>
      <c r="B31" s="5" t="n">
        <v>1</v>
      </c>
      <c r="C31" s="5" t="n">
        <v>55</v>
      </c>
    </row>
    <row r="32" spans="1:3">
      <c r="A32" s="4" t="s">
        <v>589</v>
      </c>
      <c r="B32" s="5" t="n">
        <v>1</v>
      </c>
      <c r="C32" s="5" t="n">
        <v>55</v>
      </c>
    </row>
    <row r="33" spans="1:3">
      <c r="A33" s="4" t="s">
        <v>247</v>
      </c>
      <c r="B33" s="5" t="n">
        <v>-2792</v>
      </c>
      <c r="C33" s="5" t="n">
        <v>-3173</v>
      </c>
    </row>
    <row r="34" spans="1:3">
      <c r="A34" s="4" t="s">
        <v>1108</v>
      </c>
      <c r="B34" s="5" t="n">
        <v>-44</v>
      </c>
      <c r="C34" s="5" t="n">
        <v>-66</v>
      </c>
    </row>
    <row r="35" spans="1:3">
      <c r="A35" s="4" t="s">
        <v>1110</v>
      </c>
      <c r="B35" s="5" t="n">
        <v>-453</v>
      </c>
      <c r="C35" s="5" t="n">
        <v>-557</v>
      </c>
    </row>
    <row r="36" spans="1:3">
      <c r="A36" s="4" t="s">
        <v>1111</v>
      </c>
      <c r="B36" s="5" t="n">
        <v>-3875</v>
      </c>
      <c r="C36" s="5" t="n">
        <v>-3896</v>
      </c>
    </row>
    <row r="37" spans="1:3">
      <c r="A37" s="4" t="s">
        <v>1112</v>
      </c>
      <c r="B37" s="5" t="n">
        <v>-7536</v>
      </c>
      <c r="C37" s="5" t="n">
        <v>-7225</v>
      </c>
    </row>
    <row r="38" spans="1:3">
      <c r="A38" s="4" t="s">
        <v>1113</v>
      </c>
      <c r="B38" s="5" t="n">
        <v>-53</v>
      </c>
      <c r="C38" s="5" t="n">
        <v>-62</v>
      </c>
    </row>
    <row r="39" spans="1:3">
      <c r="A39" s="4" t="s">
        <v>597</v>
      </c>
      <c r="B39" s="7" t="n">
        <v>-14753</v>
      </c>
      <c r="C39" s="7" t="n">
        <v>-149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1114</v>
      </c>
      <c r="B1" s="2" t="s">
        <v>25</v>
      </c>
      <c r="D1" s="2" t="s">
        <v>1</v>
      </c>
      <c r="F1" s="2" t="s">
        <v>535</v>
      </c>
    </row>
    <row r="2" spans="1:6">
      <c r="B2" s="2" t="s">
        <v>2</v>
      </c>
      <c r="C2" s="2" t="s">
        <v>26</v>
      </c>
      <c r="D2" s="2" t="s">
        <v>2</v>
      </c>
      <c r="E2" s="2" t="s">
        <v>26</v>
      </c>
      <c r="F2" s="2" t="s">
        <v>69</v>
      </c>
    </row>
    <row r="3" spans="1:6">
      <c r="A3" s="3" t="s">
        <v>1115</v>
      </c>
    </row>
    <row r="4" spans="1:6">
      <c r="A4" s="4" t="s">
        <v>1116</v>
      </c>
      <c r="B4" s="7" t="n">
        <v>29</v>
      </c>
      <c r="D4" s="7" t="n">
        <v>29</v>
      </c>
      <c r="F4" s="7" t="n">
        <v>80</v>
      </c>
    </row>
    <row r="5" spans="1:6">
      <c r="A5" s="4" t="s">
        <v>1117</v>
      </c>
      <c r="B5" s="5" t="n">
        <v>7030</v>
      </c>
      <c r="D5" s="5" t="n">
        <v>7030</v>
      </c>
      <c r="F5" s="5" t="n">
        <v>7190</v>
      </c>
    </row>
    <row r="6" spans="1:6">
      <c r="A6" s="4" t="s">
        <v>1118</v>
      </c>
      <c r="B6" s="5" t="n">
        <v>75</v>
      </c>
      <c r="C6" s="7" t="n">
        <v>157</v>
      </c>
      <c r="D6" s="5" t="n">
        <v>249</v>
      </c>
      <c r="E6" s="7" t="n">
        <v>270</v>
      </c>
    </row>
    <row r="7" spans="1:6">
      <c r="A7" s="4" t="s">
        <v>1119</v>
      </c>
    </row>
    <row r="8" spans="1:6">
      <c r="A8" s="3" t="s">
        <v>1115</v>
      </c>
    </row>
    <row r="9" spans="1:6">
      <c r="A9" s="4" t="s">
        <v>1120</v>
      </c>
      <c r="F9" s="5" t="n">
        <v>361</v>
      </c>
    </row>
    <row r="10" spans="1:6">
      <c r="A10" s="4" t="s">
        <v>1121</v>
      </c>
    </row>
    <row r="11" spans="1:6">
      <c r="A11" s="3" t="s">
        <v>1115</v>
      </c>
    </row>
    <row r="12" spans="1:6">
      <c r="A12" s="4" t="s">
        <v>1120</v>
      </c>
      <c r="B12" s="5" t="n">
        <v>1380</v>
      </c>
      <c r="D12" s="7" t="n">
        <v>1380</v>
      </c>
      <c r="F12" s="7" t="n">
        <v>1560</v>
      </c>
    </row>
    <row r="13" spans="1:6">
      <c r="A13" s="4" t="s">
        <v>1122</v>
      </c>
    </row>
    <row r="14" spans="1:6">
      <c r="A14" s="3" t="s">
        <v>1115</v>
      </c>
    </row>
    <row r="15" spans="1:6">
      <c r="A15" s="4" t="s">
        <v>668</v>
      </c>
      <c r="D15" s="4" t="s">
        <v>941</v>
      </c>
      <c r="F15" s="4" t="s">
        <v>1123</v>
      </c>
    </row>
    <row r="16" spans="1:6">
      <c r="A16" s="4" t="s">
        <v>674</v>
      </c>
      <c r="D16" s="4" t="s">
        <v>1124</v>
      </c>
      <c r="F16" s="4" t="s">
        <v>1125</v>
      </c>
    </row>
    <row r="17" spans="1:6">
      <c r="A17" s="4" t="s">
        <v>1126</v>
      </c>
    </row>
    <row r="18" spans="1:6">
      <c r="A18" s="3" t="s">
        <v>1115</v>
      </c>
    </row>
    <row r="19" spans="1:6">
      <c r="A19" s="4" t="s">
        <v>668</v>
      </c>
      <c r="D19" s="4" t="s">
        <v>1127</v>
      </c>
      <c r="F19" s="4" t="s">
        <v>1128</v>
      </c>
    </row>
    <row r="20" spans="1:6">
      <c r="A20" s="4" t="s">
        <v>674</v>
      </c>
      <c r="D20" s="4" t="s">
        <v>1129</v>
      </c>
      <c r="F20" s="4" t="s">
        <v>1130</v>
      </c>
    </row>
    <row r="21" spans="1:6">
      <c r="A21" s="4" t="s">
        <v>1131</v>
      </c>
    </row>
    <row r="22" spans="1:6">
      <c r="A22" s="3" t="s">
        <v>1115</v>
      </c>
    </row>
    <row r="23" spans="1:6">
      <c r="A23" s="4" t="s">
        <v>668</v>
      </c>
      <c r="D23" s="4" t="s">
        <v>1132</v>
      </c>
      <c r="F23" s="4" t="s">
        <v>745</v>
      </c>
    </row>
    <row r="24" spans="1:6">
      <c r="A24" s="4" t="s">
        <v>674</v>
      </c>
      <c r="D24" s="4" t="s">
        <v>1133</v>
      </c>
      <c r="F24" s="4" t="s">
        <v>1134</v>
      </c>
    </row>
    <row r="25" spans="1:6">
      <c r="A25" s="4" t="s">
        <v>1135</v>
      </c>
    </row>
    <row r="26" spans="1:6">
      <c r="A26" s="3" t="s">
        <v>1115</v>
      </c>
    </row>
    <row r="27" spans="1:6">
      <c r="A27" s="4" t="s">
        <v>1136</v>
      </c>
      <c r="B27" s="5" t="n">
        <v>-328</v>
      </c>
      <c r="C27" s="5" t="n">
        <v>-329</v>
      </c>
      <c r="D27" s="7" t="n">
        <v>-1030</v>
      </c>
      <c r="E27" s="5" t="n">
        <v>-411</v>
      </c>
    </row>
    <row r="28" spans="1:6">
      <c r="A28" s="4" t="s">
        <v>1137</v>
      </c>
      <c r="B28" s="5" t="n">
        <v>-79</v>
      </c>
      <c r="C28" s="5" t="n">
        <v>-23</v>
      </c>
      <c r="D28" s="5" t="n">
        <v>-212</v>
      </c>
      <c r="E28" s="5" t="n">
        <v>-76</v>
      </c>
    </row>
    <row r="29" spans="1:6">
      <c r="A29" s="4" t="s">
        <v>779</v>
      </c>
      <c r="B29" s="5" t="n">
        <v>-249</v>
      </c>
      <c r="C29" s="5" t="n">
        <v>-306</v>
      </c>
      <c r="D29" s="5" t="n">
        <v>-821</v>
      </c>
      <c r="E29" s="5" t="n">
        <v>-335</v>
      </c>
    </row>
    <row r="30" spans="1:6">
      <c r="A30" s="4" t="s">
        <v>1138</v>
      </c>
    </row>
    <row r="31" spans="1:6">
      <c r="A31" s="3" t="s">
        <v>1115</v>
      </c>
    </row>
    <row r="32" spans="1:6">
      <c r="A32" s="4" t="s">
        <v>1139</v>
      </c>
      <c r="B32" s="5" t="n">
        <v>-20</v>
      </c>
      <c r="C32" s="5" t="n">
        <v>-7</v>
      </c>
      <c r="D32" s="5" t="n">
        <v>-106</v>
      </c>
      <c r="E32" s="5" t="n">
        <v>-40</v>
      </c>
    </row>
    <row r="33" spans="1:6">
      <c r="A33" s="4" t="s">
        <v>1140</v>
      </c>
    </row>
    <row r="34" spans="1:6">
      <c r="A34" s="3" t="s">
        <v>1115</v>
      </c>
    </row>
    <row r="35" spans="1:6">
      <c r="A35" s="4" t="s">
        <v>1141</v>
      </c>
      <c r="B35" s="5" t="n">
        <v>-305</v>
      </c>
      <c r="C35" s="5" t="n">
        <v>-302</v>
      </c>
      <c r="D35" s="5" t="n">
        <v>-893</v>
      </c>
      <c r="E35" s="5" t="n">
        <v>-332</v>
      </c>
    </row>
    <row r="36" spans="1:6">
      <c r="A36" s="4" t="s">
        <v>1142</v>
      </c>
    </row>
    <row r="37" spans="1:6">
      <c r="A37" s="3" t="s">
        <v>1115</v>
      </c>
    </row>
    <row r="38" spans="1:6">
      <c r="A38" s="4" t="s">
        <v>1141</v>
      </c>
      <c r="B38" s="5" t="n">
        <v>-1</v>
      </c>
      <c r="C38" s="5" t="n">
        <v>-18</v>
      </c>
      <c r="D38" s="5" t="n">
        <v>-23</v>
      </c>
      <c r="E38" s="5" t="n">
        <v>-32</v>
      </c>
    </row>
    <row r="39" spans="1:6">
      <c r="A39" s="4" t="s">
        <v>1143</v>
      </c>
    </row>
    <row r="40" spans="1:6">
      <c r="A40" s="3" t="s">
        <v>1115</v>
      </c>
    </row>
    <row r="41" spans="1:6">
      <c r="A41" s="4" t="s">
        <v>1141</v>
      </c>
      <c r="B41" s="5" t="n">
        <v>-2</v>
      </c>
      <c r="C41" s="5" t="n">
        <v>-2</v>
      </c>
      <c r="D41" s="5" t="n">
        <v>-11</v>
      </c>
      <c r="E41" s="5" t="n">
        <v>-7</v>
      </c>
    </row>
    <row r="42" spans="1:6">
      <c r="A42" s="4" t="s">
        <v>1144</v>
      </c>
    </row>
    <row r="43" spans="1:6">
      <c r="A43" s="3" t="s">
        <v>1115</v>
      </c>
    </row>
    <row r="44" spans="1:6">
      <c r="A44" s="4" t="s">
        <v>779</v>
      </c>
      <c r="B44" s="5" t="n">
        <v>-4</v>
      </c>
      <c r="C44" s="5" t="n">
        <v>-9</v>
      </c>
      <c r="D44" s="5" t="n">
        <v>-26</v>
      </c>
      <c r="E44" s="5" t="n">
        <v>-33</v>
      </c>
    </row>
    <row r="45" spans="1:6">
      <c r="A45" s="4" t="s">
        <v>1145</v>
      </c>
    </row>
    <row r="46" spans="1:6">
      <c r="A46" s="3" t="s">
        <v>1115</v>
      </c>
    </row>
    <row r="47" spans="1:6">
      <c r="A47" s="4" t="s">
        <v>779</v>
      </c>
      <c r="B47" s="7" t="n">
        <v>-113</v>
      </c>
      <c r="C47" s="7" t="n">
        <v>-88</v>
      </c>
      <c r="D47" s="7" t="n">
        <v>-437</v>
      </c>
      <c r="E47" s="7" t="n">
        <v>2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6</v>
      </c>
      <c r="B1" s="2" t="s">
        <v>25</v>
      </c>
      <c r="D1" s="2" t="s">
        <v>1</v>
      </c>
    </row>
    <row r="2" spans="1:5">
      <c r="B2" s="2" t="s">
        <v>2</v>
      </c>
      <c r="C2" s="2" t="s">
        <v>26</v>
      </c>
      <c r="D2" s="2" t="s">
        <v>2</v>
      </c>
      <c r="E2" s="2" t="s">
        <v>26</v>
      </c>
    </row>
    <row r="3" spans="1:5">
      <c r="A3" s="4" t="s">
        <v>1147</v>
      </c>
    </row>
    <row r="4" spans="1:5">
      <c r="A4" s="3" t="s">
        <v>1148</v>
      </c>
    </row>
    <row r="5" spans="1:5">
      <c r="A5" s="4" t="s">
        <v>777</v>
      </c>
      <c r="B5" s="7" t="n">
        <v>1</v>
      </c>
      <c r="C5" s="7" t="n">
        <v>48</v>
      </c>
      <c r="D5" s="7" t="n">
        <v>55</v>
      </c>
      <c r="E5" s="7" t="n">
        <v>45</v>
      </c>
    </row>
    <row r="6" spans="1:5">
      <c r="A6" s="4" t="s">
        <v>1149</v>
      </c>
      <c r="C6" s="5" t="n">
        <v>1</v>
      </c>
      <c r="E6" s="5" t="n">
        <v>2</v>
      </c>
    </row>
    <row r="7" spans="1:5">
      <c r="A7" s="4" t="s">
        <v>1150</v>
      </c>
      <c r="C7" s="5" t="n">
        <v>1</v>
      </c>
      <c r="D7" s="5" t="n">
        <v>-3</v>
      </c>
      <c r="E7" s="5" t="n">
        <v>1</v>
      </c>
    </row>
    <row r="8" spans="1:5">
      <c r="A8" s="4" t="s">
        <v>780</v>
      </c>
      <c r="C8" s="5" t="n">
        <v>6</v>
      </c>
      <c r="D8" s="5" t="n">
        <v>1</v>
      </c>
      <c r="E8" s="5" t="n">
        <v>10</v>
      </c>
    </row>
    <row r="9" spans="1:5">
      <c r="A9" s="4" t="s">
        <v>782</v>
      </c>
      <c r="C9" s="5" t="n">
        <v>-1</v>
      </c>
      <c r="D9" s="5" t="n">
        <v>-52</v>
      </c>
      <c r="E9" s="5" t="n">
        <v>-3</v>
      </c>
    </row>
    <row r="10" spans="1:5">
      <c r="A10" s="4" t="s">
        <v>785</v>
      </c>
      <c r="B10" s="5" t="n">
        <v>1</v>
      </c>
      <c r="C10" s="5" t="n">
        <v>55</v>
      </c>
      <c r="D10" s="5" t="n">
        <v>1</v>
      </c>
      <c r="E10" s="5" t="n">
        <v>55</v>
      </c>
    </row>
    <row r="11" spans="1:5">
      <c r="A11" s="4" t="s">
        <v>1135</v>
      </c>
    </row>
    <row r="12" spans="1:5">
      <c r="A12" s="3" t="s">
        <v>1148</v>
      </c>
    </row>
    <row r="13" spans="1:5">
      <c r="A13" s="4" t="s">
        <v>787</v>
      </c>
      <c r="B13" s="5" t="n">
        <v>-15863</v>
      </c>
      <c r="C13" s="5" t="n">
        <v>-15089</v>
      </c>
      <c r="D13" s="5" t="n">
        <v>-14979</v>
      </c>
      <c r="E13" s="5" t="n">
        <v>-11244</v>
      </c>
    </row>
    <row r="14" spans="1:5">
      <c r="A14" s="4" t="s">
        <v>1149</v>
      </c>
      <c r="B14" s="5" t="n">
        <v>-79</v>
      </c>
      <c r="C14" s="5" t="n">
        <v>-23</v>
      </c>
      <c r="D14" s="5" t="n">
        <v>-212</v>
      </c>
      <c r="E14" s="5" t="n">
        <v>-76</v>
      </c>
    </row>
    <row r="15" spans="1:5">
      <c r="A15" s="4" t="s">
        <v>1150</v>
      </c>
      <c r="B15" s="5" t="n">
        <v>-249</v>
      </c>
      <c r="C15" s="5" t="n">
        <v>-306</v>
      </c>
      <c r="D15" s="5" t="n">
        <v>-821</v>
      </c>
      <c r="E15" s="5" t="n">
        <v>-335</v>
      </c>
    </row>
    <row r="16" spans="1:5">
      <c r="A16" s="4" t="s">
        <v>780</v>
      </c>
      <c r="C16" s="5" t="n">
        <v>-3</v>
      </c>
      <c r="D16" s="5" t="n">
        <v>-3</v>
      </c>
      <c r="E16" s="5" t="n">
        <v>-10</v>
      </c>
    </row>
    <row r="17" spans="1:5">
      <c r="A17" s="4" t="s">
        <v>781</v>
      </c>
      <c r="E17" s="5" t="n">
        <v>6</v>
      </c>
    </row>
    <row r="18" spans="1:5">
      <c r="A18" s="4" t="s">
        <v>1151</v>
      </c>
      <c r="B18" s="5" t="n">
        <v>-2352</v>
      </c>
      <c r="C18" s="5" t="n">
        <v>-2150</v>
      </c>
      <c r="D18" s="5" t="n">
        <v>-6479</v>
      </c>
      <c r="E18" s="5" t="n">
        <v>-8996</v>
      </c>
    </row>
    <row r="19" spans="1:5">
      <c r="A19" s="4" t="s">
        <v>782</v>
      </c>
      <c r="B19" s="5" t="n">
        <v>1873</v>
      </c>
      <c r="C19" s="5" t="n">
        <v>1787</v>
      </c>
      <c r="D19" s="5" t="n">
        <v>5111</v>
      </c>
      <c r="E19" s="5" t="n">
        <v>5192</v>
      </c>
    </row>
    <row r="20" spans="1:5">
      <c r="A20" s="4" t="s">
        <v>783</v>
      </c>
      <c r="B20" s="5" t="n">
        <v>-119</v>
      </c>
      <c r="C20" s="5" t="n">
        <v>-230</v>
      </c>
      <c r="D20" s="5" t="n">
        <v>-631</v>
      </c>
      <c r="E20" s="5" t="n">
        <v>-803</v>
      </c>
    </row>
    <row r="21" spans="1:5">
      <c r="A21" s="4" t="s">
        <v>784</v>
      </c>
      <c r="B21" s="5" t="n">
        <v>2036</v>
      </c>
      <c r="C21" s="5" t="n">
        <v>886</v>
      </c>
      <c r="D21" s="5" t="n">
        <v>3261</v>
      </c>
      <c r="E21" s="5" t="n">
        <v>1138</v>
      </c>
    </row>
    <row r="22" spans="1:5">
      <c r="A22" s="4" t="s">
        <v>788</v>
      </c>
      <c r="B22" s="5" t="n">
        <v>-14753</v>
      </c>
      <c r="C22" s="5" t="n">
        <v>-15128</v>
      </c>
      <c r="D22" s="5" t="n">
        <v>-14753</v>
      </c>
      <c r="E22" s="5" t="n">
        <v>-15128</v>
      </c>
    </row>
    <row r="23" spans="1:5">
      <c r="A23" s="4" t="s">
        <v>1152</v>
      </c>
    </row>
    <row r="24" spans="1:5">
      <c r="A24" s="3" t="s">
        <v>1148</v>
      </c>
    </row>
    <row r="25" spans="1:5">
      <c r="A25" s="4" t="s">
        <v>787</v>
      </c>
      <c r="B25" s="5" t="n">
        <v>-3579</v>
      </c>
      <c r="C25" s="5" t="n">
        <v>-2936</v>
      </c>
      <c r="D25" s="5" t="n">
        <v>-3173</v>
      </c>
      <c r="E25" s="5" t="n">
        <v>-2215</v>
      </c>
    </row>
    <row r="26" spans="1:5">
      <c r="A26" s="4" t="s">
        <v>1149</v>
      </c>
      <c r="B26" s="5" t="n">
        <v>-1</v>
      </c>
      <c r="C26" s="5" t="n">
        <v>-7</v>
      </c>
      <c r="D26" s="5" t="n">
        <v>-5</v>
      </c>
      <c r="E26" s="5" t="n">
        <v>-20</v>
      </c>
    </row>
    <row r="27" spans="1:5">
      <c r="A27" s="4" t="s">
        <v>1150</v>
      </c>
      <c r="B27" s="5" t="n">
        <v>-57</v>
      </c>
      <c r="D27" s="5" t="n">
        <v>-160</v>
      </c>
      <c r="E27" s="5" t="n">
        <v>-208</v>
      </c>
    </row>
    <row r="28" spans="1:5">
      <c r="A28" s="4" t="s">
        <v>1151</v>
      </c>
      <c r="B28" s="5" t="n">
        <v>-169</v>
      </c>
      <c r="C28" s="5" t="n">
        <v>-284</v>
      </c>
      <c r="D28" s="5" t="n">
        <v>-513</v>
      </c>
      <c r="E28" s="5" t="n">
        <v>-797</v>
      </c>
    </row>
    <row r="29" spans="1:5">
      <c r="A29" s="4" t="s">
        <v>782</v>
      </c>
      <c r="B29" s="5" t="n">
        <v>189</v>
      </c>
      <c r="C29" s="5" t="n">
        <v>9</v>
      </c>
      <c r="D29" s="5" t="n">
        <v>225</v>
      </c>
      <c r="E29" s="5" t="n">
        <v>22</v>
      </c>
    </row>
    <row r="30" spans="1:5">
      <c r="A30" s="4" t="s">
        <v>784</v>
      </c>
      <c r="B30" s="5" t="n">
        <v>825</v>
      </c>
      <c r="D30" s="5" t="n">
        <v>834</v>
      </c>
    </row>
    <row r="31" spans="1:5">
      <c r="A31" s="4" t="s">
        <v>788</v>
      </c>
      <c r="B31" s="5" t="n">
        <v>-2792</v>
      </c>
      <c r="C31" s="5" t="n">
        <v>-3218</v>
      </c>
      <c r="D31" s="5" t="n">
        <v>-2792</v>
      </c>
      <c r="E31" s="5" t="n">
        <v>-3218</v>
      </c>
    </row>
    <row r="32" spans="1:5">
      <c r="A32" s="4" t="s">
        <v>1153</v>
      </c>
    </row>
    <row r="33" spans="1:5">
      <c r="A33" s="3" t="s">
        <v>1148</v>
      </c>
    </row>
    <row r="34" spans="1:5">
      <c r="A34" s="4" t="s">
        <v>787</v>
      </c>
      <c r="B34" s="5" t="n">
        <v>-61</v>
      </c>
      <c r="C34" s="5" t="n">
        <v>-76</v>
      </c>
      <c r="D34" s="5" t="n">
        <v>-66</v>
      </c>
      <c r="E34" s="5" t="n">
        <v>-71</v>
      </c>
    </row>
    <row r="35" spans="1:5">
      <c r="A35" s="4" t="s">
        <v>1150</v>
      </c>
      <c r="D35" s="5" t="n">
        <v>-1</v>
      </c>
      <c r="E35" s="5" t="n">
        <v>-6</v>
      </c>
    </row>
    <row r="36" spans="1:5">
      <c r="A36" s="4" t="s">
        <v>782</v>
      </c>
      <c r="B36" s="5" t="n">
        <v>17</v>
      </c>
      <c r="C36" s="5" t="n">
        <v>1</v>
      </c>
      <c r="D36" s="5" t="n">
        <v>23</v>
      </c>
      <c r="E36" s="5" t="n">
        <v>2</v>
      </c>
    </row>
    <row r="37" spans="1:5">
      <c r="A37" s="4" t="s">
        <v>788</v>
      </c>
      <c r="B37" s="5" t="n">
        <v>-44</v>
      </c>
      <c r="C37" s="5" t="n">
        <v>-75</v>
      </c>
      <c r="D37" s="5" t="n">
        <v>-44</v>
      </c>
      <c r="E37" s="5" t="n">
        <v>-75</v>
      </c>
    </row>
    <row r="38" spans="1:5">
      <c r="A38" s="4" t="s">
        <v>1144</v>
      </c>
    </row>
    <row r="39" spans="1:5">
      <c r="A39" s="3" t="s">
        <v>1148</v>
      </c>
    </row>
    <row r="40" spans="1:5">
      <c r="A40" s="4" t="s">
        <v>787</v>
      </c>
      <c r="B40" s="5" t="n">
        <v>-718</v>
      </c>
      <c r="C40" s="5" t="n">
        <v>-688</v>
      </c>
      <c r="D40" s="5" t="n">
        <v>-557</v>
      </c>
      <c r="E40" s="5" t="n">
        <v>-549</v>
      </c>
    </row>
    <row r="41" spans="1:5">
      <c r="A41" s="4" t="s">
        <v>1149</v>
      </c>
      <c r="B41" s="5" t="n">
        <v>1</v>
      </c>
      <c r="C41" s="5" t="n">
        <v>-1</v>
      </c>
      <c r="D41" s="5" t="n">
        <v>10</v>
      </c>
      <c r="E41" s="5" t="n">
        <v>-4</v>
      </c>
    </row>
    <row r="42" spans="1:5">
      <c r="A42" s="4" t="s">
        <v>1150</v>
      </c>
      <c r="B42" s="5" t="n">
        <v>-4</v>
      </c>
      <c r="C42" s="5" t="n">
        <v>-9</v>
      </c>
      <c r="D42" s="5" t="n">
        <v>-26</v>
      </c>
      <c r="E42" s="5" t="n">
        <v>-33</v>
      </c>
    </row>
    <row r="43" spans="1:5">
      <c r="A43" s="4" t="s">
        <v>780</v>
      </c>
      <c r="C43" s="5" t="n">
        <v>-3</v>
      </c>
      <c r="D43" s="5" t="n">
        <v>-3</v>
      </c>
      <c r="E43" s="5" t="n">
        <v>-8</v>
      </c>
    </row>
    <row r="44" spans="1:5">
      <c r="A44" s="4" t="s">
        <v>781</v>
      </c>
      <c r="E44" s="5" t="n">
        <v>6</v>
      </c>
    </row>
    <row r="45" spans="1:5">
      <c r="A45" s="4" t="s">
        <v>1151</v>
      </c>
      <c r="B45" s="5" t="n">
        <v>-4</v>
      </c>
      <c r="C45" s="5" t="n">
        <v>-1</v>
      </c>
      <c r="D45" s="5" t="n">
        <v>-21</v>
      </c>
      <c r="E45" s="5" t="n">
        <v>-141</v>
      </c>
    </row>
    <row r="46" spans="1:5">
      <c r="A46" s="4" t="s">
        <v>782</v>
      </c>
      <c r="B46" s="5" t="n">
        <v>44</v>
      </c>
      <c r="C46" s="5" t="n">
        <v>191</v>
      </c>
      <c r="D46" s="5" t="n">
        <v>134</v>
      </c>
      <c r="E46" s="5" t="n">
        <v>228</v>
      </c>
    </row>
    <row r="47" spans="1:5">
      <c r="A47" s="4" t="s">
        <v>783</v>
      </c>
      <c r="B47" s="5" t="n">
        <v>-2</v>
      </c>
      <c r="C47" s="5" t="n">
        <v>-106</v>
      </c>
      <c r="D47" s="5" t="n">
        <v>-221</v>
      </c>
      <c r="E47" s="5" t="n">
        <v>-116</v>
      </c>
    </row>
    <row r="48" spans="1:5">
      <c r="A48" s="4" t="s">
        <v>784</v>
      </c>
      <c r="B48" s="5" t="n">
        <v>230</v>
      </c>
      <c r="C48" s="5" t="n">
        <v>1</v>
      </c>
      <c r="D48" s="5" t="n">
        <v>231</v>
      </c>
      <c r="E48" s="5" t="n">
        <v>1</v>
      </c>
    </row>
    <row r="49" spans="1:5">
      <c r="A49" s="4" t="s">
        <v>788</v>
      </c>
      <c r="B49" s="5" t="n">
        <v>-453</v>
      </c>
      <c r="C49" s="5" t="n">
        <v>-616</v>
      </c>
      <c r="D49" s="5" t="n">
        <v>-453</v>
      </c>
      <c r="E49" s="5" t="n">
        <v>-616</v>
      </c>
    </row>
    <row r="50" spans="1:5">
      <c r="A50" s="4" t="s">
        <v>1154</v>
      </c>
    </row>
    <row r="51" spans="1:5">
      <c r="A51" s="3" t="s">
        <v>1148</v>
      </c>
    </row>
    <row r="52" spans="1:5">
      <c r="A52" s="4" t="s">
        <v>787</v>
      </c>
      <c r="B52" s="5" t="n">
        <v>-3735</v>
      </c>
      <c r="C52" s="5" t="n">
        <v>-4654</v>
      </c>
      <c r="D52" s="5" t="n">
        <v>-3896</v>
      </c>
      <c r="E52" s="5" t="n">
        <v>-4133</v>
      </c>
    </row>
    <row r="53" spans="1:5">
      <c r="A53" s="4" t="s">
        <v>1149</v>
      </c>
      <c r="B53" s="5" t="n">
        <v>-77</v>
      </c>
      <c r="D53" s="5" t="n">
        <v>-188</v>
      </c>
      <c r="E53" s="5" t="n">
        <v>-33</v>
      </c>
    </row>
    <row r="54" spans="1:5">
      <c r="A54" s="4" t="s">
        <v>1150</v>
      </c>
      <c r="B54" s="5" t="n">
        <v>-86</v>
      </c>
      <c r="C54" s="5" t="n">
        <v>-218</v>
      </c>
      <c r="D54" s="5" t="n">
        <v>-206</v>
      </c>
      <c r="E54" s="5" t="n">
        <v>-98</v>
      </c>
    </row>
    <row r="55" spans="1:5">
      <c r="A55" s="4" t="s">
        <v>1151</v>
      </c>
      <c r="B55" s="5" t="n">
        <v>-1229</v>
      </c>
      <c r="C55" s="5" t="n">
        <v>-692</v>
      </c>
      <c r="D55" s="5" t="n">
        <v>-3535</v>
      </c>
      <c r="E55" s="5" t="n">
        <v>-3327</v>
      </c>
    </row>
    <row r="56" spans="1:5">
      <c r="A56" s="4" t="s">
        <v>782</v>
      </c>
      <c r="B56" s="5" t="n">
        <v>1027</v>
      </c>
      <c r="C56" s="5" t="n">
        <v>1208</v>
      </c>
      <c r="D56" s="5" t="n">
        <v>2756</v>
      </c>
      <c r="E56" s="5" t="n">
        <v>3522</v>
      </c>
    </row>
    <row r="57" spans="1:5">
      <c r="A57" s="4" t="s">
        <v>783</v>
      </c>
      <c r="B57" s="5" t="n">
        <v>-30</v>
      </c>
      <c r="C57" s="5" t="n">
        <v>-76</v>
      </c>
      <c r="D57" s="5" t="n">
        <v>-113</v>
      </c>
      <c r="E57" s="5" t="n">
        <v>-427</v>
      </c>
    </row>
    <row r="58" spans="1:5">
      <c r="A58" s="4" t="s">
        <v>784</v>
      </c>
      <c r="B58" s="5" t="n">
        <v>255</v>
      </c>
      <c r="C58" s="5" t="n">
        <v>760</v>
      </c>
      <c r="D58" s="5" t="n">
        <v>1307</v>
      </c>
      <c r="E58" s="5" t="n">
        <v>824</v>
      </c>
    </row>
    <row r="59" spans="1:5">
      <c r="A59" s="4" t="s">
        <v>788</v>
      </c>
      <c r="B59" s="5" t="n">
        <v>-3875</v>
      </c>
      <c r="C59" s="5" t="n">
        <v>-3672</v>
      </c>
      <c r="D59" s="5" t="n">
        <v>-3875</v>
      </c>
      <c r="E59" s="5" t="n">
        <v>-3672</v>
      </c>
    </row>
    <row r="60" spans="1:5">
      <c r="A60" s="4" t="s">
        <v>1145</v>
      </c>
    </row>
    <row r="61" spans="1:5">
      <c r="A61" s="3" t="s">
        <v>1148</v>
      </c>
    </row>
    <row r="62" spans="1:5">
      <c r="A62" s="4" t="s">
        <v>787</v>
      </c>
      <c r="B62" s="5" t="n">
        <v>-7706</v>
      </c>
      <c r="C62" s="5" t="n">
        <v>-6626</v>
      </c>
      <c r="D62" s="5" t="n">
        <v>-7225</v>
      </c>
      <c r="E62" s="5" t="n">
        <v>-4224</v>
      </c>
    </row>
    <row r="63" spans="1:5">
      <c r="A63" s="4" t="s">
        <v>1149</v>
      </c>
      <c r="B63" s="5" t="n">
        <v>-7</v>
      </c>
      <c r="C63" s="5" t="n">
        <v>-19</v>
      </c>
      <c r="D63" s="5" t="n">
        <v>-43</v>
      </c>
      <c r="E63" s="5" t="n">
        <v>-27</v>
      </c>
    </row>
    <row r="64" spans="1:5">
      <c r="A64" s="4" t="s">
        <v>1150</v>
      </c>
      <c r="B64" s="5" t="n">
        <v>-113</v>
      </c>
      <c r="C64" s="5" t="n">
        <v>-88</v>
      </c>
      <c r="D64" s="5" t="n">
        <v>-437</v>
      </c>
      <c r="E64" s="5" t="n">
        <v>21</v>
      </c>
    </row>
    <row r="65" spans="1:5">
      <c r="A65" s="4" t="s">
        <v>780</v>
      </c>
      <c r="E65" s="5" t="n">
        <v>-2</v>
      </c>
    </row>
    <row r="66" spans="1:5">
      <c r="A66" s="4" t="s">
        <v>1151</v>
      </c>
      <c r="B66" s="5" t="n">
        <v>-945</v>
      </c>
      <c r="C66" s="5" t="n">
        <v>-1160</v>
      </c>
      <c r="D66" s="5" t="n">
        <v>-2396</v>
      </c>
      <c r="E66" s="5" t="n">
        <v>-4676</v>
      </c>
    </row>
    <row r="67" spans="1:5">
      <c r="A67" s="4" t="s">
        <v>782</v>
      </c>
      <c r="B67" s="5" t="n">
        <v>596</v>
      </c>
      <c r="C67" s="5" t="n">
        <v>378</v>
      </c>
      <c r="D67" s="5" t="n">
        <v>1973</v>
      </c>
      <c r="E67" s="5" t="n">
        <v>1417</v>
      </c>
    </row>
    <row r="68" spans="1:5">
      <c r="A68" s="4" t="s">
        <v>783</v>
      </c>
      <c r="B68" s="5" t="n">
        <v>-87</v>
      </c>
      <c r="C68" s="5" t="n">
        <v>-48</v>
      </c>
      <c r="D68" s="5" t="n">
        <v>-297</v>
      </c>
      <c r="E68" s="5" t="n">
        <v>-260</v>
      </c>
    </row>
    <row r="69" spans="1:5">
      <c r="A69" s="4" t="s">
        <v>784</v>
      </c>
      <c r="B69" s="5" t="n">
        <v>726</v>
      </c>
      <c r="C69" s="5" t="n">
        <v>125</v>
      </c>
      <c r="D69" s="5" t="n">
        <v>889</v>
      </c>
      <c r="E69" s="5" t="n">
        <v>313</v>
      </c>
    </row>
    <row r="70" spans="1:5">
      <c r="A70" s="4" t="s">
        <v>788</v>
      </c>
      <c r="B70" s="5" t="n">
        <v>-7536</v>
      </c>
      <c r="C70" s="5" t="n">
        <v>-7438</v>
      </c>
      <c r="D70" s="5" t="n">
        <v>-7536</v>
      </c>
      <c r="E70" s="5" t="n">
        <v>-7438</v>
      </c>
    </row>
    <row r="71" spans="1:5">
      <c r="A71" s="4" t="s">
        <v>1155</v>
      </c>
    </row>
    <row r="72" spans="1:5">
      <c r="A72" s="3" t="s">
        <v>1148</v>
      </c>
    </row>
    <row r="73" spans="1:5">
      <c r="A73" s="4" t="s">
        <v>787</v>
      </c>
      <c r="B73" s="5" t="n">
        <v>-64</v>
      </c>
      <c r="C73" s="5" t="n">
        <v>-109</v>
      </c>
      <c r="D73" s="5" t="n">
        <v>-62</v>
      </c>
      <c r="E73" s="5" t="n">
        <v>-52</v>
      </c>
    </row>
    <row r="74" spans="1:5">
      <c r="A74" s="4" t="s">
        <v>1149</v>
      </c>
      <c r="B74" s="5" t="n">
        <v>5</v>
      </c>
      <c r="C74" s="5" t="n">
        <v>4</v>
      </c>
      <c r="D74" s="5" t="n">
        <v>14</v>
      </c>
      <c r="E74" s="5" t="n">
        <v>8</v>
      </c>
    </row>
    <row r="75" spans="1:5">
      <c r="A75" s="4" t="s">
        <v>1150</v>
      </c>
      <c r="B75" s="5" t="n">
        <v>11</v>
      </c>
      <c r="C75" s="5" t="n">
        <v>9</v>
      </c>
      <c r="D75" s="5" t="n">
        <v>9</v>
      </c>
      <c r="E75" s="5" t="n">
        <v>-11</v>
      </c>
    </row>
    <row r="76" spans="1:5">
      <c r="A76" s="4" t="s">
        <v>1151</v>
      </c>
      <c r="B76" s="5" t="n">
        <v>-5</v>
      </c>
      <c r="C76" s="5" t="n">
        <v>-13</v>
      </c>
      <c r="D76" s="5" t="n">
        <v>-14</v>
      </c>
      <c r="E76" s="5" t="n">
        <v>-55</v>
      </c>
    </row>
    <row r="77" spans="1:5">
      <c r="A77" s="4" t="s">
        <v>782</v>
      </c>
      <c r="E77" s="5" t="n">
        <v>1</v>
      </c>
    </row>
    <row r="78" spans="1:5">
      <c r="A78" s="4" t="s">
        <v>788</v>
      </c>
      <c r="B78" s="7" t="n">
        <v>-53</v>
      </c>
      <c r="C78" s="7" t="n">
        <v>-109</v>
      </c>
      <c r="D78" s="7" t="n">
        <v>-53</v>
      </c>
      <c r="E78" s="7" t="n">
        <v>-10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6</v>
      </c>
      <c r="B1" s="2" t="s">
        <v>25</v>
      </c>
      <c r="D1" s="2" t="s">
        <v>1</v>
      </c>
    </row>
    <row r="2" spans="1:5">
      <c r="B2" s="2" t="s">
        <v>2</v>
      </c>
      <c r="C2" s="2" t="s">
        <v>26</v>
      </c>
      <c r="D2" s="2" t="s">
        <v>2</v>
      </c>
      <c r="E2" s="2" t="s">
        <v>26</v>
      </c>
    </row>
    <row r="3" spans="1:5">
      <c r="A3" s="3" t="s">
        <v>1157</v>
      </c>
    </row>
    <row r="4" spans="1:5">
      <c r="A4" s="4" t="s">
        <v>1158</v>
      </c>
      <c r="B4" s="7" t="n">
        <v>-1417</v>
      </c>
      <c r="C4" s="7" t="n">
        <v>-935</v>
      </c>
      <c r="D4" s="7" t="n">
        <v>-3398</v>
      </c>
      <c r="E4" s="7" t="n">
        <v>-2096</v>
      </c>
    </row>
    <row r="5" spans="1:5">
      <c r="A5" s="4" t="s">
        <v>1159</v>
      </c>
    </row>
    <row r="6" spans="1:5">
      <c r="A6" s="3" t="s">
        <v>1157</v>
      </c>
    </row>
    <row r="7" spans="1:5">
      <c r="A7" s="4" t="s">
        <v>1158</v>
      </c>
      <c r="B7" s="5" t="n">
        <v>-819</v>
      </c>
      <c r="C7" s="5" t="n">
        <v>-832</v>
      </c>
      <c r="D7" s="5" t="n">
        <v>-2036</v>
      </c>
      <c r="E7" s="5" t="n">
        <v>-773</v>
      </c>
    </row>
    <row r="8" spans="1:5">
      <c r="A8" s="4" t="s">
        <v>1121</v>
      </c>
    </row>
    <row r="9" spans="1:5">
      <c r="A9" s="3" t="s">
        <v>1157</v>
      </c>
    </row>
    <row r="10" spans="1:5">
      <c r="A10" s="4" t="s">
        <v>1158</v>
      </c>
      <c r="B10" s="5" t="n">
        <v>-448</v>
      </c>
      <c r="C10" s="5" t="n">
        <v>-19</v>
      </c>
      <c r="D10" s="5" t="n">
        <v>-1121</v>
      </c>
      <c r="E10" s="5" t="n">
        <v>-608</v>
      </c>
    </row>
    <row r="11" spans="1:5">
      <c r="A11" s="4" t="s">
        <v>1160</v>
      </c>
    </row>
    <row r="12" spans="1:5">
      <c r="A12" s="3" t="s">
        <v>1157</v>
      </c>
    </row>
    <row r="13" spans="1:5">
      <c r="A13" s="4" t="s">
        <v>1158</v>
      </c>
      <c r="B13" s="5" t="n">
        <v>16</v>
      </c>
      <c r="C13" s="5" t="n">
        <v>1</v>
      </c>
      <c r="D13" s="5" t="n">
        <v>204</v>
      </c>
      <c r="E13" s="5" t="n">
        <v>-86</v>
      </c>
    </row>
    <row r="14" spans="1:5">
      <c r="A14" s="4" t="s">
        <v>1161</v>
      </c>
    </row>
    <row r="15" spans="1:5">
      <c r="A15" s="3" t="s">
        <v>1157</v>
      </c>
    </row>
    <row r="16" spans="1:5">
      <c r="A16" s="4" t="s">
        <v>1158</v>
      </c>
      <c r="B16" s="7" t="n">
        <v>-166</v>
      </c>
      <c r="C16" s="7" t="n">
        <v>-85</v>
      </c>
      <c r="D16" s="7" t="n">
        <v>-445</v>
      </c>
      <c r="E16" s="7" t="n">
        <v>-62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2</v>
      </c>
      <c r="B1" s="2" t="s">
        <v>2</v>
      </c>
      <c r="C1" s="2" t="s">
        <v>69</v>
      </c>
    </row>
    <row r="2" spans="1:3">
      <c r="A2" s="3" t="s">
        <v>225</v>
      </c>
    </row>
    <row r="3" spans="1:3">
      <c r="A3" s="4" t="s">
        <v>1163</v>
      </c>
      <c r="B3" s="7" t="n">
        <v>608</v>
      </c>
      <c r="C3" s="7" t="n">
        <v>478</v>
      </c>
    </row>
    <row r="4" spans="1:3">
      <c r="A4" s="4" t="s">
        <v>1164</v>
      </c>
      <c r="B4" s="5" t="n">
        <v>5385</v>
      </c>
      <c r="C4" s="5" t="n">
        <v>8101</v>
      </c>
    </row>
    <row r="5" spans="1:3">
      <c r="A5" s="4" t="s">
        <v>1165</v>
      </c>
      <c r="B5" s="7" t="n">
        <v>2220</v>
      </c>
      <c r="C5" s="7" t="n">
        <v>21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6</v>
      </c>
      <c r="B1" s="2" t="s">
        <v>25</v>
      </c>
      <c r="D1" s="2" t="s">
        <v>1</v>
      </c>
    </row>
    <row r="2" spans="1:5">
      <c r="B2" s="2" t="s">
        <v>2</v>
      </c>
      <c r="C2" s="2" t="s">
        <v>26</v>
      </c>
      <c r="D2" s="2" t="s">
        <v>2</v>
      </c>
      <c r="E2" s="2" t="s">
        <v>26</v>
      </c>
    </row>
    <row r="3" spans="1:5">
      <c r="A3" s="3" t="s">
        <v>1157</v>
      </c>
    </row>
    <row r="4" spans="1:5">
      <c r="A4" s="4" t="s">
        <v>1167</v>
      </c>
      <c r="B4" s="7" t="n">
        <v>-104</v>
      </c>
      <c r="C4" s="7" t="n">
        <v>-13</v>
      </c>
      <c r="D4" s="7" t="n">
        <v>-518</v>
      </c>
      <c r="E4" s="7" t="n">
        <v>-75</v>
      </c>
    </row>
    <row r="5" spans="1:5">
      <c r="A5" s="4" t="s">
        <v>1135</v>
      </c>
    </row>
    <row r="6" spans="1:5">
      <c r="A6" s="3" t="s">
        <v>1157</v>
      </c>
    </row>
    <row r="7" spans="1:5">
      <c r="A7" s="4" t="s">
        <v>1168</v>
      </c>
      <c r="B7" s="5" t="n">
        <v>-161</v>
      </c>
      <c r="C7" s="5" t="n">
        <v>-13</v>
      </c>
      <c r="D7" s="5" t="n">
        <v>-804</v>
      </c>
      <c r="E7" s="5" t="n">
        <v>-116</v>
      </c>
    </row>
    <row r="8" spans="1:5">
      <c r="A8" s="4" t="s">
        <v>1167</v>
      </c>
      <c r="B8" s="7" t="n">
        <v>-104</v>
      </c>
      <c r="C8" s="7" t="n">
        <v>-13</v>
      </c>
      <c r="D8" s="7" t="n">
        <v>-518</v>
      </c>
      <c r="E8" s="7" t="n">
        <v>-7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9</v>
      </c>
      <c r="B1" s="2" t="s">
        <v>2</v>
      </c>
      <c r="C1" s="2" t="s">
        <v>69</v>
      </c>
      <c r="D1" s="2" t="s">
        <v>1170</v>
      </c>
    </row>
    <row r="2" spans="1:4">
      <c r="A2" s="3" t="s">
        <v>1171</v>
      </c>
    </row>
    <row r="3" spans="1:4">
      <c r="A3" s="4" t="s">
        <v>556</v>
      </c>
      <c r="B3" s="7" t="n">
        <v>62223</v>
      </c>
      <c r="C3" s="7" t="n">
        <v>50181</v>
      </c>
    </row>
    <row r="4" spans="1:4">
      <c r="A4" s="4" t="s">
        <v>1172</v>
      </c>
      <c r="B4" s="5" t="n">
        <v>-737</v>
      </c>
      <c r="C4" s="5" t="n">
        <v>-509</v>
      </c>
      <c r="D4" s="7" t="n">
        <v>-414</v>
      </c>
    </row>
    <row r="5" spans="1:4">
      <c r="A5" s="4" t="s">
        <v>1173</v>
      </c>
      <c r="B5" s="5" t="n">
        <v>61486</v>
      </c>
      <c r="C5" s="5" t="n">
        <v>49672</v>
      </c>
    </row>
    <row r="6" spans="1:4">
      <c r="A6" s="4" t="s">
        <v>1174</v>
      </c>
    </row>
    <row r="7" spans="1:4">
      <c r="A7" s="3" t="s">
        <v>1171</v>
      </c>
    </row>
    <row r="8" spans="1:4">
      <c r="A8" s="4" t="s">
        <v>556</v>
      </c>
      <c r="B8" s="5" t="n">
        <v>30422</v>
      </c>
      <c r="C8" s="5" t="n">
        <v>24837</v>
      </c>
    </row>
    <row r="9" spans="1:4">
      <c r="A9" s="4" t="s">
        <v>1175</v>
      </c>
    </row>
    <row r="10" spans="1:4">
      <c r="A10" s="3" t="s">
        <v>1171</v>
      </c>
    </row>
    <row r="11" spans="1:4">
      <c r="A11" s="4" t="s">
        <v>556</v>
      </c>
      <c r="B11" s="5" t="n">
        <v>14441</v>
      </c>
      <c r="C11" s="5" t="n">
        <v>13828</v>
      </c>
    </row>
    <row r="12" spans="1:4">
      <c r="A12" s="4" t="s">
        <v>1176</v>
      </c>
    </row>
    <row r="13" spans="1:4">
      <c r="A13" s="3" t="s">
        <v>1171</v>
      </c>
    </row>
    <row r="14" spans="1:4">
      <c r="A14" s="4" t="s">
        <v>556</v>
      </c>
      <c r="B14" s="5" t="n">
        <v>7094</v>
      </c>
      <c r="C14" s="5" t="n">
        <v>4761</v>
      </c>
    </row>
    <row r="15" spans="1:4">
      <c r="A15" s="4" t="s">
        <v>1177</v>
      </c>
    </row>
    <row r="16" spans="1:4">
      <c r="A16" s="3" t="s">
        <v>1171</v>
      </c>
    </row>
    <row r="17" spans="1:4">
      <c r="A17" s="4" t="s">
        <v>556</v>
      </c>
      <c r="B17" s="5" t="n">
        <v>5327</v>
      </c>
      <c r="C17" s="5" t="n">
        <v>3865</v>
      </c>
    </row>
    <row r="18" spans="1:4">
      <c r="A18" s="4" t="s">
        <v>1178</v>
      </c>
    </row>
    <row r="19" spans="1:4">
      <c r="A19" s="3" t="s">
        <v>1171</v>
      </c>
    </row>
    <row r="20" spans="1:4">
      <c r="A20" s="4" t="s">
        <v>556</v>
      </c>
      <c r="B20" s="7" t="n">
        <v>4939</v>
      </c>
      <c r="C20" s="7" t="n">
        <v>28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69</v>
      </c>
    </row>
    <row r="2" spans="1:3">
      <c r="A2" s="3" t="s">
        <v>1171</v>
      </c>
    </row>
    <row r="3" spans="1:3">
      <c r="A3" s="4" t="s">
        <v>1180</v>
      </c>
      <c r="B3" s="7" t="n">
        <v>61840</v>
      </c>
      <c r="C3" s="7" t="n">
        <v>49800</v>
      </c>
    </row>
    <row r="4" spans="1:3">
      <c r="A4" s="4" t="s">
        <v>1181</v>
      </c>
      <c r="B4" s="5" t="n">
        <v>105000</v>
      </c>
      <c r="C4" s="5" t="n">
        <v>98050</v>
      </c>
    </row>
    <row r="5" spans="1:3">
      <c r="A5" s="4" t="s">
        <v>1182</v>
      </c>
      <c r="B5" s="5" t="n">
        <v>376</v>
      </c>
      <c r="C5" s="5" t="n">
        <v>327</v>
      </c>
    </row>
    <row r="6" spans="1:3">
      <c r="A6" s="4" t="s">
        <v>1183</v>
      </c>
      <c r="B6" s="5" t="n">
        <v>2290</v>
      </c>
      <c r="C6" s="5" t="n">
        <v>2550</v>
      </c>
    </row>
    <row r="7" spans="1:3">
      <c r="A7" s="4" t="s">
        <v>1184</v>
      </c>
      <c r="B7" s="5" t="n">
        <v>570</v>
      </c>
      <c r="C7" s="5" t="n">
        <v>404</v>
      </c>
    </row>
    <row r="8" spans="1:3">
      <c r="A8" s="4" t="s">
        <v>1185</v>
      </c>
      <c r="B8" s="5" t="n">
        <v>121</v>
      </c>
      <c r="C8" s="5" t="n">
        <v>142</v>
      </c>
    </row>
    <row r="9" spans="1:3">
      <c r="A9" s="4" t="s">
        <v>1186</v>
      </c>
      <c r="B9" s="5" t="n">
        <v>0</v>
      </c>
      <c r="C9" s="5" t="n">
        <v>144</v>
      </c>
    </row>
    <row r="10" spans="1:3">
      <c r="A10" s="4" t="s">
        <v>1187</v>
      </c>
    </row>
    <row r="11" spans="1:3">
      <c r="A11" s="3" t="s">
        <v>1171</v>
      </c>
    </row>
    <row r="12" spans="1:3">
      <c r="A12" s="4" t="s">
        <v>78</v>
      </c>
      <c r="B12" s="5" t="n">
        <v>4527</v>
      </c>
      <c r="C12" s="5" t="n">
        <v>3970</v>
      </c>
    </row>
    <row r="13" spans="1:3">
      <c r="A13" s="4" t="s">
        <v>605</v>
      </c>
    </row>
    <row r="14" spans="1:3">
      <c r="A14" s="3" t="s">
        <v>1171</v>
      </c>
    </row>
    <row r="15" spans="1:3">
      <c r="A15" s="4" t="s">
        <v>1180</v>
      </c>
      <c r="B15" s="5" t="n">
        <v>35530</v>
      </c>
      <c r="C15" s="5" t="n">
        <v>28400</v>
      </c>
    </row>
    <row r="16" spans="1:3">
      <c r="A16" s="4" t="s">
        <v>1183</v>
      </c>
      <c r="B16" s="5" t="n">
        <v>799</v>
      </c>
      <c r="C16" s="5" t="n">
        <v>1100</v>
      </c>
    </row>
    <row r="17" spans="1:3">
      <c r="A17" s="4" t="s">
        <v>606</v>
      </c>
    </row>
    <row r="18" spans="1:3">
      <c r="A18" s="3" t="s">
        <v>1171</v>
      </c>
    </row>
    <row r="19" spans="1:3">
      <c r="A19" s="4" t="s">
        <v>1180</v>
      </c>
      <c r="B19" s="5" t="n">
        <v>26310</v>
      </c>
      <c r="C19" s="5" t="n">
        <v>21400</v>
      </c>
    </row>
    <row r="20" spans="1:3">
      <c r="A20" s="4" t="s">
        <v>1183</v>
      </c>
      <c r="B20" s="7" t="n">
        <v>1490</v>
      </c>
      <c r="C20" s="7" t="n">
        <v>145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2</v>
      </c>
      <c r="C1" s="2" t="s">
        <v>69</v>
      </c>
      <c r="D1" s="2" t="s">
        <v>26</v>
      </c>
    </row>
    <row r="2" spans="1:4">
      <c r="A2" s="3" t="s">
        <v>1171</v>
      </c>
    </row>
    <row r="3" spans="1:4">
      <c r="A3" s="4" t="s">
        <v>78</v>
      </c>
      <c r="B3" s="7" t="n">
        <v>4527</v>
      </c>
      <c r="C3" s="7" t="n">
        <v>3970</v>
      </c>
    </row>
    <row r="4" spans="1:4">
      <c r="A4" s="4" t="s">
        <v>1189</v>
      </c>
      <c r="B4" s="5" t="n">
        <v>9354</v>
      </c>
      <c r="C4" s="5" t="n">
        <v>8515</v>
      </c>
    </row>
    <row r="5" spans="1:4">
      <c r="A5" s="4" t="s">
        <v>1190</v>
      </c>
      <c r="B5" s="5" t="n">
        <v>622</v>
      </c>
      <c r="C5" s="5" t="n">
        <v>526</v>
      </c>
    </row>
    <row r="6" spans="1:4">
      <c r="A6" s="4" t="s">
        <v>1176</v>
      </c>
    </row>
    <row r="7" spans="1:4">
      <c r="A7" s="3" t="s">
        <v>1171</v>
      </c>
    </row>
    <row r="8" spans="1:4">
      <c r="A8" s="4" t="s">
        <v>78</v>
      </c>
      <c r="B8" s="5" t="n">
        <v>1294</v>
      </c>
      <c r="C8" s="5" t="n">
        <v>1444</v>
      </c>
    </row>
    <row r="9" spans="1:4">
      <c r="A9" s="4" t="s">
        <v>1177</v>
      </c>
    </row>
    <row r="10" spans="1:4">
      <c r="A10" s="3" t="s">
        <v>1171</v>
      </c>
    </row>
    <row r="11" spans="1:4">
      <c r="A11" s="4" t="s">
        <v>78</v>
      </c>
      <c r="B11" s="5" t="n">
        <v>3222</v>
      </c>
      <c r="C11" s="5" t="n">
        <v>2508</v>
      </c>
    </row>
    <row r="12" spans="1:4">
      <c r="A12" s="4" t="s">
        <v>1178</v>
      </c>
    </row>
    <row r="13" spans="1:4">
      <c r="A13" s="3" t="s">
        <v>1171</v>
      </c>
    </row>
    <row r="14" spans="1:4">
      <c r="A14" s="4" t="s">
        <v>78</v>
      </c>
      <c r="B14" s="5" t="n">
        <v>11</v>
      </c>
      <c r="C14" s="7" t="n">
        <v>18</v>
      </c>
    </row>
    <row r="15" spans="1:4">
      <c r="A15" s="4" t="s">
        <v>1191</v>
      </c>
    </row>
    <row r="16" spans="1:4">
      <c r="A16" s="3" t="s">
        <v>1171</v>
      </c>
    </row>
    <row r="17" spans="1:4">
      <c r="A17" s="4" t="s">
        <v>1192</v>
      </c>
      <c r="B17" s="5" t="n">
        <v>337</v>
      </c>
      <c r="D17" s="7" t="n">
        <v>507</v>
      </c>
    </row>
    <row r="18" spans="1:4">
      <c r="A18" s="4" t="s">
        <v>1193</v>
      </c>
      <c r="B18" s="5" t="n">
        <v>369</v>
      </c>
      <c r="D18" s="5" t="n">
        <v>556</v>
      </c>
    </row>
    <row r="19" spans="1:4">
      <c r="A19" s="4" t="s">
        <v>1194</v>
      </c>
      <c r="B19" s="5" t="n">
        <v>635</v>
      </c>
      <c r="D19" s="5" t="n">
        <v>1168</v>
      </c>
    </row>
    <row r="20" spans="1:4">
      <c r="A20" s="4" t="s">
        <v>1195</v>
      </c>
    </row>
    <row r="21" spans="1:4">
      <c r="A21" s="3" t="s">
        <v>1171</v>
      </c>
    </row>
    <row r="22" spans="1:4">
      <c r="A22" s="4" t="s">
        <v>1192</v>
      </c>
      <c r="B22" s="5" t="n">
        <v>1425</v>
      </c>
      <c r="D22" s="5" t="n">
        <v>1364</v>
      </c>
    </row>
    <row r="23" spans="1:4">
      <c r="A23" s="4" t="s">
        <v>1193</v>
      </c>
      <c r="B23" s="5" t="n">
        <v>1579</v>
      </c>
      <c r="D23" s="5" t="n">
        <v>1549</v>
      </c>
    </row>
    <row r="24" spans="1:4">
      <c r="A24" s="4" t="s">
        <v>1194</v>
      </c>
      <c r="B24" s="7" t="n">
        <v>3443</v>
      </c>
      <c r="D24" s="7" t="n">
        <v>34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69</v>
      </c>
    </row>
    <row r="2" spans="1:3">
      <c r="A2" s="3" t="s">
        <v>1197</v>
      </c>
    </row>
    <row r="3" spans="1:3">
      <c r="A3" s="4" t="s">
        <v>1198</v>
      </c>
      <c r="B3" s="7" t="n">
        <v>62223</v>
      </c>
      <c r="C3" s="7" t="n">
        <v>50181</v>
      </c>
    </row>
    <row r="4" spans="1:3">
      <c r="A4" s="4" t="s">
        <v>1199</v>
      </c>
      <c r="B4" s="5" t="n">
        <v>105000</v>
      </c>
      <c r="C4" s="5" t="n">
        <v>98050</v>
      </c>
    </row>
    <row r="5" spans="1:3">
      <c r="A5" s="4" t="s">
        <v>1200</v>
      </c>
    </row>
    <row r="6" spans="1:3">
      <c r="A6" s="3" t="s">
        <v>1197</v>
      </c>
    </row>
    <row r="7" spans="1:3">
      <c r="A7" s="4" t="s">
        <v>1198</v>
      </c>
      <c r="B7" s="5" t="n">
        <v>57696</v>
      </c>
      <c r="C7" s="5" t="n">
        <v>46211</v>
      </c>
    </row>
    <row r="8" spans="1:3">
      <c r="A8" s="4" t="s">
        <v>1199</v>
      </c>
      <c r="B8" s="5" t="n">
        <v>105001</v>
      </c>
      <c r="C8" s="5" t="n">
        <v>98045</v>
      </c>
    </row>
    <row r="9" spans="1:3">
      <c r="A9" s="4" t="s">
        <v>129</v>
      </c>
      <c r="B9" s="5" t="n">
        <v>162697</v>
      </c>
      <c r="C9" s="5" t="n">
        <v>144256</v>
      </c>
    </row>
    <row r="10" spans="1:3">
      <c r="A10" s="4" t="s">
        <v>1201</v>
      </c>
    </row>
    <row r="11" spans="1:3">
      <c r="A11" s="3" t="s">
        <v>1197</v>
      </c>
    </row>
    <row r="12" spans="1:3">
      <c r="A12" s="4" t="s">
        <v>1198</v>
      </c>
      <c r="B12" s="5" t="n">
        <v>21135</v>
      </c>
      <c r="C12" s="5" t="n">
        <v>18434</v>
      </c>
    </row>
    <row r="13" spans="1:3">
      <c r="A13" s="4" t="s">
        <v>1199</v>
      </c>
      <c r="B13" s="5" t="n">
        <v>73388</v>
      </c>
      <c r="C13" s="5" t="n">
        <v>72323</v>
      </c>
    </row>
    <row r="14" spans="1:3">
      <c r="A14" s="4" t="s">
        <v>129</v>
      </c>
      <c r="B14" s="5" t="n">
        <v>94523</v>
      </c>
      <c r="C14" s="5" t="n">
        <v>90757</v>
      </c>
    </row>
    <row r="15" spans="1:3">
      <c r="A15" s="4" t="s">
        <v>1202</v>
      </c>
    </row>
    <row r="16" spans="1:3">
      <c r="A16" s="3" t="s">
        <v>1197</v>
      </c>
    </row>
    <row r="17" spans="1:3">
      <c r="A17" s="4" t="s">
        <v>1198</v>
      </c>
      <c r="B17" s="5" t="n">
        <v>36561</v>
      </c>
      <c r="C17" s="5" t="n">
        <v>27777</v>
      </c>
    </row>
    <row r="18" spans="1:3">
      <c r="A18" s="4" t="s">
        <v>1199</v>
      </c>
      <c r="B18" s="5" t="n">
        <v>31613</v>
      </c>
      <c r="C18" s="5" t="n">
        <v>25722</v>
      </c>
    </row>
    <row r="19" spans="1:3">
      <c r="A19" s="4" t="s">
        <v>129</v>
      </c>
      <c r="B19" s="7" t="n">
        <v>68174</v>
      </c>
      <c r="C19" s="7" t="n">
        <v>5349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69</v>
      </c>
    </row>
    <row r="2" spans="1:3">
      <c r="A2" s="3" t="s">
        <v>1197</v>
      </c>
    </row>
    <row r="3" spans="1:3">
      <c r="A3" s="4" t="s">
        <v>1198</v>
      </c>
      <c r="B3" s="7" t="n">
        <v>62223</v>
      </c>
      <c r="C3" s="7" t="n">
        <v>50181</v>
      </c>
    </row>
    <row r="4" spans="1:3">
      <c r="A4" s="4" t="s">
        <v>1199</v>
      </c>
      <c r="B4" s="5" t="n">
        <v>105000</v>
      </c>
      <c r="C4" s="5" t="n">
        <v>98050</v>
      </c>
    </row>
    <row r="5" spans="1:3">
      <c r="A5" s="4" t="s">
        <v>1200</v>
      </c>
    </row>
    <row r="6" spans="1:3">
      <c r="A6" s="3" t="s">
        <v>1197</v>
      </c>
    </row>
    <row r="7" spans="1:3">
      <c r="A7" s="4" t="s">
        <v>1198</v>
      </c>
      <c r="B7" s="5" t="n">
        <v>57696</v>
      </c>
      <c r="C7" s="5" t="n">
        <v>46211</v>
      </c>
    </row>
    <row r="8" spans="1:3">
      <c r="A8" s="4" t="s">
        <v>1199</v>
      </c>
      <c r="B8" s="5" t="n">
        <v>105001</v>
      </c>
      <c r="C8" s="5" t="n">
        <v>98045</v>
      </c>
    </row>
    <row r="9" spans="1:3">
      <c r="A9" s="4" t="s">
        <v>129</v>
      </c>
      <c r="B9" s="5" t="n">
        <v>162697</v>
      </c>
      <c r="C9" s="5" t="n">
        <v>144256</v>
      </c>
    </row>
    <row r="10" spans="1:3">
      <c r="A10" s="4" t="s">
        <v>1204</v>
      </c>
    </row>
    <row r="11" spans="1:3">
      <c r="A11" s="3" t="s">
        <v>1197</v>
      </c>
    </row>
    <row r="12" spans="1:3">
      <c r="A12" s="4" t="s">
        <v>1198</v>
      </c>
      <c r="B12" s="5" t="n">
        <v>53784</v>
      </c>
      <c r="C12" s="5" t="n">
        <v>43146</v>
      </c>
    </row>
    <row r="13" spans="1:3">
      <c r="A13" s="4" t="s">
        <v>1199</v>
      </c>
      <c r="B13" s="5" t="n">
        <v>100155</v>
      </c>
      <c r="C13" s="5" t="n">
        <v>94966</v>
      </c>
    </row>
    <row r="14" spans="1:3">
      <c r="A14" s="4" t="s">
        <v>129</v>
      </c>
      <c r="B14" s="5" t="n">
        <v>153939</v>
      </c>
      <c r="C14" s="5" t="n">
        <v>138112</v>
      </c>
    </row>
    <row r="15" spans="1:3">
      <c r="A15" s="4" t="s">
        <v>1205</v>
      </c>
    </row>
    <row r="16" spans="1:3">
      <c r="A16" s="3" t="s">
        <v>1197</v>
      </c>
    </row>
    <row r="17" spans="1:3">
      <c r="A17" s="4" t="s">
        <v>1198</v>
      </c>
      <c r="B17" s="5" t="n">
        <v>3912</v>
      </c>
      <c r="C17" s="5" t="n">
        <v>3065</v>
      </c>
    </row>
    <row r="18" spans="1:3">
      <c r="A18" s="4" t="s">
        <v>1199</v>
      </c>
      <c r="B18" s="5" t="n">
        <v>4846</v>
      </c>
      <c r="C18" s="5" t="n">
        <v>3079</v>
      </c>
    </row>
    <row r="19" spans="1:3">
      <c r="A19" s="4" t="s">
        <v>129</v>
      </c>
      <c r="B19" s="7" t="n">
        <v>8758</v>
      </c>
      <c r="C19" s="7" t="n">
        <v>61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6</v>
      </c>
      <c r="B1" s="2" t="s">
        <v>1</v>
      </c>
      <c r="C1" s="2" t="s">
        <v>535</v>
      </c>
    </row>
    <row r="2" spans="1:3">
      <c r="B2" s="2" t="s">
        <v>2</v>
      </c>
      <c r="C2" s="2" t="s">
        <v>69</v>
      </c>
    </row>
    <row r="3" spans="1:3">
      <c r="A3" s="3" t="s">
        <v>1172</v>
      </c>
    </row>
    <row r="4" spans="1:3">
      <c r="A4" s="4" t="s">
        <v>1207</v>
      </c>
      <c r="B4" s="7" t="n">
        <v>509</v>
      </c>
      <c r="C4" s="7" t="n">
        <v>414</v>
      </c>
    </row>
    <row r="5" spans="1:3">
      <c r="A5" s="4" t="s">
        <v>1208</v>
      </c>
      <c r="B5" s="5" t="n">
        <v>-63</v>
      </c>
      <c r="C5" s="5" t="n">
        <v>-8</v>
      </c>
    </row>
    <row r="6" spans="1:3">
      <c r="A6" s="4" t="s">
        <v>1209</v>
      </c>
      <c r="B6" s="5" t="n">
        <v>316</v>
      </c>
      <c r="C6" s="5" t="n">
        <v>138</v>
      </c>
    </row>
    <row r="7" spans="1:3">
      <c r="A7" s="4" t="s">
        <v>150</v>
      </c>
      <c r="B7" s="5" t="n">
        <v>-25</v>
      </c>
      <c r="C7" s="5" t="n">
        <v>-35</v>
      </c>
    </row>
    <row r="8" spans="1:3">
      <c r="A8" s="4" t="s">
        <v>1210</v>
      </c>
      <c r="B8" s="5" t="n">
        <v>737</v>
      </c>
      <c r="C8" s="5" t="n">
        <v>509</v>
      </c>
    </row>
    <row r="9" spans="1:3">
      <c r="A9" s="3" t="s">
        <v>1211</v>
      </c>
    </row>
    <row r="10" spans="1:3">
      <c r="A10" s="4" t="s">
        <v>1207</v>
      </c>
      <c r="B10" s="5" t="n">
        <v>212</v>
      </c>
      <c r="C10" s="5" t="n">
        <v>188</v>
      </c>
    </row>
    <row r="11" spans="1:3">
      <c r="A11" s="4" t="s">
        <v>1209</v>
      </c>
      <c r="B11" s="5" t="n">
        <v>51</v>
      </c>
      <c r="C11" s="5" t="n">
        <v>44</v>
      </c>
    </row>
    <row r="12" spans="1:3">
      <c r="A12" s="4" t="s">
        <v>150</v>
      </c>
      <c r="B12" s="5" t="n">
        <v>-21</v>
      </c>
      <c r="C12" s="5" t="n">
        <v>-20</v>
      </c>
    </row>
    <row r="13" spans="1:3">
      <c r="A13" s="4" t="s">
        <v>1210</v>
      </c>
      <c r="B13" s="7" t="n">
        <v>242</v>
      </c>
      <c r="C13" s="7" t="n">
        <v>2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69</v>
      </c>
    </row>
    <row r="2" spans="1:3">
      <c r="A2" s="3" t="s">
        <v>1213</v>
      </c>
    </row>
    <row r="3" spans="1:3">
      <c r="A3" s="4" t="s">
        <v>1214</v>
      </c>
      <c r="B3" s="7" t="n">
        <v>471</v>
      </c>
      <c r="C3" s="7" t="n">
        <v>370</v>
      </c>
    </row>
    <row r="4" spans="1:3">
      <c r="A4" s="4" t="s">
        <v>1215</v>
      </c>
      <c r="B4" s="5" t="n">
        <v>145</v>
      </c>
      <c r="C4" s="5" t="n">
        <v>127</v>
      </c>
    </row>
    <row r="5" spans="1:3">
      <c r="A5" s="4" t="s">
        <v>1216</v>
      </c>
      <c r="B5" s="7" t="n">
        <v>121</v>
      </c>
      <c r="C5" s="7" t="n">
        <v>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7</v>
      </c>
      <c r="B1" s="2" t="s">
        <v>2</v>
      </c>
      <c r="C1" s="2" t="s">
        <v>69</v>
      </c>
    </row>
    <row r="2" spans="1:3">
      <c r="A2" s="3" t="s">
        <v>1218</v>
      </c>
    </row>
    <row r="3" spans="1:3">
      <c r="A3" s="4" t="s">
        <v>73</v>
      </c>
      <c r="B3" s="7" t="n">
        <v>112532</v>
      </c>
      <c r="C3" s="7" t="n">
        <v>116925</v>
      </c>
    </row>
    <row r="4" spans="1:3">
      <c r="A4" s="4" t="s">
        <v>74</v>
      </c>
      <c r="B4" s="5" t="n">
        <v>188394</v>
      </c>
      <c r="C4" s="5" t="n">
        <v>184600</v>
      </c>
    </row>
    <row r="5" spans="1:3">
      <c r="A5" s="4" t="s">
        <v>1108</v>
      </c>
      <c r="B5" s="5" t="n">
        <v>86424</v>
      </c>
      <c r="C5" s="5" t="n">
        <v>71816</v>
      </c>
    </row>
    <row r="6" spans="1:3">
      <c r="A6" s="4" t="s">
        <v>86</v>
      </c>
      <c r="B6" s="7" t="n">
        <v>13160</v>
      </c>
      <c r="C6" s="7" t="n">
        <v>75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9:15:52Z</dcterms:created>
  <dcterms:modified xmlns:dcterms="http://purl.org/dc/terms/" xmlns:xsi="http://www.w3.org/2001/XMLSchema-instance" xsi:type="dcterms:W3CDTF">2017-11-02T19:15:52Z</dcterms:modified>
</cp:coreProperties>
</file>